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Consolidated Schedules of Inves" sheetId="3" r:id="rId3"/>
    <s:sheet name="Consolidated Schedules of Inve4" sheetId="4" r:id="rId4"/>
    <s:sheet name="Statements of Operations (Unaud" sheetId="5" r:id="rId5"/>
    <s:sheet name="Statements of Changes in Owners" sheetId="6" r:id="rId6"/>
    <s:sheet name="Statements of Cash Flows (Unaud" sheetId="7" r:id="rId7"/>
    <s:sheet name="Organization and Purpose" sheetId="8" r:id="rId8"/>
    <s:sheet name="Significant Accounting Policies" sheetId="9" r:id="rId9"/>
    <s:sheet name="Fair Value Measurements" sheetId="10" r:id="rId10"/>
    <s:sheet name="Swaps" sheetId="11" r:id="rId11"/>
    <s:sheet name="Investments in Unconsolidated T" sheetId="12" r:id="rId12"/>
    <s:sheet name="Transactions with Affiliates" sheetId="13" r:id="rId13"/>
    <s:sheet name="Financial Highlights" sheetId="14" r:id="rId14"/>
    <s:sheet name="Derivative Instruments and Hedg" sheetId="15" r:id="rId15"/>
    <s:sheet name="Trading Activities and Related " sheetId="16" r:id="rId16"/>
    <s:sheet name="Indemnifications and Guarantees" sheetId="17" r:id="rId17"/>
    <s:sheet name="Subsequent Events" sheetId="18" r:id="rId18"/>
    <s:sheet name="Significant Accounting Polici19" sheetId="19" r:id="rId19"/>
    <s:sheet name="Fair Value Measurements (Tables" sheetId="20" r:id="rId20"/>
    <s:sheet name="Swaps (Tables)" sheetId="21" r:id="rId21"/>
    <s:sheet name="Investments in Unconsolidated22" sheetId="22" r:id="rId22"/>
    <s:sheet name="Transactions with Affiliates (T" sheetId="23" r:id="rId23"/>
    <s:sheet name="Financial Highlights (Tables)" sheetId="24" r:id="rId24"/>
    <s:sheet name="Derivative Instruments and He25" sheetId="25" r:id="rId25"/>
    <s:sheet name="Organization and Purpose (Detai" sheetId="26" r:id="rId26"/>
    <s:sheet name="Significant Accounting Polici27" sheetId="27" r:id="rId27"/>
    <s:sheet name="Fair Value Measurements (Detail" sheetId="28" r:id="rId28"/>
    <s:sheet name="Fair Value Measurements (Deta29" sheetId="29" r:id="rId29"/>
    <s:sheet name="Fair Value Measurements (Deta30" sheetId="30" r:id="rId30"/>
    <s:sheet name="Swaps (Detail)" sheetId="31" r:id="rId31"/>
    <s:sheet name="Swaps (Details Narrative)" sheetId="32" r:id="rId32"/>
    <s:sheet name="Investments in Unconsolidated33" sheetId="33" r:id="rId33"/>
    <s:sheet name="Investments in Unconsolidated34" sheetId="34" r:id="rId34"/>
    <s:sheet name="Investments in Unconsolidated35" sheetId="35" r:id="rId35"/>
    <s:sheet name="Investments in Unconsolidated36" sheetId="36" r:id="rId36"/>
    <s:sheet name="Transactions with Affiliates (D" sheetId="37" r:id="rId37"/>
    <s:sheet name="Transactions with Affiliates 38" sheetId="38" r:id="rId38"/>
    <s:sheet name="Transactions with Affiliates 39" sheetId="39" r:id="rId39"/>
    <s:sheet name="Financial Highlights (Details)" sheetId="40" r:id="rId40"/>
    <s:sheet name="Derivative Instruments and He41" sheetId="41" r:id="rId41"/>
    <s:sheet name="Derivative Instruments and He42" sheetId="42" r:id="rId42"/>
    <s:sheet name="Derivative Instruments and He43" sheetId="43" r:id="rId43"/>
    <s:sheet name="Derivative Instruments and He44" sheetId="44" r:id="rId44"/>
    <s:sheet name="Trading Activities and Relate45" sheetId="45" r:id="rId45"/>
  </s:sheets>
  <s:definedNames/>
  <s:calcPr calcId="124519" calcMode="auto" fullCalcOnLoad="1"/>
</s:workbook>
</file>

<file path=xl/sharedStrings.xml><?xml version="1.0" encoding="utf-8"?>
<sst xmlns="http://schemas.openxmlformats.org/spreadsheetml/2006/main" uniqueCount="1845">
  <si>
    <t>Document and Entity Information</t>
  </si>
  <si>
    <t>6 Months Ended</t>
  </si>
  <si>
    <t>Jun. 30, 2016shares</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FRFD</t>
  </si>
  <si>
    <t>Entity Registrant Name</t>
  </si>
  <si>
    <t>Equinox Frontier Funds</t>
  </si>
  <si>
    <t>Entity Central Index Key</t>
  </si>
  <si>
    <t>Current Fiscal Year End Date</t>
  </si>
  <si>
    <t>--12-31</t>
  </si>
  <si>
    <t>Entity Filer Category</t>
  </si>
  <si>
    <t>Non-accelerated Filer</t>
  </si>
  <si>
    <t>Entity Common Stock, Shares Outstanding</t>
  </si>
  <si>
    <t>Statements of Financial Condition (Unaudited) - USD ($)</t>
  </si>
  <si>
    <t>Jun. 30, 2016</t>
  </si>
  <si>
    <t>Dec. 31, 2015</t>
  </si>
  <si>
    <t>ASSETS</t>
  </si>
  <si>
    <t>Cash and cash equivalents</t>
  </si>
  <si>
    <t>U.S. Treasury securities, at fair value</t>
  </si>
  <si>
    <t>Receivable from futures commission merchants</t>
  </si>
  <si>
    <t>Open trade equity, at fair value</t>
  </si>
  <si>
    <t xml:space="preserve"> </t>
  </si>
  <si>
    <t>Options purchased, at fair value</t>
  </si>
  <si>
    <t>Swap contracts, at fair value</t>
  </si>
  <si>
    <t>Prepaid service fees</t>
  </si>
  <si>
    <t>Interest receivable</t>
  </si>
  <si>
    <t>Receivable from related parties</t>
  </si>
  <si>
    <t>Other assets</t>
  </si>
  <si>
    <t>Total Assets</t>
  </si>
  <si>
    <t>LIABILITIES</t>
  </si>
  <si>
    <t>Open trade deficit, at fair value</t>
  </si>
  <si>
    <t>Written options, at fair value</t>
  </si>
  <si>
    <t>Interest payable</t>
  </si>
  <si>
    <t>Pending owner additions</t>
  </si>
  <si>
    <t>Owner redemptions payable</t>
  </si>
  <si>
    <t>Incentive fees payable to Managing Owner</t>
  </si>
  <si>
    <t>Management fees payable to Managing Owner</t>
  </si>
  <si>
    <t>Interest payable to Managing Owner</t>
  </si>
  <si>
    <t>Trading fees payable to Managing Owner</t>
  </si>
  <si>
    <t>Service fees payable to Managing Owner</t>
  </si>
  <si>
    <t>Payables to related parties</t>
  </si>
  <si>
    <t>Other liabilities</t>
  </si>
  <si>
    <t>Total Liabilities</t>
  </si>
  <si>
    <t>Total Capital</t>
  </si>
  <si>
    <t>Total Liabilities and Capital</t>
  </si>
  <si>
    <t>Managing Owner [Member]</t>
  </si>
  <si>
    <t>Managing Owner Units</t>
  </si>
  <si>
    <t>Limited Owners [Member]</t>
  </si>
  <si>
    <t>Limited Owner Units</t>
  </si>
  <si>
    <t>Equinox Frontier Diversified Fund [Member]</t>
  </si>
  <si>
    <t>Investments in private investment companies, at fair value</t>
  </si>
  <si>
    <t>Investments in unconsolidated trading companies, at fair value</t>
  </si>
  <si>
    <t>Due to Broker</t>
  </si>
  <si>
    <t>Options written, at fair value</t>
  </si>
  <si>
    <t>Total Owners' Capital</t>
  </si>
  <si>
    <t>Non-Controlling Interests</t>
  </si>
  <si>
    <t>Equinox Frontier Diversified Fund [Member] | Class Two [Member]</t>
  </si>
  <si>
    <t>Units Outstanding</t>
  </si>
  <si>
    <t>Net Asset Value per Unit</t>
  </si>
  <si>
    <t>Equinox Frontier Diversified Fund [Member] | Owner Class One [Member]</t>
  </si>
  <si>
    <t>Equinox Frontier Diversified Fund [Member] | Owner Class Two [Member]</t>
  </si>
  <si>
    <t>Equinox Frontier Diversified Fund [Member] | Owner Class Three [Member]</t>
  </si>
  <si>
    <t>Equinox Frontier Diversified Fund [Member] | Managing Owner [Member]</t>
  </si>
  <si>
    <t>Equinox Frontier Diversified Fund [Member] | Managing Owner [Member] | Class Two [Member]</t>
  </si>
  <si>
    <t>Equinox Frontier Diversified Fund [Member] | Managing Owner [Member] | Class Three [Member]</t>
  </si>
  <si>
    <t>Equinox Frontier Diversified Fund [Member] | Limited Owners [Member] | Class Two [Member]</t>
  </si>
  <si>
    <t>Equinox Frontier Diversified Fund [Member] | Limited Owners [Member] | Class Three [Member]</t>
  </si>
  <si>
    <t>Equinox Frontier Diversified Fund [Member] | Limited Owners [Member] | Class One [Member]</t>
  </si>
  <si>
    <t>Equinox Frontier Masters Fund [Member]</t>
  </si>
  <si>
    <t>Equinox Frontier Masters Fund [Member] | Owner Class One [Member]</t>
  </si>
  <si>
    <t>Equinox Frontier Masters Fund [Member] | Owner Class Two [Member]</t>
  </si>
  <si>
    <t>Equinox Frontier Masters Fund [Member] | Owner Class Three [Member]</t>
  </si>
  <si>
    <t>Equinox Frontier Masters Fund [Member] | Managing Owner [Member]</t>
  </si>
  <si>
    <t>Equinox Frontier Masters Fund [Member] | Managing Owner [Member] | Class Two [Member]</t>
  </si>
  <si>
    <t>Equinox Frontier Masters Fund [Member] | Managing Owner [Member] | Class Three [Member]</t>
  </si>
  <si>
    <t>Equinox Frontier Masters Fund [Member] | Limited Owners [Member] | Class Two [Member]</t>
  </si>
  <si>
    <t>Equinox Frontier Masters Fund [Member] | Limited Owners [Member] | Class Three [Member]</t>
  </si>
  <si>
    <t>Equinox Frontier Masters Fund [Member] | Limited Owners [Member] | Class One [Member]</t>
  </si>
  <si>
    <t>Equinox Frontier Long Short Commodity Fund [Member]</t>
  </si>
  <si>
    <t>Equinox Frontier Long Short Commodity Fund [Member] | Owner Class Two [Member]</t>
  </si>
  <si>
    <t>Equinox Frontier Long Short Commodity Fund [Member] | Owner Class Three [Member]</t>
  </si>
  <si>
    <t>Equinox Frontier Long Short Commodity Fund [Member] | Owner Class Onea [Member]</t>
  </si>
  <si>
    <t>Equinox Frontier Long Short Commodity Fund [Member] | Owner Class Twoa [Member]</t>
  </si>
  <si>
    <t>Equinox Frontier Long Short Commodity Fund [Member] | Owner Class Threea [Member]</t>
  </si>
  <si>
    <t>Equinox Frontier Long Short Commodity Fund [Member] | Managing Owner [Member]</t>
  </si>
  <si>
    <t>Equinox Frontier Long Short Commodity Fund [Member] | Managing Owner [Member] | Class Two [Member]</t>
  </si>
  <si>
    <t>Equinox Frontier Long Short Commodity Fund [Member] | Managing Owner [Member] | Class Twoa [Member]</t>
  </si>
  <si>
    <t>Equinox Frontier Long Short Commodity Fund [Member] | Managing Owner [Member] | Class Threea [Member]</t>
  </si>
  <si>
    <t>Equinox Frontier Long Short Commodity Fund [Member] | Limited Owners [Member] | Class Two [Member]</t>
  </si>
  <si>
    <t>Equinox Frontier Long Short Commodity Fund [Member] | Limited Owners [Member] | Class Three [Member]</t>
  </si>
  <si>
    <t>Equinox Frontier Long Short Commodity Fund [Member] | Limited Owners [Member] | Class Twoa [Member]</t>
  </si>
  <si>
    <t>Equinox Frontier Long Short Commodity Fund [Member] | Limited Owners [Member] | Class Threea [Member]</t>
  </si>
  <si>
    <t>Equinox Frontier Long Short Commodity Fund [Member] | Limited Owners [Member] | Class Onea [Member]</t>
  </si>
  <si>
    <t>Equinox Frontier Balanced Fund [Member]</t>
  </si>
  <si>
    <t>Equinox Frontier Balanced Fund [Member] | Owner Class One [Member]</t>
  </si>
  <si>
    <t>Equinox Frontier Balanced Fund [Member] | Owner Class Two [Member]</t>
  </si>
  <si>
    <t>Equinox Frontier Balanced Fund [Member] | Owner Class Twoa [Member]</t>
  </si>
  <si>
    <t>Equinox Frontier Balanced Fund [Member] | Owner Class Threea [Member]</t>
  </si>
  <si>
    <t>Equinox Frontier Balanced Fund [Member] | Owner Class Oneap [Member]</t>
  </si>
  <si>
    <t>Equinox Frontier Balanced Fund [Member] | Managing Owner [Member]</t>
  </si>
  <si>
    <t>Equinox Frontier Balanced Fund [Member] | Managing Owner [Member] | Class Two [Member]</t>
  </si>
  <si>
    <t>Equinox Frontier Balanced Fund [Member] | Managing Owner [Member] | Class Twoa [Member]</t>
  </si>
  <si>
    <t>Equinox Frontier Balanced Fund [Member] | Limited Owners [Member] | Class Two [Member]</t>
  </si>
  <si>
    <t>Equinox Frontier Balanced Fund [Member] | Limited Owners [Member] | Class One [Member]</t>
  </si>
  <si>
    <t>Equinox Frontier Balanced Fund [Member] | Limited Owners [Member] | Class Twoa [Member]</t>
  </si>
  <si>
    <t>Equinox Frontier Balanced Fund [Member] | Limited Owners [Member] | Class Threea [Member]</t>
  </si>
  <si>
    <t>Equinox Frontier Balanced Fund [Member] | Limited Owners [Member] | Class OneAP [Member]</t>
  </si>
  <si>
    <t>Equinox Frontier Select Fund [Member]</t>
  </si>
  <si>
    <t>Equinox Frontier Select Fund [Member] | Owner Class One [Member]</t>
  </si>
  <si>
    <t>Equinox Frontier Select Fund [Member] | Owner Class Two [Member]</t>
  </si>
  <si>
    <t>Equinox Frontier Select Fund [Member] | Owner Class Oneap [Member]</t>
  </si>
  <si>
    <t>Equinox Frontier Select Fund [Member] | Managing Owner [Member]</t>
  </si>
  <si>
    <t>Equinox Frontier Select Fund [Member] | Managing Owner [Member] | Class Two [Member]</t>
  </si>
  <si>
    <t>Equinox Frontier Select Fund [Member] | Limited Owners [Member] | Class Two [Member]</t>
  </si>
  <si>
    <t>Equinox Frontier Select Fund [Member] | Limited Owners [Member] | Class One [Member]</t>
  </si>
  <si>
    <t>Equinox Frontier Select Fund [Member] | Limited Owners [Member] | Class OneAP [Member]</t>
  </si>
  <si>
    <t>Equinox Frontier Winton Fund [Member]</t>
  </si>
  <si>
    <t>Equinox Frontier Winton Fund [Member] | Owner Class One [Member]</t>
  </si>
  <si>
    <t>Equinox Frontier Winton Fund [Member] | Owner Class Two [Member]</t>
  </si>
  <si>
    <t>Equinox Frontier Winton Fund [Member] | Owner Class Oneap [Member]</t>
  </si>
  <si>
    <t>Equinox Frontier Winton Fund [Member] | Managing Owner [Member]</t>
  </si>
  <si>
    <t>Equinox Frontier Winton Fund [Member] | Managing Owner [Member] | Class Two [Member]</t>
  </si>
  <si>
    <t>Equinox Frontier Winton Fund [Member] | Limited Owners [Member] | Class Two [Member]</t>
  </si>
  <si>
    <t>Equinox Frontier Winton Fund [Member] | Limited Owners [Member] | Class One [Member]</t>
  </si>
  <si>
    <t>Equinox Frontier Winton Fund [Member] | Limited Owners [Member] | Class OneAP [Member]</t>
  </si>
  <si>
    <t>Equinox Frontier Heritage Fund [Member]</t>
  </si>
  <si>
    <t>Equinox Frontier Heritage Fund [Member] | Owner Class One [Member]</t>
  </si>
  <si>
    <t>Equinox Frontier Heritage Fund [Member] | Owner Class Two [Member]</t>
  </si>
  <si>
    <t>Equinox Frontier Heritage Fund [Member] | Owner Class Oneap [Member]</t>
  </si>
  <si>
    <t>Equinox Frontier Heritage Fund [Member] | Managing Owner [Member]</t>
  </si>
  <si>
    <t>Equinox Frontier Heritage Fund [Member] | Managing Owner [Member] | Class Two [Member]</t>
  </si>
  <si>
    <t>Equinox Frontier Heritage Fund [Member] | Managing Owner [Member] | Class Twoa [Member]</t>
  </si>
  <si>
    <t>Equinox Frontier Heritage Fund [Member] | Limited Owners [Member] | Class Two [Member]</t>
  </si>
  <si>
    <t>Equinox Frontier Heritage Fund [Member] | Limited Owners [Member] | Class One [Member]</t>
  </si>
  <si>
    <t>Equinox Frontier Heritage Fund [Member] | Limited Owners [Member] | Class Twoa [Member]</t>
  </si>
  <si>
    <t>Equinox Frontier Heritage Fund [Member] | Limited Owners [Member] | Class OneAP [Member]</t>
  </si>
  <si>
    <t>Consolidated Schedules of Investments (Unaudited) - USD ($)</t>
  </si>
  <si>
    <t>US Treasury Securities [Member]</t>
  </si>
  <si>
    <t>Schedule of Investments [Line Items]</t>
  </si>
  <si>
    <t>Investment Owned, Fair Value</t>
  </si>
  <si>
    <t>Investment Owned, % of Total Capital (Net Asset Value)</t>
  </si>
  <si>
    <t>26.31%</t>
  </si>
  <si>
    <t>48.91%</t>
  </si>
  <si>
    <t>Us Treasury Note Six Point Zero Zero Zero Percent Due Two Thousand And Twenty Six [Member] | US Treasury Securities [Member]</t>
  </si>
  <si>
    <t>14.85%</t>
  </si>
  <si>
    <t>37.25%</t>
  </si>
  <si>
    <t>Investment Owned, Underlying Face Amount, at Market Value</t>
  </si>
  <si>
    <t>Us Treasury Note Six Point Eight Seven Five Percent Due Two Thousand And Twenty Five [Member] | US Treasury Securities [Member]</t>
  </si>
  <si>
    <t>11.46%</t>
  </si>
  <si>
    <t>11.66%</t>
  </si>
  <si>
    <t>Open Trade Equity Deficit [Member]</t>
  </si>
  <si>
    <t>[1]</t>
  </si>
  <si>
    <t>4.32%</t>
  </si>
  <si>
    <t>(1.81%)</t>
  </si>
  <si>
    <t>Short Futures Contracts [Member]</t>
  </si>
  <si>
    <t>(0.48%)</t>
  </si>
  <si>
    <t>7.57%</t>
  </si>
  <si>
    <t>Short Futures Contracts [Member] | Various Interest Rates Futures Contracts Canada [Member]</t>
  </si>
  <si>
    <t>(0.01%)</t>
  </si>
  <si>
    <t>0.00%</t>
  </si>
  <si>
    <t>Short Futures Contracts [Member] | Various Stock Index Futures Contracts Oceanic [Member]</t>
  </si>
  <si>
    <t>Short Futures Contracts [Member] | Various Stock Index Futures Contracts Europe [Member]</t>
  </si>
  <si>
    <t>(0.22%)</t>
  </si>
  <si>
    <t>Short Futures Contracts [Member] | Various Stock Index Futures Contracts Africa [Member]</t>
  </si>
  <si>
    <t>Short Futures Contracts [Member] | Various Soft Futures Contracts Us [Member]</t>
  </si>
  <si>
    <t>(0.15%)</t>
  </si>
  <si>
    <t>Short Futures Contracts [Member] | Various Energy Futures Contracts Us [Member]</t>
  </si>
  <si>
    <t>1.65%</t>
  </si>
  <si>
    <t>Short Futures Contracts [Member] | Various Interest Rates Futures Contracts Far East [Member]</t>
  </si>
  <si>
    <t>Short Futures Contracts [Member] | Various Soft Futures Contracts Canada [Member]</t>
  </si>
  <si>
    <t>Short Futures Contracts [Member] | Various Stock Index Futures Contracts Us [Member]</t>
  </si>
  <si>
    <t>(0.02%)</t>
  </si>
  <si>
    <t>Short Futures Contracts [Member] | Various Stock Index Futures Contracts Canada [Member]</t>
  </si>
  <si>
    <t>Short Futures Contracts [Member] | Various Base Metals Futures Contracts Us [Member]</t>
  </si>
  <si>
    <t>0.05%</t>
  </si>
  <si>
    <t>Short Futures Contracts [Member] | Various Base Metals Futures Contracts Europe [Member]</t>
  </si>
  <si>
    <t>(0.25%)</t>
  </si>
  <si>
    <t>0.17%</t>
  </si>
  <si>
    <t>Short Futures Contracts [Member] | Various Stock Index Futures Contracts Far East [Member]</t>
  </si>
  <si>
    <t>(0.05%)</t>
  </si>
  <si>
    <t>0.04%</t>
  </si>
  <si>
    <t>Short Futures Contracts [Member] | Various Interest Rates Futures Contracts Oceanic [Member]</t>
  </si>
  <si>
    <t>(0.07%)</t>
  </si>
  <si>
    <t>Short Futures Contracts [Member] | Various Interest Rates Futures Contracts Europe [Member]</t>
  </si>
  <si>
    <t>Short Futures Contracts [Member] | Various Interest Rates Futures Contracts Us [Member]</t>
  </si>
  <si>
    <t>0.06%</t>
  </si>
  <si>
    <t>Short Futures Contracts [Member] | Various Currency Futures Contracts Us [Member]</t>
  </si>
  <si>
    <t>0.54%</t>
  </si>
  <si>
    <t>Short Futures Contracts [Member] | Various Precious Metal Futures Contracts Us [Member]</t>
  </si>
  <si>
    <t>0.55%</t>
  </si>
  <si>
    <t>Short Futures Contracts [Member] | Various Soft Futures Contract Europe [Member]</t>
  </si>
  <si>
    <t>Short Futures Contracts [Member] | Various Soft Futures Contracts Europe [Member]</t>
  </si>
  <si>
    <t>0.01%</t>
  </si>
  <si>
    <t>0.02%</t>
  </si>
  <si>
    <t>Short Futures Contracts [Member] | Various Energy Futures Contracts Far East [Member]</t>
  </si>
  <si>
    <t>Short Futures Contracts [Member] | Various Stock Index Futures Contracts Warsaw [Member]</t>
  </si>
  <si>
    <t>Short Futures Contracts [Member] | Various Precious Metal Futures Contracts Far East [Member]</t>
  </si>
  <si>
    <t>Short Futures Contracts [Member] | Various Stock Index Futures Contracts Mexico [Member]</t>
  </si>
  <si>
    <t>Short Futures Contracts [Member] | Various Soft Futures Contracts Far East [Member]</t>
  </si>
  <si>
    <t>Short Futures Contracts [Member] | Various Soft Futures Contracts Singapore [Member]</t>
  </si>
  <si>
    <t>Short Futures Contracts [Member] | Various Precious Metal Futures Contracts Far East One [Member]</t>
  </si>
  <si>
    <t>Short Futures Contracts [Member] | Various Energy Futures Contracts Europe [Member]</t>
  </si>
  <si>
    <t>Short Futures Contracts [Member] | Wti Crude Oil Settling April Thirtieth Two Thousand and Sixteenth Number of Contracts Eight Hundred and Forty Five [Member]</t>
  </si>
  <si>
    <t>1.68%</t>
  </si>
  <si>
    <t>Short Futures Contracts [Member] | Wti Crude Oil Settling June Twenty Ninth Two Thousand And Sixteenth Number Of Contracts Seven Hundred And Fifty Six [Member]</t>
  </si>
  <si>
    <t>1.63%</t>
  </si>
  <si>
    <t>Short Futures Contracts [Member] | Heat Oil Settling August First Two Thousand And Sixteen Number Of Contracts Two Hundred and Ten [Member]</t>
  </si>
  <si>
    <t>1.39%</t>
  </si>
  <si>
    <t>Short Futures Contracts [Member] | Various Commodity Futures Contracts Europe</t>
  </si>
  <si>
    <t>0.03%</t>
  </si>
  <si>
    <t>Short Futures Contracts [Member] | Various Stock Index Futures Contracts Singapore</t>
  </si>
  <si>
    <t>Short Futures Contracts [Member] | Various Base Metals Futures Contracts (U.S.) [Member]</t>
  </si>
  <si>
    <t>(0.08%)</t>
  </si>
  <si>
    <t>Short Futures Contracts [Member] | Various Currency Futures Contracts (U.S.) [Member]</t>
  </si>
  <si>
    <t>0.81%</t>
  </si>
  <si>
    <t>Short Futures Contracts [Member] | Various Energy Futures Contracts (U.S.) [Member]</t>
  </si>
  <si>
    <t>(0.61%)</t>
  </si>
  <si>
    <t>Short Futures Contracts [Member] | Various Interest Rates Futures Contracts (Singapore) [Member]</t>
  </si>
  <si>
    <t>Short Futures Contracts [Member] | Various Interest Rates Futures Contracts (U.S.) [Member]</t>
  </si>
  <si>
    <t>(0.30%)</t>
  </si>
  <si>
    <t>Short Futures Contracts [Member] | Various Precious Metal Futures Contracts (U.S.) [Member]</t>
  </si>
  <si>
    <t>Short Futures Contracts [Member] | Various Soft Futures Contracts (U.S.) [Member]</t>
  </si>
  <si>
    <t>0.12%</t>
  </si>
  <si>
    <t>Short Futures Contracts [Member] | Various Stock Index Futures Contracts (U.S.) [Member]</t>
  </si>
  <si>
    <t>Short Futures Contracts [Member] | Various Commodity Futures Contracts (U.S.) [Member]</t>
  </si>
  <si>
    <t>Swap [Member]</t>
  </si>
  <si>
    <t>13.92%</t>
  </si>
  <si>
    <t>16.71%</t>
  </si>
  <si>
    <t>Swap [Member] | Frontier Thirty Seven Ls Select Swap Us [Member]</t>
  </si>
  <si>
    <t>2.70%</t>
  </si>
  <si>
    <t>1.80%</t>
  </si>
  <si>
    <t>Swap [Member] | Frontier Thirty Five Diversified Select Swap Us [Member]</t>
  </si>
  <si>
    <t>1.62%</t>
  </si>
  <si>
    <t>3.62%</t>
  </si>
  <si>
    <t>Swap [Member] | Frontier Brevan Howard Swap Us [Member]</t>
  </si>
  <si>
    <t>3.36%</t>
  </si>
  <si>
    <t>3.31%</t>
  </si>
  <si>
    <t>Swap [Member] | Frontier Thirty Four Balanced Select Swap Us [Member]</t>
  </si>
  <si>
    <t>6.24%</t>
  </si>
  <si>
    <t>7.98%</t>
  </si>
  <si>
    <t>Long Futures Contracts [Member]</t>
  </si>
  <si>
    <t>4.35%</t>
  </si>
  <si>
    <t>(9.41%)</t>
  </si>
  <si>
    <t>Long Futures Contracts [Member] | Various Interest Rates Futures Contracts Canada [Member]</t>
  </si>
  <si>
    <t>Long Futures Contracts [Member] | Various Stock Index Futures Contracts Oceanic [Member]</t>
  </si>
  <si>
    <t>Long Futures Contracts [Member] | Various Stock Index Futures Contracts Europe [Member]</t>
  </si>
  <si>
    <t>Long Futures Contracts [Member] | Various Stock Index Futures Contracts Africa [Member]</t>
  </si>
  <si>
    <t>Long Futures Contracts [Member] | Various Soft Futures Contracts Us [Member]</t>
  </si>
  <si>
    <t>0.15%</t>
  </si>
  <si>
    <t>Long Futures Contracts [Member] | Various Energy Futures Contracts Us [Member]</t>
  </si>
  <si>
    <t>(1.08%)</t>
  </si>
  <si>
    <t>Long Futures Contracts [Member] | Various Interest Rates Futures Contracts Far East [Member]</t>
  </si>
  <si>
    <t>0.13%</t>
  </si>
  <si>
    <t>Long Futures Contracts [Member] | Various Soft Futures Contracts Canada [Member]</t>
  </si>
  <si>
    <t>Long Futures Contracts [Member] | Various Stock Index Futures Contracts Us [Member]</t>
  </si>
  <si>
    <t>Long Futures Contracts [Member] | Various Stock Index Futures Contracts Canada [Member]</t>
  </si>
  <si>
    <t>Long Futures Contracts [Member] | Various Base Metals Futures Contracts Us [Member]</t>
  </si>
  <si>
    <t>(0.52%)</t>
  </si>
  <si>
    <t>Long Futures Contracts [Member] | Various Base Metals Futures Contracts Europe [Member]</t>
  </si>
  <si>
    <t>(0.04%)</t>
  </si>
  <si>
    <t>Long Futures Contracts [Member] | Various Stock Index Futures Contracts Far East [Member]</t>
  </si>
  <si>
    <t>Long Futures Contracts [Member] | Various Interest Rates Futures Contracts Oceanic [Member]</t>
  </si>
  <si>
    <t>Long Futures Contracts [Member] | Various Interest Rates Futures Contracts Europe [Member]</t>
  </si>
  <si>
    <t>0.91%</t>
  </si>
  <si>
    <t>(0.29%)</t>
  </si>
  <si>
    <t>Long Futures Contracts [Member] | Various Interest Rates Futures Contracts Us [Member]</t>
  </si>
  <si>
    <t>(0.24%)</t>
  </si>
  <si>
    <t>Long Futures Contracts [Member] | Various Currency Futures Contracts Us [Member]</t>
  </si>
  <si>
    <t>Long Futures Contracts [Member] | Various Precious Metal Futures Contracts Us [Member]</t>
  </si>
  <si>
    <t>(1.15%)</t>
  </si>
  <si>
    <t>Long Futures Contracts [Member] | Various Soft Futures Contract Europe [Member]</t>
  </si>
  <si>
    <t>Long Futures Contracts [Member] | Various Soft Futures Contracts Europe [Member]</t>
  </si>
  <si>
    <t>Long Futures Contracts [Member] | Various Energy Futures Contracts Far East [Member]</t>
  </si>
  <si>
    <t>Long Futures Contracts [Member] | Various Currency Futures Contracts Singapore [Member]</t>
  </si>
  <si>
    <t>Long Futures Contracts [Member] | Various Energy Futures Contracts Europe [Member]</t>
  </si>
  <si>
    <t>Long Futures Contracts [Member] | Various Soft Futures Contracts Oceanic [Member]</t>
  </si>
  <si>
    <t>Long Futures Contracts [Member] | Brent Crude Oil Light Settling January Twenty Nine Two Thousand Sixteen Number Of Contracts Five Hundred and Forty Six [Member]</t>
  </si>
  <si>
    <t>(1.54%)</t>
  </si>
  <si>
    <t>Long Futures Contracts [Member] | Wti Crude Oil Settling May Thirty First Two Thousand and Sixteenth Number of Contracts Nine Hundred and Twenty Five [Member]</t>
  </si>
  <si>
    <t>(3.20%)</t>
  </si>
  <si>
    <t>Long Futures Contracts [Member] | Heating Oil Settling June Twenty Ninth Two Thousand And Sixteenth Number Of Contracts Three Hundred And Fourteen [Member]</t>
  </si>
  <si>
    <t>(1.73%)</t>
  </si>
  <si>
    <t>Long Futures Contracts [Member] | Various Currency Futures Contracts Europe</t>
  </si>
  <si>
    <t>Long Futures Contracts [Member] | Various Base Metals Futures Contracts (U.S.) [Member]</t>
  </si>
  <si>
    <t>Long Futures Contracts [Member] | Various Currency Futures Contracts (U.S.) [Member]</t>
  </si>
  <si>
    <t>0.34%</t>
  </si>
  <si>
    <t>Long Futures Contracts [Member] | Various Energy Futures Contracts (U.S.) [Member]</t>
  </si>
  <si>
    <t>0.66%</t>
  </si>
  <si>
    <t>Long Futures Contracts [Member] | Various Interest Rates Futures Contracts (Singapore) [Member]</t>
  </si>
  <si>
    <t>Long Futures Contracts [Member] | Various Interest Rates Futures Contracts (U.S.) [Member]</t>
  </si>
  <si>
    <t>1.11%</t>
  </si>
  <si>
    <t>Long Futures Contracts [Member] | Various Precious Metal Futures Contracts (U.S.) [Member]</t>
  </si>
  <si>
    <t>0.20%</t>
  </si>
  <si>
    <t>Long Futures Contracts [Member] | Various Soft Futures Contracts (U.S.) [Member]</t>
  </si>
  <si>
    <t>0.09%</t>
  </si>
  <si>
    <t>Long Futures Contracts [Member] | Various Stock Index Futures Contracts (U.S.) [Member]</t>
  </si>
  <si>
    <t>0.38%</t>
  </si>
  <si>
    <t>Currency Forwards [Member]</t>
  </si>
  <si>
    <t>0.45%</t>
  </si>
  <si>
    <t>Currency Forwards [Member] | Various Currency Forward Contracts [Member]</t>
  </si>
  <si>
    <t>Options Purchased [Member]</t>
  </si>
  <si>
    <t>0.21%</t>
  </si>
  <si>
    <t>Options Purchased [Member] | Various Energy Futures Contracts Us [Member]</t>
  </si>
  <si>
    <t>Options Purchased [Member] | Various Stock Index Futures Contracts Us [Member]</t>
  </si>
  <si>
    <t>Options Written [Member]</t>
  </si>
  <si>
    <t>(0.09%)</t>
  </si>
  <si>
    <t>Options Written [Member] | Various Energy Futures Contracts Us [Member]</t>
  </si>
  <si>
    <t>(0.03%)</t>
  </si>
  <si>
    <t>Options Written [Member] | Various Stock Index Futures Contracts Us [Member]</t>
  </si>
  <si>
    <t>Options Written [Member] | Various Commodity Futures Contracts US</t>
  </si>
  <si>
    <t>Equinox Frontier Balanced Fund [Member] | US Treasury Securities [Member]</t>
  </si>
  <si>
    <t>[2]</t>
  </si>
  <si>
    <t>28.10%</t>
  </si>
  <si>
    <t>45.66%</t>
  </si>
  <si>
    <t>Investment Owned, at Cost</t>
  </si>
  <si>
    <t>Equinox Frontier Balanced Fund [Member] | Additional [Member] | US Treasury Securities [Member]</t>
  </si>
  <si>
    <t>Equinox Frontier Balanced Fund [Member] | Us Treasury Note Six Point Zero Zero Zero Percent Due Two Thousand And Twenty Six [Member] | US Treasury Securities [Member]</t>
  </si>
  <si>
    <t>15.86%</t>
  </si>
  <si>
    <t>34.77%</t>
  </si>
  <si>
    <t>Equinox Frontier Balanced Fund [Member] | Us Treasury Note Six Point Zero Zero Zero Percent Due Two Thousand And Twenty Six [Member] | Additional [Member] | US Treasury Securities [Member]</t>
  </si>
  <si>
    <t>Equinox Frontier Balanced Fund [Member] | Us Treasury Note Six Point Eight Seven Five Percent Due Two Thousand And Twenty Five [Member] | US Treasury Securities [Member]</t>
  </si>
  <si>
    <t>12.24%</t>
  </si>
  <si>
    <t>10.89%</t>
  </si>
  <si>
    <t>Equinox Frontier Balanced Fund [Member] | Us Treasury Note Six Point Eight Seven Five Percent Due Two Thousand And Twenty Five [Member] | Additional [Member] | US Treasury Securities [Member]</t>
  </si>
  <si>
    <t>Equinox Frontier Balanced Fund [Member] | Open Trade Equity Deficit [Member]</t>
  </si>
  <si>
    <t>Equinox Frontier Balanced Fund [Member] | Short Futures Contracts [Member]</t>
  </si>
  <si>
    <t>(0.71%)</t>
  </si>
  <si>
    <t>0.41%</t>
  </si>
  <si>
    <t>Equinox Frontier Balanced Fund [Member] | Short Futures Contracts [Member] | Various Interest Rates Futures Contracts Canada [Member]</t>
  </si>
  <si>
    <t>Equinox Frontier Balanced Fund [Member] | Short Futures Contracts [Member] | Various Stock Index Futures Contracts Oceanic [Member]</t>
  </si>
  <si>
    <t>Equinox Frontier Balanced Fund [Member] | Short Futures Contracts [Member] | Various Stock Index Futures Contracts Europe [Member]</t>
  </si>
  <si>
    <t>(0.54%)</t>
  </si>
  <si>
    <t>Equinox Frontier Balanced Fund [Member] | Short Futures Contracts [Member] | Various Stock Index Futures Contracts Africa [Member]</t>
  </si>
  <si>
    <t>Equinox Frontier Balanced Fund [Member] | Short Futures Contracts [Member] | Various Soft Futures Contracts Us [Member]</t>
  </si>
  <si>
    <t>Equinox Frontier Balanced Fund [Member] | Short Futures Contracts [Member] | Various Energy Futures Contracts Us [Member]</t>
  </si>
  <si>
    <t>0.11%</t>
  </si>
  <si>
    <t>Equinox Frontier Balanced Fund [Member] | Short Futures Contracts [Member] | Various Interest Rates Futures Contracts Far East [Member]</t>
  </si>
  <si>
    <t>Equinox Frontier Balanced Fund [Member] | Short Futures Contracts [Member] | Various Soft Futures Contracts Canada [Member]</t>
  </si>
  <si>
    <t>Equinox Frontier Balanced Fund [Member] | Short Futures Contracts [Member] | Various Stock Index Futures Contracts Us [Member]</t>
  </si>
  <si>
    <t>Equinox Frontier Balanced Fund [Member] | Short Futures Contracts [Member] | Various Stock Index Futures Contracts Canada [Member]</t>
  </si>
  <si>
    <t>Equinox Frontier Balanced Fund [Member] | Short Futures Contracts [Member] | Various Base Metals Futures Contracts Us [Member]</t>
  </si>
  <si>
    <t>Equinox Frontier Balanced Fund [Member] | Short Futures Contracts [Member] | Various Base Metals Futures Contracts Europe [Member]</t>
  </si>
  <si>
    <t>Equinox Frontier Balanced Fund [Member] | Short Futures Contracts [Member] | Various Stock Index Futures Contracts Far East [Member]</t>
  </si>
  <si>
    <t>(0.10%)</t>
  </si>
  <si>
    <t>Equinox Frontier Balanced Fund [Member] | Short Futures Contracts [Member] | Various Interest Rates Futures Contracts Oceanic [Member]</t>
  </si>
  <si>
    <t>Equinox Frontier Balanced Fund [Member] | Short Futures Contracts [Member] | Various Interest Rates Futures Contracts Europe [Member]</t>
  </si>
  <si>
    <t>Equinox Frontier Balanced Fund [Member] | Short Futures Contracts [Member] | Various Interest Rates Futures Contracts Us [Member]</t>
  </si>
  <si>
    <t>Equinox Frontier Balanced Fund [Member] | Short Futures Contracts [Member] | Various Currency Futures Contracts Us [Member]</t>
  </si>
  <si>
    <t>Equinox Frontier Balanced Fund [Member] | Short Futures Contracts [Member] | Various Precious Metal Futures Contracts Us [Member]</t>
  </si>
  <si>
    <t>Equinox Frontier Balanced Fund [Member] | Short Futures Contracts [Member] | Various Soft Futures Contract Europe [Member]</t>
  </si>
  <si>
    <t>Equinox Frontier Balanced Fund [Member] | Short Futures Contracts [Member] | Various Soft Futures Contracts Europe [Member]</t>
  </si>
  <si>
    <t>Equinox Frontier Balanced Fund [Member] | Short Futures Contracts [Member] | Various Energy Futures Contracts Far East [Member]</t>
  </si>
  <si>
    <t>Equinox Frontier Balanced Fund [Member] | Short Futures Contracts [Member] | Various Stock Index Futures Contracts Warsaw [Member]</t>
  </si>
  <si>
    <t>Equinox Frontier Balanced Fund [Member] | Short Futures Contracts [Member] | Various Precious Metal Futures Contracts Far East [Member]</t>
  </si>
  <si>
    <t>Equinox Frontier Balanced Fund [Member] | Short Futures Contracts [Member] | Various Stock Index Futures Contracts Mexico [Member]</t>
  </si>
  <si>
    <t>Equinox Frontier Balanced Fund [Member] | Short Futures Contracts [Member] | Various Soft Futures Contracts Warsaw [Member]</t>
  </si>
  <si>
    <t>Equinox Frontier Balanced Fund [Member] | Short Futures Contracts [Member] | Various Soft Futures Contracts Far East [Member]</t>
  </si>
  <si>
    <t>Equinox Frontier Balanced Fund [Member] | Short Futures Contracts [Member] | Various Soft Futures Contracts Singapore [Member]</t>
  </si>
  <si>
    <t>Equinox Frontier Balanced Fund [Member] | Short Futures Contracts [Member] | Various Precious Metal Futures Contracts Far East One [Member]</t>
  </si>
  <si>
    <t>Equinox Frontier Balanced Fund [Member] | Short Futures Contracts [Member] | Various Energy Futures Contracts Europe [Member]</t>
  </si>
  <si>
    <t>Equinox Frontier Balanced Fund [Member] | Swap [Member]</t>
  </si>
  <si>
    <t>[3]</t>
  </si>
  <si>
    <t>18.15%</t>
  </si>
  <si>
    <t>21.26%</t>
  </si>
  <si>
    <t>Equinox Frontier Balanced Fund [Member] | Swap [Member] | Frontier Thirty Four Balanced Select Swap Us [Member]</t>
  </si>
  <si>
    <t>Equinox Frontier Balanced Fund [Member] | Long Futures Contracts [Member]</t>
  </si>
  <si>
    <t>0.79%</t>
  </si>
  <si>
    <t>(0.42%)</t>
  </si>
  <si>
    <t>Equinox Frontier Balanced Fund [Member] | Long Futures Contracts [Member] | Various Interest Rates Futures Contracts Canada [Member]</t>
  </si>
  <si>
    <t>0.07%</t>
  </si>
  <si>
    <t>Equinox Frontier Balanced Fund [Member] | Long Futures Contracts [Member] | Various Stock Index Futures Contracts Oceanic [Member]</t>
  </si>
  <si>
    <t>Equinox Frontier Balanced Fund [Member] | Long Futures Contracts [Member] | Various Stock Index Futures Contracts Europe [Member]</t>
  </si>
  <si>
    <t>0.08%</t>
  </si>
  <si>
    <t>Equinox Frontier Balanced Fund [Member] | Long Futures Contracts [Member] | Various Soft Futures Contracts Us [Member]</t>
  </si>
  <si>
    <t>Equinox Frontier Balanced Fund [Member] | Long Futures Contracts [Member] | Various Energy Futures Contracts Us [Member]</t>
  </si>
  <si>
    <t>(0.27%)</t>
  </si>
  <si>
    <t>Equinox Frontier Balanced Fund [Member] | Long Futures Contracts [Member] | Various Interest Rates Futures Contracts Far East [Member]</t>
  </si>
  <si>
    <t>Equinox Frontier Balanced Fund [Member] | Long Futures Contracts [Member] | Various Soft Futures Contracts Canada [Member]</t>
  </si>
  <si>
    <t>Equinox Frontier Balanced Fund [Member] | Long Futures Contracts [Member] | Various Stock Index Futures Contracts Us [Member]</t>
  </si>
  <si>
    <t>0.37%</t>
  </si>
  <si>
    <t>Equinox Frontier Balanced Fund [Member] | Long Futures Contracts [Member] | Various Stock Index Futures Contracts Canada [Member]</t>
  </si>
  <si>
    <t>Equinox Frontier Balanced Fund [Member] | Long Futures Contracts [Member] | Various Base Metals Futures Contracts Us [Member]</t>
  </si>
  <si>
    <t>Equinox Frontier Balanced Fund [Member] | Long Futures Contracts [Member] | Various Base Metals Futures Contracts Europe [Member]</t>
  </si>
  <si>
    <t>Equinox Frontier Balanced Fund [Member] | Long Futures Contracts [Member] | Various Stock Index Futures Contracts Far East [Member]</t>
  </si>
  <si>
    <t>Equinox Frontier Balanced Fund [Member] | Long Futures Contracts [Member] | Various Interest Rates Futures Contracts Oceanic [Member]</t>
  </si>
  <si>
    <t>Equinox Frontier Balanced Fund [Member] | Long Futures Contracts [Member] | Various Interest Rates Futures Contracts Europe [Member]</t>
  </si>
  <si>
    <t>Equinox Frontier Balanced Fund [Member] | Long Futures Contracts [Member] | Various Interest Rates Futures Contracts Us [Member]</t>
  </si>
  <si>
    <t>(0.18%)</t>
  </si>
  <si>
    <t>Equinox Frontier Balanced Fund [Member] | Long Futures Contracts [Member] | Various Currency Futures Contracts Us [Member]</t>
  </si>
  <si>
    <t>Equinox Frontier Balanced Fund [Member] | Long Futures Contracts [Member] | Various Precious Metal Futures Contracts Us [Member]</t>
  </si>
  <si>
    <t>Equinox Frontier Balanced Fund [Member] | Long Futures Contracts [Member] | Various Soft Futures Contract Europe [Member]</t>
  </si>
  <si>
    <t>Equinox Frontier Balanced Fund [Member] | Long Futures Contracts [Member] | Various Soft Futures Contracts Europe [Member]</t>
  </si>
  <si>
    <t>Equinox Frontier Balanced Fund [Member] | Long Futures Contracts [Member] | Various Energy Futures Contracts Far East [Member]</t>
  </si>
  <si>
    <t>Equinox Frontier Balanced Fund [Member] | Long Futures Contracts [Member] | Various Currency Futures Contracts Singapore [Member]</t>
  </si>
  <si>
    <t>Equinox Frontier Balanced Fund [Member] | Long Futures Contracts [Member] | Various Energy Futures Contracts Europe [Member]</t>
  </si>
  <si>
    <t>Equinox Frontier Balanced Fund [Member] | Long Futures Contracts [Member] | Various Soft Futures Contracts Oceanic [Member]</t>
  </si>
  <si>
    <t>Equinox Frontier Balanced Fund [Member] | Currency Forwards [Member]</t>
  </si>
  <si>
    <t>Equinox Frontier Balanced Fund [Member] | Currency Forwards [Member] | Open Trade Equity Deficit [Member]</t>
  </si>
  <si>
    <t>0.40%</t>
  </si>
  <si>
    <t>Equinox Frontier Balanced Fund [Member] | Currency Forwards [Member] | Various Currency Forward Contracts [Member]</t>
  </si>
  <si>
    <t>Equinox Frontier Balanced Fund [Member] | Investment In Unconsolidated Entities [Member]</t>
  </si>
  <si>
    <t>[4]</t>
  </si>
  <si>
    <t>13.48%</t>
  </si>
  <si>
    <t>19.56%</t>
  </si>
  <si>
    <t>Equinox Frontier Balanced Fund [Member] | Investment In Unconsolidated Entities [Member] | Equinox Frontier Trading Company XXIII, LLC [Member]</t>
  </si>
  <si>
    <t>Equinox Frontier Balanced Fund [Member] | Investment In Unconsolidated Entities [Member] | Equinox Frontier Trading Company II, LLC [Member]</t>
  </si>
  <si>
    <t>4.53%</t>
  </si>
  <si>
    <t>2.53%</t>
  </si>
  <si>
    <t>Equinox Frontier Balanced Fund [Member] | Investment In Unconsolidated Entities [Member] | Equinox Frontier Trading Company XV, LLC [Member]</t>
  </si>
  <si>
    <t>0.93%</t>
  </si>
  <si>
    <t>Equinox Frontier Balanced Fund [Member] | Investment In Unconsolidated Entities [Member] | Equinox Frontier Trading Company XXXIX, LLC [Member]</t>
  </si>
  <si>
    <t>Equinox Frontier Balanced Fund [Member] | Investment In Unconsolidated Entities [Member] | Equinox Frontier Trading Company I, LLC [Member]</t>
  </si>
  <si>
    <t>7.46%</t>
  </si>
  <si>
    <t>12.05%</t>
  </si>
  <si>
    <t>Equinox Frontier Balanced Fund [Member] | Investment In Unconsolidated Entities [Member] | Equinox Frontier Trading Company VII, LLC [Member]</t>
  </si>
  <si>
    <t>2.92%</t>
  </si>
  <si>
    <t>Equinox Frontier Balanced Fund [Member] | Investment In Unconsolidated Entities [Member] | Equinox Frontier Trading Company XXXVIII, LLC [Member]</t>
  </si>
  <si>
    <t>1.48%</t>
  </si>
  <si>
    <t>1.12%</t>
  </si>
  <si>
    <t>Equinox Frontier Balanced Fund [Member] | Private Investment Companies [Member]</t>
  </si>
  <si>
    <t>9.31%</t>
  </si>
  <si>
    <t>Equinox Frontier Balanced Fund [Member] | Private Investment Companies [Member] | Galaxy Plus Fund - EvE STP Feeder Fund (516) LLC [Member]</t>
  </si>
  <si>
    <t>5.02%</t>
  </si>
  <si>
    <t>Equinox Frontier Balanced Fund [Member] | Private Investment Companies [Member] | Galaxy Plus Fund - LRR Feeder Fund (522) LLC [Member]</t>
  </si>
  <si>
    <t>2.84%</t>
  </si>
  <si>
    <t>Equinox Frontier Balanced Fund [Member] | Private Investment Companies [Member] | Galaxy Plus Fund - Quest Feeder Fund (517) [Member]</t>
  </si>
  <si>
    <t>1.45%</t>
  </si>
  <si>
    <t>Equinox Frontier Diversified Fund [Member] | US Treasury Securities [Member]</t>
  </si>
  <si>
    <t>12.60%</t>
  </si>
  <si>
    <t>49.54%</t>
  </si>
  <si>
    <t>Equinox Frontier Diversified Fund [Member] | Additional [Member] | US Treasury Securities [Member]</t>
  </si>
  <si>
    <t>Equinox Frontier Diversified Fund [Member] | Us Treasury Note Six Point Zero Zero Zero Percent Due Two Thousand And Twenty Six [Member] | US Treasury Securities [Member]</t>
  </si>
  <si>
    <t>7.11%</t>
  </si>
  <si>
    <t>37.73%</t>
  </si>
  <si>
    <t>Equinox Frontier Diversified Fund [Member] | Us Treasury Note Six Point Zero Zero Zero Percent Due Two Thousand And Twenty Six [Member] | Additional [Member] | US Treasury Securities [Member]</t>
  </si>
  <si>
    <t>Equinox Frontier Diversified Fund [Member] | Us Treasury Note Six Point Eight Seven Five Percent Due Two Thousand And Twenty Five [Member] | US Treasury Securities [Member]</t>
  </si>
  <si>
    <t>5.49%</t>
  </si>
  <si>
    <t>11.81%</t>
  </si>
  <si>
    <t>Equinox Frontier Diversified Fund [Member] | Us Treasury Note Six Point Eight Seven Five Percent Due Two Thousand And Twenty Five [Member] | Additional [Member] | US Treasury Securities [Member]</t>
  </si>
  <si>
    <t>Equinox Frontier Diversified Fund [Member] | Open Trade Equity Deficit [Member]</t>
  </si>
  <si>
    <t>3.06%</t>
  </si>
  <si>
    <t>Equinox Frontier Diversified Fund [Member] | Short Futures Contracts [Member]</t>
  </si>
  <si>
    <t>1.17%</t>
  </si>
  <si>
    <t>Equinox Frontier Diversified Fund [Member] | Short Futures Contracts [Member] | Various Stock Index Futures Contracts Oceanic [Member]</t>
  </si>
  <si>
    <t>Equinox Frontier Diversified Fund [Member] | Short Futures Contracts [Member] | Various Stock Index Futures Contracts Europe [Member]</t>
  </si>
  <si>
    <t>(0.06%)</t>
  </si>
  <si>
    <t>Equinox Frontier Diversified Fund [Member] | Short Futures Contracts [Member] | Various Stock Index Futures Contracts Africa [Member]</t>
  </si>
  <si>
    <t>Equinox Frontier Diversified Fund [Member] | Short Futures Contracts [Member] | Various Energy Futures Contracts Us [Member]</t>
  </si>
  <si>
    <t>Equinox Frontier Diversified Fund [Member] | Short Futures Contracts [Member] | Various Interest Rates Futures Contracts Far East [Member]</t>
  </si>
  <si>
    <t>Equinox Frontier Diversified Fund [Member] | Short Futures Contracts [Member] | Various Stock Index Futures Contracts Us [Member]</t>
  </si>
  <si>
    <t>Equinox Frontier Diversified Fund [Member] | Short Futures Contracts [Member] | Various Stock Index Futures Contracts Canada [Member]</t>
  </si>
  <si>
    <t>Equinox Frontier Diversified Fund [Member] | Short Futures Contracts [Member] | Various Base Metals Futures Contracts Us [Member]</t>
  </si>
  <si>
    <t>Equinox Frontier Diversified Fund [Member] | Short Futures Contracts [Member] | Various Stock Index Futures Contracts Far East [Member]</t>
  </si>
  <si>
    <t>Equinox Frontier Diversified Fund [Member] | Short Futures Contracts [Member] | Various Currency Futures Contracts Us [Member]</t>
  </si>
  <si>
    <t>Equinox Frontier Diversified Fund [Member] | Short Futures Contracts [Member] | Various Currency Futures Contracts Europe</t>
  </si>
  <si>
    <t>Equinox Frontier Diversified Fund [Member] | Short Futures Contracts [Member] | Various Commodity Futures Contracts Europe</t>
  </si>
  <si>
    <t>0.14%</t>
  </si>
  <si>
    <t>Equinox Frontier Diversified Fund [Member] | Short Futures Contracts [Member] | Various Commodity Futures Contracts US</t>
  </si>
  <si>
    <t>0.26%</t>
  </si>
  <si>
    <t>Equinox Frontier Diversified Fund [Member] | Short Futures Contracts [Member] | Various Currency Futures Contracts Far East</t>
  </si>
  <si>
    <t>0.71%</t>
  </si>
  <si>
    <t>Equinox Frontier Diversified Fund [Member] | Short Futures Contracts [Member] | Various Currency Futures Contracts Oceanic</t>
  </si>
  <si>
    <t>Equinox Frontier Diversified Fund [Member] | Short Futures Contracts [Member] | Various Stock Index Futures Contracts Singapore</t>
  </si>
  <si>
    <t>Equinox Frontier Diversified Fund [Member] | Swap [Member]</t>
  </si>
  <si>
    <t>12.15%</t>
  </si>
  <si>
    <t>15.59%</t>
  </si>
  <si>
    <t>Equinox Frontier Diversified Fund [Member] | Swap [Member] | Frontier Thirty Seven Ls Select Swap Us [Member]</t>
  </si>
  <si>
    <t>Equinox Frontier Diversified Fund [Member] | Swap [Member] | Frontier Thirty Five Diversified Select Swap Us [Member]</t>
  </si>
  <si>
    <t>Equinox Frontier Diversified Fund [Member] | Swap [Member] | Frontier Brevan Howard Swap Us [Member]</t>
  </si>
  <si>
    <t>Equinox Frontier Diversified Fund [Member] | Swap [Member] | Frontier Thirty Four Balanced Select Swap Us [Member]</t>
  </si>
  <si>
    <t>Equinox Frontier Diversified Fund [Member] | Long Futures Contracts [Member]</t>
  </si>
  <si>
    <t>1.89%</t>
  </si>
  <si>
    <t>Equinox Frontier Diversified Fund [Member] | Long Futures Contracts [Member] | Various Interest Rates Futures Contracts Canada [Member]</t>
  </si>
  <si>
    <t>Equinox Frontier Diversified Fund [Member] | Long Futures Contracts [Member] | Various Stock Index Futures Contracts Europe [Member]</t>
  </si>
  <si>
    <t>Equinox Frontier Diversified Fund [Member] | Long Futures Contracts [Member] | Various Energy Futures Contracts Us [Member]</t>
  </si>
  <si>
    <t>Equinox Frontier Diversified Fund [Member] | Long Futures Contracts [Member] | Various Interest Rates Futures Contracts Far East [Member]</t>
  </si>
  <si>
    <t>Equinox Frontier Diversified Fund [Member] | Long Futures Contracts [Member] | Various Stock Index Futures Contracts Us [Member]</t>
  </si>
  <si>
    <t>0.52%</t>
  </si>
  <si>
    <t>Equinox Frontier Diversified Fund [Member] | Long Futures Contracts [Member] | Various Base Metals Futures Contracts Us [Member]</t>
  </si>
  <si>
    <t>0.18%</t>
  </si>
  <si>
    <t>Equinox Frontier Diversified Fund [Member] | Long Futures Contracts [Member] | Various Stock Index Futures Contracts Far East [Member]</t>
  </si>
  <si>
    <t>Equinox Frontier Diversified Fund [Member] | Long Futures Contracts [Member] | Various Interest Rates Futures Contracts Oceanic [Member]</t>
  </si>
  <si>
    <t>Equinox Frontier Diversified Fund [Member] | Long Futures Contracts [Member] | Various Interest Rates Futures Contracts Europe [Member]</t>
  </si>
  <si>
    <t>0.19%</t>
  </si>
  <si>
    <t>Equinox Frontier Diversified Fund [Member] | Long Futures Contracts [Member] | Various Interest Rates Futures Contracts Us [Member]</t>
  </si>
  <si>
    <t>0.42%</t>
  </si>
  <si>
    <t>Equinox Frontier Diversified Fund [Member] | Long Futures Contracts [Member] | Various Currency Futures Contracts Us [Member]</t>
  </si>
  <si>
    <t>Equinox Frontier Diversified Fund [Member] | Long Futures Contracts [Member] | Various Currency Futures Contracts Europe</t>
  </si>
  <si>
    <t>Equinox Frontier Diversified Fund [Member] | Long Futures Contracts [Member] | Various Currency Futures Contracts Canada</t>
  </si>
  <si>
    <t>Equinox Frontier Diversified Fund [Member] | Long Futures Contracts [Member] | Various Currency Futures Contracts Africa</t>
  </si>
  <si>
    <t>Equinox Frontier Diversified Fund [Member] | Long Futures Contracts [Member] | Various Commodity Futures Contracts Europe</t>
  </si>
  <si>
    <t>Equinox Frontier Diversified Fund [Member] | Long Futures Contracts [Member] | Various Commodity Futures Contracts US</t>
  </si>
  <si>
    <t>Equinox Frontier Diversified Fund [Member] | Investment In Unconsolidated Entities [Member]</t>
  </si>
  <si>
    <t>20.75%</t>
  </si>
  <si>
    <t>28.89%</t>
  </si>
  <si>
    <t>Equinox Frontier Diversified Fund [Member] | Investment In Unconsolidated Entities [Member] | Equinox Frontier Trading Company XXIII, LLC [Member]</t>
  </si>
  <si>
    <t>3.53%</t>
  </si>
  <si>
    <t>2.07%</t>
  </si>
  <si>
    <t>Equinox Frontier Diversified Fund [Member] | Investment In Unconsolidated Entities [Member] | Equinox Frontier Trading Company II, LLC [Member]</t>
  </si>
  <si>
    <t>5.13%</t>
  </si>
  <si>
    <t>3.15%</t>
  </si>
  <si>
    <t>Equinox Frontier Diversified Fund [Member] | Investment In Unconsolidated Entities [Member] | Equinox Frontier Trading Company XV, LLC [Member]</t>
  </si>
  <si>
    <t>Equinox Frontier Diversified Fund [Member] | Investment In Unconsolidated Entities [Member] | Equinox Frontier Trading Company I, LLC [Member]</t>
  </si>
  <si>
    <t>10.74%</t>
  </si>
  <si>
    <t>19.21%</t>
  </si>
  <si>
    <t>Equinox Frontier Diversified Fund [Member] | Investment In Unconsolidated Entities [Member] | Equinox Frontier Trading Company VII, LLC [Member]</t>
  </si>
  <si>
    <t>3.38%</t>
  </si>
  <si>
    <t>Equinox Frontier Diversified Fund [Member] | Investment In Unconsolidated Entities [Member] | Equinox Frontier Trading Company XXXVIII, LLC [Member]</t>
  </si>
  <si>
    <t>1.35%</t>
  </si>
  <si>
    <t>1.08%</t>
  </si>
  <si>
    <t>Equinox Frontier Diversified Fund [Member] | Private Investment Companies [Member]</t>
  </si>
  <si>
    <t>33.50%</t>
  </si>
  <si>
    <t>Equinox Frontier Diversified Fund [Member] | Private Investment Companies [Member] | Galaxy Plus Fund - EvE STP Feeder Fund (516) LLC [Member]</t>
  </si>
  <si>
    <t>6.36%</t>
  </si>
  <si>
    <t>Equinox Frontier Diversified Fund [Member] | Private Investment Companies [Member] | Galaxy Plus Fund - LRR Feeder Fund (522) LLC [Member]</t>
  </si>
  <si>
    <t>Equinox Frontier Diversified Fund [Member] | Private Investment Companies [Member] | Galaxy Plus Fund - QIM Feeder Fund (526) [Member]</t>
  </si>
  <si>
    <t>9.65%</t>
  </si>
  <si>
    <t>Equinox Frontier Diversified Fund [Member] | Private Investment Companies [Member] | Galaxy Plus Fund - Quantmetrics Feeder Fund (527) [Member]</t>
  </si>
  <si>
    <t>Equinox Frontier Heritage Fund [Member] | US Treasury Securities [Member]</t>
  </si>
  <si>
    <t>[5]</t>
  </si>
  <si>
    <t>28.45%</t>
  </si>
  <si>
    <t>13.33%</t>
  </si>
  <si>
    <t>Equinox Frontier Heritage Fund [Member] | Additional [Member] | US Treasury Securities [Member]</t>
  </si>
  <si>
    <t>Equinox Frontier Heritage Fund [Member] | Us Treasury Note Six Point Zero Zero Zero Percent Due Two Thousand And Twenty Six [Member] | US Treasury Securities [Member]</t>
  </si>
  <si>
    <t>16.06%</t>
  </si>
  <si>
    <t>10.16%</t>
  </si>
  <si>
    <t>Equinox Frontier Heritage Fund [Member] | Us Treasury Note Six Point Zero Zero Zero Percent Due Two Thousand And Twenty Six [Member] | Additional [Member] | US Treasury Securities [Member]</t>
  </si>
  <si>
    <t>Equinox Frontier Heritage Fund [Member] | Us Treasury Note Six Point Eight Seven Five Percent Due Two Thousand And Twenty Five [Member] | US Treasury Securities [Member]</t>
  </si>
  <si>
    <t>12.39%</t>
  </si>
  <si>
    <t>3.18%</t>
  </si>
  <si>
    <t>Equinox Frontier Heritage Fund [Member] | Us Treasury Note Six Point Eight Seven Five Percent Due Two Thousand And Twenty Five [Member] | Additional [Member] | US Treasury Securities [Member]</t>
  </si>
  <si>
    <t>Equinox Frontier Heritage Fund [Member] | Open Trade Equity Deficit [Member]</t>
  </si>
  <si>
    <t>Equinox Frontier Heritage Fund [Member] | Short Futures Contracts [Member]</t>
  </si>
  <si>
    <t>Equinox Frontier Heritage Fund [Member] | Short Futures Contracts [Member] | Various Interest Rates Futures Contracts Canada [Member]</t>
  </si>
  <si>
    <t>Equinox Frontier Heritage Fund [Member] | Short Futures Contracts [Member] | Various Stock Index Futures Contracts Oceanic [Member]</t>
  </si>
  <si>
    <t>Equinox Frontier Heritage Fund [Member] | Short Futures Contracts [Member] | Various Stock Index Futures Contracts Europe [Member]</t>
  </si>
  <si>
    <t>Equinox Frontier Heritage Fund [Member] | Short Futures Contracts [Member] | Various Stock Index Futures Contracts Africa [Member]</t>
  </si>
  <si>
    <t>Equinox Frontier Heritage Fund [Member] | Short Futures Contracts [Member] | Various Soft Futures Contracts Us [Member]</t>
  </si>
  <si>
    <t>Equinox Frontier Heritage Fund [Member] | Short Futures Contracts [Member] | Various Energy Futures Contracts Us [Member]</t>
  </si>
  <si>
    <t>Equinox Frontier Heritage Fund [Member] | Short Futures Contracts [Member] | Various Interest Rates Futures Contracts Far East [Member]</t>
  </si>
  <si>
    <t>Equinox Frontier Heritage Fund [Member] | Short Futures Contracts [Member] | Various Soft Futures Contracts Canada [Member]</t>
  </si>
  <si>
    <t>Equinox Frontier Heritage Fund [Member] | Short Futures Contracts [Member] | Various Stock Index Futures Contracts Us [Member]</t>
  </si>
  <si>
    <t>Equinox Frontier Heritage Fund [Member] | Short Futures Contracts [Member] | Various Stock Index Futures Contracts Canada [Member]</t>
  </si>
  <si>
    <t>Equinox Frontier Heritage Fund [Member] | Short Futures Contracts [Member] | Various Base Metals Futures Contracts Us [Member]</t>
  </si>
  <si>
    <t>Equinox Frontier Heritage Fund [Member] | Short Futures Contracts [Member] | Various Base Metals Futures Contracts Europe [Member]</t>
  </si>
  <si>
    <t>Equinox Frontier Heritage Fund [Member] | Short Futures Contracts [Member] | Various Stock Index Futures Contracts Far East [Member]</t>
  </si>
  <si>
    <t>Equinox Frontier Heritage Fund [Member] | Short Futures Contracts [Member] | Various Interest Rates Futures Contracts Oceanic [Member]</t>
  </si>
  <si>
    <t>Equinox Frontier Heritage Fund [Member] | Short Futures Contracts [Member] | Various Interest Rates Futures Contracts Europe [Member]</t>
  </si>
  <si>
    <t>Equinox Frontier Heritage Fund [Member] | Short Futures Contracts [Member] | Various Interest Rates Futures Contracts Us [Member]</t>
  </si>
  <si>
    <t>Equinox Frontier Heritage Fund [Member] | Short Futures Contracts [Member] | Various Currency Futures Contracts Us [Member]</t>
  </si>
  <si>
    <t>Equinox Frontier Heritage Fund [Member] | Short Futures Contracts [Member] | Various Precious Metal Futures Contracts Us [Member]</t>
  </si>
  <si>
    <t>Equinox Frontier Heritage Fund [Member] | Short Futures Contracts [Member] | Various Soft Futures Contract Europe [Member]</t>
  </si>
  <si>
    <t>Equinox Frontier Heritage Fund [Member] | Short Futures Contracts [Member] | Various Soft Futures Contracts Europe [Member]</t>
  </si>
  <si>
    <t>Equinox Frontier Heritage Fund [Member] | Short Futures Contracts [Member] | Various Energy Futures Contracts Far East [Member]</t>
  </si>
  <si>
    <t>Equinox Frontier Heritage Fund [Member] | Short Futures Contracts [Member] | Various Stock Index Futures Contracts Warsaw [Member]</t>
  </si>
  <si>
    <t>Equinox Frontier Heritage Fund [Member] | Short Futures Contracts [Member] | Various Precious Metal Futures Contracts Far East [Member]</t>
  </si>
  <si>
    <t>Equinox Frontier Heritage Fund [Member] | Short Futures Contracts [Member] | Various Stock Index Futures Contracts Mexico [Member]</t>
  </si>
  <si>
    <t>Equinox Frontier Heritage Fund [Member] | Short Futures Contracts [Member] | Various Soft Futures Contracts Far East [Member]</t>
  </si>
  <si>
    <t>Equinox Frontier Heritage Fund [Member] | Short Futures Contracts [Member] | Various Soft Futures Contracts Singapore [Member]</t>
  </si>
  <si>
    <t>Equinox Frontier Heritage Fund [Member] | Short Futures Contracts [Member] | Various Energy Futures Contracts Europe [Member]</t>
  </si>
  <si>
    <t>Equinox Frontier Heritage Fund [Member] | Swap [Member]</t>
  </si>
  <si>
    <t>54.23%</t>
  </si>
  <si>
    <t>51.44%</t>
  </si>
  <si>
    <t>Equinox Frontier Heritage Fund [Member] | Swap [Member] | Frontier Brevan Howard Swap Us [Member]</t>
  </si>
  <si>
    <t>Equinox Frontier Heritage Fund [Member] | Long Futures Contracts [Member]</t>
  </si>
  <si>
    <t>Equinox Frontier Heritage Fund [Member] | Long Futures Contracts [Member] | Various Interest Rates Futures Contracts Canada [Member]</t>
  </si>
  <si>
    <t>Equinox Frontier Heritage Fund [Member] | Long Futures Contracts [Member] | Various Stock Index Futures Contracts Oceanic [Member]</t>
  </si>
  <si>
    <t>Equinox Frontier Heritage Fund [Member] | Long Futures Contracts [Member] | Various Stock Index Futures Contracts Europe [Member]</t>
  </si>
  <si>
    <t>Equinox Frontier Heritage Fund [Member] | Long Futures Contracts [Member] | Various Soft Futures Contracts Us [Member]</t>
  </si>
  <si>
    <t>Equinox Frontier Heritage Fund [Member] | Long Futures Contracts [Member] | Various Energy Futures Contracts Us [Member]</t>
  </si>
  <si>
    <t>Equinox Frontier Heritage Fund [Member] | Long Futures Contracts [Member] | Various Interest Rates Futures Contracts Far East [Member]</t>
  </si>
  <si>
    <t>Equinox Frontier Heritage Fund [Member] | Long Futures Contracts [Member] | Various Soft Futures Contracts Canada [Member]</t>
  </si>
  <si>
    <t>Equinox Frontier Heritage Fund [Member] | Long Futures Contracts [Member] | Various Stock Index Futures Contracts Us [Member]</t>
  </si>
  <si>
    <t>Equinox Frontier Heritage Fund [Member] | Long Futures Contracts [Member] | Various Stock Index Futures Contracts Canada [Member]</t>
  </si>
  <si>
    <t>Equinox Frontier Heritage Fund [Member] | Long Futures Contracts [Member] | Various Base Metals Futures Contracts Us [Member]</t>
  </si>
  <si>
    <t>Equinox Frontier Heritage Fund [Member] | Long Futures Contracts [Member] | Various Base Metals Futures Contracts Europe [Member]</t>
  </si>
  <si>
    <t>Equinox Frontier Heritage Fund [Member] | Long Futures Contracts [Member] | Various Stock Index Futures Contracts Far East [Member]</t>
  </si>
  <si>
    <t>Equinox Frontier Heritage Fund [Member] | Long Futures Contracts [Member] | Various Interest Rates Futures Contracts Oceanic [Member]</t>
  </si>
  <si>
    <t>Equinox Frontier Heritage Fund [Member] | Long Futures Contracts [Member] | Various Interest Rates Futures Contracts Europe [Member]</t>
  </si>
  <si>
    <t>Equinox Frontier Heritage Fund [Member] | Long Futures Contracts [Member] | Various Interest Rates Futures Contracts Us [Member]</t>
  </si>
  <si>
    <t>Equinox Frontier Heritage Fund [Member] | Long Futures Contracts [Member] | Various Currency Futures Contracts Us [Member]</t>
  </si>
  <si>
    <t>Equinox Frontier Heritage Fund [Member] | Long Futures Contracts [Member] | Various Precious Metal Futures Contracts Us [Member]</t>
  </si>
  <si>
    <t>Equinox Frontier Heritage Fund [Member] | Long Futures Contracts [Member] | Various Soft Futures Contracts Europe [Member]</t>
  </si>
  <si>
    <t>Equinox Frontier Heritage Fund [Member] | Long Futures Contracts [Member] | Various Energy Futures Contracts Far East [Member]</t>
  </si>
  <si>
    <t>Equinox Frontier Heritage Fund [Member] | Long Futures Contracts [Member] | Various Currency Futures Contracts Singapore [Member]</t>
  </si>
  <si>
    <t>Equinox Frontier Heritage Fund [Member] | Long Futures Contracts [Member] | Various Energy Futures Contracts Europe [Member]</t>
  </si>
  <si>
    <t>Equinox Frontier Heritage Fund [Member] | Long Futures Contracts [Member] | Various Soft Futures Contracts Oceanic [Member]</t>
  </si>
  <si>
    <t>Equinox Frontier Heritage Fund [Member] | Currency Forwards [Member]</t>
  </si>
  <si>
    <t>Equinox Frontier Heritage Fund [Member] | Currency Forwards [Member] | Various Currency Forward Contracts [Member]</t>
  </si>
  <si>
    <t>Equinox Frontier Heritage Fund [Member] | Investment In Unconsolidated Entities [Member]</t>
  </si>
  <si>
    <t>[6]</t>
  </si>
  <si>
    <t>11.47%</t>
  </si>
  <si>
    <t>9.08%</t>
  </si>
  <si>
    <t>Equinox Frontier Heritage Fund [Member] | Investment In Unconsolidated Entities [Member] | Equinox Frontier Trading Company II, LLC [Member]</t>
  </si>
  <si>
    <t>8.07%</t>
  </si>
  <si>
    <t>Equinox Frontier Heritage Fund [Member] | Investment In Unconsolidated Entities [Member] | Equinox Frontier Trading Company XXXVIII, LLC [Member]</t>
  </si>
  <si>
    <t>1.57%</t>
  </si>
  <si>
    <t>1.02%</t>
  </si>
  <si>
    <t>Equinox Frontier Masters Fund [Member] | US Treasury Securities [Member]</t>
  </si>
  <si>
    <t>31.46%</t>
  </si>
  <si>
    <t>52.37%</t>
  </si>
  <si>
    <t>Equinox Frontier Masters Fund [Member] | Additional [Member] | US Treasury Securities [Member]</t>
  </si>
  <si>
    <t>Equinox Frontier Masters Fund [Member] | Us Treasury Note Six Point Zero Zero Zero Percent Due Two Thousand And Twenty Six [Member] | US Treasury Securities [Member]</t>
  </si>
  <si>
    <t>17.76%</t>
  </si>
  <si>
    <t>39.88%</t>
  </si>
  <si>
    <t>Equinox Frontier Masters Fund [Member] | Us Treasury Note Six Point Zero Zero Zero Percent Due Two Thousand And Twenty Six [Member] | Additional [Member] | US Treasury Securities [Member]</t>
  </si>
  <si>
    <t>Equinox Frontier Masters Fund [Member] | Us Treasury Note Six Point Eight Seven Five Percent Due Two Thousand And Twenty Five [Member] | US Treasury Securities [Member]</t>
  </si>
  <si>
    <t>13.70%</t>
  </si>
  <si>
    <t>12.49%</t>
  </si>
  <si>
    <t>Equinox Frontier Masters Fund [Member] | Us Treasury Note Six Point Eight Seven Five Percent Due Two Thousand And Twenty Five [Member] | Additional [Member] | US Treasury Securities [Member]</t>
  </si>
  <si>
    <t>Equinox Frontier Masters Fund [Member] | Swap [Member]</t>
  </si>
  <si>
    <t>Equinox Frontier Masters Fund [Member] | Swap [Member] | Frontier Thirty Seven Ls Select Swap Us [Member]</t>
  </si>
  <si>
    <t>Equinox Frontier Masters Fund [Member] | Swap [Member] | Frontier Thirty Five Diversified Select Swap Us [Member]</t>
  </si>
  <si>
    <t>Equinox Frontier Masters Fund [Member] | Swap [Member] | Frontier Brevan Howard Swap Us [Member]</t>
  </si>
  <si>
    <t>Equinox Frontier Masters Fund [Member] | Swap [Member] | Frontier Thirty Four Balanced Select Swap Us [Member]</t>
  </si>
  <si>
    <t>Equinox Frontier Masters Fund [Member] | Investment In Unconsolidated Entities [Member]</t>
  </si>
  <si>
    <t>34.80%</t>
  </si>
  <si>
    <t>41.22%</t>
  </si>
  <si>
    <t>Equinox Frontier Masters Fund [Member] | Investment In Unconsolidated Entities [Member] | Equinox Frontier Trading Company XXIII, LLC [Member]</t>
  </si>
  <si>
    <t>Equinox Frontier Masters Fund [Member] | Investment In Unconsolidated Entities [Member] | Equinox Frontier Trading Company II, LLC [Member]</t>
  </si>
  <si>
    <t>8.49%</t>
  </si>
  <si>
    <t>4.73%</t>
  </si>
  <si>
    <t>Equinox Frontier Masters Fund [Member] | Investment In Unconsolidated Entities [Member] | Equinox Frontier Trading Company XV, LLC [Member]</t>
  </si>
  <si>
    <t>19.37%</t>
  </si>
  <si>
    <t>26.18%</t>
  </si>
  <si>
    <t>Equinox Frontier Masters Fund [Member] | Investment In Unconsolidated Entities [Member] | Equinox Frontier Trading Company I, LLC [Member]</t>
  </si>
  <si>
    <t>2.79%</t>
  </si>
  <si>
    <t>4.65%</t>
  </si>
  <si>
    <t>Equinox Frontier Masters Fund [Member] | Investment In Unconsolidated Entities [Member] | Equinox Frontier Trading Company VII, LLC [Member]</t>
  </si>
  <si>
    <t>4.12%</t>
  </si>
  <si>
    <t>Equinox Frontier Masters Fund [Member] | Investment In Unconsolidated Entities [Member] | Equinox Frontier Trading Company XXXVIII, LLC [Member]</t>
  </si>
  <si>
    <t>4.15%</t>
  </si>
  <si>
    <t>1.54%</t>
  </si>
  <si>
    <t>Equinox Frontier Masters Fund [Member] | Private Investment Companies [Member]</t>
  </si>
  <si>
    <t>31.14%</t>
  </si>
  <si>
    <t>Equinox Frontier Masters Fund [Member] | Private Investment Companies [Member] | Galaxy Plus Fund - Chesapeake Feeder Fund (518) [Member]</t>
  </si>
  <si>
    <t>20.31%</t>
  </si>
  <si>
    <t>Equinox Frontier Masters Fund [Member] | Private Investment Companies [Member] | Galaxy Plus Fund - EvE STP Feeder Fund (516) LLC [Member]</t>
  </si>
  <si>
    <t>10.83%</t>
  </si>
  <si>
    <t>Equinox Frontier Long Short Commodity Fund [Member] | US Treasury Securities [Member]</t>
  </si>
  <si>
    <t>36.61%</t>
  </si>
  <si>
    <t>Equinox Frontier Long Short Commodity Fund [Member] | Additional [Member] | US Treasury Securities [Member]</t>
  </si>
  <si>
    <t>Equinox Frontier Long Short Commodity Fund [Member] | Us Treasury Note Six Point Zero Zero Zero Percent Due Two Thousand And Twenty Six [Member] | US Treasury Securities [Member]</t>
  </si>
  <si>
    <t>27.88%</t>
  </si>
  <si>
    <t>Equinox Frontier Long Short Commodity Fund [Member] | Us Treasury Note Six Point Zero Zero Zero Percent Due Two Thousand And Twenty Six [Member] | Additional [Member] | US Treasury Securities [Member]</t>
  </si>
  <si>
    <t>Equinox Frontier Long Short Commodity Fund [Member] | Us Treasury Note Six Point Eight Seven Five Percent Due Two Thousand And Twenty Five [Member] | US Treasury Securities [Member]</t>
  </si>
  <si>
    <t>8.73%</t>
  </si>
  <si>
    <t>Equinox Frontier Long Short Commodity Fund [Member] | Us Treasury Note Six Point Eight Seven Five Percent Due Two Thousand And Twenty Five [Member] | Additional [Member] | US Treasury Securities [Member]</t>
  </si>
  <si>
    <t>Equinox Frontier Long Short Commodity Fund [Member] | Open Trade Equity Deficit [Member]</t>
  </si>
  <si>
    <t>1.38%</t>
  </si>
  <si>
    <t>Equinox Frontier Long Short Commodity Fund [Member] | Short Futures Contracts [Member]</t>
  </si>
  <si>
    <t>0.60%</t>
  </si>
  <si>
    <t>Equinox Frontier Long Short Commodity Fund [Member] | Short Futures Contracts [Member] | Various Energy Futures Contracts Us [Member]</t>
  </si>
  <si>
    <t>(0.17%)</t>
  </si>
  <si>
    <t>Equinox Frontier Long Short Commodity Fund [Member] | Short Futures Contracts [Member] | Various Interest Rates Futures Contracts Far East [Member]</t>
  </si>
  <si>
    <t>Equinox Frontier Long Short Commodity Fund [Member] | Short Futures Contracts [Member] | Various Stock Index Futures Contracts Us [Member]</t>
  </si>
  <si>
    <t>Equinox Frontier Long Short Commodity Fund [Member] | Short Futures Contracts [Member] | Various Currency Futures Contracts Us [Member]</t>
  </si>
  <si>
    <t>0.82%</t>
  </si>
  <si>
    <t>Equinox Frontier Long Short Commodity Fund [Member] | Short Futures Contracts [Member] | Various Commodity Futures Contracts US</t>
  </si>
  <si>
    <t>Equinox Frontier Long Short Commodity Fund [Member] | Swap [Member]</t>
  </si>
  <si>
    <t>37.96%</t>
  </si>
  <si>
    <t>33.09%</t>
  </si>
  <si>
    <t>Equinox Frontier Long Short Commodity Fund [Member] | Swap [Member] | Frontier Thirty Seven Ls Select Swap Us [Member]</t>
  </si>
  <si>
    <t>Equinox Frontier Long Short Commodity Fund [Member] | Swap [Member] | Frontier Thirty Five Diversified Select Swap Us [Member]</t>
  </si>
  <si>
    <t>Equinox Frontier Long Short Commodity Fund [Member] | Swap [Member] | Frontier Brevan Howard Swap Us [Member]</t>
  </si>
  <si>
    <t>Equinox Frontier Long Short Commodity Fund [Member] | Swap [Member] | Frontier Thirty Four Balanced Select Swap Us [Member]</t>
  </si>
  <si>
    <t>Equinox Frontier Long Short Commodity Fund [Member] | Long Futures Contracts [Member]</t>
  </si>
  <si>
    <t>0.77%</t>
  </si>
  <si>
    <t>Equinox Frontier Long Short Commodity Fund [Member] | Long Futures Contracts [Member] | Various Energy Futures Contracts Us [Member]</t>
  </si>
  <si>
    <t>(0.76%)</t>
  </si>
  <si>
    <t>Equinox Frontier Long Short Commodity Fund [Member] | Long Futures Contracts [Member] | Various Base Metals Futures Contracts Us [Member]</t>
  </si>
  <si>
    <t>1.99%</t>
  </si>
  <si>
    <t>Equinox Frontier Long Short Commodity Fund [Member] | Long Futures Contracts [Member] | Various Interest Rates Futures Contracts Us [Member]</t>
  </si>
  <si>
    <t>Equinox Frontier Long Short Commodity Fund [Member] | Long Futures Contracts [Member] | Various Currency Futures Contracts Us [Member]</t>
  </si>
  <si>
    <t>Equinox Frontier Long Short Commodity Fund [Member] | Long Futures Contracts [Member] | Various Commodity Futures Contracts US</t>
  </si>
  <si>
    <t>Equinox Frontier Long Short Commodity Fund [Member] | Investment In Unconsolidated Entities [Member]</t>
  </si>
  <si>
    <t>10.94%</t>
  </si>
  <si>
    <t>26.08%</t>
  </si>
  <si>
    <t>Equinox Frontier Long Short Commodity Fund [Member] | Investment In Unconsolidated Entities [Member] | Equinox Frontier Trading Company XXIII, LLC [Member]</t>
  </si>
  <si>
    <t>Equinox Frontier Long Short Commodity Fund [Member] | Investment In Unconsolidated Entities [Member] | Equinox Frontier Trading Company II, LLC [Member]</t>
  </si>
  <si>
    <t>Equinox Frontier Long Short Commodity Fund [Member] | Investment In Unconsolidated Entities [Member] | Equinox Frontier Trading Company XV, LLC [Member]</t>
  </si>
  <si>
    <t>Equinox Frontier Long Short Commodity Fund [Member] | Investment In Unconsolidated Entities [Member] | Equinox Frontier Trading Company I, LLC [Member]</t>
  </si>
  <si>
    <t>2.38%</t>
  </si>
  <si>
    <t>4.01%</t>
  </si>
  <si>
    <t>Equinox Frontier Long Short Commodity Fund [Member] | Investment In Unconsolidated Entities [Member] | Equinox Frontier Trading Company VII, LLC [Member]</t>
  </si>
  <si>
    <t>19.44%</t>
  </si>
  <si>
    <t>Equinox Frontier Long Short Commodity Fund [Member] | Investment In Unconsolidated Entities [Member] | Equinox Frontier Trading Company XXXVIII, LLC [Member]</t>
  </si>
  <si>
    <t>8.56%</t>
  </si>
  <si>
    <t>2.63%</t>
  </si>
  <si>
    <t>Equinox Frontier Long Short Commodity Fund [Member] | Options Written [Member]</t>
  </si>
  <si>
    <t>(0.90%)</t>
  </si>
  <si>
    <t>Equinox Frontier Long Short Commodity Fund [Member] | Options Written [Member] | Various Commodity Futures Contracts US</t>
  </si>
  <si>
    <t>Equinox Frontier Long Short Commodity Fund [Member] | Private Investment Companies [Member]</t>
  </si>
  <si>
    <t>30.64%</t>
  </si>
  <si>
    <t>Equinox Frontier Long Short Commodity Fund [Member] | Private Investment Companies [Member] | Galaxy Plus Fund - Chesapeake Feeder Fund (518) [Member]</t>
  </si>
  <si>
    <t>17.64%</t>
  </si>
  <si>
    <t>Equinox Frontier Long Short Commodity Fund [Member] | Private Investment Companies [Member] | Galaxy Plus Fund - EvE STP Feeder Fund (516) LLC [Member]</t>
  </si>
  <si>
    <t>13.00%</t>
  </si>
  <si>
    <t>Equinox Frontier Winton Fund [Member] | US Treasury Securities [Member]</t>
  </si>
  <si>
    <t>47.39%</t>
  </si>
  <si>
    <t>59.59%</t>
  </si>
  <si>
    <t>Equinox Frontier Winton Fund [Member] | Additional [Member] | US Treasury Securities [Member]</t>
  </si>
  <si>
    <t>Equinox Frontier Winton Fund [Member] | Us Treasury Note Six Point Zero Zero Zero Percent Due Two Thousand And Twenty Six [Member] | US Treasury Securities [Member]</t>
  </si>
  <si>
    <t>26.75%</t>
  </si>
  <si>
    <t>45.38%</t>
  </si>
  <si>
    <t>Equinox Frontier Winton Fund [Member] | Us Treasury Note Six Point Zero Zero Zero Percent Due Two Thousand And Twenty Six [Member] | Additional [Member] | US Treasury Securities [Member]</t>
  </si>
  <si>
    <t>Equinox Frontier Winton Fund [Member] | Us Treasury Note Six Point Eight Seven Five Percent Due Two Thousand And Twenty Five [Member] | US Treasury Securities [Member]</t>
  </si>
  <si>
    <t>20.64%</t>
  </si>
  <si>
    <t>14.21%</t>
  </si>
  <si>
    <t>Equinox Frontier Winton Fund [Member] | Us Treasury Note Six Point Eight Seven Five Percent Due Two Thousand And Twenty Five [Member] | Additional [Member] | US Treasury Securities [Member]</t>
  </si>
  <si>
    <t>Equinox Frontier Winton Fund [Member] | Open Trade Equity Deficit [Member]</t>
  </si>
  <si>
    <t>11.12%</t>
  </si>
  <si>
    <t>Equinox Frontier Winton Fund [Member] | Short Futures Contracts [Member]</t>
  </si>
  <si>
    <t>2.56%</t>
  </si>
  <si>
    <t>Equinox Frontier Winton Fund [Member] | Short Futures Contracts [Member] | Various Interest Rates Futures Contracts Canada [Member]</t>
  </si>
  <si>
    <t>Equinox Frontier Winton Fund [Member] | Short Futures Contracts [Member] | Various Stock Index Futures Contracts Oceanic [Member]</t>
  </si>
  <si>
    <t>Equinox Frontier Winton Fund [Member] | Short Futures Contracts [Member] | Various Stock Index Futures Contracts Europe [Member]</t>
  </si>
  <si>
    <t>Equinox Frontier Winton Fund [Member] | Short Futures Contracts [Member] | Various Stock Index Futures Contracts Africa [Member]</t>
  </si>
  <si>
    <t>Equinox Frontier Winton Fund [Member] | Short Futures Contracts [Member] | Various Soft Futures Contracts Us [Member]</t>
  </si>
  <si>
    <t>0.31%</t>
  </si>
  <si>
    <t>0.33%</t>
  </si>
  <si>
    <t>Equinox Frontier Winton Fund [Member] | Short Futures Contracts [Member] | Various Energy Futures Contracts Us [Member]</t>
  </si>
  <si>
    <t>Equinox Frontier Winton Fund [Member] | Short Futures Contracts [Member] | Various Interest Rates Futures Contracts Far East [Member]</t>
  </si>
  <si>
    <t>Equinox Frontier Winton Fund [Member] | Short Futures Contracts [Member] | Various Soft Futures Contracts Canada [Member]</t>
  </si>
  <si>
    <t>Equinox Frontier Winton Fund [Member] | Short Futures Contracts [Member] | Various Stock Index Futures Contracts Us [Member]</t>
  </si>
  <si>
    <t>(0.16%)</t>
  </si>
  <si>
    <t>Equinox Frontier Winton Fund [Member] | Short Futures Contracts [Member] | Various Stock Index Futures Contracts Canada [Member]</t>
  </si>
  <si>
    <t>Equinox Frontier Winton Fund [Member] | Short Futures Contracts [Member] | Various Base Metals Futures Contracts Us [Member]</t>
  </si>
  <si>
    <t>Equinox Frontier Winton Fund [Member] | Short Futures Contracts [Member] | Various Base Metals Futures Contracts Europe [Member]</t>
  </si>
  <si>
    <t>Equinox Frontier Winton Fund [Member] | Short Futures Contracts [Member] | Various Stock Index Futures Contracts Far East [Member]</t>
  </si>
  <si>
    <t>Equinox Frontier Winton Fund [Member] | Short Futures Contracts [Member] | Various Interest Rates Futures Contracts Oceanic [Member]</t>
  </si>
  <si>
    <t>Equinox Frontier Winton Fund [Member] | Short Futures Contracts [Member] | Various Interest Rates Futures Contracts Europe [Member]</t>
  </si>
  <si>
    <t>Equinox Frontier Winton Fund [Member] | Short Futures Contracts [Member] | Various Interest Rates Futures Contracts Us [Member]</t>
  </si>
  <si>
    <t>(0.35%)</t>
  </si>
  <si>
    <t>Equinox Frontier Winton Fund [Member] | Short Futures Contracts [Member] | Various Currency Futures Contracts Us [Member]</t>
  </si>
  <si>
    <t>1.75%</t>
  </si>
  <si>
    <t>1.13%</t>
  </si>
  <si>
    <t>Equinox Frontier Winton Fund [Member] | Short Futures Contracts [Member] | Various Precious Metal Futures Contracts Us [Member]</t>
  </si>
  <si>
    <t>0.59%</t>
  </si>
  <si>
    <t>Equinox Frontier Winton Fund [Member] | Short Futures Contracts [Member] | Various Soft Futures Contract Europe [Member]</t>
  </si>
  <si>
    <t>Equinox Frontier Winton Fund [Member] | Short Futures Contracts [Member] | Various Soft Futures Contracts Europe [Member]</t>
  </si>
  <si>
    <t>Equinox Frontier Winton Fund [Member] | Short Futures Contracts [Member] | Various Energy Futures Contracts Far East [Member]</t>
  </si>
  <si>
    <t>Equinox Frontier Winton Fund [Member] | Short Futures Contracts [Member] | Various Stock Index Futures Contracts Warsaw [Member]</t>
  </si>
  <si>
    <t>Equinox Frontier Winton Fund [Member] | Short Futures Contracts [Member] | Various Precious Metal Futures Contracts Far East [Member]</t>
  </si>
  <si>
    <t>Equinox Frontier Winton Fund [Member] | Short Futures Contracts [Member] | Various Stock Index Futures Contracts Mexico [Member]</t>
  </si>
  <si>
    <t>Equinox Frontier Winton Fund [Member] | Short Futures Contracts [Member] | Various Soft Futures Contracts Far East [Member]</t>
  </si>
  <si>
    <t>Equinox Frontier Winton Fund [Member] | Short Futures Contracts [Member] | Various Soft Futures Contracts Singapore [Member]</t>
  </si>
  <si>
    <t>Equinox Frontier Winton Fund [Member] | Short Futures Contracts [Member] | Various Energy Futures Contracts Europe [Member]</t>
  </si>
  <si>
    <t>Equinox Frontier Winton Fund [Member] | Swap [Member]</t>
  </si>
  <si>
    <t>Equinox Frontier Winton Fund [Member] | Swap [Member] | Frontier Brevan Howard Swap Us [Member]</t>
  </si>
  <si>
    <t>Equinox Frontier Winton Fund [Member] | Long Futures Contracts [Member]</t>
  </si>
  <si>
    <t>8.87%</t>
  </si>
  <si>
    <t>(0.70%)</t>
  </si>
  <si>
    <t>Equinox Frontier Winton Fund [Member] | Long Futures Contracts [Member] | Various Interest Rates Futures Contracts Canada [Member]</t>
  </si>
  <si>
    <t>Equinox Frontier Winton Fund [Member] | Long Futures Contracts [Member] | Various Stock Index Futures Contracts Oceanic [Member]</t>
  </si>
  <si>
    <t>Equinox Frontier Winton Fund [Member] | Long Futures Contracts [Member] | Various Stock Index Futures Contracts Europe [Member]</t>
  </si>
  <si>
    <t>Equinox Frontier Winton Fund [Member] | Long Futures Contracts [Member] | Various Soft Futures Contracts Us [Member]</t>
  </si>
  <si>
    <t>Equinox Frontier Winton Fund [Member] | Long Futures Contracts [Member] | Various Energy Futures Contracts Us [Member]</t>
  </si>
  <si>
    <t>Equinox Frontier Winton Fund [Member] | Long Futures Contracts [Member] | Various Interest Rates Futures Contracts Far East [Member]</t>
  </si>
  <si>
    <t>Equinox Frontier Winton Fund [Member] | Long Futures Contracts [Member] | Various Soft Futures Contracts Canada [Member]</t>
  </si>
  <si>
    <t>Equinox Frontier Winton Fund [Member] | Long Futures Contracts [Member] | Various Stock Index Futures Contracts Us [Member]</t>
  </si>
  <si>
    <t>0.36%</t>
  </si>
  <si>
    <t>Equinox Frontier Winton Fund [Member] | Long Futures Contracts [Member] | Various Stock Index Futures Contracts Canada [Member]</t>
  </si>
  <si>
    <t>Equinox Frontier Winton Fund [Member] | Long Futures Contracts [Member] | Various Base Metals Futures Contracts Us [Member]</t>
  </si>
  <si>
    <t>Equinox Frontier Winton Fund [Member] | Long Futures Contracts [Member] | Various Base Metals Futures Contracts Europe [Member]</t>
  </si>
  <si>
    <t>0.27%</t>
  </si>
  <si>
    <t>Equinox Frontier Winton Fund [Member] | Long Futures Contracts [Member] | Various Stock Index Futures Contracts Far East [Member]</t>
  </si>
  <si>
    <t>(0.20%)</t>
  </si>
  <si>
    <t>Equinox Frontier Winton Fund [Member] | Long Futures Contracts [Member] | Various Interest Rates Futures Contracts Oceanic [Member]</t>
  </si>
  <si>
    <t>Equinox Frontier Winton Fund [Member] | Long Futures Contracts [Member] | Various Interest Rates Futures Contracts Europe [Member]</t>
  </si>
  <si>
    <t>2.55%</t>
  </si>
  <si>
    <t>(0.31%)</t>
  </si>
  <si>
    <t>Equinox Frontier Winton Fund [Member] | Long Futures Contracts [Member] | Various Interest Rates Futures Contracts Us [Member]</t>
  </si>
  <si>
    <t>3.26%</t>
  </si>
  <si>
    <t>(0.77%)</t>
  </si>
  <si>
    <t>Equinox Frontier Winton Fund [Member] | Long Futures Contracts [Member] | Various Currency Futures Contracts Us [Member]</t>
  </si>
  <si>
    <t>1.22%</t>
  </si>
  <si>
    <t>Equinox Frontier Winton Fund [Member] | Long Futures Contracts [Member] | Various Precious Metal Futures Contracts Us [Member]</t>
  </si>
  <si>
    <t>0.73%</t>
  </si>
  <si>
    <t>Equinox Frontier Winton Fund [Member] | Long Futures Contracts [Member] | Various Soft Futures Contracts Europe [Member]</t>
  </si>
  <si>
    <t>Equinox Frontier Winton Fund [Member] | Long Futures Contracts [Member] | Various Energy Futures Contracts Far East [Member]</t>
  </si>
  <si>
    <t>Equinox Frontier Winton Fund [Member] | Long Futures Contracts [Member] | Various Currency Futures Contracts Singapore [Member]</t>
  </si>
  <si>
    <t>Equinox Frontier Winton Fund [Member] | Long Futures Contracts [Member] | Various Energy Futures Contracts Europe [Member]</t>
  </si>
  <si>
    <t>Equinox Frontier Winton Fund [Member] | Long Futures Contracts [Member] | Various Soft Futures Contracts Oceanic [Member]</t>
  </si>
  <si>
    <t>Equinox Frontier Winton Fund [Member] | Currency Forwards [Member]</t>
  </si>
  <si>
    <t>1.34%</t>
  </si>
  <si>
    <t>(0.41%)</t>
  </si>
  <si>
    <t>Equinox Frontier Winton Fund [Member] | Currency Forwards [Member] | Various Currency Forward Contracts [Member]</t>
  </si>
  <si>
    <t>Equinox Frontier Winton Fund [Member] | Investment In Unconsolidated Entities [Member]</t>
  </si>
  <si>
    <t>0.72%</t>
  </si>
  <si>
    <t>Equinox Frontier Winton Fund [Member] | Investment In Unconsolidated Entities [Member] | Equinox Frontier Trading Company II, LLC [Member]</t>
  </si>
  <si>
    <t>Equinox Frontier Winton Fund [Member] | Investment In Unconsolidated Entities [Member] | Equinox Frontier Trading Company XXXVIII, LLC [Member]</t>
  </si>
  <si>
    <t>Equinox Frontier Select Fund [Member] | US Treasury Securities [Member]</t>
  </si>
  <si>
    <t>21.46%</t>
  </si>
  <si>
    <t>9.30%</t>
  </si>
  <si>
    <t>Equinox Frontier Select Fund [Member] | Additional [Member] | US Treasury Securities [Member]</t>
  </si>
  <si>
    <t>Equinox Frontier Select Fund [Member] | Us Treasury Note Six Point Zero Zero Zero Percent Due Two Thousand And Twenty Six [Member] | US Treasury Securities [Member]</t>
  </si>
  <si>
    <t>9.35%</t>
  </si>
  <si>
    <t>7.08%</t>
  </si>
  <si>
    <t>Equinox Frontier Select Fund [Member] | Us Treasury Note Six Point Zero Zero Zero Percent Due Two Thousand And Twenty Six [Member] | Additional [Member] | US Treasury Securities [Member]</t>
  </si>
  <si>
    <t>Equinox Frontier Select Fund [Member] | Us Treasury Note Six Point Eight Seven Five Percent Due Two Thousand And Twenty Five [Member] | US Treasury Securities [Member]</t>
  </si>
  <si>
    <t>12.11%</t>
  </si>
  <si>
    <t>2.22%</t>
  </si>
  <si>
    <t>Equinox Frontier Select Fund [Member] | Us Treasury Note Six Point Eight Seven Five Percent Due Two Thousand And Twenty Five [Member] | Additional [Member] | US Treasury Securities [Member]</t>
  </si>
  <si>
    <t>Equinox Frontier Select Fund [Member] | Open Trade Equity Deficit [Member]</t>
  </si>
  <si>
    <t>2.32%</t>
  </si>
  <si>
    <t>Equinox Frontier Select Fund [Member] | Short Futures Contracts [Member]</t>
  </si>
  <si>
    <t>(6.00%)</t>
  </si>
  <si>
    <t>Equinox Frontier Select Fund [Member] | Short Futures Contracts [Member] | Various Interest Rates Futures Contracts Canada [Member]</t>
  </si>
  <si>
    <t>Equinox Frontier Select Fund [Member] | Short Futures Contracts [Member] | Various Stock Index Futures Contracts Oceanic [Member]</t>
  </si>
  <si>
    <t>Equinox Frontier Select Fund [Member] | Short Futures Contracts [Member] | Various Stock Index Futures Contracts Europe [Member]</t>
  </si>
  <si>
    <t>Equinox Frontier Select Fund [Member] | Short Futures Contracts [Member] | Various Stock Index Futures Contracts Africa [Member]</t>
  </si>
  <si>
    <t>Equinox Frontier Select Fund [Member] | Short Futures Contracts [Member] | Various Soft Futures Contracts Us [Member]</t>
  </si>
  <si>
    <t>Equinox Frontier Select Fund [Member] | Short Futures Contracts [Member] | Various Energy Futures Contracts Us [Member]</t>
  </si>
  <si>
    <t>Equinox Frontier Select Fund [Member] | Short Futures Contracts [Member] | Various Interest Rates Futures Contracts Far East [Member]</t>
  </si>
  <si>
    <t>Equinox Frontier Select Fund [Member] | Short Futures Contracts [Member] | Various Soft Futures Contracts Canada [Member]</t>
  </si>
  <si>
    <t>Equinox Frontier Select Fund [Member] | Short Futures Contracts [Member] | Various Stock Index Futures Contracts Us [Member]</t>
  </si>
  <si>
    <t>Equinox Frontier Select Fund [Member] | Short Futures Contracts [Member] | Various Stock Index Futures Contracts Canada [Member]</t>
  </si>
  <si>
    <t>Equinox Frontier Select Fund [Member] | Short Futures Contracts [Member] | Various Base Metals Futures Contracts Us [Member]</t>
  </si>
  <si>
    <t>Equinox Frontier Select Fund [Member] | Short Futures Contracts [Member] | Various Base Metals Futures Contracts Europe [Member]</t>
  </si>
  <si>
    <t>(1.01%)</t>
  </si>
  <si>
    <t>Equinox Frontier Select Fund [Member] | Short Futures Contracts [Member] | Various Stock Index Futures Contracts Far East [Member]</t>
  </si>
  <si>
    <t>Equinox Frontier Select Fund [Member] | Short Futures Contracts [Member] | Various Interest Rates Futures Contracts Oceanic [Member]</t>
  </si>
  <si>
    <t>(0.11%)</t>
  </si>
  <si>
    <t>Equinox Frontier Select Fund [Member] | Short Futures Contracts [Member] | Various Interest Rates Futures Contracts Europe [Member]</t>
  </si>
  <si>
    <t>Equinox Frontier Select Fund [Member] | Short Futures Contracts [Member] | Various Interest Rates Futures Contracts Us [Member]</t>
  </si>
  <si>
    <t>(0.99%)</t>
  </si>
  <si>
    <t>0.25%</t>
  </si>
  <si>
    <t>Equinox Frontier Select Fund [Member] | Short Futures Contracts [Member] | Various Currency Futures Contracts Us [Member]</t>
  </si>
  <si>
    <t>1.85%</t>
  </si>
  <si>
    <t>0.16%</t>
  </si>
  <si>
    <t>Equinox Frontier Select Fund [Member] | Short Futures Contracts [Member] | Various Precious Metal Futures Contracts Us [Member]</t>
  </si>
  <si>
    <t>0.47%</t>
  </si>
  <si>
    <t>Equinox Frontier Select Fund [Member] | Short Futures Contracts [Member] | Various Soft Futures Contract Europe [Member]</t>
  </si>
  <si>
    <t>Equinox Frontier Select Fund [Member] | Short Futures Contracts [Member] | Various Soft Futures Contracts Europe [Member]</t>
  </si>
  <si>
    <t>Equinox Frontier Select Fund [Member] | Short Futures Contracts [Member] | Various Energy Futures Contracts Far East [Member]</t>
  </si>
  <si>
    <t>Equinox Frontier Select Fund [Member] | Short Futures Contracts [Member] | Various Stock Index Futures Contracts Warsaw [Member]</t>
  </si>
  <si>
    <t>Equinox Frontier Select Fund [Member] | Short Futures Contracts [Member] | Various Precious Metal Futures Contracts Far East [Member]</t>
  </si>
  <si>
    <t>Equinox Frontier Select Fund [Member] | Short Futures Contracts [Member] | Various Stock Index Futures Contracts Mexico [Member]</t>
  </si>
  <si>
    <t>Equinox Frontier Select Fund [Member] | Short Futures Contracts [Member] | Various Soft Futures Contracts Warsaw [Member]</t>
  </si>
  <si>
    <t>Equinox Frontier Select Fund [Member] | Short Futures Contracts [Member] | Various Soft Futures Contracts Far East [Member]</t>
  </si>
  <si>
    <t>Equinox Frontier Select Fund [Member] | Short Futures Contracts [Member] | Various Soft Futures Contracts Singapore [Member]</t>
  </si>
  <si>
    <t>Equinox Frontier Select Fund [Member] | Short Futures Contracts [Member] | Various Precious Metal Futures Contracts Far East One [Member]</t>
  </si>
  <si>
    <t>Equinox Frontier Select Fund [Member] | Short Futures Contracts [Member] | Various Energy Futures Contracts Europe [Member]</t>
  </si>
  <si>
    <t>Equinox Frontier Select Fund [Member] | Swap [Member]</t>
  </si>
  <si>
    <t>Equinox Frontier Select Fund [Member] | Swap [Member] | Frontier Thirty Four Balanced Select Swap Us [Member]</t>
  </si>
  <si>
    <t>Equinox Frontier Select Fund [Member] | Long Futures Contracts [Member]</t>
  </si>
  <si>
    <t>11.01%</t>
  </si>
  <si>
    <t>(2.16%)</t>
  </si>
  <si>
    <t>Equinox Frontier Select Fund [Member] | Long Futures Contracts [Member] | Various Interest Rates Futures Contracts Canada [Member]</t>
  </si>
  <si>
    <t>Equinox Frontier Select Fund [Member] | Long Futures Contracts [Member] | Various Stock Index Futures Contracts Oceanic [Member]</t>
  </si>
  <si>
    <t>Equinox Frontier Select Fund [Member] | Long Futures Contracts [Member] | Various Stock Index Futures Contracts Europe [Member]</t>
  </si>
  <si>
    <t>Equinox Frontier Select Fund [Member] | Long Futures Contracts [Member] | Various Soft Futures Contracts Us [Member]</t>
  </si>
  <si>
    <t>Equinox Frontier Select Fund [Member] | Long Futures Contracts [Member] | Various Energy Futures Contracts Us [Member]</t>
  </si>
  <si>
    <t>Equinox Frontier Select Fund [Member] | Long Futures Contracts [Member] | Various Interest Rates Futures Contracts Far East [Member]</t>
  </si>
  <si>
    <t>Equinox Frontier Select Fund [Member] | Long Futures Contracts [Member] | Various Soft Futures Contracts Canada [Member]</t>
  </si>
  <si>
    <t>Equinox Frontier Select Fund [Member] | Long Futures Contracts [Member] | Various Stock Index Futures Contracts Us [Member]</t>
  </si>
  <si>
    <t>0.62%</t>
  </si>
  <si>
    <t>Equinox Frontier Select Fund [Member] | Long Futures Contracts [Member] | Various Stock Index Futures Contracts Canada [Member]</t>
  </si>
  <si>
    <t>Equinox Frontier Select Fund [Member] | Long Futures Contracts [Member] | Various Base Metals Futures Contracts Us [Member]</t>
  </si>
  <si>
    <t>Equinox Frontier Select Fund [Member] | Long Futures Contracts [Member] | Various Base Metals Futures Contracts Europe [Member]</t>
  </si>
  <si>
    <t>0.49%</t>
  </si>
  <si>
    <t>Equinox Frontier Select Fund [Member] | Long Futures Contracts [Member] | Various Stock Index Futures Contracts Far East [Member]</t>
  </si>
  <si>
    <t>0.22%</t>
  </si>
  <si>
    <t>Equinox Frontier Select Fund [Member] | Long Futures Contracts [Member] | Various Interest Rates Futures Contracts Oceanic [Member]</t>
  </si>
  <si>
    <t>Equinox Frontier Select Fund [Member] | Long Futures Contracts [Member] | Various Interest Rates Futures Contracts Europe [Member]</t>
  </si>
  <si>
    <t>3.93%</t>
  </si>
  <si>
    <t>(1.91%)</t>
  </si>
  <si>
    <t>Equinox Frontier Select Fund [Member] | Long Futures Contracts [Member] | Various Interest Rates Futures Contracts Us [Member]</t>
  </si>
  <si>
    <t>2.58%</t>
  </si>
  <si>
    <t>Equinox Frontier Select Fund [Member] | Long Futures Contracts [Member] | Various Currency Futures Contracts Us [Member]</t>
  </si>
  <si>
    <t>1.53%</t>
  </si>
  <si>
    <t>Equinox Frontier Select Fund [Member] | Long Futures Contracts [Member] | Various Precious Metal Futures Contracts Us [Member]</t>
  </si>
  <si>
    <t>Equinox Frontier Select Fund [Member] | Long Futures Contracts [Member] | Various Soft Futures Contract Europe [Member]</t>
  </si>
  <si>
    <t>0.10%</t>
  </si>
  <si>
    <t>Equinox Frontier Select Fund [Member] | Long Futures Contracts [Member] | Various Soft Futures Contracts Europe [Member]</t>
  </si>
  <si>
    <t>Equinox Frontier Select Fund [Member] | Long Futures Contracts [Member] | Various Energy Futures Contracts Far East [Member]</t>
  </si>
  <si>
    <t>Equinox Frontier Select Fund [Member] | Long Futures Contracts [Member] | Various Precious Metal Futures Contracts Far East [Member]</t>
  </si>
  <si>
    <t>0.46%</t>
  </si>
  <si>
    <t>Equinox Frontier Select Fund [Member] | Long Futures Contracts [Member] | Various Currency Futures Contracts Singapore [Member]</t>
  </si>
  <si>
    <t>Equinox Frontier Select Fund [Member] | Long Futures Contracts [Member] | Various Energy Futures Contracts Europe [Member]</t>
  </si>
  <si>
    <t>Equinox Frontier Select Fund [Member] | Long Futures Contracts [Member] | Various Soft Futures Contracts Oceanic [Member]</t>
  </si>
  <si>
    <t>Equinox Frontier Select Fund [Member] | Currency Forwards [Member]</t>
  </si>
  <si>
    <t>90.00%</t>
  </si>
  <si>
    <t>Equinox Frontier Select Fund [Member] | Currency Forwards [Member] | Open Trade Equity Deficit [Member]</t>
  </si>
  <si>
    <t>11.85%</t>
  </si>
  <si>
    <t>Equinox Frontier Select Fund [Member] | Currency Forwards [Member] | Various Currency Forward Contracts [Member]</t>
  </si>
  <si>
    <t>0.90%</t>
  </si>
  <si>
    <t>Equinox Frontier Select Fund [Member] | Investment In Unconsolidated Entities [Member]</t>
  </si>
  <si>
    <t>28.03%</t>
  </si>
  <si>
    <t>20.83%</t>
  </si>
  <si>
    <t>Equinox Frontier Select Fund [Member] | Investment In Unconsolidated Entities [Member] | Equinox Frontier Trading Company XXIII, LLC [Member]</t>
  </si>
  <si>
    <t>Equinox Frontier Select Fund [Member] | Investment In Unconsolidated Entities [Member] | Equinox Frontier Trading Company II, LLC [Member]</t>
  </si>
  <si>
    <t>Equinox Frontier Select Fund [Member] | Investment In Unconsolidated Entities [Member] | Equinox Frontier Trading Company XV, LLC [Member]</t>
  </si>
  <si>
    <t>Equinox Frontier Select Fund [Member] | Investment In Unconsolidated Entities [Member] | Equinox Frontier Trading Company XXXIX, LLC [Member]</t>
  </si>
  <si>
    <t>24.11%</t>
  </si>
  <si>
    <t>19.76%</t>
  </si>
  <si>
    <t>Equinox Frontier Select Fund [Member] | Investment In Unconsolidated Entities [Member] | Equinox Frontier Trading Company I, LLC [Member]</t>
  </si>
  <si>
    <t>Equinox Frontier Select Fund [Member] | Investment In Unconsolidated Entities [Member] | Equinox Frontier Trading Company VII, LLC [Member]</t>
  </si>
  <si>
    <t>Equinox Frontier Select Fund [Member] | Investment In Unconsolidated Entities [Member] | Equinox Frontier Trading Company XXXVIII, LLC [Member]</t>
  </si>
  <si>
    <t>3.92%</t>
  </si>
  <si>
    <t>1.07%</t>
  </si>
  <si>
    <t>Except for those items disclosed, no individual futures, forwards and option on futures contract position constituted greater than 1 percent of Net Asset Value. Accordingly, the number of contracts and expiration dates are not presented.</t>
  </si>
  <si>
    <t>Assets have been allocated to each Series based upon ownership in the cash management pool. See Note 2.</t>
  </si>
  <si>
    <t>See Note 4 to the Financial Statements.</t>
  </si>
  <si>
    <t>(3) See Note 5 to the Financial Statements.</t>
  </si>
  <si>
    <t>Assets have been allocated to each Series based upon ownership in the cash management pool.</t>
  </si>
  <si>
    <t>(3) Same as other page</t>
  </si>
  <si>
    <t>Consolidated Schedules of Investments (Unaudited) (Parenthetical) - US Treasury Securities [Member] - USD ($)</t>
  </si>
  <si>
    <t>12 Months Ended</t>
  </si>
  <si>
    <t>Us Treasury Note Six Point Eight Seven Five Percent Due Two Thousand And Twenty Five [Member]</t>
  </si>
  <si>
    <t>Rate</t>
  </si>
  <si>
    <t>6.875%</t>
  </si>
  <si>
    <t>Debt Instrument, Maturity Date</t>
  </si>
  <si>
    <t>Aug. 15,
		2025</t>
  </si>
  <si>
    <t>Cost</t>
  </si>
  <si>
    <t>Us Treasury Note Six Point Eight Seven Five Percent Due Two Thousand And Twenty Five [Member] | Equinox Frontier Select Fund [Member]</t>
  </si>
  <si>
    <t>Us Treasury Note Six Point Eight Seven Five Percent Due Two Thousand And Twenty Five [Member] | Equinox Frontier Balanced Fund [Member]</t>
  </si>
  <si>
    <t>Us Treasury Note Six Point Eight Seven Five Percent Due Two Thousand And Twenty Five [Member] | Equinox Frontier Winton Fund [Member]</t>
  </si>
  <si>
    <t>Us Treasury Note Six Point Eight Seven Five Percent Due Two Thousand And Twenty Five [Member] | Equinox Frontier Long Short Commodity Fund [Member]</t>
  </si>
  <si>
    <t>6.00%</t>
  </si>
  <si>
    <t>Feb. 15,
		2026</t>
  </si>
  <si>
    <t>Us Treasury Note Six Point Eight Seven Five Percent Due Two Thousand And Twenty Five [Member] | Equinox Frontier Masters Fund [Member]</t>
  </si>
  <si>
    <t>Us Treasury Note Six Point Eight Seven Five Percent Due Two Thousand And Twenty Five [Member] | Equinox Frontier Heritage Fund [Member]</t>
  </si>
  <si>
    <t>Us Treasury Note Six Point Eight Seven Five Percent Due Two Thousand And Twenty Five [Member] | Equinox Frontier Diversified Fund [Member]</t>
  </si>
  <si>
    <t>Us Treasury Note Six Point Zero Zero Zero Percent Due Two Thousand And Twenty Six [Member]</t>
  </si>
  <si>
    <t>Us Treasury Note Six Point Zero Zero Zero Percent Due Two Thousand And Twenty Six [Member] | Equinox Frontier Select Fund [Member]</t>
  </si>
  <si>
    <t>Us Treasury Note Six Point Zero Zero Zero Percent Due Two Thousand And Twenty Six [Member] | Equinox Frontier Balanced Fund [Member]</t>
  </si>
  <si>
    <t>Us Treasury Note Six Point Zero Zero Zero Percent Due Two Thousand And Twenty Six [Member] | Equinox Frontier Winton Fund [Member]</t>
  </si>
  <si>
    <t>Us Treasury Note Six Point Zero Zero Zero Percent Due Two Thousand And Twenty Six [Member] | Equinox Frontier Long Short Commodity Fund [Member]</t>
  </si>
  <si>
    <t>Us Treasury Note Six Point Zero Zero Zero Percent Due Two Thousand And Twenty Six [Member] | Equinox Frontier Masters Fund [Member]</t>
  </si>
  <si>
    <t>Us Treasury Note Six Point Zero Zero Zero Percent Due Two Thousand And Twenty Six [Member] | Equinox Frontier Heritage Fund [Member]</t>
  </si>
  <si>
    <t>Us Treasury Note Six Point Zero Zero Zero Percent Due Two Thousand And Twenty Six [Member] | Equinox Frontier Diversified Fund [Member]</t>
  </si>
  <si>
    <t>Statements of Operations (Unaudited) - USD ($)</t>
  </si>
  <si>
    <t>3 Months Ended</t>
  </si>
  <si>
    <t>Jun. 30, 2015</t>
  </si>
  <si>
    <t>Investment income/(loss):</t>
  </si>
  <si>
    <t>Interest - net</t>
  </si>
  <si>
    <t>Total Income</t>
  </si>
  <si>
    <t>Expenses:</t>
  </si>
  <si>
    <t>Incentive Fees</t>
  </si>
  <si>
    <t>Management Fees</t>
  </si>
  <si>
    <t>Trading Fees</t>
  </si>
  <si>
    <t>Other Fees</t>
  </si>
  <si>
    <t>Total Expenses</t>
  </si>
  <si>
    <t>Investment (loss) - net</t>
  </si>
  <si>
    <t>Realized and unrealized gain/(loss) on investments:</t>
  </si>
  <si>
    <t>Net change in open trade equity/(deficit)</t>
  </si>
  <si>
    <t>Trading commissions</t>
  </si>
  <si>
    <t>Net gain/(loss) on investments</t>
  </si>
  <si>
    <t>NET INCREASE/(DECREASE) IN CAPITAL RESULTING FROM OPERATIONS</t>
  </si>
  <si>
    <t>NET INCREASE/(DECREASE) IN CAPITAL RESULTING FROM OPERATIONS ATTRIBUTABLE TO CONTROLLING INTERESTS</t>
  </si>
  <si>
    <t>Net realized gain/(loss) on investments</t>
  </si>
  <si>
    <t>Net unrealized gain/(loss) on investments</t>
  </si>
  <si>
    <t>Futures And Forwards [Member]</t>
  </si>
  <si>
    <t>Class One [Member]</t>
  </si>
  <si>
    <t>Service Fees</t>
  </si>
  <si>
    <t>Change in fair value of investments in unconsolidated trading companies</t>
  </si>
  <si>
    <t>Less: Operations attributable to non-controlling interests</t>
  </si>
  <si>
    <t>Equinox Frontier Diversified Fund [Member] | Futures And Forwards [Member]</t>
  </si>
  <si>
    <t>Equinox Frontier Diversified Fund [Member] | Class One [Member]</t>
  </si>
  <si>
    <t>NET INCREASE/(DECREASE) IN CAPITAL RESULTING FROM OPERATIONS ATTRIBUTABLE TO CONTROLLING INTERESTS PER UNIT</t>
  </si>
  <si>
    <t>Equinox Frontier Masters Fund [Member] | Class One [Member]</t>
  </si>
  <si>
    <t>Equinox Frontier Long Short Commodity Fund [Member] | Futures And Forwards [Member]</t>
  </si>
  <si>
    <t>Equinox Frontier Long Short Commodity Fund [Member] | Class One [Member]</t>
  </si>
  <si>
    <t>Equinox Frontier Long Short Commodity Fund [Member] | Owner Class One A [Member]</t>
  </si>
  <si>
    <t>Equinox Frontier Long Short Commodity Fund [Member] | Owner Class Two A [Member]</t>
  </si>
  <si>
    <t>Equinox Frontier Long Short Commodity Fund [Member] | Owner Class Three A [Member]</t>
  </si>
  <si>
    <t>Equinox Frontier Balanced Fund [Member] | Futures And Forwards [Member]</t>
  </si>
  <si>
    <t>Equinox Frontier Balanced Fund [Member] | Class One [Member]</t>
  </si>
  <si>
    <t>Equinox Frontier Balanced Fund [Member] | Owner Class One A [Member]</t>
  </si>
  <si>
    <t>Equinox Frontier Balanced Fund [Member] | Owner Class Two A [Member]</t>
  </si>
  <si>
    <t>Equinox Frontier Balanced Fund [Member] | Owner Class Three A [Member]</t>
  </si>
  <si>
    <t>Equinox Frontier Balanced Fund [Member] | Owner Class One AP [Member]</t>
  </si>
  <si>
    <t>Equinox Frontier Select Fund [Member] | Futures And Forwards [Member]</t>
  </si>
  <si>
    <t>Equinox Frontier Select Fund [Member] | Class One [Member]</t>
  </si>
  <si>
    <t>Equinox Frontier Select Fund [Member] | Owner Class One AP [Member]</t>
  </si>
  <si>
    <t>Equinox Frontier Winton Fund [Member] | Futures And Forwards [Member]</t>
  </si>
  <si>
    <t>Equinox Frontier Winton Fund [Member] | Class One [Member]</t>
  </si>
  <si>
    <t>Equinox Frontier Winton Fund [Member] | Owner Class One AP [Member]</t>
  </si>
  <si>
    <t>Equinox Frontier Heritage Fund [Member] | Class One [Member]</t>
  </si>
  <si>
    <t>Equinox Frontier Heritage Fund [Member] | Owner Class One AP [Member]</t>
  </si>
  <si>
    <t>Statements of Changes in Owners' Capital (Unaudited) - USD ($)</t>
  </si>
  <si>
    <t>Equinox Frontier Diversified Fund [Member] | Class One [Member] | Limited Owners [Member]</t>
  </si>
  <si>
    <t>Owners' Capital, Beginning balance</t>
  </si>
  <si>
    <t>Sale of Units</t>
  </si>
  <si>
    <t>Redemption of Units</t>
  </si>
  <si>
    <t>Transfer of Units In(Out)</t>
  </si>
  <si>
    <t>Change in control of ownership - Trading Companies</t>
  </si>
  <si>
    <t>Change in control of ownership - Private investment companies</t>
  </si>
  <si>
    <t>Payment made by the Managing Owner</t>
  </si>
  <si>
    <t>Operations attributable to non-controlling interests</t>
  </si>
  <si>
    <t>Net increase/(decrease) in Owners' Capital resulting from operations</t>
  </si>
  <si>
    <t>Owners' Capital, Ending balance</t>
  </si>
  <si>
    <t>Owners' Capital - Units, Beginning balance</t>
  </si>
  <si>
    <t>Owners' Capital - Units, Sale of Units</t>
  </si>
  <si>
    <t>Owners' Capital - Units, Redemption of Units</t>
  </si>
  <si>
    <t>Owners' Capital - Units, Ending balance</t>
  </si>
  <si>
    <t>Net asset value per unit, Beginning balance</t>
  </si>
  <si>
    <t>Change in net asset value per unit for the period</t>
  </si>
  <si>
    <t>Net asset value per unit, Ending balance</t>
  </si>
  <si>
    <t>Equinox Frontier Diversified Fund [Member] | Class Two [Member] | Limited Owners [Member]</t>
  </si>
  <si>
    <t>Equinox Frontier Diversified Fund [Member] | Class Two [Member] | Managing Owner [Member]</t>
  </si>
  <si>
    <t>Equinox Frontier Diversified Fund [Member] | Class Three [Member] | Limited Owners [Member]</t>
  </si>
  <si>
    <t>Equinox Frontier Diversified Fund [Member] | Class Three [Member] | Managing Owner [Member]</t>
  </si>
  <si>
    <t>Equinox Frontier Diversified Fund [Member] | Class Three [Member]</t>
  </si>
  <si>
    <t>Equinox Frontier Diversified Fund [Member] | Noncontrolling Interest [Member]</t>
  </si>
  <si>
    <t>Equinox Frontier Masters Fund [Member] | Class One [Member] | Limited Owners [Member]</t>
  </si>
  <si>
    <t>Equinox Frontier Masters Fund [Member] | Class Two [Member] | Limited Owners [Member]</t>
  </si>
  <si>
    <t>Equinox Frontier Masters Fund [Member] | Class Two [Member] | Managing Owner [Member]</t>
  </si>
  <si>
    <t>Equinox Frontier Masters Fund [Member] | Class Two [Member]</t>
  </si>
  <si>
    <t>Equinox Frontier Masters Fund [Member] | Class Three [Member] | Limited Owners [Member]</t>
  </si>
  <si>
    <t>Equinox Frontier Masters Fund [Member] | Class Three [Member] | Managing Owner [Member]</t>
  </si>
  <si>
    <t>Equinox Frontier Masters Fund [Member] | Class Three [Member]</t>
  </si>
  <si>
    <t>Equinox Frontier Masters Fund [Member] | Noncontrolling Interest [Member]</t>
  </si>
  <si>
    <t>Equinox Frontier Long Short Commodity Fund [Member] | Class Two [Member] | Limited Owners [Member]</t>
  </si>
  <si>
    <t>Equinox Frontier Long Short Commodity Fund [Member] | Class Two [Member] | Managing Owner [Member]</t>
  </si>
  <si>
    <t>Equinox Frontier Long Short Commodity Fund [Member] | Class Two [Member]</t>
  </si>
  <si>
    <t>Equinox Frontier Long Short Commodity Fund [Member] | Class Three [Member] | Limited Owners [Member]</t>
  </si>
  <si>
    <t>Equinox Frontier Long Short Commodity Fund [Member] | Class Three [Member]</t>
  </si>
  <si>
    <t>Equinox Frontier Long Short Commodity Fund [Member] | Class Onea [Member] | Limited Owners [Member]</t>
  </si>
  <si>
    <t>Equinox Frontier Long Short Commodity Fund [Member] | Class Onea [Member]</t>
  </si>
  <si>
    <t>Equinox Frontier Long Short Commodity Fund [Member] | Class Twoa [Member] | Limited Owners [Member]</t>
  </si>
  <si>
    <t>Equinox Frontier Long Short Commodity Fund [Member] | Class Twoa [Member] | Managing Owner [Member]</t>
  </si>
  <si>
    <t>Equinox Frontier Long Short Commodity Fund [Member] | Class Twoa [Member]</t>
  </si>
  <si>
    <t>Equinox Frontier Long Short Commodity Fund [Member] | Class Threea [Member] | Limited Owners [Member]</t>
  </si>
  <si>
    <t>Equinox Frontier Long Short Commodity Fund [Member] | Class Threea [Member] | Managing Owner [Member]</t>
  </si>
  <si>
    <t>Equinox Frontier Long Short Commodity Fund [Member] | Class Threea [Member]</t>
  </si>
  <si>
    <t>Equinox Frontier Long Short Commodity Fund [Member] | Noncontrolling Interest [Member]</t>
  </si>
  <si>
    <t>Equinox Frontier Balanced Fund [Member] | Class One [Member] | Limited Owners [Member]</t>
  </si>
  <si>
    <t>Contributions</t>
  </si>
  <si>
    <t>Distributions</t>
  </si>
  <si>
    <t>Equinox Frontier Balanced Fund [Member] | Class Two [Member] | Limited Owners [Member]</t>
  </si>
  <si>
    <t>Equinox Frontier Balanced Fund [Member] | Class Two [Member] | Managing Owner [Member]</t>
  </si>
  <si>
    <t>Equinox Frontier Balanced Fund [Member] | Class Two [Member]</t>
  </si>
  <si>
    <t>Equinox Frontier Balanced Fund [Member] | Class Twoa [Member] | Limited Owners [Member]</t>
  </si>
  <si>
    <t>Equinox Frontier Balanced Fund [Member] | Class Twoa [Member] | Managing Owner [Member]</t>
  </si>
  <si>
    <t>Equinox Frontier Balanced Fund [Member] | Class Twoa [Member]</t>
  </si>
  <si>
    <t>Equinox Frontier Balanced Fund [Member] | Class Threea [Member] | Limited Owners [Member]</t>
  </si>
  <si>
    <t>Equinox Frontier Balanced Fund [Member] | Class Threea [Member]</t>
  </si>
  <si>
    <t>Equinox Frontier Balanced Fund [Member] | Class OneAP [Member] | Limited Owners [Member]</t>
  </si>
  <si>
    <t>Equinox Frontier Balanced Fund [Member] | Class OneAP [Member]</t>
  </si>
  <si>
    <t>Equinox Frontier Balanced Fund [Member] | Noncontrolling Interest [Member]</t>
  </si>
  <si>
    <t>Equinox Frontier Heritage Fund [Member] | Class One [Member] | Limited Owners [Member]</t>
  </si>
  <si>
    <t>Equinox Frontier Heritage Fund [Member] | Class Two [Member]</t>
  </si>
  <si>
    <t>Equinox Frontier Heritage Fund [Member] | Class Twoa [Member] | Limited Owners [Member]</t>
  </si>
  <si>
    <t>Equinox Frontier Heritage Fund [Member] | Class Twoa [Member] | Managing Owner [Member]</t>
  </si>
  <si>
    <t>Equinox Frontier Heritage Fund [Member] | Class OneAP [Member] | Limited Owners [Member]</t>
  </si>
  <si>
    <t>Equinox Frontier Heritage Fund [Member] | Class OneAP [Member]</t>
  </si>
  <si>
    <t>Equinox Frontier Heritage Fund [Member] | Noncontrolling Interest [Member]</t>
  </si>
  <si>
    <t>Equinox Frontier Select Fund [Member] | Class One [Member] | Limited Owners [Member]</t>
  </si>
  <si>
    <t>Equinox Frontier Select Fund [Member] | Class Two [Member] | Limited Owners [Member]</t>
  </si>
  <si>
    <t>Equinox Frontier Select Fund [Member] | Class Two [Member] | Managing Owner [Member]</t>
  </si>
  <si>
    <t>Equinox Frontier Select Fund [Member] | Class Two [Member]</t>
  </si>
  <si>
    <t>Equinox Frontier Select Fund [Member] | Class OneAP [Member] | Limited Owners [Member]</t>
  </si>
  <si>
    <t>Equinox Frontier Select Fund [Member] | Class OneAP [Member]</t>
  </si>
  <si>
    <t>Equinox Frontier Select Fund [Member] | Noncontrolling Interest [Member]</t>
  </si>
  <si>
    <t>Equinox Frontier Winton Fund [Member] | Class One [Member] | Limited Owners [Member]</t>
  </si>
  <si>
    <t>Equinox Frontier Winton Fund [Member] | Class Two [Member] | Limited Owners [Member]</t>
  </si>
  <si>
    <t>Equinox Frontier Winton Fund [Member] | Class Two [Member] | Managing Owner [Member]</t>
  </si>
  <si>
    <t>Equinox Frontier Winton Fund [Member] | Class Two [Member]</t>
  </si>
  <si>
    <t>Equinox Frontier Winton Fund [Member] | Class OneAP [Member] | Limited Owners [Member]</t>
  </si>
  <si>
    <t>Equinox Frontier Winton Fund [Member] | Class OneAP [Member]</t>
  </si>
  <si>
    <t>Equinox Frontier Winton Fund [Member] | Noncontrolling Interest [Member]</t>
  </si>
  <si>
    <t>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t>
  </si>
  <si>
    <t>Values are for both the Managing Owner and Limited Owners.</t>
  </si>
  <si>
    <t>Statements of Cash Flows (Unaudited) - USD ($)</t>
  </si>
  <si>
    <t>Cash Flows from Operating Activities:</t>
  </si>
  <si>
    <t>Net increase/(decrease) in capital resulting from operations</t>
  </si>
  <si>
    <t>Change in:</t>
  </si>
  <si>
    <t>Net change in open trade equity/(deficit), at fair value</t>
  </si>
  <si>
    <t>Net change in options purchased, at fair value</t>
  </si>
  <si>
    <t>Net change in options written, at fair value</t>
  </si>
  <si>
    <t>(Purchases) sales of:</t>
  </si>
  <si>
    <t>Interest and premium paid/amortized</t>
  </si>
  <si>
    <t>Increase and/or decrease in:</t>
  </si>
  <si>
    <t>Net cash provided by (used in) operating activities</t>
  </si>
  <si>
    <t>Cash Flows from Financing Activities:</t>
  </si>
  <si>
    <t>Proceeds from sale of units</t>
  </si>
  <si>
    <t>Payment for redemption of units</t>
  </si>
  <si>
    <t>Net cash provided by (used in) financing activities</t>
  </si>
  <si>
    <t>Net increase (decrease) in cash and cash equivalents</t>
  </si>
  <si>
    <t>Cash and cash equivalents, beginning of period</t>
  </si>
  <si>
    <t>Cash and cash equivalents, end of period</t>
  </si>
  <si>
    <t>Sales of Investments</t>
  </si>
  <si>
    <t>Purchase of Investments</t>
  </si>
  <si>
    <t>Net change in ownership allocation of U.S. Treasury securities</t>
  </si>
  <si>
    <t>Change in control of ownership - trading companies</t>
  </si>
  <si>
    <t>Change in control of ownership - private investment companies</t>
  </si>
  <si>
    <t>Due to broker</t>
  </si>
  <si>
    <t>Organization and Purpose</t>
  </si>
  <si>
    <t>Equinox Frontier Funds [Member]</t>
  </si>
  <si>
    <t>1. Organization and Purpose Equinox Frontier Funds, which is referred
to in this report as the Trust, was formed on August 8, 2003, as a Delaware statutory trust. The Trust is a multi-advisor
commodity pool, as described in CFTC Regulation § 4.10(d)(2). The Trust has authority to issue separate Series of Units pursuant
to the requirements of the Trust Act. The assets of each Series are valued and accounted for separately from the assets of other
Series. The Trust is not registered as an investment company under the Investment Company Act. It is managed by the Managing Owner. Purchasers of Units are Limited Owners
of the Trust with respect to beneficial interests of the Series Units purchased. The Trust Act provides that, except as
otherwise provided in the second amended and restated declaration of trust and trust agreement dated December 9, 2013, by and among
the Managing Owner, Wilmington Trust Company as trustee and the unitholders, as amended from time to time (the Trust Agreement),
unitholders in a Delaware statutory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all Series. The Trust has been organized to pool investor
funds for the purpose of trading in the U.S. and international markets for currencies, interest rates, stock indices, agricultural
and energy products, precious and base metals and other commodities. The Trust may also engage in futures contracts, forwards,
option contracts and other interest in derivative instruments, including swap contracts (Swaps). The Trust has seven (7) separate and distinct
Series of Units issued and outstanding: Equinox Frontier Diversified Fund, Equinox Frontier Masters Fund, Equinox Frontier Long/Short
Commodity Fund, Equinox Frontier Balanced Fund, Equinox Frontier Select Fund, Equinox Frontier Winton Fund, and Equinox Frontier
Heritage Fund. The Trust financial statements are comprised of unitized Series which are consolidated into the Trust financial
statements. However, the consolidated Trust does not issue units. The Trust, with respect to each Series:
 engages in the speculative trading of a diversified portfolio of futures, forwards (including interbank foreign currencies), options contracts and other derivative instruments (including swap contracts), and may, from time to time, engage in cash and spot transactions;
 allocates funds to a limited liability trading company or companies (Trading Company or Trading Companies) and Galaxy Plus entities (Galaxy Plus). Except as otherwise described in these notes, each Trading Company and Galaxy Plus entity has one-year renewable contracts with its own independent commodity trading advisor(s), or each, a Trading Advisor, that will manage all or a portion of such Trading Companys and Galaxy Plus assets and make the trading decisions for the assets of each Series vested in such Trading Company and Galaxy Plus entity. Each Trading Company and Galaxy Plus entity will segregate its assets from any other Trading Company and Galaxy Plus entity;
 maintains separate, distinct records for each Series, and accounts for the assets of each Series separately from the other Series;
 calculates the Net Asset Value (NAV) of its Units for each Series separately from the other Series;
 has an investment objective of increasing the value of each Series Units over the long term (capital appreciation), while managing risk and volatility; further, to offer exposure to the investment programs of individual Trading Advisors and to specific instruments;
 maintains each Series of Units in between two to seven sub-classesClass 1, Class 1AP, Class 1a, Class 2, Class 2a, Class 3, and Class 3a. Investors who have purchased Class 1 or Class 1a Units of any Series are charged a service fee of up to three percent (3.0%) annually of the NAV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provided, however, that investors who redeem all or a portion of their Class 1, Class 1a and Class 1AP Units of any Series during the first twelve (12) months following the effective date of their purchase are subject to a redemption fee of up to three percent (3.0%) of the NAV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Equinox Frontier Diversified Fund, and Equinox Frontier Masters Fund or Class 2a Units of the Equinox Frontier Long/Short Commodity Fund sold) until such Class 2 or Class 2a Units which are subject to the fee limitation are reclassified as Class 3 or Class 3a Units of the applicable Series. The Managing Owner may also pay selling agents certain additional fees and expenses for administrative and other services rendered and expenses incurred by such selling agents; and
 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Equinox Frontier Long/Short Commodity Fund or Equinox Frontier Balanced Fund will be classified as Class 3 or Class 3a Units of such Series, as applicable, when the Managing Owner determines that the fee limitation set forth in Rule 2310 with respect to such Units has been reached or will be reached.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 The assets of any particular Series include
only those funds and other assets that are paid to, held by or distributed to the Trust on account of and for the benefit of that
Series. Under the Inter-Series Limitation on Liability expressly provided for under Section 3804(a) of the Trust
Act, separate and distinct records of the cash and equivalents, although pooled for maximizing returns, are maintained in the books
and records of each Series. As of December 31, 2015, the Trust, with
respect to the Equinox Frontier Diversified Fund, Equinox Frontier Masters Fund, Equinox Frontier Select Fund, Equinox Frontier
Winton Fund and Equinox Frontier Heritage Fund separates Units into three separate ClassesClass 1, Class 2, and Class 3.
The Trust, with respect to the Equinox Frontier Balanced Fund and the Equinox Frontier Long/Short Commodity Fund separates Units
into a maximum of six separate ClassesClass 1, Class 2, Class 3, Class 1a, Class 2a and Class 3a. It is expected that between
10% and 30% of each Series assets normally will be invested in one or more Trading Companies to be committed as margin for
trading positions, but from time to time these percentages may be substantially more or less. The remainders of each Series
assets are maintained at the Trust level for cash management. Each of the respective Series has invested monies into pooled cash
management assets which have included purchases of U.S. Treasury Securities. Each Series ownership in these investments
is based on its percentage ownership in the pooled cash management assets on the reporting date.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or bad faith.</t>
  </si>
  <si>
    <t>Series Of Frontier Fund [Member]</t>
  </si>
  <si>
    <t>1. Organization and Purpose Equinox Frontier Funds, which is referred
to in this report as the Trust, was formed on August 8, 2003, as a Delaware statutory trust. Please refer to the
consolidated financial statements of the Trust included within this periodic report. The Trust is a multi-advisor commodity pool,
as described in Commodity Futures Trading Commission (the CFTC) Regulation § 4.10(d)(2). The Trust has authority
to issue separate series, or each, a Series, of units of beneficial interest (the Units) pursuant to the requirements
of the Delaware Statutory Trust Act, as amended (the Trust Act). The assets of each Series are valued and accounted
for separately from the assets of other Series. The Trust is not registered as an investment company under the Investment Company
Act of 1940, as amended (the Investment Company Act). It is managed by its managing owner, Equinox Fund Management,
LLC (the Managing Owner). Purchasers of Units are limited owners
of the Trust (Limited Owners) with respect to beneficial interests of the Series Units purchased. The Trust
Act provides that, except as otherwise provided in the second amended and restated declaration of trust and trust agreement dated
December 9, 2013, by and among the Managing Owner, Wilmington Trust Company as trustee and the unitholders, as may be amended from
time to time (the Trust Agreement), unitholders in a Delaware statutory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the combined Series of the Trust. The Trust, in relation to the Series, has
been organized to pool assets of investor funds for the purpose of trading in the United States (U.S.) and international
markets for currencies, interest rates, stock indices, agricultural and energy products, precious and base metals and other commodities.
The Trust, in relation to the Series, may also engage in futures contracts, forwards, option contracts and other interest in derivative
instruments, including swap contracts (Swaps). The Trust has seven (7) separate and distinct
Series of Units issued and outstanding: Equinox Frontier Diversified Fund, Equinox Frontier Masters Fund, Equinox Frontier Long/Short
Commodity Fund, Equinox Frontier Balanced Fund, Equinox Frontier Select Fund, Equinox Frontier Winton Fund, and Equinox Frontier
Heritage Fund, (each a Series and collectively, the Series). The Trust, with respect to the Series,
may issue additional Series of Units. The Trust, with respect to each Series:
 engages in the speculative trading of a diversified portfolio of futures, forwards (including interbank foreign currencies), options contracts and other derivative instruments (including swap contracts), and may, from time to time, engage in cash and spot transactions;
 allocates funds to a limited liability trading company or companies (Trading Company or Trading Companies) and Galaxy Plus entities (Galaxy Plus). Except as otherwise described in these notes, each Trading Company and Galaxy Plus entity has one-year renewable contracts with its own independent commodity trading advisor(s), or each, a Trading Advisor, that will manage all or a portion of such Trading Companys and Galaxy Plus assets and make the trading decisions for the assets of each Series vested in such Trading Company and Galaxy Plus entity. Each Trading Company and Galaxy Plus entity will segregate its assets from any other Trading Company and Galaxy Plus entity;
 maintains separate, distinct records for each Series, and accounts for the assets of each Series separately from the other Series;
 calculates the Net Asset Value (NAV) of its Units for each Series separately from the other Series;
 has an investment objective of increasing the value of each Series Units over the long term (capital appreciation), while managing risk and volatility; further, to offer exposure to the investment programs of individual Trading Advisors and to specific instruments;
 maintains each Series of Units with between three to seven sub-classes-Class 1, Class 1AP, Class 1a, Class 2, Class 2a, Class 3, and Class 3a. Investors who have purchased Class 1, or Class 1a Units of any Series are charged a service fee of up to two percent (2.0%) annually of the NAV (or purchase price, in case of initial service fee) of each Unit purchased, for the benefit of selling agents selling such Class 1 or Class 1a Units. The initial service fee, which is amortized monthly at an annual rate of up to two percent (2.0%) of the average daily NAV of Class 1 or Class 1a of such Series, is prepaid to the Managing Owner by each Series, and paid to the selling agents by the Managing Owner in the month following sale; provided, however, that investors who redeem all or a portion of their Class 1 and Class 1a Units of any Series during the first twelve (12) months following the effective date of their purchase are subject to a redemption fee of up to two percent (2.0%) of the purchase price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Equinox Frontier Diversified Fund, and Equinox Frontier Masters Fund or Class 2a Units of the Equinox Frontier Long/Short Commodity Fund sold) until such Class 2 or Class 2a Units which are subject to the fee limitation are reclassified as Class 3 or Class 3a Units of the applicable Series. Class 1AP was created as a sub-class of Class 1 and it has been presented separately because the fees applicable to it are different from those applicable to Class 1. Currently the service fee is not charged to Class 1AP investors. The Managing Owner may also pay selling agents certain additional fees and expenses for administrative and other services rendered and expenses incurred by such selling agents; and
 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Equinox Frontier Long/Short Commodity Fund or Equinox Frontier Balanced Fund will be classified as Class 3 or Class 3a Units of such Series, as applicable, when the Managing Owner determines that the fee limitation set forth in Rule 2310 with respect to such Units has been reached or will be reached.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 The assets of any
particular Series include only those funds and other assets that are paid to, held by or distributed to the Trust, with respect
to the Series, on account of and for the benefit of that Series. Under the Inter-Series Limitation on Liability expressly
provided for under Section 3804(a) of the Trust Act, separate and distinct records of the cash and equivalents, although pooled
for maximizing returns, are maintained in the books and records of each Series. As of June 30, 2016,
the Trust, with respect to the Equinox Frontier Diversified Fund, Equinox Frontier Masters Fund, Equinox Frontier Select Fund,
Equinox Frontier Winton Fund and Equinox Frontier Heritage Fund separates Units into three separate ClassesClass 1, Class
2, and Class 3. The Trust, with respect to the Equinox Frontier Balanced Fund and the Equinox Frontier Long/Short Commodity Fund
separates Units into a maximum of six separate ClassesClass 1, Class 2, Class 3, Class 1a, Class 2a and Class 3a. Between
April 15, 2016 and June 30, 2016, a portion as of the interests in Frontier Trading Company I, LLC and all of the interests in
Frontier Trading Company VII, LLC held by the Equinox Frontier Diversified Fund, Equinox Frontier Masters Fund, Equinox Frontier
Balanced Fund and the Equinox Frontier Long/Short Commodity Fund were exchanged for equivalent interests in the Galaxy Plus Managed
Account Platform (Galaxy Plus) which is an unaffiliated, third-party managed account platform. The assets of Frontier
Trading Company I, LLC, which included exposure to Quantmetrics Capital Management LLPs Multi-Strategy Program, Quantitative
Investment Management, LLCs Quantitative Global Program, Quest Partners LLC Quest Tracker Index Program, and Chesapeake
Capital Management, LLCs Diversified Program, and the assets of Frontier Trading Company VII, LLC, which included exposure
to Emil van Essen LLCs Multi-Strategy Program, Red Oak Commodity Advisors, Inc.s Fundamental Diversified Program,
Rosetta Capital Management, LLCs Rosetta Trading Program, and Landmark Trading Companys Landmark Program, have been
transferred to individual Delaware limited liability companies (Master Funds) in Galaxy Plus. Each Master Fund is
sponsored and operated by Gemini Alternative Funds, LLC (the Sponsor). The Sponsor has contracted with the trading
advisor to manage the portfolios of the Master Funds pursuant to the advisors respective program. For those Series that
invest in Galaxy Plus, approximately 30-70% those Series assets are used to support the margin requirements of the Master Funds.
The remaining assets in the Series are split between investments in Trading Companies and into a pooled cash management account
that invests primarily in U.S. Treasury Securities. For those Series that do not invest in Galaxy Plus, their assets are split
between investments in Trading Companies and investments in the pooled cash management account.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or bad faith.</t>
  </si>
  <si>
    <t>Significant Accounting Policies</t>
  </si>
  <si>
    <t xml:space="preserve">2. Significant Accounting Policies The following are the significant accounting
policies of the Trust. Basis of Presentation Consolidation As of June 30, 2016, the consolidated balance sheet of Equinox
Frontier Balanced Fund included the assets and liabilities of its majority owned Trading Companies and Galaxy Plus entities. These
Trading Companies include Frontier Trading Company XIV, LLC, Frontier Trading Company XXIII, LLC, Frontier Trading Company IX,
LLC and Frontier Trading Company XXXIV, LLC. The Galaxy Plus entities include Galaxy plus Fund  QIM Master Fund (526) LLC
and Galaxy Plus Fund  Quantmetrics Master Fund (527) LLC. For the six months ended June 30, 2016, the consolidated
statement of operations of Equinox Frontier Balanced Fund included the earnings of its majority owned Trading Companies and Galaxy
Plus entities listed above. Equinox Frontier Balanced Fund began investing in Galaxy Plus beginning April 15, 2016. As of June 30, 2016, the consolidated balance sheet of Equinox
Frontier Long/Short Commodity Fund included the assets and liabilities of its majority owned Trading Company and Galaxy Plus entity,
Frontier Trading Company XXXVII, LLC and Galaxy Plus Fund  LRR Master Fund (522) LLC, respectively. For the six months ended June 30, 2016, the consolidated
statement of operations of Equinox Frontier Long/Short Commodity Fund included the earnings of its majority owned Trading Company
and Galaxy Plus entity listed above. Equinox Frontier Long/Short Commodity Fund began investing in Galaxy Plus beginning April
15, 2016. As of June 30, 2016, the consolidated balance sheet of Equinox
Frontier Diversified Fund included the assets and liabilities of its majority owned Frontier Trading Company XXXV, LLC and the
assets and liabilities of its majority owned Galaxy Plus entities, Galaxy Plus Fund  Chesapeake Master Fund (518) LLC and
Galaxy Plus Fund  Quest Master Fund (517) LLC. For the six months ended June 30, 2016, the consolidated
statement of operations of Equinox Frontier Diversified Fund included the earnings of its majority owned Trading Company and Galaxy
Plus entities listed above. Equinox Frontier Diversified Fund began investing in Galaxy Plus beginning April 15, 2016. As of and for the six months ended June 30, 2016, the consolidated
balance sheet and statement of operations of Equinox Frontier Heritage Fund included the assets and liabilities, and earnings,
respectively, of its majority owned Trading Company, Frontier Trading Company XXXIX, LLC. As of and for the six months ended June 30, 2016, the consolidated
balance sheet and statement of operations of Equinox Frontier Select Fund included the assets and liabilities, and earnings, respectively,
of its majority owned Trading Company, Frontier Trading Company XV, LLC. As of and for the six months ended June 30, 2016, the consolidated
balance sheet and statement of operations of Equinox Frontier Winton Fund included the assets and liabilities, and earnings, respectively,
of its majority owned Trading Company, Frontier Trading Company II, LLC. Each of the Series has invested in Frontier Trading Company
XXXVIII, LLC on the same basis as its ownership in the cash pool. Frontier Trading Company XXXVIII, LLCs assets, liabilities
and earnings are allocated to all of the Series of the Trust based on their proportionate share of the cash pool. Use of Estimates Cash and Cash Equivalents Interest Income U.S. Treasury Securities Fair Value Measurements and Disclosures ( Receivable From Futures Commission Merchants Investment Transactions Balance Sheet (ASC 210 Balance Sheet (Topic 210 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Transaction costs are recognized as incurred and reflected separately in the consolidated
statements of operations. Foreign Currency Transactions Allocation of Earnings Each Series allocates funds to an affiliated Trading Company,
or Companies, of the Trust, or Galaxy Plus.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 Investments and Swaps Income Taxes Income Taxes In the opinion of the Managing Owner, (i)
the Trust is treated as a partnership for Federal income tax purposes and, assuming that at least 90% of the gross income of the
Trust constitutes qualifying income within the meaning of Section 7704(d) of the Code, the Trust is not a publicly
traded partnership treated as a corporation, and (ii) the discussion set forth in the Prospectus under the heading Federal
Income Tax Consequences correctly summarizes the material Federal income tax consequences as of the date of the Prospectus
to potential U.S. Limited Owners of the purchase, ownership and disposition of Series Units of the Trust. Fees and Expenses Service
Fees These service fees are part of the offering
costs of the Trust,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 Pending Owner Additions Reclassification  Subsequent Events Subsequent Events </t>
  </si>
  <si>
    <t>2. Significant Accounting Policies The following are the significant accounting
policies of the Series of the Trust. Basis of Presentation Consolidation As of June 30, 2016, the consolidated balance sheet of Equinox
Frontier Balanced Fund included the assets and liabilities of its majority owned Trading Companies and Galaxy Plus entities. These
Trading Companies include Frontier Trading Company XIV, LLC, Frontier Trading Company XXIII, LLC, Frontier Trading Company IX,
LLC and Frontier Trading Company XXXIV, LLC. The Galaxy Plus entities include Galaxy plus Fund  QIM Master Fund (526) LLC
and Galaxy Plus Fund  Quantmetrics Master Fund (527) LLC. For the six months ended June 30, 2016, the consolidated
statement of operations of Equinox Frontier Balanced Fund included the earnings of its majority owned Trading Companies and Galaxy
Plus entities beginning listed above. Equinox Frontier Balanced Fund began investing in Galaxy Plus beginning April 15, 2016. As of June 30, 2016, the consolidated balance sheet of Equinox
Frontier Long/Short Commodity Fund included the assets and liabilities of its majority owned Trading Company and Galaxy Plus entity,
Frontier Trading Company XXXVII, LLC and Galaxy Plus Fund  LRR Master Fund (522) LLC, respectively. For the six months ended June 30, 2016, the consolidated
statement of operations of Equinox Frontier Long/Short Commodity Fund included the earnings of its majority owned Trading Company
and Galaxy Plus entity listed above. Equinox Frontier Long/Short Commodity Fund began investing in Galaxy Plus beginning April
15, 2016. As of June 30, 2016, the consolidated balance sheet of Equinox
Frontier Diversified Fund included the assets and liabilities of its majority owned Frontier Trading Company XXXV, LLC and the
assets and liabilities of its majority owned Galaxy Plus entities, Galaxy Plus Fund  Chesapeake Master Fund (518) LLC and
Galaxy Plus Fund  Quest Master Fund (517) LLC. For the six months ended June 30, 2016, the consolidated
statement of operations of Equinox Frontier Diversified Fund included the earnings of its majority owned Trading Company and Galaxy
Plus entities listed above. Equinox Frontier Diversified Fund began investing in Galaxy Plus beginning April 15, 2016. As of and for the six months ended June 30, 2016, the consolidated
balance sheet and statement of operations of Equinox Frontier Heritage Fund included the assets and liabilities, and earnings,
respectively, of its majority owned Trading Company, Frontier Trading Company XXXIX, LLC. As of and for the six months ended June 30, 2016, the consolidated
balance sheet and statement of operations of Equinox Frontier Select Fund included the assets and liabilities, and earnings, respectively,
of its majority owned Trading Company, Frontier Trading Company XV, LLC. As of and for the six months ended June 30, 2016, the consolidated
balance sheet and statement of operations of Equinox Frontier Winton Fund included the assets and liabilities, and earnings, respectively,
of its majority owned Trading Company, Frontier Trading Company II, LLC. Each of the Series has invested in Frontier Trading Company
XXXVIII, LLC on the same basis as its ownership in the cash pool. Frontier Trading Company XXXVIII, LLCs assets, liabilities
and earnings are allocated to all of the Series of the Trust based on their proportionate share of the cash pool. Use of Estimates Cash and Cash Equivalents Interest Income U.S. Treasury Securities Fair Value Measurements
and Disclosures ( Receivable From Futures Commission Merchants Investment Transactions Balance Sheet (ASC
210 Balance Sheet (Topic 210 Any change in net unrealized gain or loss
from the preceding period is reported in the statements of operations. Fair value of exchange-traded contracts is based upon exchange
settlement prices. Fair value of non-exchange-traded contracts is based on third party quoted dealer values on the interbank market.
For U.S. Treasury securities, interest is recognized in the period earned and the instruments are marked-to-market daily based
on third party information. Transaction costs are recognized as incurred and reflected separately in the statements of operations. Foreign Currency Transactions Allocation of Earnings Each Series allocates funds to an affiliated
Trading Company, or Companies, of the Trust, or Galaxy Plus.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 Investments and Swaps Income Taxes Income Taxes In the opinion of the Managing Owner, (i)
the Trust, with respect to the Series, is treated as a partnership for federal income tax purposes and, assuming that at least
90% of the gross income of the Trust constitutes qualifying income within the meaning of Section 7704(d) of the Code,
the Trust is not a publicly traded partnership treated as a corporation, and (ii) the discussion set forth in the Prospectus under
the heading Federal Income Tax Consequences correctly summarizes the material federal income tax consequences as
of the date of the Prospectus to potential U.S. Limited Owners of the purchase, ownership and disposition of Units of the Trust. Fees and Expenses Service
Fees These service fees are part of the offering
costs of the Trust, with respect to the Series,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the benefit of the upside potential of any difference between the amount of the
initial service fee prepaid by it and the amount of the reimbursement thereof, which may result from variations in NAV over the
following 12 months. Pending Owner Additions Reclassification  Subsequent Events Subsequent Events</t>
  </si>
  <si>
    <t>Fair Value Measurements</t>
  </si>
  <si>
    <t xml:space="preserve">3. Fair Value Measurements In connection with the valuation of investments
the Trust applies ASC 820, Fair Value Measurement (ASC 820) Level 1 Inputs Unadjusted quoted prices in
active markets for identical financial assets that the reporting entity has the ability to access at the measurement date. Level 2 Inputs 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ust uses the following methodologies
to value instruments within its financial asset portfolio at fair value: Trading Securities. Swap Contracts The Managing Owner has chartered
a valuation committee to provide oversight of the valuation process for the Series. The valuation committee meets at least monthly
to discuss the valuation process and any valuation issues that may arise. The valuation committee is comprised of senior members
of the Managing Owners management team with varying areas of expertise that add value to the committee. The valuation committee
reports to both the Managing Owners Management Committee and the Trusts Executive Committee. The valuation committee
further remains in communication with the Managing Owners Due Diligence Committee that provides ongoing counterparty risk
monitoring of the swap counterparties. The valuation committees designee monitors daily pricing valuation provided by the
swap. The Managing Owners valuation committee monitors some additional input factors such as liquidity, volatility, and
counterparty risk in order to further review the valuations provide by the pricing service The following table summarizes the instruments
that comprise the Trusts financial asset portfolio, by Series, measured at fair value on a recurring basis as of June 30,
2016 and 2015, segregated by the level of valuation inputs within the fair value hierarchy utilized to measure fair value:
Total
June 30, 2016 Level 1 Inputs Level 2 Inputs Level 3 Inputs Fair Value
Open Trade Equity (Deficit) $ 9,119,359 $ 1,148,557 $  $ 10,267,916
Swap Contracts   35,719,770 35,719,770
U.S. Treasury Securities 67,471,250   67,471,250
Purchased Options  224,300  224,300
Written Options  (232,660 )  (232,660 )
Total
December 31, 2015 Level 1 Inputs Level 2 Inputs Level 3 Inputs Fair Value
Open Trade Equity (Deficit) $ (4,424,290 ) $ 75,418 $  $ (4,348,872 )
Swap Contracts   40,136,065 40,136,065
U.S. Treasury Securities 117,478,438   117,478,438
Written Options  526,288  526,288
Funds  (165,760 )  (165,760 ) The changes in Level 3 assets measured
at fair value on a recurring basis are summarized in the following tables. Swap contract asset gains and losses (realized/unrealized)
included in earnings are classified in realized and unrealized gain (loss) on investments  net unrealized gain/(loss)
on swap contracts on the statements of operations.
For the Six Months Ended
June 30, 2016
Balance of recurring Level 3 assets as of January 1, 2016 $ 40,136,065
Total gains or losses (realized/unrealized):
Included in earnings-realized 
Included in earnings-unrealized (4,416,295 )
Purchases of investments 
Sales of investments 
Transfers in and/or out of Level 3 
Balance of recurring Level 3 assets as of June 30, 2016 $ 35,719,770
For the Year ended
December 31, 2015
Balance of recurring Level 3 assets as of January 1, 2015 $ 35,990,887
Total gains or losses (realized/unrealized):
Included in earnings-realized 
Included in earnings-unrealized 3,145,178
Purchases of investments 1,000,000
Sales of investments 
Transfers in and/or out of Level 3 
Balance of recurring Level 3 assets as of December 31, 2015 $ 40,136,065 The Trust assesses the levels of the investments
at each measurement date, and transfers between levels are recognized on the actual date of the event or change in circumstances
that caused the transfer in accordance with the Trusts accounting policy regarding the recognition of transfers between
levels of the fair value hierarchy. During the six months ended June 30, 2016, the Trust did not transfer any assets between Levels
1, 2 and 3. The total change in unrealized appreciation
(depreciation) included in the statements of operations attributable to level 3 investments still held at June 30, 2016:
Swaps $ (4,416,295 ) The total change in unrealized appreciation
(depreciation) included in the statements of operations attributable to level 3 investments still held at December 31, 2015:
Swaps $ 3,145,177 </t>
  </si>
  <si>
    <t xml:space="preserve">3. Fair Value Measurements In connection with the valuation of investments
the Series apply ASC 820, Fair Value Measurement Level 1 Inputs Unadjusted quoted prices in
active markets for identical financial assets that the reporting entity has the ability to access at the measurement date. Level 2 Inputs 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ust, with respect to the Series,
uses the following methodologies to value instruments within its financial asset portfolio at fair value: Trading Securities. Swap Contracts The Managing Owner has chartered
a valuation committee to provide oversight of the valuation process for the Series. The valuation committee meets at least monthly
to discuss the valuation process and any valuation issues that may arise. The valuation committee is comprised of senior members
of the Managing Owners management team with varying areas of expertise that add value to the committee. The valuation committee
reports to both the Managing Owners Investment Oversight and Risk Committee and the Trusts Executive Committee. The
valuation committee further remains in communication with the Managing Owners Due Diligence Committee that provides ongoing
counterparty risk monitoring of the swap counterparties. The Managing Owners valuation committee monitors some additional
input factors such as liquidity, volatility, and counterparty risk in order to further review the valuations provided by the pricing
service. Investment in Unconsolidated
Trading and Private Investment Companies. The following table summarizes the instruments
that comprise the Trust, with respect to the Series, financial asset portfolio, by Series, measured at fair value on a recurring
basis as of June 30, 2016 and December 31, 2015 segregated by the level of valuation inputs within the fair value hierarchy utilized
to measure fair value:
Total
June 30, 2016 Level 1 Inputs Level 2 Inputs Level 3 Inputs Fair Value
Equinox Frontier Diversified Fund
Investment in Unconsolidated Trading Companies $ 11,565,543 $ 279,224 $  $ 11,844,767
Open Trade Equity (Deficit) 1,748,317   1,748,317
Swap Contracts   6,932,856 6,932,856
U.S. Treasury Securities 7,189,274   7,189,274
Equinox Frontier Masters Fund
Investment in Unconsolidated Trading Companies 6,872,682 150,010  7,022,692
U.S. Treasury Securities 6,346,891   6,346,891
Equinox Frontier Long/Short Commodity Fund
Investment in Unconsolidated Trading Companies 1,184,686 7,359  1,192,045
Open Trade Equity (Deficit) 150,135   150,135
Options written (97,890 )   (97,890 )
Swap Contracts   4,144,523 4,144,523
U.S. Treasury Securities (1,294,652 )   (1,294,652 )
Equinox Frontier Balanced Fund
Investment in Unconsolidated Trading Companies 11,548,565 330,361  11,878,926
Open Trade Equity (Deficit) 76,836   76,836
Swap Contracts   16,013,588 16,013,588
U.S. Treasury Securities 24,786,908   24,786,908
Equinox Frontier Select Fund
Investment in Unconsolidated Trading Companies 680,226  4,183,565 4,863,791
Open Trade Equity (Deficit) 2,056,702   2,056,702
U.S. Treasury Securities 3,723,152   3,723,152
Winton Fund
Open Trade Equity (Deficit) 5,208,627   5,208,627
U.S. Treasury Securities 22,191,484   22,191,484
Equinox Frontier Heritage Fund
Investment in Unconsolidated Trading Companies 2,295,820 76,325  2,372,145
Swap Contracts   8,628,803 8,628,803
U.S. Treasury Securities 4,528,193   4,528,193
Total
December 31, 2015 Level 1 Inputs Level 2 Inputs Level 3 Inputs Fair Value
Equinox Frontier Diversified Fund
Investment in Unconsolidated Trading Companies $ 15,844,097 $ 250,110 $  $ 16,094,207
Swap Contracts   8,685,849 8,685,849
U.S. Treasury Securities 27,604,916   27,604,916
Equinox Frontier Masters Fund
Investment in Unconsolidated Trading Companies 9,383,235 26,695  9,409,930
U.S. Treasury Securities 11,953,206   11,953,206
Equinox Frontier Long/Short Commodity Fund
Investment in Unconsolidated Trading Companies 3,355,174 59,489  3,414,663
Swap Contracts   4,332,428 4,332,428
U.S. Treasury Securities 4,792,817   4,792,817
Equinox Frontier Balanced Fund
Investment in Unconsolidated Trading Companies 17,357,475 266,493  17,623,968
Open Trade Equity (Deficit) 11,530   11,530
Swap Contracts   19,157,520 19,157,520
U.S. Treasury Securities 41,148,676   41,148,676
Equinox Frontier Select Fund 
Investment in Unconsolidated Trading Companies 213,921  3,933,919 4,147,840
Open Trade Equity (Deficit) 462,339   462,339
U.S. Treasury Securities 1,852,429   1,852,429
Equinox Frontier Winton Fund
Investment in Unconsolidated Trading Companies 297,554   297,554
Open Trade Equity (Deficit) 599,579   599,579
U.S. Treasury Securities 24,617,817   24,617,817
Equinox Frontier Heritage Fund
Investment in Unconsolidated Trading Companies 1,403,461 2,125  1,405,586
Swap Contracts   7,960,268 7,960,268
U.S. Treasury Securities 5,508,577   5,508,577 The changes in Level 3 assets measured
at fair value on a recurring basis are summarized in the following tables. Swap contract asset gains and losses (realized/unrealized)
included in earnings are classified in realized and unrealized gain (loss) on investments  net unrealized gain/(loss)
on swap contracts on the statements of operations. Investment in unconsolidated trading company asset gains and losses (realized/unrealized)
included in earnings are classified in Change in fair value of investments in unconsolidated trading companies. During
the six months June 30, 2016, all identified Level 3 assets are components of the Equinox Frontier Diversified Fund, Equinox Frontier
Long/Short Commodity Fund, Equinox Frontier Balanced Fund, Equinox Frontier Select Fund, and Equinox Frontier Heritage Fund. For the Six Months Ended June 30, 2016 Swaps
Equinox Frontier Equinox Frontier Equinox Frontier
Diversified Fund Commodity Fund Balanced Fund
Balance of recurring Level 3 assets as of January 1, 2016 $ 8,685,849 $ 4,332,428 $ 19,157,520
Total gains or losses (realized/unrealized):
Included in earnings-realized   
Included in earnings-unrealized (1,752,993 ) (187,905 ) (3,143,932 )
Purchases of investments   
Sales of investments   
Change in ownership allocation of total return swaps   
Transfers in and/or out of Level 3   
Balance of recurring Level 3 assets as of June 30, 2016 $ 6,932,856 $ 4,144,523 $ 16,013,588
Equinox Frontier
Heritage Fund
Balance of recurring Level 3 assets as of January 1, 2016 $ 7,960,268
Total gains or losses (realized/unrealized):
Included in earnings-realized 
Included in earnings-unrealized 672,035
Proceeds from sales of investments of unconsolidated trading companies 
Purchases of investments of unconsolidated trading companies 
Change in ownership allocation 
Transfers in and/or out of Level 3 
Balance of recurring Level 3 assets as of June 30, 2016 $ 8,632,303 Investments in Unconsolidated Trading
Companies:
Equinox Frontier Select
Fund
Balance of recurring Level 3 assets as of January 1, 2016 $ 4,147,840
Change in fair value of investments in unconsolidated trading companies 249,646
Proceeds from sales of investments of unconsolidated trading companies 
Purchases of investments of unconsolidated trading companies 466,305
Change in ownership allocation 
Transfers in and/or out of Level 3 
Balance of recurring Level 3 assets as of June 30, 2016 $ 4,863,791 For the Year Ended December 31, 2015 Swaps:
Equinox Frontier
Equinox Frontier Long/Short Equinox Frontier
Diversified Fund Commodity Fund Balanced Fund
Balance of recurring Level 3 assets as of January 1, 2015 $ 6,570,408 $ 3,633,060 $ 18,246,954
Total gains or losses (realized/unrealized):
Included in earnings-realized   
Included in earnings-unrealized 2,115,441 (300,632 ) 910,566
Purchases of investments  1,000,000 
Sales of investments   
Change in ownership allocation of total return swaps   
Transfers in and/or out of Level 3   
Balance of recurring Level 3 assets as of December 31, 2015 $ 8,685,849 $ 4,332,428 $ 19,157,520
Equinox Frontier
Heritage Fund
Balance of recurring Level 3 assets as of January 1, 2015 $ 7,540,465
Total gains or losses (realized/unrealized):
Included in earnings-realized 
Included in earnings-unrealized 419,803
Purchases of investments 
Sales of investments 
Change in ownership allocation of total return swaps 
Transfers in and/or out of Level 3 
Balance of recurring Level 3 assets as of December 31, 2015 $ 7,960,268 Investments in Unconsolidated Trading
Companies:
Equinox Frontier
Select Fund
Balance of recurring Level 3 assets as of January 1, 2015 $ 3,539,498
Change in fair value of investments in unconsolidated trading companies 394,421
Proceeds from sales of investments of unconsolidated trading companies 
Purchases of investments of unconsolidated trading companies 
Change in ownership allocation 
Transfers in and/or out of Level 3 
Balance of recurring Level 3 assets as of December 31, 2015 $ 3,933,919 The Series of the Trust assess the levels
of the investments at each measurement date, and transfers between levels are recognized on the actual date of the event or change
in circumstances that caused the transfer in accordance with the Series accounting policy regarding the recognition of transfers
between levels of the fair value hierarchy. During the six months ended June 30, 2016, the Trust did not transfer any assets between
Levels 1, 2 or 3. The amounts reflected in the change in
ownership allocation result from changes in ownership in the underlying Trading Companies at the Series level, which have resulted
in changes in consolidation or de-consolidation by the Series. The ownership in the Trading Companies is accounted for under the
equity method, which approximates fair value. The total change in unrealized appreciation
(depreciation) included in the statements of operations attributable to level 3 investments still held at June 30, 2016:
Equinox Frontier
Equinox Frontier Long/Short Commodity Equinox Frontier Equinox Frontier
Diversified Fund Fund Balanced Fund (3) Heritage Fund
Swaps $ (1,752,993 ) $ (187,904 ) $ (3,143,931 ) $ 675,535
Equinox Frontier Select
Fund
Investments in Unconsolidated Trading Companies $ 249,646 The total change in unrealized appreciation
(depreciation) included in the statements of operations attributable to level 3 investments still held at December 31, 2015:
Equinox Frontier
Equinox Frontier Long/Short Equinox Frontier Equinox Frontier
Diversified Fund Commodity Fund Balanced Fund Heritage Fund
Swaps $ 2,115,441 $ (300,633 ) $ 910,566 $ 419,803
Equinox Frontier
Select Fund
Investments in Unconsolidated Trading Companies $ 394,421 </t>
  </si>
  <si>
    <t>Swaps</t>
  </si>
  <si>
    <t>4. Swaps In addition to authorizing Trading Advisors
to manage pre-determined investment levels of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The Trusts investment in Swaps will
likely differ substantially over time due to cash flows, portfolio management decisions and market movements. The Swaps serve to
diversify the investment holdings of the Trust and to provide access to programs and advisors that would not be otherwise available
to the Trust, and are not used for hedging purposes. 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June 30,
2016 and December 31, 2015, approximately 15.16% or $35,719,770 and 16.71% or $40,136,065, respectively, of the Trusts assets
were deposited with over-the-counter counterparties in order to initiate and maintain Swaps and is recorded as Swap Contracts,
at fair value on the Statements of Financial Condition of the Trust. This cash held with the counterparty is not restricted. The Trust strategically invests assets
in one or more swaps linked to certain underlying investments or indices at the direction of the Managing Owner. The Trading Company
in which the assets of the Trust will be invested will not own any of the investments or indices referenced by any swap entered
into by the Trust. In addition, neither the swap counterparty nor any advisor referenced by any such swap is a Trading Advisor
to the Trust. The Trust had invested in the following
swaps as of and for the six months ended June 30, 2016:
Brevan Howard XXXIV Balanced select swap XXXV Diversified select swap XXXVII L/S select swap
Total Return Swap Total Return Swap Total Return Swap Total Return Swap
Counterparty DeutscheBank AG DeutscheBank AG DeutscheBank AG DeutscheBank AG
Notional Amount $11,413,283 $6,413,588 $13,851,707 $1,877,692
Termination Date 3/26/2018 8/2/2018 8/2/2018 8/7/2018
Cash Collateral $5,985,998 $9,600,000 $3,400,000 $3,880,000
Swap Value $2,642,804 $6,413,588 $3,532,856 $264,523
Investee Returns Total Returns Total Returns Total Returns Total Returns
Realized Gain/(Loss) $0 $0 $0 $0
Change in Unrealized Gain/(Loss) $675,535 ($3,143,931) ($1,752,993) ($187,904)
Fair Value as of 6/30/2016 $8,632,303 $16,013,588 $6,932,856 $4,144,523 The Trust had invested in the following
swaps as of and for the year ended December 31, 2015:
Brevan Howard XXXIV Balanced Select Swap XXXV Diversified Select Swap XXXVII L/S Select Swap
Total Return Swap Total Return Swap Total Return Swap Total Return Swap
Counterparty DeutscheBank AG DeutscheBank AG DeutscheBank AG DeutscheBank AG
Notional Amount $12,663,283 $22,580,043 $13,851,707 $1,877,592
Termination Date 3/26/2018 8/2/2018 8/2/2018 8/7/2018
Cash Collateral $5,993,000 $9,600,000 $3,400,000 $3,880,000
Swap Value $1,967,269 $9,557,519 $5,285,749 $452,428
Investee Returns Total Returns Total Returns Total Returns Total Returns
Realized Gain/(Loss) $0 $0 $0 $0
Change in Unrealized Gain/(Loss) $419,803 $910,566 $2,115,441 ($300,633)
Fair Value as of 12/31/2015 $7,960,269 $19,157,519 $8,685,749 $40,136,065</t>
  </si>
  <si>
    <t>4. Swaps In addition to authorizing Trading Advisors to manage pre-determined
investment levels of futures, options on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Each Series investment in swaps will likely differ
substantially over time due to cash flows, portfolio management decisions and market movements. The swaps serve to diversify the
investment holdings of each Series and to provide access to programs and advisors that would not be otherwise available to the
Series, and are not used for hedging purposes. 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March 31, 2016 and December 31, 2015,
approximately 9.2% and 9.3%, respectively, of the Trusts assets were deposited with over-the-counter counterparties in order
to initiate and maintain swaps and is recorded as collateral within the swap fair value within the statement of financial condition.
The cash held with the counterparty is not restricted. The Series may strategically
invest assets in one or more swaps linked to certain underlying investments or indices at the direction of the Managing Owner.
The Trading Company in which the assets of these Series will be invested will not own any of the investments or indices referenced
by any swap entered into by these Series. In addition, neither the swap counterparty to the Trading Company of these Series nor
any advisor referenced by any such swap is a Trading Advisor to these Series. The Series have invested in the following
Swaps as of and for the six months ended June 30, 2016:
Equinox Frontier Diversified Equinox Frontier Long/Short
Equinox Frontier Balanced Fund Fund Commodity Fund Equinox Frontier Heritage Fund
Total Return Swap Total Return Swap Total Return Swap Total Return Swap
Counterparty DeutscheBank AG DeutscheBank AG DeutscheBank AG DeutscheBank AG
Notional Amount $6,413,588 $13,851,707 $1,877,692 $11,413,283
Termination Date 8/2/2018 8/2/2018 8/7/2018 3/26/2018
Cash Collateral $9,600,000 $3,400,000 $3,880,000 $5,985,998
Swap Value $6,413,588 $3,532,856 $264,523 $2,642,804
Investee Returns Total Returns Total Returns Total Returns Total Returns
Realized Gain/(Loss) $0 $0 $0 $0
Change in Unrealized Gain/(Loss) ($3,143,931) ($1,752,993) ($187,904) $675,535
Fair Value as of 6/30/2016 $16,013,588 $6,932,856 $4,144,523 $8,632,303 The Series have invested in the following
Swaps as of and for the year ended December 31, 2015:
Equinox Frontier Diversified Equinox Frontier Long/Short
Equinox Frontier Balanced Fund Fund Commodity Fund Equinox Frontier Heritage Fund
Total Return Swap Total Return Swap Total Return Swap Total Return Swap
Counterparty DeutscheBank AG DeutscheBank AG DeutscheBank AG DeutscheBank AG
Notional Amount $22,580,043 $13,851,707 $1,877,692 $12,663,283
Termination Date 8/2/2018 8/2/2018 8/7/2018 3/26/2018
Cash Collateral $9,600,000 $3,400,000 $3,880,000 $5,993,000
Swap Value $9,557,519 $5,285,849 $452,428 $1,967,269
Investee Returns Total Returns Total Returns Total Returns Total Returns
Realized Gain/(Loss) $0 $0 $0 $0
Change in Unrealized Gain/(Loss) $910,566 $2,115,441 ($300,633) $419,803
Fair Value as of 9/30/2015 $19,157,519 $8,685,849 $4,332,428 $7,960,269</t>
  </si>
  <si>
    <t>Investments in Unconsolidated Trading Companies and Private Investment Companies</t>
  </si>
  <si>
    <t>5. Investments in Unconsolidated Trading Companies
and Private Investment Companies Investments in unconsolidated trading companies
represent cash and open trade equity invested in the Trading and Private Investment Companies as well as by each Series and cumulative
trading profits or losses allocated to each Series by the Trading Companies. Trading Companies allocate trading profits or losses
on the basis of the proportion of each Series capital allocated for trading to each respective Trading Company, which bears
no relationship to the amount of cash invested by a Series in the Trading Company. The Trading Companies are valued using the equity
method of accounting, which approximates fair value. The following table summarizes each of the Series
investments in unconsolidated Trading and Private Investment Companies as of June 30, 2016 and December 31, 2015:
As of June 30, 2016 As of December 31, 2015
Percentage of Percentage of
Series Net Series Net
Assets Invested Assets Invested
in Unconsolidated in Unconsolidated
Trading and Private Fair Value Trading and Private Fair Value
Series
Frontier Diversified Series 
Frontier Trading Companies II, VII, XXIII and XXXVII 20.75 % $ 11,844,767 28.89 % $ 16,094,207
Frontier Masters Series 
Frontier Trading Companies I, II, VII, XV and XXXVIII 34.80 % $ 7,022,692 41.22 % $ 9,409,930
Frontier Long/Short Commodity Series 
Frontier Trading Company VII and XXXVIII 10.92 % $ 1,214,622 26.08 % $ 3,414,663
Balanced Series 
Frontier Trading Companies I, II, VII, XV, XXXIX and XXXVIII 13.78 % $ 11,878,926 19.56 % $ 17,623,968
Frontier Select Series
Frontier Trading Companies XXXIX and XXXVIII 36.18 % $ 4,863,791 20.83 % $ 4,147,840
Winton Series 
Frontier Trading Company II and XXXVIII  % $  0.72 % $ 297,554
Frontier Heritage Series
Frontier Trading Companies II and XXXVIII 20.21 % $ 2,372,145 9.08 % $ 14,055,886
Frontier Diversified Series 
Galaxy Plus Fund - EvE STP Feeder Fund (516) LLC 6.36 % $ 3,629,617
Galaxy Plus Fund - LRR Feeder Fund (522) LLC 1.63 927,749
Galaxy Plus Fund - QIM Feeder Fund (526) 9.65 5,508,366
Galaxy Plus Fund - Quantmetrics Feeder Fund (527) 15.86 9,054,129
Investments in private investment companies 33.50 % $ 19,119,861  % $ 
Frontier Masters Series 
Galaxy Plus Fund - Chesapeake Feeder Fund (518) 20.31 % $ 4,098,267
Galaxy Plus Fund - EvE STP Feeder Fund (516) LLC 10.83 2,184,989
Investments in private investment companies 31.14 % $ 6,283,256  % $ 
Frontier Long/Short Commodity Series 
Galaxy Plus Fund - Chesapeake Feeder Fund (518) 17.64 % $ 1,925,833
Galaxy Plus Fund - EvE STP Feeder Fund (516) LLC 13.00 1,419,114
Investments in private investment companies 30.64 % $ 3,344,947  % $ 
Balanced Series 
Galaxy Plus Fund - EvE STP Feeder Fund (516) LLC 5.14 % $ 4,431,615
Galaxy Plus Fund - LRR Feeder Fund (522) LLC 2.91 2,507,799
Galaxy Plus Fund - Quest Feeder Fund (517) 1.49 1,281,893
Investments in private investment companies 9.54 % $ 8,221,307  % $  The following tables summarize each of the Series;
equity in earnings from unconsolidated Trading and Private Investment Companies for the six and three months ended June 30, 2016
and 2015.
Six Months Ended June 30, 2016 Six Months Ended June 30, 2015
Change in Change in
Trading Realized Unrealized Net Income Trading Realized Unrealized Net Income
Commissions Gain/(Loss) Gain/(Loss) (Loss) Commissions Gain/(Loss) Gain/(Loss) (Loss)
Trading Company
Equniox Frontier Balanced Fund 
Frontier Trading Company I LLC $ (291,912 ) $ 2,837,850 $ 384,155 $ 2,930,095 $ (173,656 ) $ 3,024,584 $ 28,819 $ 2,879,747
Frontier Trading Company II LLC (7,911 ) 3,032 798,440 793,563 (10,988 ) 749,066 (720,413 ) 17,665
Frontier Trading Company VII, LLC (97,942 ) 464,066 1,509,172 1,875,296 (189,079 ) 646,642 714,340 1,171,903
Frontier Trading Company XV, LLC     (124 ) (217,025 ) 217,318 169
Frontier Trading Company XXXVIII, LLC (23,497 ) (1,572,202 ) (7,975 ) (1,603,674 ) (27,010 ) 1,355,729 (729,990 ) 598,729
Frontier Trading Company XXIX, LLC (10 ) 7,074  7,064    
Frontier Trading Company XIV, LLC (1,293 ) 9,537 (15,937 ) (7,693 )    
Galaxy Plus Fund - EvE STP Feeder Fund (516) LLC   (473,966 ) (473,966 )    
Galaxy Plus Fund - LRR Feeder Fund (522) LLC   (76,438 ) (76,438 )    
Galaxy Plus Fund - Quest Feeder Fund (517)   13,860 13,860    
Total $ (422,565 ) $ 1,749,357 $ 2,131,311 $ 3,458,107 $ (400,857 ) $ 5,558,996 $ (489,926 ) $ 4,668,213
Equniox Frontier Winton Fund 
Frontier Trading Company XXXVIII, LLC (14,000 ) (996,591 ) (75,348 ) (1,085,939 ) $ (15,485 ) $ 748,101 $ (394,852 ) $ 337,764
Frontier Trading Company II LLC     (28,184 ) 1,889,892 (1,817,483 ) 44,225
Total $ (14,000 ) $ (996,591 ) $ (75,348 ) $ (1,085,939 ) $ (43,669 ) $ 2,637,993 $ (2,212,335 ) $ 381,989
Equniox Frontier Frontier Select Fund 
Frontier Trading Company XV, LLC $  $  $  $  $  $ (195 ) $ 2,173 $ 1,978
Frontier Trading Company XXXIX, LLC (3,394 )  335,581 332,189   127,536 127,536
Frontier Trading Company XXXVIII, LLC (537 ) (61,869 ) (18,230 ) (80,638 ) (1,797 ) 64,307 (16,288 ) 46,222
Total $ (3,931 ) $ (61,869 ) $ 317,351 $ 251,551 $ (1,797 ) $ 64,112 $ 113,421 $ 175,736
Equniox Frontier Heritage Fund 
Frontier Trading Company II LLC $ (4,236 ) $ 4,852 $ 429,014 $ 429,630 $ (5,187 ) $ 380,897 $ (330,929 ) $ 44,781
Frontier Trading Company XXXVIII, LLC (2,982 ) (214,680 ) (15,685 ) (233,347 ) (3,489 ) 167,362 (86,307 ) 77,566
Total $ (7,218 ) $ (209,828 ) $ 413,329 $ 196,283 $ (8,676 ) $ 548,259 $ (417,236 ) $ 122,347
Equinox Frontier Long/Short Commodity Fund
Frontier Trading Company I LLC $ (3,979 ) $ 145,864 $ 32,717 $ 174,602 $  $  $  $ 
Frontier Trading Companies XVIII, LLC    
Frontier Trading Companies VII, LLC (30,876 ) (12,785 ) 312,798 269,137 (148,403 ) 1,306,637 125,916 1,284,150
Frontier Trading Company XXXVIII, LLC (1,920 ) 156,899 (336,795 ) (181,816 ) (4,833 ) 276,057 (133,153 ) 138,071
Galaxy Plus Fund - EvE STP Feeder Fund (516) LLC   (387,493 ) (387,493 )    
Galaxy Plus Fund - Chesapeake Feeder Fund (518)   250,381 250,381    
Total $ (36,775 ) $ 289,978 $ (128,392 ) $ 124,811 $ (153,236 ) $ 1,582,694 $ (7,237 ) $ 1,422,221
Equinox Frontier Diversified Fund 
Frontier Trading Company I LLC $ (258,906 ) $ 1,820,739 $ (172,448 ) $ 1,389,385 $  $  $  $ 
Frontier Trading Company II LLC (5,852 ) 8,485 603,376 606,009 (8,329 ) 647,469 (548,028 ) 91,112
Frontier Trading Company VII, LLC (80,881 ) (566,171 ) 2,324,104 1,677,052 (168,323 ) 726,185 587,363 1,145,224
Frontier Trading Company XXIII, LLC     (37,701 ) 721,086 (330,774 ) 352,611
Frontier Trading Company XXXVIII, LLC (15,326 ) (1,032,792 ) 70,786 (977,332 ) (17,490 ) 952,971 (463,563 ) 471,919
Galaxy Plus Fund - EvE STP Feeder Fund (516) LLC   (1,190,428 ) (1,190,428 )    
Galaxy Plus Fund - LRR Feeder Fund (522) LLC   (28,777 ) (28,777 )    
Galaxy Plus Fund - Quantmetrics Feeder Fund (527)   211,386 211,386    
Galaxy Plus Fund - QIM Feeder Fund (526)   (93,547 ) (93,547 )   
Frontier Trading Company XXIII, LLC (32,785 ) 628,128 97,442 692,785    
Total $ (393,750 ) $ 858,389 $ 1,821,894 $ 2,286,533 $ (231,843 ) $ 3,047,711 $ (755,002 ) $ 2,060,866
Equinox Frontier Masters Fund 
Frontier Trading Company I LLC $ (8,534 ) $ (318,341 ) $ 171,763 $ (155,112 ) $ (10,535 ) $ 1,180,694 $ (1,058,847 ) $ 111,312
Frontier Trading Company II LLC (3,461 ) 9,446 363,470 369,455 (4,942 ) 331,851 (335,234 ) (8,325 )
Frontier Trading Company XIV, LLC        
Frontier Trading Company XV, LLC (29,251 ) 287,234 1,034,834 1,292,817 (28,979 ) 148,053 (801,924 ) (682,850 )
Frontier Trading Company VII, LLC (48,485 ) (371,922 ) 1,208,006 787,599 (86,516 ) 2,635,986 (1,948,507 ) 600,963
Frontier Trading Company XXXVIII, LLC (4,857 ) (394,257 ) (4,402 ) (403,516 ) (7,391 ) 333,664 (165,500 ) 160,773
Galaxy Plus Fund - EvE STP Feeder Fund (516) LLC   (710,445 ) (710,445 )    
Galaxy Plus Fund - Chesapeake Feeder Fund (518)   456,376 456,376    
Total $ (94,588 ) $ (787,840 ) $ 2,519,602 $ 1,637,174 $ (138,363 ) $ 4,630,248 $ (4,310,012 ) $ 181,873
Three Months Ended June 30, 2016 Three Months Ended June 30, 2015
Change in Change in
Trading Realized Unrealized Net Income Trading Realized Unrealized Net Income
Commissions Gain/(Loss) Gain/(Loss) (Loss) Commissions Gain/(Loss) Gain/(Loss) (Loss)
Trading Company
Equniox Frontier Balanced Fund 
Frontier Trading Company I LLC $ (134,840 ) $ (938,212 ) $ 1,224,098 $ 151,046 $ (83,797 ) $ 975,639 $ (208,851 ) $ 682,991
Frontier Trading Company II LLC (4,075 ) (434,401 ) 793,481 355,005 (5,791 ) (937,794 ) (560,595 ) (1,504,180 )
Frontier Trading Company VII, LLC (55,681 ) 245,437 (256,984 ) (67,228 ) (97,027 ) (1,669,662 ) 2,061,923 295,234
Frontier Trading Company XV, LLC     (231 ) (492,925 ) 493,274 118
Frontier Trading Company XXXVIII, LLC (13,552 ) (754,999 ) 298,598 (469,953 ) (17,308 ) 134,812 (445,903 ) (328,399 )
Frontier Trading Company XXIX, LLC        
Frontier Trading Company XIV, LLC (1,293 ) 9,537 (15,937 ) (7,693 )    
Galaxy Plus Fund - EvE STP Feeder Fund (516) LLC   (473,966 ) (473,966 )    
Galaxy Plus Fund - LRR Feeder Fund (522) LLC   (76,438 ) (76,438 )    
Galaxy Plus Fund - Quest Feeder Fund (517)   13,860 13,860    
     
Total $ (209,441 ) $ (1,872,638 ) $ 1,506,712 $ (575,367 ) $ (204,154 ) $ (1,989,930 ) $ 1,339,848 $ (854,236 )
Equniox Frontier Winton Fund 
Frontier Trading Company XXXVIII, LLC $ (8,315 ) $ (478,651 ) $ 8,665 $ (478,301 ) $ (9,599 ) $ 73,551 $ (282,923 ) $ (218,971 )
Frontier Trading Company II LLC    (14,911 ) (2,419,574 ) (1,407,788 ) (3,842,273 )
Total $ (8,315 ) $ (478,651 ) $ 8,665 $ (478,301 ) $ (24,510 ) $ (2,346,023 ) $ (1,690,711 ) $ (4,061,244 )
Equniox Frontier Frontier Select Fund 
Frontier Trading Company XV, LLC $  $  $  $  $  $  $ (2 ) $ (2 )
Frontier Trading Company XXI, LLC       (967,125 ) (967,125 )
Frontier Trading Company XXXIX, LLC (1,697 )  (109,118 ) (110,816 )   127,518 127,518
Frontier Trading Company XXXVIII, LLC (195 ) (26,387 ) (14,506 ) (41,088 ) (2,577 ) 7,618 (23,723 ) (17,104 )
Total $ (1,892 ) $ (26,387 ) $ (123,624 ) $ (151,904 ) $ (2,577 ) $ 7,618 $ (863,332 ) $ (856,713 )
Equniox Frontier Heritage Fund 
Frontier Trading Company II LLC $ (2,170 ) $ (231,385 ) $ 421,718 $ 188,163 $ (2,685 ) $ (435,646 ) $ (252,853 ) $ (691,184 )
Frontier Trading Company XXXVIII, LLC (1,762 ) (101,544 ) 2,109 (101,197 ) (2,163 ) 16,512 (62,218 ) (47,870 )
Total $ (3,932 ) $ (332,929 ) $ 423,827 $ 86,966 $ (4,848 ) $ (419,134 ) $ (315,071 ) $ (739,054 )
Equinox Frontier Long/Short Commodity Fund
Frontier Trading Company I LLC $ (1,581 ) $ (129,687 ) $ 124,981 $ (6,287 ) $  $  $  $ 
Frontier Trading Companies XVIII, LLC    
Frontier Trading Companies VII, LLC (8,929 ) 288,560 79,715 359,346 (63,635 ) (1,450,691 ) 1,054,760 (459,566 )
Frontier Trading Company XXXVIII, LLC (874 ) (62,203 ) 13,269 (49,808 ) (2,865 ) 19,681 (69,554 ) (52,738 )
Galaxy Plus Fund - EvE STP Feeder Fund (516) LLC   (387,493 ) (387,493 )    
Galaxy Plus Fund - Chesapeake Feeder Fund (518)   250,381 250,381    
Total $ (11,384 ) $ 96,670 $ 80,853 $ 166,139 $ (66,500 ) $ (1,431,010 ) $ 985,206 $ (512,304 )
Equinox Frontier Diversified Fund 
Frontier Trading Company I LLC $ (121,692 ) $ (725,098 ) $ 459,962 $ (386,828 ) $  $  $  $ 
Frontier Trading Company II LLC (2,990 ) (318,746 ) 582,063 260,327 (4,246 ) (685,823 ) (420,717 ) (1,110,786 )
Frontier Trading Company VII, LLC (45,661 ) 82,553 (170,124 ) (133,232 ) (85,942 ) (1,382,324 ) 1,810,489 342,223
Frontier Trading Company XXI, LLC   169,826 169,826 
Frontier Trading Company XXIII, LLC (32,785 ) 628,128 97,442 692,785 (17,919 ) (151,523 ) (304,555 ) (473,997 )
Frontier Trading Company XXXVIII, LLC 7,062 566,912 (257,668 ) 316,306 (10,482 ) 77,904 (236,705 ) (169,283 )
Frontier Trading Company XXXIX, LLC   590,395 590,395   
Galaxy Plus Fund - QIM Feeder Fund (526)   (1,101,366 ) (1,101,366 )    
Frontier Trading Company XVIII, LLC (15,326 ) (1,032,792 ) 70,786 (977,332 )    
Frontier Trading Company XXIII, LLC 17,627 (67,978 ) (86,781 ) (137,132 )    
Total $ (193,765 ) $ (867,021 ) $ 354,535 $ (706,251 ) $ (118,589 ) $ (2,141,766 ) $ 848,512 $ (1,411,843 )
Equinox Frontier Masters Fund 
Frontier Trading Company I LLC $ (3,436 ) $ (281,482 ) $ 523,684 $ 238,766 $ (6,561 ) $ (78,343 ) $ (920,425 ) $ (1,005,329 )
Frontier Trading Company II LLC (1,752 ) (186,703 ) 340,469 152,014 (2,613 ) (420,988 ) (264,127 ) (687,728 )
Frontier Trading Company XIV, LLC        
Frontier Trading Company XV, LLC (15,852 ) (646,595 ) 1,036,321 373,874 (14,857 ) (979,930 ) (372,004 ) (1,366,791 )
Frontier Trading Company VII, LLC (27,697 ) (9,074 ) (83,101 ) (119,872 ) (50,573 ) (775,283 ) 1,063,371 237,515
Frontier Trading Company XXXVIII, LLC (2,345 ) (153,097 ) 35,657 (119,787 ) (4,586 ) 35,342 (122,309 ) (91,553 )
Galaxy Plus Fund - EvE STP Feeder Fund (516) LLC   (710,445 ) (710,445 )    
Galaxy Plus Fund - Chesapeake Feeder Fund (518)   456,376 456,376    
Total $ (51,082 ) $ (1,276,951 ) $ 1,598,961 $ 270,926 $ (79,190 ) $ (2,219,202 ) $ (615,494 ) $ (2,913,886 ) The statements of financial condition as of June
30, 2016 and December 31, 2015 and the Condensed Statement of Income for the three and six months ended June 30, 2016 and 2015
for the unconsolidated Trading and Private Investment Companies are as follows:
Frontier Trading Frontier Trading Frontier Trading
Statements of Financial Condition - June 30, 2016 Company I LLC Company VII LLC Company XXXVIII LLC
Receivable from commission merchants $ 12,912,844 $  $ 4,357,302
Open trade equity/(deficit) 619,423 (1 ) 252,443
Interest receivable/(payable) (333 ) 4 248
Total assets $ 13,531,933 $ 3 $ 4,609,993
Members equity $ 13,531,933 $ 3 $ 4,609,993
Condensed Statement of Income - For the Three Months Ended June 30, 2016
Interest income $ (180 ) $ (347 ) $ (545 )
Net realized gain/(loss) on investments, less commissions 2,336,902 (378,669 ) 2,080,657
Change in open trade equity/(deficit) (2,174,765 ) 179,747 (391,216 )
Net income/(loss) $ 161,957 $ (199,269 ) $ 1,688,896
Condensed Statement of Income - For the Six Months Ended June 30, 2016
Interest income/(expense) $ 3,627 $ (1,819 ) $ (144 )
Net realized gain/(loss) on investments, less commissions (3,651,309 ) 1,737,348 4,497,702
Change in open trade equity/(deficit) (78,117 ) (6,435,908 ) 47,142
Net income/(loss) $ (3,725,799 ) $ (4,700,379 ) $ 4,544,700
Statements of Financial Condition - June 30, 2016 Galaxy Plus Fund - EvE STP Feeder Fund (516) LLC Galaxy Plus Fund - LRR Feeder Fund (522) LLC Galaxy Plus Fund - Quest Feeder Fund (517) Galaxy Plus Fund - Chesapeake Feeder Fund (518) Galaxy Plus Fund - Quantmetrics Feeder Fund (527) Galaxy Plus Fund - QIM Feeder Fund (526)
Cash and cash equivalents $ 11,479,360 $ 3,437,336 $ 1,248,319 $ 5,325,565 $ 9,051,913 $ 5,597,201
Open trade equity/(deficit) 175,926 71,873 14,668 751,133 10,937 (115,733 )
Options purchased (written) 68,000 (46,862 )    
Other receivables (payables) (57,949 ) (26,967 ) 36,712 (52,861 ) (8,089 ) 26,899
Members equity $ 11,665,337 $ 3,435,380 $ 1,299,699 $ 6,023,837 $ 9,054,761 $ 5,508,367
Condensed Statement of Income - For the Three and Six Months Ended June 30, 2016
Net unrealized gain/(loss) (2,762,332 ) (105,215 ) 13,860 706,757 211,386 (93,547 )
Net income/(loss) $ (2,762,332 ) $ (105,215 ) $ 13,860 $ 706,757 $ 211,386 $ (93,547 )
Frontier Trading Frontier Trading Frontier Trading
Statements of Financial Condition - December 31, 2015 Company I LLC Company VII LLC Company XXXVIII LLC
Receivable from commission merchants $ 22,187,113 $ 14,330,819 $ 2,670,015
Open trade equity/(deficit) (5,651,525 ) (1,593,860 ) (74,625 )
Interest receivable/(payable) 1,089 3 (134 )
Total assets $ 16,536,677 $ 12,736,962 $ 2,595,255
Members equity $ 23,146,746 $ 8,002,461 $ 2,974,694
Condensed Statement of Income - For the Three Months Ended June 30, 2015
Interest income/(expense) $ (1,243 ) $ 479 $ 707
Net realized gain/(loss) on investments, less commissions (3,431,043 ) (8,596,912 ) (2,837,649 )
Change in open trade equity/(deficit) (955,908 ) 3,773,587 1,391,567
Net income/(loss) $ (4,388,194 ) $ (4,822,846 ) $ (1,445,375 )
Condensed Statement of Income - For the six months Ended June 30, 2015
Interest income $ (1,630 ) $ 589 $ 707
Net realized gain/(loss) on investments, less commissions (3,941,511 ) (5,937,702 ) (3,827,270 )
Change in open trade equity/(deficit) 3,752,063 523,855 1,996,206
Net income/(loss) $ (191,078 ) $ (5,413,258 ) $ (1,830,357 )</t>
  </si>
  <si>
    <t>Transactions with Affiliates</t>
  </si>
  <si>
    <t>5. Transactions with Affiliates The Managing Owner contributes funds to
the Trust in order to have a 1% interest in the aggregate capital, profits and losses and in return will receive units designated
as general units in the Series of the Trust in which the Managing Owner invests such funds. The general units may only be purchased
by the Managing Owner and may be subject to no advisory fees or management advisory fees at reduced rates. Otherwise, the general
units hold the same rights as the limited units. The Managing Owner is required to maintain at least a 1% interest (Minimum
Purchase Commitment) in the aggregate capital, profits and losses of the Trust so long as it is acting as the Managing Owner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Equinox Frontier Balanced
Fund Class 1a Units and Equinox Frontier Balanced Fund Class 2a Units, aggregated, and each of the Equinox Frontier Long/Short
Commodity Fund, Equinox Frontier Diversified Fund, and Equinox Frontier Masters Fund. The 1% interest in these specific Series
of the Trust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 Expenses Management Fees The management fee as a percentage of the
applicable series net asset value will be greater than the percentage indicated above to the extent that the nominal assets
of the series exceeds its net asset value. The managing owner expects that the nominal assets of each series will generally be
maintained at a level in excess of the net asset value of such series and such excess may be substantial to the extent the managing
owner deems necessary to achieve the desired level of volatility. Trading
Fees Incentive
Fees Service
Fees As
of June 30, 2016, the Trust has a payable to the Managing Owner in the amounts of $713,836, $257,483, $111,191, $257,808 and $243,129
for incentive fees, management fees, interest, trading fees, and service fees, respectively. As
of December 31, 2015, the Trust has a payable to the Managing Owner in the amounts of $382,136, $402,943, $162,121, $282,522 and
$273,856 for incentive fees, management fees, interest, trading fees, and service fees, respectively. For
the three months ended June 30, 2016 the Trust paid the Managing Owner $713,836, $940,380, $892,738 and $767,155 for incentive
fees, management fees, service fees, and trading fees, respectively. For
the three months ended June 30, 2015, the Trust paid the Managing Owner $94,738, $1,280,518, $1,129,839 and $886,592 for incentive
fees, management fees, service fees, and trading fees, respectively. For
the six months ended June 30, 2016, the Trust paid the Managing Owner $3,063,443, $2,123,095, $1,862,122 and $1,601,833 for incentive
fees, management fees, service fees, and trading fees, respectively. For
the six months ended June 30, 2015, the Trust paid the Managing Owner $4,997,512, $2,569,188, $2,300,891 and $1,807,859 for incentive
fees, management fees, service fees, and trading fees, respectively. 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enjoys the benefit of the upside potential of any difference between the amount of the initial service
fee prepaid by it and the amount of the reimbursement thereof, which may result from variations in NAV over the following 12 months.
For the six months ended June 30, 2016 and 2015, amounts received or receivable from the Managing Owner for the difference in monthly
service fees from the prepaid initial service fees were $12 and $7,262, respectively. Aggregate
interest income from all sources, including U.S. Treasury Securities assets net of premiums and cash held at clearing brokers,
of up to the first 2% (annualized) is paid to the Managing Owner by the Equinox Frontier Balanced Fund (Class 1, and Class 2 only),
Equinox Frontier Winton Fund, Equinox Frontier Select Fund, and Equinox Frontier Heritage Fund. For the Equinox Frontier Diversified
Fund, Equinox Frontier Long/Short Commodity Fund, Equinox Frontier Masters Fund, and Equinox Frontier Balanced Fund (Class 1a and
Class 2a only), 20% of the total interest allocated to each Series is paid to the Managing Owner. Effective April 29, 2016 (per
new prospectus), Equinox Frontier Diversified Fund, Equinox Frontier Masters Fund and Equinox Frontier Long/Short Commodity Fund
no longer allocate interest to the Managing Owner. The
following table outlines the interest paid by each Series to the Managing Owner and its ratio to average net assets for the three
and six months ended June 30, 2016 and 2015: Three Months Ended
6/30/2016 6/30/2015 6/30/2016 6/30/2015
Gross Amount Gross Amount
Paid to the Paid to the Ratio to Ratio to
Managing Managing Average Net Average Net
Owner Owner Assets Assets
Equinox Frontier Diversified Fund Class 1 $ 1,188 $ 11,399 0.01 % 0.12 %
Equinox Frontier Diversified Fund Class 2 5,454 22,235 0.01 % 0.06 %
Equinox Frontier Diversified Fund Class 3 1,837 5,152 0.02 % 0.04 %
Equinox Frontier Masters Fund Class 1 797 7,621 0.01 % 0.10 %
Equinox Frontier Masters Fund Class 2 775 6,063 0.01 % 0.08 %
Equinox Frontier Masters Fund Class 3 798 3,480 0.01 % 0.05 %
Equinox Frontier Long/Short Commodity Fund Class 2 85 801 0.01 % 0.09 %
Equinox Frontier Long/Short Commodity Fund Class 3 407 4,837 0.01 % 0.09 %
Equinox Frontier Long/Short Commodity Fund Class 1a 291 3,600 0.01 % 0.09 %
Equinox Frontier Long/Short Commodity Fund Class 2a 104 1,075 0.01 % 0.09 %
Equinox Frontier Long/Short Commodity Fund Class 3a 47 469 0.01 % 0.06 %
Equinox Frontier Balanced Fund Class 1 148,636 224,354 0.24 % 0.36 %
Equinox Frontier Balanced Fund Class 1AP 1,659 2,435 0.01 % 0.01 %
Equinox Frontier Balanced Fund Class 2 53,414 76,515 0.23 % 0.33 %
Equinox Frontier Balanced Fund Class 2a 273 358 0.05 % 0.06 %
Equinox Frontier Balanced Fund Class 3a 1,203 1,642 0.05 % 0.07 %
Equinox Frontier Select Fund Class 1 3,173 17,252 0.03 % 0.14 %
Equinox Frontier Select Fund Class 1AP 14 64 0.00 % 0.00 %
Equinox Frontier Select Fund Class 2 383 1,941 0.03 % 0.14 %
Equinox Frontier Winton Fund Class 1 84,303 119,313 0.36 % 0.51 %
Equinox Frontier Winton Fund Class 1AP 137 177 0.00 % 0.00 %
Equinox Frontier Winton Fund Class 2 43,889 42,458 0.36 % 0.35 %
Equinox Frontier Heritage Fund Class 1 20,282 30,474 0.23 % 0.35 %
Equinox Frontier Heritage Fund Class 1AP 108 193 0.00 % 0.01 %
Equinox Frontier Heritage Fund Class 2 6,913 10,079 0.23 % 0.34 %
Total $ 376,170 $ 593,987 Six Months Ended
6/30/2016 6/30/2015 6/30/2016 6/30/2015
Gross Amount Gross Amount
Paid to the Paid to the Ratio to Ratio to
Managing Managing Average Net Average Net
Owner Owner Assets Assets
Equinox Frontier Diversified Fund Class 1 $ 7,806 $ 24,840 0.08 % 0.13 %
Equinox Frontier Diversified Fund Class 2 29,461 46,546 0.08 % 0.13 %
Equinox Frontier Diversified Fund Class 3 9,208 9,714 0.08 % 0.13 %
Equinox Frontier Masters Fund Class 1 5,968 15,782 0.08 % 0.14 %
Equinox Frontier Masters Fund Class 2 5,754 12,344 0.08 % 0.14 %
Equinox Frontier Masters Fund Class 3 4,993 6,829 0.07 % 0.14 %
Equinox Frontier Long/Short Commodity Fund Class 2 529 1,696 0.06 % 0.13 %
Equinox Frontier Long/Short Commodity Fund Class 3 2,975 10,011 0.05 % 0.13 %
Equinox Frontier Long/Short Commodity Fund Class 1a 2,069 7,628 0.05 % 0.13 %
Equinox Frontier Long/Short Commodity Fund Class 2a 679 2,263 0.06 % 0.13 %
Equinox Frontier Long/Short Commodity Fund Class 3a 424 949 0.05 % 0.13 %
Equinox Frontier Balanced Fund Class 1 338,243 430,704 0.54 % 0.57 %
Equinox Frontier Balanced Fund Class 1AP 3,856 4,627 0.02 % 0.02 %
Equinox Frontier Balanced Fund Class 2 123,177 145,522 0.54 % 0.57 %
Equinox Frontier Balanced Fund Class 2a 611 680 0.11 % 0.12 %
Equinox Frontier Balanced Fund Class 3a 2,701 3,118 0.11 % 0.11 %
Equinox Frontier Select Fund Class 1 13,062 41,323 0.11 % 0.29 %
Equinox Frontier Select Fund Class 1AP 54 149 0.00 % 0.00 %
Equinox Frontier Select Fund Class 2 1,534 4,702 0.11 % 0.29 %
Equinox Frontier Winton Fund Class 1 189,090 241,720 0.81 % 0.89 %
Equinox Frontier Winton Fund Class 1AP 305 354 0.01 % 0.01 %
Equinox Frontier Winton Fund Class 2 98,658 103,429 0.81 % 0.76 %
Equinox Frontier Heritage Fund Class 1 45,755 61,466 0.52 % 0.60 %
Equinox Frontier Heritage Fund Class 1AP 283 381 0.01 % 0.01 %
Equinox Frontier Heritage Fund Class 2 15,461 20,247 0.52 % 0.60 %
Total $ 902,656 $ 1,197,024 The Managing Owner, under an amended contract, paid to The
Bornhoft Group Corporation, an affiliate of the Trust, an annual payment of $1,100,000 for the first year of the contract and $600,000
for the second year of the contract, and $300,000 for the third and final year for investment and advisor services and 0.1% annually
thereafter of the trading level with the Equinox Frontier Balanced Fund in lieu of a monthly service fee. The Managing Owner paid
$0 and $139,848, respectively under this agreement for the three and six months ended June 30, 2016 and 2015, respectively. These
amounts have no impact on the Series financial statements. This contract ended April 30, 2015. Equinox Financial Group, LLC, an affiliate of the Trust,
provides management services for the Managing Owner who paid $0 and $730,000 for the six months ended June 30, 2016 and 2015, and
$0 and $425,000 for the three months ended June 30, 2016 and 2015, respectively. These amounts have no impact on the Series
financial statements. Solon Capital, LLC, an affiliate of the Trust, provides product
development and marketing services. For these services, the Managing Owner paid Solon Capital, LLC, $0 and $623,715, respectively,
for the six months ended June 30, 2016 and 2015 and $0 and $307,442 for the three months ended June 30, 2016 and 2015, respectively.
These amounts have no impact on the Series financial statements. Equinox Group Distributors LLC, an affiliate under common
control of the Managing Owner, serves as wholesaler of the Trust by marketing to broker/dealer organizations.</t>
  </si>
  <si>
    <t>6. Transactions with Affiliates The Managing Owner contributes funds to
the Trust, with respect to the Series, in order to have a 1% interest in the aggregate capital, profits and losses of all Series
and in return will receive units designated as general units in the Series in which the Managing Owner invests such funds. The
general units may only be purchased by the Managing Owner and may be subject to no advisory fees or advisory fees at reduced rates.
Otherwise, the general units hold the same rights as the limited units. The Managing Owner will make contributions to the Series
of the Trust necessary to maintain at least a 1% interest in the aggregate capital, profits and losses of the combined Series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Equinox Frontier Balanced
Fund Class 1a and 2a Units, aggregated, and each of the Equinox Frontier Long/Short Commodity Fund, Equinox Frontier Diversified
Fund and Equinox Frontier Masters Fund. The 1% interest in these specific Series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with respect to the Series,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 Expenses Management Fees The management fee as a percentage of the
applicable series net asset value will be greater than the percentage indicated above to the extent that the nominal assets
of the series exceeds its net asset value. The managing owner expects that the nominal assets of each series will generally be
maintained at a level in excess of the net asset value of such series and such excess may be substantial to the extent the managing
owner deems necessary to achieve the desired level of volatility. Trading Fees Incentive Fees Service Fees The following table summarizes fees earned
by the Managing Owner for the three and six months ended June 30, 2016 and 2015
Three Months Ended June 30, 2016 Incentive Fee Management Fee Service Fee Trading Fee
Equinox Frontier Diversified Fund $ 223,123 $ 201,445 $ 61,895 $ 356,354
Equinox Frontier Masters Fund 15,801 120,462 36,877 121,827
Equinox Frontier Long/Short Commodity Fund  121,570 18,358 57,920
Equinox Frontier Balanced Fund 410,232 186,257 456,323 185,169
Equinox Frontier Select Fund 15,881 67,902 85,705 24,122
Equinox Frontier Winton Fund  265,095 169,823 64,892
Equinox Frontier Heritage Fund  60,698 63,757 17,962
Three Months Ended June 30, 2015 Incentive Fee Management Fee Service Fee Trading Fee
Equinox Frontier Diversified Fund $ 4,000 $ 243,004 $ 108,250 $ 351,096
Equinox Frontier Masters Fund 41,072 182,496 60,813 147,701
Equinox Frontier Long/Short Commodity Fund 40,149 131,237 29,629 65,150
Equinox Frontier Balanced Fund 9,517 267,377 556,081 194,144
Equinox Frontier Select Fund  78,206 101,967 28,454
Equinox Frontier Winton Fund  307,212 198,125 74,984
Equinox Frontier Heritage Fund  70,986 74,974 25,063
Six Months Ended June 30, 2016 Incentive Fee Management Fee Service Fee Trading Fee
Equinox Frontier Diversified Fund $ 1,144,159 $ 440,292 $ 138,073 $ 715,059
Equinox Frontier Masters Fund 242,029 282,097 84,012 260,171
Equinox Frontier Long/Short Commodity Fund 134,601 260,116 39,389 113,873
Equinox Frontier Balanced Fund 1,345,849 420,282 940,395 357,958
Equinox Frontier Select Fund 39,867 138,723 179,149 50,302
Equinox Frontier Winton Fund 99,067 540,915 349,678 133,216
Equinox Frontier Heritage Fund 9,072 123,719 131,426 40,676
Six Months Ended June 30, 2015 Incentive Fee Management Fee Service Fee Trading Fee
Equinox Frontier Diversified Fund $ 1,638,242 $ 489,308 $ 230,168 $ 721,898
Equinox Frontier Masters Fund 576,374 361,156 125,991 301,334
Equinox Frontier Long/Short Commodity Fund 279,366 254,273 61,529 134,078
Equinox Frontier Balanced Fund 1,496,474 526,972 1,118,882 389,488
Equinox Frontier Select Fund 158,971 158,278 208,868 58,347
Equinox Frontier Winton Fund 715,409 630,317 403,462 151,960
Equinox Frontier Heritage Fund 132,676 148,884 151,991 50,754 The following table summarizes fees payable
to the Managing Owner as of June 30, 2016 and December 31, 2015.
As of June 30, 2016
Incentive Fees Management Fees Interest Fees Service Fees Trading Fees
Equinox Frontier Diversified Fund $ 315,027 $ 73,577 $  $ 9,432 $ 116,547
Equinox Frontier Masters Fund 15,801 30,523  8,962 38,446
Equinox Frontier Long/Short Commodity Fund  51,716  5,984 14,094
Equinox Frontier Balanced Fund 379,347 67,513 55,913 133,682 52,702
Equinox Frontier Select Fund 15,881 21,562 134 26,178 7,735
Equinox Frontier Winton Fund  86,354 39,752 41,389 21,289
Equinox Frontier Heritage Fund  19,781 8,301 17,502 6,995
As of December 31, 2015
Incentive Fees Management Fees Interest Fees Service Fees Trading Fees
Equinox Frontier Diversified Fund $ 204,914 $ 81,940 $ 11,661 $ 17,020 $ 121,065
Equinox Frontier Masters Fund 42,251 54,674 4,957 12,098 48,501
Equinox Frontier Long/Short Commodity Fund 28,408 48,210 1,368 6,841 17,129
Equinox Frontier Balanced Fund 106,563 80,574 77,642 145,576 57,450
Equinox Frontier Select Fund  22,884 3,549 29,092 8,515
Equinox Frontier Winton Fund  93,171 49,624 44,422 22,405
Equinox Frontier Heritage Fund  21,490 11,066 18,807 7,457 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the benefit of the
upside potential of any difference between the amount of the initial service fee prepaid by it and the amount of the reimbursement
thereof, which may result from variations in NAV over the following 12 months. For the six months ended June 30, 2016,
amounts paid or owed to the Managing Owner for the difference in monthly service fees from prepaid initial service fees were $5,794
for the Equinox Frontier Balanced Fund, $295 for the Equinox Frontier Long/Short Commodity Fund, $1,727 for the Equinox Frontier
Diversified Fund, $329 for the Equinox Frontier Select Fund, $597 for the Equinox Frontier Heritage Fund, $7,186 for the Equinox
Frontier Winton Fund and $362 for the Equinox Frontier Masters Fund. For the six months ended June 30, 2015,
amounts paid or owed to the Managing Owner for the difference in monthly service fees from prepaid initial service fees were $4,500
for the Equinox Frontier Balanced Fund, $530 for the Equinox Frontier Long/Short Commodity Fund, $1,173 for the Equinox Frontier
Diversified Fund, $211 for the Equinox Frontier Select Fund, $595 for the Equinox Frontier Heritage Fund, $7,984 for the Equinox
Frontier Winton Fund and $74 for the Equinox Frontier Masters Fund. Aggregate interest
income from all sources, including U.S. Treasury Securities assets net of premiums and cash held at clearing brokers, of up to
the first 2% (annualized) is paid to the Managing Owner by the Equinox Frontier Balanced Fund (Class 1, and Class 2 only), Equinox
Frontier Winton Fund, Equinox Frontier Select Fund, and Equinox Frontier Heritage Fund. For the Equinox Frontier Balanced Fund
(Class 1a and Class 2a only), 20% of the total interest allocated to each Series is paid to the Managing Owner. Effective April
29, 2016 (per new prospectus), Equinox Frontier Diversified Fund, Equinox Frontier Masters Fund and Equinox Frontier Long/Short
Commodity Fund no longer allocate interest to the Managing Owner. The following table outlines the interest
paid by each Series to the Managing Owner and its ratio to average net assets for the three and six months ended June 30, 2016
and 2015: Three Months Ended
6/30/2016 6/30/2015 6/30/2016 6/30/2015
Gross Amount Gross Amount
Paid to the Paid to the Ratio to Ratio to
Managing Managing Average Net Average Net
Owner Owner Assets Assets
Equinox Frontier Diversified Fund Class 1 $ 1,188 $ 11,399 0.01 % 0.12 %
Equinox Frontier Diversified Fund Class 2 5,454 22,235 0.01 % 0.06 %
Equinox Frontier Diversified Fund Class 3 1,837 5,152 0.02 % 0.04 %
Equinox Frontier Masters Fund Class 1 797 7,621 0.01 % 0.10 %
Equinox Frontier Masters Fund Class 2 775 6,063 0.01 % 0.08 %
Equinox Frontier Masters Fund Class 3 798 3,480 0.01 % 0.05 %
Equinox Frontier Long/Short Commodity Fund Class 2 85 801 0.01 % 0.09 %
Equinox Frontier Long/Short Commodity Fund Class 3 407 4,837 0.01 % 0.09 %
Equinox Frontier Long/Short Commodity Fund Class 1a 291 3,600 0.01 % 0.09 %
Equinox Frontier Long/Short Commodity Fund Class 2a 104 1,075 0.01 % 0.09 %
Equinox Frontier Long/Short Commodity Fund Class 3a 47 469 0.01 % 0.06 %
Equinox Frontier Balanced Fund Class 1 148,636 224,354 0.24 % 0.36 %
Equinox Frontier Balanced Fund Class 1AP 1,659 2,435 0.01 % 0.01 %
Equinox Frontier Balanced Fund Class 2 53,414 76,515 0.23 % 0.33 %
Equinox Frontier Balanced Fund Class 2a 273 358 0.05 % 0.06 %
Equinox Frontier Balanced Fund Class 3a 1,203 1,642 0.05 % 0.07 %
Equinox Frontier Select Fund Class 1 3,173 17,252 0.03 % 0.14 %
Equinox Frontier Select Fund Class 1AP 14 64 0.00 % 0.00 %
Equinox Frontier Select Fund Class 2 383 1,941 0.03 % 0.14 %
Equinox Frontier Winton Fund Class 1 84,303 119,313 0.36 % 0.51 %
Equinox Frontier Winton Fund Class 1AP 137 177 0.00 % 0.00 %
Equinox Frontier Winton Fund Class 2 43,889 42,458 0.36 % 0.35 %
Equinox Frontier Heritage Fund Class 1 20,282 30,474 0.23 % 0.35 %
Equinox Frontier Heritage Fund Class 1AP 108 193 0.00 % 0.01 %
Equinox Frontier Heritage Fund Class 2 6,913 10,079 0.23 % 0.34 %
Total $ 376,170 $ 593,987 Six Months Ended
6/30/2016 6/30/2015 6/30/2016 6/30/2015
Gross Amount Gross Amount
Paid to the Paid to the Ratio to Ratio to
Managing Managing Average Net Average Net
Owner Owner Assets Assets
Equinox Frontier Diversified Fund Class 1 $ 7,806 $ 24,840 0.08 % 0.13 %
Equinox Frontier Diversified Fund Class 2 29,461 46,546 0.08 % 0.13 %
Equinox Frontier Diversified Fund Class 3 9,208 9,714 0.08 % 0.13 %
Equinox Frontier Masters Fund Class 1 5,968 15,782 0.08 % 0.14 %
Equinox Frontier Masters Fund Class 2 5,754 12,344 0.08 % 0.14 %
Equinox Frontier Masters Fund Class 3 4,993 6,829 0.07 % 0.14 %
Equinox Frontier Long/Short Commodity Fund Class 2 529 1,696 0.06 % 0.13 %
Equinox Frontier Long/Short Commodity Fund Class 3 2,975 10,011 0.05 % 0.13 %
Equinox Frontier Long/Short Commodity Fund Class 1a 2,069 7,628 0.05 % 0.13 %
Equinox Frontier Long/Short Commodity Fund Class 2a 679 2,263 0.06 % 0.13 %
Equinox Frontier Long/Short Commodity Fund Class 3a 424 949 0.05 % 0.13 %
Equinox Frontier Balanced Fund Class 1 338,243 430,704 0.54 % 0.57 %
Equinox Frontier Balanced Fund Class 1AP 3,856 4,627 0.02 % 0.02 %
Equinox Frontier Balanced Fund Class 2 123,177 145,522 0.54 % 0.57 %
Equinox Frontier Balanced Fund Class 2a 611 680 0.11 % 0.12 %
Equinox Frontier Balanced Fund Class 3a 2,701 3,118 0.11 % 0.11 %
Equinox Frontier Select Fund Class 1 13,062 41,323 0.11 % 0.29 %
Equinox Frontier Select Fund Class 1AP 54 149 0.00 % 0.00 %
Equinox Frontier Select Fund Class 2 1,534 4,702 0.11 % 0.29 %
Equinox Frontier Winton Fund Class 1 189,090 241,720 0.81 % 0.89 %
Equinox Frontier Winton Fund Class 1AP 305 354 0.01 % 0.01 %
Equinox Frontier Winton Fund Class 2 98,658 103,429 0.81 % 0.76 %
Equinox Frontier Heritage Fund Class 1 45,755 61,466 0.52 % 0.60 %
Equinox Frontier Heritage Fund Class 1AP 283 381 0.01 % 0.01 %
Equinox Frontier Heritage Fund Class 2 15,461 20,247 0.52 % 0.60 %
Total $ 902,656 $ 1,197,024 The Managing Owner, under an amended contract,
paid to The Bornhoft Group Corporation, an affiliate of the Trust, an annual payment of $1,100,000 for the first year of the contract
and $600,000 for the second year of the contract, and $300,000 for the third and final year for investment and advisor services
and 0.1% annually thereafter of the trading level with the Equinox Frontier Balanced Fund in lieu of a monthly service fee. The
Managing Owner paid $0 and $139,848, respectively under this agreement for the three and six months ended June 30, 2016 and 2015,
respectively. These amounts have no impact on the Series financial statements. This contract ended April 30, 2015. Equinox Financial Group, LLC, an affiliate
of the Trust, provides management services for the Managing Owner who paid $0 and $730,000 for the six months ended June 30, 2016
and 2015, and $0 and $425,000 for the three months ended June 30, 2016 and 2015, respectively. These amounts have no impact on
the Series financial statements. Solon Capital, LLC, an affiliate of the
Trust, provides product development and marketing services. For these services, the Managing Owner paid Solon Capital, LLC, $0
and $623,715, respectively, for the six months ended June 30, 2016 and 2015 and $0 and $307,442 for the three months ended June
30, 2016 and 2015, respectively. These amounts have no impact on the Series financial statements. Equinox Group Distributors LLC, an affiliate
under common control of the Managing Owner, serves as wholesaler of the Trust by marketing to broker/dealer organizations.</t>
  </si>
  <si>
    <t>Financial Highlights</t>
  </si>
  <si>
    <t>6. Financial Highlights The following information presents the financial highlights
of the Trust for the three and six months ended June 30, 2016 and 2015. This data has been derived from the information presented
in the consolidated financial statements.
Three months ended
2016 2015
Ratios to average net assets (1)
Net investment gain/(loss) (1) -5.07 % -4.48 %
Expenses before incentive fees (3) 5.12 % 4.85 %
Expenses after incentive fees (3) 5.42 % 4.89 %
Total return before incentive fees (2) 0.14 % -13.25 %
Total return after incentive fees (2) -0.16 % -13.28 %
Six months ended
2016 2015
Ratios to average net assets (1)
Net investment gain/(loss) (1) -5.98 % -6.37 %
Expenses before incentive fees (3) 5.06 % 4.95 %
Expenses after incentive fees (3) 6.33 % 6.79 %
Total return before incentive fees (2) 4.81 % 2.41 %
Total return after incentive fees (2) 3.53 % -0.57 % The Trust financial highlights are calculated based upon
the Trusts consolidated financial statements. The consolidated Trust does not issue units and therefore the financial highlights
do not disclose any unitized data.</t>
  </si>
  <si>
    <t>7. Financial Highlights The following information presents the
financial highlights of the Trust, with respect to the Series, for the three and six months ended June 30, 2016 and 2015
Equinox Frontier Diversified Fund Equinox Frontier Masters Fund Equinox Frontier Long/Short Commodity Fund
Class 1 Class 2 Class 3 Class 1 Class 2 Class 3 Class 2 Class 3 Class 1a Class 2a Class 3a
Per unit operating performance (1)
Net asset value, March 31, 2016 $ 118.43 $ 133.44 $ 123.50 $ 119.01 $ 134.07 $ 124.59 $ 129.50 $ 129.53 $ 92.55 $ 104.16 $ 104.89
Net operating results:
Interest income 0.26 0.29 0.27 0.21 0.23 0.22 0.16 0.16 0.12 0.13 0.13
Expenses (2.50 ) (1.81 ) (1.67 ) (2.12 ) (1.68 ) (1.56 ) (2.12 ) (2.10 ) (1.99 ) (1.70 ) (1.70 )
Net gain/(loss) on investments, net of non-controlling interests 1.87 1.68 1.63 2.75 2.98 2.84 3.01 2.86 2.28 2.67 2.30
Net income/(loss) (0.37 ) 0.17 0.23 0.84 1.54 1.50 1.05 0.92 0.40 1.10 0.73
Net asset value, June 30, 2016 $ 118.06 $ 133.61 $ 123.73 $ 119.85 $ 135.61 $ 126.09 $ 130.55 $ 130.45 $ 92.95 $ 105.26 $ 105.62
Ratios to average net assets (3)
Net investment income/(loss) -6.60 % -3.46 % -3.46 % -6.51 % -4.27 % -4.27 % -5.89 % -5.89 % -7.97 % -5.89 % -5.89 %
Expenses before incentive fees (4) 7.10 % 3.96 % 3.96 % 7.16 % 4.92 % 4.92 % 6.38 % 6.38 % 8.46 % 6.38 % 6.38 %
Expenses after incentive fees (4) 7.49 % 4.36 % 4.36 % 7.24 % 5.00 % 5.00 % 6.38 % 6.38 % 8.46 % 6.38 % 6.38 %
Total return before incentive fees (2) 0.08 % 0.52 % 0.58 % 0.79 % 1.23 % 1.28 % 0.81 % 0.71 % 0.43 % 1.06 % 0.70 %
Total return after incentive fees (2) -0.31 % 0.13 % 0.19 % 0.71 % 1.15 % 1.20 % 0.81 % 0.71 % 0.43 % 1.06 % 0.70 %
Equinox Frontier Balanced Fund Equinox Frontier Select Fund
Class 1 Class 1AP Class 2 Class 2a Class 3a Class 1 Class 1AP Class 2
Per unit operating performance (1)
Net asset value, March 31, 2016 $ 132.18 $ 138.97 $ 186.92 $ 161.49 $ 160.96 $ 99.40 $ 104.50 $ 138.68
Net operating results:
Interest income 0.01 0.01 0.01 0.01 0.01 0.00 0.00 0.00
Expenses (2.14 ) (1.24 ) (1.67 ) (1.44 ) (1.44 ) (1.47 ) (0.82 ) (1.09 )
Net gain/(loss) on investments, net of non-controlling interests 0.45 0.49 0.65 0.88 0.87 0.19 0.25 0.33
Net income/(loss) (1.68 ) (0.74 ) (1.00 ) (0.55 ) (0.55 ) (1.28 ) (0.57 ) (0.76 )
Net asset value, June 30, 2016 $ 130.50 $ 138.23 $ 185.92 $ 160.94 $ 160.41 $ 98.12 $ 103.93 $ 137.92
Ratios to average net assets (3)
Net investment income/(loss) -5.17 % -2.18 % -2.18 % -2.18 % -2.18 % -5.97 % -2.98 % -2.98 %
Expenses before incentive fees (4) 4.73 % 1.73 % 1.73 % 1.73 % 1.73 % 5.85 % 2.85 % 2.85 %
Expenses after incentive fees (4) 5.20 % 2.20 % 2.20 % 2.20 % 2.20 % 5.97 % 2.98 % 2.98 %
Total return before incentive fees (2) -0.80 % -0.06 % -0.06 % 0.13 % 0.13 % -1.16 % -0.42 % -0.43 %
Total return after incentive fees (2) -1.27 % -0.53 % -0.53 % -0.34 % -0.34 % -1.29 % -0.55 % -0.55 %
Equinox Frontier Winton Fund Equinox Frontier Heritage Fund
Class 1 Class 1AP Class 2 Class 1 Class 1AP Class 2
Per unit operating performance (1)
Net asset value, March 31, 2016 $ 169.18 $ 177.86 $ 225.82 $ 130.76 $ 137.47 $ 183.97
Net operating results:
Interest income 0.00 0.00 0.00 0.00 0.00 0.00
Expenses (2.79 ) (1.65 ) (2.09 ) (1.84 ) (0.95 ) (1.27 )
Net gain/(loss) on investments, net of non-controlling interests 5.14 5.47 6.94 0.85 0.93 1.24
Net income/(loss) 2.35 3.82 4.85 (0.99 ) (0.02 ) (0.03 )
Net asset value, June 30, 2016 $ 171.53 $ 181.68 $ 230.67 $ 129.77 $ 137.45 $ 183.94
Ratios to average net assets (3)
Net investment income/(loss) -6.80 % -3.80 % -3.80 % -5.86 % -2.86 % -2.86 %
Expenses before incentive fees (4) 6.80 % 3.80 % 3.80 % 5.86 % 2.86 % 2.86 %
Expenses after incentive fees (4) 6.80 % 3.80 % 3.80 % 5.86 % 2.86 % 2.86 %
Total return before incentive fees (2) 1.39 % 2.15 % 2.15 % -0.76 % -0.01 % -0.02 %
Total return after incentive fees (2) 1.39 % 2.15 % 2.15 % -0.76 % -0.01 % -0.02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
Equinox Frontier Diversified Fund Equinox Frontier Masters Fund Equinox Frontier Long/Short Commodity Fund
Class 1 Class 2 Class 3 Class 1 Class 2 Class 3 Class 2 Class 3 Class 1a Class 2a Class 3a
Per unit operating performance (1)
Net asset value, December 31, 2015 $ 115.52 $ 129.60 $ 119.87 $ 112.87 $ 126.60 $ 117.57 $ 132.10 $ 132.14 $ 94.76 $ 106.19 $ 106.86
Net operating results:
Interest income 0.57 0.64 0.59 0.51 0.57 0.53 0.40 0.40 0.29 0.32 0.32
Expenses (6.44 ) (5.24 ) (4.84 ) (5.56 ) (4.79 ) (4.44 ) (5.51 ) (5.50 ) (4.92 ) (4.43 ) (4.44 )
Net gain/(loss) on investments, net of non-controlling interests 8.41 8.61 8.11 12.03 13.23 12.43 3.57 3.40 2.83 3.18 2.87
Net income/(loss) 2.54 4.01 3.86 6.98 9.01 8.52 (1.55 ) (1.69 ) (1.81 ) (0.93 ) (1.24 )
Net asset value, June 30, 2016 $ 118.06 $ 133.61 $ 123.73 $ 119.85 $ 135.61 $ 126.09 $ 130.55 $ 130.45 $ 92.95 $ 105.26 $ 105.62
Ratios to average net assets (3)
Net investment income/(loss) -7.98 % -4.96 % -4.96 % -7.56 % -5.31 % -5.31 % -6.56 % -6.56 % -8.65 % -6.56 % -6.48 %
Expenses before incentive fees (4) 7.00 % 3.98 % 3.98 % 7.31 % 5.06 % 5.06 % 6.08 % 6.08 % 8.17 % 6.08 % 5.92 %
Expenses after incentive fees (4) 8.95 % 5.93 % 5.93 % 8.43 % 6.18 % 6.18 % 7.16 % 7.16 % 9.25 % 7.16 % 7.08 %
Total return before incentive fees (2) 4.15 % 5.05 % 5.17 % 7.30 % 8.24 % 8.37 % -0.09 % -0.19 % -0.83 % 0.21 % 0.00 %
Total return after incentive fees (2) 2.20 % 3.09 % 3.22 % 6.18 % 7.12 % 7.25 % -1.17 % -1.28 % -1.91 % -0.88 % -1.16 %
Equinox Frontier Balanced Fund Equinox Frontier Select Fund
Class 1 Class 1AP Class 2 Class 2a Class 3a Class 1 Class 1AP Class 2
Per unit operating performance (1)
Net asset value, December 31, 2015 $ 128.03 $ 133.59 $ 179.69 $ 154.88 $ 154.37 $ 90.35 $ 94.28 $ 125.11
Net operating results:
Interest income 0.02 0.02 0.03 0.02 0.02 0.00 0.00 0.00
Expenses (5.10 ) (3.29 ) (4.42 ) (3.82 ) (3.81 ) (3.05 ) (1.71 ) (2.27 )
Net gain/(loss) on investments, net of non-controlling interests 7.55 7.91 10.63 9.86 9.83 10.82 11.36 15.08
Net income/(loss) 2.47 4.64 6.23 6.06 6.04 7.77 9.65 12.81
Net asset value, June 30, 2016 $ 130.50 $ 138.23 $ 185.92 $ 160.94 $ 160.41 $ 98.12 $ 103.93 $ 137.92
Ratios to average net assets (3)
Net investment income/(loss) -6.24 % -3.23 % -3.23 % -3.23 % -3.23 % -6.13 % -3.12 % -3.12 %
Expenses before incentive fees (4) 4.77 % 1.76 % 1.76 % 1.76 % 1.76 % 5.84 % 2.83 % 2.83 %
Expenses after incentive fees (4) 6.27 % 3.26 % 3.26 % 3.26 % 3.26 % 6.13 % 3.12 % 3.12 %
Total return before incentive fees (2) 3.43 % 4.97 % 4.97 % 5.41 % 5.41 % 8.90 % 10.53 % 10.53 %
Total return after incentive fees (2) 1.93 % 3.47 % 3.47 % 3.91 % 3.91 % 8.60 % 10.24 % 10.24 %
Equinox Frontier Winton Fund Equinox Frontier Heritage Fund
Class 1 Class 1AP Class 2 Class 1 Class 1AP Class 2
Per unit operating performance (1)
Net asset value, December 31, 2015 $ 164.17 $ 171.31 $ 217.51 $ 124.27 $ 129.67 $ 173.54
Net operating results:
Interest income 0.00 0.00 0.00 0.00 0.00 0.00
Expenses (6.16 ) (3.84 ) (4.87 ) (3.86 ) (2.03 ) (2.72 )
Net gain/(loss) on investments, net of non-controlling interests 13.52 14.21 18.03 9.36 9.81 13.12
Net income/(loss) 7.36 10.37 13.16 5.50 7.78 10.40
Net asset value, June 30, 2016 $ 171.53 $ 181.68 $ 230.67 $ 129.77 $ 137.45 $ 183.94
Ratios to average net assets (3)
Net investment income/(loss) -7.09 % -4.08 % -4.08 % -5.94 % -2.94 % -2.94 %
Expenses before incentive fees (4) 6.81 % 3.81 % 3.81 % 5.87 % 2.86 % 2.86 %
Expenses after incentive fees (4) 7.09 % 4.08 % 4.08 % 5.94 % 2.94 % 2.94 %
Total return before incentive fees (2) 4.76 % 6.33 % 6.33 % 4.50 % 6.08 % 6.07 %
Total return after incentive fees (2) 4.48 % 6.05 % 6.05 % 4.43 % 6.00 % 5.99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
Equinox Frontier Diversified Fund Equinox Frontier Masters Fund Equinox Frontier Long/Short Commodity Fund
Class 1 Class 2 Class 3 Class 1 Class 2 Class 3 Class 2 Class 3 Class 1a Class 2a Class 3a
Per unit operating performance (1)
Net asset value, March 31, 2015 $ 131.66 $ 145.76 $ 134.57 $ 128.38 $ 142.12 $ 131.73 $ 166.20 $ 166.06 $ 120.70 $ 133.49 $ 134.09
Net operating results:
Interest income 0.32 0.36 0.33 0.33 0.36 0.34 0.39 0.39 0.28 0.31 0.31
Expenses (2.02 ) (1.39 ) (1.28 ) (2.44 ) (1.97 ) (1.82 ) (2.12 ) (2.12 ) (2.11 ) (1.70 ) (1.71 )
Net gain/(loss) on investments, net of non-controlling interests (14.41 ) (16.24 ) (14.92 ) (16.26 ) (18.19 ) (16.80 ) (16.13 ) (16.13 ) (11.71 ) (13.07 ) (13.05 )
Net income/(loss) (16.11 ) (17.27 ) (15.87 ) (18.37 ) (19.80 ) (18.28 ) (17.86 ) (17.86 ) (13.54 ) (14.46 ) (14.45 )
Net asset value, June 30, 2015 $ 115.55 $ 128.49 $ 118.70 $ 110.01 $ 122.32 $ 113.45 $ 148.34 $ 148.20 $ 107.16 $ 119.03 $ 119.64
Ratios to average net assets (3)
Net investment income/(loss) -5.46 % -2.97 % -2.97 % -6.56 % -4.36 % -4.36 % -3.82 % -3.82 % -5.89 % -3.82 % -3.79 %
Expenses before incentive fees (4) 6.50 % 4.01 % 4.01 % 7.50 % 5.30 % 5.30 % 4.59 % 4.59 % 6.67 % 4.59 % 4.55 %
Expenses after incentive fees (4) 6.51 % 4.02 % 4.02 % 7.67 % 5.46 % 5.46 % 4.83 % 4.83 % 6.90 % 4.83 % 4.80 %
Total return before incentive fees (2) -12.23 % -11.84 % -11.79 % -14.14 % -13.77 % -13.71 % -10.51 % -10.52 % -10.98 % -10.60 % -10.53 %
Total return after incentive fees (2) -12.24 % -11.85 % -11.79 % -14.31 % -13.93 % -13.88 % -10.75 % -10.76 % -11.22 % -10.83 % -10.78 %
Equinox Frontier Balanced Fund Equinox Frontier Select Fund
Class 1 Class 1AP Class 2 Class 2a Class 3a Class 1 Class 1AP Class 2
Per unit operating performance (1)
Net asset value, March 31, 2015 $ 148.80 $ 151.80 $ 204.17 $ 174.76 $ 174.19 $ 106.16 $ 108.31 $ 143.73
Net operating results:
Interest income 0.01 0.01 0.02 0.01 0.01 0.00 0.00 0.00
Expenses (1.71 ) (0.66 ) (0.89 ) (0.76 ) (0.76 ) (1.42 ) (0.70 ) (0.93 )
Net gain/(loss) on investments, net of non-controlling interests (15.28 ) (15.66 ) (21.06 ) (17.65 ) (17.59 ) (17.43 ) (17.87 ) (23.71 )
Net income/(loss) (16.98 ) (16.31 ) (21.93 ) (18.40 ) (18.34 ) (18.85 ) (18.57 ) (24.64 )
Net asset value, June 30, 2015 $ 131.82 $ 135.49 $ 182.24 $ 156.36 $ 155.85 $ 87.31 $ 89.74 $ 119.09
Ratios to average net assets (3)
Net investment income/(loss) -4.76 % -1.76 % -1.76 % -1.76 % -1.76 % -5.81 % -2.81 % -2.81 %
Expenses before incentive fees (4) 4.78 % 1.78 % 1.78 % 1.78 % 1.78 % 5.81 % 2.81 % 2.81 %
Expenses after incentive fees (4) 4.79 % 1.79 % 1.79 % 1.79 % 1.79 % 5.81 % 2.81 % 2.81 %
Total return before incentive fees (2) -11.40 % -10.74 % -10.73 % -10.52 % -10.52 % -17.76 % -17.15 % -17.14 %
Total return after incentive fees (2) -11.41 % -10.74 % -10.74 % -10.53 % -10.53 % -17.76 % -17.15 % -17.14 %
Equinox Frontier Winton Fund Equinox Frontier Heritage Fund
Class 1 Class 1AP Class 2 Class 1 Class 1AP Class 2
Per unit operating performance (1)
Net asset value, March 31, 2015 $ 191.90 $ 195.77 $ 248.56 $ 147.87 $ 150.86 $ 201.89
Net operating results:
Interest income 0.00 0.00 0.00 0.00 0.00 0.00
Expenses (3.06 ) (1.76 ) (2.23 ) (2.01 ) (1.01 ) (1.35 )
Net gain/(loss) on investments, net of non-controlling interests (22.99 ) (23.55 ) (29.90 ) (19.76 ) (20.24 ) (27.09 )
Net income/(loss) (26.05 ) (25.31 ) (32.13 ) (21.77 ) (21.25 ) (28.44 )
Net asset value, June 30, 2015 $ 165.85 $ 170.46 $ 216.43 $ 126.10 $ 129.61 $ 173.45
Ratios to average net assets (3)
Net investment income/(loss) -6.83 % -3.82 % -3.82 % -5.88 % -2.88 % -2.88 %
Expenses before incentive fees (4) 6.83 % 3.82 % 3.82 % 5.88 % 2.88 % 2.88 %
Expenses after incentive fees (4) 6.83 % 3.82 % 3.82 % 5.88 % 2.88 % 2.88 %
Total return before incentive fees (2) -13.57 % -12.93 % -12.93 % -14.72 % -14.09 % -14.09 %
Total return after incentive fees (2) -13.57 % -12.93 % -12.93 % -14.72 % -14.09 % -14.09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
Equinox Frontier Diversified Fund Equinox Frontier Masters Fund Equinox Frontier Long/Short Commodity Fund
Class 1 Class 2 Class 3 Class 1 Class 2 Class 3 Class 2 Class 3 Class 1a Class 2a Class 3a
Per unit operating performance (1)
Net asset value, December 31, 2014 $ 113.09 $ 124.67 $ 115.03 $ 116.61 $ 128.53 $ 119.06 $ 138.30 $ 138.34 $ 101.12 $ 111.35 $ 111.77
Net operating results:
Interest income 0.66 0.73 0.68 0.67 0.74 0.68 0.79 0.79 0.58 0.64 0.64
Expenses (7.34 ) (6.43 ) (5.94 ) (7.24 ) (6.53 ) (6.03 ) (5.86 ) (5.86 ) (5.42 ) (4.71 ) (4.73 )
Net gain/(loss) on investments, net of non-controlling interests 9.14 9.52 8.93 (0.03 ) (0.42 ) (0.26 ) 14.93 14.93 10.89 11.75 11.96
Net income/(loss) 2.46 3.82 3.67 (6.60 ) (6.21 ) (5.61 ) 9.86 9.86 6.05 7.68 7.87
Net asset value, June 30, 2015 $ 115.55 $ 128.49 $ 118.70 $ 110.01 $ 122.32 $ 113.45 $ 148.16 $ 148.20 $ 107.17 $ 119.03 $ 119.64
Ratios to average net assets (3)
Net investment income/(loss) -8.11 % -5.63 % -5.63 % -8.60 % -6.39 % -6.39 % -5.01 % -5.01 % -7.10 % -5.01 % -4.94 %
Expenses before incentive fees (4) 6.49 % 4.01 % 4.01 % 7.45 % 5.24 % 5.24 % 4.45 % 4.45 % 6.54 % 4.45 % 4.31 %
Expenses after incentive fees (4) 9.18 % 6.70 % 6.70 % 9.71 % 7.49 % 7.49 % 6.04 % 6.04 % 8.13 % 6.04 % 5.97 %
Total return before incentive fees (2) 4.86 % 5.75 % 5.88 % -3.40 % -2.57 % -2.45 % 8.72 % 8.72 % 7.57 % 8.49 % 8.70 %
Total return after incentive fees (2) 2.18 % 3.06 % 3.19 % -5.66 % -4.83 % -4.71 % 7.13 % 7.13 % 5.98 % 6.90 % 7.04 %
Equinox Frontier Balanced Fund Equinox Frontier Select Fund
Class 1 Class 1AP Class 2 Class 2a Class 3a Class 1 Class 1AP Class 2
Per unit operating performance (1)
Net asset value, December 31, 2014 $ 131.54 $ 133.20 $ 179.16 $ 153.02 $ 152.52 $ 95.61 $ 96.82 $ 128.48
Net operating results:
Interest income 0.02 0.02 0.03 0.02 0.02 0.00 0.00 0.00
Expenses (5.40 ) (3.35 ) (4.51 ) (3.86 ) (3.84 ) (3.89 ) (2.44 ) (3.24 )
Net gain/(loss) on investments, net of non-controlling interests 5.66 5.62 7.56 7.18 7.15 (4.41 ) (4.64 ) (6.15 )
Net income/(loss) 0.28 2.29 3.08 3.34 3.33 (8.30 ) (7.08 ) (9.39 )
Net asset value, June 30, 2015 $ 131.82 $ 135.49 $ 182.24 $ 156.36 $ 155.85 $ 87.31 $ 89.74 $ 119.09
Ratios to average net assets (3)
Net investment income/(loss) -6.18 % -3.17 % -3.17 % -3.17 % -3.17 % -6.80 % -3.80 % -3.80 %
Expenses before incentive fees (4) 4.78 % 1.77 % 1.77 % 1.77 % 1.77 % 5.79 % 2.79 % 2.79 %
Expenses after incentive fees (4) 6.21 % 3.20 % 3.20 % 3.20 % 3.20 % 6.80 % 3.80 % 3.80 %
Total return before incentive fees (2) 1.65 % 3.15 % 3.15 % 3.62 % 3.62 % -7.67 % -6.30 % -6.29 %
Total return after incentive fees (2) 0.21 % 1.72 % 1.72 % 2.18 % 2.18 % -8.68 % -7.31 % -7.31 %
Equinox Frontier Winton Fund Equinox Frontier Heritage Fund
Class 1 Class 1AP Class 2 Class 1 Class 1AP Class 2
Per unit operating performance (1)
Net asset value, December 31, 2014 $ 175.95 $ 178.18 $ 226.23 $ 130.28 $ 131.93 $ 176.56
Net operating results:
Interest income 0.00 0.00 0.00 0.00 0.00 0.00
Expenses (9.39 ) (6.81 ) (8.65 ) (5.46 ) (3.45 ) (4.62 )
Net gain/(loss) on investments, net of non-controlling interests (0.71 ) (0.91 ) (1.15 ) 1.28 1.13 1.51
Net income/(loss) (10.10 ) (7.72 ) (9.80 ) (4.18 ) (2.32 ) (3.11 )
Net asset value, June 30, 2015 $ 165.85 $ 170.46 $ 216.43 $ 126.10 $ 129.61 $ 173.45
Ratios to average net assets (3)
Net investment income/(loss) -8.62 % -5.62 % -5.62 % -6.94 % -3.93 % -3.93 %
Expenses before incentive fees (4) 6.87 % 3.86 % 3.86 % 5.96 % 2.96 % 2.96 %
Expenses after incentive fees (4) 8.62 % 5.62 % 5.62 % 6.94 % 3.93 % 3.93 %
Total return before incentive fees (2) -3.99 % -2.58 % -2.58 % -2.23 % -0.78 % -0.79 %
Total return after incentive fees (2) -5.74 % -4.33 % -4.33 % -3.21 % -1.76 % -1.76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t>
  </si>
  <si>
    <t>Derivative Instruments and Hedging Activities</t>
  </si>
  <si>
    <t xml:space="preserve">7. Derivative Instruments and Hedging Activities The Trusts primary business is
to engage in speculative trading of a diversified portfolio of futures, forwards (including interbank foreign currencies), options
contracts and other derivative instruments (including swap contracts). The Trust does not enter into or hold positions for hedging
purposes as defined under ASC 815. The detail of the fair value of the Trusts derivatives by instrument types as of June
30, 2016 and December 31, 2015 is included in the Consolidated Condensed Schedules of Investments. See Note 4 for further disclosure
related to the Trusts positions in swap contracts. For the three and six months ended June 30, 2016 and 2015,
the monthly average of futures contracts bought was approximately 5,250 and 10,232, respectively and sold was approximately 14,939
and 10,304, respectively.
Net Change in Open Trade Equity from Futures, Forwards and Options
for the Three Months Ended June 30, 2016
Type of contract
Metals $ (21,117 )
Currencies 3,595,357
Energies 738,433
Agriculturals 3,174
Interest rates 4,169,351
Stock indices 1,288,654
Change in unrealized trading income/(loss) (2) $ 9,773,852
Net Change in Open Trade Equity from Futures, Forwards and Options
for the Six Months Ended June 30, 2016
Type of contract
Metals $ 2,453,727
Currencies 1,453,531
Energies 2,750,280
Agriculturals 567,997
Interest rates 5,914,474
Stock indices 788,124
Change in unrealized trading income/(loss) (2) $ 13,928,133
Realized Trading Revenue from Futures, Forwards and Options
for the Three Months Ended June 30, 2016
Type of contract
Metals $ 5,721
Currencies (2,809,377 )
Energies (2,621,859 )
Agriculturals (158,561 )
Interest rates 2,793,175
Stock indices (3,387,479 )
Realized trading income/(loss) (1) $ (6,178,380 )
Realized Trading Revenue from Futures, Forwards and Options
for the Six Months Ended June 30, 2016
Type of contract
Metals $ (5,425,428 )
Currencies (4,306,303 )
Energies 1,943,835
Agriculturals (1,143,188 )
Interest rates 15,407,826
Stock indices (4,599,806 )
Realized trading income/(loss) (1) $ 1,876,936
(1) In the Consolidate Statement of Operations under net realized gain/(loss) on futures, forwards and options
(2) In the Consolidate Statement of Operations under net change in open trade equity (deficit), at fair value.
Net Change in Open Trade Equity from Futures, Forwards and Options
Type of contract
Metals $ 104,184
Currencies (2,328,313 )
Energies (7,926,646 )
Agriculturals 187,764
Interest rates (190,205 )
Stock indices (148,225 )
Change in unrealized trading income/(loss) (1) $ (10,301,441 )
Net Change in Open Trade Equity from Futures, Forwards and Options
for the Six Months Ended June 30, 2015
Type of contract
Metals $ 891,238
Currencies (2,005,957 )
Energies (4,686,989 )
Agriculturals 438,060
Interest rates (4,395,416 )
Stock indices (3,736,273 )
Change in unrealized trading income/(loss) (1) $ (13,495,337 )
(1) Amounts recorded in the Consolidate Statement of Operations under net change in open trade equity (deficit), at fair value.
Realized Trading Revenue from Futures, Forwards and Options
for the Three Months Ended June 30, 2015
Type of contract
Metals $ (1,858,800 )
Currencies 10,129,391
Energies 11,552,937
Agriculturals (148,685 )
Interest rates 9,920,908
Stock indices 10,391,914
Realized trading income/(loss) (1) $ 39,987,665
Realized Trading Revenue from Futures, Forwards and Options
for the Six Months Ended June 30, 2015
Type of contract
Metals $ (3,529,813 )
Currencies 4,134,192
Energies 4,751,972
Agriculturals (81,778 )
Interest rates 8,150,824
Stock indices 12,373,031
Realized trading income/(loss) (1) $ 25,798,428
(1) Amounts recorded in the Consolidated Statements of Operations under net realized gain/(loss) on futures, forwards and options Certain
financial instruments and derivative instruments are eligible for offset in the statements of financial condition under GAAP. The
Trusts open trade equity/(deficit), options written, and receivables from futures commission merchants (each, an FCM)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Trusts policy is to recognize amounts subject to master netting arrangements
on a net basis on the consolidated statements of financial condition. The
following tables present gross and net information about the Trusts assets and liabilities subject the master netting arrangements
as disclosed on the consolidated statements of financial condition as of June 30, 2016 and December 31, 2016: Offsetting
of Derivative Assets and Liabilities
As of June 30, 2016 Net Amounts
Gross Amounts Presented in the
Gross Amounts offset in the Statement of
of recognized Statement of Financial
Derivative Assets Financial Condition Condition
Open Trade Equity/(Deficit) $ 12,245,772 $ (2,153,782 ) $ 10,091,990
Options Purchased 76,300  76,300
Options Written  (152,600 ) (152,660 )
Swap Contracts 35,719,770  35,719,770 Offsetting of Derivative Assets and Liabilities
As of December 31, 2015 Net Amounts
Gross Amounts Presented in the
Gross Amounts offset in the Statement of
of recognized Statement of Financial
Derivative Assets Financial Condition Condition
Open Trade Equity/(Deficit) $ 2,101,541 $ (6,450,411 ) $ (4,348,870 )
Options Purchased 526,288  526,288
Options Written  (165,760 ) (165,760 )
Swap Contracts 40,136,065  40,136,065 </t>
  </si>
  <si>
    <t xml:space="preserve">8. Derivative Instruments and Hedging Activities The Series primary business is to
engage in speculative trading of a diversified portfolio of futures, forwards (including interbank foreign currencies), options
contracts and other derivative instruments (including swap contracts). The Series do not enter into or hold positions for hedging
purposes as defined under ASC 815, Derivatives and Hedging The following tables summarize the monthly
averages of futures contracts bought and sold for each respective Series of the Trust: For the Three Months Ended June 30,
2016 Monthly average contracts:
Bought Sold
Equinox Frontier Long/Short Commodity Fund 10 4
Equinox Frontier Balanced Fund 699 755
Equinox Frontier Select Fund 1,081 1,052 For the Three Months Ended June 30,
2015 Monthly average contracts:
Bought Sold
Equinox Frontier Select Fund 546 584
Equinox Frontier Balanced Fund 1,797 1,774
Equinox Frontier Diversified Fund 2,769 2,726 For the Six Months Ended June 30,
2016 Monthly average contracts:
Bought Sold
Equinox Frontier Long/Short Commodity Fund 10 4
Equinox Frontier Balanced Fund 1,793 1,844
Equinox Frontier Select Fund 1,653 1,561 For the Six Months Ended June 30,
2015 Monthly average contracts:
Bought Sold
Equinox Frontier Select Fund 1,255 1,304
Equinox Frontier Balanced Fund 4,039 3,985
Equinox Frontier Diversified Fund 6,368 6,338 The following tables summarize the trading
revenues for the three and six months ended June 30, 2016 and 2015 by contract type: Realized Trading
Revenue from Futures, Forwards and Options
Equinox Frontier Equinox Frontier Equinox Frontier Equinox Frontier Equinox Frontier
Type of contract Winton Fund Balanced Fund Select Fund Long/Short Fund Diversified Fund
Metals $ (126,926 ) 99,571 $ (163,523 ) $ (34,888 ) $ 
Currencies (236,530 ) 44,192 (351,486 )  
Energies (890,237 ) (572,659 ) (317,683 ) 62,750 
Agriculturals (501,177 ) (78,678 ) (82,341 ) (546,400 ) 129,316
Interest rates 624,080 1,952,963 (48,214 )  
Stock indices (1,353,881 ) 147,494 (433,894 )  
Realized trading income/(loss) (1) $ (2,484,671 ) $ 1,592,883 $ (1,397,141 ) $ (518,538 ) $ 129,316 Realized Trading
Revenue from Futures, Forwards and Options
Equinox Frontier Equinox Frontier Equinox Frontier
Type of contract Balanced Fund Select Fund Diversified Fund
Metals $ (370,488 ) $ (201,265 ) $ (145,932 )
Currencies (1,169,704 ) (645,245 ) 259,547
Energies 119,419 (440,367 ) (612,864 )
Agriculturals (75,520 ) (104,895 ) (235,594 )
Interest rates (1,397,750 ) (848,640 ) 427,927
Stock indices 211,184 76,440 787,414
Realized trading income/(loss) (1) $ (2,682,859 ) $ (2,163,972 ) $ 480,498 Realized Trading
Revenue from Futures, Forwards and Options
Equinox Frontier Equinox Frontier Equinox Frontier Equinox Frontier Equinox Frontier
Type of contract Winton Fund Balanced Fund Select Fund Long/Short Fund Diversified Fund
Metals $ (1,443,549 ) $ 129,691 $ (272,332 ) $ (34,888 ) $ 
Currencies (325,654 ) (311,300 ) (323,355 )  
Energies 4,556 (273,130 ) 739,601 62,750 
Agriculturals (262,057 ) (123,427 ) (221,835 ) (546,400 ) 129,316
Interest rates 4,096,944 5,583,692 1,303,391  
Stock indices (2,026,188 ) (1,795,085 ) (606,137 )  
Realized trading income/(loss) (1) $ 44,052 $ 3,210,441 $ 619,333 $ (518,538 ) $ 129,316 Realized Trading
Revenue from Futures, Forwards and Options
Equinox Frontier Equinox Frontier Equinox Frontier
Type of contract Select Fund Balanced Fund Diversified Fund
Metals $ (746,843 ) $ (744,338 ) $ (626,206 )
Currencies (311,552 ) 521,161 1,559,721
Energies 253,545 685,468 19,336
Agriculturals (132,603 ) (34,965 ) (192,326 )
Interest rates 206,485 712,111 5,125,887
Stock indices 852,623 2,453,383 2,995,255
Realized trading income/(loss) (1) $ 121,655 $ 3,592,820 $ 8,881,667
(1) Amounts recorded in the Statements of Operations under Net realized gain(loss) on futures forwards and options. Net Change in Open
Trade Equity from Futures, Forwards and Options
Equinox
Equinox Frontier Equinox Frontier Equinox Frontier Equinox Frontier Frontier
Type of contract Select Fund Balanced Fund Winton Fund Long/Short Fund Diversified
Metals $ 22,451 $ (541 ) $ 285,672 $ 40,106 $ (2,029.28 )
Currencies 605,374 246,905 1,879,078 88,181 109,133
Energies 70,322 (152,681 ) (65,121 ) 310,673 27,822
Agriculturals 71,893 (206 ) 257,839 419,538 156,032
Interest rates 859,887 2,193 1,884,744 6,479 386,550
Stock indices (31,214 ) 102,150 290,683 (17,690 ) 245,641
Change in unrealized trading income/(loss) (1) $ 1,598,713 $ 197,820 $ 4,532,895 $ 847,287 $ 923,149 Net Change in Open
Trade Equity from Futures, Forwards and Options
Equinox Frontier Equinox Frontier Equinox Frontier
Type of contract Select Fund Balanced Fund Diversified Fund
Metals $ 138,192 $ (77,032 ) $ 6,780
Currencies (98,437 ) 165,879 (364,623 )
Energies (83,883 ) (84,762 ) (92,955 )
Agriculturals (516,454 ) 218,632 (521,317 )
Interest rates (139,963 ) (683,406 ) (1,291,495 )
Stock indices (202,114 ) (586,952 ) (820,705 )
Change in unrealized trading income/(loss)(1) $ (902,659 ) $ (1,047,641 ) $ (3,084,315 ) Net Change in Open
Trade Equity from Futures, Forwards and Options
Equinox
Equinox Frontier Equinox Frontier Equinox Frontier Equinox Frontier Frontier
Type of contract Select Fund Balanced Fund Winton Fund Long/Short Fund Diversified
Metals $ (175,960 ) $ (33,284 ) $ (204,565 ) $ 40,106 $ (2,029.28 )
Currencies 751,392 (318,927 ) 1,716,803 88,181 109,133
Energies (569,034 ) 94,858 (190,339 ) 310,673 27,822
Agriculturals 82,453 37,675 69,760 419,538 156,032
Interest rates 1,335,188 283,971 3,111,510 6,479 386,550
Stock indices 170,324 115,887 105,880 (17,690 ) 245,641
Change in unrealized trading income/(loss) (1) $ 1,594,363 $ 180,180 $ 4,609,049 $ 847,287 $ 923,149 Net Change in Open
Trade Equity from Futures, Forwards and Options
Equinox Frontier Equinox Frontier Equinox Frontier
Type of contract Select Fund Balanced Fund Diversified Fund
Metals $ 545,034 $ 7,712 $ 176,379
Currencies (26,264 ) (35,662 ) (1,067,105 )
Energies (744,229 ) (630,250 ) (403,177 )
Agriculturals (437,516 ) 113,791 (226,857 )
Interest rates (576,893 ) (931,136 ) (1,605,340 )
Stock indices (366,874 ) (938,211 ) (86,106 )
Change in unrealized trading income/(loss)(1) $ (1,606,742 ) $ (2,413,756 ) $ (3,212,206 )
(1) Amounts recorded in the Statements of Operations under Net change in open trade equity (deficit). Certain financial instruments and derivative
instruments are eligible for offset in the statements of financial condition under GAAP. The Series open trade equity/(deficit),
options written, and receivables from futures commissions merchants (each, an FCM)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Series policy is to recognize amounts subject to master netting arrangements on a net basis on
the statements of financial condition. The following tables present gross and
net information about the Series assets and liabilities subject to master netting arrangements as disclosed on the statements
of financial condition as of June 30, 2016 and December 31, 2015.
As of June 30, 2016 Net Amounts
Gross Amounts Presented in the
Gross Amounts offset in the Statements of
of recognized Statements of Financial
Derivative Assets Financial Condition Condition
Equinox Frontier Balanced Fund
Open Trade Equity/(Deficit) $ 930,602 $ (853,766 ) $ 76,836
Swap Contracts 16,013,588  16,013,588
Equinox Frontier Diversified Fund
Open Trade Equity/(Deficit) $ 2,012,824 $ (264,507 ) $ 1,748,317
Swap Contracts 6,932,856  6,932,856
Equinox Frontier Long/Short Commodity Fund
Open Trade Equity/(Deficit) $ 312,814 $ (162,679 ) 150,135
Swap Contracts 4,144,523  4,144,523
Options written, at fair value  (97,890 ) (97,890 )
Equinox Frontier Heritage Fund
Swap Contracts $ 8,632,303 $  $ 8,632,303
Equinox Frontier Select Fund
Open Trade Equity/(Deficit) $ 2,505,303 $ (448,601 ) $ 2,056,702
Equinox Frontier Winton Fund
Open Trade Equity/(Deficit) $ 5,754,036 $ (545,409 ) $ 5,208,627
As of December 31, 2015 Net Amounts
Gross Amounts Presented in the
Gross Amounts offset in the Statements of
of recognized Statements of Financial
Derivative Assets Financial Condition Condition
Equinox Frontier Balanced Fund
Open Trade Equity/(Deficit) $ 26,882 $ (15,352 ) $ 11,530
Swap Contracts 19,157,520  19,157,520
Equinox Frontier Diversified Fund
Swap Contracts $ 8,685,849 $  $ 8,685,849
Equinox Frontier Long/Short Commodity Fund
Swap Contracts $ 4,332,428 $  $ 4,332,428
Equinox Frontier Heritage Fund
Swap Contracts $ 7,960,268 $  $ 7,960,268
Equinox Frontier Select Fund
Open Trade Equity/(Deficit) $ 495,020 $ (32,681 ) $ 462,339
Equinox Frontier Winton Fund
Open Trade Equity/(Deficit) $ 768,118 $ (168,539 ) $ 599,579 </t>
  </si>
  <si>
    <t>Trading Activities and Related Risks</t>
  </si>
  <si>
    <t>8. Trading Activities and Related Risks The purchase and sale of futures and options on futures contracts
require margin deposits with FCMs. Additional deposits may be necessary for any loss on contract value. The Commodity Exchange
Act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statements of financial condition, may result in future
obligation or loss in excess of the amount paid by the Series for a particular investment. Each Trading Compan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in respect of any Series at the same time, and if the
Trading Advisor(s) of such Trading Company are unable to offset such futures interests positions, such Trading Compan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 In addition to market risk, trading futures, forward and
swap contracts entails credit risk that a counterparty will not be able to meet its obligations to a Trading Compan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 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si>
  <si>
    <t>9. Trading Activities and Related Risks
The purchase and sale of futures and options
on futures contracts require margin deposits with FCMs. Additional deposits may be necessary for any loss on contract value. The
Commodity Exchange Act, as amended (the Commodity Exchange Act)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statements of financial condition, may
result in future obligation or loss in excess of the amount paid by the Series for a particular investment. Each Trading Compan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in respect of any Series at the same
time, and if the Trading Advisor(s) of such Trading Company are unable to offset such futures interests positions, such Trading
Compan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 In addition to market risk, trading futures,
forward and swap contracts entails credit risk that a counterparty will not be able to meet its obligations to a Trading Compan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 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si>
  <si>
    <t>Indemnifications and Guarantees</t>
  </si>
  <si>
    <t>9. Indemnifications and Guarantees 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or
bad faith.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Trust up to the amount of equity at risk with UBS Securities LLC. The Trust has not recorded any liability for the guarantees in
the accompanying financial statements as it expects any possibility of losses to be remote. The Trust has guaranteed the obligations of the trading companies
under the customer agreements with UBS Securities LLC as Clearing Broker. In the event that one Series of the Trust is unable to
meet its obligations to UBS Securities LLC, the assets of the other Series will be available to UBS Securities LLC as part of the
guarantee, but only to the extent of such Series pro rata allocation to the trading company. The Trust has not recorded
any liability for the indemnifications in the accompanying financial statements as it expects any possibility of losses to be remote.</t>
  </si>
  <si>
    <t>10. Indemnifications and Guarantees
noted in Management Discussion and Analysis 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or bad faith.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Series up to the amount of equity at risk with UBS Securities LLC of the referenced Series as allocated from
the Trading Company. The Series have not recorded any liability for the guarantees in the accompanying financial statements as
it expects any possibility of losses to be remote. The Trust has guaranteed the obligations
of the Trading Companies under the customer agreements with UBS Securities LLC as Clearing Broker. In the event that one Series
of the Trust is unable to meet its obligations to UBS Securities LLC, the assets of the other Series will be available to UBS Securities
LLC as part of the guarantee, but only to the extent of such Series pro rata allocation to the Trading Company. The Series
have not recorded any liability for the indemnifications in the accompanying financial statement, as it expects any possibility
of losses to be remote.</t>
  </si>
  <si>
    <t>Subsequent Events</t>
  </si>
  <si>
    <t>10. Subsequent Events On June 30, 2016, each of Equinox Frontier Diversified Fund
and Equinox Frontier Balanced Fund, which previously obtained exposure to the Quest Tracker Index Program of Quest Partners LLC
through its investment in Frontier Trading Company I, LLC (the Trading Company I), exchanged its interests in the
Trading Company I for interests of equivalent value in Galaxy Plus Fund  Quest Feeder Fund (517) LLC (Quest Feeder
Fund). Each fund now obtains exposure to the Quest Tracker Index Program through this investment in the Quest Feeder Fund,
which is advised by Quest Partners LLC. The Quest Feeder Fund is a commodity pool available to each fund and other investors through
the GalaxyPlus Managed Account Platform, which is an unaffiliated, third-party managed account platform sponsored and operated
by Gemini Alternative Funds, LLC. On June 14, 2016,
each of Equinox Frontier Diversified Fund and Equinox Frontier Balanced Fund, which previously obtained exposure to the QM Futures
Program of QuantMetrics Capital Management LLP through its investment in the Trading Company I, exchanged its interests in the
Trading Company I for interests of equivalent value in Galaxy Plus Fund  QuantMetrics Master Fund (527) LLC (QM
Master Fund). Each fund now obtains exposure to the QM Futures Program through this investment in the QM Master Fund, which
is advised by QuantMetrics Capital Management LLP. The QM Master Fund is a commodity pool available to each fund and other investors
through the GalaxyPlus Managed Account Platform, which is an unaffiliated, third-party managed account platform sponsored and operated
by Gemini Alternative Funds, LLC. On June 7, 2016, each
of Equinox Frontier Diversified Fund, Equinox Frontier Masters Fund and Equinox Long/Short Commodity Fund, which previously obtained
exposure to the Diversified Program of Chesapeake Capital Corporation through its investment in the Trading Company I, exchanged
its interests in the Trading Company I for interests of equivalent value in Galaxy Plus Fund  Chesapeake Master Fund (518)
LLC (Chesapeake Master Fund). Each fund now obtains exposure to the Diversified Program through this investment in
the Chesapeake Master Fund, which is advised by Chesapeake Capital Corporation. The Chesapeake Master Fund is a commodity pool
available to each fund and other investors through the GalaxyPlus Managed Account Platform, which is an unaffiliated, third-party
managed account platform sponsored and operated by Gemini Alternative Funds, LLC. As of April 21, 2016, the Managing Owner reduced the allocations
of Equinox Frontier Balanced Fund to the trading program of Cantab Capital Partners LLP (Cantab) to zero, and terminated
the Equinox Frontier Balanced Fund advisory agreement with Cantab. The advisory agreement with respect to the arrangement with
Cantab is substantially similar to the Form of Advisory Agreement, which was included as Exhibit 10.3 to the Registration Statement
on Form S-1 filed by The Frontier Fund on February 2, 2010 and incorporated herein by reference. Cantab is no longer providing
trading advisory services to Equinox Frontier Balanced Fund or any trading company managed by the managing owner of the Registrant
on behalf of Equinox Frontier Balanced Fund. On April 15, 2016, Equinox Frontier Long/Short Commodity
Fund, which previously obtained exposure to the Multi-Strategy Program of Emil van Essen LLC through its investment in Frontier
Trading Company VII, LLC (the Trading Company), exchanged its interests in the Trading Company for interests of equivalent
value in Galaxy Plus Fund  Emil van Essen STP Master Fund (516) LLC (EvE Master Fund). The fund now obtains
exposure to the Multi-Strategy Program through this investment in the EvE Master Fund, which is advised by Emil van Essen LLC.
The EvE Master Fund is a commodity pool available to the fund and other investors through the GalaxyPlus Managed Account Platform,
which is an unaffiliated, third-party managed account platform sponsored and operated by Gemini Alternative Funds, LLC. On March 30, 2016, the Managing Owner, on its own behalf
and on behalf of each series of the Trust, entered into a new Administrative Services Agreement with Gemini Hedge Fund Services,
LLC (Gemini) pursuant to which Gemini will act as an independent, third party administrator to perform certain administrative
services including the calculation of net asset value, trade reconciliation, audit support and other financial bookkeeping services. On March 30, 2016, the Trust entered into a new Fund Services
Agreement with Gemini Fund Services, LLC (the Transfer Agent) pursuant to which the Transfer Agent will act as an
independent, third party transfer agent to perform investor and administration services and related services including, but not
limited to, sales processing and commissions, distribution processing, transfer agent services, shareholder telephone support,
tax reporting and processing, reinvestment agent servicing and redemption agent servicing. In connection with the foregoing transactions, the Trust
and the Managing Owner have terminated the Administration Agreement dated July 7, 2011 with BNP Paribas Financial Services,
LLC and the Transfer Agency Agreement dated December 1, 2011 with Phoenix American Financial Services, LLC.</t>
  </si>
  <si>
    <t>11. Subsequent Events On June 30, 2016, each of Equinox Frontier Diversified Fund
and Equinox Frontier Balanced Fund, which previously obtained exposure to the Quest Tracker Index Program of Quest Partners LLC
through its investment in Frontier Trading Company I, LLC (the Trading Company I), exchanged its interests in the
Trading Company I for interests of equivalent value in Galaxy Plus Fund - Quest Feeder Fund (517) LLC (Quest Feeder Fund).
Each fund now obtains exposure to the Quest Tracker Index Program through this investment in the Quest Feeder Fund, which is advised
by Quest Partners LLC. The Quest Feeder Fund is a commodity pool available to each fund and other investors through the GalaxyPlus
Managed Account Platform, which is an unaffiliated, third-party managed account platform sponsored and operated by Gemini Alternative
Funds, LLC. On June 23, 2016, each of Equinox Frontier Diversified Fund
and Equinox Frontier Balanced Fund, which previously obtained exposure to the Quantitative Global Program of Quantitative Investment
Management, LLC through its investment in the Trading Company I, exchanged its interests in the Trading Company I for interests
of equivalent value in Galaxy Plus Fund - QIM Feeder Fund (526) LLC (QIM Feeder Fund). Each fund now obtains exposure
to the Quantitative Global Program through this investment in the QIM Feeder Fund, which is advised by Quantitative Investment
Management, LLC. The QIM Feeder Fund is a commodity pool available to each fund and other investors through the GalaxyPlus Managed
Account Platform, which is an unaffiliated, third-party managed account platform sponsored and operated by Gemini Alternative Funds,
LLC. On June 14, 2016, each of Equinox Frontier Diversified Fund
and Equinox Frontier Balanced Fund, which previously obtained exposure to the QM Futures Program of QuantMetrics Capital Management
LLP through its investment in the Trading Company I, exchanged its interests in the Trading Company I for interests of equivalent
value in Galaxy Plus Fund - QuantMetrics Master Fund (527) LLC (QM Master Fund). Each fund now obtains exposure to
the QM Futures Program through this investment in the QM Master Fund, which is advised by QuantMetrics Capital Management LLP.
The QM Master Fund is a commodity pool available to each fund and other investors through the GalaxyPlus Managed Account Platform,
which is an unaffiliated, third-party managed account platform sponsored and operated by Gemini Alternative Funds, LLC. On June 7, 2016, each of Equinox Frontier Diversified Fund,
Equinox Frontier Masters Fund and Equinox Long/Short Commodity Fund, which previously obtained exposure to the Diversified Program
of Chesapeake Capital Corporation through its investment in the Trading Company I, exchanged its interests in the Trading Company
I for interests of equivalent value in Galaxy Plus Fund - Chesapeake Master Fund (518) LLC (Chesapeake Master Fund).
Each fund now obtains exposure to the Diversified Program through this investment in the Chesapeake Master Fund, which is advised
by Chesapeake Capital Corporation. The Chesapeake Master Fund is a commodity pool available to each fund and other investors through
the GalaxyPlus Managed Account Platform, which is an unaffiliated, third-party managed account platform sponsored and operated
by Gemini Alternative Funds, LLC. As of April 21, 2016, the Managing Owner reduced the allocations
of Equinox Frontier Balanced Fund to the trading program of Cantab Capital Partners LLP (Cantab) to zero, and terminated
the Equinox Frontier Balanced Fund advisory agreement with Cantab. The advisory agreement with respect to the arrangement with
Cantab is substantially similar to the Form of Advisory Agreement, which was included as Exhibit 10.3 to the Registration Statement
on Form S-1 filed by The Frontier Fund on February 2, 2010 and incorporated herein by reference. Cantab is no longer providing
trading advisory services to Equinox Frontier Balanced Fund or any trading company managed by the managing owner of the Registrant
on behalf of Equinox Frontier Balanced Fund. On April 15, 2016, Equinox
Frontier Long/Short Commodity Fund, which previously obtained exposure to the Multi-Strategy Program of Emil van Essen LLC through
its investment in Frontier Trading Company VII, LLC (the Trading Company), exchanged its interests in the Trading
Company for interests of equivalent value in Galaxy Plus Fund - Emil van Essen STP Master Fund (516) LLC (EvE Master Fund).
The fund now obtains exposure to the Multi-Strategy Program through this investment in the EvE Master Fund, which is advised by
Emil van Essen LLC. The EvE Master Fund is a commodity pool available to the fund and other investors through the GalaxyPlus Managed
Account Platform, which is an unaffiliated, third-party managed account platform sponsored and operated by Gemini Alternative Funds,
LLC. On March 30, 2016, the Managing Owner, on its own behalf
and on behalf of each series of the Trust, entered into a new Administrative Services Agreement with Gemini Hedge Fund Services,
LLC (Gemini) pursuant to which Gemini will act as an independent, third party administrator to perform certain administrative
services including the calculation of net asset value, trade reconciliation, audit support and other financial bookkeeping services. On March 30, 2016, the Trust entered into a new Fund Services
Agreement with Gemini Fund Services, LLC (the Transfer Agent) pursuant to which the Transfer Agent will act as an
independent, third party transfer agent to perform investor and administration services and related services including, but not
limited to, sales processing and commissions, distribution processing, transfer agent services, shareholder telephone support,
tax reporting and processing, reinvestment agent servicing and redemption agent servicing. In connection with the foregoing transactions, the Trust
and the Managing Owner have terminated the Administration Agreement dated July 7, 2011 with BNP Paribas Financial Services, LLC
and the Transfer Agency Agreement dated December 1, 2011 with Phoenix American Financial Services, LLC.</t>
  </si>
  <si>
    <t>Significant Accounting Policies (Policies)</t>
  </si>
  <si>
    <t>Basis of Presentation</t>
  </si>
  <si>
    <t>Consolidation</t>
  </si>
  <si>
    <t>Consolidation As of June 30, 2016, the consolidated balance sheet of Equinox
Frontier Balanced Fund included the assets and liabilities of its majority owned Trading Companies and Galaxy Plus entities. These
Trading Companies include Frontier Trading Company XIV, LLC, Frontier Trading Company XXIII, LLC, Frontier Trading Company IX,
LLC and Frontier Trading Company XXXIV, LLC. The Galaxy Plus entities include Galaxy plus Fund  QIM Master Fund (526) LLC
and Galaxy Plus Fund  Quantmetrics Master Fund (527) LLC. For the six months ended June 30, 2016, the consolidated
statement of operations of Equinox Frontier Balanced Fund included the earnings of its majority owned Trading Companies and Galaxy
Plus entities listed above. Equinox Frontier Balanced Fund began investing in Galaxy Plus beginning April 15, 2016. As of June 30, 2016, the consolidated balance sheet of Equinox
Frontier Long/Short Commodity Fund included the assets and liabilities of its majority owned Trading Company and Galaxy Plus entity,
Frontier Trading Company XXXVII, LLC and Galaxy Plus Fund  LRR Master Fund (522) LLC, respectively. For the six months ended June 30, 2016, the consolidated
statement of operations of Equinox Frontier Long/Short Commodity Fund included the earnings of its majority owned Trading Company
and Galaxy Plus entity listed above. Equinox Frontier Long/Short Commodity Fund began investing in Galaxy Plus beginning April
15, 2016. As of June 30, 2016, the consolidated balance sheet of Equinox
Frontier Diversified Fund included the assets and liabilities of its majority owned Frontier Trading Company XXXV, LLC and the
assets and liabilities of its majority owned Galaxy Plus entities, Galaxy Plus Fund  Chesapeake Master Fund (518) LLC and
Galaxy Plus Fund  Quest Master Fund (517) LLC. For the six months ended June 30, 2016, the consolidated
statement of operations of Equinox Frontier Diversified Fund included the earnings of its majority owned Trading Company and Galaxy
Plus entities listed above. Equinox Frontier Diversified Fund began investing in Galaxy Plus beginning April 15, 2016. As of and for the six months ended June 30, 2016, the consolidated
balance sheet and statement of operations of Equinox Frontier Heritage Fund included the assets and liabilities, and earnings,
respectively, of its majority owned Trading Company, Frontier Trading Company XXXIX, LLC. As of and for the six months ended June 30, 2016, the consolidated
balance sheet and statement of operations of Equinox Frontier Select Fund included the assets and liabilities, and earnings, respectively,
of its majority owned Trading Company, Frontier Trading Company XV, LLC. As of and for the six months ended June 30, 2016, the consolidated
balance sheet and statement of operations of Equinox Frontier Winton Fund included the assets and liabilities, and earnings, respectively,
of its majority owned Trading Company, Frontier Trading Company II, LLC. Each of the Series has invested in Frontier Trading Company
XXXVIII, LLC on the same basis as its ownership in the cash pool. Frontier Trading Company XXXVIII, LLCs assets, liabilities
and earnings are allocated to all of the Series of the Trust based on their proportionate share of the cash pool.</t>
  </si>
  <si>
    <t>Use of Estimates</t>
  </si>
  <si>
    <t>Cash and Cash Equivalents</t>
  </si>
  <si>
    <t>Interest Income</t>
  </si>
  <si>
    <t>U.S. Treasury Securities</t>
  </si>
  <si>
    <t>U.S. Treasury Securities Fair Value Measurements and Disclosures (</t>
  </si>
  <si>
    <t>Receivable from Futures Commission Merchants</t>
  </si>
  <si>
    <t>Receivable From Futures Commission
Merchants</t>
  </si>
  <si>
    <t>Investment Transactions</t>
  </si>
  <si>
    <t>Investment Transactions Balance Sheet (ASC 210 Balance Sheet (Topic 210 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Transaction costs are recognized as incurred and reflected separately in the consolidated
statements of operations.</t>
  </si>
  <si>
    <t>Foreign Currency Transactions</t>
  </si>
  <si>
    <t>Allocation of Earnings</t>
  </si>
  <si>
    <t>Allocation of Earnings Each Series allocates funds to an affiliated Trading Company, or Companies, of the Trust, or Galaxy Plus.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t>
  </si>
  <si>
    <t>Investments and Swaps</t>
  </si>
  <si>
    <t>Income Taxes</t>
  </si>
  <si>
    <t>Income Taxes Income Taxes In the opinion of the Managing Owner,
(i) the Trust is treated as a partnership for Federal income tax purposes and, assuming that at least 90% of the gross income
of the Trust constitutes qualifying income within the meaning of Section 7704(d) of the Code, the Trust is not a publicly
traded partnership treated as a corporation, and (ii) the discussion set forth in the Prospectus under the heading Federal
Income Tax Consequences correctly summarizes the material Federal income tax consequences as of the date of the Prospectus
to potential U.S. Limited Owners of the purchase, ownership and disposition of Series Units of the Trust.</t>
  </si>
  <si>
    <t>Fees and Expenses</t>
  </si>
  <si>
    <t>Service
Fees These service fees are part of the offering
costs of the Trust,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t>
  </si>
  <si>
    <t>Pending Owner Additions</t>
  </si>
  <si>
    <t>Reclassification</t>
  </si>
  <si>
    <t xml:space="preserve"> Subsequent Events Subsequent Events </t>
  </si>
  <si>
    <t>Consolidation As of June 30, 2016, the consolidated balance sheet of Equinox
Frontier Balanced Fund included the assets and liabilities of its majority owned Trading Companies and Galaxy Plus entities. These
Trading Companies include Frontier Trading Company XIV, LLC, Frontier Trading Company XXIII, LLC, Frontier Trading Company IX,
LLC and Frontier Trading Company XXXIV, LLC. The Galaxy Plus entities include Galaxy plus Fund  QIM Master Fund (526) LLC
and Galaxy Plus Fund  Quantmetrics Master Fund (527) LLC. For the six months ended June 30, 2016, the consolidated
statement of operations of Equinox Frontier Balanced Fund included the earnings of its majority owned Trading Companies and Galaxy
Plus entities beginning listed above. Equinox Frontier Balanced Fund began investing in Galaxy Plus beginning April 15, 2016. As of June 30, 2016, the consolidated balance sheet of Equinox
Frontier Long/Short Commodity Fund included the assets and liabilities of its majority owned Trading Company and Galaxy Plus entity,
Frontier Trading Company XXXVII, LLC and Galaxy Plus Fund  LRR Master Fund (522) LLC, respectively. For the six months ended June 30, 2016, the consolidated
statement of operations of Equinox Frontier Long/Short Commodity Fund included the earnings of its majority owned Trading Company
and Galaxy Plus entity listed above. Equinox Frontier Long/Short Commodity Fund began investing in Galaxy Plus beginning April
15, 2016. As of June 30, 2016, the consolidated balance sheet of Equinox
Frontier Diversified Fund included the assets and liabilities of its majority owned Frontier Trading Company XXXV, LLC and the
assets and liabilities of its majority owned Galaxy Plus entities, Galaxy Plus Fund  Chesapeake Master Fund (518) LLC and
Galaxy Plus Fund  Quest Master Fund (517) LLC. For the six months ended June 30, 2016, the consolidated
statement of operations of Equinox Frontier Diversified Fund included the earnings of its majority owned Trading Company and Galaxy
Plus entities listed above. Equinox Frontier Diversified Fund began investing in Galaxy Plus beginning April 15, 2016. As of and for the six months ended June 30, 2016, the consolidated
balance sheet and statement of operations of Equinox Frontier Heritage Fund included the assets and liabilities, and earnings,
respectively, of its majority owned Trading Company, Frontier Trading Company XXXIX, LLC. As of and for the six months ended June 30, 2016, the consolidated
balance sheet and statement of operations of Equinox Frontier Select Fund included the assets and liabilities, and earnings, respectively,
of its majority owned Trading Company, Frontier Trading Company XV, LLC. As of and for the six months ended June 30, 2016, the consolidated
balance sheet and statement of operations of Equinox Frontier Winton Fund included the assets and liabilities, and earnings, respectively,
of its majority owned Trading Company, Frontier Trading Company II, LLC. Each of the Series has invested in Frontier Trading Company
XXXVIII, LLC on the same basis as its ownership in the cash pool. Frontier Trading Company XXXVIII, LLCs assets, liabilities
and earnings are allocated to all of the Series of the Trust based on their proportionate share of the cash pool.</t>
  </si>
  <si>
    <t>Use of Estimates</t>
  </si>
  <si>
    <t>Cash and Cash Equivalents</t>
  </si>
  <si>
    <t>Interest Income</t>
  </si>
  <si>
    <t>U.S. Treasury
Securities Fair Value Measurements and Disclosures (</t>
  </si>
  <si>
    <t>Investment Transactions Balance Sheet (ASC
210 Balance Sheet (Topic 210 Any change in net unrealized gain or loss
from the preceding period is reported in the statements of operations. Fair value of exchange-traded contracts is based upon exchange
settlement prices. Fair value of non-exchange-traded contracts is based on third party quoted dealer values on the interbank market.
For U.S. Treasury securities, interest is recognized in the period earned and the instruments are marked-to-market daily based
on third party information. Transaction costs are recognized as incurred and reflected separately in the statements of operations.</t>
  </si>
  <si>
    <t>Foreign Currency Transactions</t>
  </si>
  <si>
    <t>Allocation of Earnings Each Series allocates funds to an affiliated
Trading Company, or Companies, of the Trust, or Galaxy Plus.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t>
  </si>
  <si>
    <t>Income Taxes Income Taxes In the opinion of the Managing Owner,
(i) the Trust, with respect to the Series, is treated as a partnership for federal income tax purposes and, assuming that at least
90% of the gross income of the Trust constitutes qualifying income within the meaning of Section 7704(d) of the Code,
the Trust is not a publicly traded partnership treated as a corporation, and (ii) the discussion set forth in the Prospectus under
the heading Federal Income Tax Consequences correctly summarizes the material federal income tax consequences as of
the date of the Prospectus to potential U.S. Limited Owners of the purchase, ownership and disposition of Units of the Trust.</t>
  </si>
  <si>
    <t>Service
Fees These service fees are part of the offering
costs of the Trust, with respect to the Series,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the benefit of the upside potential of any difference between the amount of the
initial service fee prepaid by it and the amount of the reimbursement thereof, which may result from variations in NAV over the
following 12 months.</t>
  </si>
  <si>
    <t>Pending Owner Additions</t>
  </si>
  <si>
    <t>Reclassification </t>
  </si>
  <si>
    <t>Subsequent Events Subsequent Events</t>
  </si>
  <si>
    <t>Fair Value Measurements (Tables)</t>
  </si>
  <si>
    <t>Financial Asset Portfolio, by Series, Measured at Fair Value on Recurring Basis</t>
  </si>
  <si>
    <t>Total
June 30, 2016 Level 1 Inputs Level 2 Inputs Level 3 Inputs Fair Value
Open Trade Equity (Deficit) $ 9,119,359 $ 1,148,557 $  $ 10,267,916
Swap Contracts   35,719,770 35,719,770
U.S. Treasury Securities 67,471,250   67,471,250
Purchased Options  224,300  224,300
Written Options  (232,660 )  (232,660 )
Total
December 31, 2015 Level 1 Inputs Level 2 Inputs Level 3 Inputs Fair Value
Open Trade Equity (Deficit) $ (4,424,290 ) $ 75,418 $  $ (4,348,872 )
Swap Contracts   40,136,065 40,136,065
U.S. Treasury Securities 117,478,438   117,478,438
Written Options  526,288  526,288
Funds  (165,760 )  (165,760 )</t>
  </si>
  <si>
    <t>Change in Level 3 Assets Measured at Fair Value on Recurring Basis</t>
  </si>
  <si>
    <t xml:space="preserve">For the Six Months Ended
June 30, 2016
Balance of recurring Level 3 assets as of January 1, 2016 $ 40,136,065
Total gains or losses (realized/unrealized):
Included in earnings-realized 
Included in earnings-unrealized (4,416,295 )
Purchases of investments 
Sales of investments 
Transfers in and/or out of Level 3 
Balance of recurring Level 3 assets as of June 30, 2016 $ 35,719,770
For the Year ended
December 31, 2015
Balance of recurring Level 3 assets as of January 1, 2015 $ 35,990,887
Total gains or losses (realized/unrealized):
Included in earnings-realized 
Included in earnings-unrealized 3,145,178
Purchases of investments 1,000,000
Sales of investments 
Transfers in and/or out of Level 3 
Balance of recurring Level 3 assets as of December 31, 2015 $ 40,136,065 </t>
  </si>
  <si>
    <t>Change in Unrealized Appreciation (Depreciation) included in Statements of Operations Attributable to Level 3 Investments</t>
  </si>
  <si>
    <t xml:space="preserve">The total change in unrealized appreciation
(depreciation) included in the statements of operations attributable to level 3 investments still held at June 30, 2016:
Swaps $ (4,416,295 ) The total change in unrealized appreciation
(depreciation) included in the statements of operations attributable to level 3 investments still held at December 31, 2015:
Swaps $ 3,145,177 </t>
  </si>
  <si>
    <t xml:space="preserve">June 30, 2016 Level 1 Inputs Level 2 Inputs Level 3 Inputs Fair Value
Equinox Frontier Diversified Fund
Investment in Unconsolidated Trading Companies $ 11,565,543 $ 279,224 $  $ 11,844,767
Open Trade Equity (Deficit) 1,748,317   1,748,317
Swap Contracts   6,932,856 6,932,856
U.S. Treasury Securities 7,189,274   7,189,274
Equinox Frontier Masters Fund
Investment in Unconsolidated Trading Companies 6,872,682 150,010  7,022,692
U.S. Treasury Securities 6,346,891   6,346,891
Equinox Frontier Long/Short Commodity Fund
Investment in Unconsolidated Trading Companies 1,184,686 7,359  1,192,045
Open Trade Equity (Deficit) 150,135   150,135
Options written (97,890 )   (97,890 )
Swap Contracts   4,144,523 4,144,523
U.S. Treasury Securities (1,294,652 )   (1,294,652 )
Equinox Frontier Balanced Fund
Investment in Unconsolidated Trading Companies 11,548,565 330,361  11,878,926
Open Trade Equity (Deficit) 76,836   76,836
Swap Contracts   16,013,588 16,013,588
U.S. Treasury Securities 24,786,908   24,786,908
Equinox Frontier Select Fund
Investment in Unconsolidated Trading Companies 680,226  4,183,565 4,863,791
Open Trade Equity (Deficit) 2,056,702   2,056,702
U.S. Treasury Securities 3,723,152   3,723,152
Winton Fund
Open Trade Equity (Deficit) 5,208,627   5,208,627
U.S. Treasury Securities 22,191,484   22,191,484
Equinox Frontier Heritage Fund
Investment in Unconsolidated Trading Companies 2,295,820 76,325  2,372,145
Swap Contracts   8,628,803 8,628,803
U.S. Treasury Securities 4,528,193   4,528,193
Total
December 31, 2015 Level 1 Inputs Level 2 Inputs Level 3 Inputs Fair Value
Equinox Frontier Diversified Fund
Investment in Unconsolidated Trading Companies $ 15,844,097 $ 250,110 $  $ 16,094,207
Swap Contracts   8,685,849 8,685,849
U.S. Treasury Securities 27,604,916   27,604,916
Equinox Frontier Masters Fund
Investment in Unconsolidated Trading Companies 9,383,235 26,695  9,409,930
U.S. Treasury Securities 11,953,206   11,953,206
Equinox Frontier Long/Short Commodity Fund
Investment in Unconsolidated Trading Companies 3,355,174 59,489  3,414,663
Swap Contracts   4,332,428 4,332,428
U.S. Treasury Securities 4,792,817   4,792,817
Equinox Frontier Balanced Fund
Investment in Unconsolidated Trading Companies 17,357,475 266,493  17,623,968
Open Trade Equity (Deficit) 11,530   11,530
Swap Contracts   19,157,520 19,157,520
U.S. Treasury Securities 41,148,676   41,148,676
Equinox Frontier Select Fund 
Investment in Unconsolidated Trading Companies 213,921  3,933,919 4,147,840
Open Trade Equity (Deficit) 462,339   462,339
U.S. Treasury Securities 1,852,429   1,852,429
Equinox Frontier Winton Fund
Investment in Unconsolidated Trading Companies 297,554   297,554
Open Trade Equity (Deficit) 599,579   599,579
U.S. Treasury Securities 24,617,817   24,617,817
Equinox Frontier Heritage Fund
Investment in Unconsolidated Trading Companies 1,403,461 2,125  1,405,586
Swap Contracts   7,960,268 7,960,268
U.S. Treasury Securities 5,508,577   5,508,577 </t>
  </si>
  <si>
    <t xml:space="preserve">For the Six Months Ended June 30, 2016 Swaps
Equinox Frontier Equinox Frontier Equinox Frontier
Diversified Fund Commodity Fund Balanced Fund
Balance of recurring Level 3 assets as of January 1, 2016 $ 8,685,849 $ 4,332,428 $ 19,157,520
Total gains or losses (realized/unrealized):
Included in earnings-realized   
Included in earnings-unrealized (1,752,993 ) (187,905 ) (3,143,932 )
Purchases of investments   
Sales of investments   
Change in ownership allocation of total return swaps   
Transfers in and/or out of Level 3   
Balance of recurring Level 3 assets as of June 30, 2016 $ 6,932,856 $ 4,144,523 $ 16,013,588
Equinox Frontier
Heritage Fund
Balance of recurring Level 3 assets as of January 1, 2016 $ 7,960,268
Total gains or losses (realized/unrealized):
Included in earnings-realized 
Included in earnings-unrealized $ 672,035
Purchases of investments 
Sales of investments 
Change in ownership allocation of total return swaps 
Transfers in and/or out of Level 3 
Balance of recurring Level 3 assets as of June 30, 2016 $ 8,632,303 Investments in Unconsolidated Trading
Companies:
Equinox Frontier Select
Fund
Balance of recurring Level 3 assets as of January 1, 2016 $ 4,147,840
Change in fair value of investments in unconsolidated trading companies 249,646
Proceeds from sales of investments of unconsolidated trading companies 
Purchases of investments of unconsolidated trading companies 466,305
Change in ownership allocation 
Transfers in and/or out of Level 3 
Balance of recurring Level 3 assets as of June 30, 2016 $ 4,863,791 For the Year Ended December 31, 2015 Swaps:
Equinox Frontier
Equinox Frontier Long/Short Equinox Frontier
Diversified Fund Commodity Fund Balanced Fund
Balance of recurring Level 3 assets as of January 1, 2015 $ 6,570,408 $ 3,633,060 $ 18,246,954
Total gains or losses (realized/unrealized):
Included in earnings-realized   
Included in earnings-unrealized 2,115,441 (300,632 ) 910,566
Purchases of investments  1,000,000 
Sales of investments   
Change in ownership allocation of total return swaps   
Transfers in and/or out of Level 3   
Balance of recurring Level 3 assets as of December 31, 2015 $ 8,685,849 $ 4,332,428 $ 19,157,520
Equinox Frontier
Heritage Fund
Balance of recurring Level 3 assets as of January 1, 2015 $ 7,540,465
Total gains or losses (realized/unrealized):
Included in earnings-realized 
Included in earnings-unrealized 419,803
Purchases of investments 
Sales of investments 
Change in ownership allocation of total return swaps 
Transfers in and/or out of Level 3 
Balance of recurring Level 3 assets as of December 31, 2015 $ 7,960,268 Investments in Unconsolidated Trading
Companies:
Equinox Frontier
Select Fund
Balance of recurring Level 3 assets as of January 1, 2015 $ 3,539,498
Change in fair value of investments in unconsolidated trading companies 394,421
Proceeds from sales of investments of unconsolidated trading companies 
Purchases of investments of unconsolidated trading companies 
Change in ownership allocation 
Transfers in and/or out of Level 3 
Balance of recurring Level 3 assets as of December 31, 2015 $ 3,933,919 </t>
  </si>
  <si>
    <t xml:space="preserve">The total change in unrealized appreciation
(depreciation) included in the statements of operations attributable to level 3 investments still held at June 30, 2016:
Equinox Frontier
Equinox Frontier Long/Short Commodity Equinox Frontier Equinox Frontier
Diversified Fund Fund Balanced Fund (3) Heritage Fund
Swaps $ (1,752,993 ) $ (187,904 ) $ (3,143,931 ) $ 675,535
Equinox Frontier Select
Fund
Investments in Unconsolidated Trading Companies $ 251,551 The total change in unrealized appreciation
(depreciation) included in the statements of operations attributable to level 3 investments still held at December 31, 2015:
Equinox Frontier
Equinox Frontier Long/Short Equinox Frontier Equinox Frontier
Diversified Fund Commodity Fund Balanced Fund Heritage Fund
Swaps $ 2,115,441 $ (300,633 ) $ 910,566 $ 419,803
Equinox Frontier
Select Fund
Investments in Unconsolidated Trading Companies $ 391,421 </t>
  </si>
  <si>
    <t>Swaps (Tables)</t>
  </si>
  <si>
    <t>Trust, with Respect to Series, has Invested in Following Swap</t>
  </si>
  <si>
    <t>The Trust had invested in the following
swaps as of and for the six months ended June 30, 2016:
Brevan Howard XXXIV Balanced select swap XXXV Diversified select swap XXXVII L/S select swap
Total Return Swap Total Return Swap Total Return Swap Total Return Swap
Counterparty DeutscheBank AG DeutscheBank AG DeutscheBank AG DeutscheBank AG
Notional Amount $11,413,283 $6,413,588 $13,851,707 $1,877,692
Termination Date 3/26/2018 8/2/2018 8/2/2018 8/7/2018
Cash Collateral $5,985,998 $9,600,000 $3,400,000 $3,880,000
Swap Value $2,642,804 $6,413,588 $3,532,856 $264,523
Investee Returns Total Returns Total Returns Total Returns Total Returns
Realized Gain/(Loss) $0 $0 $0 $0
Change in Unrealized Gain/(Loss) $675,535 ($3,143,931) ($1,752,993) ($187,904)
Fair Value as of 6/30/2016 $8,632,303 $16,013,588 $6,932,856 $4,144,523 The Trust had invested in the following
swaps as of and for the year ended December 31, 2015:
Brevan Howard XXXIV Balanced Select Swap XXXV Diversified Select Swap XXXVII L/S Select Swap
Total Return Swap Total Return Swap Total Return Swap Total Return Swap
Counterparty DeutscheBank AG DeutscheBank AG DeutscheBank AG DeutscheBank AG
Notional Amount $12,663,283 $22,580,043 $13,851,707 $1,877,592
Termination Date 3/26/2018 8/2/2018 8/2/2018 8/7/2018
Cash Collateral $5,993,000 $9,600,000 $3,400,000 $3,880,000
Swap Value $1,967,269 $9,557,519 $5,285,749 $452,428
Investee Returns Total Returns Total Returns Total Returns Total Returns
Realized Gain/(Loss) $0 $0 $0 $0
Change in Unrealized Gain/(Loss) $419,803 $910,566 $2,115,441 ($300,633)
Fair Value as of 12/31/2015 $7,960,269 $19,157,519 $8,685,749 $40,136,065</t>
  </si>
  <si>
    <t>The Series have invested in the following
Swaps as of and for the six months ended June 30, 2016:
Equinox Frontier Diversified Equinox Frontier Long/Short
Equinox Frontier Balanced Fund Fund Commodity Fund Equinox Frontier Heritage Fund
Total Return Swap Total Return Swap Total Return Swap Total Return Swap
Counterparty DeutscheBank AG DeutscheBank AG DeutscheBank AG DeutscheBank AG
Notional Amount $6,413,588 $13,851,707 $1,877,692 $11,413,283
Termination Date 8/2/2018 8/2/2018 8/7/2018 3/26/2018
Cash Collateral $9,600,000 $3,400,000 $3,880,000 $5,985,998
Swap Value $6,413,588 $3,532,856 $264,523 $2,642,804
Investee Returns Total Returns Total Returns Total Returns Total Returns
Realized Gain/(Loss) $0 $0 $0 $0
Change in Unrealized Gain/(Loss) ($3,143,931) ($1,752,993) ($187,904) $675,535
Fair Value as of 6/30/2016 $16,013,588 $6,932,856 $4,144,523 $8,632,303 The Series have invested in the following
Swaps as of and for the year ended December 31, 2015:
Equinox Frontier Diversified Equinox Frontier Long/Short
Equinox Frontier Balanced Fund Fund Commodity Fund Equinox Frontier Heritage Fund
Total Return Swap Total Return Swap Total Return Swap Total Return Swap
Counterparty DeutscheBank AG DeutscheBank AG DeutscheBank AG DeutscheBank AG
Notional Amount $22,580,043 $13,851,707 $1,877,692 $12,663,283
Termination Date 8/2/2018 8/2/2018 8/7/2018 3/26/2018
Cash Collateral $9,600,000 $3,400,000 $3,880,000 $5,993,000
Swap Value $9,557,519 $5,285,849 $452,428 $1,967,269
Investee Returns Total Returns Total Returns Total Returns Total Returns
Realized Gain/(Loss) $0 $0 $0 $0
Change in Unrealized Gain/(Loss) $910,566 $2,115,441 ($300,633) $419,803
Fair Value as of 9/30/2015 $19,157,519 $8,685,849 $4,332,428 $7,960,269</t>
  </si>
  <si>
    <t>Investments in Unconsolidated Trading Companies (Tables) - Series Of Frontier Fund [Member]</t>
  </si>
  <si>
    <t>Investments in Unconsolidated Trading Companies</t>
  </si>
  <si>
    <t xml:space="preserve">As of June 30, 2016 As of December 31, 2015
Percentage of Percentage of
Series Net Series Net
Assets Invested Assets Invested
in Unconsolidated in Unconsolidated
Trading and Private Fair Value Trading and Private Fair Value
Series
Frontier Diversified Series 
Frontier Trading Companies II, VII, XXIII and XXXVII 20.75 % $ 11,844,767 28.89 % $ 16,094,207
Frontier Masters Series 
Frontier Trading Companies I, II, VII, XV and XXXVIII 34.80 % $ 7,022,692 41.22 % $ 9,409,930
Frontier Long/Short Commodity Series 
Frontier Trading Company VII and XXXVIII 10.92 % $ 1,214,622 26.08 % $ 3,414,663
Balanced Series 
Frontier Trading Companies I, II, VII, XV, XXXIX and XXXVIII 13.78 % $ 11,878,926 19.56 % $ 17,623,968
Frontier Select Series
Frontier Trading Companies XXXIX and XXXVIII 36.18 % $ 4,863,791 20.83 % $ 4,147,840
Winton Series 
Frontier Trading Company II and XXXVIII  % $  0.72 % $ 297,554
Frontier Heritage Series
Frontier Trading Companies II and XXXVIII 20.21 % $ 2,372,145 9.08 % $ 14,055,886
Frontier Diversified Series 
Galaxy Plus Fund - EvE STP Feeder Fund (516) LLC 6.36 % $ 3,629,617
Galaxy Plus Fund - LRR Feeder Fund (522) LLC 1.63 927,749
Galaxy Plus Fund - QIM Feeder Fund (526) 9.65 5,508,366
Galaxy Plus Fund - Quantmetrics Feeder Fund (527) 15.86 9,054,129
Investments in private investment companies 33.50 % $ 19,119,861  % $ 
Frontier Masters Series 
Galaxy Plus Fund - Chesapeake Feeder Fund (518) 20.31 % $ 4,098,267
Galaxy Plus Fund - EvE STP Feeder Fund (516) LLC 10.83 2,184,989
Investments in private investment companies 31.14 % $ 6,283,256  % $ 
Frontier Long/Short Commodity Series 
Galaxy Plus Fund - Chesapeake Feeder Fund (518) 17.64 % $ 1,925,833
Galaxy Plus Fund - EvE STP Feeder Fund (516) LLC 13.00 1,419,114
Investments in private investment companies 30.64 % $ 3,344,947  % $ 
Balanced Series 
Galaxy Plus Fund - EvE STP Feeder Fund (516) LLC 5.14 % $ 4,431,615
Galaxy Plus Fund - LRR Feeder Fund (522) LLC 2.91 2,507,799
Galaxy Plus Fund - Quest Feeder Fund (517) 1.49 1,281,893
Investments in private investment companies 9.54 % $ 8,221,307  % $  </t>
  </si>
  <si>
    <t>Equity in Earnings from Unconsolidated Trading Companies</t>
  </si>
  <si>
    <t>Six Months Ended June 30, 2016 Six Months Ended June 30, 2015
Change in Change in
Trading Realized Unrealized Net Income Trading Realized Unrealized Net Income
Commissions Gain/(Loss) Gain/(Loss) (Loss) Commissions Gain/(Loss) Gain/(Loss) (Loss)
Trading Company
Equniox Frontier Balanced Fund 
Frontier Trading Company I LLC $ (291,912 ) $ 2,837,850 $ 384,155 $ 2,930,095 $ (173,656 ) $ 3,024,584 $ 28,819 $ 2,879,747
Frontier Trading Company II LLC (7,911 ) 3,032 798,440 793,563 (10,988 ) 749,066 (720,413 ) 17,665
Frontier Trading Company VII, LLC (97,942 ) 464,066 1,509,172 1,875,296 (189,079 ) 646,642 714,340 1,171,903
Frontier Trading Company XV, LLC     (124 ) (217,025 ) 217,318 169
Frontier Trading Company XXXVIII, LLC (23,497 ) (1,572,202 ) (7,975 ) (1,603,674 ) (27,010 ) 1,355,729 (729,990 ) 598,729
Frontier Trading Company XXIX, LLC (10 ) 7,074  7,064    
Frontier Trading Company XIV, LLC (1,293 ) 9,537 (15,937 ) (7,693 )    
Galaxy Plus Fund - EvE STP Feeder Fund (516) LLC   (473,966 ) (473,966 )    
Galaxy Plus Fund - LRR Feeder Fund (522) LLC   (76,438 ) (76,438 )    
Galaxy Plus Fund - Quest Feeder Fund (517)   13,860 13,860    
Total $ (422,565 ) $ 1,749,357 $ 2,131,311 $ 3,458,107 $ (400,857 ) $ 5,558,996 $ (489,926 ) $ 4,668,213
Equniox Frontier Winton Fund 
Frontier Trading Company XXXVIII, LLC (14,000 ) (996,591 ) (75,348 ) (1,085,939 ) $ (15,485 ) $ 748,101 $ (394,852 ) $ 337,764
Frontier Trading Company II LLC     (28,184 ) 1,889,892 (1,817,483 ) 44,225
Total $ (14,000 ) $ (996,591 ) $ (75,348 ) $ (1,085,939 ) $ (43,669 ) $ 2,637,993 $ (2,212,335 ) $ 381,989
Equniox Frontier Frontier Select Fund 
Frontier Trading Company XV, LLC $  $  $  $  $  $ (195 ) $ 2,173 $ 1,978
Frontier Trading Company XXXIX, LLC (3,394 )  335,581 332,189   127,536 127,536
Frontier Trading Company XXXVIII, LLC (537 ) (61,869 ) (18,230 ) (80,638 ) (1,797 ) 64,307 (16,288 ) 46,222
Total $ (3,931 ) $ (61,869 ) $ 317,351 $ 251,551 $ (1,797 ) $ 64,112 $ 113,421 $ 175,736
Equniox Frontier Heritage Fund 
Frontier Trading Company II LLC $ (4,236 ) $ 4,852 $ 429,014 $ 429,630 $ (5,187 ) $ 380,897 $ (330,929 ) $ 44,781
Frontier Trading Company XXXVIII, LLC (2,982 ) (214,680 ) (15,685 ) (233,347 ) (3,489 ) 167,362 (86,307 ) 77,566
Total $ (7,218 ) $ (209,828 ) $ 413,329 $ 196,283 $ (8,676 ) $ 548,259 $ (417,236 ) $ 122,347
Equinox Frontier Long/Short Commodity Fund
Frontier Trading Company I LLC $ (3,979 ) $ 145,864 $ 32,717 $ 174,602 $  $  $  $ 
Frontier Trading Companies XVIII, LLC    
Frontier Trading Companies VII, LLC (30,876 ) (12,785 ) 312,798 269,137 (148,403 ) 1,306,637 125,916 1,284,150
Frontier Trading Company XXXVIII, LLC (1,920 ) 156,899 (336,795 ) (181,816 ) (4,833 ) 276,057 (133,153 ) 138,071
Galaxy Plus Fund - EvE STP Feeder Fund (516) LLC   (387,493 ) (387,493 )    
Galaxy Plus Fund - Chesapeake Feeder Fund (518)   250,381 250,381    
Total $ (36,775 ) $ 289,978 $ (128,392 ) $ 124,811 $ (153,236 ) $ 1,582,694 $ (7,237 ) $ 1,422,221
Equinox Frontier Diversified Fund 
Frontier Trading Company I LLC $ (258,906 ) $ 1,820,739 $ (172,448 ) $ 1,389,385 $  $  $  $ 
Frontier Trading Company II LLC (5,852 ) 8,485 603,376 606,009 (8,329 ) 647,469 (548,028 ) 91,112
Frontier Trading Company VII, LLC (80,881 ) (566,171 ) 2,324,104 1,677,052 (168,323 ) 726,185 587,363 1,145,224
Frontier Trading Company XXIII, LLC     (37,701 ) 721,086 (330,774 ) 352,611
Frontier Trading Company XXXVIII, LLC (15,326 ) (1,032,792 ) 70,786 (977,332 ) (17,490 ) 952,971 (463,563 ) 471,919
Galaxy Plus Fund - EvE STP Feeder Fund (516) LLC   (1,190,428 ) (1,190,428 )    
Galaxy Plus Fund - LRR Feeder Fund (522) LLC   (28,777 ) (28,777 )    
Galaxy Plus Fund - Quantmetrics Feeder Fund (527)   211,386 211,386    
Galaxy Plus Fund - QIM Feeder Fund (526)   (93,547 ) (93,547 )   
Frontier Trading Company XXIII, LLC (32,785 ) 628,128 97,442 692,785    
Total $ (393,750 ) $ 858,389 $ 1,821,894 $ 2,286,533 $ (231,843 ) $ 3,047,711 $ (755,002 ) $ 2,060,866
Equinox Frontier Masters Fund 
Frontier Trading Company I LLC $ (8,534 ) $ (318,341 ) $ 171,763 $ (155,112 ) $ (10,535 ) $ 1,180,694 $ (1,058,847 ) $ 111,312
Frontier Trading Company II LLC (3,461 ) 9,446 363,470 369,455 (4,942 ) 331,851 (335,234 ) (8,325 )
Frontier Trading Company XIV, LLC        
Frontier Trading Company XV, LLC (29,251 ) 287,234 1,034,834 1,292,817 (28,979 ) 148,053 (801,924 ) (682,850 )
Frontier Trading Company VII, LLC (48,485 ) (371,922 ) 1,208,006 787,599 (86,516 ) 2,635,986 (1,948,507 ) 600,963
Frontier Trading Company XXXVIII, LLC (4,857 ) (394,257 ) (4,402 ) (403,516 ) (7,391 ) 333,664 (165,500 ) 160,773
Galaxy Plus Fund - EvE STP Feeder Fund (516) LLC   (710,445 ) (710,445 )    
Galaxy Plus Fund - Chesapeake Feeder Fund (518)   456,376 456,376    
Total $ (94,588 ) $ (787,840 ) $ 2,519,602 $ 1,637,174 $ (138,363 ) $ 4,630,248 $ (4,310,012 ) $ 181,873
Three Months Ended June 30, 2016 Three Months Ended June 30, 2015
Change in Change in
Trading Realized Unrealized Net Income Trading Realized Unrealized Net Income
Commissions Gain/(Loss) Gain/(Loss) (Loss) Commissions Gain/(Loss) Gain/(Loss) (Loss)
Trading Company
Equniox Frontier Balanced Fund 
Frontier Trading Company I LLC $ (134,840 ) $ (938,212 ) $ 1,224,098 $ 151,046 $ (83,797 ) $ 975,639 $ (208,851 ) $ 682,991
Frontier Trading Company II LLC (4,075 ) (434,401 ) 793,481 355,005 (5,791 ) (937,794 ) (560,595 ) (1,504,180 )
Frontier Trading Company VII, LLC (55,681 ) 245,437 (256,984 ) (67,228 ) (97,027 ) (1,669,662 ) 2,061,923 295,234
Frontier Trading Company XV, LLC     (231 ) (492,925 ) 493,274 118
Frontier Trading Company XXXVIII, LLC (13,552 ) (754,999 ) 298,598 (469,953 ) (17,308 ) 134,812 (445,903 ) (328,399 )
Frontier Trading Company XXIX, LLC        
Frontier Trading Company XIV, LLC (1,293 ) 9,537 (15,937 ) (7,693 )    
Galaxy Plus Fund - EvE STP Feeder Fund (516) LLC   (473,966 ) (473,966 )    
Galaxy Plus Fund - LRR Feeder Fund (522) LLC   (76,438 ) (76,438 )    
Galaxy Plus Fund - Quest Feeder Fund (517)   13,860 13,860    
     
Total $ (209,441 ) $ (1,872,638 ) $ 1,506,712 $ (575,367 ) $ (204,154 ) $ (1,989,930 ) $ 1,339,848 $ (854,236 )
Equniox Frontier Winton Fund 
Frontier Trading Company XXXVIII, LLC $ (8,315 ) $ (478,651 ) $ 8,665 $ (478,301 ) $ (9,599 ) $ 73,551 $ (282,923 ) $ (218,971 )
Frontier Trading Company II LLC    (14,911 ) (2,419,574 ) (1,407,788 ) (3,842,273 )
Total $ (8,315 ) $ (478,651 ) $ 8,665 $ (478,301 ) $ (24,510 ) $ (2,346,023 ) $ (1,690,711 ) $ (4,061,244 )
Equniox Frontier Frontier Select Fund 
Frontier Trading Company XV, LLC $  $  $  $  $  $  $ (2 ) $ (2 )
Frontier Trading Company XXI, LLC       (967,125 ) (967,125 )
Frontier Trading Company XXXIX, LLC (1,697 )  (109,118 ) (110,816 )   127,518 127,518
Frontier Trading Company XXXVIII, LLC (195 ) (26,387 ) (14,506 ) (41,088 ) (2,577 ) 7,618 (23,723 ) (17,104 )
Total $ (1,892 ) $ (26,387 ) $ (123,624 ) $ (151,904 ) $ (2,577 ) $ 7,618 $ (863,332 ) $ (856,713 )
Equniox Frontier Heritage Fund 
Frontier Trading Company II LLC $ (2,170 ) $ (231,385 ) $ 421,718 $ 188,163 $ (2,685 ) $ (435,646 ) $ (252,853 ) $ (691,184 )
Frontier Trading Company XXXVIII, LLC (1,762 ) (101,544 ) 2,109 (101,197 ) (2,163 ) 16,512 (62,218 ) (47,870 )
Total $ (3,932 ) $ (332,929 ) $ 423,827 $ 86,966 $ (4,848 ) $ (419,134 ) $ (315,071 ) $ (739,054 )
Equinox Frontier Long/Short Commodity Fund
Frontier Trading Company I LLC $ (1,581 ) $ (129,687 ) $ 124,981 $ (6,287 ) $  $  $  $ 
Frontier Trading Companies XVIII, LLC    
Frontier Trading Companies VII, LLC (8,929 ) 288,560 79,715 359,346 (63,635 ) (1,450,691 ) 1,054,760 (459,566 )
Frontier Trading Company XXXVIII, LLC (874 ) (62,203 ) 13,269 (49,808 ) (2,865 ) 19,681 (69,554 ) (52,738 )
Galaxy Plus Fund - EvE STP Feeder Fund (516) LLC   (387,493 ) (387,493 )    
Galaxy Plus Fund - Chesapeake Feeder Fund (518)   250,381 250,381    
Total $ (11,384 ) $ 96,670 $ 80,853 $ 166,139 $ (66,500 ) $ (1,431,010 ) $ 985,206 $ (512,304 )
Equinox Frontier Diversified Fund 
Frontier Trading Company I LLC $ (121,692 ) $ (725,098 ) $ 459,962 $ (386,828 ) $  $  $  $ 
Frontier Trading Company II LLC (2,990 ) (318,746 ) 582,063 260,327 (4,246 ) (685,823 ) (420,717 ) (1,110,786 )
Frontier Trading Company VII, LLC (45,661 ) 82,553 (170,124 ) (133,232 ) (85,942 ) (1,382,324 ) 1,810,489 342,223
Frontier Trading Company XXI, LLC   169,826 169,826 
Frontier Trading Company XXIII, LLC (32,785 ) 628,128 97,442 692,785 (17,919 ) (151,523 ) (304,555 ) (473,997 )
Frontier Trading Company XXXVIII, LLC 7,062 566,912 (257,668 ) 316,306 (10,482 ) 77,904 (236,705 ) (169,283 )
Frontier Trading Company XXXIX, LLC   590,395 590,395   
Galaxy Plus Fund - QIM Feeder Fund (526)   (1,101,366 ) (1,101,366 )    
Frontier Trading Company XVIII, LLC (15,326 ) (1,032,792 ) 70,786 (977,332 )    
Frontier Trading Company XXIII, LLC 17,627 (67,978 ) (86,781 ) (137,132 )    
Total $ (193,765 ) $ (867,021 ) $ 354,535 $ (706,251 ) $ (118,589 ) $ (2,141,766 ) $ 848,512 $ (1,411,843 )
Equinox Frontier Masters Fund 
Frontier Trading Company I LLC $ (3,436 ) $ (281,482 ) $ 523,684 $ 238,766 $ (6,561 ) $ (78,343 ) $ (920,425 ) $ (1,005,329 )
Frontier Trading Company II LLC (1,752 ) (186,703 ) 340,469 152,014 (2,613 ) (420,988 ) (264,127 ) (687,728 )
Frontier Trading Company XIV, LLC        
Frontier Trading Company XV, LLC (15,852 ) (646,595 ) 1,036,321 373,874 (14,857 ) (979,930 ) (372,004 ) (1,366,791 )
Frontier Trading Company VII, LLC (27,697 ) (9,074 ) (83,101 ) (119,872 ) (50,573 ) (775,283 ) 1,063,371 237,515
Frontier Trading Company XXXVIII, LLC (2,345 ) (153,097 ) 35,657 (119,787 ) (4,586 ) 35,342 (122,309 ) (91,553 )
Galaxy Plus Fund - EvE STP Feeder Fund (516) LLC   (710,445 ) (710,445 )    
Galaxy Plus Fund - Chesapeake Feeder Fund (518)   456,376 456,376    
Total $ (51,082 ) $ (1,276,951 ) $ 1,598,961 $ 270,926 $ (79,190 ) $ (2,219,202 ) $ (615,494 ) $ (2,913,886 )</t>
  </si>
  <si>
    <t>Financial Statements of Unconsolidated Trading Companies</t>
  </si>
  <si>
    <t>The statements of financial condition as
of June 30, 2016 and December 31, 2015 and the Condensed Statement of Income for the three and six months ended June 30, 2016 and
2015 for the unconsolidated Trading and Private Investment Companies are as follows:
Frontier Trading Frontier Trading Frontier Trading
Statements of Financial Condition - June 30, 2016 Company I LLC Company VII LLC Company XXXVIII LLC
Receivable from commission merchants $ 12,912,844 $  $ 4,357,302
Open trade equity/(deficit) 619,423 (1 ) 252,443
Interest receivable/(payable) (333 ) 4 248
Total assets $ 13,531,933 $ 3 $ 4,609,993
Members equity $ 13,531,933 $ 3 $ 4,609,993
Condensed Statement of Income - For the Three Months Ended June 30, 2016
Interest income $ (180 ) $ (347 ) $ (545 )
Net realized gain/(loss) on investments, less commissions 2,336,902 (378,669 ) 2,080,657
Change in open trade equity/(deficit) (2,174,765 ) 179,747 (391,216 )
Net income/(loss) $ 161,957 $ (199,269 ) $ 1,688,896
Condensed Statement of Income - For the Six Months Ended June 30, 2016
Interest income/(expense) $ 3,627 $ (1,819 ) $ (144 )
Net realized gain/(loss) on investments, less commissions (3,651,309 ) 1,737,348 4,497,702
Change in open trade equity/(deficit) (78,117 ) (6,435,908 ) 47,142
Net income/(loss) $ (3,725,799 ) $ (4,700,379 ) $ 4,544,700
Statements of Financial Condition - June 30, 2016 Galaxy Plus Fund - EvE STP Feeder Fund (516) LLC Galaxy Plus Fund - LRR Feeder Fund (522) LLC Galaxy Plus Fund - Quest Feeder Fund (517) Galaxy Plus Fund - Chesapeake Feeder Fund (518) Galaxy Plus Fund - Quantmetrics Feeder Fund (527) Galaxy Plus Fund - QIM Feeder Fund (526)
Cash and cash equivalents $ 11,479,360 $ 3,437,336 $ 1,248,319 $ 5,325,565 $ 9,051,913 $ 5,597,201
Open trade equity/(deficit) 175,926 71,873 14,668 751,133 10,937 (115,733 )
Options purchased (written) 68,000 (46,862 )    
Other receivables (payables) (57,949 ) (26,967 ) 36,712 (52,861 ) (8,089 ) 26,899
Members equity $ 11,665,337 $ 3,435,380 $ 1,299,699 $ 6,023,837 $ 9,054,761 $ 5,508,367
Condensed Statement of Income - For the Three and Six Months Ended June 30, 2016
Net unrealized gain/(loss) (2,762,332 ) (105,215 ) 13,860 706,757 211,386 (93,547 )
Net income/(loss) $ (2,762,332 ) $ (105,215 ) $ 13,860 $ 706,757 $ 211,386 $ (93,547 )
Frontier Trading Frontier Trading Frontier Trading
Statements of Financial Condition - December 31, 2015 Company I LLC Company VII LLC Company XXXVIII LLC
Receivable from commission merchants $ 22,187,113 $ 14,330,819 $ 2,670,015
Open trade equity/(deficit) (5,651,525 ) (1,593,860 ) (74,625 )
Interest receivable/(payable) 1,089 3 (134 )
Total assets $ 16,536,677 $ 12,736,962 $ 2,595,255
Members equity $ 23,146,746 $ 8,002,461 $ 2,974,694
Condensed Statement of Income - For the Three Months Ended June 30, 2015
Interest income/(expense) $ (1,243 ) $ 479 $ 707
Net realized gain/(loss) on investments, less commissions (3,431,043 ) (8,596,912 ) (2,837,649 )
Change in open trade equity/(deficit) (955,908 ) 3,773,587 1,391,567
Net income/(loss) $ (4,388,194 ) $ (4,822,846 ) $ (1,445,375 )
Condensed Statement of Income - For the six months Ended June 30, 2015
Interest income $ (1,630 ) $ 589 $ 707
Net realized gain/(loss) on investments, less commissions (3,941,511 ) (5,937,702 ) (3,827,270 )
Change in open trade equity/(deficit) 3,752,063 523,855 1,996,206
Net income/(loss) $ (191,078 ) $ (5,413,258 ) $ (1,830,357 )</t>
  </si>
  <si>
    <t>Transactions with Affiliates (Tables)</t>
  </si>
  <si>
    <t>Interest Paid by Each Series to Managing Owner</t>
  </si>
  <si>
    <t xml:space="preserve">Three Months Ended
6/30/2016 6/30/2015 6/30/2016 6/30/2015
Gross Amount Gross Amount
Paid to the Paid to the Ratio to Ratio to
Managing Managing Average Net Average Net
Owner Owner Assets Assets
Equinox Frontier Diversified Fund Class 1 $ 1,188 $ 11,399 0.01 % 0.12 %
Equinox Frontier Diversified Fund Class 2 5,454 22,235 0.01 % 0.06 %
Equinox Frontier Diversified Fund Class 3 1,837 5,152 0.02 % 0.04 %
Equinox Frontier Masters Fund Class 1 797 7,621 0.01 % 0.10 %
Equinox Frontier Masters Fund Class 2 775 6,063 0.01 % 0.08 %
Equinox Frontier Masters Fund Class 3 798 3,480 0.01 % 0.05 %
Equinox Frontier Long/Short Commodity Fund Class 2 85 801 0.01 % 0.09 %
Equinox Frontier Long/Short Commodity Fund Class 3 407 4,837 0.01 % 0.09 %
Equinox Frontier Long/Short Commodity Fund Class 1a 291 3,600 0.01 % 0.09 %
Equinox Frontier Long/Short Commodity Fund Class 2a 104 1,075 0.01 % 0.09 %
Equinox Frontier Long/Short Commodity Fund Class 3a 47 469 0.01 % 0.06 %
Equinox Frontier Balanced Fund Class 1 148,636 224,354 0.24 % 0.36 %
Equinox Frontier Balanced Fund Class 1AP 1,659 2,435 0.01 % 0.01 %
Equinox Frontier Balanced Fund Class 2 53,414 76,515 0.23 % 0.33 %
Equinox Frontier Balanced Fund Class 2a 273 358 0.05 % 0.06 %
Equinox Frontier Balanced Fund Class 3a 1,203 1,642 0.05 % 0.07 %
Equinox Frontier Select Fund Class 1 3,173 17,252 0.03 % 0.14 %
Equinox Frontier Select Fund Class 1AP 14 64 0.00 % 0.00 %
Equinox Frontier Select Fund Class 2 383 1,941 0.03 % 0.14 %
Equinox Frontier Winton Fund Class 1 84,303 119,313 0.36 % 0.51 %
Equinox Frontier Winton Fund Class 1AP 137 177 0.00 % 0.00 %
Equinox Frontier Winton Fund Class 2 43,889 42,458 0.36 % 0.35 %
Equinox Frontier Heritage Fund Class 1 20,282 30,474 0.23 % 0.35 %
Equinox Frontier Heritage Fund Class 1AP 108 193 0.00 % 0.01 %
Equinox Frontier Heritage Fund Class 2 6,913 10,079 0.23 % 0.34 %
Total $ 376,170 $ 593,987 Six Months Ended
6/30/2016 6/30/2015 6/30/2016 6/30/2015
Gross Amount Gross Amount
Paid to the Paid to the Ratio to Ratio to
Managing Managing Average Net Average Net
Owner Owner Assets Assets
Equinox Frontier Diversified Fund Class 1 $ 7,806 $ 24,840 0.08 % 0.13 %
Equinox Frontier Diversified Fund Class 2 29,461 46,546 0.08 % 0.13 %
Equinox Frontier Diversified Fund Class 3 9,208 9,714 0.08 % 0.13 %
Equinox Frontier Masters Fund Class 1 5,968 15,782 0.08 % 0.14 %
Equinox Frontier Masters Fund Class 2 5,754 12,344 0.08 % 0.14 %
Equinox Frontier Masters Fund Class 3 4,993 6,829 0.07 % 0.14 %
Equinox Frontier Long/Short Commodity Fund Class 2 529 1,696 0.06 % 0.13 %
Equinox Frontier Long/Short Commodity Fund Class 3 2,975 10,011 0.05 % 0.13 %
Equinox Frontier Long/Short Commodity Fund Class 1a 2,069 7,628 0.05 % 0.13 %
Equinox Frontier Long/Short Commodity Fund Class 2a 679 2,263 0.06 % 0.13 %
Equinox Frontier Long/Short Commodity Fund Class 3a 424 949 0.05 % 0.13 %
Equinox Frontier Balanced Fund Class 1 338,243 430,704 0.54 % 0.57 %
Equinox Frontier Balanced Fund Class 1AP 3,856 4,627 0.02 % 0.02 %
Equinox Frontier Balanced Fund Class 2 123,177 145,522 0.54 % 0.57 %
Equinox Frontier Balanced Fund Class 2a 611 680 0.11 % 0.12 %
Equinox Frontier Balanced Fund Class 3a 2,701 3,118 0.11 % 0.11 %
Equinox Frontier Select Fund Class 1 13,062 41,323 0.11 % 0.29 %
Equinox Frontier Select Fund Class 1AP 54 149 0.00 % 0.00 %
Equinox Frontier Select Fund Class 2 1,534 4,702 0.11 % 0.29 %
Equinox Frontier Winton Fund Class 1 189,090 241,720 0.81 % 0.89 %
Equinox Frontier Winton Fund Class 1AP 305 354 0.01 % 0.01 %
Equinox Frontier Winton Fund Class 2 98,658 103,429 0.81 % 0.76 %
Equinox Frontier Heritage Fund Class 1 45,755 61,466 0.52 % 0.60 %
Equinox Frontier Heritage Fund Class 1AP 283 381 0.01 % 0.01 %
Equinox Frontier Heritage Fund Class 2 15,461 20,247 0.52 % 0.60 %
Total $ 902,656 $ 1,197,024 </t>
  </si>
  <si>
    <t>Fees Earned by Managing Owner</t>
  </si>
  <si>
    <t xml:space="preserve">Three Months Ended June 30, 2016 Incentive Fee Management Fee Service Fee Trading Fee
Equinox Frontier Diversified Fund $ 223,123 $ 201,445 $ 61,895 $ 356,354
Equinox Frontier Masters Fund 15,801 120,462 36,877 121,827
Equinox Frontier Long/Short Commodity Fund  121,570 18,358 57,920
Equinox Frontier Balanced Fund 410,232 186,257 456,323 185,169
Equinox Frontier Select Fund 15,881 67,902 85,705 24,122
Equinox Frontier Winton Fund  265,095 169,823 64,892
Equinox Frontier Heritage Fund  60,698 63,757 17,962
Three Months Ended June 30, 2015 Incentive Fee Management Fee Service Fee Trading Fee
Equinox Frontier Diversified Fund $ 4,000 $ 243,004 $ 108,250 $ 351,096
Equinox Frontier Masters Fund 41,072 182,496 60,813 147,701
Equinox Frontier Long/Short Commodity Fund 40,149 131,237 29,629 65,150
Equinox Frontier Balanced Fund 9,517 267,377 556,081 194,144
Equinox Frontier Select Fund  78,206 101,967 28,454
Equinox Frontier Winton Fund  307,212 198,125 74,984
Equinox Frontier Heritage Fund  70,986 74,974 25,063
Six Months Ended June 30, 2016 Incentive Fee Management Fee Service Fee Trading Fee
Equinox Frontier Diversified Fund $ 1,144,159 $ 440,292 $ 138,073 $ 715,059
Equinox Frontier Masters Fund 242,029 282,097 84,012 260,171
Equinox Frontier Long/Short Commodity Fund 134,601 260,116 39,389 113,873
Equinox Frontier Balanced Fund 1,345,849 420,282 940,395 357,958
Equinox Frontier Select Fund 39,867 138,723 179,149 50,302
Equinox Frontier Winton Fund 99,067 540,915 349,678 133,216
Equinox Frontier Heritage Fund 9,072 123,719 131,426 40,676
Six Months Ended June 30, 2015 Incentive Fee Management Fee Service Fee Trading Fee
Equinox Frontier Diversified Fund $ 1,638,242 $ 489,308 $ 230,168 $ 721,898
Equinox Frontier Masters Fund 576,374 361,156 125,991 301,334
Equinox Frontier Long/Short Commodity Fund 279,366 254,273 61,529 134,078
Equinox Frontier Balanced Fund 1,496,474 526,972 1,118,882 389,488
Equinox Frontier Select Fund 158,971 158,278 208,868 58,347
Equinox Frontier Winton Fund 715,409 630,317 403,462 151,960
Equinox Frontier Heritage Fund 132,676 148,884 151,991 50,754 </t>
  </si>
  <si>
    <t>Fees Payable to Managing Owner</t>
  </si>
  <si>
    <t xml:space="preserve">As of June 30, 2016
Incentive Fees Management Fees Interest Fees Service Fees Trading Fees
Equinox Frontier Diversified Fund $ 315,027 $ 73,577 $  $ 9,432 $ 116,547
Equinox Frontier Masters Fund 15,801 30,523  8,962 38,446
Equinox Frontier Long/Short Commodity Fund  51,716  5,984 14,094
Equinox Frontier Balanced Fund 379,347 67,513 55,913 133,682 52,702
Equinox Frontier Select Fund 15,881 21,562 134 26,178 7,735
Equinox Frontier Winton Fund  86,354 39,752 41,389 21,289
Equinox Frontier Heritage Fund  19,781 8,301 17,502 6,995
As of December 31, 2015
Incentive Fees Management Fees Interest Fees Service Fees Trading Fees
Equinox Frontier Diversified Fund $ 204,914 $ 81,940 $ 11,661 $ 17,020 $ 121,065
Equinox Frontier Masters Fund 42,251 54,674 4,957 12,098 48,501
Equinox Frontier Long/Short Commodity Fund 28,408 48,210 1,368 6,841 17,129
Equinox Frontier Balanced Fund 106,563 80,574 77,642 145,576 57,450
Equinox Frontier Select Fund  22,884 3,549 29,092 8,515
Equinox Frontier Winton Fund  93,171 49,624 44,422 22,405
Equinox Frontier Heritage Fund  21,490 11,066 18,807 7,457 </t>
  </si>
  <si>
    <t>Financial Highlights (Tables)</t>
  </si>
  <si>
    <t>Financial Highlights of Trust</t>
  </si>
  <si>
    <t>Three months ended
2016 2015
Ratios to average net assets (1)
Net investment gain/(loss) (1) -5.07 % -4.48 %
Expenses before incentive fees (3) 5.12 % 4.85 %
Expenses after incentive fees (3) 5.42 % 4.89 %
Total return before incentive fees (2) 0.14 % -13.25 %
Total return after incentive fees (2) -0.16 % -13.28 %
Six months ended
2016 2015
Ratios to average net assets (1)
Net investment gain/(loss) (1) -5.98 % -6.37 %
Expenses before incentive fees (3) 5.06 % 4.95 %
Expenses after incentive fees (3) 6.33 % 6.79 %
Total return before incentive fees (2) 4.81 % 2.41 %
Total return after incentive fees (2) 3.53 % -0.57 %</t>
  </si>
  <si>
    <t>Equinox Frontier Diversified Fund Equinox Frontier Masters Fund Equinox Frontier Long/Short Commodity Fund
Class 1 Class 2 Class 3 Class 1 Class 2 Class 3 Class 2 Class 3 Class 1a Class 2a Class 3a
Per unit operating performance (1)
Net asset value, March 31, 2016 $ 118.43 $ 133.44 $ 123.50 $ 119.01 $ 134.07 $ 124.59 $ 129.50 $ 129.53 $ 92.55 $ 104.16 $ 104.89
Net operating results:
Interest income 0.26 0.29 0.27 0.21 0.23 0.22 0.16 0.16 0.12 0.13 0.13
Expenses (2.50 ) (1.81 ) (1.67 ) (2.12 ) (1.68 ) (1.56 ) (2.12 ) (2.10 ) (1.99 ) (1.70 ) (1.70 )
Net gain/(loss) on investments, net of non-controlling interests 1.87 1.68 1.63 2.75 2.98 2.84 3.01 2.86 2.28 2.67 2.30
Net income/(loss) (0.37 ) 0.17 0.23 0.84 1.54 1.50 1.05 0.92 0.40 1.10 0.73
Net asset value, June 30, 2016 $ 118.06 $ 133.61 $ 123.73 $ 119.85 $ 135.61 $ 126.09 $ 130.55 $ 130.45 $ 92.95 $ 105.26 $ 105.62
Ratios to average net assets (3)
Net investment income/(loss) -6.60 % -3.46 % -3.46 % -6.51 % -4.27 % -4.27 % -5.89 % -5.89 % -7.97 % -5.89 % -5.89 %
Expenses before incentive fees (4) 7.10 % 3.96 % 3.96 % 7.16 % 4.92 % 4.92 % 6.38 % 6.38 % 8.46 % 6.38 % 6.38 %
Expenses after incentive fees (4) 7.49 % 4.36 % 4.36 % 7.24 % 5.00 % 5.00 % 6.38 % 6.38 % 8.46 % 6.38 % 6.38 %
Total return before incentive fees (2) 0.08 % 0.52 % 0.58 % 0.79 % 1.23 % 1.28 % 0.81 % 0.71 % 0.43 % 1.06 % 0.70 %
Total return after incentive fees (2) -0.31 % 0.13 % 0.19 % 0.71 % 1.15 % 1.20 % 0.81 % 0.71 % 0.43 % 1.06 % 0.70 %
Equinox Frontier Balanced Fund Equinox Frontier Select Fund
Class 1 Class 1AP Class 2 Class 2a Class 3a Class 1 Class 1AP Class 2
Per unit operating performance (1)
Net asset value, March 31, 2016 $ 132.18 $ 138.97 $ 186.92 $ 161.49 $ 160.96 $ 99.40 $ 104.50 $ 138.68
Net operating results:
Interest income 0.01 0.01 0.01 0.01 0.01 0.00 0.00 0.00
Expenses (2.14 ) (1.24 ) (1.67 ) (1.44 ) (1.44 ) (1.47 ) (0.82 ) (1.09 )
Net gain/(loss) on investments, net of non-controlling interests 0.45 0.49 0.65 0.88 0.87 0.19 0.25 0.33
Net income/(loss) (1.68 ) (0.74 ) (1.00 ) (0.55 ) (0.55 ) (1.28 ) (0.57 ) (0.76 )
Net asset value, June 30, 2016 $ 130.50 $ 138.23 $ 185.92 $ 160.94 $ 160.41 $ 98.12 $ 103.93 $ 137.92
Ratios to average net assets (3)
Net investment income/(loss) -5.17 % -2.18 % -2.18 % -2.18 % -2.18 % -5.97 % -2.98 % -2.98 %
Expenses before incentive fees (4) 4.73 % 1.73 % 1.73 % 1.73 % 1.73 % 5.85 % 2.85 % 2.85 %
Expenses after incentive fees (4) 5.20 % 2.20 % 2.20 % 2.20 % 2.20 % 5.97 % 2.98 % 2.98 %
Total return before incentive fees (2) -0.80 % -0.06 % -0.06 % 0.13 % 0.13 % -1.16 % -0.42 % -0.43 %
Total return after incentive fees (2) -1.27 % -0.53 % -0.53 % -0.34 % -0.34 % -1.29 % -0.55 % -0.55 %
Equinox Frontier Winton Fund Equinox Frontier Heritage Fund
Class 1 Class 1AP Class 2 Class 1 Class 1AP Class 2
Per unit operating performance (1)
Net asset value, March 31, 2016 $ 169.18 $ 177.86 $ 225.82 $ 130.76 $ 137.47 $ 183.97
Net operating results:
Interest income 0.00 0.00 0.00 0.00 0.00 0.00
Expenses (2.79 ) (1.65 ) (2.09 ) (1.84 ) (0.95 ) (1.27 )
Net gain/(loss) on investments, net of non-controlling interests 5.14 5.47 6.94 0.85 0.93 1.24
Net income/(loss) 2.35 3.82 4.85 (0.99 ) (0.02 ) (0.03 )
Net asset value, June 30, 2016 $ 171.53 $ 181.68 $ 230.67 $ 129.77 $ 137.45 $ 183.94
Ratios to average net assets (3)
Net investment income/(loss) -6.80 % -3.80 % -3.80 % -5.86 % -2.86 % -2.86 %
Expenses before incentive fees (4) 6.80 % 3.80 % 3.80 % 5.86 % 2.86 % 2.86 %
Expenses after incentive fees (4) 6.80 % 3.80 % 3.80 % 5.86 % 2.86 % 2.86 %
Total return before incentive fees (2) 1.39 % 2.15 % 2.15 % -0.76 % -0.01 % -0.02 %
Total return after incentive fees (2) 1.39 % 2.15 % 2.15 % -0.76 % -0.01 % -0.02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
Equinox Frontier Diversified Fund Equinox Frontier Masters Fund Equinox Frontier Long/Short Commodity Fund
Class 1 Class 2 Class 3 Class 1 Class 2 Class 3 Class 2 Class 3 Class 1a Class 2a Class 3a
Per unit operating performance (1)
Net asset value, December 31, 2015 $ 115.52 $ 129.60 $ 119.87 $ 112.87 $ 126.60 $ 117.57 $ 132.10 $ 132.14 $ 94.76 $ 106.19 $ 106.86
Net operating results:
Interest income 0.57 0.64 0.59 0.51 0.57 0.53 0.40 0.40 0.29 0.32 0.32
Expenses (6.44 ) (5.24 ) (4.84 ) (5.56 ) (4.79 ) (4.44 ) (5.51 ) (5.50 ) (4.92 ) (4.43 ) (4.44 )
Net gain/(loss) on investments, net of non-controlling interests 8.41 8.61 8.11 12.03 13.23 12.43 3.57 3.40 2.83 3.18 2.87
Net income/(loss) 2.54 4.01 3.86 6.98 9.01 8.52 (1.55 ) (1.69 ) (1.81 ) (0.93 ) (1.24 )
Net asset value, June 30, 2016 $ 118.06 $ 133.61 $ 123.73 $ 119.85 $ 135.61 $ 126.09 $ 130.55 $ 130.45 $ 92.95 $ 105.26 $ 105.62
Ratios to average net assets (3)
Net investment income/(loss) -7.98 % -4.96 % -4.96 % -7.56 % -5.31 % -5.31 % -6.56 % -6.56 % -8.65 % -6.56 % -6.48 %
Expenses before incentive fees (4) 7.00 % 3.98 % 3.98 % 7.31 % 5.06 % 5.06 % 6.08 % 6.08 % 8.17 % 6.08 % 5.92 %
Expenses after incentive fees (4) 8.95 % 5.93 % 5.93 % 8.43 % 6.18 % 6.18 % 7.16 % 7.16 % 9.25 % 7.16 % 7.08 %
Total return before incentive fees (2) 4.15 % 5.05 % 5.17 % 7.30 % 8.24 % 8.37 % -0.09 % -0.19 % -0.83 % 0.21 % 0.00 %
Total return after incentive fees (2) 2.20 % 3.09 % 3.22 % 6.18 % 7.12 % 7.25 % -1.17 % -1.28 % -1.91 % -0.88 % -1.16 %
Equinox Frontier Balanced Fund Equinox Frontier Select Fund
Class 1 Class 1AP Class 2 Class 2a Class 3a Class 1 Class 1AP Class 2
Per unit operating performance (1)
Net asset value, December 31, 2015 $ 128.03 $ 133.59 $ 179.69 $ 154.88 $ 154.37 $ 90.35 $ 94.28 $ 125.11
Net operating results:
Interest income 0.02 0.02 0.03 0.02 0.02 0.00 0.00 0.00
Expenses (5.10 ) (3.29 ) (4.42 ) (3.82 ) (3.81 ) (3.05 ) (1.71 ) (2.27 )
Net gain/(loss) on investments, net of non-controlling interests 7.55 7.91 10.63 9.86 9.83 10.82 11.36 15.08
Net income/(loss) 2.47 4.64 6.23 6.06 6.04 7.77 9.65 12.81
Net asset value, June 30, 2016 $ 130.50 $ 138.23 $ 185.92 $ 160.94 $ 160.41 $ 98.12 $ 103.93 $ 137.92
Ratios to average net assets (3)
Net investment income/(loss) -6.24 % -3.23 % -3.23 % -3.23 % -3.23 % -6.13 % -3.12 % -3.12 %
Expenses before incentive fees (4) 4.77 % 1.76 % 1.76 % 1.76 % 1.76 % 5.84 % 2.83 % 2.83 %
Expenses after incentive fees (4) 6.27 % 3.26 % 3.26 % 3.26 % 3.26 % 6.13 % 3.12 % 3.12 %
Total return before incentive fees (2) 3.43 % 4.97 % 4.97 % 5.41 % 5.41 % 8.90 % 10.53 % 10.53 %
Total return after incentive fees (2) 1.93 % 3.47 % 3.47 % 3.91 % 3.91 % 8.60 % 10.24 % 10.24 %
Equinox Frontier Winton Fund Equinox Frontier Heritage Fund
Class 1 Class 1AP Class 2 Class 1 Class 1AP Class 2
Per unit operating performance (1)
Net asset value, December 31, 2015 $ 164.17 $ 171.31 $ 217.51 $ 124.27 $ 129.67 $ 173.54
Net operating results:
Interest income 0.00 0.00 0.00 0.00 0.00 0.00
Expenses (6.16 ) (3.84 ) (4.87 ) (3.86 ) (2.03 ) (2.72 )
Net gain/(loss) on investments, net of non-controlling interests 13.52 14.21 18.03 9.36 9.81 13.12
Net income/(loss) 7.36 10.37 13.16 5.50 7.78 10.40
Net asset value, June 30, 2016 $ 171.53 $ 181.68 $ 230.67 $ 129.77 $ 137.45 $ 183.94
Ratios to average net assets (3)
Net investment income/(loss) -7.09 % -4.08 % -4.08 % -5.94 % -2.94 % -2.94 %
Expenses before incentive fees (4) 6.81 % 3.81 % 3.81 % 5.87 % 2.86 % 2.86 %
Expenses after incentive fees (4) 7.09 % 4.08 % 4.08 % 5.94 % 2.94 % 2.94 %
Total return before incentive fees (2) 4.76 % 6.33 % 6.33 % 4.50 % 6.08 % 6.07 %
Total return after incentive fees (2) 4.48 % 6.05 % 6.05 % 4.43 % 6.00 % 5.99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
Equinox Frontier Diversified Fund Equinox Frontier Masters Fund Equinox Frontier Long/Short Commodity Fund
Class 1 Class 2 Class 3 Class 1 Class 2 Class 3 Class 2 Class 3 Class 1a Class 2a Class 3a
Per unit operating performance (1)
Net asset value, March 31, 2015 $ 131.66 $ 145.76 $ 134.57 $ 128.38 $ 142.12 $ 131.73 $ 166.20 $ 166.06 $ 120.70 $ 133.49 $ 134.09
Net operating results:
Interest income 0.32 0.36 0.33 0.33 0.36 0.34 0.39 0.39 0.28 0.31 0.31
Expenses (2.02 ) (1.39 ) (1.28 ) (2.44 ) (1.97 ) (1.82 ) (2.12 ) (2.12 ) (2.11 ) (1.70 ) (1.71 )
Net gain/(loss) on investments, net of non-controlling interests (14.41 ) (16.24 ) (14.92 ) (16.26 ) (18.19 ) (16.80 ) (16.13 ) (16.13 ) (11.71 ) (13.07 ) (13.05 )
Net income/(loss) (16.11 ) (17.27 ) (15.87 ) (18.37 ) (19.80 ) (18.28 ) (17.86 ) (17.86 ) (13.54 ) (14.46 ) (14.45 )
Net asset value, June 30, 2015 $ 115.55 $ 128.49 $ 118.70 $ 110.01 $ 122.32 $ 113.45 $ 148.34 $ 148.20 $ 107.16 $ 119.03 $ 119.64
Ratios to average net assets (3)
Net investment income/(loss) -5.46 % -2.97 % -2.97 % -6.56 % -4.36 % -4.36 % -3.82 % -3.82 % -5.89 % -3.82 % -3.79 %
Expenses before incentive fees (4) 6.50 % 4.01 % 4.01 % 7.50 % 5.30 % 5.30 % 4.59 % 4.59 % 6.67 % 4.59 % 4.55 %
Expenses after incentive fees (4) 6.51 % 4.02 % 4.02 % 7.67 % 5.46 % 5.46 % 4.83 % 4.83 % 6.90 % 4.83 % 4.80 %
Total return before incentive fees (2) -12.23 % -11.84 % -11.79 % -14.14 % -13.77 % -13.71 % -10.51 % -10.52 % -10.98 % -10.60 % -10.53 %
Total return after incentive fees (2) -12.24 % -11.85 % -11.79 % -14.31 % -13.93 % -13.88 % -10.75 % -10.76 % -11.22 % -10.83 % -10.78 %
Equinox Frontier Balanced Fund Equinox Frontier Select Fund
Class 1 Class 1AP Class 2 Class 2a Class 3a Class 1 Class 1AP Class 2
Per unit operating performance (1)
Net asset value, March 31, 2015 $ 148.80 $ 151.80 $ 204.17 $ 174.76 $ 174.19 $ 106.16 $ 108.31 $ 143.73
Net operating results:
Interest income 0.01 0.01 0.02 0.01 0.01 0.00 0.00 0.00
Expenses (1.71 ) (0.66 ) (0.89 ) (0.76 ) (0.76 ) (1.42 ) (0.70 ) (0.93 )
Net gain/(loss) on investments, net of non-controlling interests (15.28 ) (15.66 ) (21.06 ) (17.65 ) (17.59 ) (17.43 ) (17.87 ) (23.71 )
Net income/(loss) (16.98 ) (16.31 ) (21.93 ) (18.40 ) (18.34 ) (18.85 ) (18.57 ) (24.64 )
Net asset value, June 30, 2015 $ 131.82 $ 135.49 $ 182.24 $ 156.36 $ 155.85 $ 87.31 $ 89.74 $ 119.09
Ratios to average net assets (3)
Net investment income/(loss) -4.76 % -1.76 % -1.76 % -1.76 % -1.76 % -5.81 % -2.81 % -2.81 %
Expenses before incentive fees (4) 4.78 % 1.78 % 1.78 % 1.78 % 1.78 % 5.81 % 2.81 % 2.81 %
Expenses after incentive fees (4) 4.79 % 1.79 % 1.79 % 1.79 % 1.79 % 5.81 % 2.81 % 2.81 %
Total return before incentive fees (2) -11.40 % -10.74 % -10.73 % -10.52 % -10.52 % -17.76 % -17.15 % -17.14 %
Total return after incentive fees (2) -11.41 % -10.74 % -10.74 % -10.53 % -10.53 % -17.76 % -17.15 % -17.14 %
Equinox Frontier Winton Fund Equinox Frontier Heritage Fund
Class 1 Class 1AP Class 2 Class 1 Class 1AP Class 2
Per unit operating performance (1)
Net asset value, March 31, 2015 $ 191.90 $ 195.77 $ 248.56 $ 147.87 $ 150.86 $ 201.89
Net operating results:
Interest income 0.00 0.00 0.00 0.00 0.00 0.00
Expenses (3.06 ) (1.76 ) (2.23 ) (2.01 ) (1.01 ) (1.35 )
Net gain/(loss) on investments, net of non-controlling interests (22.99 ) (23.55 ) (29.90 ) (19.76 ) (20.24 ) (27.09 )
Net income/(loss) (26.05 ) (25.31 ) (32.13 ) (21.77 ) (21.25 ) (28.44 )
Net asset value, June 30, 2015 $ 165.85 $ 170.46 $ 216.43 $ 126.10 $ 129.61 $ 173.45
Ratios to average net assets (3)
Net investment income/(loss) -6.83 % -3.82 % -3.82 % -5.88 % -2.88 % -2.88 %
Expenses before incentive fees (4) 6.83 % 3.82 % 3.82 % 5.88 % 2.88 % 2.88 %
Expenses after incentive fees (4) 6.83 % 3.82 % 3.82 % 5.88 % 2.88 % 2.88 %
Total return before incentive fees (2) -13.57 % -12.93 % -12.93 % -14.72 % -14.09 % -14.09 %
Total return after incentive fees (2) -13.57 % -12.93 % -12.93 % -14.72 % -14.09 % -14.09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
Equinox Frontier Diversified Fund Equinox Frontier Masters Fund Equinox Frontier Long/Short Commodity Fund
Class 1 Class 2 Class 3 Class 1 Class 2 Class 3 Class 2 Class 3 Class 1a Class 2a Class 3a
Per unit operating performance (1)
Net asset value, December 31, 2014 $ 113.09 $ 124.67 $ 115.03 $ 116.61 $ 128.53 $ 119.06 $ 138.30 $ 138.34 $ 101.12 $ 111.35 $ 111.77
Net operating results:
Interest income 0.66 0.73 0.68 0.67 0.74 0.68 0.79 0.79 0.58 0.64 0.64
Expenses (7.34 ) (6.43 ) (5.94 ) (7.24 ) (6.53 ) (6.03 ) (5.86 ) (5.86 ) (5.42 ) (4.71 ) (4.73 )
Net gain/(loss) on investments, net of non-controlling interests 9.14 9.52 8.93 (0.03 ) (0.42 ) (0.26 ) 14.93 14.93 10.89 11.75 11.96
Net income/(loss) 2.46 3.82 3.67 (6.60 ) (6.21 ) (5.61 ) 9.86 9.86 6.05 7.68 7.87
Net asset value, June 30, 2015 $ 115.55 $ 128.49 $ 118.70 $ 110.01 $ 122.32 $ 113.45 $ 148.16 $ 148.20 $ 107.17 $ 119.03 $ 119.64
Ratios to average net assets (3)
Net investment income/(loss) -8.11 % -5.63 % -5.63 % -8.60 % -6.39 % -6.39 % -5.01 % -5.01 % -7.10 % -5.01 % -4.94 %
Expenses before incentive fees (4) 6.49 % 4.01 % 4.01 % 7.45 % 5.24 % 5.24 % 4.45 % 4.45 % 6.54 % 4.45 % 4.31 %
Expenses after incentive fees (4) 9.18 % 6.70 % 6.70 % 9.71 % 7.49 % 7.49 % 6.04 % 6.04 % 8.13 % 6.04 % 5.97 %
Total return before incentive fees (2) 4.86 % 5.75 % 5.88 % -3.40 % -2.57 % -2.45 % 8.72 % 8.72 % 7.57 % 8.49 % 8.70 %
Total return after incentive fees (2) 2.18 % 3.06 % 3.19 % -5.66 % -4.83 % -4.71 % 7.13 % 7.13 % 5.98 % 6.90 % 7.04 %
Equinox Frontier Balanced Fund Equinox Frontier Select Fund
Class 1 Class 1AP Class 2 Class 2a Class 3a Class 1 Class 1AP Class 2
Per unit operating performance (1)
Net asset value, December 31, 2014 $ 131.54 $ 133.20 $ 179.16 $ 153.02 $ 152.52 $ 95.61 $ 96.82 $ 128.48
Net operating results:
Interest income 0.02 0.02 0.03 0.02 0.02 0.00 0.00 0.00
Expenses (5.40 ) (3.35 ) (4.51 ) (3.86 ) (3.84 ) (3.89 ) (2.44 ) (3.24 )
Net gain/(loss) on investments, net of non-controlling interests 5.66 5.62 7.56 7.18 7.15 (4.41 ) (4.64 ) (6.15 )
Net income/(loss) 0.28 2.29 3.08 3.34 3.33 (8.30 ) (7.08 ) (9.39 )
Net asset value, June 30, 2015 $ 131.82 $ 135.49 $ 182.24 $ 156.36 $ 155.85 $ 87.31 $ 89.74 $ 119.09
Ratios to average net assets (3)
Net investment income/(loss) -6.18 % -3.17 % -3.17 % -3.17 % -3.17 % -6.80 % -3.80 % -3.80 %
Expenses before incentive fees (4) 4.78 % 1.77 % 1.77 % 1.77 % 1.77 % 5.79 % 2.79 % 2.79 %
Expenses after incentive fees (4) 6.21 % 3.20 % 3.20 % 3.20 % 3.20 % 6.80 % 3.80 % 3.80 %
Total return before incentive fees (2) 1.65 % 3.15 % 3.15 % 3.62 % 3.62 % -7.67 % -6.30 % -6.29 %
Total return after incentive fees (2) 0.21 % 1.72 % 1.72 % 2.18 % 2.18 % -8.68 % -7.31 % -7.31 %
Equinox Frontier Winton Fund Equinox Frontier Heritage Fund
Class 1 Class 1AP Class 2 Class 1 Class 1AP Class 2
Per unit operating performance (1)
Net asset value, December 31, 2014 $ 175.95 $ 178.18 $ 226.23 $ 130.28 $ 131.93 $ 176.56
Net operating results:
Interest income 0.00 0.00 0.00 0.00 0.00 0.00
Expenses (9.39 ) (6.81 ) (8.65 ) (5.46 ) (3.45 ) (4.62 )
Net gain/(loss) on investments, net of non-controlling interests (0.71 ) (0.91 ) (1.15 ) 1.28 1.13 1.51
Net income/(loss) (10.10 ) (7.72 ) (9.80 ) (4.18 ) (2.32 ) (3.11 )
Net asset value, June 30, 2015 $ 165.85 $ 170.46 $ 216.43 $ 126.10 $ 129.61 $ 173.45
Ratios to average net assets (3)
Net investment income/(loss) -8.62 % -5.62 % -5.62 % -6.94 % -3.93 % -3.93 %
Expenses before incentive fees (4) 6.87 % 3.86 % 3.86 % 5.96 % 2.96 % 2.96 %
Expenses after incentive fees (4) 8.62 % 5.62 % 5.62 % 6.94 % 3.93 % 3.93 %
Total return before incentive fees (2) -3.99 % -2.58 % -2.58 % -2.23 % -0.78 % -0.79 %
Total return after incentive fees (2) -5.74 % -4.33 % -4.33 % -3.21 % -1.76 % -1.76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t>
  </si>
  <si>
    <t>Derivative Instruments and Hedging Activities (Tables)</t>
  </si>
  <si>
    <t>Realized Trading Revenue from Futures, Forwards and Options</t>
  </si>
  <si>
    <t>Net Change in Open Trade Equity from Futures, Forwards and Options
for the Three Months Ended June 30, 2016
Type of contract
Metals $ (21,117 )
Currencies 3,595,357
Energies 738,433
Agriculturals 3,174
Interest rates 4,169,351
Stock indices 1,288,654
Change in unrealized trading income/(loss) (2) $ 9,773,852
Net Change in Open Trade Equity from Futures, Forwards and Options
for the Six Months Ended June 30, 2016
Type of contract
Metals $ 2,453,727
Currencies 1,453,531
Energies 2,750,280
Agriculturals 567,997
Interest rates 5,914,474
Stock indices 788,124
Change in unrealized trading income/(loss) (2) $ 13,928,133
Realized Trading Revenue from Futures, Forwards and Options
for the Three Months Ended June 30, 2016
Type of contract
Metals $ 5,721
Currencies (2,809,377 )
Energies (2,621,859 )
Agriculturals (158,561 )
Interest rates 2,793,175
Stock indices (3,387,479 )
Realized trading income/(loss) (1) $ (6,178,380 )
Realized Trading Revenue from Futures, Forwards and Options
for the Six Months Ended June 30, 2016
Type of contract
Metals $ (5,425,428 )
Currencies (4,306,303 )
Energies 1,943,835
Agriculturals (1,143,188 )
Interest rates 15,407,826
Stock indices (4,599,806 )
Realized trading income/(loss) (1) $ 1,876,936
(1) In the Consolidate Statement of Operations under net realized gain/(loss) on futures, forwards and options
(2) In the Consolidate Statement of Operations under net change in open trade equity (deficit), at fair value.
Net Change in Open Trade Equity from Futures, Forwards and Options
Type of contract
Metals $ 104,184
Currencies (2,328,313 )
Energies (7,926,646 )
Agriculturals 187,764
Interest rates (190,205 )
Stock indices (148,225 )
Change in unrealized trading income/(loss) (1) $ (10,301,441 )
Net Change in Open Trade Equity from Futures, Forwards and Options
for the Six Months Ended June 30, 2015
Type of contract
Metals $ 891,238
Currencies (2,005,957 )
Energies (4,686,989 )
Agriculturals 438,060
Interest rates (4,395,416 )
Stock indices (3,736,273 )
Change in unrealized trading income/(loss) (1) $ (13,495,337 )
(1) Amounts recorded in the Consolidate Statement of Operations under net change in open trade equity (deficit), at fair value.
Realized Trading Revenue from Futures, Forwards and Options
for the Three Months Ended June 30, 2015
Type of contract
Metals $ (1,858,800 )
Currencies 10,129,391
Energies 11,552,937
Agriculturals (148,685 )
Interest rates 9,920,908
Stock indices 10,391,914
Realized trading income/(loss) (1) $ 39,987,665
Realized Trading Revenue from Futures, Forwards and Options
for the Six Months Ended June 30, 2015
Type of contract
Metals $ (3,529,813 )
Currencies 4,134,192
Energies 4,751,972
Agriculturals (81,778 )
Interest rates 8,150,824
Stock indices 12,373,031
Realized trading income/(loss) (1) $ 25,798,428
(1) Amounts recorded in the Consolidated Statements of Operations under net realized gain/(loss) on futures, forwards and options</t>
  </si>
  <si>
    <t>Offsetting of Derivative Assets and Liabilities</t>
  </si>
  <si>
    <t xml:space="preserve">Offsetting
of Derivative Assets and Liabilities
As of June 30, 2016 Net Amounts
Gross Amounts Presented in the
Gross Amounts offset in the Statement of
of recognized Statement of Financial
Derivative Assets Financial Condition Condition
Open Trade Equity/(Deficit) $ 12,245,772 $ (2,153,782 ) $ 10,091,990
Options Purchased 76,300  76,300
Options Written  (152,600 ) (152,660 )
Swap Contracts 35,719,770  35,719,770 Offsetting of Derivative Assets and Liabilities
As of December 31, 2015 Net Amounts
Gross Amounts Presented in the
Gross Amounts offset in the Statement of
of recognized Statement of Financial
Derivative Assets Financial Condition Condition
Open Trade Equity/(Deficit) $ 2,101,541 $ (6,450,411 ) $ (4,348,870 )
Options Purchased 526,288  526,288
Options Written  (165,760 ) (165,760 )
Swap Contracts 40,136,065  40,136,065 </t>
  </si>
  <si>
    <t>Monthly Averages of Futures Contracts</t>
  </si>
  <si>
    <t xml:space="preserve">For the Three Months Ended June 30,
2016 Monthly average contracts:
Bought Sold
Equinox Frontier Long/Short Commodity Fund 10 4
Equinox Frontier Balanced Fund 699 755
Equinox Frontier Select Fund 1,081 1,052 For the Three Months Ended June 30,
2015 Monthly average contracts:
Bought Sold
Equinox Frontier Select Fund 546 584
Equinox Frontier Balanced Fund 1,797 1,774
Equinox Frontier Diversified Fund 2,769 2,726 For the Six Months Ended June 30,
2016 Monthly average contracts:
Bought Sold
Equinox Frontier Long/Short Commodity Fund 10 4
Equinox Frontier Balanced Fund 1,793 1,844
Equinox Frontier Select Fund 1,653 1,561 For the Six Months Ended June 30,
2015 Monthly average contracts:
Bought Sold
Equinox Frontier Select Fund 1,255 1,304
Equinox Frontier Balanced Fund 4,039 3,985
Equinox Frontier Diversified Fund 6,368 6,338 </t>
  </si>
  <si>
    <t>Realized Trading
Revenue from Futures, Forwards and Options
Equinox Frontier Equinox Frontier Equinox Frontier Equinox Frontier Equinox Frontier
Type of contract Winton Fund Balanced Fund Select Fund Long/Short Fund Diversified Fund
Metals $ (126,926 ) 99,571 $ (163,523 ) $ (34,888 ) $ 
Currencies (236,530 ) 44,192 (351,486 )  
Energies (890,237 ) (572,659 ) (317,683 ) 62,750 
Agriculturals (501,177 ) (78,678 ) (82,341 ) (546,400 ) 129,316
Interest rates 624,080 1,952,963 (48,214 )  
Stock indices (1,353,881 ) 147,494 (433,894 )  
Realized trading income/(loss) (1) $ (2,484,671 ) $ 1,592,883 $ (1,397,141 ) $ (518,538 ) $ 129,316 Realized Trading
Revenue from Futures, Forwards and Options
Equinox Frontier Equinox Frontier Equinox Frontier
Type of contract Balanced Fund Select Fund Diversified Fund
Metals $ (370,488 ) $ (201,265 ) $ (145,932 )
Currencies (1,169,704 ) (645,245 ) 259,547
Energies 119,419 (440,367 ) (612,864 )
Agriculturals (75,520 ) (104,895 ) (235,594 )
Interest rates (1,397,750 ) (848,640 ) 427,927
Stock indices 211,184 76,440 787,414
Realized trading income/(loss) (1) $ (2,682,859 ) $ (2,163,972 ) $ 480,498 Realized Trading
Revenue from Futures, Forwards and Options
Equinox Frontier Equinox Frontier Equinox Frontier Equinox Frontier Equinox Frontier
Type of contract Winton Fund Balanced Fund Select Fund Long/Short Fund Diversified Fund
Metals $ (1,443,549 ) $ 129,691 $ (272,332 ) $ (34,888 ) $ 
Currencies (325,654 ) (311,300 ) (323,355 )  
Energies 4,556 (273,130 ) 739,601 62,750 
Agriculturals (262,057 ) (123,427 ) (221,835 ) (546,400 ) 129,316
Interest rates 4,096,944 5,583,692 1,303,391  
Stock indices (2,026,188 ) (1,795,085 ) (606,137 )  
Realized trading income/(loss) (1) $ 44,052 $ 3,210,441 $ 619,333 $ (518,538 ) $ 129,316 Realized Trading
Revenue from Futures, Forwards and Options
Equinox Frontier Equinox Frontier Equinox Frontier
Type of contract Select Fund Balanced Fund Diversified Fund
Metals $ (746,843 ) $ (744,338 ) $ (626,206 )
Currencies (311,552 ) 521,161 1,559,721
Energies 253,545 685,468 19,336
Agriculturals (132,603 ) (34,965 ) (192,326 )
Interest rates 206,485 712,111 5,125,887
Stock indices 852,623 2,453,383 2,995,255
Realized trading income/(loss) (1) $ 121,655 $ 3,592,820 $ 8,881,667
(1) Amounts recorded in the Statements of Operations under Net realized gain(loss) on futures forwards and options. Net Change in Open
Trade Equity from Futures, Forwards and Options
Equinox
Equinox Frontier Equinox Frontier Equinox Frontier Equinox Frontier Frontier
Type of contract Select Fund Balanced Fund Winton Fund Long/Short Fund Diversified
Metals $ 22,451 $ (541 ) $ 285,672 $ 40,106 $ (2,029.28 )
Currencies 605,374 246,905 1,879,078 88,181 109,133
Energies 70,322 (152,681 ) (65,121 ) 310,673 27,822
Agriculturals 71,893 (206 ) 257,839 419,538 156,032
Interest rates 859,887 2,193 1,884,744 6,479 386,550
Stock indices (31,214 ) 102,150 290,683 (17,690 ) 245,641
Change in unrealized trading income/(loss) (1) $ 1,598,713 $ 197,820 $ 4,532,895 $ 847,287 $ 923,149 Net Change in Open
Trade Equity from Futures, Forwards and Options
Equinox Frontier Equinox Frontier Equinox Frontier
Type of contract Select Fund Balanced Fund Diversified Fund
Metals $ 138,192 $ (77,032 ) $ 6,780
Currencies (98,437 ) 165,879 (364,623 )
Energies (83,883 ) (84,762 ) (92,955 )
Agriculturals (516,454 ) 218,632 (521,317 )
Interest rates (139,963 ) (683,406 ) (1,291,495 )
Stock indices (202,114 ) (586,952 ) (820,705 )
Change in unrealized trading income/(loss)(1) $ (902,659 ) $ (1,047,641 ) $ (3,084,315 ) Net Change in Open
Trade Equity from Futures, Forwards and Options
Equinox
Equinox Frontier Equinox Frontier Equinox Frontier Equinox Frontier Frontier
Type of contract Select Fund Balanced Fund Winton Fund Long/Short Fund Diversified
Metals $ (175,960 ) $ (33,284 ) $ (204,565 ) $ 40,106 $ (2,029.28 )
Currencies 751,392 (318,927 ) 1,716,803 88,181 109,133
Energies (569,034 ) 94,858 (190,339 ) 310,673 27,822
Agriculturals 82,453 37,675 69,760 419,538 156,032
Interest rates 1,335,188 283,971 3,111,510 6,479 386,550
Stock indices 170,324 115,887 105,880 (17,690 ) 245,641
Change in unrealized trading income/(loss) (1) $ 1,594,363 $ 180,180 $ 4,609,049 $ 847,287 $ 923,149 Net Change in Open
Trade Equity from Futures, Forwards and Options
Equinox Frontier Equinox Frontier Equinox Frontier
Type of contract Select Fund Balanced Fund Diversified Fund
Metals $ 545,034 $ 7,712 $ 176,379
Currencies (26,264 ) (35,662 ) (1,067,105 )
Energies (744,229 ) (630,250 ) (403,177 )
Agriculturals (437,516 ) 113,791 (226,857 )
Interest rates (576,893 ) (931,136 ) (1,605,340 )
Stock indices (366,874 ) (938,211 ) (86,106 )
Change in unrealized trading income/(loss)(1) $ (1,606,742 ) $ (2,413,756 ) $ (3,212,206 )
(1) Amounts recorded in the Statements of Operations under Net change in open trade equity (deficit).</t>
  </si>
  <si>
    <t xml:space="preserve">As of June 30, 2016 Net Amounts
Gross Amounts Presented in the
Gross Amounts offset in the Statements of
of recognized Statements of Financial
Derivative Assets Financial Condition Condition
Equinox Frontier Balanced Fund
Open Trade Equity/(Deficit) $ 930,602 $ (853,766 ) $ 76,836
Swap Contracts 16,013,588  16,013,588
Equinox Frontier Diversified Fund
Open Trade Equity/(Deficit) $ 2,012,824 $ (264,507 ) $ 1,748,317
Swap Contracts 6,932,856  6,932,856
Equinox Frontier Long/Short Commodity Fund
Open Trade Equity/(Deficit) $ 312,814 $ (162,679 ) 150,135
Swap Contracts 4,144,523  4,144,523
Options written, at fair value  (97,890 ) (97,890 )
Equinox Frontier Heritage Fund
Swap Contracts $ 8,632,303 $  $ 8,632,303
Equinox Frontier Select Fund
Open Trade Equity/(Deficit) $ 2,505,303 $ (448,601 ) $ 2,056,702
Equinox Frontier Winton Fund
Open Trade Equity/(Deficit) $ 5,754,036 $ (545,409 ) $ 5,208,627
As of December 31, 2015 Net Amounts
Gross Amounts Presented in the
Gross Amounts offset in the Statements of
of recognized Statements of Financial
Derivative Assets Financial Condition Condition
Equinox Frontier Balanced Fund
Open Trade Equity/(Deficit) $ 26,882 $ (15,352 ) $ 11,530
Swap Contracts 19,157,520  19,157,520
Equinox Frontier Diversified Fund
Swap Contracts $ 8,685,849 $  $ 8,685,849
Equinox Frontier Long/Short Commodity Fund
Swap Contracts $ 4,332,428 $  $ 4,332,428
Equinox Frontier Heritage Fund
Swap Contracts $ 7,960,268 $  $ 7,960,268
Equinox Frontier Select Fund
Open Trade Equity/(Deficit) $ 495,020 $ (32,681 ) $ 462,339
Equinox Frontier Winton Fund
Open Trade Equity/(Deficit) $ 768,118 $ (168,539 ) $ 599,579 </t>
  </si>
  <si>
    <t>Organization and Purpose (Details Narrative)</t>
  </si>
  <si>
    <t>Series Of Frontier Fund [Member] | Minimum [Member]</t>
  </si>
  <si>
    <t>Organization [Line Items]</t>
  </si>
  <si>
    <t>Assets normally invested in one or more trading companies</t>
  </si>
  <si>
    <t>30.00%</t>
  </si>
  <si>
    <t>Series Of Frontier Fund [Member] | Maximum [Member]</t>
  </si>
  <si>
    <t>70.00%</t>
  </si>
  <si>
    <t>Series Of Frontier Fund [Member] | Class One Or Class Onea [Member]</t>
  </si>
  <si>
    <t>Percentage of NAV charged as a service fees</t>
  </si>
  <si>
    <t>3.00%</t>
  </si>
  <si>
    <t>Amortized monthly annual rate</t>
  </si>
  <si>
    <t>Redemption fee</t>
  </si>
  <si>
    <t>Series Of Frontier Fund [Member] | Class One OneAP And Class Onea [Member]</t>
  </si>
  <si>
    <t>Series Of Frontier Fund [Member] | Class Two And Class Twoa [Member]</t>
  </si>
  <si>
    <t>Service fee</t>
  </si>
  <si>
    <t>0.50%</t>
  </si>
  <si>
    <t>Service fee charged to limited owners</t>
  </si>
  <si>
    <t>Series Of Frontier Fund [Member] | Class Two [Member]</t>
  </si>
  <si>
    <t>Managing owner contributions to the series of the trust</t>
  </si>
  <si>
    <t>1.00%</t>
  </si>
  <si>
    <t>Equinox Frontier Funds [Member] | Minimum [Member]</t>
  </si>
  <si>
    <t>10.00%</t>
  </si>
  <si>
    <t>Equinox Frontier Funds [Member] | Maximum [Member]</t>
  </si>
  <si>
    <t>Equinox Frontier Funds [Member] | Class One Or Class Onea [Member]</t>
  </si>
  <si>
    <t>Equinox Frontier Funds [Member] | Class One OneAP And Class Onea [Member]</t>
  </si>
  <si>
    <t>Equinox Frontier Funds [Member] | Class Two And Class Twoa [Member]</t>
  </si>
  <si>
    <t>Equinox Frontier Funds [Member] | Class Two [Member]</t>
  </si>
  <si>
    <t>Percentage of invested assets manages by trading company</t>
  </si>
  <si>
    <t>100.00%</t>
  </si>
  <si>
    <t>Significant Accounting Policies (Details)</t>
  </si>
  <si>
    <t>Significant Accounting Policies [Line Items]</t>
  </si>
  <si>
    <t>Interest allocated to each Series is paid to the Managing Owner</t>
  </si>
  <si>
    <t>20.00%</t>
  </si>
  <si>
    <t>Aggregate interest income from all sources, including assets held at clearing brokers is paid to the Managing Owner</t>
  </si>
  <si>
    <t>Class One Or Class Onea [Member] | Series Of Frontier Fund [Member]</t>
  </si>
  <si>
    <t>Class One Or Class Onea [Member] | Equinox Frontier Funds [Member]</t>
  </si>
  <si>
    <t>Class One OneAP And Class Onea [Member] | Series Of Frontier Fund [Member]</t>
  </si>
  <si>
    <t>Class One OneAP And Class Onea [Member] | Equinox Frontier Funds [Member]</t>
  </si>
  <si>
    <t>Class Two And Class Twoa [Member] | Series Of Frontier Fund [Member]</t>
  </si>
  <si>
    <t>Class Two And Class Twoa [Member] | Equinox Frontier Funds [Member]</t>
  </si>
  <si>
    <t>Class Two [Member] | Series Of Frontier Fund [Member]</t>
  </si>
  <si>
    <t>Class Two [Member] | Equinox Frontier Funds [Member]</t>
  </si>
  <si>
    <t>Class OneA TwoA And ThreeA [Member] | Equinox Frontier Balanced Fund [Member]</t>
  </si>
  <si>
    <t>Class Onea And Class Twoa [Member] | Equinox Frontier Balanced Fund [Member]</t>
  </si>
  <si>
    <t>Minimum [Member] | Series Of Frontier Fund [Member]</t>
  </si>
  <si>
    <t>Gross income of the Trust constitutes qualifying income</t>
  </si>
  <si>
    <t>Minimum [Member] | Equinox Frontier Funds [Member]</t>
  </si>
  <si>
    <t>Maximum [Member] | Equinox Frontier Select Fund [Member]</t>
  </si>
  <si>
    <t>2.00%</t>
  </si>
  <si>
    <t>Maximum [Member] | Equinox Frontier Winton Fund [Member]</t>
  </si>
  <si>
    <t>Maximum [Member] | Equinox Frontier Long Short Commodity Fund [Member]</t>
  </si>
  <si>
    <t>Maximum [Member] | Equinox Frontier Masters Fund [Member]</t>
  </si>
  <si>
    <t>Maximum [Member] | Equinox Frontier Heritage Fund [Member]</t>
  </si>
  <si>
    <t>Maximum [Member] | Equinox Frontier Diversified Fund [Member]</t>
  </si>
  <si>
    <t>Maximum [Member] | Class One, Class 1AP And Class Two [Member] | Equinox Frontier Balanced Fund [Member]</t>
  </si>
  <si>
    <t>Maximum [Member] | Class One And Class Two [Member] | Equinox Frontier Balanced Fund [Member]</t>
  </si>
  <si>
    <t>Fair Value Measurements (Details) - USD ($)</t>
  </si>
  <si>
    <t>Open Trade Equity (Deficit)</t>
  </si>
  <si>
    <t>Swap Contracts</t>
  </si>
  <si>
    <t>Purchased Options</t>
  </si>
  <si>
    <t>Options Written</t>
  </si>
  <si>
    <t>Fair Value, Measurements, Recurring [Member] | Fair Value, Inputs, Level 1 [Member]</t>
  </si>
  <si>
    <t>Fair Value, Measurements, Recurring [Member] | Fair Value, Inputs, Level 2 [Member]</t>
  </si>
  <si>
    <t>Fair Value, Measurements, Recurring [Member] | Fair Value, Inputs, Level 3 [Member]</t>
  </si>
  <si>
    <t>Equinox Frontier Diversified Fund [Member] | Fair Value, Measurements, Recurring [Member]</t>
  </si>
  <si>
    <t>Investment in Unconsolidated Trading Companies</t>
  </si>
  <si>
    <t>Equinox Frontier Diversified Fund [Member] | Fair Value, Measurements, Recurring [Member] | Fair Value, Inputs, Level 1 [Member]</t>
  </si>
  <si>
    <t>Equinox Frontier Diversified Fund [Member] | Fair Value, Measurements, Recurring [Member] | Fair Value, Inputs, Level 2 [Member]</t>
  </si>
  <si>
    <t>Equinox Frontier Diversified Fund [Member] | Fair Value, Measurements, Recurring [Member] | Fair Value, Inputs, Level 3 [Member]</t>
  </si>
  <si>
    <t>Equinox Frontier Masters Fund [Member] | Fair Value, Measurements, Recurring [Member]</t>
  </si>
  <si>
    <t>Equinox Frontier Masters Fund [Member] | Fair Value, Measurements, Recurring [Member] | Fair Value, Inputs, Level 1 [Member]</t>
  </si>
  <si>
    <t>Equinox Frontier Masters Fund [Member] | Fair Value, Measurements, Recurring [Member] | Fair Value, Inputs, Level 2 [Member]</t>
  </si>
  <si>
    <t>Equinox Frontier Long Short Commodity Fund [Member] | Fair Value, Measurements, Recurring [Member]</t>
  </si>
  <si>
    <t>Equinox Frontier Long Short Commodity Fund [Member] | Fair Value, Measurements, Recurring [Member] | Fair Value, Inputs, Level 1 [Member]</t>
  </si>
  <si>
    <t>Equinox Frontier Long Short Commodity Fund [Member] | Fair Value, Measurements, Recurring [Member] | Fair Value, Inputs, Level 2 [Member]</t>
  </si>
  <si>
    <t>Equinox Frontier Long Short Commodity Fund [Member] | Fair Value, Measurements, Recurring [Member] | Fair Value, Inputs, Level 3 [Member]</t>
  </si>
  <si>
    <t>Equinox Frontier Balanced Fund [Member] | Fair Value, Measurements, Recurring [Member]</t>
  </si>
  <si>
    <t>Equinox Frontier Balanced Fund [Member] | Fair Value, Measurements, Recurring [Member] | Fair Value, Inputs, Level 1 [Member]</t>
  </si>
  <si>
    <t>Equinox Frontier Balanced Fund [Member] | Fair Value, Measurements, Recurring [Member] | Fair Value, Inputs, Level 2 [Member]</t>
  </si>
  <si>
    <t>Equinox Frontier Balanced Fund [Member] | Fair Value, Measurements, Recurring [Member] | Fair Value, Inputs, Level 3 [Member]</t>
  </si>
  <si>
    <t>Equinox Frontier Select Fund [Member] | Fair Value, Measurements, Recurring [Member]</t>
  </si>
  <si>
    <t>Equinox Frontier Select Fund [Member] | Fair Value, Measurements, Recurring [Member] | Fair Value, Inputs, Level 1 [Member]</t>
  </si>
  <si>
    <t>Equinox Frontier Select Fund [Member] | Fair Value, Measurements, Recurring [Member] | Fair Value, Inputs, Level 3 [Member]</t>
  </si>
  <si>
    <t>Equinox Frontier Winton Fund [Member] | Fair Value, Measurements, Recurring [Member]</t>
  </si>
  <si>
    <t>Equinox Frontier Winton Fund [Member] | Fair Value, Measurements, Recurring [Member] | Fair Value, Inputs, Level 1 [Member]</t>
  </si>
  <si>
    <t>Equinox Frontier Heritage Fund [Member] | Fair Value, Measurements, Recurring [Member]</t>
  </si>
  <si>
    <t>Equinox Frontier Heritage Fund [Member] | Fair Value, Measurements, Recurring [Member] | Fair Value, Inputs, Level 1 [Member]</t>
  </si>
  <si>
    <t>Equinox Frontier Heritage Fund [Member] | Fair Value, Measurements, Recurring [Member] | Fair Value, Inputs, Level 2 [Member]</t>
  </si>
  <si>
    <t>Equinox Frontier Heritage Fund [Member] | Fair Value, Measurements, Recurring [Member] | Fair Value, Inputs, Level 3 [Member]</t>
  </si>
  <si>
    <t>Fair Value Measurements (Details 2) - USD ($)</t>
  </si>
  <si>
    <t>Fair Value, Assets and Liabilities Measured on Recurring and Nonrecurring Basis [Line Items]</t>
  </si>
  <si>
    <t>Equinox Frontier Diversified Fund [Member] | Swap [Member] | Fair Value, Inputs, Level 3 [Member]</t>
  </si>
  <si>
    <t>Balance of recurring Level 3 assets</t>
  </si>
  <si>
    <t>Included in earnings-realized</t>
  </si>
  <si>
    <t>Included in earnings-unrealized</t>
  </si>
  <si>
    <t>Proceeds from sales of investments of unconsolidated trading companies</t>
  </si>
  <si>
    <t>Change in ownership allocation of total return swaps</t>
  </si>
  <si>
    <t>Transfers in and/or out of Level 3</t>
  </si>
  <si>
    <t>Equinox Frontier Long Short Commodity Fund [Member] | Swap [Member] | Fair Value, Inputs, Level 3 [Member]</t>
  </si>
  <si>
    <t>Purchases of investments</t>
  </si>
  <si>
    <t>Equinox Frontier Balanced Fund [Member] | Swap [Member] | Fair Value, Inputs, Level 3 [Member]</t>
  </si>
  <si>
    <t>Equinox Frontier Heritage Fund [Member] | Swap [Member] | Fair Value, Inputs, Level 3 [Member]</t>
  </si>
  <si>
    <t>Equinox Frontier Select Fund [Member] | Fair Value, Inputs, Level 3 [Member] | Unconsolidated Trading Company [Member]</t>
  </si>
  <si>
    <t>Change in ownership allocation</t>
  </si>
  <si>
    <t>Equinox Frontier Funds [Member] | Swap [Member] | Fair Value, Inputs, Level 3 [Member]</t>
  </si>
  <si>
    <t>Fair Value Measurements (Details 3) - Fair Value, Inputs, Level 3 [Member] - USD ($)</t>
  </si>
  <si>
    <t>Balance of recurring Level 3 assets Included in earnings-unrealized</t>
  </si>
  <si>
    <t>Equinox Frontier Select Fund [Member] | Unconsolidated Trading Company [Member]</t>
  </si>
  <si>
    <t>Equinox Frontier Funds [Member] | Swap [Member]</t>
  </si>
  <si>
    <t>Swaps (Detail) - Swap [Member] - USD ($)</t>
  </si>
  <si>
    <t>Derivatives, Fair Value [Line Items]</t>
  </si>
  <si>
    <t>Change in Unrealized Gain/(Loss)</t>
  </si>
  <si>
    <t>Realized Gain/(Loss)</t>
  </si>
  <si>
    <t>Equinox Frontier Balanced Fund [Member] | Deutsche Bank Ag [Member]</t>
  </si>
  <si>
    <t>Notional Amount</t>
  </si>
  <si>
    <t>Termination Date</t>
  </si>
  <si>
    <t>Aug. 2,
		2018</t>
  </si>
  <si>
    <t>Cash Collateral</t>
  </si>
  <si>
    <t>Swap Value</t>
  </si>
  <si>
    <t>Investee Returns</t>
  </si>
  <si>
    <t>Total Returns</t>
  </si>
  <si>
    <t>Fair Value</t>
  </si>
  <si>
    <t>Equinox Frontier Diversified Fund [Member] | Deutsche Bank Ag [Member]</t>
  </si>
  <si>
    <t>Equinox Frontier Long Short Commodity Fund [Member] | Deutsche Bank Ag [Member]</t>
  </si>
  <si>
    <t>Aug. 7,
		2018</t>
  </si>
  <si>
    <t>Equinox Frontier Heritage Fund [Member] | Deutsche Bank Ag [Member]</t>
  </si>
  <si>
    <t>Mar. 26,
		2018</t>
  </si>
  <si>
    <t>Frontier Brevan Howard Swap Us [Member] | Deutsche Bank Ag [Member]</t>
  </si>
  <si>
    <t>Frontier Thirty Four Balanced Select Swap Us [Member] | Deutsche Bank Ag [Member]</t>
  </si>
  <si>
    <t>Frontier Thirty Five Diversified Select Swap Us [Member] | Deutsche Bank Ag [Member]</t>
  </si>
  <si>
    <t>Frontier Thirty Seven Ls Select Swap Us [Member] | Deutsche Bank Ag [Member]</t>
  </si>
  <si>
    <t>Swaps (Details Narrative)</t>
  </si>
  <si>
    <t>Trust's assets deposited with over-the-counter counterparties</t>
  </si>
  <si>
    <t>9.60%</t>
  </si>
  <si>
    <t>9.20%</t>
  </si>
  <si>
    <t>Investments in Unconsolidated Trading Companies (Details) - USD ($)</t>
  </si>
  <si>
    <t>Investment [Line Items]</t>
  </si>
  <si>
    <t>Percentage of Series Net Assets Invested in Unconsolidated Trading Companies</t>
  </si>
  <si>
    <t>Equinox Frontier Diversified Fund [Member] | Frontier Trading Companies One Two Seven Twenty Three And Thirty Eight [Member]</t>
  </si>
  <si>
    <t>Equinox Frontier Select Fund [Member] | Frontier Trading Companies Thirty Eight And Thirty Ninth [Member]</t>
  </si>
  <si>
    <t>36.18%</t>
  </si>
  <si>
    <t>Equinox Frontier Balanced Fund [Member] | Frontier Trading Companies One Two Seven Fifteen and Thirty Eight [Member]</t>
  </si>
  <si>
    <t>13.78%</t>
  </si>
  <si>
    <t>Equinox Frontier Winton Fund [Member] | Frontier Trading Companies Thirty Eight [Member]</t>
  </si>
  <si>
    <t>Equinox Frontier Long Short Commodity Fund [Member] | Frontier Trading Companies One Seven and Thirty Eight [Member]</t>
  </si>
  <si>
    <t>10.92%</t>
  </si>
  <si>
    <t>Equinox Frontier Masters Fund [Member] | Frontier Trading Companies One Two Seven Fifteen and Thirty Eight [Member]</t>
  </si>
  <si>
    <t>Equinox Frontier Heritage Fund [Member] | Frontier Trading Companies Two and Thirty Eight [Member]</t>
  </si>
  <si>
    <t>20.21%</t>
  </si>
  <si>
    <t>Investments in Unconsolidated Trading Companies (Details 2) - USD ($)</t>
  </si>
  <si>
    <t>Frontier Trading Company I Llc [Member]</t>
  </si>
  <si>
    <t>Net Income (Loss)</t>
  </si>
  <si>
    <t>Frontier Trading Company Vii Llc [Member]</t>
  </si>
  <si>
    <t>Frontier Trading Company Xxxviii Llc [Member]</t>
  </si>
  <si>
    <t>Trading Commissions</t>
  </si>
  <si>
    <t>Equinox Frontier Balanced Fund [Member] | Frontier Trading Company I Llc [Member]</t>
  </si>
  <si>
    <t>Equinox Frontier Balanced Fund [Member] | Frontier Trading Company Ii Llc [Member]</t>
  </si>
  <si>
    <t>Equinox Frontier Balanced Fund [Member] | Frontier Trading Company Vii Llc [Member]</t>
  </si>
  <si>
    <t>Equinox Frontier Balanced Fund [Member] | Frontier Trading Company Xv Llc [Member]</t>
  </si>
  <si>
    <t>Equinox Frontier Balanced Fund [Member] | Frontier Trading Company Xxxviii Llc [Member]</t>
  </si>
  <si>
    <t>Equinox Frontier Balanced Fund [Member] | Frontier Trading Company XXIX LLC [Member]</t>
  </si>
  <si>
    <t>Equinox Frontier Balanced Fund [Member] | Frontier Trading Company XIV LLC [Member]</t>
  </si>
  <si>
    <t>Equinox Frontier Balanced Fund [Member] | Galaxy Plus Fund - EvE STP Feeder Fund (516) LLC [Member]</t>
  </si>
  <si>
    <t>Equinox Frontier Balanced Fund [Member] | Galaxy Plus Fund - LRR Feeder Fund (522) LLC [Member]</t>
  </si>
  <si>
    <t>Equinox Frontier Balanced Fund [Member] | Galaxy Plus Fund - Quest Feeder Fund (517) [Member]</t>
  </si>
  <si>
    <t>Equinox Frontier Winton Fund [Member] | Frontier Trading Company Ii Llc [Member]</t>
  </si>
  <si>
    <t>Equinox Frontier Winton Fund [Member] | Frontier Trading Company Xxxviii Llc [Member]</t>
  </si>
  <si>
    <t>Equinox Frontier Select Fund [Member] | Frontier Trading Company Xv Llc [Member]</t>
  </si>
  <si>
    <t>Equinox Frontier Select Fund [Member] | Frontier Trading Company Xxxviii Llc [Member]</t>
  </si>
  <si>
    <t>Equinox Frontier Select Fund [Member] | Frontier Trading Company XXIX LLC [Member]</t>
  </si>
  <si>
    <t>Equinox Frontier Select Fund [Member] | Frontier Trading Company Xxxix Llc [Member]</t>
  </si>
  <si>
    <t>Equinox Frontier Select Fund [Member] | Frontier Trading Company XXI Llc [Member]</t>
  </si>
  <si>
    <t>Equinox Frontier Heritage Fund [Member] | Frontier Trading Company I Llc [Member]</t>
  </si>
  <si>
    <t>Equinox Frontier Heritage Fund [Member] | Frontier Trading Company Ii Llc [Member]</t>
  </si>
  <si>
    <t>Equinox Frontier Heritage Fund [Member] | Frontier Trading Company Xxxviii Llc [Member]</t>
  </si>
  <si>
    <t>Equinox Frontier Long Short Commodity Fund [Member] | Frontier Trading Company I Llc [Member]</t>
  </si>
  <si>
    <t>Equinox Frontier Long Short Commodity Fund [Member] | Frontier Trading Company Vii Llc [Member]</t>
  </si>
  <si>
    <t>Equinox Frontier Long Short Commodity Fund [Member] | Frontier Trading Company Xxxviii Llc [Member]</t>
  </si>
  <si>
    <t>Equinox Frontier Long Short Commodity Fund [Member] | Galaxy Plus Fund - EvE STP Feeder Fund (516) LLC [Member]</t>
  </si>
  <si>
    <t>Equinox Frontier Long Short Commodity Fund [Member] | Galaxy Plus Fund - Chesapeake Feeder Fund (518)</t>
  </si>
  <si>
    <t>Equinox Frontier Diversified Fund [Member] | Frontier Trading Company I Llc [Member]</t>
  </si>
  <si>
    <t>Equinox Frontier Diversified Fund [Member] | Frontier Trading Company Ii Llc [Member]</t>
  </si>
  <si>
    <t>Equinox Frontier Diversified Fund [Member] | Frontier Trading Company Vii Llc [Member]</t>
  </si>
  <si>
    <t>Equinox Frontier Diversified Fund [Member] | Frontier Trading Company Xxxviii Llc [Member]</t>
  </si>
  <si>
    <t>Equinox Frontier Diversified Fund [Member] | Frontier Trading Company XXIX LLC [Member]</t>
  </si>
  <si>
    <t>Equinox Frontier Diversified Fund [Member] | Galaxy Plus Fund - EvE STP Feeder Fund (516) LLC [Member]</t>
  </si>
  <si>
    <t>Equinox Frontier Diversified Fund [Member] | Galaxy Plus Fund - LRR Feeder Fund (522) LLC [Member]</t>
  </si>
  <si>
    <t>Equinox Frontier Diversified Fund [Member] | Galaxy Plus Fund - Quantmetrics Feeder Fund (527) [Member]</t>
  </si>
  <si>
    <t>Equinox Frontier Diversified Fund [Member] | Galaxy Plus Fund - QIM Feeder Fund (526) [Member]</t>
  </si>
  <si>
    <t>Equinox Frontier Diversified Fund [Member] | Frontier Trading Company Xxiii Llc [Member]</t>
  </si>
  <si>
    <t>Equinox Frontier Diversified Fund [Member] | Frontier Trading Company XXI Llc [Member]</t>
  </si>
  <si>
    <t>Equinox Frontier Diversified Fund [Member] | Frontier Trading Company XVIII, LLC [Member]</t>
  </si>
  <si>
    <t>Equinox Frontier Masters Fund [Member] | Frontier Trading Company I Llc [Member]</t>
  </si>
  <si>
    <t>Equinox Frontier Masters Fund [Member] | Frontier Trading Company Ii Llc [Member]</t>
  </si>
  <si>
    <t>Equinox Frontier Masters Fund [Member] | Frontier Trading Company Vii Llc [Member]</t>
  </si>
  <si>
    <t>Equinox Frontier Masters Fund [Member] | Frontier Trading Company Xv Llc [Member]</t>
  </si>
  <si>
    <t>Equinox Frontier Masters Fund [Member] | Frontier Trading Company Xxxviii Llc [Member]</t>
  </si>
  <si>
    <t>Equinox Frontier Masters Fund [Member] | Frontier Trading Company XIV LLC [Member]</t>
  </si>
  <si>
    <t>Equinox Frontier Masters Fund [Member] | Galaxy Plus Fund - EvE STP Feeder Fund (516) LLC [Member]</t>
  </si>
  <si>
    <t>Equinox Frontier Masters Fund [Member] | Galaxy Plus Fund - Chesapeake Feeder Fund (518)</t>
  </si>
  <si>
    <t>Investments in Unconsolidated Trading Companies (Details 3) - USD ($)</t>
  </si>
  <si>
    <t>Dec. 31, 2014</t>
  </si>
  <si>
    <t>Receivable from commission merchants</t>
  </si>
  <si>
    <t>Open trade equity/(deficit)</t>
  </si>
  <si>
    <t>Interest receivable/(payable)</t>
  </si>
  <si>
    <t>Members' equity</t>
  </si>
  <si>
    <t>Galaxy Plus Fund - EvE STP Feeder Fund (516) LLC [Member]</t>
  </si>
  <si>
    <t>Options purchased (written)</t>
  </si>
  <si>
    <t>Other receivables (payables)</t>
  </si>
  <si>
    <t>Galaxy Plus Fund - LRR Feeder Fund (522) LLC [Member]</t>
  </si>
  <si>
    <t>Galaxy Plus Fund - Quest Feeder Fund (517) [Member]</t>
  </si>
  <si>
    <t>Galaxy Plus Fund - Chesapeake Feeder Fund (518) [Member]</t>
  </si>
  <si>
    <t>Galaxy Plus Fund - Quantmetrics Feeder Fund (527) [Member]</t>
  </si>
  <si>
    <t>Galaxy Plus Fund - QIM Feeder Fund (526) [Member]</t>
  </si>
  <si>
    <t>Investments in Unconsolidated Trading Companies (Details 4) - USD ($)</t>
  </si>
  <si>
    <t>Change in open trade equity/(deficit)</t>
  </si>
  <si>
    <t>Interest income</t>
  </si>
  <si>
    <t>Net realized gain/(loss) on investments, less commissions</t>
  </si>
  <si>
    <t>Transactions with Affiliates (Details) - USD ($)</t>
  </si>
  <si>
    <t>Incentive Fee</t>
  </si>
  <si>
    <t>Management Fee</t>
  </si>
  <si>
    <t>Trading Fee</t>
  </si>
  <si>
    <t>Service Fee</t>
  </si>
  <si>
    <t>Transactions with Affiliates (Details 2) - USD ($)</t>
  </si>
  <si>
    <t>Interest Fees</t>
  </si>
  <si>
    <t>Transactions with Affiliates (Details 3) - USD ($)</t>
  </si>
  <si>
    <t>Gross amount paid to the managing owner</t>
  </si>
  <si>
    <t>Ratio to average net assets</t>
  </si>
  <si>
    <t>Equinox Frontier Long Short Commodity Fund [Member] | Class One A [Member]</t>
  </si>
  <si>
    <t>Equinox Frontier Long Short Commodity Fund [Member] | Class Two A [Member]</t>
  </si>
  <si>
    <t>Equinox Frontier Long Short Commodity Fund [Member] | Class Three A [Member]</t>
  </si>
  <si>
    <t>0.24%</t>
  </si>
  <si>
    <t>0.57%</t>
  </si>
  <si>
    <t>0.23%</t>
  </si>
  <si>
    <t>Equinox Frontier Balanced Fund [Member] | Class Two A [Member]</t>
  </si>
  <si>
    <t>Equinox Frontier Balanced Fund [Member] | Class Three A [Member]</t>
  </si>
  <si>
    <t>Equinox Frontier Balanced Fund [Member] | Class One AP [Member]</t>
  </si>
  <si>
    <t>0.29%</t>
  </si>
  <si>
    <t>Equinox Frontier Select Fund [Member] | Class One AP [Member]</t>
  </si>
  <si>
    <t>0.51%</t>
  </si>
  <si>
    <t>0.89%</t>
  </si>
  <si>
    <t>0.35%</t>
  </si>
  <si>
    <t>0.76%</t>
  </si>
  <si>
    <t>Equinox Frontier Winton Fund [Member] | Class One AP [Member]</t>
  </si>
  <si>
    <t>Equinox Frontier Heritage Fund [Member] | Class One AP [Member]</t>
  </si>
  <si>
    <t>Financial Highlights (Details) - $ / shares</t>
  </si>
  <si>
    <t>Net investment gain/(loss)</t>
  </si>
  <si>
    <t>(5.07%)</t>
  </si>
  <si>
    <t>(4.48%)</t>
  </si>
  <si>
    <t>(5.98%)</t>
  </si>
  <si>
    <t>(6.37%)</t>
  </si>
  <si>
    <t>Expenses before incentive fees</t>
  </si>
  <si>
    <t>5.12%</t>
  </si>
  <si>
    <t>4.85%</t>
  </si>
  <si>
    <t>5.06%</t>
  </si>
  <si>
    <t>4.95%</t>
  </si>
  <si>
    <t>Expenses after incentive fees</t>
  </si>
  <si>
    <t>5.42%</t>
  </si>
  <si>
    <t>4.89%</t>
  </si>
  <si>
    <t>6.33%</t>
  </si>
  <si>
    <t>6.79%</t>
  </si>
  <si>
    <t>Total return before incentive fee</t>
  </si>
  <si>
    <t>(13.25%)</t>
  </si>
  <si>
    <t>4.81%</t>
  </si>
  <si>
    <t>2.41%</t>
  </si>
  <si>
    <t>Total return after incentive fee</t>
  </si>
  <si>
    <t>(13.28%)</t>
  </si>
  <si>
    <t>(0.57%)</t>
  </si>
  <si>
    <t>Expenses</t>
  </si>
  <si>
    <t>Net gain/(loss) on investments, net of non-controlling interests</t>
  </si>
  <si>
    <t>Net income/(loss)</t>
  </si>
  <si>
    <t>(6.60%)</t>
  </si>
  <si>
    <t>(5.46%)</t>
  </si>
  <si>
    <t>(7.98%)</t>
  </si>
  <si>
    <t>(8.11%)</t>
  </si>
  <si>
    <t>[2],[3]</t>
  </si>
  <si>
    <t>7.10%</t>
  </si>
  <si>
    <t>6.50%</t>
  </si>
  <si>
    <t>7.00%</t>
  </si>
  <si>
    <t>6.49%</t>
  </si>
  <si>
    <t>7.49%</t>
  </si>
  <si>
    <t>6.51%</t>
  </si>
  <si>
    <t>8.95%</t>
  </si>
  <si>
    <t>9.18%</t>
  </si>
  <si>
    <t>[2],[4]</t>
  </si>
  <si>
    <t>(12.23%)</t>
  </si>
  <si>
    <t>4.86%</t>
  </si>
  <si>
    <t>(12.24%)</t>
  </si>
  <si>
    <t>2.20%</t>
  </si>
  <si>
    <t>2.18%</t>
  </si>
  <si>
    <t>(3.46%)</t>
  </si>
  <si>
    <t>(2.97%)</t>
  </si>
  <si>
    <t>(4.96%)</t>
  </si>
  <si>
    <t>(5.63%)</t>
  </si>
  <si>
    <t>3.96%</t>
  </si>
  <si>
    <t>3.98%</t>
  </si>
  <si>
    <t>4.36%</t>
  </si>
  <si>
    <t>4.02%</t>
  </si>
  <si>
    <t>5.93%</t>
  </si>
  <si>
    <t>6.70%</t>
  </si>
  <si>
    <t>(11.84%)</t>
  </si>
  <si>
    <t>5.05%</t>
  </si>
  <si>
    <t>5.75%</t>
  </si>
  <si>
    <t>(11.85%)</t>
  </si>
  <si>
    <t>3.09%</t>
  </si>
  <si>
    <t>0.58%</t>
  </si>
  <si>
    <t>(11.79%)</t>
  </si>
  <si>
    <t>5.17%</t>
  </si>
  <si>
    <t>5.88%</t>
  </si>
  <si>
    <t>3.22%</t>
  </si>
  <si>
    <t>3.19%</t>
  </si>
  <si>
    <t>(6.51%)</t>
  </si>
  <si>
    <t>(6.56%)</t>
  </si>
  <si>
    <t>(7.56%)</t>
  </si>
  <si>
    <t>(8.60%)</t>
  </si>
  <si>
    <t>7.16%</t>
  </si>
  <si>
    <t>7.50%</t>
  </si>
  <si>
    <t>7.31%</t>
  </si>
  <si>
    <t>7.45%</t>
  </si>
  <si>
    <t>7.24%</t>
  </si>
  <si>
    <t>7.67%</t>
  </si>
  <si>
    <t>8.43%</t>
  </si>
  <si>
    <t>9.71%</t>
  </si>
  <si>
    <t>(14.14%)</t>
  </si>
  <si>
    <t>7.30%</t>
  </si>
  <si>
    <t>(3.40%)</t>
  </si>
  <si>
    <t>(14.31%)</t>
  </si>
  <si>
    <t>6.18%</t>
  </si>
  <si>
    <t>(5.66%)</t>
  </si>
  <si>
    <t>(4.27%)</t>
  </si>
  <si>
    <t>(4.36%)</t>
  </si>
  <si>
    <t>(5.31%)</t>
  </si>
  <si>
    <t>(6.39%)</t>
  </si>
  <si>
    <t>4.92%</t>
  </si>
  <si>
    <t>5.30%</t>
  </si>
  <si>
    <t>5.24%</t>
  </si>
  <si>
    <t>5.00%</t>
  </si>
  <si>
    <t>5.46%</t>
  </si>
  <si>
    <t>1.23%</t>
  </si>
  <si>
    <t>(13.77%)</t>
  </si>
  <si>
    <t>8.24%</t>
  </si>
  <si>
    <t>(2.57%)</t>
  </si>
  <si>
    <t>1.15%</t>
  </si>
  <si>
    <t>(13.93%)</t>
  </si>
  <si>
    <t>7.12%</t>
  </si>
  <si>
    <t>(4.83%)</t>
  </si>
  <si>
    <t>1.28%</t>
  </si>
  <si>
    <t>(13.71%)</t>
  </si>
  <si>
    <t>8.37%</t>
  </si>
  <si>
    <t>(2.45%)</t>
  </si>
  <si>
    <t>1.20%</t>
  </si>
  <si>
    <t>(13.88%)</t>
  </si>
  <si>
    <t>7.25%</t>
  </si>
  <si>
    <t>(4.71%)</t>
  </si>
  <si>
    <t>(5.89%)</t>
  </si>
  <si>
    <t>(3.82%)</t>
  </si>
  <si>
    <t>(5.01%)</t>
  </si>
  <si>
    <t>6.38%</t>
  </si>
  <si>
    <t>4.59%</t>
  </si>
  <si>
    <t>6.08%</t>
  </si>
  <si>
    <t>4.45%</t>
  </si>
  <si>
    <t>4.83%</t>
  </si>
  <si>
    <t>6.04%</t>
  </si>
  <si>
    <t>(10.51%)</t>
  </si>
  <si>
    <t>8.72%</t>
  </si>
  <si>
    <t>(10.75%)</t>
  </si>
  <si>
    <t>(1.17%)</t>
  </si>
  <si>
    <t>7.13%</t>
  </si>
  <si>
    <t>(10.52%)</t>
  </si>
  <si>
    <t>(0.19%)</t>
  </si>
  <si>
    <t>(10.76%)</t>
  </si>
  <si>
    <t>(1.28%)</t>
  </si>
  <si>
    <t>(7.97%)</t>
  </si>
  <si>
    <t>(8.65%)</t>
  </si>
  <si>
    <t>(7.10%)</t>
  </si>
  <si>
    <t>8.46%</t>
  </si>
  <si>
    <t>6.67%</t>
  </si>
  <si>
    <t>8.17%</t>
  </si>
  <si>
    <t>6.54%</t>
  </si>
  <si>
    <t>6.90%</t>
  </si>
  <si>
    <t>9.25%</t>
  </si>
  <si>
    <t>8.13%</t>
  </si>
  <si>
    <t>0.43%</t>
  </si>
  <si>
    <t>(10.98%)</t>
  </si>
  <si>
    <t>(0.83%)</t>
  </si>
  <si>
    <t>(11.22%)</t>
  </si>
  <si>
    <t>5.98%</t>
  </si>
  <si>
    <t>1.06%</t>
  </si>
  <si>
    <t>(10.60%)</t>
  </si>
  <si>
    <t>(10.83%)</t>
  </si>
  <si>
    <t>(0.88%)</t>
  </si>
  <si>
    <t>(3.79%)</t>
  </si>
  <si>
    <t>(6.48%)</t>
  </si>
  <si>
    <t>(4.94%)</t>
  </si>
  <si>
    <t>4.55%</t>
  </si>
  <si>
    <t>5.92%</t>
  </si>
  <si>
    <t>4.31%</t>
  </si>
  <si>
    <t>4.80%</t>
  </si>
  <si>
    <t>5.97%</t>
  </si>
  <si>
    <t>0.70%</t>
  </si>
  <si>
    <t>(10.53%)</t>
  </si>
  <si>
    <t>8.70%</t>
  </si>
  <si>
    <t>(10.78%)</t>
  </si>
  <si>
    <t>(1.16%)</t>
  </si>
  <si>
    <t>7.04%</t>
  </si>
  <si>
    <t>(5.17%)</t>
  </si>
  <si>
    <t>(4.76%)</t>
  </si>
  <si>
    <t>(6.24%)</t>
  </si>
  <si>
    <t>(6.18%)</t>
  </si>
  <si>
    <t>4.78%</t>
  </si>
  <si>
    <t>4.77%</t>
  </si>
  <si>
    <t>5.20%</t>
  </si>
  <si>
    <t>4.79%</t>
  </si>
  <si>
    <t>6.27%</t>
  </si>
  <si>
    <t>6.21%</t>
  </si>
  <si>
    <t>(0.80%)</t>
  </si>
  <si>
    <t>(11.40%)</t>
  </si>
  <si>
    <t>3.43%</t>
  </si>
  <si>
    <t>(1.27%)</t>
  </si>
  <si>
    <t>(11.41%)</t>
  </si>
  <si>
    <t>1.93%</t>
  </si>
  <si>
    <t>(2.18%)</t>
  </si>
  <si>
    <t>(1.76%)</t>
  </si>
  <si>
    <t>(3.23%)</t>
  </si>
  <si>
    <t>(3.17%)</t>
  </si>
  <si>
    <t>1.73%</t>
  </si>
  <si>
    <t>1.78%</t>
  </si>
  <si>
    <t>1.76%</t>
  </si>
  <si>
    <t>1.77%</t>
  </si>
  <si>
    <t>1.79%</t>
  </si>
  <si>
    <t>3.20%</t>
  </si>
  <si>
    <t>(10.73%)</t>
  </si>
  <si>
    <t>4.97%</t>
  </si>
  <si>
    <t>(0.53%)</t>
  </si>
  <si>
    <t>(10.74%)</t>
  </si>
  <si>
    <t>3.47%</t>
  </si>
  <si>
    <t>1.72%</t>
  </si>
  <si>
    <t>5.41%</t>
  </si>
  <si>
    <t>(0.34%)</t>
  </si>
  <si>
    <t>3.91%</t>
  </si>
  <si>
    <t>(5.97%)</t>
  </si>
  <si>
    <t>(5.81%)</t>
  </si>
  <si>
    <t>(6.13%)</t>
  </si>
  <si>
    <t>(6.80%)</t>
  </si>
  <si>
    <t>5.85%</t>
  </si>
  <si>
    <t>5.81%</t>
  </si>
  <si>
    <t>5.84%</t>
  </si>
  <si>
    <t>5.79%</t>
  </si>
  <si>
    <t>6.13%</t>
  </si>
  <si>
    <t>6.80%</t>
  </si>
  <si>
    <t>(17.76%)</t>
  </si>
  <si>
    <t>8.90%</t>
  </si>
  <si>
    <t>(7.67%)</t>
  </si>
  <si>
    <t>(1.29%)</t>
  </si>
  <si>
    <t>8.60%</t>
  </si>
  <si>
    <t>(8.68%)</t>
  </si>
  <si>
    <t>(2.98%)</t>
  </si>
  <si>
    <t>(2.81%)</t>
  </si>
  <si>
    <t>(3.12%)</t>
  </si>
  <si>
    <t>(3.80%)</t>
  </si>
  <si>
    <t>2.85%</t>
  </si>
  <si>
    <t>2.81%</t>
  </si>
  <si>
    <t>2.83%</t>
  </si>
  <si>
    <t>2.98%</t>
  </si>
  <si>
    <t>3.12%</t>
  </si>
  <si>
    <t>3.80%</t>
  </si>
  <si>
    <t>(0.43%)</t>
  </si>
  <si>
    <t>(17.14%)</t>
  </si>
  <si>
    <t>10.53%</t>
  </si>
  <si>
    <t>(6.29%)</t>
  </si>
  <si>
    <t>(0.55%)</t>
  </si>
  <si>
    <t>10.24%</t>
  </si>
  <si>
    <t>(7.31%)</t>
  </si>
  <si>
    <t>(17.15%)</t>
  </si>
  <si>
    <t>(6.30%)</t>
  </si>
  <si>
    <t>(6.83%)</t>
  </si>
  <si>
    <t>(7.09%)</t>
  </si>
  <si>
    <t>(8.62%)</t>
  </si>
  <si>
    <t>6.83%</t>
  </si>
  <si>
    <t>6.81%</t>
  </si>
  <si>
    <t>6.87%</t>
  </si>
  <si>
    <t>7.09%</t>
  </si>
  <si>
    <t>8.62%</t>
  </si>
  <si>
    <t>(13.57%)</t>
  </si>
  <si>
    <t>4.76%</t>
  </si>
  <si>
    <t>(3.99%)</t>
  </si>
  <si>
    <t>4.48%</t>
  </si>
  <si>
    <t>(5.74%)</t>
  </si>
  <si>
    <t>(4.08%)</t>
  </si>
  <si>
    <t>(5.62%)</t>
  </si>
  <si>
    <t>3.82%</t>
  </si>
  <si>
    <t>3.81%</t>
  </si>
  <si>
    <t>3.86%</t>
  </si>
  <si>
    <t>4.08%</t>
  </si>
  <si>
    <t>5.62%</t>
  </si>
  <si>
    <t>2.15%</t>
  </si>
  <si>
    <t>(12.93%)</t>
  </si>
  <si>
    <t>(2.58%)</t>
  </si>
  <si>
    <t>6.05%</t>
  </si>
  <si>
    <t>(4.33%)</t>
  </si>
  <si>
    <t>(5.86%)</t>
  </si>
  <si>
    <t>(5.88%)</t>
  </si>
  <si>
    <t>(5.94%)</t>
  </si>
  <si>
    <t>(6.94%)</t>
  </si>
  <si>
    <t>5.86%</t>
  </si>
  <si>
    <t>5.87%</t>
  </si>
  <si>
    <t>5.96%</t>
  </si>
  <si>
    <t>5.94%</t>
  </si>
  <si>
    <t>6.94%</t>
  </si>
  <si>
    <t>(14.72%)</t>
  </si>
  <si>
    <t>4.50%</t>
  </si>
  <si>
    <t>(2.23%)</t>
  </si>
  <si>
    <t>4.43%</t>
  </si>
  <si>
    <t>(3.21%)</t>
  </si>
  <si>
    <t>(2.86%)</t>
  </si>
  <si>
    <t>(2.88%)</t>
  </si>
  <si>
    <t>(2.94%)</t>
  </si>
  <si>
    <t>(3.93%)</t>
  </si>
  <si>
    <t>2.86%</t>
  </si>
  <si>
    <t>2.88%</t>
  </si>
  <si>
    <t>2.96%</t>
  </si>
  <si>
    <t>2.94%</t>
  </si>
  <si>
    <t>(14.09%)</t>
  </si>
  <si>
    <t>6.07%</t>
  </si>
  <si>
    <t>(0.79%)</t>
  </si>
  <si>
    <t>5.99%</t>
  </si>
  <si>
    <t>(0.78%)</t>
  </si>
  <si>
    <t>Annualized with the exception of incentive fees.</t>
  </si>
  <si>
    <t>Expense ratios do not reflect interest allocated to the Managing Owner as such expenses are not included in the Statements of Operations of the Series, see footnote 6.</t>
  </si>
  <si>
    <t>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t>
  </si>
  <si>
    <t>Derivative Instruments and Hedging Activities (Details) - Contracts</t>
  </si>
  <si>
    <t>Derivative Numbers of Instruments Bought</t>
  </si>
  <si>
    <t>Derivative Numbers of Instruments Sold</t>
  </si>
  <si>
    <t>Derivative Instruments and Hedging Activities (Details 2) - USD ($)</t>
  </si>
  <si>
    <t>Realized Trading Revenue [Member]</t>
  </si>
  <si>
    <t>Realized Trading Revenue [Member] | Metals [Member]</t>
  </si>
  <si>
    <t>Realized Trading Revenue [Member] | Currencies [Member]</t>
  </si>
  <si>
    <t>Realized Trading Revenue [Member] | Energies [Member]</t>
  </si>
  <si>
    <t>Realized Trading Revenue [Member] | Agriculturals [Member]</t>
  </si>
  <si>
    <t>Realized Trading Revenue [Member] | Interest Rates [Member]</t>
  </si>
  <si>
    <t>Realized Trading Revenue [Member] | Stock Indices [Member]</t>
  </si>
  <si>
    <t>Realized Trading Revenue [Member] | Equinox Frontier Winton Fund [Member]</t>
  </si>
  <si>
    <t>Realized Trading Revenue [Member] | Equinox Frontier Winton Fund [Member] | Metals [Member]</t>
  </si>
  <si>
    <t>Realized Trading Revenue [Member] | Equinox Frontier Winton Fund [Member] | Currencies [Member]</t>
  </si>
  <si>
    <t>Realized Trading Revenue [Member] | Equinox Frontier Winton Fund [Member] | Energies [Member]</t>
  </si>
  <si>
    <t>Realized Trading Revenue [Member] | Equinox Frontier Winton Fund [Member] | Agriculturals [Member]</t>
  </si>
  <si>
    <t>Realized Trading Revenue [Member] | Equinox Frontier Winton Fund [Member] | Interest Rates [Member]</t>
  </si>
  <si>
    <t>Realized Trading Revenue [Member] | Equinox Frontier Winton Fund [Member] | Stock Indices [Member]</t>
  </si>
  <si>
    <t>Realized Trading Revenue [Member] | Equinox Frontier Balanced Fund [Member]</t>
  </si>
  <si>
    <t>Realized Trading Revenue [Member] | Equinox Frontier Balanced Fund [Member] | Metals [Member]</t>
  </si>
  <si>
    <t>Realized Trading Revenue [Member] | Equinox Frontier Balanced Fund [Member] | Currencies [Member]</t>
  </si>
  <si>
    <t>Realized Trading Revenue [Member] | Equinox Frontier Balanced Fund [Member] | Energies [Member]</t>
  </si>
  <si>
    <t>Realized Trading Revenue [Member] | Equinox Frontier Balanced Fund [Member] | Agriculturals [Member]</t>
  </si>
  <si>
    <t>Realized Trading Revenue [Member] | Equinox Frontier Balanced Fund [Member] | Interest Rates [Member]</t>
  </si>
  <si>
    <t>Realized Trading Revenue [Member] | Equinox Frontier Balanced Fund [Member] | Stock Indices [Member]</t>
  </si>
  <si>
    <t>Realized Trading Revenue [Member] | Equinox Frontier Select Fund [Member]</t>
  </si>
  <si>
    <t>Realized Trading Revenue [Member] | Equinox Frontier Select Fund [Member] | Metals [Member]</t>
  </si>
  <si>
    <t>Realized Trading Revenue [Member] | Equinox Frontier Select Fund [Member] | Currencies [Member]</t>
  </si>
  <si>
    <t>Realized Trading Revenue [Member] | Equinox Frontier Select Fund [Member] | Energies [Member]</t>
  </si>
  <si>
    <t>Realized Trading Revenue [Member] | Equinox Frontier Select Fund [Member] | Agriculturals [Member]</t>
  </si>
  <si>
    <t>Realized Trading Revenue [Member] | Equinox Frontier Select Fund [Member] | Interest Rates [Member]</t>
  </si>
  <si>
    <t>Realized Trading Revenue [Member] | Equinox Frontier Select Fund [Member] | Stock Indices [Member]</t>
  </si>
  <si>
    <t>Realized Trading Revenue [Member] | Equinox Frontier Long Short Commodity Fund [Member]</t>
  </si>
  <si>
    <t>Realized Trading Revenue [Member] | Equinox Frontier Long Short Commodity Fund [Member] | Metals [Member]</t>
  </si>
  <si>
    <t>Realized Trading Revenue [Member] | Equinox Frontier Long Short Commodity Fund [Member] | Currencies [Member]</t>
  </si>
  <si>
    <t>Realized Trading Revenue [Member] | Equinox Frontier Long Short Commodity Fund [Member] | Energies [Member]</t>
  </si>
  <si>
    <t>Realized Trading Revenue [Member] | Equinox Frontier Long Short Commodity Fund [Member] | Agriculturals [Member]</t>
  </si>
  <si>
    <t>Realized Trading Revenue [Member] | Equinox Frontier Long Short Commodity Fund [Member] | Interest Rates [Member]</t>
  </si>
  <si>
    <t>Realized Trading Revenue [Member] | Equinox Frontier Long Short Commodity Fund [Member] | Stock Indices [Member]</t>
  </si>
  <si>
    <t>Realized Trading Revenue [Member] | Equinox Frontier Diversified Fund [Member]</t>
  </si>
  <si>
    <t>Realized Trading Revenue [Member] | Equinox Frontier Diversified Fund [Member] | Metals [Member]</t>
  </si>
  <si>
    <t>Realized Trading Revenue [Member] | Equinox Frontier Diversified Fund [Member] | Currencies [Member]</t>
  </si>
  <si>
    <t>Realized Trading Revenue [Member] | Equinox Frontier Diversified Fund [Member] | Energies [Member]</t>
  </si>
  <si>
    <t>Realized Trading Revenue [Member] | Equinox Frontier Diversified Fund [Member] | Agriculturals [Member]</t>
  </si>
  <si>
    <t>Realized Trading Revenue [Member] | Equinox Frontier Diversified Fund [Member] | Interest Rates [Member]</t>
  </si>
  <si>
    <t>Realized Trading Revenue [Member] | Equinox Frontier Diversified Fund [Member] | Stock Indices [Member]</t>
  </si>
  <si>
    <t>In the Consolidated Statement of Operations under net realized gain/(loss) on futures, forwards and options</t>
  </si>
  <si>
    <t>Amounts recorded in the Statements of Operations under Net realized gain (loss) on futures forwards and options.</t>
  </si>
  <si>
    <t>Derivative Instruments and Hedging Activities (Details 3) - USD ($)</t>
  </si>
  <si>
    <t>Net Change in Open Trade Equity from Futures, Forwards and Options</t>
  </si>
  <si>
    <t>Open Trade Equity [Member]</t>
  </si>
  <si>
    <t>Open Trade Equity [Member] | Metals [Member]</t>
  </si>
  <si>
    <t>Open Trade Equity [Member] | Currencies [Member]</t>
  </si>
  <si>
    <t>Open Trade Equity [Member] | Energies [Member]</t>
  </si>
  <si>
    <t>Open Trade Equity [Member] | Agriculturals [Member]</t>
  </si>
  <si>
    <t>Open Trade Equity [Member] | Interest Rates [Member]</t>
  </si>
  <si>
    <t>Open Trade Equity [Member] | Stock Indices [Member]</t>
  </si>
  <si>
    <t>Open Trade Equity [Member] | Equinox Frontier Select Fund [Member]</t>
  </si>
  <si>
    <t>Open Trade Equity [Member] | Equinox Frontier Select Fund [Member] | Metals [Member]</t>
  </si>
  <si>
    <t>Open Trade Equity [Member] | Equinox Frontier Select Fund [Member] | Currencies [Member]</t>
  </si>
  <si>
    <t>Open Trade Equity [Member] | Equinox Frontier Select Fund [Member] | Energies [Member]</t>
  </si>
  <si>
    <t>Open Trade Equity [Member] | Equinox Frontier Select Fund [Member] | Agriculturals [Member]</t>
  </si>
  <si>
    <t>Open Trade Equity [Member] | Equinox Frontier Select Fund [Member] | Interest Rates [Member]</t>
  </si>
  <si>
    <t>Open Trade Equity [Member] | Equinox Frontier Select Fund [Member] | Stock Indices [Member]</t>
  </si>
  <si>
    <t>Open Trade Equity [Member] | Equinox Frontier Balanced Fund [Member]</t>
  </si>
  <si>
    <t>Open Trade Equity [Member] | Equinox Frontier Balanced Fund [Member] | Metals [Member]</t>
  </si>
  <si>
    <t>Open Trade Equity [Member] | Equinox Frontier Balanced Fund [Member] | Currencies [Member]</t>
  </si>
  <si>
    <t>Open Trade Equity [Member] | Equinox Frontier Balanced Fund [Member] | Energies [Member]</t>
  </si>
  <si>
    <t>Open Trade Equity [Member] | Equinox Frontier Balanced Fund [Member] | Agriculturals [Member]</t>
  </si>
  <si>
    <t>Open Trade Equity [Member] | Equinox Frontier Balanced Fund [Member] | Interest Rates [Member]</t>
  </si>
  <si>
    <t>Open Trade Equity [Member] | Equinox Frontier Balanced Fund [Member] | Stock Indices [Member]</t>
  </si>
  <si>
    <t>Open Trade Equity [Member] | Equinox Frontier Winton Fund [Member]</t>
  </si>
  <si>
    <t>Open Trade Equity [Member] | Equinox Frontier Winton Fund [Member] | Metals [Member]</t>
  </si>
  <si>
    <t>Open Trade Equity [Member] | Equinox Frontier Winton Fund [Member] | Currencies [Member]</t>
  </si>
  <si>
    <t>Open Trade Equity [Member] | Equinox Frontier Winton Fund [Member] | Energies [Member]</t>
  </si>
  <si>
    <t>Open Trade Equity [Member] | Equinox Frontier Winton Fund [Member] | Agriculturals [Member]</t>
  </si>
  <si>
    <t>Open Trade Equity [Member] | Equinox Frontier Winton Fund [Member] | Interest Rates [Member]</t>
  </si>
  <si>
    <t>Open Trade Equity [Member] | Equinox Frontier Winton Fund [Member] | Stock Indices [Member]</t>
  </si>
  <si>
    <t>Open Trade Equity [Member] | Equinox Frontier Long Short Commodity Fund [Member]</t>
  </si>
  <si>
    <t>Open Trade Equity [Member] | Equinox Frontier Long Short Commodity Fund [Member] | Metals [Member]</t>
  </si>
  <si>
    <t>Open Trade Equity [Member] | Equinox Frontier Long Short Commodity Fund [Member] | Currencies [Member]</t>
  </si>
  <si>
    <t>Open Trade Equity [Member] | Equinox Frontier Long Short Commodity Fund [Member] | Energies [Member]</t>
  </si>
  <si>
    <t>Open Trade Equity [Member] | Equinox Frontier Long Short Commodity Fund [Member] | Agriculturals [Member]</t>
  </si>
  <si>
    <t>Open Trade Equity [Member] | Equinox Frontier Long Short Commodity Fund [Member] | Interest Rates [Member]</t>
  </si>
  <si>
    <t>Open Trade Equity [Member] | Equinox Frontier Long Short Commodity Fund [Member] | Stock Indices [Member]</t>
  </si>
  <si>
    <t>Open Trade Equity [Member] | Equinox Frontier Diversified Fund [Member]</t>
  </si>
  <si>
    <t>Open Trade Equity [Member] | Equinox Frontier Diversified Fund [Member] | Metals [Member]</t>
  </si>
  <si>
    <t>Open Trade Equity [Member] | Equinox Frontier Diversified Fund [Member] | Currencies [Member]</t>
  </si>
  <si>
    <t>Open Trade Equity [Member] | Equinox Frontier Diversified Fund [Member] | Energies [Member]</t>
  </si>
  <si>
    <t>Open Trade Equity [Member] | Equinox Frontier Diversified Fund [Member] | Agriculturals [Member]</t>
  </si>
  <si>
    <t>Open Trade Equity [Member] | Equinox Frontier Diversified Fund [Member] | Interest Rates [Member]</t>
  </si>
  <si>
    <t>Open Trade Equity [Member] | Equinox Frontier Diversified Fund [Member] | Stock Indices [Member]</t>
  </si>
  <si>
    <t>In the Consolidated Statement of Operations under net change in open trade equity (deficit), at fair value.</t>
  </si>
  <si>
    <t>Amounts recorded in the Statements of Operations under Net change in open trade equity (deficit).</t>
  </si>
  <si>
    <t>Derivative Instruments and Hedging Activities (Details Narrative) - USD ($)</t>
  </si>
  <si>
    <t>Gross Amounts of recognized Derivative Assets</t>
  </si>
  <si>
    <t>Gross Amounts offset in the Statement of Financial Condition</t>
  </si>
  <si>
    <t>Net Amounts Presented in the Statement of Financial Condition</t>
  </si>
  <si>
    <t>Trading Activities and Related Risks (Details Narrative)</t>
  </si>
  <si>
    <t>Trading Activity, Gains and Losses, Net [Line Items]</t>
  </si>
  <si>
    <t>Percentage of loss realize by the holder of Units in Series</t>
  </si>
  <si>
    <t>Trading advisor's margin-to-equity ratio percentage</t>
  </si>
  <si>
    <t>35.00%</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3"/>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s" s="4" r="B10">
        <v>16</v>
      </c>
    </row>
    <row spans="1:2" r="11">
      <c t="s" s="4" r="A11">
        <v>17</v>
      </c>
      <c t="n" s="6" r="B11">
        <v>1261379</v>
      </c>
    </row>
    <row spans="1:2" r="12">
      <c t="s" s="4" r="A12">
        <v>18</v>
      </c>
      <c t="s" s="4" r="B12">
        <v>19</v>
      </c>
    </row>
    <row spans="1:2" r="13">
      <c t="s" s="4" r="A13">
        <v>20</v>
      </c>
      <c t="s" s="4" r="B13">
        <v>21</v>
      </c>
    </row>
    <row spans="1:2" r="14">
      <c t="s" s="4" r="A14">
        <v>22</v>
      </c>
      <c t="n" s="6" r="B14">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s="1" r="A1">
        <v>1108</v>
      </c>
      <c t="s" s="2" r="B1">
        <v>1</v>
      </c>
    </row>
    <row spans="1:2" r="2">
      <c t="s" s="2" r="B2">
        <v>24</v>
      </c>
    </row>
    <row spans="1:2" r="3">
      <c t="s" s="4" r="A3">
        <v>1101</v>
      </c>
    </row>
    <row spans="1:2" r="4">
      <c t="s" s="4" r="A4">
        <v>1108</v>
      </c>
      <c t="s" s="4" r="B4">
        <v>1109</v>
      </c>
    </row>
    <row spans="1:2" r="5">
      <c t="s" s="4" r="A5">
        <v>1103</v>
      </c>
    </row>
    <row spans="1:2" r="6">
      <c t="s" s="4" r="A6">
        <v>1108</v>
      </c>
      <c t="s" s="4" r="B6">
        <v>1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s="1" r="A1">
        <v>1111</v>
      </c>
      <c t="s" s="2" r="B1">
        <v>1</v>
      </c>
    </row>
    <row spans="1:2" r="2">
      <c t="s" s="2" r="B2">
        <v>24</v>
      </c>
    </row>
    <row spans="1:2" r="3">
      <c t="s" s="4" r="A3">
        <v>1101</v>
      </c>
    </row>
    <row spans="1:2" r="4">
      <c t="s" s="4" r="A4">
        <v>1111</v>
      </c>
      <c t="s" s="4" r="B4">
        <v>1112</v>
      </c>
    </row>
    <row spans="1:2" r="5">
      <c t="s" s="4" r="A5">
        <v>1103</v>
      </c>
    </row>
    <row spans="1:2" r="6">
      <c t="s" s="4" r="A6">
        <v>1111</v>
      </c>
      <c t="s" s="4" r="B6">
        <v>1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14</v>
      </c>
      <c t="s" s="2" r="B1">
        <v>1</v>
      </c>
    </row>
    <row spans="1:2" r="2">
      <c t="s" s="2" r="B2">
        <v>24</v>
      </c>
    </row>
    <row spans="1:2" r="3">
      <c t="s" s="4" r="A3">
        <v>1103</v>
      </c>
    </row>
    <row spans="1:2" r="4">
      <c t="s" s="4" r="A4">
        <v>1114</v>
      </c>
      <c t="s" s="4" r="B4">
        <v>1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s="1" r="A1">
        <v>1116</v>
      </c>
      <c t="s" s="2" r="B1">
        <v>1</v>
      </c>
    </row>
    <row spans="1:2" r="2">
      <c t="s" s="2" r="B2">
        <v>24</v>
      </c>
    </row>
    <row spans="1:2" r="3">
      <c t="s" s="4" r="A3">
        <v>1101</v>
      </c>
    </row>
    <row spans="1:2" r="4">
      <c t="s" s="4" r="A4">
        <v>1116</v>
      </c>
      <c t="s" s="4" r="B4">
        <v>1117</v>
      </c>
    </row>
    <row spans="1:2" r="5">
      <c t="s" s="4" r="A5">
        <v>1103</v>
      </c>
    </row>
    <row spans="1:2" r="6">
      <c t="s" s="4" r="A6">
        <v>1116</v>
      </c>
      <c t="s" s="4" r="B6">
        <v>1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s="1" r="A1">
        <v>1119</v>
      </c>
      <c t="s" s="2" r="B1">
        <v>1</v>
      </c>
    </row>
    <row spans="1:2" r="2">
      <c t="s" s="2" r="B2">
        <v>24</v>
      </c>
    </row>
    <row spans="1:2" r="3">
      <c t="s" s="4" r="A3">
        <v>1101</v>
      </c>
    </row>
    <row spans="1:2" r="4">
      <c t="s" s="4" r="A4">
        <v>1119</v>
      </c>
      <c t="s" s="4" r="B4">
        <v>1120</v>
      </c>
    </row>
    <row spans="1:2" r="5">
      <c t="s" s="4" r="A5">
        <v>1103</v>
      </c>
    </row>
    <row spans="1:2" r="6">
      <c t="s" s="4" r="A6">
        <v>1119</v>
      </c>
      <c t="s" s="4" r="B6">
        <v>1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1122</v>
      </c>
      <c t="s" s="2" r="B1">
        <v>1</v>
      </c>
    </row>
    <row spans="1:2" r="2">
      <c t="s" s="2" r="B2">
        <v>24</v>
      </c>
    </row>
    <row spans="1:2" r="3">
      <c t="s" s="4" r="A3">
        <v>1101</v>
      </c>
    </row>
    <row spans="1:2" r="4">
      <c t="s" s="4" r="A4">
        <v>1122</v>
      </c>
      <c t="s" s="4" r="B4">
        <v>1123</v>
      </c>
    </row>
    <row spans="1:2" r="5">
      <c t="s" s="4" r="A5">
        <v>1103</v>
      </c>
    </row>
    <row spans="1:2" r="6">
      <c t="s" s="4" r="A6">
        <v>1122</v>
      </c>
      <c t="s" s="4" r="B6">
        <v>1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t="s" s="1" r="A1">
        <v>1125</v>
      </c>
      <c t="s" s="2" r="B1">
        <v>1</v>
      </c>
    </row>
    <row spans="1:2" r="2">
      <c t="s" s="2" r="B2">
        <v>24</v>
      </c>
    </row>
    <row spans="1:2" r="3">
      <c t="s" s="4" r="A3">
        <v>1101</v>
      </c>
    </row>
    <row spans="1:2" r="4">
      <c t="s" s="4" r="A4">
        <v>1125</v>
      </c>
      <c t="s" s="4" r="B4">
        <v>1126</v>
      </c>
    </row>
    <row spans="1:2" r="5">
      <c t="s" s="4" r="A5">
        <v>1103</v>
      </c>
    </row>
    <row spans="1:2" r="6">
      <c t="s" s="4" r="A6">
        <v>1125</v>
      </c>
      <c t="s" s="4" r="B6">
        <v>1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s="1" r="A1">
        <v>1128</v>
      </c>
      <c t="s" s="2" r="B1">
        <v>1</v>
      </c>
    </row>
    <row spans="1:2" r="2">
      <c t="s" s="2" r="B2">
        <v>24</v>
      </c>
    </row>
    <row spans="1:2" r="3">
      <c t="s" s="4" r="A3">
        <v>1101</v>
      </c>
    </row>
    <row spans="1:2" r="4">
      <c t="s" s="4" r="A4">
        <v>1128</v>
      </c>
      <c t="s" s="4" r="B4">
        <v>1129</v>
      </c>
    </row>
    <row spans="1:2" r="5">
      <c t="s" s="4" r="A5">
        <v>1103</v>
      </c>
    </row>
    <row spans="1:2" r="6">
      <c t="s" s="4" r="A6">
        <v>1128</v>
      </c>
      <c t="s" s="4" r="B6">
        <v>1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s="1" r="A1">
        <v>1131</v>
      </c>
      <c t="s" s="2" r="B1">
        <v>1</v>
      </c>
    </row>
    <row spans="1:2" r="2">
      <c t="s" s="2" r="B2">
        <v>24</v>
      </c>
    </row>
    <row spans="1:2" r="3">
      <c t="s" s="4" r="A3">
        <v>1101</v>
      </c>
    </row>
    <row spans="1:2" r="4">
      <c t="s" s="4" r="A4">
        <v>1131</v>
      </c>
      <c t="s" s="4" r="B4">
        <v>1132</v>
      </c>
    </row>
    <row spans="1:2" r="5">
      <c t="s" s="4" r="A5">
        <v>1103</v>
      </c>
    </row>
    <row spans="1:2" r="6">
      <c t="s" s="4" r="A6">
        <v>1131</v>
      </c>
      <c t="s" s="4" r="B6">
        <v>11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45"/>
    <col customWidth="1" max="2" min="2" width="80"/>
  </cols>
  <sheetData>
    <row spans="1:2" r="1">
      <c t="s" s="1" r="A1">
        <v>1134</v>
      </c>
      <c t="s" s="2" r="B1">
        <v>1</v>
      </c>
    </row>
    <row spans="1:2" r="2">
      <c t="s" s="2" r="B2">
        <v>24</v>
      </c>
    </row>
    <row spans="1:2" r="3">
      <c t="s" s="4" r="A3">
        <v>1101</v>
      </c>
    </row>
    <row spans="1:2" r="4">
      <c t="s" s="4" r="A4">
        <v>1135</v>
      </c>
      <c t="s" s="4" r="B4">
        <v>1135</v>
      </c>
    </row>
    <row spans="1:2" r="5">
      <c t="s" s="4" r="A5">
        <v>1136</v>
      </c>
      <c t="s" s="4" r="B5">
        <v>1137</v>
      </c>
    </row>
    <row spans="1:2" r="6">
      <c t="s" s="4" r="A6">
        <v>1138</v>
      </c>
      <c t="s" s="4" r="B6">
        <v>1138</v>
      </c>
    </row>
    <row spans="1:2" r="7">
      <c t="s" s="4" r="A7">
        <v>1139</v>
      </c>
      <c t="s" s="4" r="B7">
        <v>1139</v>
      </c>
    </row>
    <row spans="1:2" r="8">
      <c t="s" s="4" r="A8">
        <v>1140</v>
      </c>
      <c t="s" s="4" r="B8">
        <v>1140</v>
      </c>
    </row>
    <row spans="1:2" r="9">
      <c t="s" s="4" r="A9">
        <v>1141</v>
      </c>
      <c t="s" s="4" r="B9">
        <v>1142</v>
      </c>
    </row>
    <row spans="1:2" r="10">
      <c t="s" s="4" r="A10">
        <v>1143</v>
      </c>
      <c t="s" s="4" r="B10">
        <v>1144</v>
      </c>
    </row>
    <row spans="1:2" r="11">
      <c t="s" s="4" r="A11">
        <v>1145</v>
      </c>
      <c t="s" s="4" r="B11">
        <v>1146</v>
      </c>
    </row>
    <row spans="1:2" r="12">
      <c t="s" s="4" r="A12">
        <v>1147</v>
      </c>
      <c t="s" s="4" r="B12">
        <v>1147</v>
      </c>
    </row>
    <row spans="1:2" r="13">
      <c t="s" s="4" r="A13">
        <v>1148</v>
      </c>
      <c t="s" s="4" r="B13">
        <v>1149</v>
      </c>
    </row>
    <row spans="1:2" r="14">
      <c t="s" s="4" r="A14">
        <v>1150</v>
      </c>
      <c t="s" s="4" r="B14">
        <v>1150</v>
      </c>
    </row>
    <row spans="1:2" r="15">
      <c t="s" s="4" r="A15">
        <v>1151</v>
      </c>
      <c t="s" s="4" r="B15">
        <v>1152</v>
      </c>
    </row>
    <row spans="1:2" r="16">
      <c t="s" s="4" r="A16">
        <v>1153</v>
      </c>
      <c t="s" s="4" r="B16">
        <v>1153</v>
      </c>
    </row>
    <row spans="1:2" r="17">
      <c t="s" s="4" r="A17">
        <v>966</v>
      </c>
      <c t="s" s="4" r="B17">
        <v>1154</v>
      </c>
    </row>
    <row spans="1:2" r="18">
      <c t="s" s="4" r="A18">
        <v>1155</v>
      </c>
      <c t="s" s="4" r="B18">
        <v>1155</v>
      </c>
    </row>
    <row spans="1:2" r="19">
      <c t="s" s="4" r="A19">
        <v>1156</v>
      </c>
      <c t="s" s="4" r="B19">
        <v>1156</v>
      </c>
    </row>
    <row spans="1:2" r="20">
      <c t="s" s="4" r="A20">
        <v>1131</v>
      </c>
      <c t="s" s="4" r="B20">
        <v>1157</v>
      </c>
    </row>
    <row spans="1:2" r="21">
      <c t="s" s="4" r="A21">
        <v>1103</v>
      </c>
    </row>
    <row spans="1:2" r="22">
      <c t="s" s="4" r="A22">
        <v>1135</v>
      </c>
      <c t="s" s="4" r="B22">
        <v>1135</v>
      </c>
    </row>
    <row spans="1:2" r="23">
      <c t="s" s="4" r="A23">
        <v>1136</v>
      </c>
      <c t="s" s="4" r="B23">
        <v>1158</v>
      </c>
    </row>
    <row spans="1:2" r="24">
      <c t="s" s="4" r="A24">
        <v>1138</v>
      </c>
      <c t="s" s="4" r="B24">
        <v>1159</v>
      </c>
    </row>
    <row spans="1:2" r="25">
      <c t="s" s="4" r="A25">
        <v>1139</v>
      </c>
      <c t="s" s="4" r="B25">
        <v>1160</v>
      </c>
    </row>
    <row spans="1:2" r="26">
      <c t="s" s="4" r="A26">
        <v>1140</v>
      </c>
      <c t="s" s="4" r="B26">
        <v>1161</v>
      </c>
    </row>
    <row spans="1:2" r="27">
      <c t="s" s="4" r="A27">
        <v>1141</v>
      </c>
      <c t="s" s="4" r="B27">
        <v>1162</v>
      </c>
    </row>
    <row spans="1:2" r="28">
      <c t="s" s="4" r="A28">
        <v>1143</v>
      </c>
      <c t="s" s="4" r="B28">
        <v>1144</v>
      </c>
    </row>
    <row spans="1:2" r="29">
      <c t="s" s="4" r="A29">
        <v>1145</v>
      </c>
      <c t="s" s="4" r="B29">
        <v>1163</v>
      </c>
    </row>
    <row spans="1:2" r="30">
      <c t="s" s="4" r="A30">
        <v>1147</v>
      </c>
      <c t="s" s="4" r="B30">
        <v>1164</v>
      </c>
    </row>
    <row spans="1:2" r="31">
      <c t="s" s="4" r="A31">
        <v>1148</v>
      </c>
      <c t="s" s="4" r="B31">
        <v>1165</v>
      </c>
    </row>
    <row spans="1:2" r="32">
      <c t="s" s="4" r="A32">
        <v>1150</v>
      </c>
      <c t="s" s="4" r="B32">
        <v>1150</v>
      </c>
    </row>
    <row spans="1:2" r="33">
      <c t="s" s="4" r="A33">
        <v>1151</v>
      </c>
      <c t="s" s="4" r="B33">
        <v>1166</v>
      </c>
    </row>
    <row spans="1:2" r="34">
      <c t="s" s="4" r="A34">
        <v>1153</v>
      </c>
      <c t="s" s="4" r="B34">
        <v>1153</v>
      </c>
    </row>
    <row spans="1:2" r="35">
      <c t="s" s="4" r="A35">
        <v>966</v>
      </c>
      <c t="s" s="4" r="B35">
        <v>1167</v>
      </c>
    </row>
    <row spans="1:2" r="36">
      <c t="s" s="4" r="A36">
        <v>1155</v>
      </c>
      <c t="s" s="4" r="B36">
        <v>1168</v>
      </c>
    </row>
    <row spans="1:2" r="37">
      <c t="s" s="4" r="A37">
        <v>1156</v>
      </c>
      <c t="s" s="4" r="B37">
        <v>1169</v>
      </c>
    </row>
    <row spans="1:2" r="38">
      <c t="s" s="4" r="A38">
        <v>1131</v>
      </c>
      <c t="s" s="4" r="B38">
        <v>1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4</v>
      </c>
      <c t="s" s="2" r="C1">
        <v>25</v>
      </c>
    </row>
    <row spans="1:3" r="2">
      <c t="s" s="3" r="A2">
        <v>26</v>
      </c>
    </row>
    <row spans="1:3" r="3">
      <c t="s" s="4" r="A3">
        <v>27</v>
      </c>
      <c t="n" s="7" r="B3">
        <v>76290690</v>
      </c>
      <c t="n" s="7" r="C3">
        <v>13975625</v>
      </c>
    </row>
    <row spans="1:3" r="4">
      <c t="s" s="4" r="A4">
        <v>28</v>
      </c>
      <c t="n" s="6" r="B4">
        <v>67471250</v>
      </c>
      <c t="n" s="6" r="C4">
        <v>117478438</v>
      </c>
    </row>
    <row spans="1:3" r="5">
      <c t="s" s="4" r="A5">
        <v>29</v>
      </c>
      <c t="n" s="6" r="B5">
        <v>46631362</v>
      </c>
      <c t="n" s="6" r="C5">
        <v>72731570</v>
      </c>
    </row>
    <row spans="1:3" r="6">
      <c t="s" s="4" r="A6">
        <v>30</v>
      </c>
      <c t="n" s="6" r="B6">
        <v>10267916</v>
      </c>
      <c t="s" s="4" r="C6">
        <v>31</v>
      </c>
    </row>
    <row spans="1:3" r="7">
      <c t="s" s="4" r="A7">
        <v>32</v>
      </c>
      <c t="n" s="6" r="B7">
        <v>224300</v>
      </c>
      <c t="n" s="6" r="C7">
        <v>526288</v>
      </c>
    </row>
    <row spans="1:3" r="8">
      <c t="s" s="4" r="A8">
        <v>33</v>
      </c>
      <c t="n" s="6" r="B8">
        <v>35719770</v>
      </c>
      <c t="n" s="6" r="C8">
        <v>40136065</v>
      </c>
    </row>
    <row spans="1:3" r="9">
      <c t="s" s="4" r="A9">
        <v>34</v>
      </c>
      <c t="n" s="6" r="B9">
        <v>9625</v>
      </c>
      <c t="n" s="6" r="C9">
        <v>24251</v>
      </c>
    </row>
    <row spans="1:3" r="10">
      <c t="s" s="4" r="A10">
        <v>35</v>
      </c>
      <c t="n" s="6" r="B10">
        <v>1151776</v>
      </c>
      <c t="n" s="6" r="C10">
        <v>2039516</v>
      </c>
    </row>
    <row spans="1:3" r="11">
      <c t="s" s="4" r="A11">
        <v>36</v>
      </c>
      <c t="n" s="6" r="B11">
        <v>3343</v>
      </c>
      <c t="n" s="6" r="C11">
        <v>3120</v>
      </c>
    </row>
    <row spans="1:3" r="12">
      <c t="s" s="4" r="A12">
        <v>37</v>
      </c>
      <c t="n" s="6" r="B12">
        <v>158596</v>
      </c>
      <c t="n" s="6" r="C12">
        <v>17</v>
      </c>
    </row>
    <row spans="1:3" r="13">
      <c t="s" s="4" r="A13">
        <v>38</v>
      </c>
      <c t="n" s="6" r="B13">
        <v>237928628</v>
      </c>
      <c t="n" s="6" r="C13">
        <v>246914890</v>
      </c>
    </row>
    <row spans="1:3" r="14">
      <c t="s" s="3" r="A14">
        <v>39</v>
      </c>
    </row>
    <row spans="1:3" r="15">
      <c t="s" s="4" r="A15">
        <v>40</v>
      </c>
      <c t="s" s="4" r="B15">
        <v>31</v>
      </c>
      <c t="n" s="6" r="C15">
        <v>4348870</v>
      </c>
    </row>
    <row spans="1:3" r="16">
      <c t="s" s="4" r="A16">
        <v>41</v>
      </c>
      <c t="n" s="6" r="B16">
        <v>232660</v>
      </c>
      <c t="n" s="6" r="C16">
        <v>165760</v>
      </c>
    </row>
    <row spans="1:3" r="17">
      <c t="s" s="4" r="A17">
        <v>42</v>
      </c>
      <c t="n" s="6" r="B17">
        <v>21641</v>
      </c>
      <c t="s" s="4" r="C17">
        <v>31</v>
      </c>
    </row>
    <row spans="1:3" r="18">
      <c t="s" s="4" r="A18">
        <v>43</v>
      </c>
      <c t="n" s="6" r="B18">
        <v>34113</v>
      </c>
      <c t="n" s="6" r="C18">
        <v>36462</v>
      </c>
    </row>
    <row spans="1:3" r="19">
      <c t="s" s="4" r="A19">
        <v>44</v>
      </c>
      <c t="n" s="6" r="B19">
        <v>192815</v>
      </c>
      <c t="n" s="6" r="C19">
        <v>612170</v>
      </c>
    </row>
    <row spans="1:3" r="20">
      <c t="s" s="4" r="A20">
        <v>45</v>
      </c>
      <c t="n" s="6" r="B20">
        <v>726056</v>
      </c>
      <c t="n" s="6" r="C20">
        <v>382136</v>
      </c>
    </row>
    <row spans="1:3" r="21">
      <c t="s" s="4" r="A21">
        <v>46</v>
      </c>
      <c t="n" s="6" r="B21">
        <v>397406</v>
      </c>
      <c t="n" s="6" r="C21">
        <v>402943</v>
      </c>
    </row>
    <row spans="1:3" r="22">
      <c t="s" s="4" r="A22">
        <v>47</v>
      </c>
      <c t="n" s="6" r="B22">
        <v>104100</v>
      </c>
      <c t="n" s="6" r="C22">
        <v>162121</v>
      </c>
    </row>
    <row spans="1:3" r="23">
      <c t="s" s="4" r="A23">
        <v>48</v>
      </c>
      <c t="n" s="6" r="B23">
        <v>257808</v>
      </c>
      <c t="n" s="6" r="C23">
        <v>282522</v>
      </c>
    </row>
    <row spans="1:3" r="24">
      <c t="s" s="4" r="A24">
        <v>49</v>
      </c>
      <c t="n" s="6" r="B24">
        <v>243129</v>
      </c>
      <c t="n" s="6" r="C24">
        <v>273856</v>
      </c>
    </row>
    <row spans="1:3" r="25">
      <c t="s" s="4" r="A25">
        <v>50</v>
      </c>
      <c t="n" s="6" r="B25">
        <v>64335</v>
      </c>
      <c t="n" s="6" r="C25">
        <v>63744</v>
      </c>
    </row>
    <row spans="1:3" r="26">
      <c t="s" s="4" r="A26">
        <v>51</v>
      </c>
      <c t="n" s="6" r="B26">
        <v>37009</v>
      </c>
      <c t="n" s="6" r="C26">
        <v>7</v>
      </c>
    </row>
    <row spans="1:3" r="27">
      <c t="s" s="4" r="A27">
        <v>52</v>
      </c>
      <c t="n" s="6" r="B27">
        <v>2311072</v>
      </c>
      <c t="n" s="6" r="C27">
        <v>6730591</v>
      </c>
    </row>
    <row spans="1:3" r="28">
      <c t="s" s="4" r="A28">
        <v>53</v>
      </c>
      <c t="n" s="6" r="B28">
        <v>235617556</v>
      </c>
      <c t="n" s="6" r="C28">
        <v>240184299</v>
      </c>
    </row>
    <row spans="1:3" r="29">
      <c t="s" s="4" r="A29">
        <v>54</v>
      </c>
      <c t="n" s="6" r="B29">
        <v>237928628</v>
      </c>
      <c t="n" s="6" r="C29">
        <v>246914890</v>
      </c>
    </row>
    <row spans="1:3" r="30">
      <c t="s" s="4" r="A30">
        <v>55</v>
      </c>
    </row>
    <row spans="1:3" r="31">
      <c t="s" s="3" r="A31">
        <v>39</v>
      </c>
    </row>
    <row spans="1:3" r="32">
      <c t="s" s="4" r="A32">
        <v>56</v>
      </c>
      <c t="n" s="6" r="B32">
        <v>2946369</v>
      </c>
      <c t="n" s="6" r="C32">
        <v>5798155</v>
      </c>
    </row>
    <row spans="1:3" r="33">
      <c t="s" s="4" r="A33">
        <v>53</v>
      </c>
      <c t="n" s="6" r="B33">
        <v>2946369</v>
      </c>
      <c t="n" s="6" r="C33">
        <v>5798155</v>
      </c>
    </row>
    <row spans="1:3" r="34">
      <c t="s" s="4" r="A34">
        <v>57</v>
      </c>
    </row>
    <row spans="1:3" r="35">
      <c t="s" s="3" r="A35">
        <v>39</v>
      </c>
    </row>
    <row spans="1:3" r="36">
      <c t="s" s="4" r="A36">
        <v>58</v>
      </c>
      <c t="n" s="6" r="B36">
        <v>232671187</v>
      </c>
      <c t="n" s="6" r="C36">
        <v>234386144</v>
      </c>
    </row>
    <row spans="1:3" r="37">
      <c t="s" s="4" r="A37">
        <v>53</v>
      </c>
      <c t="n" s="6" r="B37">
        <v>232671187</v>
      </c>
      <c t="n" s="6" r="C37">
        <v>234386144</v>
      </c>
    </row>
    <row spans="1:3" r="38">
      <c t="s" s="4" r="A38">
        <v>59</v>
      </c>
    </row>
    <row spans="1:3" r="39">
      <c t="s" s="3" r="A39">
        <v>26</v>
      </c>
    </row>
    <row spans="1:3" r="40">
      <c t="s" s="4" r="A40">
        <v>27</v>
      </c>
      <c t="n" s="6" r="B40">
        <v>17905733</v>
      </c>
      <c t="n" s="6" r="C40">
        <v>3283973</v>
      </c>
    </row>
    <row spans="1:3" r="41">
      <c t="s" s="4" r="A41">
        <v>28</v>
      </c>
      <c t="n" s="6" r="B41">
        <v>7189274</v>
      </c>
      <c t="n" s="6" r="C41">
        <v>27604916</v>
      </c>
    </row>
    <row spans="1:3" r="42">
      <c t="s" s="4" r="A42">
        <v>30</v>
      </c>
      <c t="n" s="6" r="B42">
        <v>1748317</v>
      </c>
      <c t="s" s="4" r="C42">
        <v>31</v>
      </c>
    </row>
    <row spans="1:3" r="43">
      <c t="s" s="4" r="A43">
        <v>33</v>
      </c>
      <c t="n" s="6" r="B43">
        <v>6932856</v>
      </c>
      <c t="n" s="6" r="C43">
        <v>8685849</v>
      </c>
    </row>
    <row spans="1:3" r="44">
      <c t="s" s="4" r="A44">
        <v>34</v>
      </c>
      <c t="n" s="6" r="B44">
        <v>7117</v>
      </c>
      <c t="n" s="6" r="C44">
        <v>16160</v>
      </c>
    </row>
    <row spans="1:3" r="45">
      <c t="s" s="4" r="A45">
        <v>60</v>
      </c>
      <c t="n" s="6" r="B45">
        <v>19119861</v>
      </c>
      <c t="s" s="4" r="C45">
        <v>31</v>
      </c>
    </row>
    <row spans="1:3" r="46">
      <c t="s" s="4" r="A46">
        <v>61</v>
      </c>
      <c t="n" s="6" r="B46">
        <v>11844767</v>
      </c>
      <c t="n" s="6" r="C46">
        <v>16094207</v>
      </c>
    </row>
    <row spans="1:3" r="47">
      <c t="s" s="4" r="A47">
        <v>35</v>
      </c>
      <c t="n" s="6" r="B47">
        <v>120171</v>
      </c>
      <c t="n" s="6" r="C47">
        <v>479142</v>
      </c>
    </row>
    <row spans="1:3" r="48">
      <c t="s" s="4" r="A48">
        <v>36</v>
      </c>
      <c t="s" s="4" r="B48">
        <v>31</v>
      </c>
      <c t="s" s="4" r="C48">
        <v>31</v>
      </c>
    </row>
    <row spans="1:3" r="49">
      <c t="s" s="4" r="A49">
        <v>37</v>
      </c>
      <c t="n" s="6" r="B49">
        <v>138450</v>
      </c>
      <c t="s" s="4" r="C49">
        <v>31</v>
      </c>
    </row>
    <row spans="1:3" r="50">
      <c t="s" s="4" r="A50">
        <v>38</v>
      </c>
      <c t="n" s="6" r="B50">
        <v>65006546</v>
      </c>
      <c t="n" s="6" r="C50">
        <v>56164247</v>
      </c>
    </row>
    <row spans="1:3" r="51">
      <c t="s" s="3" r="A51">
        <v>39</v>
      </c>
    </row>
    <row spans="1:3" r="52">
      <c t="s" s="4" r="A52">
        <v>62</v>
      </c>
      <c t="s" s="4" r="B52">
        <v>31</v>
      </c>
      <c t="s" s="4" r="C52">
        <v>31</v>
      </c>
    </row>
    <row spans="1:3" r="53">
      <c t="s" s="4" r="A53">
        <v>63</v>
      </c>
      <c t="s" s="4" r="B53">
        <v>31</v>
      </c>
      <c t="s" s="4" r="C53">
        <v>31</v>
      </c>
    </row>
    <row spans="1:3" r="54">
      <c t="s" s="4" r="A54">
        <v>42</v>
      </c>
      <c t="s" s="4" r="B54">
        <v>31</v>
      </c>
      <c t="s" s="4" r="C54">
        <v>31</v>
      </c>
    </row>
    <row spans="1:3" r="55">
      <c t="s" s="4" r="A55">
        <v>43</v>
      </c>
      <c t="n" s="6" r="B55">
        <v>1462</v>
      </c>
      <c t="n" s="6" r="C55">
        <v>1524</v>
      </c>
    </row>
    <row spans="1:3" r="56">
      <c t="s" s="4" r="A56">
        <v>44</v>
      </c>
      <c t="n" s="6" r="B56">
        <v>99431</v>
      </c>
      <c t="n" s="6" r="C56">
        <v>9030</v>
      </c>
    </row>
    <row spans="1:3" r="57">
      <c t="s" s="4" r="A57">
        <v>45</v>
      </c>
      <c t="n" s="6" r="B57">
        <v>315027</v>
      </c>
      <c t="n" s="6" r="C57">
        <v>204914</v>
      </c>
    </row>
    <row spans="1:3" r="58">
      <c t="s" s="4" r="A58">
        <v>46</v>
      </c>
      <c t="n" s="6" r="B58">
        <v>73577</v>
      </c>
      <c t="n" s="6" r="C58">
        <v>81940</v>
      </c>
    </row>
    <row spans="1:3" r="59">
      <c t="s" s="4" r="A59">
        <v>47</v>
      </c>
      <c t="s" s="4" r="B59">
        <v>31</v>
      </c>
      <c t="n" s="6" r="C59">
        <v>11661</v>
      </c>
    </row>
    <row spans="1:3" r="60">
      <c t="s" s="4" r="A60">
        <v>48</v>
      </c>
      <c t="n" s="6" r="B60">
        <v>116547</v>
      </c>
      <c t="n" s="6" r="C60">
        <v>121065</v>
      </c>
    </row>
    <row spans="1:3" r="61">
      <c t="s" s="4" r="A61">
        <v>49</v>
      </c>
      <c t="n" s="6" r="B61">
        <v>9432</v>
      </c>
      <c t="n" s="6" r="C61">
        <v>17020</v>
      </c>
    </row>
    <row spans="1:3" r="62">
      <c t="s" s="4" r="A62">
        <v>50</v>
      </c>
      <c t="n" s="6" r="B62">
        <v>399</v>
      </c>
      <c t="n" s="6" r="C62">
        <v>2126</v>
      </c>
    </row>
    <row spans="1:3" r="63">
      <c t="s" s="4" r="A63">
        <v>51</v>
      </c>
      <c t="n" s="6" r="B63">
        <v>8932</v>
      </c>
      <c t="n" s="6" r="C63">
        <v>1</v>
      </c>
    </row>
    <row spans="1:3" r="64">
      <c t="s" s="4" r="A64">
        <v>52</v>
      </c>
      <c t="n" s="6" r="B64">
        <v>624808</v>
      </c>
      <c t="n" s="6" r="C64">
        <v>449281</v>
      </c>
    </row>
    <row spans="1:3" r="65">
      <c t="s" s="4" r="A65">
        <v>64</v>
      </c>
      <c t="n" s="6" r="B65">
        <v>57075009</v>
      </c>
      <c t="n" s="6" r="C65">
        <v>55714966</v>
      </c>
    </row>
    <row spans="1:3" r="66">
      <c t="s" s="4" r="A66">
        <v>65</v>
      </c>
      <c t="n" s="6" r="B66">
        <v>7306730</v>
      </c>
      <c t="s" s="4" r="C66">
        <v>31</v>
      </c>
    </row>
    <row spans="1:3" r="67">
      <c t="s" s="4" r="A67">
        <v>53</v>
      </c>
      <c t="n" s="6" r="B67">
        <v>64381739</v>
      </c>
      <c t="n" s="6" r="C67">
        <v>55714966</v>
      </c>
    </row>
    <row spans="1:3" r="68">
      <c t="s" s="4" r="A68">
        <v>54</v>
      </c>
      <c t="n" s="7" r="B68">
        <v>65006546</v>
      </c>
      <c t="n" s="7" r="C68">
        <v>56164247</v>
      </c>
    </row>
    <row spans="1:3" r="69">
      <c t="s" s="4" r="A69">
        <v>66</v>
      </c>
    </row>
    <row spans="1:3" r="70">
      <c t="s" s="3" r="A70">
        <v>39</v>
      </c>
    </row>
    <row spans="1:3" r="71">
      <c t="s" s="4" r="A71">
        <v>67</v>
      </c>
      <c t="n" s="6" r="C71">
        <v>267240</v>
      </c>
    </row>
    <row spans="1:3" r="72">
      <c t="s" s="4" r="A72">
        <v>68</v>
      </c>
      <c t="n" s="8" r="C72">
        <v>129.6</v>
      </c>
    </row>
    <row spans="1:3" r="73">
      <c t="s" s="4" r="A73">
        <v>69</v>
      </c>
    </row>
    <row spans="1:3" r="74">
      <c t="s" s="3" r="A74">
        <v>39</v>
      </c>
    </row>
    <row spans="1:3" r="75">
      <c t="s" s="4" r="A75">
        <v>67</v>
      </c>
      <c t="n" s="6" r="B75">
        <v>60191</v>
      </c>
      <c t="n" s="6" r="C75">
        <v>102269</v>
      </c>
    </row>
    <row spans="1:3" r="76">
      <c t="s" s="4" r="A76">
        <v>68</v>
      </c>
      <c t="n" s="9" r="B76">
        <v>118.06</v>
      </c>
      <c t="n" s="9" r="C76">
        <v>115.52</v>
      </c>
    </row>
    <row spans="1:3" r="77">
      <c t="s" s="4" r="A77">
        <v>70</v>
      </c>
    </row>
    <row spans="1:3" r="78">
      <c t="s" s="3" r="A78">
        <v>39</v>
      </c>
    </row>
    <row spans="1:3" r="79">
      <c t="s" s="4" r="A79">
        <v>67</v>
      </c>
      <c t="n" s="6" r="B79">
        <v>293031</v>
      </c>
    </row>
    <row spans="1:3" r="80">
      <c t="s" s="4" r="A80">
        <v>68</v>
      </c>
      <c t="n" s="9" r="B80">
        <v>133.61</v>
      </c>
    </row>
    <row spans="1:3" r="81">
      <c t="s" s="4" r="A81">
        <v>71</v>
      </c>
    </row>
    <row spans="1:3" r="82">
      <c t="s" s="3" r="A82">
        <v>39</v>
      </c>
    </row>
    <row spans="1:3" r="83">
      <c t="s" s="4" r="A83">
        <v>67</v>
      </c>
      <c t="n" s="6" r="B83">
        <v>109506</v>
      </c>
      <c t="n" s="6" r="C83">
        <v>77316</v>
      </c>
    </row>
    <row spans="1:3" r="84">
      <c t="s" s="4" r="A84">
        <v>68</v>
      </c>
      <c t="n" s="9" r="B84">
        <v>123.73</v>
      </c>
      <c t="n" s="9" r="C84">
        <v>119.87</v>
      </c>
    </row>
    <row spans="1:3" r="85">
      <c t="s" s="4" r="A85">
        <v>72</v>
      </c>
    </row>
    <row spans="1:3" r="86">
      <c t="s" s="3" r="A86">
        <v>39</v>
      </c>
    </row>
    <row spans="1:3" r="87">
      <c t="s" s="4" r="A87">
        <v>45</v>
      </c>
      <c t="n" s="7" r="B87">
        <v>315027</v>
      </c>
      <c t="n" s="7" r="C87">
        <v>204914</v>
      </c>
    </row>
    <row spans="1:3" r="88">
      <c t="s" s="4" r="A88">
        <v>46</v>
      </c>
      <c t="n" s="6" r="B88">
        <v>73577</v>
      </c>
      <c t="n" s="6" r="C88">
        <v>81940</v>
      </c>
    </row>
    <row spans="1:3" r="89">
      <c t="s" s="4" r="A89">
        <v>48</v>
      </c>
      <c t="n" s="6" r="B89">
        <v>116547</v>
      </c>
      <c t="n" s="6" r="C89">
        <v>121065</v>
      </c>
    </row>
    <row spans="1:3" r="90">
      <c t="s" s="4" r="A90">
        <v>73</v>
      </c>
    </row>
    <row spans="1:3" r="91">
      <c t="s" s="3" r="A91">
        <v>39</v>
      </c>
    </row>
    <row spans="1:3" r="92">
      <c t="s" s="4" r="A92">
        <v>56</v>
      </c>
      <c t="n" s="6" r="B92">
        <v>661242</v>
      </c>
      <c t="n" s="6" r="C92">
        <v>2616258</v>
      </c>
    </row>
    <row spans="1:3" r="93">
      <c t="s" s="4" r="A93">
        <v>53</v>
      </c>
      <c t="n" s="7" r="B93">
        <v>661242</v>
      </c>
      <c t="n" s="7" r="C93">
        <v>2616258</v>
      </c>
    </row>
    <row spans="1:3" r="94">
      <c t="s" s="4" r="A94">
        <v>67</v>
      </c>
      <c t="n" s="6" r="B94">
        <v>20188</v>
      </c>
      <c t="n" s="6" r="C94">
        <v>20188</v>
      </c>
    </row>
    <row spans="1:3" r="95">
      <c t="s" s="4" r="A95">
        <v>74</v>
      </c>
    </row>
    <row spans="1:3" r="96">
      <c t="s" s="3" r="A96">
        <v>39</v>
      </c>
    </row>
    <row spans="1:3" r="97">
      <c t="s" s="4" r="A97">
        <v>56</v>
      </c>
      <c t="n" s="7" r="B97">
        <v>34026</v>
      </c>
      <c t="n" s="7" r="C97">
        <v>32964</v>
      </c>
    </row>
    <row spans="1:3" r="98">
      <c t="s" s="4" r="A98">
        <v>53</v>
      </c>
      <c t="n" s="7" r="B98">
        <v>34026</v>
      </c>
      <c t="n" s="7" r="C98">
        <v>32964</v>
      </c>
    </row>
    <row spans="1:3" r="99">
      <c t="s" s="4" r="A99">
        <v>67</v>
      </c>
      <c t="n" s="6" r="B99">
        <v>275</v>
      </c>
      <c t="n" s="6" r="C99">
        <v>275</v>
      </c>
    </row>
    <row spans="1:3" r="100">
      <c t="s" s="4" r="A100">
        <v>75</v>
      </c>
    </row>
    <row spans="1:3" r="101">
      <c t="s" s="3" r="A101">
        <v>39</v>
      </c>
    </row>
    <row spans="1:3" r="102">
      <c t="s" s="4" r="A102">
        <v>58</v>
      </c>
      <c t="n" s="7" r="B102">
        <v>35792242</v>
      </c>
      <c t="n" s="7" r="C102">
        <v>32016842</v>
      </c>
    </row>
    <row spans="1:3" r="103">
      <c t="s" s="4" r="A103">
        <v>53</v>
      </c>
      <c t="n" s="7" r="B103">
        <v>35792242</v>
      </c>
      <c t="n" s="7" r="C103">
        <v>32016842</v>
      </c>
    </row>
    <row spans="1:3" r="104">
      <c t="s" s="4" r="A104">
        <v>67</v>
      </c>
      <c t="n" s="6" r="B104">
        <v>272843</v>
      </c>
      <c t="n" s="6" r="C104">
        <v>267240</v>
      </c>
    </row>
    <row spans="1:3" r="105">
      <c t="s" s="4" r="A105">
        <v>76</v>
      </c>
    </row>
    <row spans="1:3" r="106">
      <c t="s" s="3" r="A106">
        <v>39</v>
      </c>
    </row>
    <row spans="1:3" r="107">
      <c t="s" s="4" r="A107">
        <v>58</v>
      </c>
      <c t="n" s="7" r="B107">
        <v>13481155</v>
      </c>
      <c t="n" s="7" r="C107">
        <v>9234668</v>
      </c>
    </row>
    <row spans="1:3" r="108">
      <c t="s" s="4" r="A108">
        <v>53</v>
      </c>
      <c t="n" s="7" r="B108">
        <v>13481155</v>
      </c>
      <c t="n" s="7" r="C108">
        <v>9234668</v>
      </c>
    </row>
    <row spans="1:3" r="109">
      <c t="s" s="4" r="A109">
        <v>67</v>
      </c>
      <c t="n" s="6" r="B109">
        <v>109231</v>
      </c>
      <c t="n" s="6" r="C109">
        <v>77316</v>
      </c>
    </row>
    <row spans="1:3" r="110">
      <c t="s" s="4" r="A110">
        <v>77</v>
      </c>
    </row>
    <row spans="1:3" r="111">
      <c t="s" s="3" r="A111">
        <v>39</v>
      </c>
    </row>
    <row spans="1:3" r="112">
      <c t="s" s="4" r="A112">
        <v>58</v>
      </c>
      <c t="n" s="7" r="B112">
        <v>7106344</v>
      </c>
      <c t="n" s="7" r="C112">
        <v>11814234</v>
      </c>
    </row>
    <row spans="1:3" r="113">
      <c t="s" s="4" r="A113">
        <v>53</v>
      </c>
      <c t="n" s="7" r="B113">
        <v>7106344</v>
      </c>
      <c t="n" s="7" r="C113">
        <v>11814234</v>
      </c>
    </row>
    <row spans="1:3" r="114">
      <c t="s" s="4" r="A114">
        <v>67</v>
      </c>
      <c t="n" s="6" r="B114">
        <v>60191</v>
      </c>
      <c t="n" s="6" r="C114">
        <v>102269</v>
      </c>
    </row>
    <row spans="1:3" r="115">
      <c t="s" s="4" r="A115">
        <v>78</v>
      </c>
    </row>
    <row spans="1:3" r="116">
      <c t="s" s="3" r="A116">
        <v>26</v>
      </c>
    </row>
    <row spans="1:3" r="117">
      <c t="s" s="4" r="A117">
        <v>27</v>
      </c>
      <c t="n" s="7" r="B117">
        <v>525847</v>
      </c>
      <c t="n" s="7" r="C117">
        <v>1421994</v>
      </c>
    </row>
    <row spans="1:3" r="118">
      <c t="s" s="4" r="A118">
        <v>28</v>
      </c>
      <c t="n" s="6" r="B118">
        <v>6346891</v>
      </c>
      <c t="n" s="6" r="C118">
        <v>11953206</v>
      </c>
    </row>
    <row spans="1:3" r="119">
      <c t="s" s="4" r="A119">
        <v>30</v>
      </c>
      <c t="s" s="4" r="B119">
        <v>31</v>
      </c>
      <c t="s" s="4" r="C119">
        <v>31</v>
      </c>
    </row>
    <row spans="1:3" r="120">
      <c t="s" s="4" r="A120">
        <v>33</v>
      </c>
      <c t="s" s="4" r="B120">
        <v>31</v>
      </c>
      <c t="s" s="4" r="C120">
        <v>31</v>
      </c>
    </row>
    <row spans="1:3" r="121">
      <c t="s" s="4" r="A121">
        <v>34</v>
      </c>
      <c t="n" s="6" r="B121">
        <v>2396</v>
      </c>
      <c t="n" s="6" r="C121">
        <v>7355</v>
      </c>
    </row>
    <row spans="1:3" r="122">
      <c t="s" s="4" r="A122">
        <v>60</v>
      </c>
      <c t="n" s="6" r="B122">
        <v>6283256</v>
      </c>
      <c t="s" s="4" r="C122">
        <v>31</v>
      </c>
    </row>
    <row spans="1:3" r="123">
      <c t="s" s="4" r="A123">
        <v>61</v>
      </c>
      <c t="n" s="6" r="B123">
        <v>7022692</v>
      </c>
      <c t="n" s="6" r="C123">
        <v>9409930</v>
      </c>
    </row>
    <row spans="1:3" r="124">
      <c t="s" s="4" r="A124">
        <v>35</v>
      </c>
      <c t="n" s="6" r="B124">
        <v>106091</v>
      </c>
      <c t="n" s="6" r="C124">
        <v>207473</v>
      </c>
    </row>
    <row spans="1:3" r="125">
      <c t="s" s="4" r="A125">
        <v>36</v>
      </c>
      <c t="n" s="6" r="B125">
        <v>2032</v>
      </c>
      <c t="n" s="6" r="C125">
        <v>1670</v>
      </c>
    </row>
    <row spans="1:3" r="126">
      <c t="s" s="4" r="A126">
        <v>37</v>
      </c>
      <c t="s" s="4" r="B126">
        <v>31</v>
      </c>
      <c t="s" s="4" r="C126">
        <v>31</v>
      </c>
    </row>
    <row spans="1:3" r="127">
      <c t="s" s="4" r="A127">
        <v>38</v>
      </c>
      <c t="n" s="6" r="B127">
        <v>20289205</v>
      </c>
      <c t="n" s="6" r="C127">
        <v>23001628</v>
      </c>
    </row>
    <row spans="1:3" r="128">
      <c t="s" s="3" r="A128">
        <v>39</v>
      </c>
    </row>
    <row spans="1:3" r="129">
      <c t="s" s="4" r="A129">
        <v>62</v>
      </c>
      <c t="s" s="4" r="B129">
        <v>31</v>
      </c>
      <c t="s" s="4" r="C129">
        <v>31</v>
      </c>
    </row>
    <row spans="1:3" r="130">
      <c t="s" s="4" r="A130">
        <v>63</v>
      </c>
      <c t="s" s="4" r="B130">
        <v>31</v>
      </c>
      <c t="s" s="4" r="C130">
        <v>31</v>
      </c>
    </row>
    <row spans="1:3" r="131">
      <c t="s" s="4" r="A131">
        <v>42</v>
      </c>
      <c t="s" s="4" r="B131">
        <v>31</v>
      </c>
      <c t="s" s="4" r="C131">
        <v>31</v>
      </c>
    </row>
    <row spans="1:3" r="132">
      <c t="s" s="4" r="A132">
        <v>43</v>
      </c>
      <c t="n" s="6" r="B132">
        <v>1234</v>
      </c>
      <c t="n" s="6" r="C132">
        <v>1290</v>
      </c>
    </row>
    <row spans="1:3" r="133">
      <c t="s" s="4" r="A133">
        <v>44</v>
      </c>
      <c t="n" s="6" r="B133">
        <v>15411</v>
      </c>
      <c t="n" s="6" r="C133">
        <v>9558</v>
      </c>
    </row>
    <row spans="1:3" r="134">
      <c t="s" s="4" r="A134">
        <v>45</v>
      </c>
      <c t="n" s="6" r="B134">
        <v>15801</v>
      </c>
      <c t="n" s="6" r="C134">
        <v>42251</v>
      </c>
    </row>
    <row spans="1:3" r="135">
      <c t="s" s="4" r="A135">
        <v>46</v>
      </c>
      <c t="n" s="6" r="B135">
        <v>30523</v>
      </c>
      <c t="n" s="6" r="C135">
        <v>54674</v>
      </c>
    </row>
    <row spans="1:3" r="136">
      <c t="s" s="4" r="A136">
        <v>47</v>
      </c>
      <c t="s" s="4" r="B136">
        <v>31</v>
      </c>
      <c t="n" s="6" r="C136">
        <v>4957</v>
      </c>
    </row>
    <row spans="1:3" r="137">
      <c t="s" s="4" r="A137">
        <v>48</v>
      </c>
      <c t="n" s="6" r="B137">
        <v>38446</v>
      </c>
      <c t="n" s="6" r="C137">
        <v>48501</v>
      </c>
    </row>
    <row spans="1:3" r="138">
      <c t="s" s="4" r="A138">
        <v>49</v>
      </c>
      <c t="n" s="6" r="B138">
        <v>8962</v>
      </c>
      <c t="n" s="6" r="C138">
        <v>12098</v>
      </c>
    </row>
    <row spans="1:3" r="139">
      <c t="s" s="4" r="A139">
        <v>50</v>
      </c>
      <c t="s" s="4" r="B139">
        <v>31</v>
      </c>
      <c t="s" s="4" r="C139">
        <v>31</v>
      </c>
    </row>
    <row spans="1:3" r="140">
      <c t="s" s="4" r="A140">
        <v>51</v>
      </c>
      <c t="n" s="6" r="B140">
        <v>1393</v>
      </c>
      <c t="s" s="4" r="C140">
        <v>31</v>
      </c>
    </row>
    <row spans="1:3" r="141">
      <c t="s" s="4" r="A141">
        <v>52</v>
      </c>
      <c t="n" s="6" r="B141">
        <v>111770</v>
      </c>
      <c t="n" s="6" r="C141">
        <v>173329</v>
      </c>
    </row>
    <row spans="1:3" r="142">
      <c t="s" s="4" r="A142">
        <v>64</v>
      </c>
      <c t="n" s="6" r="B142">
        <v>20177435</v>
      </c>
      <c t="n" s="6" r="C142">
        <v>22828299</v>
      </c>
    </row>
    <row spans="1:3" r="143">
      <c t="s" s="4" r="A143">
        <v>65</v>
      </c>
      <c t="s" s="4" r="B143">
        <v>31</v>
      </c>
      <c t="s" s="4" r="C143">
        <v>31</v>
      </c>
    </row>
    <row spans="1:3" r="144">
      <c t="s" s="4" r="A144">
        <v>53</v>
      </c>
      <c t="n" s="6" r="B144">
        <v>20177436</v>
      </c>
      <c t="n" s="6" r="C144">
        <v>22828299</v>
      </c>
    </row>
    <row spans="1:3" r="145">
      <c t="s" s="4" r="A145">
        <v>54</v>
      </c>
      <c t="n" s="6" r="B145">
        <v>20289205</v>
      </c>
      <c t="n" s="7" r="C145">
        <v>23001628</v>
      </c>
    </row>
    <row spans="1:3" r="146">
      <c t="s" s="4" r="A146">
        <v>79</v>
      </c>
    </row>
    <row spans="1:3" r="147">
      <c t="s" s="3" r="A147">
        <v>39</v>
      </c>
    </row>
    <row spans="1:3" r="148">
      <c t="s" s="4" r="A148">
        <v>58</v>
      </c>
      <c t="n" s="7" r="B148">
        <v>7122372</v>
      </c>
    </row>
    <row spans="1:3" r="149">
      <c t="s" s="4" r="A149">
        <v>67</v>
      </c>
      <c t="n" s="6" r="C149">
        <v>73747</v>
      </c>
    </row>
    <row spans="1:3" r="150">
      <c t="s" s="4" r="A150">
        <v>68</v>
      </c>
      <c t="n" s="9" r="C150">
        <v>112.87</v>
      </c>
    </row>
    <row spans="1:3" r="151">
      <c t="s" s="4" r="A151">
        <v>80</v>
      </c>
    </row>
    <row spans="1:3" r="152">
      <c t="s" s="3" r="A152">
        <v>39</v>
      </c>
    </row>
    <row spans="1:3" r="153">
      <c t="s" s="4" r="A153">
        <v>67</v>
      </c>
      <c t="n" s="6" r="B153">
        <v>102269</v>
      </c>
      <c t="n" s="6" r="C153">
        <v>62347</v>
      </c>
    </row>
    <row spans="1:3" r="154">
      <c t="s" s="4" r="A154">
        <v>68</v>
      </c>
      <c t="n" s="9" r="B154">
        <v>115.52</v>
      </c>
      <c t="n" s="8" r="C154">
        <v>126.6</v>
      </c>
    </row>
    <row spans="1:3" r="155">
      <c t="s" s="4" r="A155">
        <v>81</v>
      </c>
    </row>
    <row spans="1:3" r="156">
      <c t="s" s="3" r="A156">
        <v>39</v>
      </c>
    </row>
    <row spans="1:3" r="157">
      <c t="s" s="4" r="A157">
        <v>67</v>
      </c>
      <c t="n" s="6" r="B157">
        <v>287428</v>
      </c>
      <c t="n" s="6" r="C157">
        <v>56230</v>
      </c>
    </row>
    <row spans="1:3" r="158">
      <c t="s" s="4" r="A158">
        <v>68</v>
      </c>
      <c t="n" s="8" r="B158">
        <v>129.6</v>
      </c>
      <c t="n" s="9" r="C158">
        <v>117.57</v>
      </c>
    </row>
    <row spans="1:3" r="159">
      <c t="s" s="4" r="A159">
        <v>82</v>
      </c>
    </row>
    <row spans="1:3" r="160">
      <c t="s" s="3" r="A160">
        <v>39</v>
      </c>
    </row>
    <row spans="1:3" r="161">
      <c t="s" s="4" r="A161">
        <v>45</v>
      </c>
      <c t="n" s="7" r="B161">
        <v>15801</v>
      </c>
      <c t="n" s="7" r="C161">
        <v>42251</v>
      </c>
    </row>
    <row spans="1:3" r="162">
      <c t="s" s="4" r="A162">
        <v>46</v>
      </c>
      <c t="n" s="6" r="B162">
        <v>30523</v>
      </c>
      <c t="n" s="6" r="C162">
        <v>54674</v>
      </c>
    </row>
    <row spans="1:3" r="163">
      <c t="s" s="4" r="A163">
        <v>48</v>
      </c>
      <c t="n" s="6" r="B163">
        <v>38446</v>
      </c>
      <c t="n" s="6" r="C163">
        <v>48501</v>
      </c>
    </row>
    <row spans="1:3" r="164">
      <c t="s" s="4" r="A164">
        <v>83</v>
      </c>
    </row>
    <row spans="1:3" r="165">
      <c t="s" s="3" r="A165">
        <v>39</v>
      </c>
    </row>
    <row spans="1:3" r="166">
      <c t="s" s="4" r="A166">
        <v>56</v>
      </c>
      <c t="n" s="6" r="C166">
        <v>712391</v>
      </c>
    </row>
    <row spans="1:3" r="167">
      <c t="s" s="4" r="A167">
        <v>53</v>
      </c>
      <c t="n" s="7" r="B167">
        <v>354546</v>
      </c>
      <c t="n" s="7" r="C167">
        <v>712391</v>
      </c>
    </row>
    <row spans="1:3" r="168">
      <c t="s" s="4" r="A168">
        <v>67</v>
      </c>
      <c t="n" s="6" r="B168">
        <v>5627</v>
      </c>
      <c t="n" s="6" r="C168">
        <v>5627</v>
      </c>
    </row>
    <row spans="1:3" r="169">
      <c t="s" s="4" r="A169">
        <v>84</v>
      </c>
    </row>
    <row spans="1:3" r="170">
      <c t="s" s="3" r="A170">
        <v>39</v>
      </c>
    </row>
    <row spans="1:3" r="171">
      <c t="s" s="4" r="A171">
        <v>56</v>
      </c>
      <c t="n" s="7" r="B171">
        <v>354546</v>
      </c>
      <c t="n" s="7" r="C171">
        <v>32332</v>
      </c>
    </row>
    <row spans="1:3" r="172">
      <c t="s" s="4" r="A172">
        <v>53</v>
      </c>
      <c t="n" s="7" r="B172">
        <v>34675</v>
      </c>
      <c t="n" s="7" r="C172">
        <v>32332</v>
      </c>
    </row>
    <row spans="1:3" r="173">
      <c t="s" s="4" r="A173">
        <v>67</v>
      </c>
      <c t="n" s="6" r="B173">
        <v>275</v>
      </c>
      <c t="n" s="6" r="C173">
        <v>275</v>
      </c>
    </row>
    <row spans="1:3" r="174">
      <c t="s" s="4" r="A174">
        <v>85</v>
      </c>
    </row>
    <row spans="1:3" r="175">
      <c t="s" s="3" r="A175">
        <v>39</v>
      </c>
    </row>
    <row spans="1:3" r="176">
      <c t="s" s="4" r="A176">
        <v>58</v>
      </c>
      <c t="n" s="7" r="B176">
        <v>6572666</v>
      </c>
      <c t="n" s="7" r="C176">
        <v>7180967</v>
      </c>
    </row>
    <row spans="1:3" r="177">
      <c t="s" s="4" r="A177">
        <v>53</v>
      </c>
      <c t="n" s="7" r="B177">
        <v>6093176</v>
      </c>
      <c t="n" s="7" r="C177">
        <v>7180967</v>
      </c>
    </row>
    <row spans="1:3" r="178">
      <c t="s" s="4" r="A178">
        <v>67</v>
      </c>
      <c t="n" s="6" r="B178">
        <v>41920</v>
      </c>
      <c t="n" s="6" r="C178">
        <v>56720</v>
      </c>
    </row>
    <row spans="1:3" r="179">
      <c t="s" s="4" r="A179">
        <v>86</v>
      </c>
    </row>
    <row spans="1:3" r="180">
      <c t="s" s="3" r="A180">
        <v>39</v>
      </c>
    </row>
    <row spans="1:3" r="181">
      <c t="s" s="4" r="A181">
        <v>58</v>
      </c>
      <c t="n" s="7" r="B181">
        <v>6093176</v>
      </c>
      <c t="n" s="7" r="C181">
        <v>6578809</v>
      </c>
    </row>
    <row spans="1:3" r="182">
      <c t="s" s="4" r="A182">
        <v>53</v>
      </c>
      <c t="n" s="7" r="B182">
        <v>7122372</v>
      </c>
      <c t="n" s="7" r="C182">
        <v>6578809</v>
      </c>
    </row>
    <row spans="1:3" r="183">
      <c t="s" s="4" r="A183">
        <v>67</v>
      </c>
      <c t="n" s="6" r="B183">
        <v>56486</v>
      </c>
      <c t="n" s="6" r="C183">
        <v>55955</v>
      </c>
    </row>
    <row spans="1:3" r="184">
      <c t="s" s="4" r="A184">
        <v>87</v>
      </c>
    </row>
    <row spans="1:3" r="185">
      <c t="s" s="3" r="A185">
        <v>39</v>
      </c>
    </row>
    <row spans="1:3" r="186">
      <c t="s" s="4" r="A186">
        <v>56</v>
      </c>
      <c t="n" s="7" r="B186">
        <v>34675</v>
      </c>
    </row>
    <row spans="1:3" r="187">
      <c t="s" s="4" r="A187">
        <v>58</v>
      </c>
      <c t="n" s="7" r="C187">
        <v>8323800</v>
      </c>
    </row>
    <row spans="1:3" r="188">
      <c t="s" s="4" r="A188">
        <v>53</v>
      </c>
      <c t="n" s="7" r="B188">
        <v>6572666</v>
      </c>
      <c t="n" s="7" r="C188">
        <v>8323800</v>
      </c>
    </row>
    <row spans="1:3" r="189">
      <c t="s" s="4" r="A189">
        <v>67</v>
      </c>
      <c t="n" s="6" r="B189">
        <v>54842</v>
      </c>
      <c t="n" s="6" r="C189">
        <v>73747</v>
      </c>
    </row>
    <row spans="1:3" r="190">
      <c t="s" s="4" r="A190">
        <v>88</v>
      </c>
    </row>
    <row spans="1:3" r="191">
      <c t="s" s="3" r="A191">
        <v>26</v>
      </c>
    </row>
    <row spans="1:3" r="192">
      <c t="s" s="4" r="A192">
        <v>27</v>
      </c>
      <c t="n" s="7" r="B192">
        <v>7180222</v>
      </c>
      <c t="n" s="7" r="C192">
        <v>570169</v>
      </c>
    </row>
    <row spans="1:3" r="193">
      <c t="s" s="4" r="A193">
        <v>28</v>
      </c>
      <c t="s" s="4" r="B193">
        <v>31</v>
      </c>
      <c t="n" s="6" r="C193">
        <v>4792817</v>
      </c>
    </row>
    <row spans="1:3" r="194">
      <c t="s" s="4" r="A194">
        <v>30</v>
      </c>
      <c t="n" s="6" r="B194">
        <v>150135</v>
      </c>
      <c t="s" s="4" r="C194">
        <v>31</v>
      </c>
    </row>
    <row spans="1:3" r="195">
      <c t="s" s="4" r="A195">
        <v>33</v>
      </c>
      <c t="n" s="6" r="B195">
        <v>4144523</v>
      </c>
      <c t="n" s="6" r="C195">
        <v>4332428</v>
      </c>
    </row>
    <row spans="1:3" r="196">
      <c t="s" s="4" r="A196">
        <v>34</v>
      </c>
      <c t="n" s="6" r="B196">
        <v>112</v>
      </c>
      <c t="n" s="6" r="C196">
        <v>736</v>
      </c>
    </row>
    <row spans="1:3" r="197">
      <c t="s" s="4" r="A197">
        <v>60</v>
      </c>
      <c t="n" s="6" r="B197">
        <v>3344947</v>
      </c>
      <c t="s" s="4" r="C197">
        <v>31</v>
      </c>
    </row>
    <row spans="1:3" r="198">
      <c t="s" s="4" r="A198">
        <v>61</v>
      </c>
      <c t="n" s="6" r="B198">
        <v>1192045</v>
      </c>
      <c t="n" s="6" r="C198">
        <v>3414663</v>
      </c>
    </row>
    <row spans="1:3" r="199">
      <c t="s" s="4" r="A199">
        <v>35</v>
      </c>
      <c t="s" s="4" r="B199">
        <v>31</v>
      </c>
      <c t="n" s="6" r="C199">
        <v>83190</v>
      </c>
    </row>
    <row spans="1:3" r="200">
      <c t="s" s="4" r="A200">
        <v>36</v>
      </c>
      <c t="n" s="6" r="B200">
        <v>1311</v>
      </c>
      <c t="n" s="6" r="C200">
        <v>1606</v>
      </c>
    </row>
    <row spans="1:3" r="201">
      <c t="s" s="4" r="A201">
        <v>37</v>
      </c>
      <c t="s" s="4" r="B201">
        <v>31</v>
      </c>
      <c t="s" s="4" r="C201">
        <v>31</v>
      </c>
    </row>
    <row spans="1:3" r="202">
      <c t="s" s="4" r="A202">
        <v>38</v>
      </c>
      <c t="n" s="6" r="B202">
        <v>16013295</v>
      </c>
      <c t="n" s="6" r="C202">
        <v>13195609</v>
      </c>
    </row>
    <row spans="1:3" r="203">
      <c t="s" s="3" r="A203">
        <v>39</v>
      </c>
    </row>
    <row spans="1:3" r="204">
      <c t="s" s="4" r="A204">
        <v>62</v>
      </c>
      <c t="n" s="6" r="B204">
        <v>1401915</v>
      </c>
      <c t="s" s="4" r="C204">
        <v>31</v>
      </c>
    </row>
    <row spans="1:3" r="205">
      <c t="s" s="4" r="A205">
        <v>63</v>
      </c>
      <c t="n" s="6" r="B205">
        <v>97890</v>
      </c>
      <c t="s" s="4" r="C205">
        <v>31</v>
      </c>
    </row>
    <row spans="1:3" r="206">
      <c t="s" s="4" r="A206">
        <v>42</v>
      </c>
      <c t="n" s="6" r="B206">
        <v>21641</v>
      </c>
      <c t="s" s="4" r="C206">
        <v>31</v>
      </c>
    </row>
    <row spans="1:3" r="207">
      <c t="s" s="4" r="A207">
        <v>43</v>
      </c>
      <c t="s" s="4" r="B207">
        <v>31</v>
      </c>
      <c t="s" s="4" r="C207">
        <v>31</v>
      </c>
    </row>
    <row spans="1:3" r="208">
      <c t="s" s="4" r="A208">
        <v>44</v>
      </c>
      <c t="n" s="6" r="B208">
        <v>58986</v>
      </c>
      <c t="n" s="6" r="C208">
        <v>796</v>
      </c>
    </row>
    <row spans="1:3" r="209">
      <c t="s" s="4" r="A209">
        <v>45</v>
      </c>
      <c t="s" s="4" r="B209">
        <v>31</v>
      </c>
      <c t="n" s="6" r="C209">
        <v>28408</v>
      </c>
    </row>
    <row spans="1:3" r="210">
      <c t="s" s="4" r="A210">
        <v>46</v>
      </c>
      <c t="n" s="6" r="B210">
        <v>51716</v>
      </c>
      <c t="n" s="6" r="C210">
        <v>48210</v>
      </c>
    </row>
    <row spans="1:3" r="211">
      <c t="s" s="4" r="A211">
        <v>47</v>
      </c>
      <c t="s" s="4" r="B211">
        <v>31</v>
      </c>
      <c t="n" s="6" r="C211">
        <v>1368</v>
      </c>
    </row>
    <row spans="1:3" r="212">
      <c t="s" s="4" r="A212">
        <v>48</v>
      </c>
      <c t="n" s="6" r="B212">
        <v>14094</v>
      </c>
      <c t="n" s="6" r="C212">
        <v>6841</v>
      </c>
    </row>
    <row spans="1:3" r="213">
      <c t="s" s="4" r="A213">
        <v>49</v>
      </c>
      <c t="n" s="6" r="B213">
        <v>5984</v>
      </c>
      <c t="n" s="6" r="C213">
        <v>17129</v>
      </c>
    </row>
    <row spans="1:3" r="214">
      <c t="s" s="4" r="A214">
        <v>50</v>
      </c>
      <c t="s" s="4" r="B214">
        <v>31</v>
      </c>
      <c t="s" s="4" r="C214">
        <v>31</v>
      </c>
    </row>
    <row spans="1:3" r="215">
      <c t="s" s="4" r="A215">
        <v>51</v>
      </c>
      <c t="n" s="6" r="B215">
        <v>8912</v>
      </c>
      <c t="n" s="6" r="C215">
        <v>6</v>
      </c>
    </row>
    <row spans="1:3" r="216">
      <c t="s" s="4" r="A216">
        <v>52</v>
      </c>
      <c t="n" s="6" r="B216">
        <v>1661139</v>
      </c>
      <c t="n" s="6" r="C216">
        <v>102758</v>
      </c>
    </row>
    <row spans="1:3" r="217">
      <c t="s" s="4" r="A217">
        <v>64</v>
      </c>
      <c t="n" s="6" r="B217">
        <v>10916777</v>
      </c>
      <c t="n" s="6" r="C217">
        <v>13092851</v>
      </c>
    </row>
    <row spans="1:3" r="218">
      <c t="s" s="4" r="A218">
        <v>65</v>
      </c>
      <c t="n" s="6" r="B218">
        <v>3435380</v>
      </c>
      <c t="s" s="4" r="C218">
        <v>31</v>
      </c>
    </row>
    <row spans="1:3" r="219">
      <c t="s" s="4" r="A219">
        <v>53</v>
      </c>
      <c t="n" s="6" r="B219">
        <v>14352157</v>
      </c>
      <c t="n" s="6" r="C219">
        <v>13092851</v>
      </c>
    </row>
    <row spans="1:3" r="220">
      <c t="s" s="4" r="A220">
        <v>54</v>
      </c>
      <c t="n" s="7" r="B220">
        <v>16013295</v>
      </c>
      <c t="n" s="7" r="C220">
        <v>13195609</v>
      </c>
    </row>
    <row spans="1:3" r="221">
      <c t="s" s="4" r="A221">
        <v>89</v>
      </c>
    </row>
    <row spans="1:3" r="222">
      <c t="s" s="3" r="A222">
        <v>39</v>
      </c>
    </row>
    <row spans="1:3" r="223">
      <c t="s" s="4" r="A223">
        <v>67</v>
      </c>
      <c t="n" s="6" r="B223">
        <v>6266</v>
      </c>
      <c t="n" s="6" r="C223">
        <v>7522</v>
      </c>
    </row>
    <row spans="1:3" r="224">
      <c t="s" s="4" r="A224">
        <v>68</v>
      </c>
      <c t="n" s="9" r="B224">
        <v>130.55</v>
      </c>
      <c t="n" s="8" r="C224">
        <v>132.1</v>
      </c>
    </row>
    <row spans="1:3" r="225">
      <c t="s" s="4" r="A225">
        <v>90</v>
      </c>
    </row>
    <row spans="1:3" r="226">
      <c t="s" s="3" r="A226">
        <v>39</v>
      </c>
    </row>
    <row spans="1:3" r="227">
      <c t="s" s="4" r="A227">
        <v>67</v>
      </c>
      <c t="n" s="6" r="B227">
        <v>38110</v>
      </c>
      <c t="n" s="6" r="C227">
        <v>44702</v>
      </c>
    </row>
    <row spans="1:3" r="228">
      <c t="s" s="4" r="A228">
        <v>68</v>
      </c>
      <c t="n" s="9" r="B228">
        <v>130.45</v>
      </c>
      <c t="n" s="9" r="C228">
        <v>132.14</v>
      </c>
    </row>
    <row spans="1:3" r="229">
      <c t="s" s="4" r="A229">
        <v>91</v>
      </c>
    </row>
    <row spans="1:3" r="230">
      <c t="s" s="3" r="A230">
        <v>39</v>
      </c>
    </row>
    <row spans="1:3" r="231">
      <c t="s" s="4" r="A231">
        <v>67</v>
      </c>
      <c t="n" s="6" r="B231">
        <v>34101</v>
      </c>
      <c t="n" s="6" r="C231">
        <v>42778</v>
      </c>
    </row>
    <row spans="1:3" r="232">
      <c t="s" s="4" r="A232">
        <v>68</v>
      </c>
      <c t="n" s="9" r="B232">
        <v>92.95</v>
      </c>
      <c t="n" s="9" r="C232">
        <v>94.76000000000001</v>
      </c>
    </row>
    <row spans="1:3" r="233">
      <c t="s" s="4" r="A233">
        <v>92</v>
      </c>
    </row>
    <row spans="1:3" r="234">
      <c t="s" s="3" r="A234">
        <v>39</v>
      </c>
    </row>
    <row spans="1:3" r="235">
      <c t="s" s="4" r="A235">
        <v>67</v>
      </c>
      <c t="n" s="6" r="B235">
        <v>10627</v>
      </c>
      <c t="n" s="6" r="C235">
        <v>12127</v>
      </c>
    </row>
    <row spans="1:3" r="236">
      <c t="s" s="4" r="A236">
        <v>68</v>
      </c>
      <c t="n" s="9" r="B236">
        <v>105.26</v>
      </c>
      <c t="n" s="9" r="C236">
        <v>106.19</v>
      </c>
    </row>
    <row spans="1:3" r="237">
      <c t="s" s="4" r="A237">
        <v>93</v>
      </c>
    </row>
    <row spans="1:3" r="238">
      <c t="s" s="3" r="A238">
        <v>39</v>
      </c>
    </row>
    <row spans="1:3" r="239">
      <c t="s" s="4" r="A239">
        <v>67</v>
      </c>
      <c t="n" s="6" r="B239">
        <v>7943</v>
      </c>
      <c t="n" s="6" r="C239">
        <v>7965</v>
      </c>
    </row>
    <row spans="1:3" r="240">
      <c t="s" s="4" r="A240">
        <v>68</v>
      </c>
      <c t="n" s="9" r="B240">
        <v>105.62</v>
      </c>
      <c t="n" s="9" r="C240">
        <v>106.86</v>
      </c>
    </row>
    <row spans="1:3" r="241">
      <c t="s" s="4" r="A241">
        <v>94</v>
      </c>
    </row>
    <row spans="1:3" r="242">
      <c t="s" s="3" r="A242">
        <v>39</v>
      </c>
    </row>
    <row spans="1:3" r="243">
      <c t="s" s="4" r="A243">
        <v>45</v>
      </c>
      <c t="s" s="4" r="B243">
        <v>31</v>
      </c>
      <c t="n" s="7" r="C243">
        <v>28408</v>
      </c>
    </row>
    <row spans="1:3" r="244">
      <c t="s" s="4" r="A244">
        <v>46</v>
      </c>
      <c t="n" s="6" r="B244">
        <v>51716</v>
      </c>
      <c t="n" s="6" r="C244">
        <v>48210</v>
      </c>
    </row>
    <row spans="1:3" r="245">
      <c t="s" s="4" r="A245">
        <v>48</v>
      </c>
      <c t="n" s="6" r="B245">
        <v>14094</v>
      </c>
      <c t="n" s="6" r="C245">
        <v>17129</v>
      </c>
    </row>
    <row spans="1:3" r="246">
      <c t="s" s="4" r="A246">
        <v>95</v>
      </c>
    </row>
    <row spans="1:3" r="247">
      <c t="s" s="3" r="A247">
        <v>39</v>
      </c>
    </row>
    <row spans="1:3" r="248">
      <c t="s" s="4" r="A248">
        <v>56</v>
      </c>
      <c t="n" s="6" r="B248">
        <v>302291</v>
      </c>
      <c t="n" s="6" r="C248">
        <v>407255</v>
      </c>
    </row>
    <row spans="1:3" r="249">
      <c t="s" s="4" r="A249">
        <v>53</v>
      </c>
      <c t="n" s="7" r="B249">
        <v>302291</v>
      </c>
      <c t="n" s="7" r="C249">
        <v>407255</v>
      </c>
    </row>
    <row spans="1:3" r="250">
      <c t="s" s="4" r="A250">
        <v>67</v>
      </c>
      <c t="n" s="6" r="B250">
        <v>3083</v>
      </c>
      <c t="n" s="6" r="C250">
        <v>3083</v>
      </c>
    </row>
    <row spans="1:3" r="251">
      <c t="s" s="4" r="A251">
        <v>96</v>
      </c>
    </row>
    <row spans="1:3" r="252">
      <c t="s" s="3" r="A252">
        <v>39</v>
      </c>
    </row>
    <row spans="1:3" r="253">
      <c t="s" s="4" r="A253">
        <v>56</v>
      </c>
      <c t="n" s="7" r="B253">
        <v>233905</v>
      </c>
      <c t="n" s="7" r="C253">
        <v>235971</v>
      </c>
    </row>
    <row spans="1:3" r="254">
      <c t="s" s="4" r="A254">
        <v>53</v>
      </c>
      <c t="n" s="7" r="B254">
        <v>233905</v>
      </c>
      <c t="n" s="7" r="C254">
        <v>235971</v>
      </c>
    </row>
    <row spans="1:3" r="255">
      <c t="s" s="4" r="A255">
        <v>67</v>
      </c>
      <c t="n" s="6" r="B255">
        <v>2222</v>
      </c>
      <c t="n" s="6" r="C255">
        <v>2222</v>
      </c>
    </row>
    <row spans="1:3" r="256">
      <c t="s" s="4" r="A256">
        <v>97</v>
      </c>
    </row>
    <row spans="1:3" r="257">
      <c t="s" s="3" r="A257">
        <v>39</v>
      </c>
    </row>
    <row spans="1:3" r="258">
      <c t="s" s="4" r="A258">
        <v>56</v>
      </c>
      <c t="n" s="7" r="B258">
        <v>11554</v>
      </c>
      <c t="n" s="7" r="C258">
        <v>11690</v>
      </c>
    </row>
    <row spans="1:3" r="259">
      <c t="s" s="4" r="A259">
        <v>53</v>
      </c>
      <c t="n" s="7" r="B259">
        <v>11554</v>
      </c>
      <c t="n" s="7" r="C259">
        <v>11690</v>
      </c>
    </row>
    <row spans="1:3" r="260">
      <c t="s" s="4" r="A260">
        <v>67</v>
      </c>
      <c t="n" s="6" r="B260">
        <v>109</v>
      </c>
      <c t="n" s="6" r="C260">
        <v>109</v>
      </c>
    </row>
    <row spans="1:3" r="261">
      <c t="s" s="4" r="A261">
        <v>98</v>
      </c>
    </row>
    <row spans="1:3" r="262">
      <c t="s" s="3" r="A262">
        <v>39</v>
      </c>
    </row>
    <row spans="1:3" r="263">
      <c t="s" s="4" r="A263">
        <v>58</v>
      </c>
      <c t="n" s="7" r="B263">
        <v>515693</v>
      </c>
      <c t="n" s="7" r="C263">
        <v>586345</v>
      </c>
    </row>
    <row spans="1:3" r="264">
      <c t="s" s="4" r="A264">
        <v>53</v>
      </c>
      <c t="n" s="7" r="B264">
        <v>515693</v>
      </c>
      <c t="n" s="7" r="C264">
        <v>586345</v>
      </c>
    </row>
    <row spans="1:3" r="265">
      <c t="s" s="4" r="A265">
        <v>67</v>
      </c>
      <c t="n" s="6" r="B265">
        <v>3183</v>
      </c>
      <c t="n" s="6" r="C265">
        <v>4439</v>
      </c>
    </row>
    <row spans="1:3" r="266">
      <c t="s" s="4" r="A266">
        <v>99</v>
      </c>
    </row>
    <row spans="1:3" r="267">
      <c t="s" s="3" r="A267">
        <v>39</v>
      </c>
    </row>
    <row spans="1:3" r="268">
      <c t="s" s="4" r="A268">
        <v>58</v>
      </c>
      <c t="n" s="7" r="B268">
        <v>4971493</v>
      </c>
      <c t="n" s="7" r="C268">
        <v>5906669</v>
      </c>
    </row>
    <row spans="1:3" r="269">
      <c t="s" s="4" r="A269">
        <v>53</v>
      </c>
      <c t="n" s="7" r="B269">
        <v>4971493</v>
      </c>
      <c t="n" s="7" r="C269">
        <v>5906669</v>
      </c>
    </row>
    <row spans="1:3" r="270">
      <c t="s" s="4" r="A270">
        <v>67</v>
      </c>
      <c t="n" s="6" r="B270">
        <v>38110</v>
      </c>
      <c t="n" s="6" r="C270">
        <v>44702</v>
      </c>
    </row>
    <row spans="1:3" r="271">
      <c t="s" s="4" r="A271">
        <v>100</v>
      </c>
    </row>
    <row spans="1:3" r="272">
      <c t="s" s="3" r="A272">
        <v>39</v>
      </c>
    </row>
    <row spans="1:3" r="273">
      <c t="s" s="4" r="A273">
        <v>58</v>
      </c>
      <c t="n" s="7" r="B273">
        <v>884708</v>
      </c>
      <c t="n" s="7" r="C273">
        <v>1051694</v>
      </c>
    </row>
    <row spans="1:3" r="274">
      <c t="s" s="4" r="A274">
        <v>53</v>
      </c>
      <c t="n" s="7" r="B274">
        <v>884708</v>
      </c>
      <c t="n" s="7" r="C274">
        <v>1051694</v>
      </c>
    </row>
    <row spans="1:3" r="275">
      <c t="s" s="4" r="A275">
        <v>67</v>
      </c>
      <c t="n" s="6" r="B275">
        <v>8405</v>
      </c>
      <c t="n" s="6" r="C275">
        <v>9905</v>
      </c>
    </row>
    <row spans="1:3" r="276">
      <c t="s" s="4" r="A276">
        <v>101</v>
      </c>
    </row>
    <row spans="1:3" r="277">
      <c t="s" s="3" r="A277">
        <v>39</v>
      </c>
    </row>
    <row spans="1:3" r="278">
      <c t="s" s="4" r="A278">
        <v>58</v>
      </c>
      <c t="n" s="7" r="B278">
        <v>827333</v>
      </c>
      <c t="n" s="7" r="C278">
        <v>839473</v>
      </c>
    </row>
    <row spans="1:3" r="279">
      <c t="s" s="4" r="A279">
        <v>53</v>
      </c>
      <c t="n" s="7" r="B279">
        <v>827333</v>
      </c>
      <c t="n" s="7" r="C279">
        <v>839473</v>
      </c>
    </row>
    <row spans="1:3" r="280">
      <c t="s" s="4" r="A280">
        <v>67</v>
      </c>
      <c t="n" s="6" r="B280">
        <v>7834</v>
      </c>
      <c t="n" s="6" r="C280">
        <v>7856</v>
      </c>
    </row>
    <row spans="1:3" r="281">
      <c t="s" s="4" r="A281">
        <v>102</v>
      </c>
    </row>
    <row spans="1:3" r="282">
      <c t="s" s="3" r="A282">
        <v>39</v>
      </c>
    </row>
    <row spans="1:3" r="283">
      <c t="s" s="4" r="A283">
        <v>58</v>
      </c>
      <c t="n" s="7" r="B283">
        <v>3169800</v>
      </c>
      <c t="n" s="7" r="C283">
        <v>4053754</v>
      </c>
    </row>
    <row spans="1:3" r="284">
      <c t="s" s="4" r="A284">
        <v>53</v>
      </c>
      <c t="n" s="7" r="B284">
        <v>3169800</v>
      </c>
      <c t="n" s="7" r="C284">
        <v>4053754</v>
      </c>
    </row>
    <row spans="1:3" r="285">
      <c t="s" s="4" r="A285">
        <v>67</v>
      </c>
      <c t="n" s="6" r="B285">
        <v>34101</v>
      </c>
      <c t="n" s="6" r="C285">
        <v>42778</v>
      </c>
    </row>
    <row spans="1:3" r="286">
      <c t="s" s="4" r="A286">
        <v>103</v>
      </c>
    </row>
    <row spans="1:3" r="287">
      <c t="s" s="3" r="A287">
        <v>26</v>
      </c>
    </row>
    <row spans="1:3" r="288">
      <c t="s" s="4" r="A288">
        <v>27</v>
      </c>
      <c t="n" s="7" r="B288">
        <v>36784574</v>
      </c>
      <c t="n" s="7" r="C288">
        <v>4895183</v>
      </c>
    </row>
    <row spans="1:3" r="289">
      <c t="s" s="4" r="A289">
        <v>28</v>
      </c>
      <c t="n" s="6" r="B289">
        <v>24786908</v>
      </c>
      <c t="n" s="6" r="C289">
        <v>41148676</v>
      </c>
    </row>
    <row spans="1:3" r="290">
      <c t="s" s="4" r="A290">
        <v>29</v>
      </c>
      <c t="n" s="6" r="B290">
        <v>5344722</v>
      </c>
      <c t="n" s="6" r="C290">
        <v>7517903</v>
      </c>
    </row>
    <row spans="1:3" r="291">
      <c t="s" s="4" r="A291">
        <v>30</v>
      </c>
      <c t="n" s="6" r="B291">
        <v>76836</v>
      </c>
      <c t="n" s="6" r="C291">
        <v>11530</v>
      </c>
    </row>
    <row spans="1:3" r="292">
      <c t="s" s="4" r="A292">
        <v>33</v>
      </c>
      <c t="n" s="6" r="B292">
        <v>16013588</v>
      </c>
      <c t="n" s="6" r="C292">
        <v>19157520</v>
      </c>
    </row>
    <row spans="1:3" r="293">
      <c t="s" s="4" r="A293">
        <v>60</v>
      </c>
      <c t="n" s="6" r="B293">
        <v>8221307</v>
      </c>
      <c t="s" s="4" r="C293">
        <v>31</v>
      </c>
    </row>
    <row spans="1:3" r="294">
      <c t="s" s="4" r="A294">
        <v>61</v>
      </c>
      <c t="n" s="6" r="B294">
        <v>11878926</v>
      </c>
      <c t="n" s="6" r="C294">
        <v>17623968</v>
      </c>
    </row>
    <row spans="1:3" r="295">
      <c t="s" s="4" r="A295">
        <v>35</v>
      </c>
      <c t="n" s="6" r="B295">
        <v>414323</v>
      </c>
      <c t="n" s="6" r="C295">
        <v>714434</v>
      </c>
    </row>
    <row spans="1:3" r="296">
      <c t="s" s="4" r="A296">
        <v>37</v>
      </c>
      <c t="n" s="6" r="B296">
        <v>7</v>
      </c>
      <c t="n" s="6" r="C296">
        <v>12</v>
      </c>
    </row>
    <row spans="1:3" r="297">
      <c t="s" s="4" r="A297">
        <v>38</v>
      </c>
      <c t="n" s="6" r="B297">
        <v>103521191</v>
      </c>
      <c t="n" s="6" r="C297">
        <v>91069226</v>
      </c>
    </row>
    <row spans="1:3" r="298">
      <c t="s" s="3" r="A298">
        <v>39</v>
      </c>
    </row>
    <row spans="1:3" r="299">
      <c t="s" s="4" r="A299">
        <v>43</v>
      </c>
      <c t="n" s="6" r="B299">
        <v>14004</v>
      </c>
      <c t="n" s="6" r="C299">
        <v>15538</v>
      </c>
    </row>
    <row spans="1:3" r="300">
      <c t="s" s="4" r="A300">
        <v>44</v>
      </c>
      <c t="n" s="6" r="B300">
        <v>15987</v>
      </c>
      <c t="n" s="6" r="C300">
        <v>440090</v>
      </c>
    </row>
    <row spans="1:3" r="301">
      <c t="s" s="4" r="A301">
        <v>45</v>
      </c>
      <c t="n" s="6" r="B301">
        <v>379347</v>
      </c>
      <c t="n" s="6" r="C301">
        <v>106563</v>
      </c>
    </row>
    <row spans="1:3" r="302">
      <c t="s" s="4" r="A302">
        <v>46</v>
      </c>
      <c t="n" s="6" r="B302">
        <v>67513</v>
      </c>
      <c t="n" s="6" r="C302">
        <v>80574</v>
      </c>
    </row>
    <row spans="1:3" r="303">
      <c t="s" s="4" r="A303">
        <v>47</v>
      </c>
      <c t="n" s="6" r="B303">
        <v>55913</v>
      </c>
      <c t="n" s="6" r="C303">
        <v>77642</v>
      </c>
    </row>
    <row spans="1:3" r="304">
      <c t="s" s="4" r="A304">
        <v>48</v>
      </c>
      <c t="n" s="6" r="B304">
        <v>52702</v>
      </c>
      <c t="n" s="6" r="C304">
        <v>57450</v>
      </c>
    </row>
    <row spans="1:3" r="305">
      <c t="s" s="4" r="A305">
        <v>49</v>
      </c>
      <c t="n" s="6" r="B305">
        <v>133682</v>
      </c>
      <c t="n" s="6" r="C305">
        <v>145576</v>
      </c>
    </row>
    <row spans="1:3" r="306">
      <c t="s" s="4" r="A306">
        <v>50</v>
      </c>
      <c t="n" s="6" r="B306">
        <v>18275</v>
      </c>
      <c t="n" s="6" r="C306">
        <v>24069</v>
      </c>
    </row>
    <row spans="1:3" r="307">
      <c t="s" s="4" r="A307">
        <v>51</v>
      </c>
      <c t="n" s="6" r="B307">
        <v>6201</v>
      </c>
      <c t="s" s="4" r="C307">
        <v>31</v>
      </c>
    </row>
    <row spans="1:3" r="308">
      <c t="s" s="4" r="A308">
        <v>52</v>
      </c>
      <c t="n" s="6" r="B308">
        <v>743624</v>
      </c>
      <c t="n" s="6" r="C308">
        <v>947502</v>
      </c>
    </row>
    <row spans="1:3" r="309">
      <c t="s" s="4" r="A309">
        <v>64</v>
      </c>
      <c t="n" s="6" r="B309">
        <v>86200481</v>
      </c>
      <c t="n" s="6" r="C309">
        <v>88969983</v>
      </c>
    </row>
    <row spans="1:3" r="310">
      <c t="s" s="4" r="A310">
        <v>65</v>
      </c>
      <c t="n" s="6" r="B310">
        <v>16577086</v>
      </c>
      <c t="n" s="6" r="C310">
        <v>1151741</v>
      </c>
    </row>
    <row spans="1:3" r="311">
      <c t="s" s="4" r="A311">
        <v>53</v>
      </c>
      <c t="n" s="6" r="B311">
        <v>102777566</v>
      </c>
      <c t="n" s="6" r="C311">
        <v>90121724</v>
      </c>
    </row>
    <row spans="1:3" r="312">
      <c t="s" s="4" r="A312">
        <v>54</v>
      </c>
      <c t="n" s="7" r="B312">
        <v>103521191</v>
      </c>
      <c t="n" s="7" r="C312">
        <v>91069226</v>
      </c>
    </row>
    <row spans="1:3" r="313">
      <c t="s" s="4" r="A313">
        <v>104</v>
      </c>
    </row>
    <row spans="1:3" r="314">
      <c t="s" s="3" r="A314">
        <v>39</v>
      </c>
    </row>
    <row spans="1:3" r="315">
      <c t="s" s="4" r="A315">
        <v>67</v>
      </c>
      <c t="n" s="6" r="B315">
        <v>463887</v>
      </c>
      <c t="n" s="6" r="C315">
        <v>488680</v>
      </c>
    </row>
    <row spans="1:3" r="316">
      <c t="s" s="4" r="A316">
        <v>68</v>
      </c>
      <c t="n" s="8" r="B316">
        <v>130.5</v>
      </c>
      <c t="n" s="9" r="C316">
        <v>128.03</v>
      </c>
    </row>
    <row spans="1:3" r="317">
      <c t="s" s="4" r="A317">
        <v>105</v>
      </c>
    </row>
    <row spans="1:3" r="318">
      <c t="s" s="3" r="A318">
        <v>39</v>
      </c>
    </row>
    <row spans="1:3" r="319">
      <c t="s" s="4" r="A319">
        <v>67</v>
      </c>
      <c t="n" s="6" r="B319">
        <v>117929</v>
      </c>
      <c t="n" s="6" r="C319">
        <v>126375</v>
      </c>
    </row>
    <row spans="1:3" r="320">
      <c t="s" s="4" r="A320">
        <v>68</v>
      </c>
      <c t="n" s="9" r="B320">
        <v>185.92</v>
      </c>
      <c t="n" s="9" r="C320">
        <v>179.69</v>
      </c>
    </row>
    <row spans="1:3" r="321">
      <c t="s" s="4" r="A321">
        <v>106</v>
      </c>
    </row>
    <row spans="1:3" r="322">
      <c t="s" s="3" r="A322">
        <v>39</v>
      </c>
    </row>
    <row spans="1:3" r="323">
      <c t="s" s="4" r="A323">
        <v>67</v>
      </c>
      <c t="n" s="6" r="B323">
        <v>3539</v>
      </c>
      <c t="n" s="6" r="C323">
        <v>3539</v>
      </c>
    </row>
    <row spans="1:3" r="324">
      <c t="s" s="4" r="A324">
        <v>68</v>
      </c>
      <c t="n" s="9" r="B324">
        <v>160.94</v>
      </c>
      <c t="n" s="9" r="C324">
        <v>154.88</v>
      </c>
    </row>
    <row spans="1:3" r="325">
      <c t="s" s="4" r="A325">
        <v>107</v>
      </c>
    </row>
    <row spans="1:3" r="326">
      <c t="s" s="3" r="A326">
        <v>39</v>
      </c>
    </row>
    <row spans="1:3" r="327">
      <c t="s" s="4" r="A327">
        <v>67</v>
      </c>
      <c t="n" s="6" r="B327">
        <v>15443</v>
      </c>
      <c t="n" s="6" r="C327">
        <v>15776</v>
      </c>
    </row>
    <row spans="1:3" r="328">
      <c t="s" s="4" r="A328">
        <v>68</v>
      </c>
      <c t="n" s="9" r="B328">
        <v>160.41</v>
      </c>
      <c t="n" s="9" r="C328">
        <v>154.37</v>
      </c>
    </row>
    <row spans="1:3" r="329">
      <c t="s" s="4" r="A329">
        <v>108</v>
      </c>
    </row>
    <row spans="1:3" r="330">
      <c t="s" s="3" r="A330">
        <v>39</v>
      </c>
    </row>
    <row spans="1:3" r="331">
      <c t="s" s="4" r="A331">
        <v>67</v>
      </c>
      <c t="n" s="6" r="B331">
        <v>4996</v>
      </c>
      <c t="n" s="6" r="C331">
        <v>5351</v>
      </c>
    </row>
    <row spans="1:3" r="332">
      <c t="s" s="4" r="A332">
        <v>68</v>
      </c>
      <c t="n" s="9" r="B332">
        <v>138.23</v>
      </c>
      <c t="n" s="9" r="C332">
        <v>133.59</v>
      </c>
    </row>
    <row spans="1:3" r="333">
      <c t="s" s="4" r="A333">
        <v>109</v>
      </c>
    </row>
    <row spans="1:3" r="334">
      <c t="s" s="3" r="A334">
        <v>39</v>
      </c>
    </row>
    <row spans="1:3" r="335">
      <c t="s" s="4" r="A335">
        <v>45</v>
      </c>
      <c t="n" s="7" r="B335">
        <v>379347</v>
      </c>
      <c t="n" s="7" r="C335">
        <v>106563</v>
      </c>
    </row>
    <row spans="1:3" r="336">
      <c t="s" s="4" r="A336">
        <v>46</v>
      </c>
      <c t="n" s="6" r="B336">
        <v>67513</v>
      </c>
      <c t="n" s="6" r="C336">
        <v>80574</v>
      </c>
    </row>
    <row spans="1:3" r="337">
      <c t="s" s="4" r="A337">
        <v>48</v>
      </c>
      <c t="n" s="6" r="B337">
        <v>52702</v>
      </c>
      <c t="n" s="6" r="C337">
        <v>57450</v>
      </c>
    </row>
    <row spans="1:3" r="338">
      <c t="s" s="4" r="A338">
        <v>110</v>
      </c>
    </row>
    <row spans="1:3" r="339">
      <c t="s" s="3" r="A339">
        <v>39</v>
      </c>
    </row>
    <row spans="1:3" r="340">
      <c t="s" s="4" r="A340">
        <v>56</v>
      </c>
      <c t="n" s="6" r="B340">
        <v>978811</v>
      </c>
      <c t="n" s="6" r="C340">
        <v>1429544</v>
      </c>
    </row>
    <row spans="1:3" r="341">
      <c t="s" s="4" r="A341">
        <v>53</v>
      </c>
      <c t="n" s="7" r="B341">
        <v>978811</v>
      </c>
      <c t="n" s="7" r="C341">
        <v>1429544</v>
      </c>
    </row>
    <row spans="1:3" r="342">
      <c t="s" s="4" r="A342">
        <v>67</v>
      </c>
      <c t="n" s="6" r="B342">
        <v>7956</v>
      </c>
      <c t="n" s="6" r="C342">
        <v>7956</v>
      </c>
    </row>
    <row spans="1:3" r="343">
      <c t="s" s="4" r="A343">
        <v>111</v>
      </c>
    </row>
    <row spans="1:3" r="344">
      <c t="s" s="3" r="A344">
        <v>39</v>
      </c>
    </row>
    <row spans="1:3" r="345">
      <c t="s" s="4" r="A345">
        <v>56</v>
      </c>
      <c t="n" s="7" r="B345">
        <v>199138</v>
      </c>
      <c t="n" s="7" r="C345">
        <v>191645</v>
      </c>
    </row>
    <row spans="1:3" r="346">
      <c t="s" s="4" r="A346">
        <v>53</v>
      </c>
      <c t="n" s="7" r="B346">
        <v>199138</v>
      </c>
      <c t="n" s="7" r="C346">
        <v>191645</v>
      </c>
    </row>
    <row spans="1:3" r="347">
      <c t="s" s="4" r="A347">
        <v>67</v>
      </c>
      <c t="n" s="6" r="B347">
        <v>1237</v>
      </c>
      <c t="n" s="6" r="C347">
        <v>1237</v>
      </c>
    </row>
    <row spans="1:3" r="348">
      <c t="s" s="4" r="A348">
        <v>112</v>
      </c>
    </row>
    <row spans="1:3" r="349">
      <c t="s" s="3" r="A349">
        <v>39</v>
      </c>
    </row>
    <row spans="1:3" r="350">
      <c t="s" s="4" r="A350">
        <v>58</v>
      </c>
      <c t="n" s="7" r="B350">
        <v>20946583</v>
      </c>
      <c t="n" s="7" r="C350">
        <v>21278864</v>
      </c>
    </row>
    <row spans="1:3" r="351">
      <c t="s" s="4" r="A351">
        <v>53</v>
      </c>
      <c t="n" s="7" r="B351">
        <v>20946583</v>
      </c>
      <c t="n" s="7" r="C351">
        <v>21278864</v>
      </c>
    </row>
    <row spans="1:3" r="352">
      <c t="s" s="4" r="A352">
        <v>67</v>
      </c>
      <c t="n" s="6" r="B352">
        <v>109973</v>
      </c>
      <c t="n" s="6" r="C352">
        <v>118419</v>
      </c>
    </row>
    <row spans="1:3" r="353">
      <c t="s" s="4" r="A353">
        <v>113</v>
      </c>
    </row>
    <row spans="1:3" r="354">
      <c t="s" s="3" r="A354">
        <v>39</v>
      </c>
    </row>
    <row spans="1:3" r="355">
      <c t="s" s="4" r="A355">
        <v>58</v>
      </c>
      <c t="n" s="7" r="B355">
        <v>60537952</v>
      </c>
      <c t="n" s="7" r="C355">
        <v>62563337</v>
      </c>
    </row>
    <row spans="1:3" r="356">
      <c t="s" s="4" r="A356">
        <v>53</v>
      </c>
      <c t="n" s="7" r="B356">
        <v>60537952</v>
      </c>
      <c t="n" s="7" r="C356">
        <v>62563337</v>
      </c>
    </row>
    <row spans="1:3" r="357">
      <c t="s" s="4" r="A357">
        <v>67</v>
      </c>
      <c t="n" s="6" r="B357">
        <v>463887</v>
      </c>
      <c t="n" s="6" r="C357">
        <v>488680</v>
      </c>
    </row>
    <row spans="1:3" r="358">
      <c t="s" s="4" r="A358">
        <v>114</v>
      </c>
    </row>
    <row spans="1:3" r="359">
      <c t="s" s="3" r="A359">
        <v>39</v>
      </c>
    </row>
    <row spans="1:3" r="360">
      <c t="s" s="4" r="A360">
        <v>58</v>
      </c>
      <c t="n" s="7" r="B360">
        <v>370360</v>
      </c>
      <c t="n" s="7" r="C360">
        <v>356425</v>
      </c>
    </row>
    <row spans="1:3" r="361">
      <c t="s" s="4" r="A361">
        <v>53</v>
      </c>
      <c t="n" s="7" r="B361">
        <v>370360</v>
      </c>
      <c t="n" s="7" r="C361">
        <v>356425</v>
      </c>
    </row>
    <row spans="1:3" r="362">
      <c t="s" s="4" r="A362">
        <v>67</v>
      </c>
      <c t="n" s="6" r="B362">
        <v>2302</v>
      </c>
      <c t="n" s="6" r="C362">
        <v>2302</v>
      </c>
    </row>
    <row spans="1:3" r="363">
      <c t="s" s="4" r="A363">
        <v>115</v>
      </c>
    </row>
    <row spans="1:3" r="364">
      <c t="s" s="3" r="A364">
        <v>39</v>
      </c>
    </row>
    <row spans="1:3" r="365">
      <c t="s" s="4" r="A365">
        <v>58</v>
      </c>
      <c t="n" s="7" r="B365">
        <v>2477116</v>
      </c>
      <c t="n" s="7" r="C365">
        <v>2435421</v>
      </c>
    </row>
    <row spans="1:3" r="366">
      <c t="s" s="4" r="A366">
        <v>53</v>
      </c>
      <c t="n" s="7" r="B366">
        <v>2477116</v>
      </c>
      <c t="n" s="7" r="C366">
        <v>2435421</v>
      </c>
    </row>
    <row spans="1:3" r="367">
      <c t="s" s="4" r="A367">
        <v>67</v>
      </c>
      <c t="n" s="6" r="B367">
        <v>15443</v>
      </c>
      <c t="n" s="6" r="C367">
        <v>15776</v>
      </c>
    </row>
    <row spans="1:3" r="368">
      <c t="s" s="4" r="A368">
        <v>116</v>
      </c>
    </row>
    <row spans="1:3" r="369">
      <c t="s" s="3" r="A369">
        <v>39</v>
      </c>
    </row>
    <row spans="1:3" r="370">
      <c t="s" s="4" r="A370">
        <v>58</v>
      </c>
      <c t="n" s="7" r="B370">
        <v>690521</v>
      </c>
      <c t="n" s="7" r="C370">
        <v>714747</v>
      </c>
    </row>
    <row spans="1:3" r="371">
      <c t="s" s="4" r="A371">
        <v>53</v>
      </c>
      <c t="n" s="7" r="B371">
        <v>690521</v>
      </c>
      <c t="n" s="7" r="C371">
        <v>714747</v>
      </c>
    </row>
    <row spans="1:3" r="372">
      <c t="s" s="4" r="A372">
        <v>67</v>
      </c>
      <c t="n" s="6" r="B372">
        <v>4996</v>
      </c>
      <c t="n" s="6" r="C372">
        <v>5351</v>
      </c>
    </row>
    <row spans="1:3" r="373">
      <c t="s" s="4" r="A373">
        <v>117</v>
      </c>
    </row>
    <row spans="1:3" r="374">
      <c t="s" s="3" r="A374">
        <v>26</v>
      </c>
    </row>
    <row spans="1:3" r="375">
      <c t="s" s="4" r="A375">
        <v>27</v>
      </c>
      <c t="n" s="7" r="B375">
        <v>308467</v>
      </c>
      <c t="n" s="7" r="C375">
        <v>220371</v>
      </c>
    </row>
    <row spans="1:3" r="376">
      <c t="s" s="4" r="A376">
        <v>28</v>
      </c>
      <c t="n" s="6" r="B376">
        <v>3723152</v>
      </c>
      <c t="n" s="6" r="C376">
        <v>1852429</v>
      </c>
    </row>
    <row spans="1:3" r="377">
      <c t="s" s="4" r="A377">
        <v>29</v>
      </c>
      <c t="n" s="6" r="B377">
        <v>6413254</v>
      </c>
      <c t="n" s="6" r="C377">
        <v>13281151</v>
      </c>
    </row>
    <row spans="1:3" r="378">
      <c t="s" s="4" r="A378">
        <v>30</v>
      </c>
      <c t="n" s="6" r="B378">
        <v>2056702</v>
      </c>
      <c t="n" s="6" r="C378">
        <v>462339</v>
      </c>
    </row>
    <row spans="1:3" r="379">
      <c t="s" s="4" r="A379">
        <v>33</v>
      </c>
      <c t="s" s="4" r="B379">
        <v>31</v>
      </c>
      <c t="s" s="4" r="C379">
        <v>31</v>
      </c>
    </row>
    <row spans="1:3" r="380">
      <c t="s" s="4" r="A380">
        <v>60</v>
      </c>
      <c t="s" s="4" r="B380">
        <v>31</v>
      </c>
      <c t="s" s="4" r="C380">
        <v>31</v>
      </c>
    </row>
    <row spans="1:3" r="381">
      <c t="s" s="4" r="A381">
        <v>61</v>
      </c>
      <c t="n" s="6" r="B381">
        <v>4863791</v>
      </c>
      <c t="n" s="6" r="C381">
        <v>4147840</v>
      </c>
    </row>
    <row spans="1:3" r="382">
      <c t="s" s="4" r="A382">
        <v>35</v>
      </c>
      <c t="n" s="6" r="B382">
        <v>62758</v>
      </c>
      <c t="n" s="6" r="C382">
        <v>32153</v>
      </c>
    </row>
    <row spans="1:3" r="383">
      <c t="s" s="4" r="A383">
        <v>37</v>
      </c>
      <c t="s" s="4" r="B383">
        <v>31</v>
      </c>
      <c t="n" s="6" r="C383">
        <v>3</v>
      </c>
    </row>
    <row spans="1:3" r="384">
      <c t="s" s="4" r="A384">
        <v>38</v>
      </c>
      <c t="n" s="6" r="B384">
        <v>17428124</v>
      </c>
      <c t="n" s="6" r="C384">
        <v>19996286</v>
      </c>
    </row>
    <row spans="1:3" r="385">
      <c t="s" s="3" r="A385">
        <v>39</v>
      </c>
    </row>
    <row spans="1:3" r="386">
      <c t="s" s="4" r="A386">
        <v>43</v>
      </c>
      <c t="n" s="6" r="B386">
        <v>1220</v>
      </c>
      <c t="n" s="6" r="C386">
        <v>1335</v>
      </c>
    </row>
    <row spans="1:3" r="387">
      <c t="s" s="4" r="A387">
        <v>44</v>
      </c>
      <c t="n" s="6" r="B387">
        <v>3000</v>
      </c>
      <c t="n" s="6" r="C387">
        <v>16670</v>
      </c>
    </row>
    <row spans="1:3" r="388">
      <c t="s" s="4" r="A388">
        <v>45</v>
      </c>
      <c t="n" s="6" r="B388">
        <v>15881</v>
      </c>
      <c t="s" s="4" r="C388">
        <v>31</v>
      </c>
    </row>
    <row spans="1:3" r="389">
      <c t="s" s="4" r="A389">
        <v>46</v>
      </c>
      <c t="n" s="6" r="B389">
        <v>21562</v>
      </c>
      <c t="n" s="6" r="C389">
        <v>22884</v>
      </c>
    </row>
    <row spans="1:3" r="390">
      <c t="s" s="4" r="A390">
        <v>47</v>
      </c>
      <c t="n" s="6" r="B390">
        <v>134</v>
      </c>
      <c t="n" s="6" r="C390">
        <v>3549</v>
      </c>
    </row>
    <row spans="1:3" r="391">
      <c t="s" s="4" r="A391">
        <v>48</v>
      </c>
      <c t="n" s="6" r="B391">
        <v>7735</v>
      </c>
      <c t="n" s="6" r="C391">
        <v>8515</v>
      </c>
    </row>
    <row spans="1:3" r="392">
      <c t="s" s="4" r="A392">
        <v>49</v>
      </c>
      <c t="n" s="6" r="B392">
        <v>26178</v>
      </c>
      <c t="n" s="6" r="C392">
        <v>29092</v>
      </c>
    </row>
    <row spans="1:3" r="393">
      <c t="s" s="4" r="A393">
        <v>50</v>
      </c>
      <c t="n" s="6" r="B393">
        <v>1824</v>
      </c>
      <c t="n" s="6" r="C393">
        <v>1495</v>
      </c>
    </row>
    <row spans="1:3" r="394">
      <c t="s" s="4" r="A394">
        <v>51</v>
      </c>
      <c t="n" s="6" r="B394">
        <v>1</v>
      </c>
      <c t="n" s="6" r="C394">
        <v>156</v>
      </c>
    </row>
    <row spans="1:3" r="395">
      <c t="s" s="4" r="A395">
        <v>52</v>
      </c>
      <c t="n" s="6" r="B395">
        <v>77535</v>
      </c>
      <c t="n" s="6" r="C395">
        <v>83696</v>
      </c>
    </row>
    <row spans="1:3" r="396">
      <c t="s" s="4" r="A396">
        <v>64</v>
      </c>
      <c t="n" s="6" r="B396">
        <v>13443010</v>
      </c>
      <c t="n" s="6" r="C396">
        <v>13096055</v>
      </c>
    </row>
    <row spans="1:3" r="397">
      <c t="s" s="4" r="A397">
        <v>65</v>
      </c>
      <c t="n" s="6" r="B397">
        <v>3907579</v>
      </c>
      <c t="n" s="6" r="C397">
        <v>6816535</v>
      </c>
    </row>
    <row spans="1:3" r="398">
      <c t="s" s="4" r="A398">
        <v>53</v>
      </c>
      <c t="n" s="6" r="B398">
        <v>17350589</v>
      </c>
      <c t="n" s="6" r="C398">
        <v>19912590</v>
      </c>
    </row>
    <row spans="1:3" r="399">
      <c t="s" s="4" r="A399">
        <v>54</v>
      </c>
      <c t="n" s="7" r="B399">
        <v>17428124</v>
      </c>
      <c t="n" s="7" r="C399">
        <v>19996286</v>
      </c>
    </row>
    <row spans="1:3" r="400">
      <c t="s" s="4" r="A400">
        <v>118</v>
      </c>
    </row>
    <row spans="1:3" r="401">
      <c t="s" s="3" r="A401">
        <v>39</v>
      </c>
    </row>
    <row spans="1:3" r="402">
      <c t="s" s="4" r="A402">
        <v>67</v>
      </c>
      <c t="n" s="6" r="B402">
        <v>121452</v>
      </c>
      <c t="n" s="6" r="C402">
        <v>129612</v>
      </c>
    </row>
    <row spans="1:3" r="403">
      <c t="s" s="4" r="A403">
        <v>68</v>
      </c>
      <c t="n" s="9" r="B403">
        <v>98.12</v>
      </c>
      <c t="n" s="9" r="C403">
        <v>90.34999999999999</v>
      </c>
    </row>
    <row spans="1:3" r="404">
      <c t="s" s="4" r="A404">
        <v>119</v>
      </c>
    </row>
    <row spans="1:3" r="405">
      <c t="s" s="3" r="A405">
        <v>39</v>
      </c>
    </row>
    <row spans="1:3" r="406">
      <c t="s" s="4" r="A406">
        <v>67</v>
      </c>
      <c t="n" s="6" r="B406">
        <v>10688</v>
      </c>
      <c t="n" s="6" r="C406">
        <v>10696</v>
      </c>
    </row>
    <row spans="1:3" r="407">
      <c t="s" s="4" r="A407">
        <v>68</v>
      </c>
      <c t="n" s="9" r="B407">
        <v>137.92</v>
      </c>
      <c t="n" s="9" r="C407">
        <v>125.11</v>
      </c>
    </row>
    <row spans="1:3" r="408">
      <c t="s" s="4" r="A408">
        <v>120</v>
      </c>
    </row>
    <row spans="1:3" r="409">
      <c t="s" s="3" r="A409">
        <v>39</v>
      </c>
    </row>
    <row spans="1:3" r="410">
      <c t="s" s="4" r="A410">
        <v>67</v>
      </c>
      <c t="n" s="6" r="B410">
        <v>503</v>
      </c>
      <c t="n" s="6" r="C410">
        <v>503</v>
      </c>
    </row>
    <row spans="1:3" r="411">
      <c t="s" s="4" r="A411">
        <v>68</v>
      </c>
      <c t="n" s="9" r="B411">
        <v>103.93</v>
      </c>
      <c t="n" s="9" r="C411">
        <v>94.28</v>
      </c>
    </row>
    <row spans="1:3" r="412">
      <c t="s" s="4" r="A412">
        <v>121</v>
      </c>
    </row>
    <row spans="1:3" r="413">
      <c t="s" s="3" r="A413">
        <v>39</v>
      </c>
    </row>
    <row spans="1:3" r="414">
      <c t="s" s="4" r="A414">
        <v>45</v>
      </c>
      <c t="n" s="7" r="B414">
        <v>15881</v>
      </c>
      <c t="s" s="4" r="C414">
        <v>31</v>
      </c>
    </row>
    <row spans="1:3" r="415">
      <c t="s" s="4" r="A415">
        <v>46</v>
      </c>
      <c t="n" s="6" r="B415">
        <v>21562</v>
      </c>
      <c t="n" s="6" r="C415">
        <v>22884</v>
      </c>
    </row>
    <row spans="1:3" r="416">
      <c t="s" s="4" r="A416">
        <v>48</v>
      </c>
      <c t="n" s="6" r="B416">
        <v>7735</v>
      </c>
      <c t="n" s="6" r="C416">
        <v>8515</v>
      </c>
    </row>
    <row spans="1:3" r="417">
      <c t="s" s="4" r="A417">
        <v>122</v>
      </c>
    </row>
    <row spans="1:3" r="418">
      <c t="s" s="3" r="A418">
        <v>39</v>
      </c>
    </row>
    <row spans="1:3" r="419">
      <c t="s" s="4" r="A419">
        <v>56</v>
      </c>
      <c t="n" s="6" r="B419">
        <v>9715</v>
      </c>
      <c t="n" s="6" r="C419">
        <v>8814</v>
      </c>
    </row>
    <row spans="1:3" r="420">
      <c t="s" s="4" r="A420">
        <v>53</v>
      </c>
      <c t="n" s="7" r="B420">
        <v>9715</v>
      </c>
      <c t="n" s="7" r="C420">
        <v>8814</v>
      </c>
    </row>
    <row spans="1:3" r="421">
      <c t="s" s="4" r="A421">
        <v>67</v>
      </c>
      <c t="n" s="6" r="B421">
        <v>70</v>
      </c>
      <c t="n" s="6" r="C421">
        <v>70</v>
      </c>
    </row>
    <row spans="1:3" r="422">
      <c t="s" s="4" r="A422">
        <v>123</v>
      </c>
    </row>
    <row spans="1:3" r="423">
      <c t="s" s="3" r="A423">
        <v>39</v>
      </c>
    </row>
    <row spans="1:3" r="424">
      <c t="s" s="4" r="A424">
        <v>58</v>
      </c>
      <c t="n" s="7" r="B424">
        <v>1464203</v>
      </c>
      <c t="n" s="7" r="C424">
        <v>1329359</v>
      </c>
    </row>
    <row spans="1:3" r="425">
      <c t="s" s="4" r="A425">
        <v>53</v>
      </c>
      <c t="n" s="7" r="B425">
        <v>1464203</v>
      </c>
      <c t="n" s="7" r="C425">
        <v>1329359</v>
      </c>
    </row>
    <row spans="1:3" r="426">
      <c t="s" s="4" r="A426">
        <v>67</v>
      </c>
      <c t="n" s="6" r="B426">
        <v>10618</v>
      </c>
      <c t="n" s="6" r="C426">
        <v>10626</v>
      </c>
    </row>
    <row spans="1:3" r="427">
      <c t="s" s="4" r="A427">
        <v>124</v>
      </c>
    </row>
    <row spans="1:3" r="428">
      <c t="s" s="3" r="A428">
        <v>39</v>
      </c>
    </row>
    <row spans="1:3" r="429">
      <c t="s" s="4" r="A429">
        <v>58</v>
      </c>
      <c t="n" s="7" r="B429">
        <v>11916881</v>
      </c>
      <c t="n" s="7" r="C429">
        <v>11710517</v>
      </c>
    </row>
    <row spans="1:3" r="430">
      <c t="s" s="4" r="A430">
        <v>53</v>
      </c>
      <c t="n" s="7" r="B430">
        <v>11916881</v>
      </c>
      <c t="n" s="7" r="C430">
        <v>11710517</v>
      </c>
    </row>
    <row spans="1:3" r="431">
      <c t="s" s="4" r="A431">
        <v>67</v>
      </c>
      <c t="n" s="6" r="B431">
        <v>121452</v>
      </c>
      <c t="n" s="6" r="C431">
        <v>129612</v>
      </c>
    </row>
    <row spans="1:3" r="432">
      <c t="s" s="4" r="A432">
        <v>125</v>
      </c>
    </row>
    <row spans="1:3" r="433">
      <c t="s" s="3" r="A433">
        <v>39</v>
      </c>
    </row>
    <row spans="1:3" r="434">
      <c t="s" s="4" r="A434">
        <v>58</v>
      </c>
      <c t="n" s="7" r="B434">
        <v>52211</v>
      </c>
      <c t="n" s="7" r="C434">
        <v>47365</v>
      </c>
    </row>
    <row spans="1:3" r="435">
      <c t="s" s="4" r="A435">
        <v>53</v>
      </c>
      <c t="n" s="7" r="B435">
        <v>52211</v>
      </c>
      <c t="n" s="7" r="C435">
        <v>47365</v>
      </c>
    </row>
    <row spans="1:3" r="436">
      <c t="s" s="4" r="A436">
        <v>67</v>
      </c>
      <c t="n" s="6" r="B436">
        <v>503</v>
      </c>
      <c t="n" s="6" r="C436">
        <v>503</v>
      </c>
    </row>
    <row spans="1:3" r="437">
      <c t="s" s="4" r="A437">
        <v>126</v>
      </c>
    </row>
    <row spans="1:3" r="438">
      <c t="s" s="3" r="A438">
        <v>26</v>
      </c>
    </row>
    <row spans="1:3" r="439">
      <c t="s" s="4" r="A439">
        <v>27</v>
      </c>
      <c t="n" s="7" r="B439">
        <v>1838585</v>
      </c>
      <c t="n" s="7" r="C439">
        <v>2928616</v>
      </c>
    </row>
    <row spans="1:3" r="440">
      <c t="s" s="4" r="A440">
        <v>28</v>
      </c>
      <c t="n" s="6" r="B440">
        <v>22191484</v>
      </c>
      <c t="n" s="6" r="C440">
        <v>24617817</v>
      </c>
    </row>
    <row spans="1:3" r="441">
      <c t="s" s="4" r="A441">
        <v>29</v>
      </c>
      <c t="n" s="6" r="B441">
        <v>17604279</v>
      </c>
      <c t="n" s="6" r="C441">
        <v>12744570</v>
      </c>
    </row>
    <row spans="1:3" r="442">
      <c t="s" s="4" r="A442">
        <v>30</v>
      </c>
      <c t="n" s="6" r="B442">
        <v>5208627</v>
      </c>
      <c t="n" s="6" r="C442">
        <v>599579</v>
      </c>
    </row>
    <row spans="1:3" r="443">
      <c t="s" s="4" r="A443">
        <v>32</v>
      </c>
      <c t="s" s="4" r="B443">
        <v>31</v>
      </c>
      <c t="s" s="4" r="C443">
        <v>31</v>
      </c>
    </row>
    <row spans="1:3" r="444">
      <c t="s" s="4" r="A444">
        <v>60</v>
      </c>
      <c t="s" s="4" r="B444">
        <v>31</v>
      </c>
      <c t="n" s="6" r="C444">
        <v>297554</v>
      </c>
    </row>
    <row spans="1:3" r="445">
      <c t="s" s="4" r="A445">
        <v>35</v>
      </c>
      <c t="n" s="6" r="B445">
        <v>372822</v>
      </c>
      <c t="n" s="6" r="C445">
        <v>427511</v>
      </c>
    </row>
    <row spans="1:3" r="446">
      <c t="s" s="4" r="A446">
        <v>37</v>
      </c>
      <c t="s" s="4" r="B446">
        <v>31</v>
      </c>
      <c t="n" s="6" r="C446">
        <v>2</v>
      </c>
    </row>
    <row spans="1:3" r="447">
      <c t="s" s="4" r="A447">
        <v>38</v>
      </c>
      <c t="n" s="6" r="B447">
        <v>47215797</v>
      </c>
      <c t="n" s="6" r="C447">
        <v>41615649</v>
      </c>
    </row>
    <row spans="1:3" r="448">
      <c t="s" s="3" r="A448">
        <v>39</v>
      </c>
    </row>
    <row spans="1:3" r="449">
      <c t="s" s="4" r="A449">
        <v>43</v>
      </c>
      <c t="n" s="6" r="B449">
        <v>13019</v>
      </c>
      <c t="n" s="6" r="C449">
        <v>13524</v>
      </c>
    </row>
    <row spans="1:3" r="450">
      <c t="s" s="4" r="A450">
        <v>44</v>
      </c>
      <c t="s" s="4" r="B450">
        <v>31</v>
      </c>
      <c t="n" s="6" r="C450">
        <v>51671</v>
      </c>
    </row>
    <row spans="1:3" r="451">
      <c t="s" s="4" r="A451">
        <v>46</v>
      </c>
      <c t="n" s="6" r="B451">
        <v>86354</v>
      </c>
      <c t="n" s="6" r="C451">
        <v>93171</v>
      </c>
    </row>
    <row spans="1:3" r="452">
      <c t="s" s="4" r="A452">
        <v>47</v>
      </c>
      <c t="n" s="6" r="B452">
        <v>39752</v>
      </c>
      <c t="n" s="6" r="C452">
        <v>49624</v>
      </c>
    </row>
    <row spans="1:3" r="453">
      <c t="s" s="4" r="A453">
        <v>48</v>
      </c>
      <c t="n" s="6" r="B453">
        <v>21289</v>
      </c>
      <c t="n" s="6" r="C453">
        <v>22405</v>
      </c>
    </row>
    <row spans="1:3" r="454">
      <c t="s" s="4" r="A454">
        <v>49</v>
      </c>
      <c t="n" s="6" r="B454">
        <v>41389</v>
      </c>
      <c t="n" s="6" r="C454">
        <v>44422</v>
      </c>
    </row>
    <row spans="1:3" r="455">
      <c t="s" s="4" r="A455">
        <v>50</v>
      </c>
      <c t="n" s="6" r="B455">
        <v>184276</v>
      </c>
      <c t="n" s="6" r="C455">
        <v>31638</v>
      </c>
    </row>
    <row spans="1:3" r="456">
      <c t="s" s="4" r="A456">
        <v>51</v>
      </c>
      <c t="s" s="4" r="B456">
        <v>31</v>
      </c>
      <c t="s" s="4" r="C456">
        <v>31</v>
      </c>
    </row>
    <row spans="1:3" r="457">
      <c t="s" s="4" r="A457">
        <v>52</v>
      </c>
      <c t="n" s="6" r="B457">
        <v>386079</v>
      </c>
      <c t="n" s="6" r="C457">
        <v>306455</v>
      </c>
    </row>
    <row spans="1:3" r="458">
      <c t="s" s="4" r="A458">
        <v>64</v>
      </c>
      <c t="n" s="6" r="B458">
        <v>36069179</v>
      </c>
      <c t="n" s="6" r="C458">
        <v>34941543</v>
      </c>
    </row>
    <row spans="1:3" r="459">
      <c t="s" s="4" r="A459">
        <v>65</v>
      </c>
      <c t="n" s="6" r="B459">
        <v>10760539</v>
      </c>
      <c t="n" s="6" r="C459">
        <v>6367651</v>
      </c>
    </row>
    <row spans="1:3" r="460">
      <c t="s" s="4" r="A460">
        <v>53</v>
      </c>
      <c t="n" s="6" r="B460">
        <v>46829719</v>
      </c>
      <c t="n" s="6" r="C460">
        <v>41309194</v>
      </c>
    </row>
    <row spans="1:3" r="461">
      <c t="s" s="4" r="A461">
        <v>54</v>
      </c>
      <c t="n" s="7" r="B461">
        <v>47215797</v>
      </c>
      <c t="n" s="7" r="C461">
        <v>41615649</v>
      </c>
    </row>
    <row spans="1:3" r="462">
      <c t="s" s="4" r="A462">
        <v>127</v>
      </c>
    </row>
    <row spans="1:3" r="463">
      <c t="s" s="3" r="A463">
        <v>39</v>
      </c>
    </row>
    <row spans="1:3" r="464">
      <c t="s" s="4" r="A464">
        <v>67</v>
      </c>
      <c t="n" s="6" r="B464">
        <v>137002</v>
      </c>
      <c t="n" s="6" r="C464">
        <v>140239</v>
      </c>
    </row>
    <row spans="1:3" r="465">
      <c t="s" s="4" r="A465">
        <v>68</v>
      </c>
      <c t="n" s="9" r="B465">
        <v>171.53</v>
      </c>
      <c t="n" s="9" r="C465">
        <v>164.17</v>
      </c>
    </row>
    <row spans="1:3" r="466">
      <c t="s" s="4" r="A466">
        <v>128</v>
      </c>
    </row>
    <row spans="1:3" r="467">
      <c t="s" s="3" r="A467">
        <v>39</v>
      </c>
    </row>
    <row spans="1:3" r="468">
      <c t="s" s="4" r="A468">
        <v>67</v>
      </c>
      <c t="n" s="6" r="B468">
        <v>54321</v>
      </c>
      <c t="n" s="6" r="C468">
        <v>54629</v>
      </c>
    </row>
    <row spans="1:3" r="469">
      <c t="s" s="4" r="A469">
        <v>68</v>
      </c>
      <c t="n" s="9" r="B469">
        <v>230.67</v>
      </c>
      <c t="n" s="9" r="C469">
        <v>217.51</v>
      </c>
    </row>
    <row spans="1:3" r="470">
      <c t="s" s="4" r="A470">
        <v>129</v>
      </c>
    </row>
    <row spans="1:3" r="471">
      <c t="s" s="3" r="A471">
        <v>39</v>
      </c>
    </row>
    <row spans="1:3" r="472">
      <c t="s" s="4" r="A472">
        <v>67</v>
      </c>
      <c t="n" s="6" r="B472">
        <v>214</v>
      </c>
      <c t="n" s="6" r="C472">
        <v>214</v>
      </c>
    </row>
    <row spans="1:3" r="473">
      <c t="s" s="4" r="A473">
        <v>68</v>
      </c>
      <c t="n" s="9" r="B473">
        <v>181.68</v>
      </c>
      <c t="n" s="9" r="C473">
        <v>171.31</v>
      </c>
    </row>
    <row spans="1:3" r="474">
      <c t="s" s="4" r="A474">
        <v>130</v>
      </c>
    </row>
    <row spans="1:3" r="475">
      <c t="s" s="3" r="A475">
        <v>39</v>
      </c>
    </row>
    <row spans="1:3" r="476">
      <c t="s" s="4" r="A476">
        <v>45</v>
      </c>
      <c t="s" s="4" r="B476">
        <v>31</v>
      </c>
      <c t="s" s="4" r="C476">
        <v>31</v>
      </c>
    </row>
    <row spans="1:3" r="477">
      <c t="s" s="4" r="A477">
        <v>46</v>
      </c>
      <c t="n" s="6" r="B477">
        <v>86354</v>
      </c>
      <c t="n" s="6" r="C477">
        <v>93171</v>
      </c>
    </row>
    <row spans="1:3" r="478">
      <c t="s" s="4" r="A478">
        <v>48</v>
      </c>
      <c t="n" s="6" r="B478">
        <v>21289</v>
      </c>
      <c t="n" s="6" r="C478">
        <v>22405</v>
      </c>
    </row>
    <row spans="1:3" r="479">
      <c t="s" s="4" r="A479">
        <v>131</v>
      </c>
    </row>
    <row spans="1:3" r="480">
      <c t="s" s="3" r="A480">
        <v>39</v>
      </c>
    </row>
    <row spans="1:3" r="481">
      <c t="s" s="4" r="A481">
        <v>56</v>
      </c>
      <c t="n" s="6" r="B481">
        <v>47684</v>
      </c>
      <c t="n" s="6" r="C481">
        <v>44962</v>
      </c>
    </row>
    <row spans="1:3" r="482">
      <c t="s" s="4" r="A482">
        <v>53</v>
      </c>
      <c t="n" s="7" r="B482">
        <v>47684</v>
      </c>
      <c t="n" s="7" r="C482">
        <v>44962</v>
      </c>
    </row>
    <row spans="1:3" r="483">
      <c t="s" s="4" r="A483">
        <v>67</v>
      </c>
      <c t="n" s="6" r="B483">
        <v>207</v>
      </c>
      <c t="n" s="6" r="C483">
        <v>207</v>
      </c>
    </row>
    <row spans="1:3" r="484">
      <c t="s" s="4" r="A484">
        <v>132</v>
      </c>
    </row>
    <row spans="1:3" r="485">
      <c t="s" s="3" r="A485">
        <v>39</v>
      </c>
    </row>
    <row spans="1:3" r="486">
      <c t="s" s="4" r="A486">
        <v>58</v>
      </c>
      <c t="n" s="7" r="B486">
        <v>12482816</v>
      </c>
      <c t="n" s="7" r="C486">
        <v>11837205</v>
      </c>
    </row>
    <row spans="1:3" r="487">
      <c t="s" s="4" r="A487">
        <v>53</v>
      </c>
      <c t="n" s="7" r="B487">
        <v>12482817</v>
      </c>
      <c t="n" s="7" r="C487">
        <v>11837205</v>
      </c>
    </row>
    <row spans="1:3" r="488">
      <c t="s" s="4" r="A488">
        <v>67</v>
      </c>
      <c t="n" s="6" r="B488">
        <v>54114</v>
      </c>
      <c t="n" s="6" r="C488">
        <v>54422</v>
      </c>
    </row>
    <row spans="1:3" r="489">
      <c t="s" s="4" r="A489">
        <v>133</v>
      </c>
    </row>
    <row spans="1:3" r="490">
      <c t="s" s="3" r="A490">
        <v>39</v>
      </c>
    </row>
    <row spans="1:3" r="491">
      <c t="s" s="4" r="A491">
        <v>58</v>
      </c>
      <c t="n" s="7" r="B491">
        <v>23499889</v>
      </c>
      <c t="n" s="7" r="C491">
        <v>23022800</v>
      </c>
    </row>
    <row spans="1:3" r="492">
      <c t="s" s="4" r="A492">
        <v>53</v>
      </c>
      <c t="n" s="7" r="B492">
        <v>23499889</v>
      </c>
      <c t="n" s="7" r="C492">
        <v>23022800</v>
      </c>
    </row>
    <row spans="1:3" r="493">
      <c t="s" s="4" r="A493">
        <v>67</v>
      </c>
      <c t="n" s="6" r="B493">
        <v>137003</v>
      </c>
      <c t="n" s="6" r="C493">
        <v>140239</v>
      </c>
    </row>
    <row spans="1:3" r="494">
      <c t="s" s="4" r="A494">
        <v>134</v>
      </c>
    </row>
    <row spans="1:3" r="495">
      <c t="s" s="3" r="A495">
        <v>39</v>
      </c>
    </row>
    <row spans="1:3" r="496">
      <c t="s" s="4" r="A496">
        <v>58</v>
      </c>
      <c t="n" s="7" r="B496">
        <v>38790</v>
      </c>
      <c t="n" s="7" r="C496">
        <v>36576</v>
      </c>
    </row>
    <row spans="1:3" r="497">
      <c t="s" s="4" r="A497">
        <v>53</v>
      </c>
      <c t="n" s="7" r="B497">
        <v>38790</v>
      </c>
      <c t="n" s="7" r="C497">
        <v>36576</v>
      </c>
    </row>
    <row spans="1:3" r="498">
      <c t="s" s="4" r="A498">
        <v>67</v>
      </c>
      <c t="n" s="6" r="B498">
        <v>214</v>
      </c>
      <c t="n" s="6" r="C498">
        <v>214</v>
      </c>
    </row>
    <row spans="1:3" r="499">
      <c t="s" s="4" r="A499">
        <v>135</v>
      </c>
    </row>
    <row spans="1:3" r="500">
      <c t="s" s="3" r="A500">
        <v>26</v>
      </c>
    </row>
    <row spans="1:3" r="501">
      <c t="s" s="4" r="A501">
        <v>27</v>
      </c>
      <c t="n" s="7" r="B501">
        <v>371665</v>
      </c>
      <c t="n" s="7" r="C501">
        <v>655319</v>
      </c>
    </row>
    <row spans="1:3" r="502">
      <c t="s" s="4" r="A502">
        <v>28</v>
      </c>
      <c t="n" s="6" r="B502">
        <v>4528193</v>
      </c>
      <c t="n" s="6" r="C502">
        <v>5508577</v>
      </c>
    </row>
    <row spans="1:3" r="503">
      <c t="s" s="4" r="A503">
        <v>29</v>
      </c>
      <c t="s" s="4" r="B503">
        <v>31</v>
      </c>
      <c t="s" s="4" r="C503">
        <v>31</v>
      </c>
    </row>
    <row spans="1:3" r="504">
      <c t="s" s="4" r="A504">
        <v>30</v>
      </c>
      <c t="s" s="4" r="B504">
        <v>31</v>
      </c>
      <c t="s" s="4" r="C504">
        <v>31</v>
      </c>
    </row>
    <row spans="1:3" r="505">
      <c t="s" s="4" r="A505">
        <v>32</v>
      </c>
      <c t="n" s="6" r="B505">
        <v>8632303</v>
      </c>
      <c t="n" s="6" r="C505">
        <v>7960268</v>
      </c>
    </row>
    <row spans="1:3" r="506">
      <c t="s" s="4" r="A506">
        <v>60</v>
      </c>
      <c t="n" s="6" r="B506">
        <v>2372145</v>
      </c>
      <c t="n" s="6" r="C506">
        <v>1405586</v>
      </c>
    </row>
    <row spans="1:3" r="507">
      <c t="s" s="4" r="A507">
        <v>35</v>
      </c>
      <c t="n" s="6" r="B507">
        <v>75691</v>
      </c>
      <c t="n" s="6" r="C507">
        <v>95612</v>
      </c>
    </row>
    <row spans="1:3" r="508">
      <c t="s" s="4" r="A508">
        <v>37</v>
      </c>
      <c t="s" s="4" r="B508">
        <v>31</v>
      </c>
      <c t="n" s="6" r="C508">
        <v>2</v>
      </c>
    </row>
    <row spans="1:3" r="509">
      <c t="s" s="4" r="A509">
        <v>38</v>
      </c>
      <c t="n" s="6" r="B509">
        <v>15979997</v>
      </c>
      <c t="n" s="6" r="C509">
        <v>15625364</v>
      </c>
    </row>
    <row spans="1:3" r="510">
      <c t="s" s="3" r="A510">
        <v>39</v>
      </c>
    </row>
    <row spans="1:3" r="511">
      <c t="s" s="4" r="A511">
        <v>43</v>
      </c>
      <c t="n" s="6" r="B511">
        <v>3174</v>
      </c>
      <c t="n" s="6" r="C511">
        <v>3251</v>
      </c>
    </row>
    <row spans="1:3" r="512">
      <c t="s" s="4" r="A512">
        <v>44</v>
      </c>
      <c t="s" s="4" r="B512">
        <v>31</v>
      </c>
      <c t="n" s="6" r="C512">
        <v>84355</v>
      </c>
    </row>
    <row spans="1:3" r="513">
      <c t="s" s="4" r="A513">
        <v>46</v>
      </c>
      <c t="n" s="6" r="B513">
        <v>19781</v>
      </c>
      <c t="n" s="6" r="C513">
        <v>21490</v>
      </c>
    </row>
    <row spans="1:3" r="514">
      <c t="s" s="4" r="A514">
        <v>47</v>
      </c>
      <c t="n" s="6" r="B514">
        <v>8301</v>
      </c>
      <c t="n" s="6" r="C514">
        <v>11066</v>
      </c>
    </row>
    <row spans="1:3" r="515">
      <c t="s" s="4" r="A515">
        <v>48</v>
      </c>
      <c t="n" s="6" r="B515">
        <v>6995</v>
      </c>
      <c t="n" s="6" r="C515">
        <v>7457</v>
      </c>
    </row>
    <row spans="1:3" r="516">
      <c t="s" s="4" r="A516">
        <v>49</v>
      </c>
      <c t="n" s="6" r="B516">
        <v>17502</v>
      </c>
      <c t="n" s="6" r="C516">
        <v>18807</v>
      </c>
    </row>
    <row spans="1:3" r="517">
      <c t="s" s="4" r="A517">
        <v>50</v>
      </c>
      <c t="n" s="6" r="B517">
        <v>5013</v>
      </c>
      <c t="n" s="6" r="C517">
        <v>4416</v>
      </c>
    </row>
    <row spans="1:3" r="518">
      <c t="s" s="4" r="A518">
        <v>51</v>
      </c>
      <c t="n" s="6" r="B518">
        <v>1</v>
      </c>
      <c t="s" s="4" r="C518">
        <v>31</v>
      </c>
    </row>
    <row spans="1:3" r="519">
      <c t="s" s="4" r="A519">
        <v>52</v>
      </c>
      <c t="n" s="6" r="B519">
        <v>60767</v>
      </c>
      <c t="n" s="6" r="C519">
        <v>150842</v>
      </c>
    </row>
    <row spans="1:3" r="520">
      <c t="s" s="4" r="A520">
        <v>64</v>
      </c>
      <c t="n" s="6" r="B520">
        <v>11735665</v>
      </c>
      <c t="n" s="6" r="C520">
        <v>11540602</v>
      </c>
    </row>
    <row spans="1:3" r="521">
      <c t="s" s="4" r="A521">
        <v>65</v>
      </c>
      <c t="n" s="6" r="B521">
        <v>4183565</v>
      </c>
      <c t="n" s="6" r="C521">
        <v>3933920</v>
      </c>
    </row>
    <row spans="1:3" r="522">
      <c t="s" s="4" r="A522">
        <v>53</v>
      </c>
      <c t="n" s="6" r="B522">
        <v>15919230</v>
      </c>
      <c t="n" s="6" r="C522">
        <v>15474522</v>
      </c>
    </row>
    <row spans="1:3" r="523">
      <c t="s" s="4" r="A523">
        <v>54</v>
      </c>
      <c t="n" s="7" r="B523">
        <v>15979997</v>
      </c>
      <c t="n" s="7" r="C523">
        <v>15625364</v>
      </c>
    </row>
    <row spans="1:3" r="524">
      <c t="s" s="4" r="A524">
        <v>136</v>
      </c>
    </row>
    <row spans="1:3" r="525">
      <c t="s" s="3" r="A525">
        <v>39</v>
      </c>
    </row>
    <row spans="1:3" r="526">
      <c t="s" s="4" r="A526">
        <v>67</v>
      </c>
      <c t="n" s="6" r="B526">
        <v>67059</v>
      </c>
      <c t="n" s="6" r="C526">
        <v>69436</v>
      </c>
    </row>
    <row spans="1:3" r="527">
      <c t="s" s="4" r="A527">
        <v>68</v>
      </c>
      <c t="n" s="9" r="B527">
        <v>129.77</v>
      </c>
      <c t="n" s="9" r="C527">
        <v>124.27</v>
      </c>
    </row>
    <row spans="1:3" r="528">
      <c t="s" s="4" r="A528">
        <v>137</v>
      </c>
    </row>
    <row spans="1:3" r="529">
      <c t="s" s="3" r="A529">
        <v>39</v>
      </c>
    </row>
    <row spans="1:3" r="530">
      <c t="s" s="4" r="A530">
        <v>67</v>
      </c>
      <c t="n" s="6" r="B530">
        <v>16236</v>
      </c>
      <c t="n" s="6" r="C530">
        <v>16441</v>
      </c>
    </row>
    <row spans="1:3" r="531">
      <c t="s" s="4" r="A531">
        <v>68</v>
      </c>
      <c t="n" s="9" r="B531">
        <v>183.94</v>
      </c>
      <c t="n" s="9" r="C531">
        <v>173.54</v>
      </c>
    </row>
    <row spans="1:3" r="532">
      <c t="s" s="4" r="A532">
        <v>138</v>
      </c>
    </row>
    <row spans="1:3" r="533">
      <c t="s" s="3" r="A533">
        <v>39</v>
      </c>
    </row>
    <row spans="1:3" r="534">
      <c t="s" s="4" r="A534">
        <v>67</v>
      </c>
      <c t="n" s="6" r="B534">
        <v>341</v>
      </c>
      <c t="n" s="6" r="C534">
        <v>452</v>
      </c>
    </row>
    <row spans="1:3" r="535">
      <c t="s" s="4" r="A535">
        <v>68</v>
      </c>
      <c t="n" s="9" r="B535">
        <v>137.45</v>
      </c>
      <c t="n" s="9" r="C535">
        <v>129.67</v>
      </c>
    </row>
    <row spans="1:3" r="536">
      <c t="s" s="4" r="A536">
        <v>139</v>
      </c>
    </row>
    <row spans="1:3" r="537">
      <c t="s" s="3" r="A537">
        <v>39</v>
      </c>
    </row>
    <row spans="1:3" r="538">
      <c t="s" s="4" r="A538">
        <v>45</v>
      </c>
      <c t="s" s="4" r="B538">
        <v>31</v>
      </c>
      <c t="s" s="4" r="C538">
        <v>31</v>
      </c>
    </row>
    <row spans="1:3" r="539">
      <c t="s" s="4" r="A539">
        <v>46</v>
      </c>
      <c t="n" s="6" r="B539">
        <v>19781</v>
      </c>
      <c t="n" s="6" r="C539">
        <v>21490</v>
      </c>
    </row>
    <row spans="1:3" r="540">
      <c t="s" s="4" r="A540">
        <v>48</v>
      </c>
      <c t="n" s="6" r="B540">
        <v>6995</v>
      </c>
      <c t="n" s="6" r="C540">
        <v>7457</v>
      </c>
    </row>
    <row spans="1:3" r="541">
      <c t="s" s="4" r="A541">
        <v>140</v>
      </c>
    </row>
    <row spans="1:3" r="542">
      <c t="s" s="3" r="A542">
        <v>39</v>
      </c>
    </row>
    <row spans="1:3" r="543">
      <c t="s" s="4" r="A543">
        <v>56</v>
      </c>
      <c t="n" s="6" r="B543">
        <v>78782</v>
      </c>
      <c t="n" s="6" r="C543">
        <v>74329</v>
      </c>
    </row>
    <row spans="1:3" r="544">
      <c t="s" s="4" r="A544">
        <v>141</v>
      </c>
    </row>
    <row spans="1:3" r="545">
      <c t="s" s="3" r="A545">
        <v>39</v>
      </c>
    </row>
    <row spans="1:3" r="546">
      <c t="s" s="4" r="A546">
        <v>53</v>
      </c>
      <c t="n" s="7" r="B546">
        <v>78782</v>
      </c>
      <c t="n" s="7" r="C546">
        <v>74329</v>
      </c>
    </row>
    <row spans="1:3" r="547">
      <c t="s" s="4" r="A547">
        <v>67</v>
      </c>
      <c t="n" s="6" r="B547">
        <v>428</v>
      </c>
      <c t="n" s="6" r="C547">
        <v>428</v>
      </c>
    </row>
    <row spans="1:3" r="548">
      <c t="s" s="4" r="A548">
        <v>142</v>
      </c>
    </row>
    <row spans="1:3" r="549">
      <c t="s" s="3" r="A549">
        <v>39</v>
      </c>
    </row>
    <row spans="1:3" r="550">
      <c t="s" s="4" r="A550">
        <v>58</v>
      </c>
      <c t="n" s="7" r="B550">
        <v>2907959</v>
      </c>
      <c t="n" s="7" r="C550">
        <v>2779024</v>
      </c>
    </row>
    <row spans="1:3" r="551">
      <c t="s" s="4" r="A551">
        <v>143</v>
      </c>
    </row>
    <row spans="1:3" r="552">
      <c t="s" s="3" r="A552">
        <v>39</v>
      </c>
    </row>
    <row spans="1:3" r="553">
      <c t="s" s="4" r="A553">
        <v>58</v>
      </c>
      <c t="n" s="6" r="B553">
        <v>8702101</v>
      </c>
      <c t="n" s="6" r="C553">
        <v>8628726</v>
      </c>
    </row>
    <row spans="1:3" r="554">
      <c t="s" s="4" r="A554">
        <v>53</v>
      </c>
      <c t="n" s="7" r="B554">
        <v>8702101</v>
      </c>
      <c t="n" s="7" r="C554">
        <v>8628726</v>
      </c>
    </row>
    <row spans="1:3" r="555">
      <c t="s" s="4" r="A555">
        <v>67</v>
      </c>
      <c t="n" s="6" r="B555">
        <v>67059</v>
      </c>
      <c t="n" s="6" r="C555">
        <v>69436</v>
      </c>
    </row>
    <row spans="1:3" r="556">
      <c t="s" s="4" r="A556">
        <v>144</v>
      </c>
    </row>
    <row spans="1:3" r="557">
      <c t="s" s="3" r="A557">
        <v>39</v>
      </c>
    </row>
    <row spans="1:3" r="558">
      <c t="s" s="4" r="A558">
        <v>53</v>
      </c>
      <c t="n" s="7" r="B558">
        <v>2907959</v>
      </c>
      <c t="n" s="7" r="C558">
        <v>2779024</v>
      </c>
    </row>
    <row spans="1:3" r="559">
      <c t="s" s="4" r="A559">
        <v>67</v>
      </c>
      <c t="n" s="6" r="B559">
        <v>15808</v>
      </c>
      <c t="n" s="6" r="C559">
        <v>16013</v>
      </c>
    </row>
    <row spans="1:3" r="560">
      <c t="s" s="4" r="A560">
        <v>145</v>
      </c>
    </row>
    <row spans="1:3" r="561">
      <c t="s" s="3" r="A561">
        <v>39</v>
      </c>
    </row>
    <row spans="1:3" r="562">
      <c t="s" s="4" r="A562">
        <v>58</v>
      </c>
      <c t="n" s="7" r="B562">
        <v>46823</v>
      </c>
      <c t="n" s="7" r="C562">
        <v>58523</v>
      </c>
    </row>
    <row spans="1:3" r="563">
      <c t="s" s="4" r="A563">
        <v>53</v>
      </c>
      <c t="n" s="7" r="B563">
        <v>46823</v>
      </c>
      <c t="n" s="7" r="C563">
        <v>58523</v>
      </c>
    </row>
    <row spans="1:3" r="564">
      <c t="s" s="4" r="A564">
        <v>67</v>
      </c>
      <c t="n" s="6" r="B564">
        <v>341</v>
      </c>
      <c t="n" s="6" r="C564">
        <v>4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171</v>
      </c>
      <c t="s" s="2" r="B1">
        <v>1</v>
      </c>
    </row>
    <row spans="1:2" r="2">
      <c t="s" s="2" r="B2">
        <v>24</v>
      </c>
    </row>
    <row spans="1:2" r="3">
      <c t="s" s="4" r="A3">
        <v>1101</v>
      </c>
    </row>
    <row spans="1:2" r="4">
      <c t="s" s="4" r="A4">
        <v>1172</v>
      </c>
      <c t="s" s="4" r="B4">
        <v>1173</v>
      </c>
    </row>
    <row spans="1:2" r="5">
      <c t="s" s="4" r="A5">
        <v>1174</v>
      </c>
      <c t="s" s="4" r="B5">
        <v>1175</v>
      </c>
    </row>
    <row spans="1:2" r="6">
      <c t="s" s="4" r="A6">
        <v>1176</v>
      </c>
      <c t="s" s="4" r="B6">
        <v>1177</v>
      </c>
    </row>
    <row spans="1:2" r="7">
      <c t="s" s="4" r="A7">
        <v>1103</v>
      </c>
    </row>
    <row spans="1:2" r="8">
      <c t="s" s="4" r="A8">
        <v>1172</v>
      </c>
      <c t="s" s="4" r="B8">
        <v>1178</v>
      </c>
    </row>
    <row spans="1:2" r="9">
      <c t="s" s="4" r="A9">
        <v>1174</v>
      </c>
      <c t="s" s="4" r="B9">
        <v>1179</v>
      </c>
    </row>
    <row spans="1:2" r="10">
      <c t="s" s="4" r="A10">
        <v>1176</v>
      </c>
      <c t="s" s="4" r="B10">
        <v>1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1181</v>
      </c>
      <c t="s" s="2" r="B1">
        <v>1</v>
      </c>
    </row>
    <row spans="1:2" r="2">
      <c t="s" s="2" r="B2">
        <v>24</v>
      </c>
    </row>
    <row spans="1:2" r="3">
      <c t="s" s="4" r="A3">
        <v>1101</v>
      </c>
    </row>
    <row spans="1:2" r="4">
      <c t="s" s="4" r="A4">
        <v>1182</v>
      </c>
      <c t="s" s="4" r="B4">
        <v>1183</v>
      </c>
    </row>
    <row spans="1:2" r="5">
      <c t="s" s="4" r="A5">
        <v>1103</v>
      </c>
    </row>
    <row spans="1:2" r="6">
      <c t="s" s="4" r="A6">
        <v>1182</v>
      </c>
      <c t="s" s="4" r="B6">
        <v>1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185</v>
      </c>
      <c t="s" s="2" r="B1">
        <v>1</v>
      </c>
    </row>
    <row spans="1:2" r="2">
      <c t="s" s="2" r="B2">
        <v>24</v>
      </c>
    </row>
    <row spans="1:2" r="3">
      <c t="s" s="4" r="A3">
        <v>1186</v>
      </c>
      <c t="s" s="4" r="B3">
        <v>1187</v>
      </c>
    </row>
    <row spans="1:2" r="4">
      <c t="s" s="4" r="A4">
        <v>1188</v>
      </c>
      <c t="s" s="4" r="B4">
        <v>1189</v>
      </c>
    </row>
    <row spans="1:2" r="5">
      <c t="s" s="4" r="A5">
        <v>1190</v>
      </c>
      <c t="s" s="4" r="B5">
        <v>1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spans="1:2" r="1">
      <c t="s" s="1" r="A1">
        <v>1192</v>
      </c>
      <c t="s" s="2" r="B1">
        <v>1</v>
      </c>
    </row>
    <row spans="1:2" r="2">
      <c t="s" s="2" r="B2">
        <v>24</v>
      </c>
    </row>
    <row spans="1:2" r="3">
      <c t="s" s="4" r="A3">
        <v>1101</v>
      </c>
    </row>
    <row spans="1:2" r="4">
      <c t="s" s="4" r="A4">
        <v>1193</v>
      </c>
      <c t="s" s="4" r="B4">
        <v>1194</v>
      </c>
    </row>
    <row spans="1:2" r="5">
      <c t="s" s="4" r="A5">
        <v>1103</v>
      </c>
    </row>
    <row spans="1:2" r="6">
      <c t="s" s="4" r="A6">
        <v>1195</v>
      </c>
      <c t="s" s="4" r="B6">
        <v>1196</v>
      </c>
    </row>
    <row spans="1:2" r="7">
      <c t="s" s="4" r="A7">
        <v>1197</v>
      </c>
      <c t="s" s="4" r="B7">
        <v>1198</v>
      </c>
    </row>
    <row spans="1:2" r="8">
      <c t="s" s="4" r="A8">
        <v>1193</v>
      </c>
      <c t="s" s="4" r="B8">
        <v>1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s="1" r="A1">
        <v>1199</v>
      </c>
      <c t="s" s="2" r="B1">
        <v>1</v>
      </c>
    </row>
    <row spans="1:2" r="2">
      <c t="s" s="2" r="B2">
        <v>24</v>
      </c>
    </row>
    <row spans="1:2" r="3">
      <c t="s" s="4" r="A3">
        <v>1101</v>
      </c>
    </row>
    <row spans="1:2" r="4">
      <c t="s" s="4" r="A4">
        <v>1200</v>
      </c>
      <c t="s" s="4" r="B4">
        <v>1201</v>
      </c>
    </row>
    <row spans="1:2" r="5">
      <c t="s" s="4" r="A5">
        <v>1103</v>
      </c>
    </row>
    <row spans="1:2" r="6">
      <c t="s" s="4" r="A6">
        <v>1200</v>
      </c>
      <c t="s" s="4" r="B6">
        <v>1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spans="1:2" r="1">
      <c t="s" s="1" r="A1">
        <v>1203</v>
      </c>
      <c t="s" s="2" r="B1">
        <v>1</v>
      </c>
    </row>
    <row spans="1:2" r="2">
      <c t="s" s="2" r="B2">
        <v>24</v>
      </c>
    </row>
    <row spans="1:2" r="3">
      <c t="s" s="4" r="A3">
        <v>1101</v>
      </c>
    </row>
    <row spans="1:2" r="4">
      <c t="s" s="4" r="A4">
        <v>1204</v>
      </c>
      <c t="s" s="4" r="B4">
        <v>1205</v>
      </c>
    </row>
    <row spans="1:2" r="5">
      <c t="s" s="4" r="A5">
        <v>1206</v>
      </c>
      <c t="s" s="4" r="B5">
        <v>1207</v>
      </c>
    </row>
    <row spans="1:2" r="6">
      <c t="s" s="4" r="A6">
        <v>1103</v>
      </c>
    </row>
    <row spans="1:2" r="7">
      <c t="s" s="4" r="A7">
        <v>1208</v>
      </c>
      <c t="s" s="4" r="B7">
        <v>1209</v>
      </c>
    </row>
    <row spans="1:2" r="8">
      <c t="s" s="4" r="A8">
        <v>1204</v>
      </c>
      <c t="s" s="4" r="B8">
        <v>1210</v>
      </c>
    </row>
    <row spans="1:2" r="9">
      <c t="s" s="4" r="A9">
        <v>1206</v>
      </c>
      <c t="s" s="4" r="B9">
        <v>1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5"/>
    <col customWidth="1" max="2" min="2" width="15"/>
    <col customWidth="1" max="3" min="3" width="16"/>
  </cols>
  <sheetData>
    <row spans="1:3" r="1">
      <c t="s" s="1" r="A1">
        <v>1212</v>
      </c>
      <c t="s" s="2" r="B1">
        <v>1</v>
      </c>
      <c t="s" s="2" r="C1">
        <v>919</v>
      </c>
    </row>
    <row spans="1:3" r="2">
      <c t="s" s="2" r="B2">
        <v>24</v>
      </c>
      <c t="s" s="2" r="C2">
        <v>25</v>
      </c>
    </row>
    <row spans="1:3" r="3">
      <c t="s" s="4" r="A3">
        <v>1213</v>
      </c>
    </row>
    <row spans="1:3" r="4">
      <c t="s" s="3" r="A4">
        <v>1214</v>
      </c>
    </row>
    <row spans="1:3" r="5">
      <c t="s" s="4" r="A5">
        <v>1215</v>
      </c>
      <c t="s" s="4" r="B5">
        <v>1216</v>
      </c>
    </row>
    <row spans="1:3" r="6">
      <c t="s" s="4" r="A6">
        <v>1217</v>
      </c>
    </row>
    <row spans="1:3" r="7">
      <c t="s" s="3" r="A7">
        <v>1214</v>
      </c>
    </row>
    <row spans="1:3" r="8">
      <c t="s" s="4" r="A8">
        <v>1215</v>
      </c>
      <c t="s" s="4" r="B8">
        <v>1218</v>
      </c>
    </row>
    <row spans="1:3" r="9">
      <c t="s" s="4" r="A9">
        <v>1219</v>
      </c>
    </row>
    <row spans="1:3" r="10">
      <c t="s" s="3" r="A10">
        <v>1214</v>
      </c>
    </row>
    <row spans="1:3" r="11">
      <c t="s" s="4" r="A11">
        <v>1220</v>
      </c>
      <c t="s" s="4" r="B11">
        <v>1221</v>
      </c>
    </row>
    <row spans="1:3" r="12">
      <c t="s" s="4" r="A12">
        <v>1222</v>
      </c>
      <c t="s" s="4" r="B12">
        <v>1221</v>
      </c>
    </row>
    <row spans="1:3" r="13">
      <c t="s" s="4" r="A13">
        <v>1223</v>
      </c>
      <c t="s" s="4" r="B13">
        <v>1221</v>
      </c>
    </row>
    <row spans="1:3" r="14">
      <c t="s" s="4" r="A14">
        <v>1224</v>
      </c>
    </row>
    <row spans="1:3" r="15">
      <c t="s" s="3" r="A15">
        <v>1214</v>
      </c>
    </row>
    <row spans="1:3" r="16">
      <c t="s" s="4" r="A16">
        <v>1220</v>
      </c>
      <c t="s" s="4" r="B16">
        <v>1221</v>
      </c>
    </row>
    <row spans="1:3" r="17">
      <c t="s" s="4" r="A17">
        <v>1225</v>
      </c>
    </row>
    <row spans="1:3" r="18">
      <c t="s" s="3" r="A18">
        <v>1214</v>
      </c>
    </row>
    <row spans="1:3" r="19">
      <c t="s" s="4" r="A19">
        <v>1226</v>
      </c>
      <c t="s" s="4" r="B19">
        <v>1227</v>
      </c>
    </row>
    <row spans="1:3" r="20">
      <c t="s" s="4" r="A20">
        <v>1228</v>
      </c>
      <c t="s" s="4" r="B20">
        <v>837</v>
      </c>
    </row>
    <row spans="1:3" r="21">
      <c t="s" s="4" r="A21">
        <v>1229</v>
      </c>
    </row>
    <row spans="1:3" r="22">
      <c t="s" s="3" r="A22">
        <v>1214</v>
      </c>
    </row>
    <row spans="1:3" r="23">
      <c t="s" s="4" r="A23">
        <v>1226</v>
      </c>
      <c t="s" s="4" r="B23">
        <v>837</v>
      </c>
    </row>
    <row spans="1:3" r="24">
      <c t="s" s="4" r="A24">
        <v>1101</v>
      </c>
    </row>
    <row spans="1:3" r="25">
      <c t="s" s="3" r="A25">
        <v>1214</v>
      </c>
    </row>
    <row spans="1:3" r="26">
      <c t="s" s="4" r="A26">
        <v>1230</v>
      </c>
      <c t="s" s="4" r="B26">
        <v>1231</v>
      </c>
    </row>
    <row spans="1:3" r="27">
      <c t="s" s="4" r="A27">
        <v>1232</v>
      </c>
    </row>
    <row spans="1:3" r="28">
      <c t="s" s="3" r="A28">
        <v>1214</v>
      </c>
    </row>
    <row spans="1:3" r="29">
      <c t="s" s="4" r="A29">
        <v>1215</v>
      </c>
      <c t="s" s="4" r="C29">
        <v>1233</v>
      </c>
    </row>
    <row spans="1:3" r="30">
      <c t="s" s="4" r="A30">
        <v>1234</v>
      </c>
    </row>
    <row spans="1:3" r="31">
      <c t="s" s="3" r="A31">
        <v>1214</v>
      </c>
    </row>
    <row spans="1:3" r="32">
      <c t="s" s="4" r="A32">
        <v>1215</v>
      </c>
      <c t="s" s="4" r="C32">
        <v>1216</v>
      </c>
    </row>
    <row spans="1:3" r="33">
      <c t="s" s="4" r="A33">
        <v>1235</v>
      </c>
    </row>
    <row spans="1:3" r="34">
      <c t="s" s="3" r="A34">
        <v>1214</v>
      </c>
    </row>
    <row spans="1:3" r="35">
      <c t="s" s="4" r="A35">
        <v>1220</v>
      </c>
      <c t="s" s="4" r="B35">
        <v>1221</v>
      </c>
    </row>
    <row spans="1:3" r="36">
      <c t="s" s="4" r="A36">
        <v>1222</v>
      </c>
      <c t="s" s="4" r="B36">
        <v>1221</v>
      </c>
    </row>
    <row spans="1:3" r="37">
      <c t="s" s="4" r="A37">
        <v>1223</v>
      </c>
      <c t="s" s="4" r="B37">
        <v>1221</v>
      </c>
    </row>
    <row spans="1:3" r="38">
      <c t="s" s="4" r="A38">
        <v>1236</v>
      </c>
    </row>
    <row spans="1:3" r="39">
      <c t="s" s="3" r="A39">
        <v>1214</v>
      </c>
    </row>
    <row spans="1:3" r="40">
      <c t="s" s="4" r="A40">
        <v>1223</v>
      </c>
      <c t="s" s="4" r="B40">
        <v>1221</v>
      </c>
    </row>
    <row spans="1:3" r="41">
      <c t="s" s="4" r="A41">
        <v>1237</v>
      </c>
    </row>
    <row spans="1:3" r="42">
      <c t="s" s="3" r="A42">
        <v>1214</v>
      </c>
    </row>
    <row spans="1:3" r="43">
      <c t="s" s="4" r="A43">
        <v>1226</v>
      </c>
      <c t="s" s="4" r="B43">
        <v>1227</v>
      </c>
    </row>
    <row spans="1:3" r="44">
      <c t="s" s="4" r="A44">
        <v>1228</v>
      </c>
      <c t="s" s="4" r="B44">
        <v>837</v>
      </c>
    </row>
    <row spans="1:3" r="45">
      <c t="s" s="4" r="A45">
        <v>1238</v>
      </c>
    </row>
    <row spans="1:3" r="46">
      <c t="s" s="3" r="A46">
        <v>1214</v>
      </c>
    </row>
    <row spans="1:3" r="47">
      <c t="s" s="4" r="A47">
        <v>1226</v>
      </c>
      <c t="s" s="4" r="B47">
        <v>837</v>
      </c>
    </row>
    <row spans="1:3" r="48">
      <c t="s" s="4" r="A48">
        <v>126</v>
      </c>
    </row>
    <row spans="1:3" r="49">
      <c t="s" s="3" r="A49">
        <v>1214</v>
      </c>
    </row>
    <row spans="1:3" r="50">
      <c t="s" s="4" r="A50">
        <v>1239</v>
      </c>
      <c t="s" s="4" r="B50">
        <v>1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8"/>
  <sheetViews>
    <sheetView workbookViewId="0">
      <selection activeCell="A1" sqref="A1"/>
    </sheetView>
  </sheetViews>
  <sheetFormatPr baseColWidth="10" defaultRowHeight="15"/>
  <cols>
    <col customWidth="1" max="1" min="1" width="80"/>
    <col customWidth="1" max="2" min="2" width="15"/>
  </cols>
  <sheetData>
    <row spans="1:2" r="1">
      <c t="s" s="1" r="A1">
        <v>1241</v>
      </c>
      <c t="s" s="2" r="B1">
        <v>1</v>
      </c>
    </row>
    <row spans="1:2" r="2">
      <c t="s" s="2" r="B2">
        <v>24</v>
      </c>
    </row>
    <row spans="1:2" r="3">
      <c t="s" s="4" r="A3">
        <v>1101</v>
      </c>
    </row>
    <row spans="1:2" r="4">
      <c t="s" s="3" r="A4">
        <v>1242</v>
      </c>
    </row>
    <row spans="1:2" r="5">
      <c t="s" s="4" r="A5">
        <v>1243</v>
      </c>
      <c t="s" s="4" r="B5">
        <v>1244</v>
      </c>
    </row>
    <row spans="1:2" r="6">
      <c t="s" s="4" r="A6">
        <v>88</v>
      </c>
    </row>
    <row spans="1:2" r="7">
      <c t="s" s="3" r="A7">
        <v>1242</v>
      </c>
    </row>
    <row spans="1:2" r="8">
      <c t="s" s="4" r="A8">
        <v>1245</v>
      </c>
      <c t="s" s="4" r="B8">
        <v>1244</v>
      </c>
    </row>
    <row spans="1:2" r="9">
      <c t="s" s="4" r="A9">
        <v>78</v>
      </c>
    </row>
    <row spans="1:2" r="10">
      <c t="s" s="3" r="A10">
        <v>1242</v>
      </c>
    </row>
    <row spans="1:2" r="11">
      <c t="s" s="4" r="A11">
        <v>1245</v>
      </c>
      <c t="s" s="4" r="B11">
        <v>1244</v>
      </c>
    </row>
    <row spans="1:2" r="12">
      <c t="s" s="4" r="A12">
        <v>59</v>
      </c>
    </row>
    <row spans="1:2" r="13">
      <c t="s" s="3" r="A13">
        <v>1242</v>
      </c>
    </row>
    <row spans="1:2" r="14">
      <c t="s" s="4" r="A14">
        <v>1245</v>
      </c>
      <c t="s" s="4" r="B14">
        <v>1244</v>
      </c>
    </row>
    <row spans="1:2" r="15">
      <c t="s" s="4" r="A15">
        <v>1246</v>
      </c>
    </row>
    <row spans="1:2" r="16">
      <c t="s" s="3" r="A16">
        <v>1242</v>
      </c>
    </row>
    <row spans="1:2" r="17">
      <c t="s" s="4" r="A17">
        <v>1220</v>
      </c>
      <c t="s" s="4" r="B17">
        <v>1221</v>
      </c>
    </row>
    <row spans="1:2" r="18">
      <c t="s" s="4" r="A18">
        <v>1222</v>
      </c>
      <c t="s" s="4" r="B18">
        <v>1221</v>
      </c>
    </row>
    <row spans="1:2" r="19">
      <c t="s" s="4" r="A19">
        <v>1223</v>
      </c>
      <c t="s" s="4" r="B19">
        <v>1221</v>
      </c>
    </row>
    <row spans="1:2" r="20">
      <c t="s" s="4" r="A20">
        <v>1247</v>
      </c>
    </row>
    <row spans="1:2" r="21">
      <c t="s" s="3" r="A21">
        <v>1242</v>
      </c>
    </row>
    <row spans="1:2" r="22">
      <c t="s" s="4" r="A22">
        <v>1220</v>
      </c>
      <c t="s" s="4" r="B22">
        <v>1221</v>
      </c>
    </row>
    <row spans="1:2" r="23">
      <c t="s" s="4" r="A23">
        <v>1222</v>
      </c>
      <c t="s" s="4" r="B23">
        <v>1221</v>
      </c>
    </row>
    <row spans="1:2" r="24">
      <c t="s" s="4" r="A24">
        <v>1223</v>
      </c>
      <c t="s" s="4" r="B24">
        <v>1221</v>
      </c>
    </row>
    <row spans="1:2" r="25">
      <c t="s" s="4" r="A25">
        <v>1248</v>
      </c>
    </row>
    <row spans="1:2" r="26">
      <c t="s" s="3" r="A26">
        <v>1242</v>
      </c>
    </row>
    <row spans="1:2" r="27">
      <c t="s" s="4" r="A27">
        <v>1220</v>
      </c>
      <c t="s" s="4" r="B27">
        <v>1221</v>
      </c>
    </row>
    <row spans="1:2" r="28">
      <c t="s" s="4" r="A28">
        <v>1249</v>
      </c>
    </row>
    <row spans="1:2" r="29">
      <c t="s" s="3" r="A29">
        <v>1242</v>
      </c>
    </row>
    <row spans="1:2" r="30">
      <c t="s" s="4" r="A30">
        <v>1223</v>
      </c>
      <c t="s" s="4" r="B30">
        <v>1221</v>
      </c>
    </row>
    <row spans="1:2" r="31">
      <c t="s" s="4" r="A31">
        <v>1250</v>
      </c>
    </row>
    <row spans="1:2" r="32">
      <c t="s" s="3" r="A32">
        <v>1242</v>
      </c>
    </row>
    <row spans="1:2" r="33">
      <c t="s" s="4" r="A33">
        <v>1226</v>
      </c>
      <c t="s" s="4" r="B33">
        <v>1227</v>
      </c>
    </row>
    <row spans="1:2" r="34">
      <c t="s" s="4" r="A34">
        <v>1251</v>
      </c>
    </row>
    <row spans="1:2" r="35">
      <c t="s" s="3" r="A35">
        <v>1242</v>
      </c>
    </row>
    <row spans="1:2" r="36">
      <c t="s" s="4" r="A36">
        <v>1226</v>
      </c>
      <c t="s" s="4" r="B36">
        <v>1227</v>
      </c>
    </row>
    <row spans="1:2" r="37">
      <c t="s" s="4" r="A37">
        <v>1252</v>
      </c>
    </row>
    <row spans="1:2" r="38">
      <c t="s" s="3" r="A38">
        <v>1242</v>
      </c>
    </row>
    <row spans="1:2" r="39">
      <c t="s" s="4" r="A39">
        <v>1226</v>
      </c>
      <c t="s" s="4" r="B39">
        <v>837</v>
      </c>
    </row>
    <row spans="1:2" r="40">
      <c t="s" s="4" r="A40">
        <v>1253</v>
      </c>
    </row>
    <row spans="1:2" r="41">
      <c t="s" s="3" r="A41">
        <v>1242</v>
      </c>
    </row>
    <row spans="1:2" r="42">
      <c t="s" s="4" r="A42">
        <v>1226</v>
      </c>
      <c t="s" s="4" r="B42">
        <v>837</v>
      </c>
    </row>
    <row spans="1:2" r="43">
      <c t="s" s="4" r="A43">
        <v>1254</v>
      </c>
    </row>
    <row spans="1:2" r="44">
      <c t="s" s="3" r="A44">
        <v>1242</v>
      </c>
    </row>
    <row spans="1:2" r="45">
      <c t="s" s="4" r="A45">
        <v>1245</v>
      </c>
      <c t="s" s="4" r="B45">
        <v>1244</v>
      </c>
    </row>
    <row spans="1:2" r="46">
      <c t="s" s="4" r="A46">
        <v>1255</v>
      </c>
    </row>
    <row spans="1:2" r="47">
      <c t="s" s="3" r="A47">
        <v>1242</v>
      </c>
    </row>
    <row spans="1:2" r="48">
      <c t="s" s="4" r="A48">
        <v>1245</v>
      </c>
      <c t="s" s="4" r="B48">
        <v>1244</v>
      </c>
    </row>
    <row spans="1:2" r="49">
      <c t="s" s="4" r="A49">
        <v>1256</v>
      </c>
    </row>
    <row spans="1:2" r="50">
      <c t="s" s="3" r="A50">
        <v>1242</v>
      </c>
    </row>
    <row spans="1:2" r="51">
      <c t="s" s="4" r="A51">
        <v>1257</v>
      </c>
      <c t="s" s="4" r="B51">
        <v>893</v>
      </c>
    </row>
    <row spans="1:2" r="52">
      <c t="s" s="4" r="A52">
        <v>1258</v>
      </c>
    </row>
    <row spans="1:2" r="53">
      <c t="s" s="3" r="A53">
        <v>1242</v>
      </c>
    </row>
    <row spans="1:2" r="54">
      <c t="s" s="4" r="A54">
        <v>1257</v>
      </c>
      <c t="s" s="4" r="B54">
        <v>893</v>
      </c>
    </row>
    <row spans="1:2" r="55">
      <c t="s" s="4" r="A55">
        <v>1259</v>
      </c>
    </row>
    <row spans="1:2" r="56">
      <c t="s" s="3" r="A56">
        <v>1242</v>
      </c>
    </row>
    <row spans="1:2" r="57">
      <c t="s" s="4" r="A57">
        <v>1245</v>
      </c>
      <c t="s" s="4" r="B57">
        <v>1260</v>
      </c>
    </row>
    <row spans="1:2" r="58">
      <c t="s" s="4" r="A58">
        <v>1261</v>
      </c>
    </row>
    <row spans="1:2" r="59">
      <c t="s" s="3" r="A59">
        <v>1242</v>
      </c>
    </row>
    <row spans="1:2" r="60">
      <c t="s" s="4" r="A60">
        <v>1245</v>
      </c>
      <c t="s" s="4" r="B60">
        <v>1260</v>
      </c>
    </row>
    <row spans="1:2" r="61">
      <c t="s" s="4" r="A61">
        <v>1262</v>
      </c>
    </row>
    <row spans="1:2" r="62">
      <c t="s" s="3" r="A62">
        <v>1242</v>
      </c>
    </row>
    <row spans="1:2" r="63">
      <c t="s" s="4" r="A63">
        <v>1245</v>
      </c>
      <c t="s" s="4" r="B63">
        <v>1244</v>
      </c>
    </row>
    <row spans="1:2" r="64">
      <c t="s" s="4" r="A64">
        <v>1263</v>
      </c>
    </row>
    <row spans="1:2" r="65">
      <c t="s" s="3" r="A65">
        <v>1242</v>
      </c>
    </row>
    <row spans="1:2" r="66">
      <c t="s" s="4" r="A66">
        <v>1245</v>
      </c>
      <c t="s" s="4" r="B66">
        <v>1244</v>
      </c>
    </row>
    <row spans="1:2" r="67">
      <c t="s" s="4" r="A67">
        <v>1264</v>
      </c>
    </row>
    <row spans="1:2" r="68">
      <c t="s" s="3" r="A68">
        <v>1242</v>
      </c>
    </row>
    <row spans="1:2" r="69">
      <c t="s" s="4" r="A69">
        <v>1245</v>
      </c>
      <c t="s" s="4" r="B69">
        <v>1260</v>
      </c>
    </row>
    <row spans="1:2" r="70">
      <c t="s" s="4" r="A70">
        <v>1265</v>
      </c>
    </row>
    <row spans="1:2" r="71">
      <c t="s" s="3" r="A71">
        <v>1242</v>
      </c>
    </row>
    <row spans="1:2" r="72">
      <c t="s" s="4" r="A72">
        <v>1245</v>
      </c>
      <c t="s" s="4" r="B72">
        <v>1244</v>
      </c>
    </row>
    <row spans="1:2" r="73">
      <c t="s" s="4" r="A73">
        <v>1266</v>
      </c>
    </row>
    <row spans="1:2" r="74">
      <c t="s" s="3" r="A74">
        <v>1242</v>
      </c>
    </row>
    <row spans="1:2" r="75">
      <c t="s" s="4" r="A75">
        <v>1245</v>
      </c>
      <c t="s" s="4" r="B75">
        <v>1260</v>
      </c>
    </row>
    <row spans="1:2" r="76">
      <c t="s" s="4" r="A76">
        <v>1267</v>
      </c>
    </row>
    <row spans="1:2" r="77">
      <c t="s" s="3" r="A77">
        <v>1242</v>
      </c>
    </row>
    <row spans="1:2" r="78">
      <c t="s" s="4" r="A78">
        <v>1245</v>
      </c>
      <c t="s" s="4" r="B78">
        <v>1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68</v>
      </c>
      <c t="s" s="2" r="B1">
        <v>24</v>
      </c>
      <c t="s" s="2" r="C1">
        <v>25</v>
      </c>
    </row>
    <row spans="1:3" r="2">
      <c t="s" s="4" r="A2">
        <v>1269</v>
      </c>
      <c t="n" s="7" r="B2">
        <v>10267916</v>
      </c>
      <c t="n" s="7" r="C2">
        <v>-4348872</v>
      </c>
    </row>
    <row spans="1:3" r="3">
      <c t="s" s="4" r="A3">
        <v>1270</v>
      </c>
      <c t="n" s="6" r="B3">
        <v>35719770</v>
      </c>
      <c t="n" s="6" r="C3">
        <v>40136065</v>
      </c>
    </row>
    <row spans="1:3" r="4">
      <c t="s" s="4" r="A4">
        <v>1141</v>
      </c>
      <c t="n" s="6" r="B4">
        <v>67471250</v>
      </c>
      <c t="n" s="6" r="C4">
        <v>117478438</v>
      </c>
    </row>
    <row spans="1:3" r="5">
      <c t="s" s="4" r="A5">
        <v>1271</v>
      </c>
      <c t="n" s="6" r="B5">
        <v>224300</v>
      </c>
      <c t="n" s="6" r="C5">
        <v>526288</v>
      </c>
    </row>
    <row spans="1:3" r="6">
      <c t="s" s="4" r="A6">
        <v>1272</v>
      </c>
      <c t="n" s="6" r="B6">
        <v>-232660</v>
      </c>
      <c t="n" s="6" r="C6">
        <v>-165760</v>
      </c>
    </row>
    <row spans="1:3" r="7">
      <c t="s" s="4" r="A7">
        <v>1273</v>
      </c>
    </row>
    <row spans="1:3" r="8">
      <c t="s" s="4" r="A8">
        <v>1269</v>
      </c>
      <c t="n" s="6" r="B8">
        <v>9119359</v>
      </c>
      <c t="n" s="6" r="C8">
        <v>-4424290</v>
      </c>
    </row>
    <row spans="1:3" r="9">
      <c t="s" s="4" r="A9">
        <v>1141</v>
      </c>
      <c t="n" s="6" r="B9">
        <v>67471250</v>
      </c>
      <c t="n" s="6" r="C9">
        <v>117478438</v>
      </c>
    </row>
    <row spans="1:3" r="10">
      <c t="s" s="4" r="A10">
        <v>1274</v>
      </c>
    </row>
    <row spans="1:3" r="11">
      <c t="s" s="4" r="A11">
        <v>1269</v>
      </c>
      <c t="n" s="6" r="B11">
        <v>1148557</v>
      </c>
      <c t="n" s="6" r="C11">
        <v>75418</v>
      </c>
    </row>
    <row spans="1:3" r="12">
      <c t="s" s="4" r="A12">
        <v>1271</v>
      </c>
      <c t="n" s="6" r="B12">
        <v>224300</v>
      </c>
      <c t="n" s="6" r="C12">
        <v>526288</v>
      </c>
    </row>
    <row spans="1:3" r="13">
      <c t="s" s="4" r="A13">
        <v>1272</v>
      </c>
      <c t="n" s="6" r="B13">
        <v>-232660</v>
      </c>
      <c t="n" s="6" r="C13">
        <v>-165760</v>
      </c>
    </row>
    <row spans="1:3" r="14">
      <c t="s" s="4" r="A14">
        <v>1275</v>
      </c>
    </row>
    <row spans="1:3" r="15">
      <c t="s" s="4" r="A15">
        <v>1270</v>
      </c>
      <c t="n" s="6" r="B15">
        <v>35719770</v>
      </c>
      <c t="n" s="6" r="C15">
        <v>40136065</v>
      </c>
    </row>
    <row spans="1:3" r="16">
      <c t="s" s="4" r="A16">
        <v>59</v>
      </c>
    </row>
    <row spans="1:3" r="17">
      <c t="s" s="4" r="A17">
        <v>1270</v>
      </c>
      <c t="n" s="6" r="B17">
        <v>6932856</v>
      </c>
      <c t="n" s="6" r="C17">
        <v>8685849</v>
      </c>
    </row>
    <row spans="1:3" r="18">
      <c t="s" s="4" r="A18">
        <v>1141</v>
      </c>
      <c t="n" s="6" r="B18">
        <v>7189274</v>
      </c>
      <c t="n" s="6" r="C18">
        <v>27604916</v>
      </c>
    </row>
    <row spans="1:3" r="19">
      <c t="s" s="4" r="A19">
        <v>1276</v>
      </c>
    </row>
    <row spans="1:3" r="20">
      <c t="s" s="4" r="A20">
        <v>1277</v>
      </c>
      <c t="n" s="6" r="B20">
        <v>11844767</v>
      </c>
      <c t="n" s="6" r="C20">
        <v>16094207</v>
      </c>
    </row>
    <row spans="1:3" r="21">
      <c t="s" s="4" r="A21">
        <v>1269</v>
      </c>
      <c t="n" s="6" r="B21">
        <v>1748317</v>
      </c>
    </row>
    <row spans="1:3" r="22">
      <c t="s" s="4" r="A22">
        <v>1270</v>
      </c>
      <c t="n" s="6" r="B22">
        <v>6932856</v>
      </c>
      <c t="n" s="6" r="C22">
        <v>8685849</v>
      </c>
    </row>
    <row spans="1:3" r="23">
      <c t="s" s="4" r="A23">
        <v>1141</v>
      </c>
      <c t="n" s="6" r="B23">
        <v>7189274</v>
      </c>
      <c t="n" s="6" r="C23">
        <v>27604916</v>
      </c>
    </row>
    <row spans="1:3" r="24">
      <c t="s" s="4" r="A24">
        <v>1278</v>
      </c>
    </row>
    <row spans="1:3" r="25">
      <c t="s" s="4" r="A25">
        <v>1277</v>
      </c>
      <c t="n" s="6" r="B25">
        <v>11565543</v>
      </c>
      <c t="n" s="6" r="C25">
        <v>15844097</v>
      </c>
    </row>
    <row spans="1:3" r="26">
      <c t="s" s="4" r="A26">
        <v>1269</v>
      </c>
      <c t="n" s="6" r="B26">
        <v>1748317</v>
      </c>
    </row>
    <row spans="1:3" r="27">
      <c t="s" s="4" r="A27">
        <v>1141</v>
      </c>
      <c t="n" s="6" r="B27">
        <v>7189274</v>
      </c>
      <c t="n" s="6" r="C27">
        <v>27604916</v>
      </c>
    </row>
    <row spans="1:3" r="28">
      <c t="s" s="4" r="A28">
        <v>1279</v>
      </c>
    </row>
    <row spans="1:3" r="29">
      <c t="s" s="4" r="A29">
        <v>1277</v>
      </c>
      <c t="n" s="6" r="B29">
        <v>279224</v>
      </c>
      <c t="n" s="6" r="C29">
        <v>250110</v>
      </c>
    </row>
    <row spans="1:3" r="30">
      <c t="s" s="4" r="A30">
        <v>1280</v>
      </c>
    </row>
    <row spans="1:3" r="31">
      <c t="s" s="4" r="A31">
        <v>1270</v>
      </c>
      <c t="n" s="6" r="B31">
        <v>6932856</v>
      </c>
      <c t="n" s="6" r="C31">
        <v>8685849</v>
      </c>
    </row>
    <row spans="1:3" r="32">
      <c t="s" s="4" r="A32">
        <v>78</v>
      </c>
    </row>
    <row spans="1:3" r="33">
      <c t="s" s="4" r="A33">
        <v>1270</v>
      </c>
      <c t="s" s="4" r="B33">
        <v>31</v>
      </c>
      <c t="s" s="4" r="C33">
        <v>31</v>
      </c>
    </row>
    <row spans="1:3" r="34">
      <c t="s" s="4" r="A34">
        <v>1141</v>
      </c>
      <c t="n" s="6" r="B34">
        <v>6346891</v>
      </c>
      <c t="n" s="6" r="C34">
        <v>11953206</v>
      </c>
    </row>
    <row spans="1:3" r="35">
      <c t="s" s="4" r="A35">
        <v>1281</v>
      </c>
    </row>
    <row spans="1:3" r="36">
      <c t="s" s="4" r="A36">
        <v>1277</v>
      </c>
      <c t="n" s="6" r="B36">
        <v>7022692</v>
      </c>
      <c t="n" s="6" r="C36">
        <v>9409930</v>
      </c>
    </row>
    <row spans="1:3" r="37">
      <c t="s" s="4" r="A37">
        <v>1141</v>
      </c>
      <c t="n" s="6" r="B37">
        <v>6346891</v>
      </c>
      <c t="n" s="6" r="C37">
        <v>11953206</v>
      </c>
    </row>
    <row spans="1:3" r="38">
      <c t="s" s="4" r="A38">
        <v>1282</v>
      </c>
    </row>
    <row spans="1:3" r="39">
      <c t="s" s="4" r="A39">
        <v>1277</v>
      </c>
      <c t="n" s="6" r="B39">
        <v>6872682</v>
      </c>
      <c t="n" s="6" r="C39">
        <v>9383235</v>
      </c>
    </row>
    <row spans="1:3" r="40">
      <c t="s" s="4" r="A40">
        <v>1141</v>
      </c>
      <c t="n" s="6" r="B40">
        <v>6346891</v>
      </c>
      <c t="n" s="6" r="C40">
        <v>11953206</v>
      </c>
    </row>
    <row spans="1:3" r="41">
      <c t="s" s="4" r="A41">
        <v>1283</v>
      </c>
    </row>
    <row spans="1:3" r="42">
      <c t="s" s="4" r="A42">
        <v>1277</v>
      </c>
      <c t="n" s="6" r="B42">
        <v>150010</v>
      </c>
      <c t="n" s="6" r="C42">
        <v>26695</v>
      </c>
    </row>
    <row spans="1:3" r="43">
      <c t="s" s="4" r="A43">
        <v>88</v>
      </c>
    </row>
    <row spans="1:3" r="44">
      <c t="s" s="4" r="A44">
        <v>1270</v>
      </c>
      <c t="n" s="6" r="B44">
        <v>4144523</v>
      </c>
      <c t="n" s="6" r="C44">
        <v>4332428</v>
      </c>
    </row>
    <row spans="1:3" r="45">
      <c t="s" s="4" r="A45">
        <v>1141</v>
      </c>
      <c t="s" s="4" r="B45">
        <v>31</v>
      </c>
      <c t="n" s="6" r="C45">
        <v>4792817</v>
      </c>
    </row>
    <row spans="1:3" r="46">
      <c t="s" s="4" r="A46">
        <v>1284</v>
      </c>
    </row>
    <row spans="1:3" r="47">
      <c t="s" s="4" r="A47">
        <v>1277</v>
      </c>
      <c t="n" s="6" r="B47">
        <v>1192045</v>
      </c>
      <c t="n" s="6" r="C47">
        <v>3414663</v>
      </c>
    </row>
    <row spans="1:3" r="48">
      <c t="s" s="4" r="A48">
        <v>1269</v>
      </c>
      <c t="n" s="6" r="B48">
        <v>150135</v>
      </c>
    </row>
    <row spans="1:3" r="49">
      <c t="s" s="4" r="A49">
        <v>1270</v>
      </c>
      <c t="n" s="6" r="B49">
        <v>4144523</v>
      </c>
      <c t="n" s="6" r="C49">
        <v>4332428</v>
      </c>
    </row>
    <row spans="1:3" r="50">
      <c t="s" s="4" r="A50">
        <v>1141</v>
      </c>
      <c t="n" s="6" r="B50">
        <v>-1294652</v>
      </c>
      <c t="n" s="6" r="C50">
        <v>4792817</v>
      </c>
    </row>
    <row spans="1:3" r="51">
      <c t="s" s="4" r="A51">
        <v>1272</v>
      </c>
      <c t="n" s="6" r="B51">
        <v>-97890</v>
      </c>
    </row>
    <row spans="1:3" r="52">
      <c t="s" s="4" r="A52">
        <v>1285</v>
      </c>
    </row>
    <row spans="1:3" r="53">
      <c t="s" s="4" r="A53">
        <v>1277</v>
      </c>
      <c t="n" s="6" r="B53">
        <v>1184686</v>
      </c>
      <c t="n" s="6" r="C53">
        <v>3355174</v>
      </c>
    </row>
    <row spans="1:3" r="54">
      <c t="s" s="4" r="A54">
        <v>1269</v>
      </c>
      <c t="n" s="6" r="B54">
        <v>150135</v>
      </c>
    </row>
    <row spans="1:3" r="55">
      <c t="s" s="4" r="A55">
        <v>1141</v>
      </c>
      <c t="n" s="6" r="B55">
        <v>-1294652</v>
      </c>
      <c t="n" s="6" r="C55">
        <v>4792817</v>
      </c>
    </row>
    <row spans="1:3" r="56">
      <c t="s" s="4" r="A56">
        <v>1272</v>
      </c>
      <c t="n" s="6" r="B56">
        <v>-97890</v>
      </c>
    </row>
    <row spans="1:3" r="57">
      <c t="s" s="4" r="A57">
        <v>1286</v>
      </c>
    </row>
    <row spans="1:3" r="58">
      <c t="s" s="4" r="A58">
        <v>1277</v>
      </c>
      <c t="n" s="6" r="B58">
        <v>7359</v>
      </c>
      <c t="n" s="6" r="C58">
        <v>59489</v>
      </c>
    </row>
    <row spans="1:3" r="59">
      <c t="s" s="4" r="A59">
        <v>1287</v>
      </c>
    </row>
    <row spans="1:3" r="60">
      <c t="s" s="4" r="A60">
        <v>1270</v>
      </c>
      <c t="n" s="6" r="B60">
        <v>4144523</v>
      </c>
      <c t="n" s="6" r="C60">
        <v>4332428</v>
      </c>
    </row>
    <row spans="1:3" r="61">
      <c t="s" s="4" r="A61">
        <v>103</v>
      </c>
    </row>
    <row spans="1:3" r="62">
      <c t="s" s="4" r="A62">
        <v>1270</v>
      </c>
      <c t="n" s="6" r="B62">
        <v>16013588</v>
      </c>
      <c t="n" s="6" r="C62">
        <v>19157520</v>
      </c>
    </row>
    <row spans="1:3" r="63">
      <c t="s" s="4" r="A63">
        <v>1141</v>
      </c>
      <c t="n" s="6" r="B63">
        <v>24786908</v>
      </c>
      <c t="n" s="6" r="C63">
        <v>41148676</v>
      </c>
    </row>
    <row spans="1:3" r="64">
      <c t="s" s="4" r="A64">
        <v>1288</v>
      </c>
    </row>
    <row spans="1:3" r="65">
      <c t="s" s="4" r="A65">
        <v>1277</v>
      </c>
      <c t="n" s="6" r="B65">
        <v>11878926</v>
      </c>
      <c t="n" s="6" r="C65">
        <v>17623968</v>
      </c>
    </row>
    <row spans="1:3" r="66">
      <c t="s" s="4" r="A66">
        <v>1269</v>
      </c>
      <c t="n" s="6" r="B66">
        <v>76836</v>
      </c>
      <c t="n" s="6" r="C66">
        <v>11530</v>
      </c>
    </row>
    <row spans="1:3" r="67">
      <c t="s" s="4" r="A67">
        <v>1270</v>
      </c>
      <c t="n" s="6" r="B67">
        <v>16013588</v>
      </c>
      <c t="n" s="6" r="C67">
        <v>19157520</v>
      </c>
    </row>
    <row spans="1:3" r="68">
      <c t="s" s="4" r="A68">
        <v>1141</v>
      </c>
      <c t="n" s="6" r="B68">
        <v>24786908</v>
      </c>
      <c t="n" s="6" r="C68">
        <v>41148676</v>
      </c>
    </row>
    <row spans="1:3" r="69">
      <c t="s" s="4" r="A69">
        <v>1289</v>
      </c>
    </row>
    <row spans="1:3" r="70">
      <c t="s" s="4" r="A70">
        <v>1277</v>
      </c>
      <c t="n" s="6" r="B70">
        <v>11548565</v>
      </c>
      <c t="n" s="6" r="C70">
        <v>17357475</v>
      </c>
    </row>
    <row spans="1:3" r="71">
      <c t="s" s="4" r="A71">
        <v>1269</v>
      </c>
      <c t="n" s="6" r="B71">
        <v>76836</v>
      </c>
      <c t="n" s="6" r="C71">
        <v>11530</v>
      </c>
    </row>
    <row spans="1:3" r="72">
      <c t="s" s="4" r="A72">
        <v>1141</v>
      </c>
      <c t="n" s="6" r="B72">
        <v>24786908</v>
      </c>
      <c t="n" s="6" r="C72">
        <v>41148676</v>
      </c>
    </row>
    <row spans="1:3" r="73">
      <c t="s" s="4" r="A73">
        <v>1290</v>
      </c>
    </row>
    <row spans="1:3" r="74">
      <c t="s" s="4" r="A74">
        <v>1277</v>
      </c>
      <c t="n" s="6" r="B74">
        <v>330361</v>
      </c>
      <c t="n" s="6" r="C74">
        <v>266493</v>
      </c>
    </row>
    <row spans="1:3" r="75">
      <c t="s" s="4" r="A75">
        <v>1291</v>
      </c>
    </row>
    <row spans="1:3" r="76">
      <c t="s" s="4" r="A76">
        <v>1270</v>
      </c>
      <c t="n" s="6" r="B76">
        <v>16013588</v>
      </c>
      <c t="n" s="6" r="C76">
        <v>19157520</v>
      </c>
    </row>
    <row spans="1:3" r="77">
      <c t="s" s="4" r="A77">
        <v>117</v>
      </c>
    </row>
    <row spans="1:3" r="78">
      <c t="s" s="4" r="A78">
        <v>1270</v>
      </c>
      <c t="s" s="4" r="B78">
        <v>31</v>
      </c>
      <c t="s" s="4" r="C78">
        <v>31</v>
      </c>
    </row>
    <row spans="1:3" r="79">
      <c t="s" s="4" r="A79">
        <v>1141</v>
      </c>
      <c t="n" s="6" r="B79">
        <v>3723152</v>
      </c>
      <c t="n" s="6" r="C79">
        <v>1852429</v>
      </c>
    </row>
    <row spans="1:3" r="80">
      <c t="s" s="4" r="A80">
        <v>1292</v>
      </c>
    </row>
    <row spans="1:3" r="81">
      <c t="s" s="4" r="A81">
        <v>1277</v>
      </c>
      <c t="n" s="6" r="B81">
        <v>4863791</v>
      </c>
      <c t="n" s="6" r="C81">
        <v>4147840</v>
      </c>
    </row>
    <row spans="1:3" r="82">
      <c t="s" s="4" r="A82">
        <v>1269</v>
      </c>
      <c t="n" s="6" r="B82">
        <v>2056702</v>
      </c>
      <c t="n" s="6" r="C82">
        <v>462339</v>
      </c>
    </row>
    <row spans="1:3" r="83">
      <c t="s" s="4" r="A83">
        <v>1141</v>
      </c>
      <c t="n" s="6" r="B83">
        <v>3723152</v>
      </c>
      <c t="n" s="6" r="C83">
        <v>1852429</v>
      </c>
    </row>
    <row spans="1:3" r="84">
      <c t="s" s="4" r="A84">
        <v>1293</v>
      </c>
    </row>
    <row spans="1:3" r="85">
      <c t="s" s="4" r="A85">
        <v>1277</v>
      </c>
      <c t="n" s="6" r="B85">
        <v>680226</v>
      </c>
      <c t="n" s="6" r="C85">
        <v>213921</v>
      </c>
    </row>
    <row spans="1:3" r="86">
      <c t="s" s="4" r="A86">
        <v>1269</v>
      </c>
      <c t="n" s="6" r="B86">
        <v>2056702</v>
      </c>
      <c t="n" s="6" r="C86">
        <v>462339</v>
      </c>
    </row>
    <row spans="1:3" r="87">
      <c t="s" s="4" r="A87">
        <v>1141</v>
      </c>
      <c t="n" s="6" r="B87">
        <v>3723152</v>
      </c>
      <c t="n" s="6" r="C87">
        <v>1852429</v>
      </c>
    </row>
    <row spans="1:3" r="88">
      <c t="s" s="4" r="A88">
        <v>1294</v>
      </c>
    </row>
    <row spans="1:3" r="89">
      <c t="s" s="4" r="A89">
        <v>1270</v>
      </c>
      <c t="n" s="6" r="B89">
        <v>4183565</v>
      </c>
      <c t="n" s="6" r="C89">
        <v>3933919</v>
      </c>
    </row>
    <row spans="1:3" r="90">
      <c t="s" s="4" r="A90">
        <v>126</v>
      </c>
    </row>
    <row spans="1:3" r="91">
      <c t="s" s="4" r="A91">
        <v>1141</v>
      </c>
      <c t="n" s="6" r="B91">
        <v>22191484</v>
      </c>
      <c t="n" s="6" r="C91">
        <v>24617817</v>
      </c>
    </row>
    <row spans="1:3" r="92">
      <c t="s" s="4" r="A92">
        <v>1271</v>
      </c>
      <c t="s" s="4" r="B92">
        <v>31</v>
      </c>
      <c t="s" s="4" r="C92">
        <v>31</v>
      </c>
    </row>
    <row spans="1:3" r="93">
      <c t="s" s="4" r="A93">
        <v>1295</v>
      </c>
    </row>
    <row spans="1:3" r="94">
      <c t="s" s="4" r="A94">
        <v>1277</v>
      </c>
      <c t="n" s="6" r="C94">
        <v>297554</v>
      </c>
    </row>
    <row spans="1:3" r="95">
      <c t="s" s="4" r="A95">
        <v>1269</v>
      </c>
      <c t="n" s="6" r="B95">
        <v>5208627</v>
      </c>
      <c t="n" s="6" r="C95">
        <v>599579</v>
      </c>
    </row>
    <row spans="1:3" r="96">
      <c t="s" s="4" r="A96">
        <v>1141</v>
      </c>
      <c t="n" s="6" r="B96">
        <v>22191484</v>
      </c>
      <c t="n" s="6" r="C96">
        <v>24617817</v>
      </c>
    </row>
    <row spans="1:3" r="97">
      <c t="s" s="4" r="A97">
        <v>1296</v>
      </c>
    </row>
    <row spans="1:3" r="98">
      <c t="s" s="4" r="A98">
        <v>1277</v>
      </c>
      <c t="n" s="6" r="C98">
        <v>297554</v>
      </c>
    </row>
    <row spans="1:3" r="99">
      <c t="s" s="4" r="A99">
        <v>1269</v>
      </c>
      <c t="n" s="6" r="B99">
        <v>5208627</v>
      </c>
      <c t="n" s="6" r="C99">
        <v>599579</v>
      </c>
    </row>
    <row spans="1:3" r="100">
      <c t="s" s="4" r="A100">
        <v>1141</v>
      </c>
      <c t="n" s="6" r="B100">
        <v>22191484</v>
      </c>
      <c t="n" s="6" r="C100">
        <v>24617817</v>
      </c>
    </row>
    <row spans="1:3" r="101">
      <c t="s" s="4" r="A101">
        <v>135</v>
      </c>
    </row>
    <row spans="1:3" r="102">
      <c t="s" s="4" r="A102">
        <v>1141</v>
      </c>
      <c t="n" s="6" r="B102">
        <v>4528193</v>
      </c>
      <c t="n" s="6" r="C102">
        <v>5508577</v>
      </c>
    </row>
    <row spans="1:3" r="103">
      <c t="s" s="4" r="A103">
        <v>1271</v>
      </c>
      <c t="n" s="6" r="B103">
        <v>8632303</v>
      </c>
      <c t="n" s="6" r="C103">
        <v>7960268</v>
      </c>
    </row>
    <row spans="1:3" r="104">
      <c t="s" s="4" r="A104">
        <v>1297</v>
      </c>
    </row>
    <row spans="1:3" r="105">
      <c t="s" s="4" r="A105">
        <v>1277</v>
      </c>
      <c t="n" s="6" r="B105">
        <v>2372145</v>
      </c>
      <c t="n" s="6" r="C105">
        <v>1405586</v>
      </c>
    </row>
    <row spans="1:3" r="106">
      <c t="s" s="4" r="A106">
        <v>1270</v>
      </c>
      <c t="n" s="6" r="B106">
        <v>8628803</v>
      </c>
      <c t="n" s="6" r="C106">
        <v>7960268</v>
      </c>
    </row>
    <row spans="1:3" r="107">
      <c t="s" s="4" r="A107">
        <v>1141</v>
      </c>
      <c t="n" s="6" r="B107">
        <v>4528193</v>
      </c>
      <c t="n" s="6" r="C107">
        <v>5508577</v>
      </c>
    </row>
    <row spans="1:3" r="108">
      <c t="s" s="4" r="A108">
        <v>1298</v>
      </c>
    </row>
    <row spans="1:3" r="109">
      <c t="s" s="4" r="A109">
        <v>1277</v>
      </c>
      <c t="n" s="6" r="B109">
        <v>2295820</v>
      </c>
      <c t="n" s="6" r="C109">
        <v>1403461</v>
      </c>
    </row>
    <row spans="1:3" r="110">
      <c t="s" s="4" r="A110">
        <v>1141</v>
      </c>
      <c t="n" s="6" r="B110">
        <v>4528193</v>
      </c>
      <c t="n" s="6" r="C110">
        <v>5508577</v>
      </c>
    </row>
    <row spans="1:3" r="111">
      <c t="s" s="4" r="A111">
        <v>1299</v>
      </c>
    </row>
    <row spans="1:3" r="112">
      <c t="s" s="4" r="A112">
        <v>1277</v>
      </c>
      <c t="n" s="6" r="B112">
        <v>76325</v>
      </c>
      <c t="n" s="6" r="C112">
        <v>2125</v>
      </c>
    </row>
    <row spans="1:3" r="113">
      <c t="s" s="4" r="A113">
        <v>1300</v>
      </c>
    </row>
    <row spans="1:3" r="114">
      <c t="s" s="4" r="A114">
        <v>1270</v>
      </c>
      <c t="n" s="7" r="B114">
        <v>8628803</v>
      </c>
      <c t="n" s="7" r="C114">
        <v>796026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1301</v>
      </c>
      <c t="s" s="2" r="B1">
        <v>944</v>
      </c>
      <c t="s" s="2" r="D1">
        <v>1</v>
      </c>
      <c t="s" s="2" r="F1">
        <v>919</v>
      </c>
    </row>
    <row spans="1:6" r="2">
      <c t="s" s="2" r="B2">
        <v>24</v>
      </c>
      <c t="s" s="2" r="C2">
        <v>945</v>
      </c>
      <c t="s" s="2" r="D2">
        <v>24</v>
      </c>
      <c t="s" s="2" r="E2">
        <v>945</v>
      </c>
      <c t="s" s="2" r="F2">
        <v>25</v>
      </c>
    </row>
    <row spans="1:6" r="3">
      <c t="s" s="4" r="A3">
        <v>59</v>
      </c>
    </row>
    <row spans="1:6" r="4">
      <c t="s" s="3" r="A4">
        <v>1302</v>
      </c>
    </row>
    <row spans="1:6" r="5">
      <c t="s" s="4" r="A5">
        <v>967</v>
      </c>
      <c t="n" s="7" r="B5">
        <v>706251</v>
      </c>
      <c t="n" s="7" r="C5">
        <v>1411843</v>
      </c>
      <c t="n" s="7" r="D5">
        <v>-2286533</v>
      </c>
      <c t="n" s="7" r="E5">
        <v>-2060866</v>
      </c>
    </row>
    <row spans="1:6" r="6">
      <c t="s" s="4" r="A6">
        <v>1303</v>
      </c>
    </row>
    <row spans="1:6" r="7">
      <c t="s" s="3" r="A7">
        <v>1302</v>
      </c>
    </row>
    <row spans="1:6" r="8">
      <c t="s" s="4" r="A8">
        <v>1304</v>
      </c>
      <c t="n" s="6" r="D8">
        <v>8685849</v>
      </c>
      <c t="n" s="6" r="E8">
        <v>6570408</v>
      </c>
      <c t="n" s="7" r="F8">
        <v>6570408</v>
      </c>
    </row>
    <row spans="1:6" r="9">
      <c t="s" s="4" r="A9">
        <v>1305</v>
      </c>
      <c t="s" s="4" r="D9">
        <v>31</v>
      </c>
      <c t="s" s="4" r="F9">
        <v>31</v>
      </c>
    </row>
    <row spans="1:6" r="10">
      <c t="s" s="4" r="A10">
        <v>1306</v>
      </c>
      <c t="n" s="6" r="D10">
        <v>-1752993</v>
      </c>
      <c t="n" s="6" r="F10">
        <v>2115441</v>
      </c>
    </row>
    <row spans="1:6" r="11">
      <c t="s" s="4" r="A11">
        <v>1307</v>
      </c>
      <c t="s" s="4" r="D11">
        <v>31</v>
      </c>
      <c t="s" s="4" r="F11">
        <v>31</v>
      </c>
    </row>
    <row spans="1:6" r="12">
      <c t="s" s="4" r="A12">
        <v>1308</v>
      </c>
      <c t="s" s="4" r="D12">
        <v>31</v>
      </c>
      <c t="s" s="4" r="F12">
        <v>31</v>
      </c>
    </row>
    <row spans="1:6" r="13">
      <c t="s" s="4" r="A13">
        <v>1309</v>
      </c>
      <c t="s" s="4" r="D13">
        <v>31</v>
      </c>
      <c t="s" s="4" r="F13">
        <v>31</v>
      </c>
    </row>
    <row spans="1:6" r="14">
      <c t="s" s="4" r="A14">
        <v>1304</v>
      </c>
      <c t="n" s="6" r="B14">
        <v>6932856</v>
      </c>
      <c t="n" s="6" r="D14">
        <v>6932856</v>
      </c>
      <c t="n" s="6" r="F14">
        <v>8685849</v>
      </c>
    </row>
    <row spans="1:6" r="15">
      <c t="s" s="4" r="A15">
        <v>88</v>
      </c>
    </row>
    <row spans="1:6" r="16">
      <c t="s" s="3" r="A16">
        <v>1302</v>
      </c>
    </row>
    <row spans="1:6" r="17">
      <c t="s" s="4" r="A17">
        <v>967</v>
      </c>
      <c t="n" s="6" r="B17">
        <v>-166139</v>
      </c>
      <c t="n" s="6" r="C17">
        <v>512304</v>
      </c>
      <c t="n" s="6" r="D17">
        <v>-124811</v>
      </c>
      <c t="n" s="6" r="E17">
        <v>-1422221</v>
      </c>
    </row>
    <row spans="1:6" r="18">
      <c t="s" s="4" r="A18">
        <v>1310</v>
      </c>
    </row>
    <row spans="1:6" r="19">
      <c t="s" s="3" r="A19">
        <v>1302</v>
      </c>
    </row>
    <row spans="1:6" r="20">
      <c t="s" s="4" r="A20">
        <v>1304</v>
      </c>
      <c t="n" s="6" r="D20">
        <v>4332428</v>
      </c>
      <c t="n" s="6" r="E20">
        <v>3633060</v>
      </c>
      <c t="n" s="6" r="F20">
        <v>3633060</v>
      </c>
    </row>
    <row spans="1:6" r="21">
      <c t="s" s="4" r="A21">
        <v>1305</v>
      </c>
      <c t="s" s="4" r="D21">
        <v>31</v>
      </c>
      <c t="s" s="4" r="F21">
        <v>31</v>
      </c>
    </row>
    <row spans="1:6" r="22">
      <c t="s" s="4" r="A22">
        <v>1306</v>
      </c>
      <c t="n" s="6" r="D22">
        <v>-187905</v>
      </c>
      <c t="n" s="6" r="F22">
        <v>-300632</v>
      </c>
    </row>
    <row spans="1:6" r="23">
      <c t="s" s="4" r="A23">
        <v>1311</v>
      </c>
      <c t="n" s="6" r="F23">
        <v>1000000</v>
      </c>
    </row>
    <row spans="1:6" r="24">
      <c t="s" s="4" r="A24">
        <v>1307</v>
      </c>
      <c t="s" s="4" r="D24">
        <v>31</v>
      </c>
      <c t="s" s="4" r="F24">
        <v>31</v>
      </c>
    </row>
    <row spans="1:6" r="25">
      <c t="s" s="4" r="A25">
        <v>1308</v>
      </c>
      <c t="s" s="4" r="D25">
        <v>31</v>
      </c>
      <c t="s" s="4" r="F25">
        <v>31</v>
      </c>
    </row>
    <row spans="1:6" r="26">
      <c t="s" s="4" r="A26">
        <v>1309</v>
      </c>
      <c t="s" s="4" r="D26">
        <v>31</v>
      </c>
      <c t="s" s="4" r="F26">
        <v>31</v>
      </c>
    </row>
    <row spans="1:6" r="27">
      <c t="s" s="4" r="A27">
        <v>1304</v>
      </c>
      <c t="n" s="6" r="B27">
        <v>4144523</v>
      </c>
      <c t="n" s="6" r="D27">
        <v>4144523</v>
      </c>
      <c t="n" s="6" r="F27">
        <v>4332428</v>
      </c>
    </row>
    <row spans="1:6" r="28">
      <c t="s" s="4" r="A28">
        <v>103</v>
      </c>
    </row>
    <row spans="1:6" r="29">
      <c t="s" s="3" r="A29">
        <v>1302</v>
      </c>
    </row>
    <row spans="1:6" r="30">
      <c t="s" s="4" r="A30">
        <v>967</v>
      </c>
      <c t="n" s="6" r="B30">
        <v>575367</v>
      </c>
      <c t="n" s="6" r="C30">
        <v>854236</v>
      </c>
      <c t="n" s="6" r="D30">
        <v>-3458107</v>
      </c>
      <c t="n" s="6" r="E30">
        <v>-4668213</v>
      </c>
    </row>
    <row spans="1:6" r="31">
      <c t="s" s="4" r="A31">
        <v>1312</v>
      </c>
    </row>
    <row spans="1:6" r="32">
      <c t="s" s="3" r="A32">
        <v>1302</v>
      </c>
    </row>
    <row spans="1:6" r="33">
      <c t="s" s="4" r="A33">
        <v>1304</v>
      </c>
      <c t="n" s="6" r="D33">
        <v>19157520</v>
      </c>
      <c t="n" s="6" r="E33">
        <v>18246954</v>
      </c>
      <c t="n" s="6" r="F33">
        <v>18246954</v>
      </c>
    </row>
    <row spans="1:6" r="34">
      <c t="s" s="4" r="A34">
        <v>1305</v>
      </c>
      <c t="s" s="4" r="D34">
        <v>31</v>
      </c>
      <c t="s" s="4" r="F34">
        <v>31</v>
      </c>
    </row>
    <row spans="1:6" r="35">
      <c t="s" s="4" r="A35">
        <v>1306</v>
      </c>
      <c t="n" s="6" r="D35">
        <v>-3143932</v>
      </c>
      <c t="n" s="6" r="F35">
        <v>910566</v>
      </c>
    </row>
    <row spans="1:6" r="36">
      <c t="s" s="4" r="A36">
        <v>1307</v>
      </c>
      <c t="s" s="4" r="D36">
        <v>31</v>
      </c>
      <c t="s" s="4" r="F36">
        <v>31</v>
      </c>
    </row>
    <row spans="1:6" r="37">
      <c t="s" s="4" r="A37">
        <v>1308</v>
      </c>
      <c t="s" s="4" r="D37">
        <v>31</v>
      </c>
      <c t="s" s="4" r="F37">
        <v>31</v>
      </c>
    </row>
    <row spans="1:6" r="38">
      <c t="s" s="4" r="A38">
        <v>1309</v>
      </c>
      <c t="s" s="4" r="D38">
        <v>31</v>
      </c>
      <c t="s" s="4" r="F38">
        <v>31</v>
      </c>
    </row>
    <row spans="1:6" r="39">
      <c t="s" s="4" r="A39">
        <v>1304</v>
      </c>
      <c t="n" s="6" r="B39">
        <v>16013588</v>
      </c>
      <c t="n" s="6" r="D39">
        <v>16013588</v>
      </c>
      <c t="n" s="6" r="F39">
        <v>19157520</v>
      </c>
    </row>
    <row spans="1:6" r="40">
      <c t="s" s="4" r="A40">
        <v>135</v>
      </c>
    </row>
    <row spans="1:6" r="41">
      <c t="s" s="3" r="A41">
        <v>1302</v>
      </c>
    </row>
    <row spans="1:6" r="42">
      <c t="s" s="4" r="A42">
        <v>967</v>
      </c>
      <c t="n" s="6" r="B42">
        <v>-86966</v>
      </c>
      <c t="n" s="6" r="C42">
        <v>739054</v>
      </c>
      <c t="n" s="6" r="D42">
        <v>-196283</v>
      </c>
      <c t="n" s="6" r="E42">
        <v>-122347</v>
      </c>
    </row>
    <row spans="1:6" r="43">
      <c t="s" s="4" r="A43">
        <v>1313</v>
      </c>
    </row>
    <row spans="1:6" r="44">
      <c t="s" s="3" r="A44">
        <v>1302</v>
      </c>
    </row>
    <row spans="1:6" r="45">
      <c t="s" s="4" r="A45">
        <v>1304</v>
      </c>
      <c t="n" s="6" r="D45">
        <v>7960268</v>
      </c>
      <c t="n" s="6" r="E45">
        <v>7540465</v>
      </c>
      <c t="n" s="6" r="F45">
        <v>7540465</v>
      </c>
    </row>
    <row spans="1:6" r="46">
      <c t="s" s="4" r="A46">
        <v>1305</v>
      </c>
      <c t="s" s="4" r="D46">
        <v>31</v>
      </c>
      <c t="s" s="4" r="F46">
        <v>31</v>
      </c>
    </row>
    <row spans="1:6" r="47">
      <c t="s" s="4" r="A47">
        <v>1306</v>
      </c>
      <c t="n" s="6" r="D47">
        <v>672035</v>
      </c>
      <c t="n" s="6" r="F47">
        <v>419803</v>
      </c>
    </row>
    <row spans="1:6" r="48">
      <c t="s" s="4" r="A48">
        <v>1307</v>
      </c>
      <c t="s" s="4" r="D48">
        <v>31</v>
      </c>
      <c t="s" s="4" r="F48">
        <v>31</v>
      </c>
    </row>
    <row spans="1:6" r="49">
      <c t="s" s="4" r="A49">
        <v>1308</v>
      </c>
      <c t="s" s="4" r="D49">
        <v>31</v>
      </c>
      <c t="s" s="4" r="F49">
        <v>31</v>
      </c>
    </row>
    <row spans="1:6" r="50">
      <c t="s" s="4" r="A50">
        <v>1309</v>
      </c>
      <c t="s" s="4" r="D50">
        <v>31</v>
      </c>
      <c t="s" s="4" r="F50">
        <v>31</v>
      </c>
    </row>
    <row spans="1:6" r="51">
      <c t="s" s="4" r="A51">
        <v>1304</v>
      </c>
      <c t="n" s="6" r="B51">
        <v>8632303</v>
      </c>
      <c t="n" s="6" r="D51">
        <v>8632303</v>
      </c>
      <c t="n" s="6" r="F51">
        <v>7960268</v>
      </c>
    </row>
    <row spans="1:6" r="52">
      <c t="s" s="4" r="A52">
        <v>117</v>
      </c>
    </row>
    <row spans="1:6" r="53">
      <c t="s" s="3" r="A53">
        <v>1302</v>
      </c>
    </row>
    <row spans="1:6" r="54">
      <c t="s" s="4" r="A54">
        <v>967</v>
      </c>
      <c t="n" s="6" r="B54">
        <v>151904</v>
      </c>
      <c t="n" s="7" r="C54">
        <v>856713</v>
      </c>
      <c t="n" s="6" r="D54">
        <v>-251551</v>
      </c>
      <c t="n" s="6" r="E54">
        <v>-175736</v>
      </c>
    </row>
    <row spans="1:6" r="55">
      <c t="s" s="4" r="A55">
        <v>1314</v>
      </c>
    </row>
    <row spans="1:6" r="56">
      <c t="s" s="3" r="A56">
        <v>1302</v>
      </c>
    </row>
    <row spans="1:6" r="57">
      <c t="s" s="4" r="A57">
        <v>1304</v>
      </c>
      <c t="n" s="6" r="D57">
        <v>4147840</v>
      </c>
      <c t="n" s="6" r="E57">
        <v>3539498</v>
      </c>
      <c t="n" s="6" r="F57">
        <v>3539498</v>
      </c>
    </row>
    <row spans="1:6" r="58">
      <c t="s" s="4" r="A58">
        <v>967</v>
      </c>
      <c t="n" s="6" r="D58">
        <v>249646</v>
      </c>
      <c t="n" s="6" r="F58">
        <v>394421</v>
      </c>
    </row>
    <row spans="1:6" r="59">
      <c t="s" s="4" r="A59">
        <v>1307</v>
      </c>
      <c t="n" s="6" r="D59">
        <v>466305</v>
      </c>
      <c t="s" s="4" r="F59">
        <v>31</v>
      </c>
    </row>
    <row spans="1:6" r="60">
      <c t="s" s="4" r="A60">
        <v>1315</v>
      </c>
      <c t="s" s="4" r="D60">
        <v>31</v>
      </c>
      <c t="s" s="4" r="F60">
        <v>31</v>
      </c>
    </row>
    <row spans="1:6" r="61">
      <c t="s" s="4" r="A61">
        <v>1309</v>
      </c>
      <c t="s" s="4" r="D61">
        <v>31</v>
      </c>
      <c t="s" s="4" r="F61">
        <v>31</v>
      </c>
    </row>
    <row spans="1:6" r="62">
      <c t="s" s="4" r="A62">
        <v>1304</v>
      </c>
      <c t="n" s="6" r="B62">
        <v>4863791</v>
      </c>
      <c t="n" s="6" r="D62">
        <v>4863791</v>
      </c>
      <c t="n" s="6" r="F62">
        <v>4147840</v>
      </c>
    </row>
    <row spans="1:6" r="63">
      <c t="s" s="4" r="A63">
        <v>1316</v>
      </c>
    </row>
    <row spans="1:6" r="64">
      <c t="s" s="3" r="A64">
        <v>1302</v>
      </c>
    </row>
    <row spans="1:6" r="65">
      <c t="s" s="4" r="A65">
        <v>1304</v>
      </c>
      <c t="n" s="6" r="D65">
        <v>40136065</v>
      </c>
      <c t="n" s="7" r="E65">
        <v>35990887</v>
      </c>
      <c t="n" s="6" r="F65">
        <v>35990887</v>
      </c>
    </row>
    <row spans="1:6" r="66">
      <c t="s" s="4" r="A66">
        <v>1305</v>
      </c>
      <c t="s" s="4" r="D66">
        <v>31</v>
      </c>
      <c t="s" s="4" r="F66">
        <v>31</v>
      </c>
    </row>
    <row spans="1:6" r="67">
      <c t="s" s="4" r="A67">
        <v>1306</v>
      </c>
      <c t="n" s="6" r="D67">
        <v>-4416295</v>
      </c>
      <c t="n" s="6" r="F67">
        <v>3145178</v>
      </c>
    </row>
    <row spans="1:6" r="68">
      <c t="s" s="4" r="A68">
        <v>1311</v>
      </c>
      <c t="n" s="6" r="F68">
        <v>1000000</v>
      </c>
    </row>
    <row spans="1:6" r="69">
      <c t="s" s="4" r="A69">
        <v>1307</v>
      </c>
      <c t="s" s="4" r="D69">
        <v>31</v>
      </c>
      <c t="s" s="4" r="F69">
        <v>31</v>
      </c>
    </row>
    <row spans="1:6" r="70">
      <c t="s" s="4" r="A70">
        <v>1309</v>
      </c>
      <c t="s" s="4" r="D70">
        <v>31</v>
      </c>
      <c t="s" s="4" r="F70">
        <v>31</v>
      </c>
    </row>
    <row spans="1:6" r="71">
      <c t="s" s="4" r="A71">
        <v>1304</v>
      </c>
      <c t="n" s="7" r="B71">
        <v>35719770</v>
      </c>
      <c t="n" s="7" r="D71">
        <v>35719770</v>
      </c>
      <c t="n" s="7" r="F71">
        <v>4013606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89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146</v>
      </c>
      <c t="s" s="2" r="C1">
        <v>24</v>
      </c>
      <c t="s" s="2" r="E1">
        <v>25</v>
      </c>
    </row>
    <row spans="1:6" r="2">
      <c t="s" s="4" r="A2">
        <v>147</v>
      </c>
    </row>
    <row spans="1:6" r="3">
      <c t="s" s="3" r="A3">
        <v>148</v>
      </c>
    </row>
    <row spans="1:6" r="4">
      <c t="s" s="4" r="A4">
        <v>149</v>
      </c>
      <c t="n" s="7" r="C4">
        <v>67471250</v>
      </c>
      <c t="n" s="7" r="E4">
        <v>117478438</v>
      </c>
    </row>
    <row spans="1:6" r="5">
      <c t="s" s="4" r="A5">
        <v>150</v>
      </c>
      <c t="s" s="4" r="C5">
        <v>151</v>
      </c>
      <c t="s" s="4" r="E5">
        <v>152</v>
      </c>
    </row>
    <row spans="1:6" r="6">
      <c t="s" s="4" r="A6">
        <v>153</v>
      </c>
    </row>
    <row spans="1:6" r="7">
      <c t="s" s="3" r="A7">
        <v>148</v>
      </c>
    </row>
    <row spans="1:6" r="8">
      <c t="s" s="4" r="A8">
        <v>149</v>
      </c>
      <c t="n" s="7" r="C8">
        <v>38086875</v>
      </c>
      <c t="n" s="7" r="E8">
        <v>89465938</v>
      </c>
    </row>
    <row spans="1:6" r="9">
      <c t="s" s="4" r="A9">
        <v>150</v>
      </c>
      <c t="s" s="4" r="C9">
        <v>154</v>
      </c>
      <c t="s" s="4" r="E9">
        <v>155</v>
      </c>
    </row>
    <row spans="1:6" r="10">
      <c t="s" s="4" r="A10">
        <v>156</v>
      </c>
      <c t="n" s="7" r="C10">
        <v>27000000</v>
      </c>
      <c t="n" s="7" r="E10">
        <v>67000000</v>
      </c>
    </row>
    <row spans="1:6" r="11">
      <c t="s" s="4" r="A11">
        <v>157</v>
      </c>
    </row>
    <row spans="1:6" r="12">
      <c t="s" s="3" r="A12">
        <v>148</v>
      </c>
    </row>
    <row spans="1:6" r="13">
      <c t="s" s="4" r="A13">
        <v>149</v>
      </c>
      <c t="n" s="7" r="C13">
        <v>29384375</v>
      </c>
      <c t="n" s="7" r="E13">
        <v>28012500</v>
      </c>
    </row>
    <row spans="1:6" r="14">
      <c t="s" s="4" r="A14">
        <v>150</v>
      </c>
      <c t="s" s="4" r="C14">
        <v>158</v>
      </c>
      <c t="s" s="4" r="E14">
        <v>159</v>
      </c>
    </row>
    <row spans="1:6" r="15">
      <c t="s" s="4" r="A15">
        <v>156</v>
      </c>
      <c t="n" s="7" r="C15">
        <v>20000000</v>
      </c>
      <c t="n" s="7" r="E15">
        <v>20000000</v>
      </c>
    </row>
    <row spans="1:6" r="16">
      <c t="s" s="4" r="A16">
        <v>160</v>
      </c>
    </row>
    <row spans="1:6" r="17">
      <c t="s" s="3" r="A17">
        <v>148</v>
      </c>
    </row>
    <row spans="1:6" r="18">
      <c t="s" s="4" r="A18">
        <v>149</v>
      </c>
      <c t="s" s="4" r="B18">
        <v>161</v>
      </c>
      <c t="n" s="7" r="C18">
        <v>10267916</v>
      </c>
      <c t="n" s="7" r="E18">
        <v>-4348872</v>
      </c>
    </row>
    <row spans="1:6" r="19">
      <c t="s" s="4" r="A19">
        <v>150</v>
      </c>
      <c t="s" s="4" r="B19">
        <v>161</v>
      </c>
      <c t="s" s="4" r="C19">
        <v>162</v>
      </c>
      <c t="s" s="4" r="E19">
        <v>163</v>
      </c>
    </row>
    <row spans="1:6" r="20">
      <c t="s" s="4" r="A20">
        <v>164</v>
      </c>
    </row>
    <row spans="1:6" r="21">
      <c t="s" s="3" r="A21">
        <v>148</v>
      </c>
    </row>
    <row spans="1:6" r="22">
      <c t="s" s="4" r="A22">
        <v>149</v>
      </c>
      <c t="s" s="4" r="B22">
        <v>161</v>
      </c>
      <c t="n" s="7" r="C22">
        <v>-1136628</v>
      </c>
      <c t="n" s="7" r="E22">
        <v>18182237</v>
      </c>
    </row>
    <row spans="1:6" r="23">
      <c t="s" s="4" r="A23">
        <v>150</v>
      </c>
      <c t="s" s="4" r="B23">
        <v>161</v>
      </c>
      <c t="s" s="4" r="C23">
        <v>165</v>
      </c>
      <c t="s" s="4" r="E23">
        <v>166</v>
      </c>
    </row>
    <row spans="1:6" r="24">
      <c t="s" s="4" r="A24">
        <v>167</v>
      </c>
    </row>
    <row spans="1:6" r="25">
      <c t="s" s="3" r="A25">
        <v>148</v>
      </c>
    </row>
    <row spans="1:6" r="26">
      <c t="s" s="4" r="A26">
        <v>149</v>
      </c>
      <c t="s" s="4" r="B26">
        <v>161</v>
      </c>
      <c t="n" s="7" r="C26">
        <v>-25699</v>
      </c>
      <c t="n" s="7" r="E26">
        <v>912</v>
      </c>
    </row>
    <row spans="1:6" r="27">
      <c t="s" s="4" r="A27">
        <v>150</v>
      </c>
      <c t="s" s="4" r="B27">
        <v>161</v>
      </c>
      <c t="s" s="4" r="C27">
        <v>168</v>
      </c>
      <c t="s" s="4" r="E27">
        <v>169</v>
      </c>
    </row>
    <row spans="1:6" r="28">
      <c t="s" s="4" r="A28">
        <v>170</v>
      </c>
    </row>
    <row spans="1:6" r="29">
      <c t="s" s="3" r="A29">
        <v>148</v>
      </c>
    </row>
    <row spans="1:6" r="30">
      <c t="s" s="4" r="A30">
        <v>149</v>
      </c>
      <c t="s" s="4" r="B30">
        <v>161</v>
      </c>
      <c t="n" s="7" r="C30">
        <v>10961</v>
      </c>
      <c t="n" s="7" r="E30">
        <v>-12679</v>
      </c>
    </row>
    <row spans="1:6" r="31">
      <c t="s" s="4" r="A31">
        <v>150</v>
      </c>
      <c t="s" s="4" r="B31">
        <v>161</v>
      </c>
      <c t="s" s="4" r="C31">
        <v>31</v>
      </c>
      <c t="s" s="4" r="E31">
        <v>168</v>
      </c>
    </row>
    <row spans="1:6" r="32">
      <c t="s" s="4" r="A32">
        <v>171</v>
      </c>
    </row>
    <row spans="1:6" r="33">
      <c t="s" s="3" r="A33">
        <v>148</v>
      </c>
    </row>
    <row spans="1:6" r="34">
      <c t="s" s="4" r="A34">
        <v>149</v>
      </c>
      <c t="s" s="4" r="B34">
        <v>161</v>
      </c>
      <c t="n" s="7" r="C34">
        <v>-518650</v>
      </c>
      <c t="n" s="7" r="E34">
        <v>-23385</v>
      </c>
    </row>
    <row spans="1:6" r="35">
      <c t="s" s="4" r="A35">
        <v>150</v>
      </c>
      <c t="s" s="4" r="B35">
        <v>161</v>
      </c>
      <c t="s" s="4" r="C35">
        <v>172</v>
      </c>
      <c t="s" s="4" r="E35">
        <v>168</v>
      </c>
    </row>
    <row spans="1:6" r="36">
      <c t="s" s="4" r="A36">
        <v>173</v>
      </c>
    </row>
    <row spans="1:6" r="37">
      <c t="s" s="3" r="A37">
        <v>148</v>
      </c>
    </row>
    <row spans="1:6" r="38">
      <c t="s" s="4" r="A38">
        <v>149</v>
      </c>
      <c t="s" s="4" r="B38">
        <v>161</v>
      </c>
      <c t="n" s="7" r="C38">
        <v>-667</v>
      </c>
      <c t="n" s="7" r="E38">
        <v>-10962</v>
      </c>
    </row>
    <row spans="1:6" r="39">
      <c t="s" s="4" r="A39">
        <v>150</v>
      </c>
      <c t="s" s="4" r="B39">
        <v>161</v>
      </c>
      <c t="s" s="4" r="C39">
        <v>31</v>
      </c>
      <c t="s" s="4" r="E39">
        <v>169</v>
      </c>
    </row>
    <row spans="1:6" r="40">
      <c t="s" s="4" r="A40">
        <v>174</v>
      </c>
    </row>
    <row spans="1:6" r="41">
      <c t="s" s="3" r="A41">
        <v>148</v>
      </c>
    </row>
    <row spans="1:6" r="42">
      <c t="s" s="4" r="A42">
        <v>149</v>
      </c>
      <c t="s" s="4" r="B42">
        <v>161</v>
      </c>
      <c t="n" s="7" r="E42">
        <v>-364588</v>
      </c>
    </row>
    <row spans="1:6" r="43">
      <c t="s" s="4" r="A43">
        <v>150</v>
      </c>
      <c t="s" s="4" r="B43">
        <v>161</v>
      </c>
      <c t="s" s="4" r="E43">
        <v>175</v>
      </c>
    </row>
    <row spans="1:6" r="44">
      <c t="s" s="4" r="A44">
        <v>176</v>
      </c>
    </row>
    <row spans="1:6" r="45">
      <c t="s" s="3" r="A45">
        <v>148</v>
      </c>
    </row>
    <row spans="1:6" r="46">
      <c t="s" s="4" r="A46">
        <v>149</v>
      </c>
      <c t="s" s="4" r="B46">
        <v>161</v>
      </c>
      <c t="n" s="7" r="E46">
        <v>3963547</v>
      </c>
    </row>
    <row spans="1:6" r="47">
      <c t="s" s="4" r="A47">
        <v>150</v>
      </c>
      <c t="s" s="4" r="B47">
        <v>161</v>
      </c>
      <c t="s" s="4" r="E47">
        <v>177</v>
      </c>
    </row>
    <row spans="1:6" r="48">
      <c t="s" s="4" r="A48">
        <v>178</v>
      </c>
    </row>
    <row spans="1:6" r="49">
      <c t="s" s="3" r="A49">
        <v>148</v>
      </c>
    </row>
    <row spans="1:6" r="50">
      <c t="s" s="4" r="A50">
        <v>149</v>
      </c>
      <c t="s" s="4" r="B50">
        <v>161</v>
      </c>
      <c t="n" s="7" r="E50">
        <v>-18300</v>
      </c>
    </row>
    <row spans="1:6" r="51">
      <c t="s" s="4" r="A51">
        <v>150</v>
      </c>
      <c t="s" s="4" r="B51">
        <v>161</v>
      </c>
      <c t="s" s="4" r="E51">
        <v>168</v>
      </c>
    </row>
    <row spans="1:6" r="52">
      <c t="s" s="4" r="A52">
        <v>179</v>
      </c>
    </row>
    <row spans="1:6" r="53">
      <c t="s" s="3" r="A53">
        <v>148</v>
      </c>
    </row>
    <row spans="1:6" r="54">
      <c t="s" s="4" r="A54">
        <v>149</v>
      </c>
      <c t="s" s="4" r="B54">
        <v>161</v>
      </c>
      <c t="n" s="7" r="C54">
        <v>-342</v>
      </c>
      <c t="n" s="7" r="E54">
        <v>-1321</v>
      </c>
    </row>
    <row spans="1:6" r="55">
      <c t="s" s="4" r="A55">
        <v>150</v>
      </c>
      <c t="s" s="4" r="B55">
        <v>161</v>
      </c>
      <c t="s" s="4" r="C55">
        <v>31</v>
      </c>
      <c t="s" s="4" r="E55">
        <v>169</v>
      </c>
    </row>
    <row spans="1:6" r="56">
      <c t="s" s="4" r="A56">
        <v>180</v>
      </c>
    </row>
    <row spans="1:6" r="57">
      <c t="s" s="3" r="A57">
        <v>148</v>
      </c>
    </row>
    <row spans="1:6" r="58">
      <c t="s" s="4" r="A58">
        <v>149</v>
      </c>
      <c t="s" s="4" r="B58">
        <v>161</v>
      </c>
      <c t="n" s="7" r="E58">
        <v>-39052</v>
      </c>
    </row>
    <row spans="1:6" r="59">
      <c t="s" s="4" r="A59">
        <v>150</v>
      </c>
      <c t="s" s="4" r="B59">
        <v>161</v>
      </c>
      <c t="s" s="4" r="E59">
        <v>181</v>
      </c>
    </row>
    <row spans="1:6" r="60">
      <c t="s" s="4" r="A60">
        <v>182</v>
      </c>
    </row>
    <row spans="1:6" r="61">
      <c t="s" s="3" r="A61">
        <v>148</v>
      </c>
    </row>
    <row spans="1:6" r="62">
      <c t="s" s="4" r="A62">
        <v>149</v>
      </c>
      <c t="s" s="4" r="B62">
        <v>161</v>
      </c>
      <c t="n" s="7" r="C62">
        <v>-277</v>
      </c>
      <c t="n" s="7" r="E62">
        <v>-23117</v>
      </c>
    </row>
    <row spans="1:6" r="63">
      <c t="s" s="4" r="A63">
        <v>150</v>
      </c>
      <c t="s" s="4" r="B63">
        <v>161</v>
      </c>
      <c t="s" s="4" r="C63">
        <v>31</v>
      </c>
      <c t="s" s="4" r="E63">
        <v>168</v>
      </c>
    </row>
    <row spans="1:6" r="64">
      <c t="s" s="4" r="A64">
        <v>183</v>
      </c>
    </row>
    <row spans="1:6" r="65">
      <c t="s" s="3" r="A65">
        <v>148</v>
      </c>
    </row>
    <row spans="1:6" r="66">
      <c t="s" s="4" r="A66">
        <v>149</v>
      </c>
      <c t="s" s="4" r="B66">
        <v>161</v>
      </c>
      <c t="n" s="7" r="E66">
        <v>113542</v>
      </c>
    </row>
    <row spans="1:6" r="67">
      <c t="s" s="4" r="A67">
        <v>150</v>
      </c>
      <c t="s" s="4" r="B67">
        <v>161</v>
      </c>
      <c t="s" s="4" r="E67">
        <v>184</v>
      </c>
    </row>
    <row spans="1:6" r="68">
      <c t="s" s="4" r="A68">
        <v>185</v>
      </c>
    </row>
    <row spans="1:6" r="69">
      <c t="s" s="3" r="A69">
        <v>148</v>
      </c>
    </row>
    <row spans="1:6" r="70">
      <c t="s" s="4" r="A70">
        <v>149</v>
      </c>
      <c t="s" s="4" r="B70">
        <v>161</v>
      </c>
      <c t="n" s="7" r="C70">
        <v>-583967</v>
      </c>
      <c t="n" s="7" r="E70">
        <v>402411</v>
      </c>
    </row>
    <row spans="1:6" r="71">
      <c t="s" s="4" r="A71">
        <v>150</v>
      </c>
      <c t="s" s="4" r="B71">
        <v>161</v>
      </c>
      <c t="s" s="4" r="C71">
        <v>186</v>
      </c>
      <c t="s" s="4" r="E71">
        <v>187</v>
      </c>
    </row>
    <row spans="1:6" r="72">
      <c t="s" s="4" r="A72">
        <v>188</v>
      </c>
    </row>
    <row spans="1:6" r="73">
      <c t="s" s="3" r="A73">
        <v>148</v>
      </c>
    </row>
    <row spans="1:6" r="74">
      <c t="s" s="4" r="A74">
        <v>149</v>
      </c>
      <c t="s" s="4" r="B74">
        <v>161</v>
      </c>
      <c t="n" s="7" r="C74">
        <v>-128647</v>
      </c>
      <c t="n" s="7" r="E74">
        <v>87447</v>
      </c>
    </row>
    <row spans="1:6" r="75">
      <c t="s" s="4" r="A75">
        <v>150</v>
      </c>
      <c t="s" s="4" r="B75">
        <v>161</v>
      </c>
      <c t="s" s="4" r="C75">
        <v>189</v>
      </c>
      <c t="s" s="4" r="E75">
        <v>190</v>
      </c>
    </row>
    <row spans="1:6" r="76">
      <c t="s" s="4" r="A76">
        <v>191</v>
      </c>
    </row>
    <row spans="1:6" r="77">
      <c t="s" s="3" r="A77">
        <v>148</v>
      </c>
    </row>
    <row spans="1:6" r="78">
      <c t="s" s="4" r="A78">
        <v>149</v>
      </c>
      <c t="s" s="4" r="B78">
        <v>161</v>
      </c>
      <c t="n" s="7" r="C78">
        <v>-17004</v>
      </c>
      <c t="n" s="7" r="E78">
        <v>-171001</v>
      </c>
    </row>
    <row spans="1:6" r="79">
      <c t="s" s="4" r="A79">
        <v>150</v>
      </c>
      <c t="s" s="4" r="B79">
        <v>161</v>
      </c>
      <c t="s" s="4" r="C79">
        <v>168</v>
      </c>
      <c t="s" s="4" r="E79">
        <v>192</v>
      </c>
    </row>
    <row spans="1:6" r="80">
      <c t="s" s="4" r="A80">
        <v>193</v>
      </c>
    </row>
    <row spans="1:6" r="81">
      <c t="s" s="3" r="A81">
        <v>148</v>
      </c>
    </row>
    <row spans="1:6" r="82">
      <c t="s" s="4" r="A82">
        <v>149</v>
      </c>
      <c t="s" s="4" r="B82">
        <v>161</v>
      </c>
      <c t="n" s="7" r="C82">
        <v>-6689</v>
      </c>
      <c t="n" s="7" r="E82">
        <v>130658</v>
      </c>
    </row>
    <row spans="1:6" r="83">
      <c t="s" s="4" r="A83">
        <v>150</v>
      </c>
      <c t="s" s="4" r="B83">
        <v>161</v>
      </c>
      <c t="s" s="4" r="C83">
        <v>31</v>
      </c>
      <c t="s" s="4" r="E83">
        <v>184</v>
      </c>
    </row>
    <row spans="1:6" r="84">
      <c t="s" s="4" r="A84">
        <v>194</v>
      </c>
    </row>
    <row spans="1:6" r="85">
      <c t="s" s="3" r="A85">
        <v>148</v>
      </c>
    </row>
    <row spans="1:6" r="86">
      <c t="s" s="4" r="A86">
        <v>149</v>
      </c>
      <c t="s" s="4" r="B86">
        <v>161</v>
      </c>
      <c t="n" s="7" r="E86">
        <v>148445</v>
      </c>
    </row>
    <row spans="1:6" r="87">
      <c t="s" s="4" r="A87">
        <v>150</v>
      </c>
      <c t="s" s="4" r="B87">
        <v>161</v>
      </c>
      <c t="s" s="4" r="E87">
        <v>195</v>
      </c>
    </row>
    <row spans="1:6" r="88">
      <c t="s" s="4" r="A88">
        <v>196</v>
      </c>
    </row>
    <row spans="1:6" r="89">
      <c t="s" s="3" r="A89">
        <v>148</v>
      </c>
    </row>
    <row spans="1:6" r="90">
      <c t="s" s="4" r="A90">
        <v>149</v>
      </c>
      <c t="s" s="4" r="B90">
        <v>161</v>
      </c>
      <c t="n" s="7" r="E90">
        <v>1304853</v>
      </c>
    </row>
    <row spans="1:6" r="91">
      <c t="s" s="4" r="A91">
        <v>150</v>
      </c>
      <c t="s" s="4" r="B91">
        <v>161</v>
      </c>
      <c t="s" s="4" r="E91">
        <v>197</v>
      </c>
    </row>
    <row spans="1:6" r="92">
      <c t="s" s="4" r="A92">
        <v>198</v>
      </c>
    </row>
    <row spans="1:6" r="93">
      <c t="s" s="3" r="A93">
        <v>148</v>
      </c>
    </row>
    <row spans="1:6" r="94">
      <c t="s" s="4" r="A94">
        <v>149</v>
      </c>
      <c t="s" s="4" r="B94">
        <v>161</v>
      </c>
      <c t="n" s="7" r="E94">
        <v>1320899</v>
      </c>
    </row>
    <row spans="1:6" r="95">
      <c t="s" s="4" r="A95">
        <v>150</v>
      </c>
      <c t="s" s="4" r="B95">
        <v>161</v>
      </c>
      <c t="s" s="4" r="E95">
        <v>199</v>
      </c>
    </row>
    <row spans="1:6" r="96">
      <c t="s" s="4" r="A96">
        <v>200</v>
      </c>
    </row>
    <row spans="1:6" r="97">
      <c t="s" s="3" r="A97">
        <v>148</v>
      </c>
    </row>
    <row spans="1:6" r="98">
      <c t="s" s="4" r="A98">
        <v>149</v>
      </c>
      <c t="s" s="4" r="B98">
        <v>161</v>
      </c>
      <c t="n" s="7" r="C98">
        <v>-3100</v>
      </c>
      <c t="n" s="7" r="E98">
        <v>-10130</v>
      </c>
    </row>
    <row spans="1:6" r="99">
      <c t="s" s="4" r="A99">
        <v>150</v>
      </c>
      <c t="s" s="4" r="B99">
        <v>161</v>
      </c>
      <c t="s" s="4" r="C99">
        <v>31</v>
      </c>
      <c t="s" s="4" r="E99">
        <v>169</v>
      </c>
    </row>
    <row spans="1:6" r="100">
      <c t="s" s="4" r="A100">
        <v>201</v>
      </c>
    </row>
    <row spans="1:6" r="101">
      <c t="s" s="3" r="A101">
        <v>148</v>
      </c>
    </row>
    <row spans="1:6" r="102">
      <c t="s" s="4" r="A102">
        <v>149</v>
      </c>
      <c t="s" s="4" r="B102">
        <v>161</v>
      </c>
      <c t="n" s="7" r="C102">
        <v>15365</v>
      </c>
      <c t="n" s="7" r="E102">
        <v>49202</v>
      </c>
    </row>
    <row spans="1:6" r="103">
      <c t="s" s="4" r="A103">
        <v>150</v>
      </c>
      <c t="s" s="4" r="B103">
        <v>161</v>
      </c>
      <c t="s" s="4" r="C103">
        <v>202</v>
      </c>
      <c t="s" s="4" r="E103">
        <v>203</v>
      </c>
    </row>
    <row spans="1:6" r="104">
      <c t="s" s="4" r="A104">
        <v>204</v>
      </c>
    </row>
    <row spans="1:6" r="105">
      <c t="s" s="3" r="A105">
        <v>148</v>
      </c>
    </row>
    <row spans="1:6" r="106">
      <c t="s" s="4" r="A106">
        <v>149</v>
      </c>
      <c t="s" s="4" r="B106">
        <v>161</v>
      </c>
      <c t="n" s="7" r="C106">
        <v>-410</v>
      </c>
      <c t="n" s="7" r="E106">
        <v>1430</v>
      </c>
    </row>
    <row spans="1:6" r="107">
      <c t="s" s="4" r="A107">
        <v>150</v>
      </c>
      <c t="s" s="4" r="B107">
        <v>161</v>
      </c>
      <c t="s" s="4" r="C107">
        <v>31</v>
      </c>
      <c t="s" s="4" r="E107">
        <v>169</v>
      </c>
    </row>
    <row spans="1:6" r="108">
      <c t="s" s="4" r="A108">
        <v>205</v>
      </c>
    </row>
    <row spans="1:6" r="109">
      <c t="s" s="3" r="A109">
        <v>148</v>
      </c>
    </row>
    <row spans="1:6" r="110">
      <c t="s" s="4" r="A110">
        <v>149</v>
      </c>
      <c t="s" s="4" r="B110">
        <v>161</v>
      </c>
      <c t="n" s="7" r="C110">
        <v>-1444</v>
      </c>
      <c t="n" s="7" r="E110">
        <v>-3926</v>
      </c>
    </row>
    <row spans="1:6" r="111">
      <c t="s" s="4" r="A111">
        <v>150</v>
      </c>
      <c t="s" s="4" r="B111">
        <v>161</v>
      </c>
      <c t="s" s="4" r="C111">
        <v>31</v>
      </c>
      <c t="s" s="4" r="E111">
        <v>169</v>
      </c>
    </row>
    <row spans="1:6" r="112">
      <c t="s" s="4" r="A112">
        <v>206</v>
      </c>
    </row>
    <row spans="1:6" r="113">
      <c t="s" s="3" r="A113">
        <v>148</v>
      </c>
    </row>
    <row spans="1:6" r="114">
      <c t="s" s="4" r="A114">
        <v>149</v>
      </c>
      <c t="s" s="4" r="B114">
        <v>161</v>
      </c>
      <c t="n" s="7" r="E114">
        <v>4492</v>
      </c>
    </row>
    <row spans="1:6" r="115">
      <c t="s" s="4" r="A115">
        <v>150</v>
      </c>
      <c t="s" s="4" r="B115">
        <v>161</v>
      </c>
      <c t="s" s="4" r="E115">
        <v>169</v>
      </c>
    </row>
    <row spans="1:6" r="116">
      <c t="s" s="4" r="A116">
        <v>207</v>
      </c>
    </row>
    <row spans="1:6" r="117">
      <c t="s" s="3" r="A117">
        <v>148</v>
      </c>
    </row>
    <row spans="1:6" r="118">
      <c t="s" s="4" r="A118">
        <v>149</v>
      </c>
      <c t="s" s="4" r="B118">
        <v>161</v>
      </c>
      <c t="n" s="7" r="E118">
        <v>790</v>
      </c>
    </row>
    <row spans="1:6" r="119">
      <c t="s" s="4" r="A119">
        <v>150</v>
      </c>
      <c t="s" s="4" r="B119">
        <v>161</v>
      </c>
      <c t="s" s="4" r="E119">
        <v>169</v>
      </c>
    </row>
    <row spans="1:6" r="120">
      <c t="s" s="4" r="A120">
        <v>208</v>
      </c>
    </row>
    <row spans="1:6" r="121">
      <c t="s" s="3" r="A121">
        <v>148</v>
      </c>
    </row>
    <row spans="1:6" r="122">
      <c t="s" s="4" r="A122">
        <v>149</v>
      </c>
      <c t="s" s="4" r="B122">
        <v>161</v>
      </c>
      <c t="n" s="7" r="C122">
        <v>4394</v>
      </c>
      <c t="n" s="7" r="E122">
        <v>-1348</v>
      </c>
    </row>
    <row spans="1:6" r="123">
      <c t="s" s="4" r="A123">
        <v>150</v>
      </c>
      <c t="s" s="4" r="B123">
        <v>161</v>
      </c>
      <c t="s" s="4" r="C123">
        <v>31</v>
      </c>
      <c t="s" s="4" r="E123">
        <v>169</v>
      </c>
    </row>
    <row spans="1:6" r="124">
      <c t="s" s="4" r="A124">
        <v>209</v>
      </c>
    </row>
    <row spans="1:6" r="125">
      <c t="s" s="3" r="A125">
        <v>148</v>
      </c>
    </row>
    <row spans="1:6" r="126">
      <c t="s" s="4" r="A126">
        <v>149</v>
      </c>
      <c t="s" s="4" r="B126">
        <v>161</v>
      </c>
      <c t="n" s="7" r="E126">
        <v>930</v>
      </c>
    </row>
    <row spans="1:6" r="127">
      <c t="s" s="4" r="A127">
        <v>150</v>
      </c>
      <c t="s" s="4" r="B127">
        <v>161</v>
      </c>
      <c t="s" s="4" r="E127">
        <v>169</v>
      </c>
    </row>
    <row spans="1:6" r="128">
      <c t="s" s="4" r="A128">
        <v>210</v>
      </c>
    </row>
    <row spans="1:6" r="129">
      <c t="s" s="3" r="A129">
        <v>148</v>
      </c>
    </row>
    <row spans="1:6" r="130">
      <c t="s" s="4" r="A130">
        <v>149</v>
      </c>
      <c t="s" s="4" r="B130">
        <v>161</v>
      </c>
      <c t="n" s="7" r="E130">
        <v>-2639</v>
      </c>
    </row>
    <row spans="1:6" r="131">
      <c t="s" s="4" r="A131">
        <v>150</v>
      </c>
      <c t="s" s="4" r="B131">
        <v>161</v>
      </c>
      <c t="s" s="4" r="E131">
        <v>169</v>
      </c>
    </row>
    <row spans="1:6" r="132">
      <c t="s" s="4" r="A132">
        <v>211</v>
      </c>
    </row>
    <row spans="1:6" r="133">
      <c t="s" s="3" r="A133">
        <v>148</v>
      </c>
    </row>
    <row spans="1:6" r="134">
      <c t="s" s="4" r="A134">
        <v>149</v>
      </c>
      <c t="s" s="4" r="B134">
        <v>161</v>
      </c>
      <c t="n" s="7" r="C134">
        <v>16535</v>
      </c>
      <c t="n" s="7" r="E134">
        <v>29608</v>
      </c>
    </row>
    <row spans="1:6" r="135">
      <c t="s" s="4" r="A135">
        <v>150</v>
      </c>
      <c t="s" s="4" r="B135">
        <v>161</v>
      </c>
      <c t="s" s="4" r="C135">
        <v>202</v>
      </c>
      <c t="s" s="4" r="E135">
        <v>202</v>
      </c>
    </row>
    <row spans="1:6" r="136">
      <c t="s" s="4" r="A136">
        <v>212</v>
      </c>
    </row>
    <row spans="1:6" r="137">
      <c t="s" s="3" r="A137">
        <v>148</v>
      </c>
    </row>
    <row spans="1:6" r="138">
      <c t="s" s="4" r="A138">
        <v>149</v>
      </c>
      <c t="s" s="4" r="B138">
        <v>161</v>
      </c>
      <c t="n" s="7" r="E138">
        <v>4039571</v>
      </c>
    </row>
    <row spans="1:6" r="139">
      <c t="s" s="4" r="A139">
        <v>150</v>
      </c>
      <c t="s" s="4" r="B139">
        <v>161</v>
      </c>
      <c t="s" s="4" r="E139">
        <v>213</v>
      </c>
    </row>
    <row spans="1:6" r="140">
      <c t="s" s="4" r="A140">
        <v>214</v>
      </c>
    </row>
    <row spans="1:6" r="141">
      <c t="s" s="3" r="A141">
        <v>148</v>
      </c>
    </row>
    <row spans="1:6" r="142">
      <c t="s" s="4" r="A142">
        <v>149</v>
      </c>
      <c t="s" s="4" r="B142">
        <v>161</v>
      </c>
      <c t="n" s="7" r="E142">
        <v>3923021</v>
      </c>
    </row>
    <row spans="1:6" r="143">
      <c t="s" s="4" r="A143">
        <v>150</v>
      </c>
      <c t="s" s="4" r="B143">
        <v>161</v>
      </c>
      <c t="s" s="4" r="E143">
        <v>215</v>
      </c>
    </row>
    <row spans="1:6" r="144">
      <c t="s" s="4" r="A144">
        <v>216</v>
      </c>
    </row>
    <row spans="1:6" r="145">
      <c t="s" s="3" r="A145">
        <v>148</v>
      </c>
    </row>
    <row spans="1:6" r="146">
      <c t="s" s="4" r="A146">
        <v>149</v>
      </c>
      <c t="s" s="4" r="B146">
        <v>161</v>
      </c>
      <c t="n" s="7" r="E146">
        <v>3342927</v>
      </c>
    </row>
    <row spans="1:6" r="147">
      <c t="s" s="4" r="A147">
        <v>150</v>
      </c>
      <c t="s" s="4" r="B147">
        <v>161</v>
      </c>
      <c t="s" s="4" r="E147">
        <v>217</v>
      </c>
    </row>
    <row spans="1:6" r="148">
      <c t="s" s="4" r="A148">
        <v>218</v>
      </c>
    </row>
    <row spans="1:6" r="149">
      <c t="s" s="3" r="A149">
        <v>148</v>
      </c>
    </row>
    <row spans="1:6" r="150">
      <c t="s" s="4" r="A150">
        <v>149</v>
      </c>
      <c t="s" s="4" r="B150">
        <v>161</v>
      </c>
      <c t="n" s="7" r="C150">
        <v>64984</v>
      </c>
    </row>
    <row spans="1:6" r="151">
      <c t="s" s="4" r="A151">
        <v>150</v>
      </c>
      <c t="s" s="4" r="B151">
        <v>161</v>
      </c>
      <c t="s" s="4" r="C151">
        <v>219</v>
      </c>
    </row>
    <row spans="1:6" r="152">
      <c t="s" s="4" r="A152">
        <v>220</v>
      </c>
    </row>
    <row spans="1:6" r="153">
      <c t="s" s="3" r="A153">
        <v>148</v>
      </c>
    </row>
    <row spans="1:6" r="154">
      <c t="s" s="4" r="A154">
        <v>149</v>
      </c>
      <c t="s" s="4" r="B154">
        <v>161</v>
      </c>
      <c t="n" s="7" r="C154">
        <v>-28774</v>
      </c>
    </row>
    <row spans="1:6" r="155">
      <c t="s" s="4" r="A155">
        <v>150</v>
      </c>
      <c t="s" s="4" r="B155">
        <v>161</v>
      </c>
      <c t="s" s="4" r="C155">
        <v>168</v>
      </c>
    </row>
    <row spans="1:6" r="156">
      <c t="s" s="4" r="A156">
        <v>221</v>
      </c>
    </row>
    <row spans="1:6" r="157">
      <c t="s" s="3" r="A157">
        <v>148</v>
      </c>
    </row>
    <row spans="1:6" r="158">
      <c t="s" s="4" r="A158">
        <v>149</v>
      </c>
      <c t="s" s="4" r="B158">
        <v>161</v>
      </c>
      <c t="n" s="7" r="C158">
        <v>-192732</v>
      </c>
    </row>
    <row spans="1:6" r="159">
      <c t="s" s="4" r="A159">
        <v>150</v>
      </c>
      <c t="s" s="4" r="B159">
        <v>161</v>
      </c>
      <c t="s" s="4" r="C159">
        <v>222</v>
      </c>
    </row>
    <row spans="1:6" r="160">
      <c t="s" s="4" r="A160">
        <v>223</v>
      </c>
    </row>
    <row spans="1:6" r="161">
      <c t="s" s="3" r="A161">
        <v>148</v>
      </c>
    </row>
    <row spans="1:6" r="162">
      <c t="s" s="4" r="A162">
        <v>149</v>
      </c>
      <c t="s" s="4" r="B162">
        <v>161</v>
      </c>
      <c t="n" s="7" r="C162">
        <v>1919221</v>
      </c>
    </row>
    <row spans="1:6" r="163">
      <c t="s" s="4" r="A163">
        <v>150</v>
      </c>
      <c t="s" s="4" r="B163">
        <v>161</v>
      </c>
      <c t="s" s="4" r="C163">
        <v>224</v>
      </c>
    </row>
    <row spans="1:6" r="164">
      <c t="s" s="4" r="A164">
        <v>225</v>
      </c>
    </row>
    <row spans="1:6" r="165">
      <c t="s" s="3" r="A165">
        <v>148</v>
      </c>
    </row>
    <row spans="1:6" r="166">
      <c t="s" s="4" r="A166">
        <v>149</v>
      </c>
      <c t="s" s="4" r="B166">
        <v>161</v>
      </c>
      <c t="n" s="7" r="C166">
        <v>-1432740</v>
      </c>
    </row>
    <row spans="1:6" r="167">
      <c t="s" s="4" r="A167">
        <v>150</v>
      </c>
      <c t="s" s="4" r="B167">
        <v>161</v>
      </c>
      <c t="s" s="4" r="C167">
        <v>226</v>
      </c>
    </row>
    <row spans="1:6" r="168">
      <c t="s" s="4" r="A168">
        <v>227</v>
      </c>
    </row>
    <row spans="1:6" r="169">
      <c t="s" s="3" r="A169">
        <v>148</v>
      </c>
    </row>
    <row spans="1:6" r="170">
      <c t="s" s="4" r="A170">
        <v>149</v>
      </c>
      <c t="s" s="4" r="B170">
        <v>161</v>
      </c>
      <c t="n" s="7" r="C170">
        <v>-10272</v>
      </c>
    </row>
    <row spans="1:6" r="171">
      <c t="s" s="4" r="A171">
        <v>150</v>
      </c>
      <c t="s" s="4" r="B171">
        <v>161</v>
      </c>
      <c t="s" s="4" r="C171">
        <v>31</v>
      </c>
    </row>
    <row spans="1:6" r="172">
      <c t="s" s="4" r="A172">
        <v>228</v>
      </c>
    </row>
    <row spans="1:6" r="173">
      <c t="s" s="3" r="A173">
        <v>148</v>
      </c>
    </row>
    <row spans="1:6" r="174">
      <c t="s" s="4" r="A174">
        <v>149</v>
      </c>
      <c t="s" s="4" r="B174">
        <v>161</v>
      </c>
      <c t="n" s="7" r="C174">
        <v>-717472</v>
      </c>
    </row>
    <row spans="1:6" r="175">
      <c t="s" s="4" r="A175">
        <v>150</v>
      </c>
      <c t="s" s="4" r="B175">
        <v>161</v>
      </c>
      <c t="s" s="4" r="C175">
        <v>229</v>
      </c>
    </row>
    <row spans="1:6" r="176">
      <c t="s" s="4" r="A176">
        <v>230</v>
      </c>
    </row>
    <row spans="1:6" r="177">
      <c t="s" s="3" r="A177">
        <v>148</v>
      </c>
    </row>
    <row spans="1:6" r="178">
      <c t="s" s="4" r="A178">
        <v>149</v>
      </c>
      <c t="s" s="4" r="B178">
        <v>161</v>
      </c>
      <c t="n" s="7" r="C178">
        <v>-35025</v>
      </c>
    </row>
    <row spans="1:6" r="179">
      <c t="s" s="4" r="A179">
        <v>150</v>
      </c>
      <c t="s" s="4" r="B179">
        <v>161</v>
      </c>
      <c t="s" s="4" r="C179">
        <v>168</v>
      </c>
    </row>
    <row spans="1:6" r="180">
      <c t="s" s="4" r="A180">
        <v>231</v>
      </c>
    </row>
    <row spans="1:6" r="181">
      <c t="s" s="3" r="A181">
        <v>148</v>
      </c>
    </row>
    <row spans="1:6" r="182">
      <c t="s" s="4" r="A182">
        <v>149</v>
      </c>
      <c t="s" s="4" r="B182">
        <v>161</v>
      </c>
      <c t="n" s="7" r="C182">
        <v>279198</v>
      </c>
    </row>
    <row spans="1:6" r="183">
      <c t="s" s="4" r="A183">
        <v>150</v>
      </c>
      <c t="s" s="4" r="B183">
        <v>161</v>
      </c>
      <c t="s" s="4" r="C183">
        <v>232</v>
      </c>
    </row>
    <row spans="1:6" r="184">
      <c t="s" s="4" r="A184">
        <v>233</v>
      </c>
    </row>
    <row spans="1:6" r="185">
      <c t="s" s="3" r="A185">
        <v>148</v>
      </c>
    </row>
    <row spans="1:6" r="186">
      <c t="s" s="4" r="A186">
        <v>149</v>
      </c>
      <c t="s" s="4" r="B186">
        <v>161</v>
      </c>
      <c t="n" s="7" r="C186">
        <v>-25663</v>
      </c>
    </row>
    <row spans="1:6" r="187">
      <c t="s" s="4" r="A187">
        <v>150</v>
      </c>
      <c t="s" s="4" r="B187">
        <v>161</v>
      </c>
      <c t="s" s="4" r="C187">
        <v>168</v>
      </c>
    </row>
    <row spans="1:6" r="188">
      <c t="s" s="4" r="A188">
        <v>234</v>
      </c>
    </row>
    <row spans="1:6" r="189">
      <c t="s" s="3" r="A189">
        <v>148</v>
      </c>
    </row>
    <row spans="1:6" r="190">
      <c t="s" s="4" r="A190">
        <v>149</v>
      </c>
      <c t="s" s="4" r="B190">
        <v>161</v>
      </c>
      <c t="n" s="7" r="C190">
        <v>282288</v>
      </c>
    </row>
    <row spans="1:6" r="191">
      <c t="s" s="4" r="A191">
        <v>150</v>
      </c>
      <c t="s" s="4" r="B191">
        <v>161</v>
      </c>
      <c t="s" s="4" r="C191">
        <v>232</v>
      </c>
    </row>
    <row spans="1:6" r="192">
      <c t="s" s="4" r="A192">
        <v>235</v>
      </c>
    </row>
    <row spans="1:6" r="193">
      <c t="s" s="3" r="A193">
        <v>148</v>
      </c>
    </row>
    <row spans="1:6" r="194">
      <c t="s" s="4" r="A194">
        <v>149</v>
      </c>
      <c t="s" s="4" r="B194">
        <v>161</v>
      </c>
      <c t="n" s="7" r="C194">
        <v>35719770</v>
      </c>
      <c t="n" s="7" r="E194">
        <v>40136065</v>
      </c>
    </row>
    <row spans="1:6" r="195">
      <c t="s" s="4" r="A195">
        <v>150</v>
      </c>
      <c t="s" s="4" r="B195">
        <v>161</v>
      </c>
      <c t="s" s="4" r="C195">
        <v>236</v>
      </c>
      <c t="s" s="4" r="E195">
        <v>237</v>
      </c>
    </row>
    <row spans="1:6" r="196">
      <c t="s" s="4" r="A196">
        <v>238</v>
      </c>
    </row>
    <row spans="1:6" r="197">
      <c t="s" s="3" r="A197">
        <v>148</v>
      </c>
    </row>
    <row spans="1:6" r="198">
      <c t="s" s="4" r="A198">
        <v>149</v>
      </c>
      <c t="s" s="4" r="B198">
        <v>161</v>
      </c>
      <c t="n" s="7" r="C198">
        <v>6932856</v>
      </c>
      <c t="n" s="7" r="E198">
        <v>4332428</v>
      </c>
    </row>
    <row spans="1:6" r="199">
      <c t="s" s="4" r="A199">
        <v>150</v>
      </c>
      <c t="s" s="4" r="B199">
        <v>161</v>
      </c>
      <c t="s" s="4" r="C199">
        <v>239</v>
      </c>
      <c t="s" s="4" r="E199">
        <v>240</v>
      </c>
    </row>
    <row spans="1:6" r="200">
      <c t="s" s="4" r="A200">
        <v>241</v>
      </c>
    </row>
    <row spans="1:6" r="201">
      <c t="s" s="3" r="A201">
        <v>148</v>
      </c>
    </row>
    <row spans="1:6" r="202">
      <c t="s" s="4" r="A202">
        <v>149</v>
      </c>
      <c t="s" s="4" r="B202">
        <v>161</v>
      </c>
      <c t="n" s="7" r="C202">
        <v>4144523</v>
      </c>
      <c t="n" s="7" r="E202">
        <v>8685849</v>
      </c>
    </row>
    <row spans="1:6" r="203">
      <c t="s" s="4" r="A203">
        <v>150</v>
      </c>
      <c t="s" s="4" r="B203">
        <v>161</v>
      </c>
      <c t="s" s="4" r="C203">
        <v>242</v>
      </c>
      <c t="s" s="4" r="E203">
        <v>243</v>
      </c>
    </row>
    <row spans="1:6" r="204">
      <c t="s" s="4" r="A204">
        <v>244</v>
      </c>
    </row>
    <row spans="1:6" r="205">
      <c t="s" s="3" r="A205">
        <v>148</v>
      </c>
    </row>
    <row spans="1:6" r="206">
      <c t="s" s="4" r="A206">
        <v>149</v>
      </c>
      <c t="s" s="4" r="B206">
        <v>161</v>
      </c>
      <c t="n" s="7" r="C206">
        <v>8628803</v>
      </c>
      <c t="n" s="7" r="E206">
        <v>7960269</v>
      </c>
    </row>
    <row spans="1:6" r="207">
      <c t="s" s="4" r="A207">
        <v>150</v>
      </c>
      <c t="s" s="4" r="B207">
        <v>161</v>
      </c>
      <c t="s" s="4" r="C207">
        <v>245</v>
      </c>
      <c t="s" s="4" r="E207">
        <v>246</v>
      </c>
    </row>
    <row spans="1:6" r="208">
      <c t="s" s="4" r="A208">
        <v>247</v>
      </c>
    </row>
    <row spans="1:6" r="209">
      <c t="s" s="3" r="A209">
        <v>148</v>
      </c>
    </row>
    <row spans="1:6" r="210">
      <c t="s" s="4" r="A210">
        <v>149</v>
      </c>
      <c t="s" s="4" r="B210">
        <v>161</v>
      </c>
      <c t="n" s="7" r="C210">
        <v>16013588</v>
      </c>
      <c t="n" s="7" r="E210">
        <v>19157519</v>
      </c>
    </row>
    <row spans="1:6" r="211">
      <c t="s" s="4" r="A211">
        <v>150</v>
      </c>
      <c t="s" s="4" r="B211">
        <v>161</v>
      </c>
      <c t="s" s="4" r="C211">
        <v>248</v>
      </c>
      <c t="s" s="4" r="E211">
        <v>249</v>
      </c>
    </row>
    <row spans="1:6" r="212">
      <c t="s" s="4" r="A212">
        <v>250</v>
      </c>
    </row>
    <row spans="1:6" r="213">
      <c t="s" s="3" r="A213">
        <v>148</v>
      </c>
    </row>
    <row spans="1:6" r="214">
      <c t="s" s="4" r="A214">
        <v>149</v>
      </c>
      <c t="s" s="4" r="B214">
        <v>161</v>
      </c>
      <c t="n" s="7" r="C214">
        <v>10255989</v>
      </c>
      <c t="n" s="7" r="E214">
        <v>-22606527</v>
      </c>
    </row>
    <row spans="1:6" r="215">
      <c t="s" s="4" r="A215">
        <v>150</v>
      </c>
      <c t="s" s="4" r="B215">
        <v>161</v>
      </c>
      <c t="s" s="4" r="C215">
        <v>251</v>
      </c>
      <c t="s" s="4" r="E215">
        <v>252</v>
      </c>
    </row>
    <row spans="1:6" r="216">
      <c t="s" s="4" r="A216">
        <v>253</v>
      </c>
    </row>
    <row spans="1:6" r="217">
      <c t="s" s="3" r="A217">
        <v>148</v>
      </c>
    </row>
    <row spans="1:6" r="218">
      <c t="s" s="4" r="A218">
        <v>149</v>
      </c>
      <c t="s" s="4" r="B218">
        <v>161</v>
      </c>
      <c t="n" s="7" r="C218">
        <v>125022</v>
      </c>
      <c t="n" s="7" r="E218">
        <v>111674</v>
      </c>
    </row>
    <row spans="1:6" r="219">
      <c t="s" s="4" r="A219">
        <v>150</v>
      </c>
      <c t="s" s="4" r="B219">
        <v>161</v>
      </c>
      <c t="s" s="4" r="C219">
        <v>184</v>
      </c>
      <c t="s" s="4" r="E219">
        <v>184</v>
      </c>
    </row>
    <row spans="1:6" r="220">
      <c t="s" s="4" r="A220">
        <v>254</v>
      </c>
    </row>
    <row spans="1:6" r="221">
      <c t="s" s="3" r="A221">
        <v>148</v>
      </c>
    </row>
    <row spans="1:6" r="222">
      <c t="s" s="4" r="A222">
        <v>149</v>
      </c>
      <c t="s" s="4" r="B222">
        <v>161</v>
      </c>
      <c t="n" s="7" r="C222">
        <v>-6524</v>
      </c>
      <c t="n" s="7" r="E222">
        <v>-2642</v>
      </c>
    </row>
    <row spans="1:6" r="223">
      <c t="s" s="4" r="A223">
        <v>150</v>
      </c>
      <c t="s" s="4" r="B223">
        <v>161</v>
      </c>
      <c t="s" s="4" r="C223">
        <v>31</v>
      </c>
      <c t="s" s="4" r="E223">
        <v>169</v>
      </c>
    </row>
    <row spans="1:6" r="224">
      <c t="s" s="4" r="A224">
        <v>255</v>
      </c>
    </row>
    <row spans="1:6" r="225">
      <c t="s" s="3" r="A225">
        <v>148</v>
      </c>
    </row>
    <row spans="1:6" r="226">
      <c t="s" s="4" r="A226">
        <v>149</v>
      </c>
      <c t="s" s="4" r="B226">
        <v>161</v>
      </c>
      <c t="n" s="7" r="C226">
        <v>84779</v>
      </c>
      <c t="n" s="7" r="E226">
        <v>100955</v>
      </c>
    </row>
    <row spans="1:6" r="227">
      <c t="s" s="4" r="A227">
        <v>150</v>
      </c>
      <c t="s" s="4" r="B227">
        <v>161</v>
      </c>
      <c t="s" s="4" r="C227">
        <v>190</v>
      </c>
      <c t="s" s="4" r="E227">
        <v>190</v>
      </c>
    </row>
    <row spans="1:6" r="228">
      <c t="s" s="4" r="A228">
        <v>256</v>
      </c>
    </row>
    <row spans="1:6" r="229">
      <c t="s" s="3" r="A229">
        <v>148</v>
      </c>
    </row>
    <row spans="1:6" r="230">
      <c t="s" s="4" r="A230">
        <v>149</v>
      </c>
      <c t="s" s="4" r="B230">
        <v>161</v>
      </c>
      <c t="n" s="7" r="C230">
        <v>-2043</v>
      </c>
    </row>
    <row spans="1:6" r="231">
      <c t="s" s="4" r="A231">
        <v>150</v>
      </c>
      <c t="s" s="4" r="B231">
        <v>161</v>
      </c>
      <c t="s" s="4" r="C231">
        <v>31</v>
      </c>
    </row>
    <row spans="1:6" r="232">
      <c t="s" s="4" r="A232">
        <v>257</v>
      </c>
    </row>
    <row spans="1:6" r="233">
      <c t="s" s="3" r="A233">
        <v>148</v>
      </c>
    </row>
    <row spans="1:6" r="234">
      <c t="s" s="4" r="A234">
        <v>149</v>
      </c>
      <c t="s" s="4" r="B234">
        <v>161</v>
      </c>
      <c t="n" s="7" r="E234">
        <v>349981</v>
      </c>
    </row>
    <row spans="1:6" r="235">
      <c t="s" s="4" r="A235">
        <v>150</v>
      </c>
      <c t="s" s="4" r="B235">
        <v>161</v>
      </c>
      <c t="s" s="4" r="E235">
        <v>258</v>
      </c>
    </row>
    <row spans="1:6" r="236">
      <c t="s" s="4" r="A236">
        <v>259</v>
      </c>
    </row>
    <row spans="1:6" r="237">
      <c t="s" s="3" r="A237">
        <v>148</v>
      </c>
    </row>
    <row spans="1:6" r="238">
      <c t="s" s="4" r="A238">
        <v>149</v>
      </c>
      <c t="s" s="4" r="B238">
        <v>161</v>
      </c>
      <c t="n" s="7" r="E238">
        <v>-2605923</v>
      </c>
    </row>
    <row spans="1:6" r="239">
      <c t="s" s="4" r="A239">
        <v>150</v>
      </c>
      <c t="s" s="4" r="B239">
        <v>161</v>
      </c>
      <c t="s" s="4" r="E239">
        <v>260</v>
      </c>
    </row>
    <row spans="1:6" r="240">
      <c t="s" s="4" r="A240">
        <v>261</v>
      </c>
    </row>
    <row spans="1:6" r="241">
      <c t="s" s="3" r="A241">
        <v>148</v>
      </c>
    </row>
    <row spans="1:6" r="242">
      <c t="s" s="4" r="A242">
        <v>149</v>
      </c>
      <c t="s" s="4" r="B242">
        <v>161</v>
      </c>
      <c t="n" s="7" r="C242">
        <v>347578</v>
      </c>
      <c t="n" s="7" r="E242">
        <v>304974</v>
      </c>
    </row>
    <row spans="1:6" r="243">
      <c t="s" s="4" r="A243">
        <v>150</v>
      </c>
      <c t="s" s="4" r="B243">
        <v>161</v>
      </c>
      <c t="s" s="4" r="C243">
        <v>258</v>
      </c>
      <c t="s" s="4" r="E243">
        <v>262</v>
      </c>
    </row>
    <row spans="1:6" r="244">
      <c t="s" s="4" r="A244">
        <v>263</v>
      </c>
    </row>
    <row spans="1:6" r="245">
      <c t="s" s="3" r="A245">
        <v>148</v>
      </c>
    </row>
    <row spans="1:6" r="246">
      <c t="s" s="4" r="A246">
        <v>149</v>
      </c>
      <c t="s" s="4" r="B246">
        <v>161</v>
      </c>
      <c t="n" s="7" r="C246">
        <v>-12</v>
      </c>
      <c t="n" s="7" r="E246">
        <v>513</v>
      </c>
    </row>
    <row spans="1:6" r="247">
      <c t="s" s="4" r="A247">
        <v>150</v>
      </c>
      <c t="s" s="4" r="B247">
        <v>161</v>
      </c>
      <c t="s" s="4" r="C247">
        <v>31</v>
      </c>
      <c t="s" s="4" r="E247">
        <v>169</v>
      </c>
    </row>
    <row spans="1:6" r="248">
      <c t="s" s="4" r="A248">
        <v>264</v>
      </c>
    </row>
    <row spans="1:6" r="249">
      <c t="s" s="3" r="A249">
        <v>148</v>
      </c>
    </row>
    <row spans="1:6" r="250">
      <c t="s" s="4" r="A250">
        <v>149</v>
      </c>
      <c t="s" s="4" r="B250">
        <v>161</v>
      </c>
      <c t="n" s="7" r="E250">
        <v>135830</v>
      </c>
    </row>
    <row spans="1:6" r="251">
      <c t="s" s="4" r="A251">
        <v>150</v>
      </c>
      <c t="s" s="4" r="B251">
        <v>161</v>
      </c>
      <c t="s" s="4" r="E251">
        <v>195</v>
      </c>
    </row>
    <row spans="1:6" r="252">
      <c t="s" s="4" r="A252">
        <v>265</v>
      </c>
    </row>
    <row spans="1:6" r="253">
      <c t="s" s="3" r="A253">
        <v>148</v>
      </c>
    </row>
    <row spans="1:6" r="254">
      <c t="s" s="4" r="A254">
        <v>149</v>
      </c>
      <c t="s" s="4" r="B254">
        <v>161</v>
      </c>
      <c t="n" s="7" r="C254">
        <v>-478</v>
      </c>
      <c t="n" s="7" r="E254">
        <v>-43551</v>
      </c>
    </row>
    <row spans="1:6" r="255">
      <c t="s" s="4" r="A255">
        <v>150</v>
      </c>
      <c t="s" s="4" r="B255">
        <v>161</v>
      </c>
      <c t="s" s="4" r="C255">
        <v>31</v>
      </c>
      <c t="s" s="4" r="E255">
        <v>181</v>
      </c>
    </row>
    <row spans="1:6" r="256">
      <c t="s" s="4" r="A256">
        <v>266</v>
      </c>
    </row>
    <row spans="1:6" r="257">
      <c t="s" s="3" r="A257">
        <v>148</v>
      </c>
    </row>
    <row spans="1:6" r="258">
      <c t="s" s="4" r="A258">
        <v>149</v>
      </c>
      <c t="s" s="4" r="B258">
        <v>161</v>
      </c>
      <c t="n" s="7" r="E258">
        <v>-1250449</v>
      </c>
    </row>
    <row spans="1:6" r="259">
      <c t="s" s="4" r="A259">
        <v>150</v>
      </c>
      <c t="s" s="4" r="B259">
        <v>161</v>
      </c>
      <c t="s" s="4" r="E259">
        <v>267</v>
      </c>
    </row>
    <row spans="1:6" r="260">
      <c t="s" s="4" r="A260">
        <v>268</v>
      </c>
    </row>
    <row spans="1:6" r="261">
      <c t="s" s="3" r="A261">
        <v>148</v>
      </c>
    </row>
    <row spans="1:6" r="262">
      <c t="s" s="4" r="A262">
        <v>149</v>
      </c>
      <c t="s" s="4" r="B262">
        <v>161</v>
      </c>
      <c t="n" s="7" r="C262">
        <v>280784</v>
      </c>
      <c t="n" s="7" r="E262">
        <v>-96596</v>
      </c>
    </row>
    <row spans="1:6" r="263">
      <c t="s" s="4" r="A263">
        <v>150</v>
      </c>
      <c t="s" s="4" r="B263">
        <v>161</v>
      </c>
      <c t="s" s="4" r="C263">
        <v>232</v>
      </c>
      <c t="s" s="4" r="E263">
        <v>269</v>
      </c>
    </row>
    <row spans="1:6" r="264">
      <c t="s" s="4" r="A264">
        <v>270</v>
      </c>
    </row>
    <row spans="1:6" r="265">
      <c t="s" s="3" r="A265">
        <v>148</v>
      </c>
    </row>
    <row spans="1:6" r="266">
      <c t="s" s="4" r="A266">
        <v>149</v>
      </c>
      <c t="s" s="4" r="B266">
        <v>161</v>
      </c>
      <c t="n" s="7" r="C266">
        <v>146657</v>
      </c>
      <c t="n" s="7" r="E266">
        <v>-184632</v>
      </c>
    </row>
    <row spans="1:6" r="267">
      <c t="s" s="4" r="A267">
        <v>150</v>
      </c>
      <c t="s" s="4" r="B267">
        <v>161</v>
      </c>
      <c t="s" s="4" r="C267">
        <v>195</v>
      </c>
      <c t="s" s="4" r="E267">
        <v>222</v>
      </c>
    </row>
    <row spans="1:6" r="268">
      <c t="s" s="4" r="A268">
        <v>271</v>
      </c>
    </row>
    <row spans="1:6" r="269">
      <c t="s" s="3" r="A269">
        <v>148</v>
      </c>
    </row>
    <row spans="1:6" r="270">
      <c t="s" s="4" r="A270">
        <v>149</v>
      </c>
      <c t="s" s="4" r="B270">
        <v>161</v>
      </c>
      <c t="n" s="7" r="C270">
        <v>78997</v>
      </c>
      <c t="n" s="7" r="E270">
        <v>-19910</v>
      </c>
    </row>
    <row spans="1:6" r="271">
      <c t="s" s="4" r="A271">
        <v>150</v>
      </c>
      <c t="s" s="4" r="B271">
        <v>161</v>
      </c>
      <c t="s" s="4" r="C271">
        <v>219</v>
      </c>
      <c t="s" s="4" r="E271">
        <v>168</v>
      </c>
    </row>
    <row spans="1:6" r="272">
      <c t="s" s="4" r="A272">
        <v>272</v>
      </c>
    </row>
    <row spans="1:6" r="273">
      <c t="s" s="3" r="A273">
        <v>148</v>
      </c>
    </row>
    <row spans="1:6" r="274">
      <c t="s" s="4" r="A274">
        <v>149</v>
      </c>
      <c t="s" s="4" r="B274">
        <v>161</v>
      </c>
      <c t="n" s="7" r="C274">
        <v>2144323</v>
      </c>
      <c t="n" s="7" r="E274">
        <v>-686234</v>
      </c>
    </row>
    <row spans="1:6" r="275">
      <c t="s" s="4" r="A275">
        <v>150</v>
      </c>
      <c t="s" s="4" r="B275">
        <v>161</v>
      </c>
      <c t="s" s="4" r="C275">
        <v>273</v>
      </c>
      <c t="s" s="4" r="E275">
        <v>274</v>
      </c>
    </row>
    <row spans="1:6" r="276">
      <c t="s" s="4" r="A276">
        <v>275</v>
      </c>
    </row>
    <row spans="1:6" r="277">
      <c t="s" s="3" r="A277">
        <v>148</v>
      </c>
    </row>
    <row spans="1:6" r="278">
      <c t="s" s="4" r="A278">
        <v>149</v>
      </c>
      <c t="s" s="4" r="B278">
        <v>161</v>
      </c>
      <c t="n" s="7" r="E278">
        <v>-568406</v>
      </c>
    </row>
    <row spans="1:6" r="279">
      <c t="s" s="4" r="A279">
        <v>150</v>
      </c>
      <c t="s" s="4" r="B279">
        <v>161</v>
      </c>
      <c t="s" s="4" r="E279">
        <v>276</v>
      </c>
    </row>
    <row spans="1:6" r="280">
      <c t="s" s="4" r="A280">
        <v>277</v>
      </c>
    </row>
    <row spans="1:6" r="281">
      <c t="s" s="3" r="A281">
        <v>148</v>
      </c>
    </row>
    <row spans="1:6" r="282">
      <c t="s" s="4" r="A282">
        <v>149</v>
      </c>
      <c t="s" s="4" r="B282">
        <v>161</v>
      </c>
      <c t="n" s="7" r="E282">
        <v>54431</v>
      </c>
    </row>
    <row spans="1:6" r="283">
      <c t="s" s="4" r="A283">
        <v>150</v>
      </c>
      <c t="s" s="4" r="B283">
        <v>161</v>
      </c>
      <c t="s" s="4" r="E283">
        <v>203</v>
      </c>
    </row>
    <row spans="1:6" r="284">
      <c t="s" s="4" r="A284">
        <v>278</v>
      </c>
    </row>
    <row spans="1:6" r="285">
      <c t="s" s="3" r="A285">
        <v>148</v>
      </c>
    </row>
    <row spans="1:6" r="286">
      <c t="s" s="4" r="A286">
        <v>149</v>
      </c>
      <c t="s" s="4" r="B286">
        <v>161</v>
      </c>
      <c t="n" s="7" r="E286">
        <v>-2773754</v>
      </c>
    </row>
    <row spans="1:6" r="287">
      <c t="s" s="4" r="A287">
        <v>150</v>
      </c>
      <c t="s" s="4" r="B287">
        <v>161</v>
      </c>
      <c t="s" s="4" r="E287">
        <v>279</v>
      </c>
    </row>
    <row spans="1:6" r="288">
      <c t="s" s="4" r="A288">
        <v>280</v>
      </c>
    </row>
    <row spans="1:6" r="289">
      <c t="s" s="3" r="A289">
        <v>148</v>
      </c>
    </row>
    <row spans="1:6" r="290">
      <c t="s" s="4" r="A290">
        <v>149</v>
      </c>
      <c t="s" s="4" r="B290">
        <v>161</v>
      </c>
      <c t="n" s="7" r="C290">
        <v>70</v>
      </c>
    </row>
    <row spans="1:6" r="291">
      <c t="s" s="4" r="A291">
        <v>150</v>
      </c>
      <c t="s" s="4" r="B291">
        <v>161</v>
      </c>
      <c t="s" s="4" r="C291">
        <v>31</v>
      </c>
    </row>
    <row spans="1:6" r="292">
      <c t="s" s="4" r="A292">
        <v>281</v>
      </c>
    </row>
    <row spans="1:6" r="293">
      <c t="s" s="3" r="A293">
        <v>148</v>
      </c>
    </row>
    <row spans="1:6" r="294">
      <c t="s" s="4" r="A294">
        <v>149</v>
      </c>
      <c t="s" s="4" r="B294">
        <v>161</v>
      </c>
      <c t="n" s="7" r="C294">
        <v>85940</v>
      </c>
      <c t="n" s="7" r="E294">
        <v>73103</v>
      </c>
    </row>
    <row spans="1:6" r="295">
      <c t="s" s="4" r="A295">
        <v>150</v>
      </c>
      <c t="s" s="4" r="B295">
        <v>161</v>
      </c>
      <c t="s" s="4" r="C295">
        <v>190</v>
      </c>
      <c t="s" s="4" r="E295">
        <v>219</v>
      </c>
    </row>
    <row spans="1:6" r="296">
      <c t="s" s="4" r="A296">
        <v>282</v>
      </c>
    </row>
    <row spans="1:6" r="297">
      <c t="s" s="3" r="A297">
        <v>148</v>
      </c>
    </row>
    <row spans="1:6" r="298">
      <c t="s" s="4" r="A298">
        <v>149</v>
      </c>
      <c t="s" s="4" r="B298">
        <v>161</v>
      </c>
      <c t="n" s="7" r="C298">
        <v>-2001</v>
      </c>
      <c t="n" s="7" r="E298">
        <v>605</v>
      </c>
    </row>
    <row spans="1:6" r="299">
      <c t="s" s="4" r="A299">
        <v>150</v>
      </c>
      <c t="s" s="4" r="B299">
        <v>161</v>
      </c>
      <c t="s" s="4" r="C299">
        <v>31</v>
      </c>
      <c t="s" s="4" r="E299">
        <v>169</v>
      </c>
    </row>
    <row spans="1:6" r="300">
      <c t="s" s="4" r="A300">
        <v>283</v>
      </c>
    </row>
    <row spans="1:6" r="301">
      <c t="s" s="3" r="A301">
        <v>148</v>
      </c>
    </row>
    <row spans="1:6" r="302">
      <c t="s" s="4" r="A302">
        <v>149</v>
      </c>
      <c t="s" s="4" r="B302">
        <v>161</v>
      </c>
      <c t="n" s="7" r="C302">
        <v>7320</v>
      </c>
      <c t="n" s="7" r="E302">
        <v>6824</v>
      </c>
    </row>
    <row spans="1:6" r="303">
      <c t="s" s="4" r="A303">
        <v>150</v>
      </c>
      <c t="s" s="4" r="B303">
        <v>161</v>
      </c>
      <c t="s" s="4" r="C303">
        <v>31</v>
      </c>
      <c t="s" s="4" r="E303">
        <v>169</v>
      </c>
    </row>
    <row spans="1:6" r="304">
      <c t="s" s="4" r="A304">
        <v>284</v>
      </c>
    </row>
    <row spans="1:6" r="305">
      <c t="s" s="3" r="A305">
        <v>148</v>
      </c>
    </row>
    <row spans="1:6" r="306">
      <c t="s" s="4" r="A306">
        <v>149</v>
      </c>
      <c t="s" s="4" r="B306">
        <v>161</v>
      </c>
      <c t="n" s="7" r="E306">
        <v>13493</v>
      </c>
    </row>
    <row spans="1:6" r="307">
      <c t="s" s="4" r="A307">
        <v>150</v>
      </c>
      <c t="s" s="4" r="B307">
        <v>161</v>
      </c>
      <c t="s" s="4" r="E307">
        <v>202</v>
      </c>
    </row>
    <row spans="1:6" r="308">
      <c t="s" s="4" r="A308">
        <v>285</v>
      </c>
    </row>
    <row spans="1:6" r="309">
      <c t="s" s="3" r="A309">
        <v>148</v>
      </c>
    </row>
    <row spans="1:6" r="310">
      <c t="s" s="4" r="A310">
        <v>149</v>
      </c>
      <c t="s" s="4" r="B310">
        <v>161</v>
      </c>
      <c t="n" s="7" r="E310">
        <v>5505</v>
      </c>
    </row>
    <row spans="1:6" r="311">
      <c t="s" s="4" r="A311">
        <v>150</v>
      </c>
      <c t="s" s="4" r="B311">
        <v>161</v>
      </c>
      <c t="s" s="4" r="E311">
        <v>169</v>
      </c>
    </row>
    <row spans="1:6" r="312">
      <c t="s" s="4" r="A312">
        <v>286</v>
      </c>
    </row>
    <row spans="1:6" r="313">
      <c t="s" s="3" r="A313">
        <v>148</v>
      </c>
    </row>
    <row spans="1:6" r="314">
      <c t="s" s="4" r="A314">
        <v>149</v>
      </c>
      <c t="s" s="4" r="B314">
        <v>161</v>
      </c>
      <c t="n" s="7" r="E314">
        <v>-3709735</v>
      </c>
    </row>
    <row spans="1:6" r="315">
      <c t="s" s="4" r="A315">
        <v>150</v>
      </c>
      <c t="s" s="4" r="B315">
        <v>161</v>
      </c>
      <c t="s" s="4" r="E315">
        <v>287</v>
      </c>
    </row>
    <row spans="1:6" r="316">
      <c t="s" s="4" r="A316">
        <v>288</v>
      </c>
    </row>
    <row spans="1:6" r="317">
      <c t="s" s="3" r="A317">
        <v>148</v>
      </c>
    </row>
    <row spans="1:6" r="318">
      <c t="s" s="4" r="A318">
        <v>149</v>
      </c>
      <c t="s" s="4" r="B318">
        <v>161</v>
      </c>
      <c t="n" s="7" r="E318">
        <v>-7677427</v>
      </c>
    </row>
    <row spans="1:6" r="319">
      <c t="s" s="4" r="A319">
        <v>150</v>
      </c>
      <c t="s" s="4" r="B319">
        <v>161</v>
      </c>
      <c t="s" s="4" r="E319">
        <v>289</v>
      </c>
    </row>
    <row spans="1:6" r="320">
      <c t="s" s="4" r="A320">
        <v>290</v>
      </c>
    </row>
    <row spans="1:6" r="321">
      <c t="s" s="3" r="A321">
        <v>148</v>
      </c>
    </row>
    <row spans="1:6" r="322">
      <c t="s" s="4" r="A322">
        <v>149</v>
      </c>
      <c t="s" s="4" r="B322">
        <v>161</v>
      </c>
      <c t="n" s="7" r="E322">
        <v>-4145156</v>
      </c>
    </row>
    <row spans="1:6" r="323">
      <c t="s" s="4" r="A323">
        <v>150</v>
      </c>
      <c t="s" s="4" r="B323">
        <v>161</v>
      </c>
      <c t="s" s="4" r="E323">
        <v>291</v>
      </c>
    </row>
    <row spans="1:6" r="324">
      <c t="s" s="4" r="A324">
        <v>292</v>
      </c>
    </row>
    <row spans="1:6" r="325">
      <c t="s" s="3" r="A325">
        <v>148</v>
      </c>
    </row>
    <row spans="1:6" r="326">
      <c t="s" s="4" r="A326">
        <v>149</v>
      </c>
      <c t="s" s="4" r="B326">
        <v>161</v>
      </c>
      <c t="n" s="7" r="C326">
        <v>-29551</v>
      </c>
    </row>
    <row spans="1:6" r="327">
      <c t="s" s="4" r="A327">
        <v>150</v>
      </c>
      <c t="s" s="4" r="B327">
        <v>161</v>
      </c>
      <c t="s" s="4" r="C327">
        <v>168</v>
      </c>
    </row>
    <row spans="1:6" r="328">
      <c t="s" s="4" r="A328">
        <v>293</v>
      </c>
    </row>
    <row spans="1:6" r="329">
      <c t="s" s="3" r="A329">
        <v>148</v>
      </c>
    </row>
    <row spans="1:6" r="330">
      <c t="s" s="4" r="A330">
        <v>149</v>
      </c>
      <c t="s" s="4" r="B330">
        <v>161</v>
      </c>
      <c t="n" s="7" r="C330">
        <v>406086</v>
      </c>
    </row>
    <row spans="1:6" r="331">
      <c t="s" s="4" r="A331">
        <v>150</v>
      </c>
      <c t="s" s="4" r="B331">
        <v>161</v>
      </c>
      <c t="s" s="4" r="C331">
        <v>187</v>
      </c>
    </row>
    <row spans="1:6" r="332">
      <c t="s" s="4" r="A332">
        <v>294</v>
      </c>
    </row>
    <row spans="1:6" r="333">
      <c t="s" s="3" r="A333">
        <v>148</v>
      </c>
    </row>
    <row spans="1:6" r="334">
      <c t="s" s="4" r="A334">
        <v>149</v>
      </c>
      <c t="s" s="4" r="B334">
        <v>161</v>
      </c>
      <c t="n" s="7" r="C334">
        <v>812664</v>
      </c>
    </row>
    <row spans="1:6" r="335">
      <c t="s" s="4" r="A335">
        <v>150</v>
      </c>
      <c t="s" s="4" r="B335">
        <v>161</v>
      </c>
      <c t="s" s="4" r="C335">
        <v>295</v>
      </c>
    </row>
    <row spans="1:6" r="336">
      <c t="s" s="4" r="A336">
        <v>296</v>
      </c>
    </row>
    <row spans="1:6" r="337">
      <c t="s" s="3" r="A337">
        <v>148</v>
      </c>
    </row>
    <row spans="1:6" r="338">
      <c t="s" s="4" r="A338">
        <v>149</v>
      </c>
      <c t="s" s="4" r="B338">
        <v>161</v>
      </c>
      <c t="n" s="7" r="C338">
        <v>1554067</v>
      </c>
    </row>
    <row spans="1:6" r="339">
      <c t="s" s="4" r="A339">
        <v>150</v>
      </c>
      <c t="s" s="4" r="B339">
        <v>161</v>
      </c>
      <c t="s" s="4" r="C339">
        <v>297</v>
      </c>
    </row>
    <row spans="1:6" r="340">
      <c t="s" s="4" r="A340">
        <v>298</v>
      </c>
    </row>
    <row spans="1:6" r="341">
      <c t="s" s="3" r="A341">
        <v>148</v>
      </c>
    </row>
    <row spans="1:6" r="342">
      <c t="s" s="4" r="A342">
        <v>149</v>
      </c>
      <c t="s" s="4" r="B342">
        <v>161</v>
      </c>
      <c t="n" s="7" r="C342">
        <v>34397</v>
      </c>
    </row>
    <row spans="1:6" r="343">
      <c t="s" s="4" r="A343">
        <v>150</v>
      </c>
      <c t="s" s="4" r="B343">
        <v>161</v>
      </c>
      <c t="s" s="4" r="C343">
        <v>202</v>
      </c>
    </row>
    <row spans="1:6" r="344">
      <c t="s" s="4" r="A344">
        <v>299</v>
      </c>
    </row>
    <row spans="1:6" r="345">
      <c t="s" s="3" r="A345">
        <v>148</v>
      </c>
    </row>
    <row spans="1:6" r="346">
      <c t="s" s="4" r="A346">
        <v>149</v>
      </c>
      <c t="s" s="4" r="B346">
        <v>161</v>
      </c>
      <c t="n" s="7" r="C346">
        <v>2613970</v>
      </c>
    </row>
    <row spans="1:6" r="347">
      <c t="s" s="4" r="A347">
        <v>150</v>
      </c>
      <c t="s" s="4" r="B347">
        <v>161</v>
      </c>
      <c t="s" s="4" r="C347">
        <v>300</v>
      </c>
    </row>
    <row spans="1:6" r="348">
      <c t="s" s="4" r="A348">
        <v>301</v>
      </c>
    </row>
    <row spans="1:6" r="349">
      <c t="s" s="3" r="A349">
        <v>148</v>
      </c>
    </row>
    <row spans="1:6" r="350">
      <c t="s" s="4" r="A350">
        <v>149</v>
      </c>
      <c t="s" s="4" r="B350">
        <v>161</v>
      </c>
      <c t="n" s="7" r="C350">
        <v>461105</v>
      </c>
    </row>
    <row spans="1:6" r="351">
      <c t="s" s="4" r="A351">
        <v>150</v>
      </c>
      <c t="s" s="4" r="B351">
        <v>161</v>
      </c>
      <c t="s" s="4" r="C351">
        <v>302</v>
      </c>
    </row>
    <row spans="1:6" r="352">
      <c t="s" s="4" r="A352">
        <v>303</v>
      </c>
    </row>
    <row spans="1:6" r="353">
      <c t="s" s="3" r="A353">
        <v>148</v>
      </c>
    </row>
    <row spans="1:6" r="354">
      <c t="s" s="4" r="A354">
        <v>149</v>
      </c>
      <c t="s" s="4" r="B354">
        <v>161</v>
      </c>
      <c t="n" s="7" r="C354">
        <v>217949</v>
      </c>
    </row>
    <row spans="1:6" r="355">
      <c t="s" s="4" r="A355">
        <v>150</v>
      </c>
      <c t="s" s="4" r="B355">
        <v>161</v>
      </c>
      <c t="s" s="4" r="C355">
        <v>304</v>
      </c>
    </row>
    <row spans="1:6" r="356">
      <c t="s" s="4" r="A356">
        <v>305</v>
      </c>
    </row>
    <row spans="1:6" r="357">
      <c t="s" s="3" r="A357">
        <v>148</v>
      </c>
    </row>
    <row spans="1:6" r="358">
      <c t="s" s="4" r="A358">
        <v>149</v>
      </c>
      <c t="s" s="4" r="B358">
        <v>161</v>
      </c>
      <c t="n" s="7" r="C358">
        <v>894889</v>
      </c>
    </row>
    <row spans="1:6" r="359">
      <c t="s" s="4" r="A359">
        <v>150</v>
      </c>
      <c t="s" s="4" r="B359">
        <v>161</v>
      </c>
      <c t="s" s="4" r="C359">
        <v>306</v>
      </c>
    </row>
    <row spans="1:6" r="360">
      <c t="s" s="4" r="A360">
        <v>307</v>
      </c>
    </row>
    <row spans="1:6" r="361">
      <c t="s" s="3" r="A361">
        <v>148</v>
      </c>
    </row>
    <row spans="1:6" r="362">
      <c t="s" s="4" r="A362">
        <v>149</v>
      </c>
      <c t="s" s="4" r="B362">
        <v>161</v>
      </c>
      <c t="n" s="7" r="C362">
        <v>1148555</v>
      </c>
      <c t="n" s="7" r="E362">
        <v>75418</v>
      </c>
    </row>
    <row spans="1:6" r="363">
      <c t="s" s="4" r="A363">
        <v>150</v>
      </c>
      <c t="s" s="4" r="B363">
        <v>161</v>
      </c>
      <c t="s" s="4" r="C363">
        <v>308</v>
      </c>
      <c t="s" s="4" r="E363">
        <v>219</v>
      </c>
    </row>
    <row spans="1:6" r="364">
      <c t="s" s="4" r="A364">
        <v>309</v>
      </c>
    </row>
    <row spans="1:6" r="365">
      <c t="s" s="3" r="A365">
        <v>148</v>
      </c>
    </row>
    <row spans="1:6" r="366">
      <c t="s" s="4" r="A366">
        <v>149</v>
      </c>
      <c t="s" s="4" r="B366">
        <v>161</v>
      </c>
      <c t="n" s="7" r="C366">
        <v>1148555</v>
      </c>
      <c t="n" s="7" r="E366">
        <v>75418</v>
      </c>
    </row>
    <row spans="1:6" r="367">
      <c t="s" s="4" r="A367">
        <v>150</v>
      </c>
      <c t="s" s="4" r="B367">
        <v>161</v>
      </c>
      <c t="s" s="4" r="C367">
        <v>308</v>
      </c>
      <c t="s" s="4" r="E367">
        <v>219</v>
      </c>
    </row>
    <row spans="1:6" r="368">
      <c t="s" s="4" r="A368">
        <v>310</v>
      </c>
    </row>
    <row spans="1:6" r="369">
      <c t="s" s="3" r="A369">
        <v>148</v>
      </c>
    </row>
    <row spans="1:6" r="370">
      <c t="s" s="4" r="A370">
        <v>149</v>
      </c>
      <c t="s" s="4" r="B370">
        <v>161</v>
      </c>
      <c t="n" s="7" r="C370">
        <v>224300</v>
      </c>
      <c t="n" s="7" r="E370">
        <v>526288</v>
      </c>
    </row>
    <row spans="1:6" r="371">
      <c t="s" s="4" r="A371">
        <v>150</v>
      </c>
      <c t="s" s="4" r="B371">
        <v>161</v>
      </c>
      <c t="s" s="4" r="C371">
        <v>304</v>
      </c>
      <c t="s" s="4" r="E371">
        <v>311</v>
      </c>
    </row>
    <row spans="1:6" r="372">
      <c t="s" s="4" r="A372">
        <v>312</v>
      </c>
    </row>
    <row spans="1:6" r="373">
      <c t="s" s="3" r="A373">
        <v>148</v>
      </c>
    </row>
    <row spans="1:6" r="374">
      <c t="s" s="4" r="A374">
        <v>149</v>
      </c>
      <c t="s" s="4" r="B374">
        <v>161</v>
      </c>
      <c t="n" s="7" r="C374">
        <v>148000</v>
      </c>
      <c t="n" s="7" r="E374">
        <v>154530</v>
      </c>
    </row>
    <row spans="1:6" r="375">
      <c t="s" s="4" r="A375">
        <v>150</v>
      </c>
      <c t="s" s="4" r="B375">
        <v>161</v>
      </c>
      <c t="s" s="4" r="C375">
        <v>195</v>
      </c>
      <c t="s" s="4" r="E375">
        <v>195</v>
      </c>
    </row>
    <row spans="1:6" r="376">
      <c t="s" s="4" r="A376">
        <v>313</v>
      </c>
    </row>
    <row spans="1:6" r="377">
      <c t="s" s="3" r="A377">
        <v>148</v>
      </c>
    </row>
    <row spans="1:6" r="378">
      <c t="s" s="4" r="A378">
        <v>149</v>
      </c>
      <c t="s" s="4" r="B378">
        <v>161</v>
      </c>
      <c t="n" s="7" r="C378">
        <v>76300</v>
      </c>
      <c t="n" s="7" r="E378">
        <v>371758</v>
      </c>
    </row>
    <row spans="1:6" r="379">
      <c t="s" s="4" r="A379">
        <v>150</v>
      </c>
      <c t="s" s="4" r="B379">
        <v>161</v>
      </c>
      <c t="s" s="4" r="C379">
        <v>219</v>
      </c>
      <c t="s" s="4" r="E379">
        <v>258</v>
      </c>
    </row>
    <row spans="1:6" r="380">
      <c t="s" s="4" r="A380">
        <v>314</v>
      </c>
    </row>
    <row spans="1:6" r="381">
      <c t="s" s="3" r="A381">
        <v>148</v>
      </c>
    </row>
    <row spans="1:6" r="382">
      <c t="s" s="4" r="A382">
        <v>149</v>
      </c>
      <c t="s" s="4" r="B382">
        <v>161</v>
      </c>
      <c t="n" s="7" r="C382">
        <v>-232660</v>
      </c>
      <c t="n" s="7" r="E382">
        <v>-165760</v>
      </c>
    </row>
    <row spans="1:6" r="383">
      <c t="s" s="4" r="A383">
        <v>150</v>
      </c>
      <c t="s" s="4" r="B383">
        <v>161</v>
      </c>
      <c t="s" s="4" r="C383">
        <v>315</v>
      </c>
      <c t="s" s="4" r="E383">
        <v>192</v>
      </c>
    </row>
    <row spans="1:6" r="384">
      <c t="s" s="4" r="A384">
        <v>316</v>
      </c>
    </row>
    <row spans="1:6" r="385">
      <c t="s" s="3" r="A385">
        <v>148</v>
      </c>
    </row>
    <row spans="1:6" r="386">
      <c t="s" s="4" r="A386">
        <v>149</v>
      </c>
      <c t="s" s="4" r="B386">
        <v>161</v>
      </c>
      <c t="n" s="7" r="C386">
        <v>-80000</v>
      </c>
      <c t="n" s="7" r="E386">
        <v>-165760</v>
      </c>
    </row>
    <row spans="1:6" r="387">
      <c t="s" s="4" r="A387">
        <v>150</v>
      </c>
      <c t="s" s="4" r="B387">
        <v>161</v>
      </c>
      <c t="s" s="4" r="C387">
        <v>317</v>
      </c>
      <c t="s" s="4" r="E387">
        <v>192</v>
      </c>
    </row>
    <row spans="1:6" r="388">
      <c t="s" s="4" r="A388">
        <v>318</v>
      </c>
    </row>
    <row spans="1:6" r="389">
      <c t="s" s="3" r="A389">
        <v>148</v>
      </c>
    </row>
    <row spans="1:6" r="390">
      <c t="s" s="4" r="A390">
        <v>149</v>
      </c>
      <c t="s" s="4" r="B390">
        <v>161</v>
      </c>
      <c t="n" s="7" r="C390">
        <v>-54770</v>
      </c>
    </row>
    <row spans="1:6" r="391">
      <c t="s" s="4" r="A391">
        <v>150</v>
      </c>
      <c t="s" s="4" r="B391">
        <v>161</v>
      </c>
      <c t="s" s="4" r="C391">
        <v>181</v>
      </c>
    </row>
    <row spans="1:6" r="392">
      <c t="s" s="4" r="A392">
        <v>319</v>
      </c>
    </row>
    <row spans="1:6" r="393">
      <c t="s" s="3" r="A393">
        <v>148</v>
      </c>
    </row>
    <row spans="1:6" r="394">
      <c t="s" s="4" r="A394">
        <v>149</v>
      </c>
      <c t="s" s="4" r="B394">
        <v>161</v>
      </c>
      <c t="n" s="7" r="C394">
        <v>-97890</v>
      </c>
    </row>
    <row spans="1:6" r="395">
      <c t="s" s="4" r="A395">
        <v>150</v>
      </c>
      <c t="s" s="4" r="B395">
        <v>161</v>
      </c>
      <c t="s" s="4" r="C395">
        <v>269</v>
      </c>
    </row>
    <row spans="1:6" r="396">
      <c t="s" s="4" r="A396">
        <v>320</v>
      </c>
    </row>
    <row spans="1:6" r="397">
      <c t="s" s="3" r="A397">
        <v>148</v>
      </c>
    </row>
    <row spans="1:6" r="398">
      <c t="s" s="4" r="A398">
        <v>149</v>
      </c>
      <c t="s" s="4" r="B398">
        <v>321</v>
      </c>
      <c t="n" s="7" r="C398">
        <v>24786908</v>
      </c>
      <c t="n" s="7" r="E398">
        <v>41148676</v>
      </c>
    </row>
    <row spans="1:6" r="399">
      <c t="s" s="4" r="A399">
        <v>150</v>
      </c>
      <c t="s" s="4" r="B399">
        <v>321</v>
      </c>
      <c t="s" s="4" r="C399">
        <v>322</v>
      </c>
      <c t="s" s="4" r="E399">
        <v>323</v>
      </c>
    </row>
    <row spans="1:6" r="400">
      <c t="s" s="4" r="A400">
        <v>324</v>
      </c>
      <c t="s" s="4" r="B400">
        <v>321</v>
      </c>
      <c t="n" s="7" r="E400">
        <v>41114551</v>
      </c>
    </row>
    <row spans="1:6" r="401">
      <c t="s" s="4" r="A401">
        <v>325</v>
      </c>
    </row>
    <row spans="1:6" r="402">
      <c t="s" s="3" r="A402">
        <v>148</v>
      </c>
    </row>
    <row spans="1:6" r="403">
      <c t="s" s="4" r="A403">
        <v>156</v>
      </c>
      <c t="s" s="4" r="B403">
        <v>321</v>
      </c>
      <c t="n" s="7" r="C403">
        <v>17266387</v>
      </c>
      <c t="n" s="6" r="E403">
        <v>30473122</v>
      </c>
    </row>
    <row spans="1:6" r="404">
      <c t="s" s="4" r="A404">
        <v>324</v>
      </c>
      <c t="s" s="4" r="B404">
        <v>321</v>
      </c>
      <c t="n" s="6" r="C404">
        <v>23833468</v>
      </c>
    </row>
    <row spans="1:6" r="405">
      <c t="s" s="4" r="A405">
        <v>326</v>
      </c>
    </row>
    <row spans="1:6" r="406">
      <c t="s" s="3" r="A406">
        <v>148</v>
      </c>
    </row>
    <row spans="1:6" r="407">
      <c t="s" s="4" r="A407">
        <v>149</v>
      </c>
      <c t="s" s="4" r="B407">
        <v>321</v>
      </c>
      <c t="n" s="7" r="C407">
        <v>13991972</v>
      </c>
      <c t="n" s="7" r="E407">
        <v>31336857</v>
      </c>
    </row>
    <row spans="1:6" r="408">
      <c t="s" s="4" r="A408">
        <v>150</v>
      </c>
      <c t="s" s="4" r="B408">
        <v>321</v>
      </c>
      <c t="s" s="4" r="C408">
        <v>327</v>
      </c>
      <c t="s" s="4" r="E408">
        <v>328</v>
      </c>
    </row>
    <row spans="1:6" r="409">
      <c t="s" s="4" r="A409">
        <v>156</v>
      </c>
      <c t="s" s="4" r="B409">
        <v>321</v>
      </c>
      <c t="n" s="7" r="C409">
        <v>27000000</v>
      </c>
      <c t="n" s="7" r="E409">
        <v>67000000</v>
      </c>
    </row>
    <row spans="1:6" r="410">
      <c t="s" s="4" r="A410">
        <v>329</v>
      </c>
    </row>
    <row spans="1:6" r="411">
      <c t="s" s="3" r="A411">
        <v>148</v>
      </c>
    </row>
    <row spans="1:6" r="412">
      <c t="s" s="4" r="A412">
        <v>156</v>
      </c>
      <c t="s" s="4" r="B412">
        <v>321</v>
      </c>
      <c t="n" s="6" r="C412">
        <v>9918988</v>
      </c>
      <c t="n" s="6" r="E412">
        <v>23467807</v>
      </c>
    </row>
    <row spans="1:6" r="413">
      <c t="s" s="4" r="A413">
        <v>324</v>
      </c>
      <c t="s" s="4" r="B413">
        <v>321</v>
      </c>
      <c t="n" s="6" r="C413">
        <v>13542518</v>
      </c>
    </row>
    <row spans="1:6" r="414">
      <c t="s" s="4" r="A414">
        <v>330</v>
      </c>
    </row>
    <row spans="1:6" r="415">
      <c t="s" s="3" r="A415">
        <v>148</v>
      </c>
    </row>
    <row spans="1:6" r="416">
      <c t="s" s="4" r="A416">
        <v>149</v>
      </c>
      <c t="s" s="4" r="B416">
        <v>321</v>
      </c>
      <c t="n" s="7" r="C416">
        <v>10794936</v>
      </c>
      <c t="n" s="7" r="E416">
        <v>9811819</v>
      </c>
    </row>
    <row spans="1:6" r="417">
      <c t="s" s="4" r="A417">
        <v>150</v>
      </c>
      <c t="s" s="4" r="B417">
        <v>321</v>
      </c>
      <c t="s" s="4" r="C417">
        <v>331</v>
      </c>
      <c t="s" s="4" r="E417">
        <v>332</v>
      </c>
    </row>
    <row spans="1:6" r="418">
      <c t="s" s="4" r="A418">
        <v>156</v>
      </c>
      <c t="s" s="4" r="B418">
        <v>321</v>
      </c>
      <c t="n" s="7" r="C418">
        <v>27000000</v>
      </c>
      <c t="n" s="7" r="E418">
        <v>20000000</v>
      </c>
    </row>
    <row spans="1:6" r="419">
      <c t="s" s="4" r="A419">
        <v>333</v>
      </c>
    </row>
    <row spans="1:6" r="420">
      <c t="s" s="3" r="A420">
        <v>148</v>
      </c>
    </row>
    <row spans="1:6" r="421">
      <c t="s" s="4" r="A421">
        <v>156</v>
      </c>
      <c t="s" s="4" r="B421">
        <v>321</v>
      </c>
      <c t="n" s="6" r="C421">
        <v>7347399</v>
      </c>
      <c t="n" s="6" r="E421">
        <v>7005315</v>
      </c>
    </row>
    <row spans="1:6" r="422">
      <c t="s" s="4" r="A422">
        <v>324</v>
      </c>
      <c t="s" s="4" r="B422">
        <v>321</v>
      </c>
      <c t="n" s="6" r="C422">
        <v>10290950</v>
      </c>
    </row>
    <row spans="1:6" r="423">
      <c t="s" s="4" r="A423">
        <v>334</v>
      </c>
    </row>
    <row spans="1:6" r="424">
      <c t="s" s="3" r="A424">
        <v>148</v>
      </c>
    </row>
    <row spans="1:6" r="425">
      <c t="s" s="4" r="A425">
        <v>149</v>
      </c>
      <c t="n" s="7" r="C425">
        <v>76836</v>
      </c>
      <c t="n" s="7" r="E425">
        <v>11530</v>
      </c>
    </row>
    <row spans="1:6" r="426">
      <c t="s" s="4" r="A426">
        <v>150</v>
      </c>
      <c t="s" s="4" r="C426">
        <v>304</v>
      </c>
      <c t="s" s="4" r="E426">
        <v>169</v>
      </c>
    </row>
    <row spans="1:6" r="427">
      <c t="s" s="4" r="A427">
        <v>335</v>
      </c>
    </row>
    <row spans="1:6" r="428">
      <c t="s" s="3" r="A428">
        <v>148</v>
      </c>
    </row>
    <row spans="1:6" r="429">
      <c t="s" s="4" r="A429">
        <v>149</v>
      </c>
      <c t="n" s="7" r="C429">
        <v>-622573</v>
      </c>
      <c t="n" s="7" r="E429">
        <v>366177</v>
      </c>
    </row>
    <row spans="1:6" r="430">
      <c t="s" s="4" r="A430">
        <v>150</v>
      </c>
      <c t="s" s="4" r="C430">
        <v>336</v>
      </c>
      <c t="s" s="4" r="E430">
        <v>337</v>
      </c>
    </row>
    <row spans="1:6" r="431">
      <c t="s" s="4" r="A431">
        <v>338</v>
      </c>
    </row>
    <row spans="1:6" r="432">
      <c t="s" s="3" r="A432">
        <v>148</v>
      </c>
    </row>
    <row spans="1:6" r="433">
      <c t="s" s="4" r="A433">
        <v>149</v>
      </c>
      <c t="n" s="7" r="C433">
        <v>-18513</v>
      </c>
    </row>
    <row spans="1:6" r="434">
      <c t="s" s="4" r="A434">
        <v>150</v>
      </c>
      <c t="s" s="4" r="C434">
        <v>181</v>
      </c>
      <c t="s" s="4" r="E434">
        <v>169</v>
      </c>
    </row>
    <row spans="1:6" r="435">
      <c t="s" s="4" r="A435">
        <v>339</v>
      </c>
    </row>
    <row spans="1:6" r="436">
      <c t="s" s="3" r="A436">
        <v>148</v>
      </c>
    </row>
    <row spans="1:6" r="437">
      <c t="s" s="4" r="A437">
        <v>150</v>
      </c>
      <c t="s" s="4" r="E437">
        <v>169</v>
      </c>
    </row>
    <row spans="1:6" r="438">
      <c t="s" s="4" r="A438">
        <v>340</v>
      </c>
    </row>
    <row spans="1:6" r="439">
      <c t="s" s="3" r="A439">
        <v>148</v>
      </c>
    </row>
    <row spans="1:6" r="440">
      <c t="s" s="4" r="A440">
        <v>149</v>
      </c>
      <c t="n" s="7" r="C440">
        <v>-474431</v>
      </c>
      <c t="n" s="7" r="E440">
        <v>-5629</v>
      </c>
    </row>
    <row spans="1:6" r="441">
      <c t="s" s="4" r="A441">
        <v>150</v>
      </c>
      <c t="s" s="4" r="C441">
        <v>341</v>
      </c>
      <c t="s" s="4" r="E441">
        <v>168</v>
      </c>
    </row>
    <row spans="1:6" r="442">
      <c t="s" s="4" r="A442">
        <v>342</v>
      </c>
    </row>
    <row spans="1:6" r="443">
      <c t="s" s="3" r="A443">
        <v>148</v>
      </c>
    </row>
    <row spans="1:6" r="444">
      <c t="s" s="4" r="A444">
        <v>149</v>
      </c>
      <c t="n" s="7" r="E444">
        <v>-751</v>
      </c>
    </row>
    <row spans="1:6" r="445">
      <c t="s" s="4" r="A445">
        <v>150</v>
      </c>
      <c t="s" s="4" r="E445">
        <v>169</v>
      </c>
    </row>
    <row spans="1:6" r="446">
      <c t="s" s="4" r="A446">
        <v>343</v>
      </c>
    </row>
    <row spans="1:6" r="447">
      <c t="s" s="3" r="A447">
        <v>148</v>
      </c>
    </row>
    <row spans="1:6" r="448">
      <c t="s" s="4" r="A448">
        <v>149</v>
      </c>
      <c t="s" s="4" r="C448">
        <v>31</v>
      </c>
      <c t="n" s="7" r="E448">
        <v>48192</v>
      </c>
    </row>
    <row spans="1:6" r="449">
      <c t="s" s="4" r="A449">
        <v>150</v>
      </c>
      <c t="s" s="4" r="C449">
        <v>169</v>
      </c>
      <c t="s" s="4" r="E449">
        <v>184</v>
      </c>
    </row>
    <row spans="1:6" r="450">
      <c t="s" s="4" r="A450">
        <v>344</v>
      </c>
    </row>
    <row spans="1:6" r="451">
      <c t="s" s="3" r="A451">
        <v>148</v>
      </c>
    </row>
    <row spans="1:6" r="452">
      <c t="s" s="4" r="A452">
        <v>149</v>
      </c>
      <c t="n" s="7" r="C452">
        <v>-44745</v>
      </c>
      <c t="n" s="7" r="E452">
        <v>97810</v>
      </c>
    </row>
    <row spans="1:6" r="453">
      <c t="s" s="4" r="A453">
        <v>150</v>
      </c>
      <c t="s" s="4" r="C453">
        <v>189</v>
      </c>
      <c t="s" s="4" r="E453">
        <v>345</v>
      </c>
    </row>
    <row spans="1:6" r="454">
      <c t="s" s="4" r="A454">
        <v>346</v>
      </c>
    </row>
    <row spans="1:6" r="455">
      <c t="s" s="3" r="A455">
        <v>148</v>
      </c>
    </row>
    <row spans="1:6" r="456">
      <c t="s" s="4" r="A456">
        <v>150</v>
      </c>
      <c t="s" s="4" r="E456">
        <v>169</v>
      </c>
    </row>
    <row spans="1:6" r="457">
      <c t="s" s="4" r="A457">
        <v>347</v>
      </c>
    </row>
    <row spans="1:6" r="458">
      <c t="s" s="3" r="A458">
        <v>148</v>
      </c>
    </row>
    <row spans="1:6" r="459">
      <c t="s" s="4" r="A459">
        <v>149</v>
      </c>
      <c t="n" s="7" r="E459">
        <v>-1305</v>
      </c>
    </row>
    <row spans="1:6" r="460">
      <c t="s" s="4" r="A460">
        <v>150</v>
      </c>
      <c t="s" s="4" r="C460">
        <v>169</v>
      </c>
      <c t="s" s="4" r="E460">
        <v>169</v>
      </c>
    </row>
    <row spans="1:6" r="461">
      <c t="s" s="4" r="A461">
        <v>348</v>
      </c>
    </row>
    <row spans="1:6" r="462">
      <c t="s" s="3" r="A462">
        <v>148</v>
      </c>
    </row>
    <row spans="1:6" r="463">
      <c t="s" s="4" r="A463">
        <v>149</v>
      </c>
      <c t="s" s="4" r="C463">
        <v>31</v>
      </c>
      <c t="n" s="7" r="E463">
        <v>17499</v>
      </c>
    </row>
    <row spans="1:6" r="464">
      <c t="s" s="4" r="A464">
        <v>150</v>
      </c>
      <c t="s" s="4" r="C464">
        <v>169</v>
      </c>
      <c t="s" s="4" r="E464">
        <v>203</v>
      </c>
    </row>
    <row spans="1:6" r="465">
      <c t="s" s="4" r="A465">
        <v>349</v>
      </c>
    </row>
    <row spans="1:6" r="466">
      <c t="s" s="3" r="A466">
        <v>148</v>
      </c>
    </row>
    <row spans="1:6" r="467">
      <c t="s" s="4" r="A467">
        <v>150</v>
      </c>
      <c t="s" s="4" r="E467">
        <v>169</v>
      </c>
    </row>
    <row spans="1:6" r="468">
      <c t="s" s="4" r="A468">
        <v>350</v>
      </c>
    </row>
    <row spans="1:6" r="469">
      <c t="s" s="3" r="A469">
        <v>148</v>
      </c>
    </row>
    <row spans="1:6" r="470">
      <c t="s" s="4" r="A470">
        <v>149</v>
      </c>
      <c t="n" s="7" r="C470">
        <v>-8225</v>
      </c>
      <c t="n" s="7" r="E470">
        <v>-11475</v>
      </c>
    </row>
    <row spans="1:6" r="471">
      <c t="s" s="4" r="A471">
        <v>150</v>
      </c>
      <c t="s" s="4" r="C471">
        <v>168</v>
      </c>
      <c t="s" s="4" r="E471">
        <v>168</v>
      </c>
    </row>
    <row spans="1:6" r="472">
      <c t="s" s="4" r="A472">
        <v>351</v>
      </c>
    </row>
    <row spans="1:6" r="473">
      <c t="s" s="3" r="A473">
        <v>148</v>
      </c>
    </row>
    <row spans="1:6" r="474">
      <c t="s" s="4" r="A474">
        <v>149</v>
      </c>
      <c t="n" s="7" r="C474">
        <v>-18850</v>
      </c>
      <c t="n" s="7" r="E474">
        <v>-5389</v>
      </c>
    </row>
    <row spans="1:6" r="475">
      <c t="s" s="4" r="A475">
        <v>150</v>
      </c>
      <c t="s" s="4" r="C475">
        <v>181</v>
      </c>
      <c t="s" s="4" r="E475">
        <v>168</v>
      </c>
    </row>
    <row spans="1:6" r="476">
      <c t="s" s="4" r="A476">
        <v>352</v>
      </c>
    </row>
    <row spans="1:6" r="477">
      <c t="s" s="3" r="A477">
        <v>148</v>
      </c>
    </row>
    <row spans="1:6" r="478">
      <c t="s" s="4" r="A478">
        <v>149</v>
      </c>
      <c t="n" s="7" r="C478">
        <v>-87826</v>
      </c>
      <c t="n" s="7" r="E478">
        <v>3179</v>
      </c>
    </row>
    <row spans="1:6" r="479">
      <c t="s" s="4" r="A479">
        <v>150</v>
      </c>
      <c t="s" s="4" r="C479">
        <v>353</v>
      </c>
      <c t="s" s="4" r="E479">
        <v>169</v>
      </c>
    </row>
    <row spans="1:6" r="480">
      <c t="s" s="4" r="A480">
        <v>354</v>
      </c>
    </row>
    <row spans="1:6" r="481">
      <c t="s" s="3" r="A481">
        <v>148</v>
      </c>
    </row>
    <row spans="1:6" r="482">
      <c t="s" s="4" r="A482">
        <v>149</v>
      </c>
      <c t="n" s="7" r="C482">
        <v>-8609</v>
      </c>
      <c t="n" s="7" r="E482">
        <v>-3367</v>
      </c>
    </row>
    <row spans="1:6" r="483">
      <c t="s" s="4" r="A483">
        <v>150</v>
      </c>
      <c t="s" s="4" r="C483">
        <v>168</v>
      </c>
      <c t="s" s="4" r="E483">
        <v>169</v>
      </c>
    </row>
    <row spans="1:6" r="484">
      <c t="s" s="4" r="A484">
        <v>355</v>
      </c>
    </row>
    <row spans="1:6" r="485">
      <c t="s" s="3" r="A485">
        <v>148</v>
      </c>
    </row>
    <row spans="1:6" r="486">
      <c t="s" s="4" r="A486">
        <v>149</v>
      </c>
      <c t="n" s="7" r="C486">
        <v>23469</v>
      </c>
      <c t="n" s="7" r="E486">
        <v>2481</v>
      </c>
    </row>
    <row spans="1:6" r="487">
      <c t="s" s="4" r="A487">
        <v>150</v>
      </c>
      <c t="s" s="4" r="C487">
        <v>219</v>
      </c>
      <c t="s" s="4" r="E487">
        <v>169</v>
      </c>
    </row>
    <row spans="1:6" r="488">
      <c t="s" s="4" r="A488">
        <v>356</v>
      </c>
    </row>
    <row spans="1:6" r="489">
      <c t="s" s="3" r="A489">
        <v>148</v>
      </c>
    </row>
    <row spans="1:6" r="490">
      <c t="s" s="4" r="A490">
        <v>149</v>
      </c>
      <c t="n" s="7" r="C490">
        <v>-29856</v>
      </c>
      <c t="n" s="7" r="E490">
        <v>28086</v>
      </c>
    </row>
    <row spans="1:6" r="491">
      <c t="s" s="4" r="A491">
        <v>150</v>
      </c>
      <c t="s" s="4" r="C491">
        <v>317</v>
      </c>
      <c t="s" s="4" r="E491">
        <v>219</v>
      </c>
    </row>
    <row spans="1:6" r="492">
      <c t="s" s="4" r="A492">
        <v>357</v>
      </c>
    </row>
    <row spans="1:6" r="493">
      <c t="s" s="3" r="A493">
        <v>148</v>
      </c>
    </row>
    <row spans="1:6" r="494">
      <c t="s" s="4" r="A494">
        <v>149</v>
      </c>
      <c t="n" s="7" r="C494">
        <v>45654</v>
      </c>
      <c t="n" s="7" r="E494">
        <v>188615</v>
      </c>
    </row>
    <row spans="1:6" r="495">
      <c t="s" s="4" r="A495">
        <v>150</v>
      </c>
      <c t="s" s="4" r="C495">
        <v>184</v>
      </c>
      <c t="s" s="4" r="E495">
        <v>311</v>
      </c>
    </row>
    <row spans="1:6" r="496">
      <c t="s" s="4" r="A496">
        <v>358</v>
      </c>
    </row>
    <row spans="1:6" r="497">
      <c t="s" s="3" r="A497">
        <v>148</v>
      </c>
    </row>
    <row spans="1:6" r="498">
      <c t="s" s="4" r="A498">
        <v>149</v>
      </c>
      <c t="n" s="7" r="C498">
        <v>640</v>
      </c>
      <c t="n" s="7" r="E498">
        <v>3105</v>
      </c>
    </row>
    <row spans="1:6" r="499">
      <c t="s" s="4" r="A499">
        <v>150</v>
      </c>
      <c t="s" s="4" r="C499">
        <v>169</v>
      </c>
      <c t="s" s="4" r="E499">
        <v>169</v>
      </c>
    </row>
    <row spans="1:6" r="500">
      <c t="s" s="4" r="A500">
        <v>359</v>
      </c>
    </row>
    <row spans="1:6" r="501">
      <c t="s" s="3" r="A501">
        <v>148</v>
      </c>
    </row>
    <row spans="1:6" r="502">
      <c t="s" s="4" r="A502">
        <v>149</v>
      </c>
      <c t="n" s="7" r="E502">
        <v>-1700</v>
      </c>
    </row>
    <row spans="1:6" r="503">
      <c t="s" s="4" r="A503">
        <v>150</v>
      </c>
      <c t="s" s="4" r="C503">
        <v>169</v>
      </c>
      <c t="s" s="4" r="E503">
        <v>169</v>
      </c>
    </row>
    <row spans="1:6" r="504">
      <c t="s" s="4" r="A504">
        <v>360</v>
      </c>
    </row>
    <row spans="1:6" r="505">
      <c t="s" s="3" r="A505">
        <v>148</v>
      </c>
    </row>
    <row spans="1:6" r="506">
      <c t="s" s="4" r="A506">
        <v>149</v>
      </c>
      <c t="n" s="7" r="E506">
        <v>1832</v>
      </c>
    </row>
    <row spans="1:6" r="507">
      <c t="s" s="4" r="A507">
        <v>150</v>
      </c>
      <c t="s" s="4" r="C507">
        <v>169</v>
      </c>
      <c t="s" s="4" r="E507">
        <v>169</v>
      </c>
    </row>
    <row spans="1:6" r="508">
      <c t="s" s="4" r="A508">
        <v>361</v>
      </c>
    </row>
    <row spans="1:6" r="509">
      <c t="s" s="3" r="A509">
        <v>148</v>
      </c>
    </row>
    <row spans="1:6" r="510">
      <c t="s" s="4" r="A510">
        <v>149</v>
      </c>
      <c t="n" s="7" r="E510">
        <v>1020</v>
      </c>
    </row>
    <row spans="1:6" r="511">
      <c t="s" s="4" r="A511">
        <v>150</v>
      </c>
      <c t="s" s="4" r="E511">
        <v>169</v>
      </c>
    </row>
    <row spans="1:6" r="512">
      <c t="s" s="4" r="A512">
        <v>362</v>
      </c>
    </row>
    <row spans="1:6" r="513">
      <c t="s" s="3" r="A513">
        <v>148</v>
      </c>
    </row>
    <row spans="1:6" r="514">
      <c t="s" s="4" r="A514">
        <v>150</v>
      </c>
      <c t="s" s="4" r="C514">
        <v>169</v>
      </c>
    </row>
    <row spans="1:6" r="515">
      <c t="s" s="4" r="A515">
        <v>363</v>
      </c>
    </row>
    <row spans="1:6" r="516">
      <c t="s" s="3" r="A516">
        <v>148</v>
      </c>
    </row>
    <row spans="1:6" r="517">
      <c t="s" s="4" r="A517">
        <v>149</v>
      </c>
      <c t="n" s="7" r="E517">
        <v>466</v>
      </c>
    </row>
    <row spans="1:6" r="518">
      <c t="s" s="4" r="A518">
        <v>150</v>
      </c>
      <c t="s" s="4" r="E518">
        <v>169</v>
      </c>
    </row>
    <row spans="1:6" r="519">
      <c t="s" s="4" r="A519">
        <v>364</v>
      </c>
    </row>
    <row spans="1:6" r="520">
      <c t="s" s="3" r="A520">
        <v>148</v>
      </c>
    </row>
    <row spans="1:6" r="521">
      <c t="s" s="4" r="A521">
        <v>149</v>
      </c>
      <c t="n" s="7" r="E521">
        <v>717</v>
      </c>
    </row>
    <row spans="1:6" r="522">
      <c t="s" s="4" r="A522">
        <v>150</v>
      </c>
      <c t="s" s="4" r="E522">
        <v>169</v>
      </c>
    </row>
    <row spans="1:6" r="523">
      <c t="s" s="4" r="A523">
        <v>365</v>
      </c>
    </row>
    <row spans="1:6" r="524">
      <c t="s" s="3" r="A524">
        <v>148</v>
      </c>
    </row>
    <row spans="1:6" r="525">
      <c t="s" s="4" r="A525">
        <v>150</v>
      </c>
      <c t="s" s="4" r="E525">
        <v>169</v>
      </c>
    </row>
    <row spans="1:6" r="526">
      <c t="s" s="4" r="A526">
        <v>366</v>
      </c>
    </row>
    <row spans="1:6" r="527">
      <c t="s" s="3" r="A527">
        <v>148</v>
      </c>
    </row>
    <row spans="1:6" r="528">
      <c t="s" s="4" r="A528">
        <v>149</v>
      </c>
      <c t="n" s="7" r="E528">
        <v>2791</v>
      </c>
    </row>
    <row spans="1:6" r="529">
      <c t="s" s="4" r="A529">
        <v>150</v>
      </c>
      <c t="s" s="4" r="E529">
        <v>169</v>
      </c>
    </row>
    <row spans="1:6" r="530">
      <c t="s" s="4" r="A530">
        <v>367</v>
      </c>
    </row>
    <row spans="1:6" r="531">
      <c t="s" s="3" r="A531">
        <v>148</v>
      </c>
    </row>
    <row spans="1:6" r="532">
      <c t="s" s="4" r="A532">
        <v>150</v>
      </c>
      <c t="s" s="4" r="E532">
        <v>169</v>
      </c>
    </row>
    <row spans="1:6" r="533">
      <c t="s" s="4" r="A533">
        <v>368</v>
      </c>
    </row>
    <row spans="1:6" r="534">
      <c t="s" s="3" r="A534">
        <v>148</v>
      </c>
    </row>
    <row spans="1:6" r="535">
      <c t="s" s="4" r="A535">
        <v>150</v>
      </c>
      <c t="s" s="4" r="E535">
        <v>169</v>
      </c>
    </row>
    <row spans="1:6" r="536">
      <c t="s" s="4" r="A536">
        <v>369</v>
      </c>
    </row>
    <row spans="1:6" r="537">
      <c t="s" s="3" r="A537">
        <v>148</v>
      </c>
    </row>
    <row spans="1:6" r="538">
      <c t="s" s="4" r="A538">
        <v>150</v>
      </c>
      <c t="s" s="4" r="E538">
        <v>169</v>
      </c>
    </row>
    <row spans="1:6" r="539">
      <c t="s" s="4" r="A539">
        <v>370</v>
      </c>
    </row>
    <row spans="1:6" r="540">
      <c t="s" s="3" r="A540">
        <v>148</v>
      </c>
    </row>
    <row spans="1:6" r="541">
      <c t="s" s="4" r="A541">
        <v>149</v>
      </c>
      <c t="s" s="4" r="B541">
        <v>371</v>
      </c>
      <c t="n" s="7" r="C541">
        <v>16013588</v>
      </c>
      <c t="n" s="7" r="E541">
        <v>19157520</v>
      </c>
    </row>
    <row spans="1:6" r="542">
      <c t="s" s="4" r="A542">
        <v>150</v>
      </c>
      <c t="s" s="4" r="B542">
        <v>371</v>
      </c>
      <c t="s" s="4" r="C542">
        <v>372</v>
      </c>
      <c t="s" s="4" r="E542">
        <v>373</v>
      </c>
    </row>
    <row spans="1:6" r="543">
      <c t="s" s="4" r="A543">
        <v>374</v>
      </c>
    </row>
    <row spans="1:6" r="544">
      <c t="s" s="3" r="A544">
        <v>148</v>
      </c>
    </row>
    <row spans="1:6" r="545">
      <c t="s" s="4" r="A545">
        <v>149</v>
      </c>
      <c t="s" s="4" r="B545">
        <v>371</v>
      </c>
      <c t="n" s="7" r="C545">
        <v>16013588</v>
      </c>
      <c t="n" s="7" r="E545">
        <v>19157520</v>
      </c>
    </row>
    <row spans="1:6" r="546">
      <c t="s" s="4" r="A546">
        <v>150</v>
      </c>
      <c t="s" s="4" r="B546">
        <v>371</v>
      </c>
      <c t="s" s="4" r="C546">
        <v>372</v>
      </c>
      <c t="s" s="4" r="E546">
        <v>373</v>
      </c>
    </row>
    <row spans="1:6" r="547">
      <c t="s" s="4" r="A547">
        <v>375</v>
      </c>
    </row>
    <row spans="1:6" r="548">
      <c t="s" s="3" r="A548">
        <v>148</v>
      </c>
    </row>
    <row spans="1:6" r="549">
      <c t="s" s="4" r="A549">
        <v>149</v>
      </c>
      <c t="n" s="7" r="C549">
        <v>699409</v>
      </c>
      <c t="n" s="7" r="E549">
        <v>-381528</v>
      </c>
    </row>
    <row spans="1:6" r="550">
      <c t="s" s="4" r="A550">
        <v>150</v>
      </c>
      <c t="s" s="4" r="C550">
        <v>376</v>
      </c>
      <c t="s" s="4" r="E550">
        <v>377</v>
      </c>
    </row>
    <row spans="1:6" r="551">
      <c t="s" s="4" r="A551">
        <v>378</v>
      </c>
    </row>
    <row spans="1:6" r="552">
      <c t="s" s="3" r="A552">
        <v>148</v>
      </c>
    </row>
    <row spans="1:6" r="553">
      <c t="s" s="4" r="A553">
        <v>149</v>
      </c>
      <c t="n" s="7" r="C553">
        <v>29503</v>
      </c>
      <c t="n" s="7" r="E553">
        <v>58668</v>
      </c>
    </row>
    <row spans="1:6" r="554">
      <c t="s" s="4" r="A554">
        <v>150</v>
      </c>
      <c t="s" s="4" r="C554">
        <v>219</v>
      </c>
      <c t="s" s="4" r="E554">
        <v>379</v>
      </c>
    </row>
    <row spans="1:6" r="555">
      <c t="s" s="4" r="A555">
        <v>380</v>
      </c>
    </row>
    <row spans="1:6" r="556">
      <c t="s" s="3" r="A556">
        <v>148</v>
      </c>
    </row>
    <row spans="1:6" r="557">
      <c t="s" s="4" r="A557">
        <v>149</v>
      </c>
      <c t="n" s="7" r="C557">
        <v>6072</v>
      </c>
      <c t="n" s="7" r="E557">
        <v>13845</v>
      </c>
    </row>
    <row spans="1:6" r="558">
      <c t="s" s="4" r="A558">
        <v>150</v>
      </c>
      <c t="s" s="4" r="C558">
        <v>202</v>
      </c>
      <c t="s" s="4" r="E558">
        <v>203</v>
      </c>
    </row>
    <row spans="1:6" r="559">
      <c t="s" s="4" r="A559">
        <v>381</v>
      </c>
    </row>
    <row spans="1:6" r="560">
      <c t="s" s="3" r="A560">
        <v>148</v>
      </c>
    </row>
    <row spans="1:6" r="561">
      <c t="s" s="4" r="A561">
        <v>149</v>
      </c>
      <c t="n" s="7" r="C561">
        <v>67401</v>
      </c>
      <c t="n" s="7" r="E561">
        <v>38507</v>
      </c>
    </row>
    <row spans="1:6" r="562">
      <c t="s" s="4" r="A562">
        <v>150</v>
      </c>
      <c t="s" s="4" r="C562">
        <v>382</v>
      </c>
      <c t="s" s="4" r="E562">
        <v>190</v>
      </c>
    </row>
    <row spans="1:6" r="563">
      <c t="s" s="4" r="A563">
        <v>383</v>
      </c>
    </row>
    <row spans="1:6" r="564">
      <c t="s" s="3" r="A564">
        <v>148</v>
      </c>
    </row>
    <row spans="1:6" r="565">
      <c t="s" s="4" r="A565">
        <v>149</v>
      </c>
      <c t="s" s="4" r="C565">
        <v>31</v>
      </c>
      <c t="n" s="7" r="E565">
        <v>-87878</v>
      </c>
    </row>
    <row spans="1:6" r="566">
      <c t="s" s="4" r="A566">
        <v>150</v>
      </c>
      <c t="s" s="4" r="C566">
        <v>169</v>
      </c>
      <c t="s" s="4" r="E566">
        <v>353</v>
      </c>
    </row>
    <row spans="1:6" r="567">
      <c t="s" s="4" r="A567">
        <v>384</v>
      </c>
    </row>
    <row spans="1:6" r="568">
      <c t="s" s="3" r="A568">
        <v>148</v>
      </c>
    </row>
    <row spans="1:6" r="569">
      <c t="s" s="4" r="A569">
        <v>149</v>
      </c>
      <c t="n" s="7" r="C569">
        <v>-13523</v>
      </c>
      <c t="n" s="7" r="E569">
        <v>-237837</v>
      </c>
    </row>
    <row spans="1:6" r="570">
      <c t="s" s="4" r="A570">
        <v>150</v>
      </c>
      <c t="s" s="4" r="C570">
        <v>181</v>
      </c>
      <c t="s" s="4" r="E570">
        <v>385</v>
      </c>
    </row>
    <row spans="1:6" r="571">
      <c t="s" s="4" r="A571">
        <v>386</v>
      </c>
    </row>
    <row spans="1:6" r="572">
      <c t="s" s="3" r="A572">
        <v>148</v>
      </c>
    </row>
    <row spans="1:6" r="573">
      <c t="s" s="4" r="A573">
        <v>149</v>
      </c>
      <c t="n" s="7" r="C573">
        <v>213078</v>
      </c>
      <c t="n" s="7" r="E573">
        <v>93495</v>
      </c>
    </row>
    <row spans="1:6" r="574">
      <c t="s" s="4" r="A574">
        <v>150</v>
      </c>
      <c t="s" s="4" r="C574">
        <v>276</v>
      </c>
      <c t="s" s="4" r="E574">
        <v>345</v>
      </c>
    </row>
    <row spans="1:6" r="575">
      <c t="s" s="4" r="A575">
        <v>387</v>
      </c>
    </row>
    <row spans="1:6" r="576">
      <c t="s" s="3" r="A576">
        <v>148</v>
      </c>
    </row>
    <row spans="1:6" r="577">
      <c t="s" s="4" r="A577">
        <v>150</v>
      </c>
      <c t="s" s="4" r="C577">
        <v>169</v>
      </c>
      <c t="s" s="4" r="E577">
        <v>169</v>
      </c>
    </row>
    <row spans="1:6" r="578">
      <c t="s" s="4" r="A578">
        <v>388</v>
      </c>
    </row>
    <row spans="1:6" r="579">
      <c t="s" s="3" r="A579">
        <v>148</v>
      </c>
    </row>
    <row spans="1:6" r="580">
      <c t="s" s="4" r="A580">
        <v>149</v>
      </c>
      <c t="n" s="7" r="C580">
        <v>325037</v>
      </c>
      <c t="n" s="7" r="E580">
        <v>25421</v>
      </c>
    </row>
    <row spans="1:6" r="581">
      <c t="s" s="4" r="A581">
        <v>150</v>
      </c>
      <c t="s" s="4" r="C581">
        <v>389</v>
      </c>
      <c t="s" s="4" r="E581">
        <v>219</v>
      </c>
    </row>
    <row spans="1:6" r="582">
      <c t="s" s="4" r="A582">
        <v>390</v>
      </c>
    </row>
    <row spans="1:6" r="583">
      <c t="s" s="3" r="A583">
        <v>148</v>
      </c>
    </row>
    <row spans="1:6" r="584">
      <c t="s" s="4" r="A584">
        <v>149</v>
      </c>
      <c t="n" s="7" r="C584">
        <v>703</v>
      </c>
      <c t="n" s="7" r="E584">
        <v>-2002</v>
      </c>
    </row>
    <row spans="1:6" r="585">
      <c t="s" s="4" r="A585">
        <v>150</v>
      </c>
      <c t="s" s="4" r="C585">
        <v>169</v>
      </c>
      <c t="s" s="4" r="E585">
        <v>169</v>
      </c>
    </row>
    <row spans="1:6" r="586">
      <c t="s" s="4" r="A586">
        <v>391</v>
      </c>
    </row>
    <row spans="1:6" r="587">
      <c t="s" s="3" r="A587">
        <v>148</v>
      </c>
    </row>
    <row spans="1:6" r="588">
      <c t="s" s="4" r="A588">
        <v>149</v>
      </c>
      <c t="n" s="7" r="C588">
        <v>4756</v>
      </c>
      <c t="n" s="7" r="E588">
        <v>650</v>
      </c>
    </row>
    <row spans="1:6" r="589">
      <c t="s" s="4" r="A589">
        <v>150</v>
      </c>
      <c t="s" s="4" r="C589">
        <v>202</v>
      </c>
      <c t="s" s="4" r="E589">
        <v>169</v>
      </c>
    </row>
    <row spans="1:6" r="590">
      <c t="s" s="4" r="A590">
        <v>392</v>
      </c>
    </row>
    <row spans="1:6" r="591">
      <c t="s" s="3" r="A591">
        <v>148</v>
      </c>
    </row>
    <row spans="1:6" r="592">
      <c t="s" s="4" r="A592">
        <v>149</v>
      </c>
      <c t="n" s="7" r="C592">
        <v>10460</v>
      </c>
      <c t="n" s="7" r="E592">
        <v>46701</v>
      </c>
    </row>
    <row spans="1:6" r="593">
      <c t="s" s="4" r="A593">
        <v>150</v>
      </c>
      <c t="s" s="4" r="C593">
        <v>202</v>
      </c>
      <c t="s" s="4" r="E593">
        <v>184</v>
      </c>
    </row>
    <row spans="1:6" r="594">
      <c t="s" s="4" r="A594">
        <v>393</v>
      </c>
    </row>
    <row spans="1:6" r="595">
      <c t="s" s="3" r="A595">
        <v>148</v>
      </c>
    </row>
    <row spans="1:6" r="596">
      <c t="s" s="4" r="A596">
        <v>149</v>
      </c>
      <c t="n" s="7" r="C596">
        <v>48888</v>
      </c>
      <c t="n" s="7" r="E596">
        <v>-14865</v>
      </c>
    </row>
    <row spans="1:6" r="597">
      <c t="s" s="4" r="A597">
        <v>150</v>
      </c>
      <c t="s" s="4" r="C597">
        <v>195</v>
      </c>
      <c t="s" s="4" r="E597">
        <v>181</v>
      </c>
    </row>
    <row spans="1:6" r="598">
      <c t="s" s="4" r="A598">
        <v>394</v>
      </c>
    </row>
    <row spans="1:6" r="599">
      <c t="s" s="3" r="A599">
        <v>148</v>
      </c>
    </row>
    <row spans="1:6" r="600">
      <c t="s" s="4" r="A600">
        <v>149</v>
      </c>
      <c t="n" s="7" r="C600">
        <v>15106</v>
      </c>
      <c t="n" s="7" r="E600">
        <v>14834</v>
      </c>
    </row>
    <row spans="1:6" r="601">
      <c t="s" s="4" r="A601">
        <v>150</v>
      </c>
      <c t="s" s="4" r="C601">
        <v>203</v>
      </c>
      <c t="s" s="4" r="E601">
        <v>203</v>
      </c>
    </row>
    <row spans="1:6" r="602">
      <c t="s" s="4" r="A602">
        <v>395</v>
      </c>
    </row>
    <row spans="1:6" r="603">
      <c t="s" s="3" r="A603">
        <v>148</v>
      </c>
    </row>
    <row spans="1:6" r="604">
      <c t="s" s="4" r="A604">
        <v>149</v>
      </c>
      <c t="n" s="7" r="C604">
        <v>76795</v>
      </c>
      <c t="n" s="7" r="E604">
        <v>-132159</v>
      </c>
    </row>
    <row spans="1:6" r="605">
      <c t="s" s="4" r="A605">
        <v>150</v>
      </c>
      <c t="s" s="4" r="C605">
        <v>304</v>
      </c>
      <c t="s" s="4" r="E605">
        <v>175</v>
      </c>
    </row>
    <row spans="1:6" r="606">
      <c t="s" s="4" r="A606">
        <v>396</v>
      </c>
    </row>
    <row spans="1:6" r="607">
      <c t="s" s="3" r="A607">
        <v>148</v>
      </c>
    </row>
    <row spans="1:6" r="608">
      <c t="s" s="4" r="A608">
        <v>149</v>
      </c>
      <c t="n" s="7" r="C608">
        <v>40042</v>
      </c>
      <c t="n" s="7" r="E608">
        <v>-163570</v>
      </c>
    </row>
    <row spans="1:6" r="609">
      <c t="s" s="4" r="A609">
        <v>150</v>
      </c>
      <c t="s" s="4" r="C609">
        <v>184</v>
      </c>
      <c t="s" s="4" r="E609">
        <v>397</v>
      </c>
    </row>
    <row spans="1:6" r="610">
      <c t="s" s="4" r="A610">
        <v>398</v>
      </c>
    </row>
    <row spans="1:6" r="611">
      <c t="s" s="3" r="A611">
        <v>148</v>
      </c>
    </row>
    <row spans="1:6" r="612">
      <c t="s" s="4" r="A612">
        <v>149</v>
      </c>
      <c t="n" s="7" r="C612">
        <v>135965</v>
      </c>
      <c t="n" s="7" r="E612">
        <v>-30157</v>
      </c>
    </row>
    <row spans="1:6" r="613">
      <c t="s" s="4" r="A613">
        <v>150</v>
      </c>
      <c t="s" s="4" r="C613">
        <v>175</v>
      </c>
      <c t="s" s="4" r="E613">
        <v>317</v>
      </c>
    </row>
    <row spans="1:6" r="614">
      <c t="s" s="4" r="A614">
        <v>399</v>
      </c>
    </row>
    <row spans="1:6" r="615">
      <c t="s" s="3" r="A615">
        <v>148</v>
      </c>
    </row>
    <row spans="1:6" r="616">
      <c t="s" s="4" r="A616">
        <v>149</v>
      </c>
      <c t="n" s="7" r="C616">
        <v>11055</v>
      </c>
      <c t="n" s="7" r="E616">
        <v>-6180</v>
      </c>
    </row>
    <row spans="1:6" r="617">
      <c t="s" s="4" r="A617">
        <v>150</v>
      </c>
      <c t="s" s="4" r="C617">
        <v>168</v>
      </c>
      <c t="s" s="4" r="E617">
        <v>168</v>
      </c>
    </row>
    <row spans="1:6" r="618">
      <c t="s" s="4" r="A618">
        <v>400</v>
      </c>
    </row>
    <row spans="1:6" r="619">
      <c t="s" s="3" r="A619">
        <v>148</v>
      </c>
    </row>
    <row spans="1:6" r="620">
      <c t="s" s="4" r="A620">
        <v>150</v>
      </c>
      <c t="s" s="4" r="C620">
        <v>169</v>
      </c>
    </row>
    <row spans="1:6" r="621">
      <c t="s" s="4" r="A621">
        <v>401</v>
      </c>
    </row>
    <row spans="1:6" r="622">
      <c t="s" s="3" r="A622">
        <v>148</v>
      </c>
    </row>
    <row spans="1:6" r="623">
      <c t="s" s="4" r="A623">
        <v>149</v>
      </c>
      <c t="n" s="7" r="E623">
        <v>394</v>
      </c>
    </row>
    <row spans="1:6" r="624">
      <c t="s" s="4" r="A624">
        <v>150</v>
      </c>
      <c t="s" s="4" r="E624">
        <v>169</v>
      </c>
    </row>
    <row spans="1:6" r="625">
      <c t="s" s="4" r="A625">
        <v>402</v>
      </c>
    </row>
    <row spans="1:6" r="626">
      <c t="s" s="3" r="A626">
        <v>148</v>
      </c>
    </row>
    <row spans="1:6" r="627">
      <c t="s" s="4" r="A627">
        <v>149</v>
      </c>
      <c t="n" s="7" r="E627">
        <v>605</v>
      </c>
    </row>
    <row spans="1:6" r="628">
      <c t="s" s="4" r="A628">
        <v>150</v>
      </c>
      <c t="s" s="4" r="C628">
        <v>169</v>
      </c>
      <c t="s" s="4" r="E628">
        <v>169</v>
      </c>
    </row>
    <row spans="1:6" r="629">
      <c t="s" s="4" r="A629">
        <v>403</v>
      </c>
    </row>
    <row spans="1:6" r="630">
      <c t="s" s="3" r="A630">
        <v>148</v>
      </c>
    </row>
    <row spans="1:6" r="631">
      <c t="s" s="4" r="A631">
        <v>150</v>
      </c>
      <c t="s" s="4" r="E631">
        <v>169</v>
      </c>
    </row>
    <row spans="1:6" r="632">
      <c t="s" s="4" r="A632">
        <v>404</v>
      </c>
    </row>
    <row spans="1:6" r="633">
      <c t="s" s="3" r="A633">
        <v>148</v>
      </c>
    </row>
    <row spans="1:6" r="634">
      <c t="s" s="4" r="A634">
        <v>150</v>
      </c>
      <c t="s" s="4" r="E634">
        <v>169</v>
      </c>
    </row>
    <row spans="1:6" r="635">
      <c t="s" s="4" r="A635">
        <v>405</v>
      </c>
    </row>
    <row spans="1:6" r="636">
      <c t="s" s="3" r="A636">
        <v>148</v>
      </c>
    </row>
    <row spans="1:6" r="637">
      <c t="s" s="4" r="A637">
        <v>150</v>
      </c>
      <c t="s" s="4" r="E637">
        <v>169</v>
      </c>
    </row>
    <row spans="1:6" r="638">
      <c t="s" s="4" r="A638">
        <v>406</v>
      </c>
    </row>
    <row spans="1:6" r="639">
      <c t="s" s="3" r="A639">
        <v>148</v>
      </c>
    </row>
    <row spans="1:6" r="640">
      <c t="s" s="4" r="A640">
        <v>149</v>
      </c>
      <c t="s" s="4" r="C640">
        <v>31</v>
      </c>
      <c t="n" s="7" r="E640">
        <v>26881</v>
      </c>
    </row>
    <row spans="1:6" r="641">
      <c t="s" s="4" r="A641">
        <v>150</v>
      </c>
      <c t="s" s="4" r="C641">
        <v>169</v>
      </c>
      <c t="s" s="4" r="E641">
        <v>219</v>
      </c>
    </row>
    <row spans="1:6" r="642">
      <c t="s" s="4" r="A642">
        <v>407</v>
      </c>
    </row>
    <row spans="1:6" r="643">
      <c t="s" s="3" r="A643">
        <v>148</v>
      </c>
    </row>
    <row spans="1:6" r="644">
      <c t="s" s="4" r="A644">
        <v>149</v>
      </c>
      <c t="n" s="7" r="C644">
        <v>352783</v>
      </c>
    </row>
    <row spans="1:6" r="645">
      <c t="s" s="4" r="A645">
        <v>150</v>
      </c>
      <c t="s" s="4" r="C645">
        <v>408</v>
      </c>
    </row>
    <row spans="1:6" r="646">
      <c t="s" s="4" r="A646">
        <v>409</v>
      </c>
    </row>
    <row spans="1:6" r="647">
      <c t="s" s="3" r="A647">
        <v>148</v>
      </c>
    </row>
    <row spans="1:6" r="648">
      <c t="s" s="4" r="A648">
        <v>149</v>
      </c>
      <c t="s" s="4" r="C648">
        <v>31</v>
      </c>
      <c t="n" s="7" r="E648">
        <v>26881</v>
      </c>
    </row>
    <row spans="1:6" r="649">
      <c t="s" s="4" r="A649">
        <v>150</v>
      </c>
      <c t="s" s="4" r="C649">
        <v>169</v>
      </c>
      <c t="s" s="4" r="E649">
        <v>219</v>
      </c>
    </row>
    <row spans="1:6" r="650">
      <c t="s" s="4" r="A650">
        <v>410</v>
      </c>
    </row>
    <row spans="1:6" r="651">
      <c t="s" s="3" r="A651">
        <v>148</v>
      </c>
    </row>
    <row spans="1:6" r="652">
      <c t="s" s="4" r="A652">
        <v>149</v>
      </c>
      <c t="n" s="7" r="C652">
        <v>11878926</v>
      </c>
      <c t="s" s="4" r="D652">
        <v>411</v>
      </c>
      <c t="n" s="7" r="E652">
        <v>17623968</v>
      </c>
    </row>
    <row spans="1:6" r="653">
      <c t="s" s="4" r="A653">
        <v>150</v>
      </c>
      <c t="s" s="4" r="C653">
        <v>412</v>
      </c>
      <c t="s" s="4" r="D653">
        <v>411</v>
      </c>
      <c t="s" s="4" r="E653">
        <v>413</v>
      </c>
    </row>
    <row spans="1:6" r="654">
      <c t="s" s="4" r="A654">
        <v>414</v>
      </c>
    </row>
    <row spans="1:6" r="655">
      <c t="s" s="3" r="A655">
        <v>148</v>
      </c>
    </row>
    <row spans="1:6" r="656">
      <c t="s" s="4" r="A656">
        <v>150</v>
      </c>
      <c t="s" s="4" r="E656">
        <v>169</v>
      </c>
    </row>
    <row spans="1:6" r="657">
      <c t="s" s="4" r="A657">
        <v>415</v>
      </c>
    </row>
    <row spans="1:6" r="658">
      <c t="s" s="3" r="A658">
        <v>148</v>
      </c>
    </row>
    <row spans="1:6" r="659">
      <c t="s" s="4" r="A659">
        <v>149</v>
      </c>
      <c t="n" s="7" r="C659">
        <v>3994700</v>
      </c>
      <c t="s" s="4" r="D659">
        <v>411</v>
      </c>
      <c t="n" s="7" r="E659">
        <v>2283605</v>
      </c>
    </row>
    <row spans="1:6" r="660">
      <c t="s" s="4" r="A660">
        <v>150</v>
      </c>
      <c t="s" s="4" r="C660">
        <v>416</v>
      </c>
      <c t="s" s="4" r="D660">
        <v>411</v>
      </c>
      <c t="s" s="4" r="E660">
        <v>417</v>
      </c>
    </row>
    <row spans="1:6" r="661">
      <c t="s" s="4" r="A661">
        <v>418</v>
      </c>
    </row>
    <row spans="1:6" r="662">
      <c t="s" s="3" r="A662">
        <v>148</v>
      </c>
    </row>
    <row spans="1:6" r="663">
      <c t="s" s="4" r="A663">
        <v>149</v>
      </c>
      <c t="n" s="7" r="E663">
        <v>841070</v>
      </c>
    </row>
    <row spans="1:6" r="664">
      <c t="s" s="4" r="A664">
        <v>150</v>
      </c>
      <c t="s" s="4" r="E664">
        <v>419</v>
      </c>
    </row>
    <row spans="1:6" r="665">
      <c t="s" s="4" r="A665">
        <v>420</v>
      </c>
    </row>
    <row spans="1:6" r="666">
      <c t="s" s="3" r="A666">
        <v>148</v>
      </c>
    </row>
    <row spans="1:6" r="667">
      <c t="s" s="4" r="A667">
        <v>150</v>
      </c>
      <c t="s" s="4" r="C667">
        <v>169</v>
      </c>
      <c t="s" s="4" r="D667">
        <v>411</v>
      </c>
      <c t="s" s="4" r="E667">
        <v>169</v>
      </c>
    </row>
    <row spans="1:6" r="668">
      <c t="s" s="4" r="A668">
        <v>421</v>
      </c>
    </row>
    <row spans="1:6" r="669">
      <c t="s" s="3" r="A669">
        <v>148</v>
      </c>
    </row>
    <row spans="1:6" r="670">
      <c t="s" s="4" r="A670">
        <v>149</v>
      </c>
      <c t="n" s="7" r="C670">
        <v>6579565</v>
      </c>
      <c t="s" s="4" r="D670">
        <v>411</v>
      </c>
      <c t="n" s="7" r="E670">
        <v>10856048</v>
      </c>
    </row>
    <row spans="1:6" r="671">
      <c t="s" s="4" r="A671">
        <v>150</v>
      </c>
      <c t="s" s="4" r="C671">
        <v>422</v>
      </c>
      <c t="s" s="4" r="D671">
        <v>411</v>
      </c>
      <c t="s" s="4" r="E671">
        <v>423</v>
      </c>
    </row>
    <row spans="1:6" r="672">
      <c t="s" s="4" r="A672">
        <v>424</v>
      </c>
    </row>
    <row spans="1:6" r="673">
      <c t="s" s="3" r="A673">
        <v>148</v>
      </c>
    </row>
    <row spans="1:6" r="674">
      <c t="s" s="4" r="A674">
        <v>149</v>
      </c>
      <c t="n" s="7" r="E674">
        <v>2633484</v>
      </c>
    </row>
    <row spans="1:6" r="675">
      <c t="s" s="4" r="A675">
        <v>150</v>
      </c>
      <c t="s" s="4" r="E675">
        <v>425</v>
      </c>
    </row>
    <row spans="1:6" r="676">
      <c t="s" s="4" r="A676">
        <v>426</v>
      </c>
    </row>
    <row spans="1:6" r="677">
      <c t="s" s="3" r="A677">
        <v>148</v>
      </c>
    </row>
    <row spans="1:6" r="678">
      <c t="s" s="4" r="A678">
        <v>149</v>
      </c>
      <c t="n" s="7" r="C678">
        <v>1304661</v>
      </c>
      <c t="s" s="4" r="D678">
        <v>411</v>
      </c>
      <c t="n" s="7" r="E678">
        <v>1009761</v>
      </c>
    </row>
    <row spans="1:6" r="679">
      <c t="s" s="4" r="A679">
        <v>150</v>
      </c>
      <c t="s" s="4" r="C679">
        <v>427</v>
      </c>
      <c t="s" s="4" r="D679">
        <v>411</v>
      </c>
      <c t="s" s="4" r="E679">
        <v>428</v>
      </c>
    </row>
    <row spans="1:6" r="680">
      <c t="s" s="4" r="A680">
        <v>429</v>
      </c>
    </row>
    <row spans="1:6" r="681">
      <c t="s" s="3" r="A681">
        <v>148</v>
      </c>
    </row>
    <row spans="1:6" r="682">
      <c t="s" s="4" r="A682">
        <v>149</v>
      </c>
      <c t="n" s="7" r="C682">
        <v>8221307</v>
      </c>
    </row>
    <row spans="1:6" r="683">
      <c t="s" s="4" r="A683">
        <v>150</v>
      </c>
      <c t="s" s="4" r="C683">
        <v>430</v>
      </c>
    </row>
    <row spans="1:6" r="684">
      <c t="s" s="4" r="A684">
        <v>431</v>
      </c>
    </row>
    <row spans="1:6" r="685">
      <c t="s" s="3" r="A685">
        <v>148</v>
      </c>
    </row>
    <row spans="1:6" r="686">
      <c t="s" s="4" r="A686">
        <v>149</v>
      </c>
      <c t="n" s="7" r="C686">
        <v>4431615</v>
      </c>
    </row>
    <row spans="1:6" r="687">
      <c t="s" s="4" r="A687">
        <v>150</v>
      </c>
      <c t="s" s="4" r="C687">
        <v>432</v>
      </c>
    </row>
    <row spans="1:6" r="688">
      <c t="s" s="4" r="A688">
        <v>433</v>
      </c>
    </row>
    <row spans="1:6" r="689">
      <c t="s" s="3" r="A689">
        <v>148</v>
      </c>
    </row>
    <row spans="1:6" r="690">
      <c t="s" s="4" r="A690">
        <v>149</v>
      </c>
      <c t="n" s="7" r="C690">
        <v>2507799</v>
      </c>
    </row>
    <row spans="1:6" r="691">
      <c t="s" s="4" r="A691">
        <v>150</v>
      </c>
      <c t="s" s="4" r="C691">
        <v>434</v>
      </c>
    </row>
    <row spans="1:6" r="692">
      <c t="s" s="4" r="A692">
        <v>435</v>
      </c>
    </row>
    <row spans="1:6" r="693">
      <c t="s" s="3" r="A693">
        <v>148</v>
      </c>
    </row>
    <row spans="1:6" r="694">
      <c t="s" s="4" r="A694">
        <v>149</v>
      </c>
      <c t="n" s="7" r="C694">
        <v>1281893</v>
      </c>
    </row>
    <row spans="1:6" r="695">
      <c t="s" s="4" r="A695">
        <v>150</v>
      </c>
      <c t="s" s="4" r="C695">
        <v>436</v>
      </c>
    </row>
    <row spans="1:6" r="696">
      <c t="s" s="4" r="A696">
        <v>437</v>
      </c>
    </row>
    <row spans="1:6" r="697">
      <c t="s" s="3" r="A697">
        <v>148</v>
      </c>
    </row>
    <row spans="1:6" r="698">
      <c t="s" s="4" r="A698">
        <v>149</v>
      </c>
      <c t="s" s="4" r="B698">
        <v>321</v>
      </c>
      <c t="n" s="7" r="C698">
        <v>7189274</v>
      </c>
      <c t="n" s="7" r="E698">
        <v>27604916</v>
      </c>
    </row>
    <row spans="1:6" r="699">
      <c t="s" s="4" r="A699">
        <v>150</v>
      </c>
      <c t="s" s="4" r="B699">
        <v>321</v>
      </c>
      <c t="s" s="4" r="C699">
        <v>438</v>
      </c>
      <c t="s" s="4" r="E699">
        <v>439</v>
      </c>
    </row>
    <row spans="1:6" r="700">
      <c t="s" s="4" r="A700">
        <v>440</v>
      </c>
    </row>
    <row spans="1:6" r="701">
      <c t="s" s="3" r="A701">
        <v>148</v>
      </c>
    </row>
    <row spans="1:6" r="702">
      <c t="s" s="4" r="A702">
        <v>156</v>
      </c>
      <c t="s" s="4" r="B702">
        <v>321</v>
      </c>
      <c t="n" s="7" r="C702">
        <v>5007998</v>
      </c>
      <c t="n" s="7" r="E702">
        <v>20443138</v>
      </c>
    </row>
    <row spans="1:6" r="703">
      <c t="s" s="4" r="A703">
        <v>324</v>
      </c>
      <c t="n" s="6" r="C703">
        <v>6912735</v>
      </c>
      <c t="s" s="4" r="D703">
        <v>321</v>
      </c>
      <c t="n" s="6" r="E703">
        <v>27582023</v>
      </c>
      <c t="s" s="4" r="F703">
        <v>371</v>
      </c>
    </row>
    <row spans="1:6" r="704">
      <c t="s" s="4" r="A704">
        <v>441</v>
      </c>
    </row>
    <row spans="1:6" r="705">
      <c t="s" s="3" r="A705">
        <v>148</v>
      </c>
    </row>
    <row spans="1:6" r="706">
      <c t="s" s="4" r="A706">
        <v>149</v>
      </c>
      <c t="s" s="4" r="B706">
        <v>321</v>
      </c>
      <c t="n" s="7" r="C706">
        <v>4058277</v>
      </c>
      <c t="n" s="7" r="E706">
        <v>21022579</v>
      </c>
    </row>
    <row spans="1:6" r="707">
      <c t="s" s="4" r="A707">
        <v>150</v>
      </c>
      <c t="s" s="4" r="B707">
        <v>321</v>
      </c>
      <c t="s" s="4" r="C707">
        <v>442</v>
      </c>
      <c t="s" s="4" r="E707">
        <v>443</v>
      </c>
    </row>
    <row spans="1:6" r="708">
      <c t="s" s="4" r="A708">
        <v>156</v>
      </c>
      <c t="s" s="4" r="B708">
        <v>321</v>
      </c>
      <c t="n" s="7" r="C708">
        <v>27000000</v>
      </c>
      <c t="n" s="7" r="E708">
        <v>67000000</v>
      </c>
    </row>
    <row spans="1:6" r="709">
      <c t="s" s="4" r="A709">
        <v>444</v>
      </c>
    </row>
    <row spans="1:6" r="710">
      <c t="s" s="3" r="A710">
        <v>148</v>
      </c>
    </row>
    <row spans="1:6" r="711">
      <c t="s" s="4" r="A711">
        <v>156</v>
      </c>
      <c t="s" s="4" r="B711">
        <v>321</v>
      </c>
      <c t="n" s="6" r="C711">
        <v>2876935</v>
      </c>
      <c t="n" s="6" r="E711">
        <v>15743566</v>
      </c>
    </row>
    <row spans="1:6" r="712">
      <c t="s" s="4" r="A712">
        <v>324</v>
      </c>
      <c t="n" s="6" r="C712">
        <v>3927915</v>
      </c>
      <c t="s" s="4" r="D712">
        <v>321</v>
      </c>
      <c t="n" s="6" r="E712">
        <v>20999686</v>
      </c>
      <c t="s" s="4" r="F712">
        <v>371</v>
      </c>
    </row>
    <row spans="1:6" r="713">
      <c t="s" s="4" r="A713">
        <v>445</v>
      </c>
    </row>
    <row spans="1:6" r="714">
      <c t="s" s="3" r="A714">
        <v>148</v>
      </c>
    </row>
    <row spans="1:6" r="715">
      <c t="s" s="4" r="A715">
        <v>149</v>
      </c>
      <c t="s" s="4" r="B715">
        <v>321</v>
      </c>
      <c t="n" s="7" r="C715">
        <v>3130997</v>
      </c>
      <c t="n" s="7" r="E715">
        <v>6582337</v>
      </c>
    </row>
    <row spans="1:6" r="716">
      <c t="s" s="4" r="A716">
        <v>150</v>
      </c>
      <c t="s" s="4" r="B716">
        <v>321</v>
      </c>
      <c t="s" s="4" r="C716">
        <v>446</v>
      </c>
      <c t="s" s="4" r="E716">
        <v>447</v>
      </c>
    </row>
    <row spans="1:6" r="717">
      <c t="s" s="4" r="A717">
        <v>156</v>
      </c>
      <c t="s" s="4" r="B717">
        <v>321</v>
      </c>
      <c t="n" s="7" r="C717">
        <v>20000000</v>
      </c>
      <c t="n" s="7" r="E717">
        <v>20000000</v>
      </c>
    </row>
    <row spans="1:6" r="718">
      <c t="s" s="4" r="A718">
        <v>448</v>
      </c>
    </row>
    <row spans="1:6" r="719">
      <c t="s" s="3" r="A719">
        <v>148</v>
      </c>
    </row>
    <row spans="1:6" r="720">
      <c t="s" s="4" r="A720">
        <v>156</v>
      </c>
      <c t="s" s="4" r="B720">
        <v>321</v>
      </c>
      <c t="n" s="6" r="C720">
        <v>2131063</v>
      </c>
      <c t="n" s="6" r="E720">
        <v>4699572</v>
      </c>
    </row>
    <row spans="1:6" r="721">
      <c t="s" s="4" r="A721">
        <v>324</v>
      </c>
      <c t="n" s="6" r="C721">
        <v>2984820</v>
      </c>
      <c t="s" s="4" r="D721">
        <v>321</v>
      </c>
      <c t="n" s="6" r="E721">
        <v>6582337</v>
      </c>
      <c t="s" s="4" r="F721">
        <v>371</v>
      </c>
    </row>
    <row spans="1:6" r="722">
      <c t="s" s="4" r="A722">
        <v>449</v>
      </c>
    </row>
    <row spans="1:6" r="723">
      <c t="s" s="3" r="A723">
        <v>148</v>
      </c>
    </row>
    <row spans="1:6" r="724">
      <c t="s" s="4" r="A724">
        <v>149</v>
      </c>
      <c t="n" s="7" r="C724">
        <v>1748317</v>
      </c>
    </row>
    <row spans="1:6" r="725">
      <c t="s" s="4" r="A725">
        <v>150</v>
      </c>
      <c t="s" s="4" r="C725">
        <v>450</v>
      </c>
    </row>
    <row spans="1:6" r="726">
      <c t="s" s="4" r="A726">
        <v>451</v>
      </c>
    </row>
    <row spans="1:6" r="727">
      <c t="s" s="3" r="A727">
        <v>148</v>
      </c>
    </row>
    <row spans="1:6" r="728">
      <c t="s" s="4" r="A728">
        <v>149</v>
      </c>
      <c t="n" s="7" r="C728">
        <v>667700</v>
      </c>
    </row>
    <row spans="1:6" r="729">
      <c t="s" s="4" r="A729">
        <v>150</v>
      </c>
      <c t="s" s="4" r="C729">
        <v>452</v>
      </c>
    </row>
    <row spans="1:6" r="730">
      <c t="s" s="4" r="A730">
        <v>453</v>
      </c>
    </row>
    <row spans="1:6" r="731">
      <c t="s" s="3" r="A731">
        <v>148</v>
      </c>
    </row>
    <row spans="1:6" r="732">
      <c t="s" s="4" r="A732">
        <v>149</v>
      </c>
      <c t="n" s="7" r="C732">
        <v>-13907</v>
      </c>
    </row>
    <row spans="1:6" r="733">
      <c t="s" s="4" r="A733">
        <v>150</v>
      </c>
      <c t="s" s="4" r="C733">
        <v>181</v>
      </c>
    </row>
    <row spans="1:6" r="734">
      <c t="s" s="4" r="A734">
        <v>454</v>
      </c>
    </row>
    <row spans="1:6" r="735">
      <c t="s" s="3" r="A735">
        <v>148</v>
      </c>
    </row>
    <row spans="1:6" r="736">
      <c t="s" s="4" r="A736">
        <v>149</v>
      </c>
      <c t="n" s="7" r="C736">
        <v>-35837</v>
      </c>
    </row>
    <row spans="1:6" r="737">
      <c t="s" s="4" r="A737">
        <v>150</v>
      </c>
      <c t="s" s="4" r="C737">
        <v>455</v>
      </c>
    </row>
    <row spans="1:6" r="738">
      <c t="s" s="4" r="A738">
        <v>456</v>
      </c>
    </row>
    <row spans="1:6" r="739">
      <c t="s" s="3" r="A739">
        <v>148</v>
      </c>
    </row>
    <row spans="1:6" r="740">
      <c t="s" s="4" r="A740">
        <v>149</v>
      </c>
      <c t="n" s="7" r="C740">
        <v>10961</v>
      </c>
    </row>
    <row spans="1:6" r="741">
      <c t="s" s="4" r="A741">
        <v>150</v>
      </c>
      <c t="s" s="4" r="C741">
        <v>203</v>
      </c>
    </row>
    <row spans="1:6" r="742">
      <c t="s" s="4" r="A742">
        <v>457</v>
      </c>
    </row>
    <row spans="1:6" r="743">
      <c t="s" s="3" r="A743">
        <v>148</v>
      </c>
    </row>
    <row spans="1:6" r="744">
      <c t="s" s="4" r="A744">
        <v>149</v>
      </c>
      <c t="n" s="7" r="C744">
        <v>41060</v>
      </c>
    </row>
    <row spans="1:6" r="745">
      <c t="s" s="4" r="A745">
        <v>150</v>
      </c>
      <c t="s" s="4" r="C745">
        <v>379</v>
      </c>
    </row>
    <row spans="1:6" r="746">
      <c t="s" s="4" r="A746">
        <v>458</v>
      </c>
    </row>
    <row spans="1:6" r="747">
      <c t="s" s="3" r="A747">
        <v>148</v>
      </c>
    </row>
    <row spans="1:6" r="748">
      <c t="s" s="4" r="A748">
        <v>149</v>
      </c>
      <c t="s" s="4" r="C748">
        <v>31</v>
      </c>
    </row>
    <row spans="1:6" r="749">
      <c t="s" s="4" r="A749">
        <v>150</v>
      </c>
      <c t="s" s="4" r="C749">
        <v>31</v>
      </c>
    </row>
    <row spans="1:6" r="750">
      <c t="s" s="4" r="A750">
        <v>459</v>
      </c>
    </row>
    <row spans="1:6" r="751">
      <c t="s" s="3" r="A751">
        <v>148</v>
      </c>
    </row>
    <row spans="1:6" r="752">
      <c t="s" s="4" r="A752">
        <v>149</v>
      </c>
      <c t="n" s="7" r="C752">
        <v>20805</v>
      </c>
    </row>
    <row spans="1:6" r="753">
      <c t="s" s="4" r="A753">
        <v>150</v>
      </c>
      <c t="s" s="4" r="C753">
        <v>190</v>
      </c>
    </row>
    <row spans="1:6" r="754">
      <c t="s" s="4" r="A754">
        <v>460</v>
      </c>
    </row>
    <row spans="1:6" r="755">
      <c t="s" s="3" r="A755">
        <v>148</v>
      </c>
    </row>
    <row spans="1:6" r="756">
      <c t="s" s="4" r="A756">
        <v>149</v>
      </c>
      <c t="n" s="7" r="C756">
        <v>-277</v>
      </c>
    </row>
    <row spans="1:6" r="757">
      <c t="s" s="4" r="A757">
        <v>150</v>
      </c>
      <c t="s" s="4" r="C757">
        <v>169</v>
      </c>
    </row>
    <row spans="1:6" r="758">
      <c t="s" s="4" r="A758">
        <v>461</v>
      </c>
    </row>
    <row spans="1:6" r="759">
      <c t="s" s="3" r="A759">
        <v>148</v>
      </c>
    </row>
    <row spans="1:6" r="760">
      <c t="s" s="4" r="A760">
        <v>149</v>
      </c>
      <c t="n" s="7" r="C760">
        <v>-167619</v>
      </c>
    </row>
    <row spans="1:6" r="761">
      <c t="s" s="4" r="A761">
        <v>150</v>
      </c>
      <c t="s" s="4" r="C761">
        <v>274</v>
      </c>
    </row>
    <row spans="1:6" r="762">
      <c t="s" s="4" r="A762">
        <v>462</v>
      </c>
    </row>
    <row spans="1:6" r="763">
      <c t="s" s="3" r="A763">
        <v>148</v>
      </c>
    </row>
    <row spans="1:6" r="764">
      <c t="s" s="4" r="A764">
        <v>149</v>
      </c>
      <c t="n" s="7" r="C764">
        <v>-7212</v>
      </c>
    </row>
    <row spans="1:6" r="765">
      <c t="s" s="4" r="A765">
        <v>150</v>
      </c>
      <c t="s" s="4" r="C765">
        <v>168</v>
      </c>
    </row>
    <row spans="1:6" r="766">
      <c t="s" s="4" r="A766">
        <v>463</v>
      </c>
    </row>
    <row spans="1:6" r="767">
      <c t="s" s="3" r="A767">
        <v>148</v>
      </c>
    </row>
    <row spans="1:6" r="768">
      <c t="s" s="4" r="A768">
        <v>149</v>
      </c>
      <c t="n" s="7" r="C768">
        <v>195916</v>
      </c>
    </row>
    <row spans="1:6" r="769">
      <c t="s" s="4" r="A769">
        <v>150</v>
      </c>
      <c t="s" s="4" r="C769">
        <v>295</v>
      </c>
    </row>
    <row spans="1:6" r="770">
      <c t="s" s="4" r="A770">
        <v>464</v>
      </c>
    </row>
    <row spans="1:6" r="771">
      <c t="s" s="3" r="A771">
        <v>148</v>
      </c>
    </row>
    <row spans="1:6" r="772">
      <c t="s" s="4" r="A772">
        <v>149</v>
      </c>
      <c t="n" s="7" r="C772">
        <v>6981</v>
      </c>
    </row>
    <row spans="1:6" r="773">
      <c t="s" s="4" r="A773">
        <v>150</v>
      </c>
      <c t="s" s="4" r="C773">
        <v>202</v>
      </c>
    </row>
    <row spans="1:6" r="774">
      <c t="s" s="4" r="A774">
        <v>465</v>
      </c>
    </row>
    <row spans="1:6" r="775">
      <c t="s" s="3" r="A775">
        <v>148</v>
      </c>
    </row>
    <row spans="1:6" r="776">
      <c t="s" s="4" r="A776">
        <v>149</v>
      </c>
      <c t="n" s="7" r="C776">
        <v>81324</v>
      </c>
    </row>
    <row spans="1:6" r="777">
      <c t="s" s="4" r="A777">
        <v>150</v>
      </c>
      <c t="s" s="4" r="C777">
        <v>466</v>
      </c>
    </row>
    <row spans="1:6" r="778">
      <c t="s" s="4" r="A778">
        <v>467</v>
      </c>
    </row>
    <row spans="1:6" r="779">
      <c t="s" s="3" r="A779">
        <v>148</v>
      </c>
    </row>
    <row spans="1:6" r="780">
      <c t="s" s="4" r="A780">
        <v>149</v>
      </c>
      <c t="n" s="7" r="C780">
        <v>147468</v>
      </c>
    </row>
    <row spans="1:6" r="781">
      <c t="s" s="4" r="A781">
        <v>150</v>
      </c>
      <c t="s" s="4" r="C781">
        <v>468</v>
      </c>
    </row>
    <row spans="1:6" r="782">
      <c t="s" s="4" r="A782">
        <v>469</v>
      </c>
    </row>
    <row spans="1:6" r="783">
      <c t="s" s="3" r="A783">
        <v>148</v>
      </c>
    </row>
    <row spans="1:6" r="784">
      <c t="s" s="4" r="A784">
        <v>149</v>
      </c>
      <c t="n" s="7" r="C784">
        <v>406616</v>
      </c>
    </row>
    <row spans="1:6" r="785">
      <c t="s" s="4" r="A785">
        <v>150</v>
      </c>
      <c t="s" s="4" r="C785">
        <v>470</v>
      </c>
    </row>
    <row spans="1:6" r="786">
      <c t="s" s="4" r="A786">
        <v>471</v>
      </c>
    </row>
    <row spans="1:6" r="787">
      <c t="s" s="3" r="A787">
        <v>148</v>
      </c>
    </row>
    <row spans="1:6" r="788">
      <c t="s" s="4" r="A788">
        <v>149</v>
      </c>
      <c t="n" s="7" r="C788">
        <v>855</v>
      </c>
    </row>
    <row spans="1:6" r="789">
      <c t="s" s="4" r="A789">
        <v>150</v>
      </c>
      <c t="s" s="4" r="C789">
        <v>169</v>
      </c>
    </row>
    <row spans="1:6" r="790">
      <c t="s" s="4" r="A790">
        <v>472</v>
      </c>
    </row>
    <row spans="1:6" r="791">
      <c t="s" s="3" r="A791">
        <v>148</v>
      </c>
    </row>
    <row spans="1:6" r="792">
      <c t="s" s="4" r="A792">
        <v>149</v>
      </c>
      <c t="n" s="7" r="C792">
        <v>-19434</v>
      </c>
    </row>
    <row spans="1:6" r="793">
      <c t="s" s="4" r="A793">
        <v>150</v>
      </c>
      <c t="s" s="4" r="C793">
        <v>317</v>
      </c>
    </row>
    <row spans="1:6" r="794">
      <c t="s" s="4" r="A794">
        <v>473</v>
      </c>
    </row>
    <row spans="1:6" r="795">
      <c t="s" s="3" r="A795">
        <v>148</v>
      </c>
    </row>
    <row spans="1:6" r="796">
      <c t="s" s="4" r="A796">
        <v>149</v>
      </c>
      <c t="s" s="4" r="B796">
        <v>371</v>
      </c>
      <c t="n" s="7" r="C796">
        <v>6932856</v>
      </c>
      <c t="n" s="7" r="E796">
        <v>8685849</v>
      </c>
    </row>
    <row spans="1:6" r="797">
      <c t="s" s="4" r="A797">
        <v>150</v>
      </c>
      <c t="s" s="4" r="B797">
        <v>371</v>
      </c>
      <c t="s" s="4" r="C797">
        <v>474</v>
      </c>
      <c t="s" s="4" r="E797">
        <v>475</v>
      </c>
    </row>
    <row spans="1:6" r="798">
      <c t="s" s="4" r="A798">
        <v>476</v>
      </c>
    </row>
    <row spans="1:6" r="799">
      <c t="s" s="3" r="A799">
        <v>148</v>
      </c>
    </row>
    <row spans="1:6" r="800">
      <c t="s" s="4" r="A800">
        <v>150</v>
      </c>
      <c t="s" s="4" r="B800">
        <v>371</v>
      </c>
      <c t="s" s="4" r="C800">
        <v>169</v>
      </c>
      <c t="s" s="4" r="E800">
        <v>169</v>
      </c>
    </row>
    <row spans="1:6" r="801">
      <c t="s" s="4" r="A801">
        <v>477</v>
      </c>
    </row>
    <row spans="1:6" r="802">
      <c t="s" s="3" r="A802">
        <v>148</v>
      </c>
    </row>
    <row spans="1:6" r="803">
      <c t="s" s="4" r="A803">
        <v>149</v>
      </c>
      <c t="s" s="4" r="B803">
        <v>371</v>
      </c>
      <c t="n" s="7" r="C803">
        <v>6932856</v>
      </c>
      <c t="n" s="7" r="E803">
        <v>8685849</v>
      </c>
    </row>
    <row spans="1:6" r="804">
      <c t="s" s="4" r="A804">
        <v>150</v>
      </c>
      <c t="s" s="4" r="B804">
        <v>371</v>
      </c>
      <c t="s" s="4" r="C804">
        <v>474</v>
      </c>
      <c t="s" s="4" r="E804">
        <v>475</v>
      </c>
    </row>
    <row spans="1:6" r="805">
      <c t="s" s="4" r="A805">
        <v>478</v>
      </c>
    </row>
    <row spans="1:6" r="806">
      <c t="s" s="3" r="A806">
        <v>148</v>
      </c>
    </row>
    <row spans="1:6" r="807">
      <c t="s" s="4" r="A807">
        <v>150</v>
      </c>
      <c t="s" s="4" r="B807">
        <v>371</v>
      </c>
      <c t="s" s="4" r="E807">
        <v>169</v>
      </c>
    </row>
    <row spans="1:6" r="808">
      <c t="s" s="4" r="A808">
        <v>479</v>
      </c>
    </row>
    <row spans="1:6" r="809">
      <c t="s" s="3" r="A809">
        <v>148</v>
      </c>
    </row>
    <row spans="1:6" r="810">
      <c t="s" s="4" r="A810">
        <v>150</v>
      </c>
      <c t="s" s="4" r="B810">
        <v>371</v>
      </c>
      <c t="s" s="4" r="E810">
        <v>169</v>
      </c>
    </row>
    <row spans="1:6" r="811">
      <c t="s" s="4" r="A811">
        <v>480</v>
      </c>
    </row>
    <row spans="1:6" r="812">
      <c t="s" s="3" r="A812">
        <v>148</v>
      </c>
    </row>
    <row spans="1:6" r="813">
      <c t="s" s="4" r="A813">
        <v>149</v>
      </c>
      <c t="n" s="7" r="C813">
        <v>1080617</v>
      </c>
    </row>
    <row spans="1:6" r="814">
      <c t="s" s="4" r="A814">
        <v>150</v>
      </c>
      <c t="s" s="4" r="C814">
        <v>481</v>
      </c>
    </row>
    <row spans="1:6" r="815">
      <c t="s" s="4" r="A815">
        <v>482</v>
      </c>
    </row>
    <row spans="1:6" r="816">
      <c t="s" s="3" r="A816">
        <v>148</v>
      </c>
    </row>
    <row spans="1:6" r="817">
      <c t="s" s="4" r="A817">
        <v>149</v>
      </c>
      <c t="n" s="7" r="C817">
        <v>48668</v>
      </c>
    </row>
    <row spans="1:6" r="818">
      <c t="s" s="4" r="A818">
        <v>150</v>
      </c>
      <c t="s" s="4" r="C818">
        <v>304</v>
      </c>
    </row>
    <row spans="1:6" r="819">
      <c t="s" s="4" r="A819">
        <v>483</v>
      </c>
    </row>
    <row spans="1:6" r="820">
      <c t="s" s="3" r="A820">
        <v>148</v>
      </c>
    </row>
    <row spans="1:6" r="821">
      <c t="s" s="4" r="A821">
        <v>149</v>
      </c>
      <c t="n" s="7" r="C821">
        <v>3270</v>
      </c>
    </row>
    <row spans="1:6" r="822">
      <c t="s" s="4" r="A822">
        <v>150</v>
      </c>
      <c t="s" s="4" r="C822">
        <v>202</v>
      </c>
    </row>
    <row spans="1:6" r="823">
      <c t="s" s="4" r="A823">
        <v>484</v>
      </c>
    </row>
    <row spans="1:6" r="824">
      <c t="s" s="3" r="A824">
        <v>148</v>
      </c>
    </row>
    <row spans="1:6" r="825">
      <c t="s" s="4" r="A825">
        <v>149</v>
      </c>
      <c t="n" s="7" r="C825">
        <v>14271</v>
      </c>
    </row>
    <row spans="1:6" r="826">
      <c t="s" s="4" r="A826">
        <v>150</v>
      </c>
      <c t="s" s="4" r="C826">
        <v>219</v>
      </c>
    </row>
    <row spans="1:6" r="827">
      <c t="s" s="4" r="A827">
        <v>485</v>
      </c>
    </row>
    <row spans="1:6" r="828">
      <c t="s" s="3" r="A828">
        <v>148</v>
      </c>
    </row>
    <row spans="1:6" r="829">
      <c t="s" s="4" r="A829">
        <v>149</v>
      </c>
      <c t="n" s="7" r="C829">
        <v>26202</v>
      </c>
    </row>
    <row spans="1:6" r="830">
      <c t="s" s="4" r="A830">
        <v>150</v>
      </c>
      <c t="s" s="4" r="C830">
        <v>184</v>
      </c>
    </row>
    <row spans="1:6" r="831">
      <c t="s" s="4" r="A831">
        <v>486</v>
      </c>
    </row>
    <row spans="1:6" r="832">
      <c t="s" s="3" r="A832">
        <v>148</v>
      </c>
    </row>
    <row spans="1:6" r="833">
      <c t="s" s="4" r="A833">
        <v>149</v>
      </c>
      <c t="n" s="7" r="C833">
        <v>297090</v>
      </c>
    </row>
    <row spans="1:6" r="834">
      <c t="s" s="4" r="A834">
        <v>150</v>
      </c>
      <c t="s" s="4" r="C834">
        <v>487</v>
      </c>
    </row>
    <row spans="1:6" r="835">
      <c t="s" s="4" r="A835">
        <v>488</v>
      </c>
    </row>
    <row spans="1:6" r="836">
      <c t="s" s="3" r="A836">
        <v>148</v>
      </c>
    </row>
    <row spans="1:6" r="837">
      <c t="s" s="4" r="A837">
        <v>149</v>
      </c>
      <c t="n" s="7" r="C837">
        <v>102131</v>
      </c>
    </row>
    <row spans="1:6" r="838">
      <c t="s" s="4" r="A838">
        <v>150</v>
      </c>
      <c t="s" s="4" r="C838">
        <v>489</v>
      </c>
    </row>
    <row spans="1:6" r="839">
      <c t="s" s="4" r="A839">
        <v>490</v>
      </c>
    </row>
    <row spans="1:6" r="840">
      <c t="s" s="3" r="A840">
        <v>148</v>
      </c>
    </row>
    <row spans="1:6" r="841">
      <c t="s" s="4" r="A841">
        <v>149</v>
      </c>
      <c t="n" s="7" r="C841">
        <v>11930</v>
      </c>
    </row>
    <row spans="1:6" r="842">
      <c t="s" s="4" r="A842">
        <v>150</v>
      </c>
      <c t="s" s="4" r="C842">
        <v>203</v>
      </c>
    </row>
    <row spans="1:6" r="843">
      <c t="s" s="4" r="A843">
        <v>491</v>
      </c>
    </row>
    <row spans="1:6" r="844">
      <c t="s" s="3" r="A844">
        <v>148</v>
      </c>
    </row>
    <row spans="1:6" r="845">
      <c t="s" s="4" r="A845">
        <v>149</v>
      </c>
      <c t="n" s="7" r="C845">
        <v>69402</v>
      </c>
    </row>
    <row spans="1:6" r="846">
      <c t="s" s="4" r="A846">
        <v>150</v>
      </c>
      <c t="s" s="4" r="C846">
        <v>232</v>
      </c>
    </row>
    <row spans="1:6" r="847">
      <c t="s" s="4" r="A847">
        <v>492</v>
      </c>
    </row>
    <row spans="1:6" r="848">
      <c t="s" s="3" r="A848">
        <v>148</v>
      </c>
    </row>
    <row spans="1:6" r="849">
      <c t="s" s="4" r="A849">
        <v>149</v>
      </c>
      <c t="n" s="7" r="C849">
        <v>105836</v>
      </c>
    </row>
    <row spans="1:6" r="850">
      <c t="s" s="4" r="A850">
        <v>150</v>
      </c>
      <c t="s" s="4" r="C850">
        <v>493</v>
      </c>
    </row>
    <row spans="1:6" r="851">
      <c t="s" s="4" r="A851">
        <v>494</v>
      </c>
    </row>
    <row spans="1:6" r="852">
      <c t="s" s="3" r="A852">
        <v>148</v>
      </c>
    </row>
    <row spans="1:6" r="853">
      <c t="s" s="4" r="A853">
        <v>149</v>
      </c>
      <c t="n" s="7" r="C853">
        <v>241108</v>
      </c>
    </row>
    <row spans="1:6" r="854">
      <c t="s" s="4" r="A854">
        <v>150</v>
      </c>
      <c t="s" s="4" r="C854">
        <v>495</v>
      </c>
    </row>
    <row spans="1:6" r="855">
      <c t="s" s="4" r="A855">
        <v>496</v>
      </c>
    </row>
    <row spans="1:6" r="856">
      <c t="s" s="3" r="A856">
        <v>148</v>
      </c>
    </row>
    <row spans="1:6" r="857">
      <c t="s" s="4" r="A857">
        <v>149</v>
      </c>
      <c t="n" s="7" r="C857">
        <v>30615</v>
      </c>
    </row>
    <row spans="1:6" r="858">
      <c t="s" s="4" r="A858">
        <v>150</v>
      </c>
      <c t="s" s="4" r="C858">
        <v>184</v>
      </c>
    </row>
    <row spans="1:6" r="859">
      <c t="s" s="4" r="A859">
        <v>497</v>
      </c>
    </row>
    <row spans="1:6" r="860">
      <c t="s" s="3" r="A860">
        <v>148</v>
      </c>
    </row>
    <row spans="1:6" r="861">
      <c t="s" s="4" r="A861">
        <v>149</v>
      </c>
      <c t="n" s="7" r="C861">
        <v>118080</v>
      </c>
    </row>
    <row spans="1:6" r="862">
      <c t="s" s="4" r="A862">
        <v>150</v>
      </c>
      <c t="s" s="4" r="C862">
        <v>311</v>
      </c>
    </row>
    <row spans="1:6" r="863">
      <c t="s" s="4" r="A863">
        <v>498</v>
      </c>
    </row>
    <row spans="1:6" r="864">
      <c t="s" s="3" r="A864">
        <v>148</v>
      </c>
    </row>
    <row spans="1:6" r="865">
      <c t="s" s="4" r="A865">
        <v>149</v>
      </c>
      <c t="n" s="7" r="C865">
        <v>16417</v>
      </c>
    </row>
    <row spans="1:6" r="866">
      <c t="s" s="4" r="A866">
        <v>150</v>
      </c>
      <c t="s" s="4" r="C866">
        <v>219</v>
      </c>
    </row>
    <row spans="1:6" r="867">
      <c t="s" s="4" r="A867">
        <v>499</v>
      </c>
    </row>
    <row spans="1:6" r="868">
      <c t="s" s="3" r="A868">
        <v>148</v>
      </c>
    </row>
    <row spans="1:6" r="869">
      <c t="s" s="4" r="A869">
        <v>149</v>
      </c>
      <c t="n" s="7" r="C869">
        <v>-1364</v>
      </c>
    </row>
    <row spans="1:6" r="870">
      <c t="s" s="4" r="A870">
        <v>150</v>
      </c>
      <c t="s" s="4" r="C870">
        <v>169</v>
      </c>
    </row>
    <row spans="1:6" r="871">
      <c t="s" s="4" r="A871">
        <v>500</v>
      </c>
    </row>
    <row spans="1:6" r="872">
      <c t="s" s="3" r="A872">
        <v>148</v>
      </c>
    </row>
    <row spans="1:6" r="873">
      <c t="s" s="4" r="A873">
        <v>149</v>
      </c>
      <c t="n" s="7" r="C873">
        <v>15817</v>
      </c>
    </row>
    <row spans="1:6" r="874">
      <c t="s" s="4" r="A874">
        <v>150</v>
      </c>
      <c t="s" s="4" r="C874">
        <v>219</v>
      </c>
    </row>
    <row spans="1:6" r="875">
      <c t="s" s="4" r="A875">
        <v>501</v>
      </c>
    </row>
    <row spans="1:6" r="876">
      <c t="s" s="3" r="A876">
        <v>148</v>
      </c>
    </row>
    <row spans="1:6" r="877">
      <c t="s" s="4" r="A877">
        <v>149</v>
      </c>
      <c t="n" s="7" r="C877">
        <v>-18858</v>
      </c>
    </row>
    <row spans="1:6" r="878">
      <c t="s" s="4" r="A878">
        <v>150</v>
      </c>
      <c t="s" s="4" r="C878">
        <v>317</v>
      </c>
    </row>
    <row spans="1:6" r="879">
      <c t="s" s="4" r="A879">
        <v>502</v>
      </c>
    </row>
    <row spans="1:6" r="880">
      <c t="s" s="3" r="A880">
        <v>148</v>
      </c>
    </row>
    <row spans="1:6" r="881">
      <c t="s" s="4" r="A881">
        <v>149</v>
      </c>
      <c t="s" s="4" r="B881">
        <v>411</v>
      </c>
      <c t="n" s="7" r="C881">
        <v>11844767</v>
      </c>
      <c t="n" s="7" r="E881">
        <v>16094207</v>
      </c>
    </row>
    <row spans="1:6" r="882">
      <c t="s" s="4" r="A882">
        <v>150</v>
      </c>
      <c t="s" s="4" r="B882">
        <v>411</v>
      </c>
      <c t="s" s="4" r="C882">
        <v>503</v>
      </c>
      <c t="s" s="4" r="E882">
        <v>504</v>
      </c>
    </row>
    <row spans="1:6" r="883">
      <c t="s" s="4" r="A883">
        <v>505</v>
      </c>
    </row>
    <row spans="1:6" r="884">
      <c t="s" s="3" r="A884">
        <v>148</v>
      </c>
    </row>
    <row spans="1:6" r="885">
      <c t="s" s="4" r="A885">
        <v>149</v>
      </c>
      <c t="s" s="4" r="B885">
        <v>411</v>
      </c>
      <c t="n" s="7" r="C885">
        <v>2013957</v>
      </c>
      <c t="n" s="7" r="E885">
        <v>1151741</v>
      </c>
    </row>
    <row spans="1:6" r="886">
      <c t="s" s="4" r="A886">
        <v>150</v>
      </c>
      <c t="s" s="4" r="B886">
        <v>411</v>
      </c>
      <c t="s" s="4" r="C886">
        <v>506</v>
      </c>
      <c t="s" s="4" r="E886">
        <v>507</v>
      </c>
    </row>
    <row spans="1:6" r="887">
      <c t="s" s="4" r="A887">
        <v>508</v>
      </c>
    </row>
    <row spans="1:6" r="888">
      <c t="s" s="3" r="A888">
        <v>148</v>
      </c>
    </row>
    <row spans="1:6" r="889">
      <c t="s" s="4" r="A889">
        <v>149</v>
      </c>
      <c t="s" s="4" r="B889">
        <v>411</v>
      </c>
      <c t="n" s="7" r="C889">
        <v>2930173</v>
      </c>
      <c t="n" s="7" r="E889">
        <v>1755041</v>
      </c>
    </row>
    <row spans="1:6" r="890">
      <c t="s" s="4" r="A890">
        <v>150</v>
      </c>
      <c t="s" s="4" r="B890">
        <v>411</v>
      </c>
      <c t="s" s="4" r="C890">
        <v>509</v>
      </c>
      <c t="s" s="4" r="E890">
        <v>510</v>
      </c>
    </row>
    <row spans="1:6" r="891">
      <c t="s" s="4" r="A891">
        <v>511</v>
      </c>
    </row>
    <row spans="1:6" r="892">
      <c t="s" s="3" r="A892">
        <v>148</v>
      </c>
    </row>
    <row spans="1:6" r="893">
      <c t="s" s="4" r="A893">
        <v>150</v>
      </c>
      <c t="s" s="4" r="B893">
        <v>411</v>
      </c>
      <c t="s" s="4" r="E893">
        <v>169</v>
      </c>
    </row>
    <row spans="1:6" r="894">
      <c t="s" s="4" r="A894">
        <v>512</v>
      </c>
    </row>
    <row spans="1:6" r="895">
      <c t="s" s="3" r="A895">
        <v>148</v>
      </c>
    </row>
    <row spans="1:6" r="896">
      <c t="s" s="4" r="A896">
        <v>149</v>
      </c>
      <c t="s" s="4" r="B896">
        <v>411</v>
      </c>
      <c t="n" s="7" r="C896">
        <v>6127807</v>
      </c>
      <c t="n" s="7" r="E896">
        <v>10703801</v>
      </c>
    </row>
    <row spans="1:6" r="897">
      <c t="s" s="4" r="A897">
        <v>150</v>
      </c>
      <c t="s" s="4" r="B897">
        <v>411</v>
      </c>
      <c t="s" s="4" r="C897">
        <v>513</v>
      </c>
      <c t="s" s="4" r="E897">
        <v>514</v>
      </c>
    </row>
    <row spans="1:6" r="898">
      <c t="s" s="4" r="A898">
        <v>515</v>
      </c>
    </row>
    <row spans="1:6" r="899">
      <c t="s" s="3" r="A899">
        <v>148</v>
      </c>
    </row>
    <row spans="1:6" r="900">
      <c t="s" s="4" r="A900">
        <v>149</v>
      </c>
      <c t="s" s="4" r="B900">
        <v>411</v>
      </c>
      <c t="n" s="7" r="E900">
        <v>1883299</v>
      </c>
    </row>
    <row spans="1:6" r="901">
      <c t="s" s="4" r="A901">
        <v>150</v>
      </c>
      <c t="s" s="4" r="B901">
        <v>411</v>
      </c>
      <c t="s" s="4" r="E901">
        <v>516</v>
      </c>
    </row>
    <row spans="1:6" r="902">
      <c t="s" s="4" r="A902">
        <v>517</v>
      </c>
    </row>
    <row spans="1:6" r="903">
      <c t="s" s="3" r="A903">
        <v>148</v>
      </c>
    </row>
    <row spans="1:6" r="904">
      <c t="s" s="4" r="A904">
        <v>149</v>
      </c>
      <c t="s" s="4" r="B904">
        <v>411</v>
      </c>
      <c t="n" s="7" r="C904">
        <v>772829</v>
      </c>
      <c t="n" s="7" r="E904">
        <v>600325</v>
      </c>
    </row>
    <row spans="1:6" r="905">
      <c t="s" s="4" r="A905">
        <v>150</v>
      </c>
      <c t="s" s="4" r="B905">
        <v>411</v>
      </c>
      <c t="s" s="4" r="C905">
        <v>518</v>
      </c>
      <c t="s" s="4" r="E905">
        <v>519</v>
      </c>
    </row>
    <row spans="1:6" r="906">
      <c t="s" s="4" r="A906">
        <v>520</v>
      </c>
    </row>
    <row spans="1:6" r="907">
      <c t="s" s="3" r="A907">
        <v>148</v>
      </c>
    </row>
    <row spans="1:6" r="908">
      <c t="s" s="4" r="A908">
        <v>149</v>
      </c>
      <c t="n" s="7" r="C908">
        <v>19119861</v>
      </c>
    </row>
    <row spans="1:6" r="909">
      <c t="s" s="4" r="A909">
        <v>150</v>
      </c>
      <c t="s" s="4" r="C909">
        <v>521</v>
      </c>
    </row>
    <row spans="1:6" r="910">
      <c t="s" s="4" r="A910">
        <v>522</v>
      </c>
    </row>
    <row spans="1:6" r="911">
      <c t="s" s="3" r="A911">
        <v>148</v>
      </c>
    </row>
    <row spans="1:6" r="912">
      <c t="s" s="4" r="A912">
        <v>149</v>
      </c>
      <c t="n" s="7" r="C912">
        <v>3629617</v>
      </c>
    </row>
    <row spans="1:6" r="913">
      <c t="s" s="4" r="A913">
        <v>150</v>
      </c>
      <c t="s" s="4" r="C913">
        <v>523</v>
      </c>
    </row>
    <row spans="1:6" r="914">
      <c t="s" s="4" r="A914">
        <v>524</v>
      </c>
    </row>
    <row spans="1:6" r="915">
      <c t="s" s="3" r="A915">
        <v>148</v>
      </c>
    </row>
    <row spans="1:6" r="916">
      <c t="s" s="4" r="A916">
        <v>149</v>
      </c>
      <c t="n" s="7" r="C916">
        <v>927749</v>
      </c>
    </row>
    <row spans="1:6" r="917">
      <c t="s" s="4" r="A917">
        <v>150</v>
      </c>
      <c t="s" s="4" r="C917">
        <v>215</v>
      </c>
    </row>
    <row spans="1:6" r="918">
      <c t="s" s="4" r="A918">
        <v>525</v>
      </c>
    </row>
    <row spans="1:6" r="919">
      <c t="s" s="3" r="A919">
        <v>148</v>
      </c>
    </row>
    <row spans="1:6" r="920">
      <c t="s" s="4" r="A920">
        <v>149</v>
      </c>
      <c t="n" s="7" r="C920">
        <v>5508366</v>
      </c>
    </row>
    <row spans="1:6" r="921">
      <c t="s" s="4" r="A921">
        <v>150</v>
      </c>
      <c t="s" s="4" r="C921">
        <v>526</v>
      </c>
    </row>
    <row spans="1:6" r="922">
      <c t="s" s="4" r="A922">
        <v>527</v>
      </c>
    </row>
    <row spans="1:6" r="923">
      <c t="s" s="3" r="A923">
        <v>148</v>
      </c>
    </row>
    <row spans="1:6" r="924">
      <c t="s" s="4" r="A924">
        <v>149</v>
      </c>
      <c t="n" s="7" r="C924">
        <v>9054129</v>
      </c>
    </row>
    <row spans="1:6" r="925">
      <c t="s" s="4" r="A925">
        <v>150</v>
      </c>
      <c t="s" s="4" r="C925">
        <v>327</v>
      </c>
    </row>
    <row spans="1:6" r="926">
      <c t="s" s="4" r="A926">
        <v>528</v>
      </c>
    </row>
    <row spans="1:6" r="927">
      <c t="s" s="3" r="A927">
        <v>148</v>
      </c>
    </row>
    <row spans="1:6" r="928">
      <c t="s" s="4" r="A928">
        <v>149</v>
      </c>
      <c t="n" s="7" r="C928">
        <v>4528193</v>
      </c>
      <c t="s" s="4" r="D928">
        <v>529</v>
      </c>
      <c t="n" s="7" r="E928">
        <v>5508577</v>
      </c>
      <c t="s" s="4" r="F928">
        <v>321</v>
      </c>
    </row>
    <row spans="1:6" r="929">
      <c t="s" s="4" r="A929">
        <v>150</v>
      </c>
      <c t="s" s="4" r="B929">
        <v>321</v>
      </c>
      <c t="s" s="4" r="C929">
        <v>530</v>
      </c>
      <c t="s" s="4" r="D929">
        <v>529</v>
      </c>
      <c t="s" s="4" r="E929">
        <v>531</v>
      </c>
    </row>
    <row spans="1:6" r="930">
      <c t="s" s="4" r="A930">
        <v>532</v>
      </c>
    </row>
    <row spans="1:6" r="931">
      <c t="s" s="3" r="A931">
        <v>148</v>
      </c>
    </row>
    <row spans="1:6" r="932">
      <c t="s" s="4" r="A932">
        <v>156</v>
      </c>
      <c t="n" s="7" r="C932">
        <v>3154308</v>
      </c>
      <c t="s" s="4" r="D932">
        <v>529</v>
      </c>
      <c t="n" s="7" r="E932">
        <v>4079439</v>
      </c>
      <c t="s" s="4" r="F932">
        <v>321</v>
      </c>
    </row>
    <row spans="1:6" r="933">
      <c t="s" s="4" r="A933">
        <v>324</v>
      </c>
      <c t="n" s="6" r="C933">
        <v>4354014</v>
      </c>
      <c t="s" s="4" r="D933">
        <v>529</v>
      </c>
      <c t="n" s="6" r="E933">
        <v>5504010</v>
      </c>
      <c t="s" s="4" r="F933">
        <v>321</v>
      </c>
    </row>
    <row spans="1:6" r="934">
      <c t="s" s="4" r="A934">
        <v>533</v>
      </c>
    </row>
    <row spans="1:6" r="935">
      <c t="s" s="3" r="A935">
        <v>148</v>
      </c>
    </row>
    <row spans="1:6" r="936">
      <c t="s" s="4" r="A936">
        <v>149</v>
      </c>
      <c t="n" s="7" r="C936">
        <v>2556121</v>
      </c>
      <c t="s" s="4" r="D936">
        <v>529</v>
      </c>
      <c t="n" s="7" r="E936">
        <v>4195068</v>
      </c>
      <c t="s" s="4" r="F936">
        <v>321</v>
      </c>
    </row>
    <row spans="1:6" r="937">
      <c t="s" s="4" r="A937">
        <v>150</v>
      </c>
      <c t="s" s="4" r="B937">
        <v>321</v>
      </c>
      <c t="s" s="4" r="C937">
        <v>534</v>
      </c>
      <c t="s" s="4" r="D937">
        <v>529</v>
      </c>
      <c t="s" s="4" r="E937">
        <v>535</v>
      </c>
    </row>
    <row spans="1:6" r="938">
      <c t="s" s="4" r="A938">
        <v>156</v>
      </c>
      <c t="n" s="7" r="C938">
        <v>27000000</v>
      </c>
      <c t="s" s="4" r="D938">
        <v>529</v>
      </c>
      <c t="n" s="7" r="E938">
        <v>67000000</v>
      </c>
      <c t="s" s="4" r="F938">
        <v>321</v>
      </c>
    </row>
    <row spans="1:6" r="939">
      <c t="s" s="4" r="A939">
        <v>536</v>
      </c>
    </row>
    <row spans="1:6" r="940">
      <c t="s" s="3" r="A940">
        <v>148</v>
      </c>
    </row>
    <row spans="1:6" r="941">
      <c t="s" s="4" r="A941">
        <v>156</v>
      </c>
      <c t="n" s="6" r="C941">
        <v>1812049</v>
      </c>
      <c t="s" s="4" r="D941">
        <v>529</v>
      </c>
      <c t="n" s="6" r="E941">
        <v>3141637</v>
      </c>
      <c t="s" s="4" r="F941">
        <v>321</v>
      </c>
    </row>
    <row spans="1:6" r="942">
      <c t="s" s="4" r="A942">
        <v>324</v>
      </c>
      <c t="n" s="6" r="C942">
        <v>2474013</v>
      </c>
      <c t="s" s="4" r="D942">
        <v>529</v>
      </c>
      <c t="n" s="6" r="E942">
        <v>4190501</v>
      </c>
      <c t="s" s="4" r="F942">
        <v>321</v>
      </c>
    </row>
    <row spans="1:6" r="943">
      <c t="s" s="4" r="A943">
        <v>537</v>
      </c>
    </row>
    <row spans="1:6" r="944">
      <c t="s" s="3" r="A944">
        <v>148</v>
      </c>
    </row>
    <row spans="1:6" r="945">
      <c t="s" s="4" r="A945">
        <v>149</v>
      </c>
      <c t="n" s="7" r="C945">
        <v>1972072</v>
      </c>
      <c t="s" s="4" r="D945">
        <v>529</v>
      </c>
      <c t="n" s="7" r="E945">
        <v>1313509</v>
      </c>
      <c t="s" s="4" r="F945">
        <v>321</v>
      </c>
    </row>
    <row spans="1:6" r="946">
      <c t="s" s="4" r="A946">
        <v>150</v>
      </c>
      <c t="s" s="4" r="B946">
        <v>321</v>
      </c>
      <c t="s" s="4" r="C946">
        <v>538</v>
      </c>
      <c t="s" s="4" r="D946">
        <v>529</v>
      </c>
      <c t="s" s="4" r="E946">
        <v>539</v>
      </c>
    </row>
    <row spans="1:6" r="947">
      <c t="s" s="4" r="A947">
        <v>156</v>
      </c>
      <c t="n" s="7" r="C947">
        <v>20000000</v>
      </c>
      <c t="s" s="4" r="D947">
        <v>529</v>
      </c>
      <c t="n" s="7" r="E947">
        <v>20000000</v>
      </c>
      <c t="s" s="4" r="F947">
        <v>321</v>
      </c>
    </row>
    <row spans="1:6" r="948">
      <c t="s" s="4" r="A948">
        <v>540</v>
      </c>
    </row>
    <row spans="1:6" r="949">
      <c t="s" s="3" r="A949">
        <v>148</v>
      </c>
    </row>
    <row spans="1:6" r="950">
      <c t="s" s="4" r="A950">
        <v>156</v>
      </c>
      <c t="n" s="6" r="C950">
        <v>1342259</v>
      </c>
      <c t="s" s="4" r="D950">
        <v>529</v>
      </c>
      <c t="n" s="6" r="E950">
        <v>937802</v>
      </c>
      <c t="s" s="4" r="F950">
        <v>321</v>
      </c>
    </row>
    <row spans="1:6" r="951">
      <c t="s" s="4" r="A951">
        <v>324</v>
      </c>
      <c t="n" s="7" r="C951">
        <v>1880001</v>
      </c>
      <c t="s" s="4" r="D951">
        <v>529</v>
      </c>
      <c t="n" s="7" r="E951">
        <v>1313509</v>
      </c>
      <c t="s" s="4" r="F951">
        <v>321</v>
      </c>
    </row>
    <row spans="1:6" r="952">
      <c t="s" s="4" r="A952">
        <v>541</v>
      </c>
    </row>
    <row spans="1:6" r="953">
      <c t="s" s="3" r="A953">
        <v>148</v>
      </c>
    </row>
    <row spans="1:6" r="954">
      <c t="s" s="4" r="A954">
        <v>150</v>
      </c>
      <c t="s" s="4" r="C954">
        <v>169</v>
      </c>
      <c t="s" s="4" r="E954">
        <v>169</v>
      </c>
    </row>
    <row spans="1:6" r="955">
      <c t="s" s="4" r="A955">
        <v>542</v>
      </c>
    </row>
    <row spans="1:6" r="956">
      <c t="s" s="3" r="A956">
        <v>148</v>
      </c>
    </row>
    <row spans="1:6" r="957">
      <c t="s" s="4" r="A957">
        <v>150</v>
      </c>
      <c t="s" s="4" r="C957">
        <v>169</v>
      </c>
      <c t="s" s="4" r="E957">
        <v>169</v>
      </c>
    </row>
    <row spans="1:6" r="958">
      <c t="s" s="4" r="A958">
        <v>543</v>
      </c>
    </row>
    <row spans="1:6" r="959">
      <c t="s" s="3" r="A959">
        <v>148</v>
      </c>
    </row>
    <row spans="1:6" r="960">
      <c t="s" s="4" r="A960">
        <v>150</v>
      </c>
      <c t="s" s="4" r="C960">
        <v>169</v>
      </c>
      <c t="s" s="4" r="E960">
        <v>169</v>
      </c>
    </row>
    <row spans="1:6" r="961">
      <c t="s" s="4" r="A961">
        <v>544</v>
      </c>
    </row>
    <row spans="1:6" r="962">
      <c t="s" s="3" r="A962">
        <v>148</v>
      </c>
    </row>
    <row spans="1:6" r="963">
      <c t="s" s="4" r="A963">
        <v>150</v>
      </c>
      <c t="s" s="4" r="E963">
        <v>169</v>
      </c>
    </row>
    <row spans="1:6" r="964">
      <c t="s" s="4" r="A964">
        <v>545</v>
      </c>
    </row>
    <row spans="1:6" r="965">
      <c t="s" s="3" r="A965">
        <v>148</v>
      </c>
    </row>
    <row spans="1:6" r="966">
      <c t="s" s="4" r="A966">
        <v>150</v>
      </c>
      <c t="s" s="4" r="C966">
        <v>169</v>
      </c>
      <c t="s" s="4" r="E966">
        <v>169</v>
      </c>
    </row>
    <row spans="1:6" r="967">
      <c t="s" s="4" r="A967">
        <v>546</v>
      </c>
    </row>
    <row spans="1:6" r="968">
      <c t="s" s="3" r="A968">
        <v>148</v>
      </c>
    </row>
    <row spans="1:6" r="969">
      <c t="s" s="4" r="A969">
        <v>150</v>
      </c>
      <c t="s" s="4" r="C969">
        <v>169</v>
      </c>
      <c t="s" s="4" r="E969">
        <v>169</v>
      </c>
    </row>
    <row spans="1:6" r="970">
      <c t="s" s="4" r="A970">
        <v>547</v>
      </c>
    </row>
    <row spans="1:6" r="971">
      <c t="s" s="3" r="A971">
        <v>148</v>
      </c>
    </row>
    <row spans="1:6" r="972">
      <c t="s" s="4" r="A972">
        <v>150</v>
      </c>
      <c t="s" s="4" r="C972">
        <v>169</v>
      </c>
      <c t="s" s="4" r="E972">
        <v>169</v>
      </c>
    </row>
    <row spans="1:6" r="973">
      <c t="s" s="4" r="A973">
        <v>548</v>
      </c>
    </row>
    <row spans="1:6" r="974">
      <c t="s" s="3" r="A974">
        <v>148</v>
      </c>
    </row>
    <row spans="1:6" r="975">
      <c t="s" s="4" r="A975">
        <v>150</v>
      </c>
      <c t="s" s="4" r="C975">
        <v>169</v>
      </c>
      <c t="s" s="4" r="E975">
        <v>169</v>
      </c>
    </row>
    <row spans="1:6" r="976">
      <c t="s" s="4" r="A976">
        <v>549</v>
      </c>
    </row>
    <row spans="1:6" r="977">
      <c t="s" s="3" r="A977">
        <v>148</v>
      </c>
    </row>
    <row spans="1:6" r="978">
      <c t="s" s="4" r="A978">
        <v>150</v>
      </c>
      <c t="s" s="4" r="E978">
        <v>169</v>
      </c>
    </row>
    <row spans="1:6" r="979">
      <c t="s" s="4" r="A979">
        <v>550</v>
      </c>
    </row>
    <row spans="1:6" r="980">
      <c t="s" s="3" r="A980">
        <v>148</v>
      </c>
    </row>
    <row spans="1:6" r="981">
      <c t="s" s="4" r="A981">
        <v>150</v>
      </c>
      <c t="s" s="4" r="E981">
        <v>169</v>
      </c>
    </row>
    <row spans="1:6" r="982">
      <c t="s" s="4" r="A982">
        <v>551</v>
      </c>
    </row>
    <row spans="1:6" r="983">
      <c t="s" s="3" r="A983">
        <v>148</v>
      </c>
    </row>
    <row spans="1:6" r="984">
      <c t="s" s="4" r="A984">
        <v>150</v>
      </c>
      <c t="s" s="4" r="C984">
        <v>169</v>
      </c>
      <c t="s" s="4" r="E984">
        <v>169</v>
      </c>
    </row>
    <row spans="1:6" r="985">
      <c t="s" s="4" r="A985">
        <v>552</v>
      </c>
    </row>
    <row spans="1:6" r="986">
      <c t="s" s="3" r="A986">
        <v>148</v>
      </c>
    </row>
    <row spans="1:6" r="987">
      <c t="s" s="4" r="A987">
        <v>150</v>
      </c>
      <c t="s" s="4" r="E987">
        <v>169</v>
      </c>
    </row>
    <row spans="1:6" r="988">
      <c t="s" s="4" r="A988">
        <v>553</v>
      </c>
    </row>
    <row spans="1:6" r="989">
      <c t="s" s="3" r="A989">
        <v>148</v>
      </c>
    </row>
    <row spans="1:6" r="990">
      <c t="s" s="4" r="A990">
        <v>150</v>
      </c>
      <c t="s" s="4" r="C990">
        <v>169</v>
      </c>
      <c t="s" s="4" r="E990">
        <v>169</v>
      </c>
    </row>
    <row spans="1:6" r="991">
      <c t="s" s="4" r="A991">
        <v>554</v>
      </c>
    </row>
    <row spans="1:6" r="992">
      <c t="s" s="3" r="A992">
        <v>148</v>
      </c>
    </row>
    <row spans="1:6" r="993">
      <c t="s" s="4" r="A993">
        <v>150</v>
      </c>
      <c t="s" s="4" r="C993">
        <v>169</v>
      </c>
      <c t="s" s="4" r="E993">
        <v>169</v>
      </c>
    </row>
    <row spans="1:6" r="994">
      <c t="s" s="4" r="A994">
        <v>555</v>
      </c>
    </row>
    <row spans="1:6" r="995">
      <c t="s" s="3" r="A995">
        <v>148</v>
      </c>
    </row>
    <row spans="1:6" r="996">
      <c t="s" s="4" r="A996">
        <v>150</v>
      </c>
      <c t="s" s="4" r="C996">
        <v>169</v>
      </c>
      <c t="s" s="4" r="E996">
        <v>169</v>
      </c>
    </row>
    <row spans="1:6" r="997">
      <c t="s" s="4" r="A997">
        <v>556</v>
      </c>
    </row>
    <row spans="1:6" r="998">
      <c t="s" s="3" r="A998">
        <v>148</v>
      </c>
    </row>
    <row spans="1:6" r="999">
      <c t="s" s="4" r="A999">
        <v>150</v>
      </c>
      <c t="s" s="4" r="E999">
        <v>169</v>
      </c>
    </row>
    <row spans="1:6" r="1000">
      <c t="s" s="4" r="A1000">
        <v>557</v>
      </c>
    </row>
    <row spans="1:6" r="1001">
      <c t="s" s="3" r="A1001">
        <v>148</v>
      </c>
    </row>
    <row spans="1:6" r="1002">
      <c t="s" s="4" r="A1002">
        <v>150</v>
      </c>
      <c t="s" s="4" r="E1002">
        <v>169</v>
      </c>
    </row>
    <row spans="1:6" r="1003">
      <c t="s" s="4" r="A1003">
        <v>558</v>
      </c>
    </row>
    <row spans="1:6" r="1004">
      <c t="s" s="3" r="A1004">
        <v>148</v>
      </c>
    </row>
    <row spans="1:6" r="1005">
      <c t="s" s="4" r="A1005">
        <v>150</v>
      </c>
      <c t="s" s="4" r="C1005">
        <v>169</v>
      </c>
      <c t="s" s="4" r="E1005">
        <v>169</v>
      </c>
    </row>
    <row spans="1:6" r="1006">
      <c t="s" s="4" r="A1006">
        <v>559</v>
      </c>
    </row>
    <row spans="1:6" r="1007">
      <c t="s" s="3" r="A1007">
        <v>148</v>
      </c>
    </row>
    <row spans="1:6" r="1008">
      <c t="s" s="4" r="A1008">
        <v>150</v>
      </c>
      <c t="s" s="4" r="C1008">
        <v>169</v>
      </c>
      <c t="s" s="4" r="E1008">
        <v>169</v>
      </c>
    </row>
    <row spans="1:6" r="1009">
      <c t="s" s="4" r="A1009">
        <v>560</v>
      </c>
    </row>
    <row spans="1:6" r="1010">
      <c t="s" s="3" r="A1010">
        <v>148</v>
      </c>
    </row>
    <row spans="1:6" r="1011">
      <c t="s" s="4" r="A1011">
        <v>150</v>
      </c>
      <c t="s" s="4" r="C1011">
        <v>169</v>
      </c>
      <c t="s" s="4" r="E1011">
        <v>169</v>
      </c>
    </row>
    <row spans="1:6" r="1012">
      <c t="s" s="4" r="A1012">
        <v>561</v>
      </c>
    </row>
    <row spans="1:6" r="1013">
      <c t="s" s="3" r="A1013">
        <v>148</v>
      </c>
    </row>
    <row spans="1:6" r="1014">
      <c t="s" s="4" r="A1014">
        <v>150</v>
      </c>
      <c t="s" s="4" r="C1014">
        <v>169</v>
      </c>
      <c t="s" s="4" r="E1014">
        <v>169</v>
      </c>
    </row>
    <row spans="1:6" r="1015">
      <c t="s" s="4" r="A1015">
        <v>562</v>
      </c>
    </row>
    <row spans="1:6" r="1016">
      <c t="s" s="3" r="A1016">
        <v>148</v>
      </c>
    </row>
    <row spans="1:6" r="1017">
      <c t="s" s="4" r="A1017">
        <v>150</v>
      </c>
      <c t="s" s="4" r="E1017">
        <v>169</v>
      </c>
    </row>
    <row spans="1:6" r="1018">
      <c t="s" s="4" r="A1018">
        <v>563</v>
      </c>
    </row>
    <row spans="1:6" r="1019">
      <c t="s" s="3" r="A1019">
        <v>148</v>
      </c>
    </row>
    <row spans="1:6" r="1020">
      <c t="s" s="4" r="A1020">
        <v>150</v>
      </c>
      <c t="s" s="4" r="E1020">
        <v>169</v>
      </c>
    </row>
    <row spans="1:6" r="1021">
      <c t="s" s="4" r="A1021">
        <v>564</v>
      </c>
    </row>
    <row spans="1:6" r="1022">
      <c t="s" s="3" r="A1022">
        <v>148</v>
      </c>
    </row>
    <row spans="1:6" r="1023">
      <c t="s" s="4" r="A1023">
        <v>150</v>
      </c>
      <c t="s" s="4" r="E1023">
        <v>169</v>
      </c>
    </row>
    <row spans="1:6" r="1024">
      <c t="s" s="4" r="A1024">
        <v>565</v>
      </c>
    </row>
    <row spans="1:6" r="1025">
      <c t="s" s="3" r="A1025">
        <v>148</v>
      </c>
    </row>
    <row spans="1:6" r="1026">
      <c t="s" s="4" r="A1026">
        <v>150</v>
      </c>
      <c t="s" s="4" r="E1026">
        <v>169</v>
      </c>
    </row>
    <row spans="1:6" r="1027">
      <c t="s" s="4" r="A1027">
        <v>566</v>
      </c>
    </row>
    <row spans="1:6" r="1028">
      <c t="s" s="3" r="A1028">
        <v>148</v>
      </c>
    </row>
    <row spans="1:6" r="1029">
      <c t="s" s="4" r="A1029">
        <v>150</v>
      </c>
      <c t="s" s="4" r="E1029">
        <v>169</v>
      </c>
    </row>
    <row spans="1:6" r="1030">
      <c t="s" s="4" r="A1030">
        <v>567</v>
      </c>
    </row>
    <row spans="1:6" r="1031">
      <c t="s" s="3" r="A1031">
        <v>148</v>
      </c>
    </row>
    <row spans="1:6" r="1032">
      <c t="s" s="4" r="A1032">
        <v>150</v>
      </c>
      <c t="s" s="4" r="E1032">
        <v>169</v>
      </c>
    </row>
    <row spans="1:6" r="1033">
      <c t="s" s="4" r="A1033">
        <v>568</v>
      </c>
    </row>
    <row spans="1:6" r="1034">
      <c t="s" s="3" r="A1034">
        <v>148</v>
      </c>
    </row>
    <row spans="1:6" r="1035">
      <c t="s" s="4" r="A1035">
        <v>150</v>
      </c>
      <c t="s" s="4" r="E1035">
        <v>169</v>
      </c>
    </row>
    <row spans="1:6" r="1036">
      <c t="s" s="4" r="A1036">
        <v>569</v>
      </c>
    </row>
    <row spans="1:6" r="1037">
      <c t="s" s="3" r="A1037">
        <v>148</v>
      </c>
    </row>
    <row spans="1:6" r="1038">
      <c t="s" s="4" r="A1038">
        <v>150</v>
      </c>
      <c t="s" s="4" r="E1038">
        <v>169</v>
      </c>
    </row>
    <row spans="1:6" r="1039">
      <c t="s" s="4" r="A1039">
        <v>570</v>
      </c>
    </row>
    <row spans="1:6" r="1040">
      <c t="s" s="3" r="A1040">
        <v>148</v>
      </c>
    </row>
    <row spans="1:6" r="1041">
      <c t="s" s="4" r="A1041">
        <v>149</v>
      </c>
      <c t="s" s="4" r="B1041">
        <v>371</v>
      </c>
      <c t="n" s="7" r="C1041">
        <v>8632303</v>
      </c>
      <c t="n" s="7" r="E1041">
        <v>7960268</v>
      </c>
    </row>
    <row spans="1:6" r="1042">
      <c t="s" s="4" r="A1042">
        <v>150</v>
      </c>
      <c t="s" s="4" r="B1042">
        <v>371</v>
      </c>
      <c t="s" s="4" r="C1042">
        <v>571</v>
      </c>
      <c t="s" s="4" r="E1042">
        <v>572</v>
      </c>
    </row>
    <row spans="1:6" r="1043">
      <c t="s" s="4" r="A1043">
        <v>573</v>
      </c>
    </row>
    <row spans="1:6" r="1044">
      <c t="s" s="3" r="A1044">
        <v>148</v>
      </c>
    </row>
    <row spans="1:6" r="1045">
      <c t="s" s="4" r="A1045">
        <v>149</v>
      </c>
      <c t="s" s="4" r="B1045">
        <v>371</v>
      </c>
      <c t="n" s="7" r="C1045">
        <v>8632303</v>
      </c>
      <c t="n" s="7" r="E1045">
        <v>7960268</v>
      </c>
    </row>
    <row spans="1:6" r="1046">
      <c t="s" s="4" r="A1046">
        <v>150</v>
      </c>
      <c t="s" s="4" r="B1046">
        <v>371</v>
      </c>
      <c t="s" s="4" r="C1046">
        <v>571</v>
      </c>
      <c t="s" s="4" r="E1046">
        <v>572</v>
      </c>
    </row>
    <row spans="1:6" r="1047">
      <c t="s" s="4" r="A1047">
        <v>574</v>
      </c>
    </row>
    <row spans="1:6" r="1048">
      <c t="s" s="3" r="A1048">
        <v>148</v>
      </c>
    </row>
    <row spans="1:6" r="1049">
      <c t="s" s="4" r="A1049">
        <v>150</v>
      </c>
      <c t="s" s="4" r="C1049">
        <v>169</v>
      </c>
      <c t="s" s="4" r="E1049">
        <v>169</v>
      </c>
    </row>
    <row spans="1:6" r="1050">
      <c t="s" s="4" r="A1050">
        <v>575</v>
      </c>
    </row>
    <row spans="1:6" r="1051">
      <c t="s" s="3" r="A1051">
        <v>148</v>
      </c>
    </row>
    <row spans="1:6" r="1052">
      <c t="s" s="4" r="A1052">
        <v>150</v>
      </c>
      <c t="s" s="4" r="C1052">
        <v>169</v>
      </c>
      <c t="s" s="4" r="E1052">
        <v>169</v>
      </c>
    </row>
    <row spans="1:6" r="1053">
      <c t="s" s="4" r="A1053">
        <v>576</v>
      </c>
    </row>
    <row spans="1:6" r="1054">
      <c t="s" s="3" r="A1054">
        <v>148</v>
      </c>
    </row>
    <row spans="1:6" r="1055">
      <c t="s" s="4" r="A1055">
        <v>150</v>
      </c>
      <c t="s" s="4" r="C1055">
        <v>169</v>
      </c>
      <c t="s" s="4" r="E1055">
        <v>169</v>
      </c>
    </row>
    <row spans="1:6" r="1056">
      <c t="s" s="4" r="A1056">
        <v>577</v>
      </c>
    </row>
    <row spans="1:6" r="1057">
      <c t="s" s="3" r="A1057">
        <v>148</v>
      </c>
    </row>
    <row spans="1:6" r="1058">
      <c t="s" s="4" r="A1058">
        <v>150</v>
      </c>
      <c t="s" s="4" r="E1058">
        <v>169</v>
      </c>
    </row>
    <row spans="1:6" r="1059">
      <c t="s" s="4" r="A1059">
        <v>578</v>
      </c>
    </row>
    <row spans="1:6" r="1060">
      <c t="s" s="3" r="A1060">
        <v>148</v>
      </c>
    </row>
    <row spans="1:6" r="1061">
      <c t="s" s="4" r="A1061">
        <v>150</v>
      </c>
      <c t="s" s="4" r="C1061">
        <v>169</v>
      </c>
      <c t="s" s="4" r="E1061">
        <v>169</v>
      </c>
    </row>
    <row spans="1:6" r="1062">
      <c t="s" s="4" r="A1062">
        <v>579</v>
      </c>
    </row>
    <row spans="1:6" r="1063">
      <c t="s" s="3" r="A1063">
        <v>148</v>
      </c>
    </row>
    <row spans="1:6" r="1064">
      <c t="s" s="4" r="A1064">
        <v>150</v>
      </c>
      <c t="s" s="4" r="E1064">
        <v>169</v>
      </c>
    </row>
    <row spans="1:6" r="1065">
      <c t="s" s="4" r="A1065">
        <v>580</v>
      </c>
    </row>
    <row spans="1:6" r="1066">
      <c t="s" s="3" r="A1066">
        <v>148</v>
      </c>
    </row>
    <row spans="1:6" r="1067">
      <c t="s" s="4" r="A1067">
        <v>150</v>
      </c>
      <c t="s" s="4" r="C1067">
        <v>169</v>
      </c>
      <c t="s" s="4" r="E1067">
        <v>169</v>
      </c>
    </row>
    <row spans="1:6" r="1068">
      <c t="s" s="4" r="A1068">
        <v>581</v>
      </c>
    </row>
    <row spans="1:6" r="1069">
      <c t="s" s="3" r="A1069">
        <v>148</v>
      </c>
    </row>
    <row spans="1:6" r="1070">
      <c t="s" s="4" r="A1070">
        <v>150</v>
      </c>
      <c t="s" s="4" r="C1070">
        <v>169</v>
      </c>
    </row>
    <row spans="1:6" r="1071">
      <c t="s" s="4" r="A1071">
        <v>582</v>
      </c>
    </row>
    <row spans="1:6" r="1072">
      <c t="s" s="3" r="A1072">
        <v>148</v>
      </c>
    </row>
    <row spans="1:6" r="1073">
      <c t="s" s="4" r="A1073">
        <v>150</v>
      </c>
      <c t="s" s="4" r="C1073">
        <v>169</v>
      </c>
      <c t="s" s="4" r="E1073">
        <v>169</v>
      </c>
    </row>
    <row spans="1:6" r="1074">
      <c t="s" s="4" r="A1074">
        <v>583</v>
      </c>
    </row>
    <row spans="1:6" r="1075">
      <c t="s" s="3" r="A1075">
        <v>148</v>
      </c>
    </row>
    <row spans="1:6" r="1076">
      <c t="s" s="4" r="A1076">
        <v>150</v>
      </c>
      <c t="s" s="4" r="C1076">
        <v>169</v>
      </c>
      <c t="s" s="4" r="E1076">
        <v>169</v>
      </c>
    </row>
    <row spans="1:6" r="1077">
      <c t="s" s="4" r="A1077">
        <v>584</v>
      </c>
    </row>
    <row spans="1:6" r="1078">
      <c t="s" s="3" r="A1078">
        <v>148</v>
      </c>
    </row>
    <row spans="1:6" r="1079">
      <c t="s" s="4" r="A1079">
        <v>150</v>
      </c>
      <c t="s" s="4" r="E1079">
        <v>169</v>
      </c>
    </row>
    <row spans="1:6" r="1080">
      <c t="s" s="4" r="A1080">
        <v>585</v>
      </c>
    </row>
    <row spans="1:6" r="1081">
      <c t="s" s="3" r="A1081">
        <v>148</v>
      </c>
    </row>
    <row spans="1:6" r="1082">
      <c t="s" s="4" r="A1082">
        <v>150</v>
      </c>
      <c t="s" s="4" r="C1082">
        <v>169</v>
      </c>
      <c t="s" s="4" r="E1082">
        <v>169</v>
      </c>
    </row>
    <row spans="1:6" r="1083">
      <c t="s" s="4" r="A1083">
        <v>586</v>
      </c>
    </row>
    <row spans="1:6" r="1084">
      <c t="s" s="3" r="A1084">
        <v>148</v>
      </c>
    </row>
    <row spans="1:6" r="1085">
      <c t="s" s="4" r="A1085">
        <v>150</v>
      </c>
      <c t="s" s="4" r="C1085">
        <v>169</v>
      </c>
      <c t="s" s="4" r="E1085">
        <v>169</v>
      </c>
    </row>
    <row spans="1:6" r="1086">
      <c t="s" s="4" r="A1086">
        <v>587</v>
      </c>
    </row>
    <row spans="1:6" r="1087">
      <c t="s" s="3" r="A1087">
        <v>148</v>
      </c>
    </row>
    <row spans="1:6" r="1088">
      <c t="s" s="4" r="A1088">
        <v>150</v>
      </c>
      <c t="s" s="4" r="C1088">
        <v>169</v>
      </c>
      <c t="s" s="4" r="E1088">
        <v>169</v>
      </c>
    </row>
    <row spans="1:6" r="1089">
      <c t="s" s="4" r="A1089">
        <v>588</v>
      </c>
    </row>
    <row spans="1:6" r="1090">
      <c t="s" s="3" r="A1090">
        <v>148</v>
      </c>
    </row>
    <row spans="1:6" r="1091">
      <c t="s" s="4" r="A1091">
        <v>150</v>
      </c>
      <c t="s" s="4" r="C1091">
        <v>169</v>
      </c>
      <c t="s" s="4" r="E1091">
        <v>169</v>
      </c>
    </row>
    <row spans="1:6" r="1092">
      <c t="s" s="4" r="A1092">
        <v>589</v>
      </c>
    </row>
    <row spans="1:6" r="1093">
      <c t="s" s="3" r="A1093">
        <v>148</v>
      </c>
    </row>
    <row spans="1:6" r="1094">
      <c t="s" s="4" r="A1094">
        <v>150</v>
      </c>
      <c t="s" s="4" r="E1094">
        <v>169</v>
      </c>
    </row>
    <row spans="1:6" r="1095">
      <c t="s" s="4" r="A1095">
        <v>590</v>
      </c>
    </row>
    <row spans="1:6" r="1096">
      <c t="s" s="3" r="A1096">
        <v>148</v>
      </c>
    </row>
    <row spans="1:6" r="1097">
      <c t="s" s="4" r="A1097">
        <v>150</v>
      </c>
      <c t="s" s="4" r="C1097">
        <v>169</v>
      </c>
      <c t="s" s="4" r="E1097">
        <v>169</v>
      </c>
    </row>
    <row spans="1:6" r="1098">
      <c t="s" s="4" r="A1098">
        <v>591</v>
      </c>
    </row>
    <row spans="1:6" r="1099">
      <c t="s" s="3" r="A1099">
        <v>148</v>
      </c>
    </row>
    <row spans="1:6" r="1100">
      <c t="s" s="4" r="A1100">
        <v>150</v>
      </c>
      <c t="s" s="4" r="C1100">
        <v>169</v>
      </c>
      <c t="s" s="4" r="E1100">
        <v>169</v>
      </c>
    </row>
    <row spans="1:6" r="1101">
      <c t="s" s="4" r="A1101">
        <v>592</v>
      </c>
    </row>
    <row spans="1:6" r="1102">
      <c t="s" s="3" r="A1102">
        <v>148</v>
      </c>
    </row>
    <row spans="1:6" r="1103">
      <c t="s" s="4" r="A1103">
        <v>150</v>
      </c>
      <c t="s" s="4" r="E1103">
        <v>169</v>
      </c>
    </row>
    <row spans="1:6" r="1104">
      <c t="s" s="4" r="A1104">
        <v>593</v>
      </c>
    </row>
    <row spans="1:6" r="1105">
      <c t="s" s="3" r="A1105">
        <v>148</v>
      </c>
    </row>
    <row spans="1:6" r="1106">
      <c t="s" s="4" r="A1106">
        <v>150</v>
      </c>
      <c t="s" s="4" r="E1106">
        <v>169</v>
      </c>
    </row>
    <row spans="1:6" r="1107">
      <c t="s" s="4" r="A1107">
        <v>594</v>
      </c>
    </row>
    <row spans="1:6" r="1108">
      <c t="s" s="3" r="A1108">
        <v>148</v>
      </c>
    </row>
    <row spans="1:6" r="1109">
      <c t="s" s="4" r="A1109">
        <v>150</v>
      </c>
      <c t="s" s="4" r="E1109">
        <v>169</v>
      </c>
    </row>
    <row spans="1:6" r="1110">
      <c t="s" s="4" r="A1110">
        <v>595</v>
      </c>
    </row>
    <row spans="1:6" r="1111">
      <c t="s" s="3" r="A1111">
        <v>148</v>
      </c>
    </row>
    <row spans="1:6" r="1112">
      <c t="s" s="4" r="A1112">
        <v>150</v>
      </c>
      <c t="s" s="4" r="E1112">
        <v>169</v>
      </c>
    </row>
    <row spans="1:6" r="1113">
      <c t="s" s="4" r="A1113">
        <v>596</v>
      </c>
    </row>
    <row spans="1:6" r="1114">
      <c t="s" s="3" r="A1114">
        <v>148</v>
      </c>
    </row>
    <row spans="1:6" r="1115">
      <c t="s" s="4" r="A1115">
        <v>150</v>
      </c>
      <c t="s" s="4" r="E1115">
        <v>169</v>
      </c>
    </row>
    <row spans="1:6" r="1116">
      <c t="s" s="4" r="A1116">
        <v>597</v>
      </c>
    </row>
    <row spans="1:6" r="1117">
      <c t="s" s="3" r="A1117">
        <v>148</v>
      </c>
    </row>
    <row spans="1:6" r="1118">
      <c t="s" s="4" r="A1118">
        <v>150</v>
      </c>
      <c t="s" s="4" r="C1118">
        <v>169</v>
      </c>
      <c t="s" s="4" r="E1118">
        <v>169</v>
      </c>
    </row>
    <row spans="1:6" r="1119">
      <c t="s" s="4" r="A1119">
        <v>598</v>
      </c>
    </row>
    <row spans="1:6" r="1120">
      <c t="s" s="3" r="A1120">
        <v>148</v>
      </c>
    </row>
    <row spans="1:6" r="1121">
      <c t="s" s="4" r="A1121">
        <v>150</v>
      </c>
      <c t="s" s="4" r="C1121">
        <v>169</v>
      </c>
      <c t="s" s="4" r="E1121">
        <v>169</v>
      </c>
    </row>
    <row spans="1:6" r="1122">
      <c t="s" s="4" r="A1122">
        <v>599</v>
      </c>
    </row>
    <row spans="1:6" r="1123">
      <c t="s" s="3" r="A1123">
        <v>148</v>
      </c>
    </row>
    <row spans="1:6" r="1124">
      <c t="s" s="4" r="A1124">
        <v>149</v>
      </c>
      <c t="n" s="7" r="C1124">
        <v>2372145</v>
      </c>
      <c t="s" s="4" r="D1124">
        <v>411</v>
      </c>
      <c t="n" s="7" r="E1124">
        <v>1405586</v>
      </c>
      <c t="s" s="4" r="F1124">
        <v>600</v>
      </c>
    </row>
    <row spans="1:6" r="1125">
      <c t="s" s="4" r="A1125">
        <v>150</v>
      </c>
      <c t="s" s="4" r="C1125">
        <v>601</v>
      </c>
      <c t="s" s="4" r="D1125">
        <v>411</v>
      </c>
      <c t="s" s="4" r="E1125">
        <v>602</v>
      </c>
      <c t="s" s="4" r="F1125">
        <v>600</v>
      </c>
    </row>
    <row spans="1:6" r="1126">
      <c t="s" s="4" r="A1126">
        <v>603</v>
      </c>
    </row>
    <row spans="1:6" r="1127">
      <c t="s" s="3" r="A1127">
        <v>148</v>
      </c>
    </row>
    <row spans="1:6" r="1128">
      <c t="s" s="4" r="A1128">
        <v>149</v>
      </c>
      <c t="n" s="7" r="C1128">
        <v>2122176</v>
      </c>
      <c t="s" s="4" r="D1128">
        <v>411</v>
      </c>
      <c t="n" s="7" r="E1128">
        <v>1248467</v>
      </c>
      <c t="s" s="4" r="F1128">
        <v>600</v>
      </c>
    </row>
    <row spans="1:6" r="1129">
      <c t="s" s="4" r="A1129">
        <v>150</v>
      </c>
      <c t="s" s="4" r="C1129">
        <v>531</v>
      </c>
      <c t="s" s="4" r="D1129">
        <v>411</v>
      </c>
      <c t="s" s="4" r="E1129">
        <v>604</v>
      </c>
      <c t="s" s="4" r="F1129">
        <v>600</v>
      </c>
    </row>
    <row spans="1:6" r="1130">
      <c t="s" s="4" r="A1130">
        <v>605</v>
      </c>
    </row>
    <row spans="1:6" r="1131">
      <c t="s" s="3" r="A1131">
        <v>148</v>
      </c>
    </row>
    <row spans="1:6" r="1132">
      <c t="s" s="4" r="A1132">
        <v>149</v>
      </c>
      <c t="n" s="7" r="C1132">
        <v>249969</v>
      </c>
      <c t="s" s="4" r="D1132">
        <v>411</v>
      </c>
      <c t="n" s="7" r="E1132">
        <v>157119</v>
      </c>
      <c t="s" s="4" r="F1132">
        <v>600</v>
      </c>
    </row>
    <row spans="1:6" r="1133">
      <c t="s" s="4" r="A1133">
        <v>150</v>
      </c>
      <c t="s" s="4" r="C1133">
        <v>606</v>
      </c>
      <c t="s" s="4" r="D1133">
        <v>411</v>
      </c>
      <c t="s" s="4" r="E1133">
        <v>607</v>
      </c>
      <c t="s" s="4" r="F1133">
        <v>600</v>
      </c>
    </row>
    <row spans="1:6" r="1134">
      <c t="s" s="4" r="A1134">
        <v>608</v>
      </c>
    </row>
    <row spans="1:6" r="1135">
      <c t="s" s="3" r="A1135">
        <v>148</v>
      </c>
    </row>
    <row spans="1:6" r="1136">
      <c t="s" s="4" r="A1136">
        <v>149</v>
      </c>
      <c t="s" s="4" r="B1136">
        <v>321</v>
      </c>
      <c t="n" s="7" r="C1136">
        <v>6346891</v>
      </c>
      <c t="n" s="7" r="E1136">
        <v>11953206</v>
      </c>
    </row>
    <row spans="1:6" r="1137">
      <c t="s" s="4" r="A1137">
        <v>150</v>
      </c>
      <c t="s" s="4" r="B1137">
        <v>321</v>
      </c>
      <c t="s" s="4" r="C1137">
        <v>609</v>
      </c>
      <c t="s" s="4" r="E1137">
        <v>610</v>
      </c>
    </row>
    <row spans="1:6" r="1138">
      <c t="s" s="4" r="A1138">
        <v>611</v>
      </c>
    </row>
    <row spans="1:6" r="1139">
      <c t="s" s="3" r="A1139">
        <v>148</v>
      </c>
    </row>
    <row spans="1:6" r="1140">
      <c t="s" s="4" r="A1140">
        <v>156</v>
      </c>
      <c t="s" s="4" r="B1140">
        <v>321</v>
      </c>
      <c t="n" s="7" r="C1140">
        <v>4421200</v>
      </c>
      <c t="n" s="7" r="E1140">
        <v>8852084</v>
      </c>
    </row>
    <row spans="1:6" r="1141">
      <c t="s" s="4" r="A1141">
        <v>324</v>
      </c>
      <c t="n" s="6" r="C1141">
        <v>6102755</v>
      </c>
      <c t="s" s="4" r="D1141">
        <v>321</v>
      </c>
      <c t="n" s="6" r="E1141">
        <v>11943293</v>
      </c>
      <c t="s" s="4" r="F1141">
        <v>371</v>
      </c>
    </row>
    <row spans="1:6" r="1142">
      <c t="s" s="4" r="A1142">
        <v>612</v>
      </c>
    </row>
    <row spans="1:6" r="1143">
      <c t="s" s="3" r="A1143">
        <v>148</v>
      </c>
    </row>
    <row spans="1:6" r="1144">
      <c t="s" s="4" r="A1144">
        <v>149</v>
      </c>
      <c t="s" s="4" r="B1144">
        <v>321</v>
      </c>
      <c t="n" s="7" r="C1144">
        <v>3582759</v>
      </c>
      <c t="n" s="7" r="E1144">
        <v>9102988</v>
      </c>
    </row>
    <row spans="1:6" r="1145">
      <c t="s" s="4" r="A1145">
        <v>150</v>
      </c>
      <c t="s" s="4" r="B1145">
        <v>321</v>
      </c>
      <c t="s" s="4" r="C1145">
        <v>613</v>
      </c>
      <c t="s" s="4" r="E1145">
        <v>614</v>
      </c>
    </row>
    <row spans="1:6" r="1146">
      <c t="s" s="4" r="A1146">
        <v>156</v>
      </c>
      <c t="s" s="4" r="B1146">
        <v>321</v>
      </c>
      <c t="n" s="7" r="C1146">
        <v>27000000</v>
      </c>
      <c t="n" s="7" r="E1146">
        <v>67000000</v>
      </c>
    </row>
    <row spans="1:6" r="1147">
      <c t="s" s="4" r="A1147">
        <v>615</v>
      </c>
    </row>
    <row spans="1:6" r="1148">
      <c t="s" s="3" r="A1148">
        <v>148</v>
      </c>
    </row>
    <row spans="1:6" r="1149">
      <c t="s" s="4" r="A1149">
        <v>156</v>
      </c>
      <c t="s" s="4" r="B1149">
        <v>321</v>
      </c>
      <c t="n" s="6" r="C1149">
        <v>2539838</v>
      </c>
      <c t="n" s="6" r="E1149">
        <v>6817122</v>
      </c>
    </row>
    <row spans="1:6" r="1150">
      <c t="s" s="4" r="A1150">
        <v>324</v>
      </c>
      <c t="n" s="6" r="C1150">
        <v>3467673</v>
      </c>
      <c t="s" s="4" r="D1150">
        <v>321</v>
      </c>
      <c t="n" s="6" r="E1150">
        <v>9093075</v>
      </c>
      <c t="s" s="4" r="F1150">
        <v>371</v>
      </c>
    </row>
    <row spans="1:6" r="1151">
      <c t="s" s="4" r="A1151">
        <v>616</v>
      </c>
    </row>
    <row spans="1:6" r="1152">
      <c t="s" s="3" r="A1152">
        <v>148</v>
      </c>
    </row>
    <row spans="1:6" r="1153">
      <c t="s" s="4" r="A1153">
        <v>149</v>
      </c>
      <c t="s" s="4" r="B1153">
        <v>321</v>
      </c>
      <c t="n" s="7" r="C1153">
        <v>2764132</v>
      </c>
      <c t="n" s="7" r="E1153">
        <v>2850218</v>
      </c>
    </row>
    <row spans="1:6" r="1154">
      <c t="s" s="4" r="A1154">
        <v>150</v>
      </c>
      <c t="s" s="4" r="B1154">
        <v>321</v>
      </c>
      <c t="s" s="4" r="C1154">
        <v>617</v>
      </c>
      <c t="s" s="4" r="E1154">
        <v>618</v>
      </c>
    </row>
    <row spans="1:6" r="1155">
      <c t="s" s="4" r="A1155">
        <v>156</v>
      </c>
      <c t="s" s="4" r="B1155">
        <v>321</v>
      </c>
      <c t="n" s="7" r="C1155">
        <v>20000000</v>
      </c>
      <c t="n" s="7" r="E1155">
        <v>20000000</v>
      </c>
    </row>
    <row spans="1:6" r="1156">
      <c t="s" s="4" r="A1156">
        <v>619</v>
      </c>
    </row>
    <row spans="1:6" r="1157">
      <c t="s" s="3" r="A1157">
        <v>148</v>
      </c>
    </row>
    <row spans="1:6" r="1158">
      <c t="s" s="4" r="A1158">
        <v>156</v>
      </c>
      <c t="s" s="4" r="B1158">
        <v>321</v>
      </c>
      <c t="n" s="6" r="C1158">
        <v>1881362</v>
      </c>
      <c t="n" s="6" r="E1158">
        <v>2034962</v>
      </c>
    </row>
    <row spans="1:6" r="1159">
      <c t="s" s="4" r="A1159">
        <v>324</v>
      </c>
      <c t="n" s="7" r="C1159">
        <v>2635082</v>
      </c>
      <c t="s" s="4" r="D1159">
        <v>321</v>
      </c>
      <c t="n" s="7" r="E1159">
        <v>2850218</v>
      </c>
      <c t="s" s="4" r="F1159">
        <v>371</v>
      </c>
    </row>
    <row spans="1:6" r="1160">
      <c t="s" s="4" r="A1160">
        <v>620</v>
      </c>
    </row>
    <row spans="1:6" r="1161">
      <c t="s" s="3" r="A1161">
        <v>148</v>
      </c>
    </row>
    <row spans="1:6" r="1162">
      <c t="s" s="4" r="A1162">
        <v>150</v>
      </c>
      <c t="s" s="4" r="B1162">
        <v>371</v>
      </c>
      <c t="s" s="4" r="C1162">
        <v>169</v>
      </c>
      <c t="s" s="4" r="E1162">
        <v>169</v>
      </c>
    </row>
    <row spans="1:6" r="1163">
      <c t="s" s="4" r="A1163">
        <v>621</v>
      </c>
    </row>
    <row spans="1:6" r="1164">
      <c t="s" s="3" r="A1164">
        <v>148</v>
      </c>
    </row>
    <row spans="1:6" r="1165">
      <c t="s" s="4" r="A1165">
        <v>150</v>
      </c>
      <c t="s" s="4" r="B1165">
        <v>371</v>
      </c>
      <c t="s" s="4" r="C1165">
        <v>169</v>
      </c>
      <c t="s" s="4" r="E1165">
        <v>169</v>
      </c>
    </row>
    <row spans="1:6" r="1166">
      <c t="s" s="4" r="A1166">
        <v>622</v>
      </c>
    </row>
    <row spans="1:6" r="1167">
      <c t="s" s="3" r="A1167">
        <v>148</v>
      </c>
    </row>
    <row spans="1:6" r="1168">
      <c t="s" s="4" r="A1168">
        <v>150</v>
      </c>
      <c t="s" s="4" r="B1168">
        <v>371</v>
      </c>
      <c t="s" s="4" r="C1168">
        <v>169</v>
      </c>
      <c t="s" s="4" r="E1168">
        <v>169</v>
      </c>
    </row>
    <row spans="1:6" r="1169">
      <c t="s" s="4" r="A1169">
        <v>623</v>
      </c>
    </row>
    <row spans="1:6" r="1170">
      <c t="s" s="3" r="A1170">
        <v>148</v>
      </c>
    </row>
    <row spans="1:6" r="1171">
      <c t="s" s="4" r="A1171">
        <v>150</v>
      </c>
      <c t="s" s="4" r="B1171">
        <v>371</v>
      </c>
      <c t="s" s="4" r="E1171">
        <v>169</v>
      </c>
    </row>
    <row spans="1:6" r="1172">
      <c t="s" s="4" r="A1172">
        <v>624</v>
      </c>
    </row>
    <row spans="1:6" r="1173">
      <c t="s" s="3" r="A1173">
        <v>148</v>
      </c>
    </row>
    <row spans="1:6" r="1174">
      <c t="s" s="4" r="A1174">
        <v>150</v>
      </c>
      <c t="s" s="4" r="B1174">
        <v>371</v>
      </c>
      <c t="s" s="4" r="E1174">
        <v>169</v>
      </c>
    </row>
    <row spans="1:6" r="1175">
      <c t="s" s="4" r="A1175">
        <v>625</v>
      </c>
    </row>
    <row spans="1:6" r="1176">
      <c t="s" s="3" r="A1176">
        <v>148</v>
      </c>
    </row>
    <row spans="1:6" r="1177">
      <c t="s" s="4" r="A1177">
        <v>149</v>
      </c>
      <c t="s" s="4" r="B1177">
        <v>411</v>
      </c>
      <c t="n" s="7" r="C1177">
        <v>7022692</v>
      </c>
      <c t="n" s="7" r="E1177">
        <v>9409930</v>
      </c>
    </row>
    <row spans="1:6" r="1178">
      <c t="s" s="4" r="A1178">
        <v>150</v>
      </c>
      <c t="s" s="4" r="B1178">
        <v>411</v>
      </c>
      <c t="s" s="4" r="C1178">
        <v>626</v>
      </c>
      <c t="s" s="4" r="E1178">
        <v>627</v>
      </c>
    </row>
    <row spans="1:6" r="1179">
      <c t="s" s="4" r="A1179">
        <v>628</v>
      </c>
    </row>
    <row spans="1:6" r="1180">
      <c t="s" s="3" r="A1180">
        <v>148</v>
      </c>
    </row>
    <row spans="1:6" r="1181">
      <c t="s" s="4" r="A1181">
        <v>150</v>
      </c>
      <c t="s" s="4" r="B1181">
        <v>411</v>
      </c>
      <c t="s" s="4" r="C1181">
        <v>169</v>
      </c>
      <c t="s" s="4" r="E1181">
        <v>169</v>
      </c>
    </row>
    <row spans="1:6" r="1182">
      <c t="s" s="4" r="A1182">
        <v>629</v>
      </c>
    </row>
    <row spans="1:6" r="1183">
      <c t="s" s="3" r="A1183">
        <v>148</v>
      </c>
    </row>
    <row spans="1:6" r="1184">
      <c t="s" s="4" r="A1184">
        <v>149</v>
      </c>
      <c t="s" s="4" r="B1184">
        <v>411</v>
      </c>
      <c t="n" s="7" r="C1184">
        <v>1713491</v>
      </c>
      <c t="n" s="7" r="E1184">
        <v>1080538</v>
      </c>
    </row>
    <row spans="1:6" r="1185">
      <c t="s" s="4" r="A1185">
        <v>150</v>
      </c>
      <c t="s" s="4" r="B1185">
        <v>411</v>
      </c>
      <c t="s" s="4" r="C1185">
        <v>630</v>
      </c>
      <c t="s" s="4" r="E1185">
        <v>631</v>
      </c>
    </row>
    <row spans="1:6" r="1186">
      <c t="s" s="4" r="A1186">
        <v>632</v>
      </c>
    </row>
    <row spans="1:6" r="1187">
      <c t="s" s="3" r="A1187">
        <v>148</v>
      </c>
    </row>
    <row spans="1:6" r="1188">
      <c t="s" s="4" r="A1188">
        <v>149</v>
      </c>
      <c t="s" s="4" r="B1188">
        <v>411</v>
      </c>
      <c t="n" s="7" r="C1188">
        <v>3907579</v>
      </c>
      <c t="n" s="7" r="E1188">
        <v>5975465</v>
      </c>
    </row>
    <row spans="1:6" r="1189">
      <c t="s" s="4" r="A1189">
        <v>150</v>
      </c>
      <c t="s" s="4" r="B1189">
        <v>411</v>
      </c>
      <c t="s" s="4" r="C1189">
        <v>633</v>
      </c>
      <c t="s" s="4" r="E1189">
        <v>634</v>
      </c>
    </row>
    <row spans="1:6" r="1190">
      <c t="s" s="4" r="A1190">
        <v>635</v>
      </c>
    </row>
    <row spans="1:6" r="1191">
      <c t="s" s="3" r="A1191">
        <v>148</v>
      </c>
    </row>
    <row spans="1:6" r="1192">
      <c t="s" s="4" r="A1192">
        <v>149</v>
      </c>
      <c t="s" s="4" r="B1192">
        <v>411</v>
      </c>
      <c t="n" s="7" r="C1192">
        <v>563904</v>
      </c>
      <c t="n" s="7" r="E1192">
        <v>1061508</v>
      </c>
    </row>
    <row spans="1:6" r="1193">
      <c t="s" s="4" r="A1193">
        <v>150</v>
      </c>
      <c t="s" s="4" r="B1193">
        <v>411</v>
      </c>
      <c t="s" s="4" r="C1193">
        <v>636</v>
      </c>
      <c t="s" s="4" r="E1193">
        <v>637</v>
      </c>
    </row>
    <row spans="1:6" r="1194">
      <c t="s" s="4" r="A1194">
        <v>638</v>
      </c>
    </row>
    <row spans="1:6" r="1195">
      <c t="s" s="3" r="A1195">
        <v>148</v>
      </c>
    </row>
    <row spans="1:6" r="1196">
      <c t="s" s="4" r="A1196">
        <v>149</v>
      </c>
      <c t="s" s="4" r="B1196">
        <v>411</v>
      </c>
      <c t="s" s="4" r="C1196">
        <v>31</v>
      </c>
      <c t="n" s="7" r="E1196">
        <v>940686</v>
      </c>
    </row>
    <row spans="1:6" r="1197">
      <c t="s" s="4" r="A1197">
        <v>150</v>
      </c>
      <c t="s" s="4" r="B1197">
        <v>411</v>
      </c>
      <c t="s" s="4" r="C1197">
        <v>169</v>
      </c>
      <c t="s" s="4" r="E1197">
        <v>639</v>
      </c>
    </row>
    <row spans="1:6" r="1198">
      <c t="s" s="4" r="A1198">
        <v>640</v>
      </c>
    </row>
    <row spans="1:6" r="1199">
      <c t="s" s="3" r="A1199">
        <v>148</v>
      </c>
    </row>
    <row spans="1:6" r="1200">
      <c t="s" s="4" r="A1200">
        <v>149</v>
      </c>
      <c t="s" s="4" r="B1200">
        <v>411</v>
      </c>
      <c t="n" s="7" r="C1200">
        <v>837718</v>
      </c>
      <c t="n" s="7" r="E1200">
        <v>351733</v>
      </c>
    </row>
    <row spans="1:6" r="1201">
      <c t="s" s="4" r="A1201">
        <v>150</v>
      </c>
      <c t="s" s="4" r="B1201">
        <v>411</v>
      </c>
      <c t="s" s="4" r="C1201">
        <v>641</v>
      </c>
      <c t="s" s="4" r="E1201">
        <v>642</v>
      </c>
    </row>
    <row spans="1:6" r="1202">
      <c t="s" s="4" r="A1202">
        <v>643</v>
      </c>
    </row>
    <row spans="1:6" r="1203">
      <c t="s" s="3" r="A1203">
        <v>148</v>
      </c>
    </row>
    <row spans="1:6" r="1204">
      <c t="s" s="4" r="A1204">
        <v>149</v>
      </c>
      <c t="n" s="7" r="C1204">
        <v>6283256</v>
      </c>
    </row>
    <row spans="1:6" r="1205">
      <c t="s" s="4" r="A1205">
        <v>150</v>
      </c>
      <c t="s" s="4" r="C1205">
        <v>644</v>
      </c>
    </row>
    <row spans="1:6" r="1206">
      <c t="s" s="4" r="A1206">
        <v>645</v>
      </c>
    </row>
    <row spans="1:6" r="1207">
      <c t="s" s="3" r="A1207">
        <v>148</v>
      </c>
    </row>
    <row spans="1:6" r="1208">
      <c t="s" s="4" r="A1208">
        <v>149</v>
      </c>
      <c t="n" s="7" r="C1208">
        <v>4098267</v>
      </c>
    </row>
    <row spans="1:6" r="1209">
      <c t="s" s="4" r="A1209">
        <v>150</v>
      </c>
      <c t="s" s="4" r="C1209">
        <v>646</v>
      </c>
    </row>
    <row spans="1:6" r="1210">
      <c t="s" s="4" r="A1210">
        <v>647</v>
      </c>
    </row>
    <row spans="1:6" r="1211">
      <c t="s" s="3" r="A1211">
        <v>148</v>
      </c>
    </row>
    <row spans="1:6" r="1212">
      <c t="s" s="4" r="A1212">
        <v>149</v>
      </c>
      <c t="n" s="7" r="C1212">
        <v>2184989</v>
      </c>
    </row>
    <row spans="1:6" r="1213">
      <c t="s" s="4" r="A1213">
        <v>150</v>
      </c>
      <c t="s" s="4" r="C1213">
        <v>648</v>
      </c>
    </row>
    <row spans="1:6" r="1214">
      <c t="s" s="4" r="A1214">
        <v>649</v>
      </c>
    </row>
    <row spans="1:6" r="1215">
      <c t="s" s="3" r="A1215">
        <v>148</v>
      </c>
    </row>
    <row spans="1:6" r="1216">
      <c t="s" s="4" r="A1216">
        <v>149</v>
      </c>
      <c t="s" s="4" r="B1216">
        <v>321</v>
      </c>
      <c t="n" s="7" r="E1216">
        <v>4792817</v>
      </c>
    </row>
    <row spans="1:6" r="1217">
      <c t="s" s="4" r="A1217">
        <v>150</v>
      </c>
      <c t="s" s="4" r="B1217">
        <v>321</v>
      </c>
      <c t="s" s="4" r="E1217">
        <v>650</v>
      </c>
    </row>
    <row spans="1:6" r="1218">
      <c t="s" s="4" r="A1218">
        <v>651</v>
      </c>
    </row>
    <row spans="1:6" r="1219">
      <c t="s" s="3" r="A1219">
        <v>148</v>
      </c>
    </row>
    <row spans="1:6" r="1220">
      <c t="s" s="4" r="A1220">
        <v>156</v>
      </c>
      <c t="s" s="4" r="B1220">
        <v>321</v>
      </c>
      <c t="n" s="7" r="E1220">
        <v>3549375</v>
      </c>
    </row>
    <row spans="1:6" r="1221">
      <c t="s" s="4" r="A1221">
        <v>324</v>
      </c>
      <c t="s" s="4" r="B1221">
        <v>371</v>
      </c>
      <c t="n" s="6" r="E1221">
        <v>4788842</v>
      </c>
    </row>
    <row spans="1:6" r="1222">
      <c t="s" s="4" r="A1222">
        <v>652</v>
      </c>
    </row>
    <row spans="1:6" r="1223">
      <c t="s" s="3" r="A1223">
        <v>148</v>
      </c>
    </row>
    <row spans="1:6" r="1224">
      <c t="s" s="4" r="A1224">
        <v>149</v>
      </c>
      <c t="s" s="4" r="B1224">
        <v>321</v>
      </c>
      <c t="n" s="7" r="E1224">
        <v>3649979</v>
      </c>
    </row>
    <row spans="1:6" r="1225">
      <c t="s" s="4" r="A1225">
        <v>150</v>
      </c>
      <c t="s" s="4" r="B1225">
        <v>321</v>
      </c>
      <c t="s" s="4" r="E1225">
        <v>653</v>
      </c>
    </row>
    <row spans="1:6" r="1226">
      <c t="s" s="4" r="A1226">
        <v>156</v>
      </c>
      <c t="s" s="4" r="B1226">
        <v>321</v>
      </c>
      <c t="n" s="7" r="E1226">
        <v>67000000</v>
      </c>
    </row>
    <row spans="1:6" r="1227">
      <c t="s" s="4" r="A1227">
        <v>654</v>
      </c>
    </row>
    <row spans="1:6" r="1228">
      <c t="s" s="3" r="A1228">
        <v>148</v>
      </c>
    </row>
    <row spans="1:6" r="1229">
      <c t="s" s="4" r="A1229">
        <v>156</v>
      </c>
      <c t="s" s="4" r="B1229">
        <v>321</v>
      </c>
      <c t="n" s="6" r="E1229">
        <v>2733427</v>
      </c>
    </row>
    <row spans="1:6" r="1230">
      <c t="s" s="4" r="A1230">
        <v>324</v>
      </c>
      <c t="s" s="4" r="B1230">
        <v>371</v>
      </c>
      <c t="n" s="6" r="E1230">
        <v>3646004</v>
      </c>
    </row>
    <row spans="1:6" r="1231">
      <c t="s" s="4" r="A1231">
        <v>655</v>
      </c>
    </row>
    <row spans="1:6" r="1232">
      <c t="s" s="3" r="A1232">
        <v>148</v>
      </c>
    </row>
    <row spans="1:6" r="1233">
      <c t="s" s="4" r="A1233">
        <v>149</v>
      </c>
      <c t="s" s="4" r="B1233">
        <v>321</v>
      </c>
      <c t="n" s="7" r="E1233">
        <v>1142838</v>
      </c>
    </row>
    <row spans="1:6" r="1234">
      <c t="s" s="4" r="A1234">
        <v>150</v>
      </c>
      <c t="s" s="4" r="B1234">
        <v>321</v>
      </c>
      <c t="s" s="4" r="E1234">
        <v>656</v>
      </c>
    </row>
    <row spans="1:6" r="1235">
      <c t="s" s="4" r="A1235">
        <v>156</v>
      </c>
      <c t="s" s="4" r="B1235">
        <v>321</v>
      </c>
      <c t="n" s="7" r="E1235">
        <v>20000000</v>
      </c>
    </row>
    <row spans="1:6" r="1236">
      <c t="s" s="4" r="A1236">
        <v>657</v>
      </c>
    </row>
    <row spans="1:6" r="1237">
      <c t="s" s="3" r="A1237">
        <v>148</v>
      </c>
    </row>
    <row spans="1:6" r="1238">
      <c t="s" s="4" r="A1238">
        <v>156</v>
      </c>
      <c t="s" s="4" r="B1238">
        <v>321</v>
      </c>
      <c t="n" s="6" r="E1238">
        <v>815948</v>
      </c>
    </row>
    <row spans="1:6" r="1239">
      <c t="s" s="4" r="A1239">
        <v>324</v>
      </c>
      <c t="s" s="4" r="B1239">
        <v>371</v>
      </c>
      <c t="n" s="6" r="E1239">
        <v>1142838</v>
      </c>
    </row>
    <row spans="1:6" r="1240">
      <c t="s" s="4" r="A1240">
        <v>658</v>
      </c>
    </row>
    <row spans="1:6" r="1241">
      <c t="s" s="3" r="A1241">
        <v>148</v>
      </c>
    </row>
    <row spans="1:6" r="1242">
      <c t="s" s="4" r="A1242">
        <v>149</v>
      </c>
      <c t="n" s="7" r="C1242">
        <v>150135</v>
      </c>
    </row>
    <row spans="1:6" r="1243">
      <c t="s" s="4" r="A1243">
        <v>150</v>
      </c>
      <c t="s" s="4" r="C1243">
        <v>659</v>
      </c>
    </row>
    <row spans="1:6" r="1244">
      <c t="s" s="4" r="A1244">
        <v>660</v>
      </c>
    </row>
    <row spans="1:6" r="1245">
      <c t="s" s="3" r="A1245">
        <v>148</v>
      </c>
    </row>
    <row spans="1:6" r="1246">
      <c t="s" s="4" r="A1246">
        <v>149</v>
      </c>
      <c t="n" s="7" r="C1246">
        <v>65625</v>
      </c>
    </row>
    <row spans="1:6" r="1247">
      <c t="s" s="4" r="A1247">
        <v>150</v>
      </c>
      <c t="s" s="4" r="C1247">
        <v>661</v>
      </c>
    </row>
    <row spans="1:6" r="1248">
      <c t="s" s="4" r="A1248">
        <v>662</v>
      </c>
    </row>
    <row spans="1:6" r="1249">
      <c t="s" s="3" r="A1249">
        <v>148</v>
      </c>
    </row>
    <row spans="1:6" r="1250">
      <c t="s" s="4" r="A1250">
        <v>149</v>
      </c>
      <c t="n" s="7" r="C1250">
        <v>-18550</v>
      </c>
    </row>
    <row spans="1:6" r="1251">
      <c t="s" s="4" r="A1251">
        <v>150</v>
      </c>
      <c t="s" s="4" r="C1251">
        <v>663</v>
      </c>
    </row>
    <row spans="1:6" r="1252">
      <c t="s" s="4" r="A1252">
        <v>664</v>
      </c>
    </row>
    <row spans="1:6" r="1253">
      <c t="s" s="3" r="A1253">
        <v>148</v>
      </c>
    </row>
    <row spans="1:6" r="1254">
      <c t="s" s="4" r="A1254">
        <v>149</v>
      </c>
      <c t="n" s="7" r="C1254">
        <v>-10272</v>
      </c>
    </row>
    <row spans="1:6" r="1255">
      <c t="s" s="4" r="A1255">
        <v>150</v>
      </c>
      <c t="s" s="4" r="C1255">
        <v>315</v>
      </c>
    </row>
    <row spans="1:6" r="1256">
      <c t="s" s="4" r="A1256">
        <v>665</v>
      </c>
    </row>
    <row spans="1:6" r="1257">
      <c t="s" s="3" r="A1257">
        <v>148</v>
      </c>
    </row>
    <row spans="1:6" r="1258">
      <c t="s" s="4" r="A1258">
        <v>149</v>
      </c>
      <c t="n" s="7" r="C1258">
        <v>4375</v>
      </c>
    </row>
    <row spans="1:6" r="1259">
      <c t="s" s="4" r="A1259">
        <v>150</v>
      </c>
      <c t="s" s="4" r="C1259">
        <v>190</v>
      </c>
    </row>
    <row spans="1:6" r="1260">
      <c t="s" s="4" r="A1260">
        <v>666</v>
      </c>
    </row>
    <row spans="1:6" r="1261">
      <c t="s" s="3" r="A1261">
        <v>148</v>
      </c>
    </row>
    <row spans="1:6" r="1262">
      <c t="s" s="4" r="A1262">
        <v>149</v>
      </c>
      <c t="n" s="7" r="C1262">
        <v>89404</v>
      </c>
    </row>
    <row spans="1:6" r="1263">
      <c t="s" s="4" r="A1263">
        <v>150</v>
      </c>
      <c t="s" s="4" r="C1263">
        <v>667</v>
      </c>
    </row>
    <row spans="1:6" r="1264">
      <c t="s" s="4" r="A1264">
        <v>668</v>
      </c>
    </row>
    <row spans="1:6" r="1265">
      <c t="s" s="3" r="A1265">
        <v>148</v>
      </c>
    </row>
    <row spans="1:6" r="1266">
      <c t="s" s="4" r="A1266">
        <v>149</v>
      </c>
      <c t="n" s="7" r="C1266">
        <v>668</v>
      </c>
    </row>
    <row spans="1:6" r="1267">
      <c t="s" s="4" r="A1267">
        <v>150</v>
      </c>
      <c t="s" s="4" r="C1267">
        <v>202</v>
      </c>
    </row>
    <row spans="1:6" r="1268">
      <c t="s" s="4" r="A1268">
        <v>669</v>
      </c>
    </row>
    <row spans="1:6" r="1269">
      <c t="s" s="3" r="A1269">
        <v>148</v>
      </c>
    </row>
    <row spans="1:6" r="1270">
      <c t="s" s="4" r="A1270">
        <v>149</v>
      </c>
      <c t="s" s="4" r="B1270">
        <v>371</v>
      </c>
      <c t="n" s="7" r="C1270">
        <v>4144523</v>
      </c>
      <c t="n" s="7" r="E1270">
        <v>4332428</v>
      </c>
    </row>
    <row spans="1:6" r="1271">
      <c t="s" s="4" r="A1271">
        <v>150</v>
      </c>
      <c t="s" s="4" r="B1271">
        <v>371</v>
      </c>
      <c t="s" s="4" r="C1271">
        <v>670</v>
      </c>
      <c t="s" s="4" r="E1271">
        <v>671</v>
      </c>
    </row>
    <row spans="1:6" r="1272">
      <c t="s" s="4" r="A1272">
        <v>672</v>
      </c>
    </row>
    <row spans="1:6" r="1273">
      <c t="s" s="3" r="A1273">
        <v>148</v>
      </c>
    </row>
    <row spans="1:6" r="1274">
      <c t="s" s="4" r="A1274">
        <v>149</v>
      </c>
      <c t="s" s="4" r="B1274">
        <v>371</v>
      </c>
      <c t="n" s="7" r="C1274">
        <v>4144523</v>
      </c>
      <c t="n" s="7" r="E1274">
        <v>4332428</v>
      </c>
    </row>
    <row spans="1:6" r="1275">
      <c t="s" s="4" r="A1275">
        <v>150</v>
      </c>
      <c t="s" s="4" r="B1275">
        <v>371</v>
      </c>
      <c t="s" s="4" r="C1275">
        <v>670</v>
      </c>
      <c t="s" s="4" r="E1275">
        <v>671</v>
      </c>
    </row>
    <row spans="1:6" r="1276">
      <c t="s" s="4" r="A1276">
        <v>673</v>
      </c>
    </row>
    <row spans="1:6" r="1277">
      <c t="s" s="3" r="A1277">
        <v>148</v>
      </c>
    </row>
    <row spans="1:6" r="1278">
      <c t="s" s="4" r="A1278">
        <v>150</v>
      </c>
      <c t="s" s="4" r="B1278">
        <v>371</v>
      </c>
      <c t="s" s="4" r="C1278">
        <v>169</v>
      </c>
      <c t="s" s="4" r="E1278">
        <v>169</v>
      </c>
    </row>
    <row spans="1:6" r="1279">
      <c t="s" s="4" r="A1279">
        <v>674</v>
      </c>
    </row>
    <row spans="1:6" r="1280">
      <c t="s" s="3" r="A1280">
        <v>148</v>
      </c>
    </row>
    <row spans="1:6" r="1281">
      <c t="s" s="4" r="A1281">
        <v>150</v>
      </c>
      <c t="s" s="4" r="B1281">
        <v>371</v>
      </c>
      <c t="s" s="4" r="E1281">
        <v>169</v>
      </c>
    </row>
    <row spans="1:6" r="1282">
      <c t="s" s="4" r="A1282">
        <v>675</v>
      </c>
    </row>
    <row spans="1:6" r="1283">
      <c t="s" s="3" r="A1283">
        <v>148</v>
      </c>
    </row>
    <row spans="1:6" r="1284">
      <c t="s" s="4" r="A1284">
        <v>150</v>
      </c>
      <c t="s" s="4" r="B1284">
        <v>371</v>
      </c>
      <c t="s" s="4" r="E1284">
        <v>169</v>
      </c>
    </row>
    <row spans="1:6" r="1285">
      <c t="s" s="4" r="A1285">
        <v>676</v>
      </c>
    </row>
    <row spans="1:6" r="1286">
      <c t="s" s="3" r="A1286">
        <v>148</v>
      </c>
    </row>
    <row spans="1:6" r="1287">
      <c t="s" s="4" r="A1287">
        <v>149</v>
      </c>
      <c t="n" s="7" r="C1287">
        <v>84509</v>
      </c>
    </row>
    <row spans="1:6" r="1288">
      <c t="s" s="4" r="A1288">
        <v>150</v>
      </c>
      <c t="s" s="4" r="C1288">
        <v>677</v>
      </c>
    </row>
    <row spans="1:6" r="1289">
      <c t="s" s="4" r="A1289">
        <v>678</v>
      </c>
    </row>
    <row spans="1:6" r="1290">
      <c t="s" s="3" r="A1290">
        <v>148</v>
      </c>
    </row>
    <row spans="1:6" r="1291">
      <c t="s" s="4" r="A1291">
        <v>149</v>
      </c>
      <c t="n" s="7" r="C1291">
        <v>-82604</v>
      </c>
    </row>
    <row spans="1:6" r="1292">
      <c t="s" s="4" r="A1292">
        <v>150</v>
      </c>
      <c t="s" s="4" r="C1292">
        <v>679</v>
      </c>
    </row>
    <row spans="1:6" r="1293">
      <c t="s" s="4" r="A1293">
        <v>680</v>
      </c>
    </row>
    <row spans="1:6" r="1294">
      <c t="s" s="3" r="A1294">
        <v>148</v>
      </c>
    </row>
    <row spans="1:6" r="1295">
      <c t="s" s="4" r="A1295">
        <v>149</v>
      </c>
      <c t="n" s="7" r="C1295">
        <v>217366</v>
      </c>
    </row>
    <row spans="1:6" r="1296">
      <c t="s" s="4" r="A1296">
        <v>150</v>
      </c>
      <c t="s" s="4" r="C1296">
        <v>681</v>
      </c>
    </row>
    <row spans="1:6" r="1297">
      <c t="s" s="4" r="A1297">
        <v>682</v>
      </c>
    </row>
    <row spans="1:6" r="1298">
      <c t="s" s="3" r="A1298">
        <v>148</v>
      </c>
    </row>
    <row spans="1:6" r="1299">
      <c t="s" s="4" r="A1299">
        <v>149</v>
      </c>
      <c t="n" s="7" r="C1299">
        <v>1000</v>
      </c>
    </row>
    <row spans="1:6" r="1300">
      <c t="s" s="4" r="A1300">
        <v>150</v>
      </c>
      <c t="s" s="4" r="C1300">
        <v>202</v>
      </c>
    </row>
    <row spans="1:6" r="1301">
      <c t="s" s="4" r="A1301">
        <v>683</v>
      </c>
    </row>
    <row spans="1:6" r="1302">
      <c t="s" s="3" r="A1302">
        <v>148</v>
      </c>
    </row>
    <row spans="1:6" r="1303">
      <c t="s" s="4" r="A1303">
        <v>149</v>
      </c>
      <c t="n" s="7" r="C1303">
        <v>-33015</v>
      </c>
    </row>
    <row spans="1:6" r="1304">
      <c t="s" s="4" r="A1304">
        <v>150</v>
      </c>
      <c t="s" s="4" r="C1304">
        <v>229</v>
      </c>
    </row>
    <row spans="1:6" r="1305">
      <c t="s" s="4" r="A1305">
        <v>684</v>
      </c>
    </row>
    <row spans="1:6" r="1306">
      <c t="s" s="3" r="A1306">
        <v>148</v>
      </c>
    </row>
    <row spans="1:6" r="1307">
      <c t="s" s="4" r="A1307">
        <v>149</v>
      </c>
      <c t="n" s="7" r="C1307">
        <v>-18239</v>
      </c>
    </row>
    <row spans="1:6" r="1308">
      <c t="s" s="4" r="A1308">
        <v>150</v>
      </c>
      <c t="s" s="4" r="C1308">
        <v>663</v>
      </c>
    </row>
    <row spans="1:6" r="1309">
      <c t="s" s="4" r="A1309">
        <v>685</v>
      </c>
    </row>
    <row spans="1:6" r="1310">
      <c t="s" s="3" r="A1310">
        <v>148</v>
      </c>
    </row>
    <row spans="1:6" r="1311">
      <c t="s" s="4" r="A1311">
        <v>149</v>
      </c>
      <c t="s" s="4" r="B1311">
        <v>411</v>
      </c>
      <c t="n" s="7" r="C1311">
        <v>1192045</v>
      </c>
      <c t="n" s="7" r="E1311">
        <v>3414663</v>
      </c>
    </row>
    <row spans="1:6" r="1312">
      <c t="s" s="4" r="A1312">
        <v>150</v>
      </c>
      <c t="s" s="4" r="B1312">
        <v>411</v>
      </c>
      <c t="s" s="4" r="C1312">
        <v>686</v>
      </c>
      <c t="s" s="4" r="E1312">
        <v>687</v>
      </c>
    </row>
    <row spans="1:6" r="1313">
      <c t="s" s="4" r="A1313">
        <v>688</v>
      </c>
    </row>
    <row spans="1:6" r="1314">
      <c t="s" s="3" r="A1314">
        <v>148</v>
      </c>
    </row>
    <row spans="1:6" r="1315">
      <c t="s" s="4" r="A1315">
        <v>150</v>
      </c>
      <c t="s" s="4" r="B1315">
        <v>411</v>
      </c>
      <c t="s" s="4" r="C1315">
        <v>169</v>
      </c>
      <c t="s" s="4" r="E1315">
        <v>169</v>
      </c>
    </row>
    <row spans="1:6" r="1316">
      <c t="s" s="4" r="A1316">
        <v>689</v>
      </c>
    </row>
    <row spans="1:6" r="1317">
      <c t="s" s="3" r="A1317">
        <v>148</v>
      </c>
    </row>
    <row spans="1:6" r="1318">
      <c t="s" s="4" r="A1318">
        <v>150</v>
      </c>
      <c t="s" s="4" r="B1318">
        <v>411</v>
      </c>
      <c t="s" s="4" r="C1318">
        <v>169</v>
      </c>
      <c t="s" s="4" r="E1318">
        <v>169</v>
      </c>
    </row>
    <row spans="1:6" r="1319">
      <c t="s" s="4" r="A1319">
        <v>690</v>
      </c>
    </row>
    <row spans="1:6" r="1320">
      <c t="s" s="3" r="A1320">
        <v>148</v>
      </c>
    </row>
    <row spans="1:6" r="1321">
      <c t="s" s="4" r="A1321">
        <v>150</v>
      </c>
      <c t="s" s="4" r="B1321">
        <v>411</v>
      </c>
      <c t="s" s="4" r="C1321">
        <v>169</v>
      </c>
      <c t="s" s="4" r="E1321">
        <v>169</v>
      </c>
    </row>
    <row spans="1:6" r="1322">
      <c t="s" s="4" r="A1322">
        <v>691</v>
      </c>
    </row>
    <row spans="1:6" r="1323">
      <c t="s" s="3" r="A1323">
        <v>148</v>
      </c>
    </row>
    <row spans="1:6" r="1324">
      <c t="s" s="4" r="A1324">
        <v>149</v>
      </c>
      <c t="s" s="4" r="B1324">
        <v>411</v>
      </c>
      <c t="n" s="7" r="C1324">
        <v>259424</v>
      </c>
      <c t="n" s="7" r="E1324">
        <v>525389</v>
      </c>
    </row>
    <row spans="1:6" r="1325">
      <c t="s" s="4" r="A1325">
        <v>150</v>
      </c>
      <c t="s" s="4" r="B1325">
        <v>411</v>
      </c>
      <c t="s" s="4" r="C1325">
        <v>692</v>
      </c>
      <c t="s" s="4" r="E1325">
        <v>693</v>
      </c>
    </row>
    <row spans="1:6" r="1326">
      <c t="s" s="4" r="A1326">
        <v>694</v>
      </c>
    </row>
    <row spans="1:6" r="1327">
      <c t="s" s="3" r="A1327">
        <v>148</v>
      </c>
    </row>
    <row spans="1:6" r="1328">
      <c t="s" s="4" r="A1328">
        <v>149</v>
      </c>
      <c t="s" s="4" r="B1328">
        <v>411</v>
      </c>
      <c t="n" s="7" r="E1328">
        <v>2544993</v>
      </c>
    </row>
    <row spans="1:6" r="1329">
      <c t="s" s="4" r="A1329">
        <v>150</v>
      </c>
      <c t="s" s="4" r="B1329">
        <v>411</v>
      </c>
      <c t="s" s="4" r="E1329">
        <v>695</v>
      </c>
    </row>
    <row spans="1:6" r="1330">
      <c t="s" s="4" r="A1330">
        <v>696</v>
      </c>
    </row>
    <row spans="1:6" r="1331">
      <c t="s" s="3" r="A1331">
        <v>148</v>
      </c>
    </row>
    <row spans="1:6" r="1332">
      <c t="s" s="4" r="A1332">
        <v>149</v>
      </c>
      <c t="s" s="4" r="B1332">
        <v>411</v>
      </c>
      <c t="n" s="7" r="C1332">
        <v>932621</v>
      </c>
      <c t="n" s="7" r="E1332">
        <v>344281</v>
      </c>
    </row>
    <row spans="1:6" r="1333">
      <c t="s" s="4" r="A1333">
        <v>150</v>
      </c>
      <c t="s" s="4" r="B1333">
        <v>411</v>
      </c>
      <c t="s" s="4" r="C1333">
        <v>697</v>
      </c>
      <c t="s" s="4" r="E1333">
        <v>698</v>
      </c>
    </row>
    <row spans="1:6" r="1334">
      <c t="s" s="4" r="A1334">
        <v>699</v>
      </c>
    </row>
    <row spans="1:6" r="1335">
      <c t="s" s="3" r="A1335">
        <v>148</v>
      </c>
    </row>
    <row spans="1:6" r="1336">
      <c t="s" s="4" r="A1336">
        <v>149</v>
      </c>
      <c t="n" s="7" r="C1336">
        <v>-97890</v>
      </c>
    </row>
    <row spans="1:6" r="1337">
      <c t="s" s="4" r="A1337">
        <v>150</v>
      </c>
      <c t="s" s="4" r="C1337">
        <v>700</v>
      </c>
    </row>
    <row spans="1:6" r="1338">
      <c t="s" s="4" r="A1338">
        <v>701</v>
      </c>
    </row>
    <row spans="1:6" r="1339">
      <c t="s" s="3" r="A1339">
        <v>148</v>
      </c>
    </row>
    <row spans="1:6" r="1340">
      <c t="s" s="4" r="A1340">
        <v>149</v>
      </c>
      <c t="n" s="7" r="C1340">
        <v>-97890</v>
      </c>
    </row>
    <row spans="1:6" r="1341">
      <c t="s" s="4" r="A1341">
        <v>150</v>
      </c>
      <c t="s" s="4" r="C1341">
        <v>700</v>
      </c>
    </row>
    <row spans="1:6" r="1342">
      <c t="s" s="4" r="A1342">
        <v>702</v>
      </c>
    </row>
    <row spans="1:6" r="1343">
      <c t="s" s="3" r="A1343">
        <v>148</v>
      </c>
    </row>
    <row spans="1:6" r="1344">
      <c t="s" s="4" r="A1344">
        <v>149</v>
      </c>
      <c t="n" s="7" r="C1344">
        <v>3344947</v>
      </c>
    </row>
    <row spans="1:6" r="1345">
      <c t="s" s="4" r="A1345">
        <v>150</v>
      </c>
      <c t="s" s="4" r="C1345">
        <v>703</v>
      </c>
    </row>
    <row spans="1:6" r="1346">
      <c t="s" s="4" r="A1346">
        <v>704</v>
      </c>
    </row>
    <row spans="1:6" r="1347">
      <c t="s" s="3" r="A1347">
        <v>148</v>
      </c>
    </row>
    <row spans="1:6" r="1348">
      <c t="s" s="4" r="A1348">
        <v>149</v>
      </c>
      <c t="n" s="7" r="C1348">
        <v>1925833</v>
      </c>
    </row>
    <row spans="1:6" r="1349">
      <c t="s" s="4" r="A1349">
        <v>150</v>
      </c>
      <c t="s" s="4" r="C1349">
        <v>705</v>
      </c>
    </row>
    <row spans="1:6" r="1350">
      <c t="s" s="4" r="A1350">
        <v>706</v>
      </c>
    </row>
    <row spans="1:6" r="1351">
      <c t="s" s="3" r="A1351">
        <v>148</v>
      </c>
    </row>
    <row spans="1:6" r="1352">
      <c t="s" s="4" r="A1352">
        <v>149</v>
      </c>
      <c t="n" s="7" r="C1352">
        <v>1419114</v>
      </c>
    </row>
    <row spans="1:6" r="1353">
      <c t="s" s="4" r="A1353">
        <v>150</v>
      </c>
      <c t="s" s="4" r="C1353">
        <v>707</v>
      </c>
    </row>
    <row spans="1:6" r="1354">
      <c t="s" s="4" r="A1354">
        <v>708</v>
      </c>
    </row>
    <row spans="1:6" r="1355">
      <c t="s" s="3" r="A1355">
        <v>148</v>
      </c>
    </row>
    <row spans="1:6" r="1356">
      <c t="s" s="4" r="A1356">
        <v>149</v>
      </c>
      <c t="n" s="7" r="C1356">
        <v>22191484</v>
      </c>
      <c t="s" s="4" r="D1356">
        <v>529</v>
      </c>
      <c t="n" s="7" r="E1356">
        <v>24617817</v>
      </c>
      <c t="s" s="4" r="F1356">
        <v>321</v>
      </c>
    </row>
    <row spans="1:6" r="1357">
      <c t="s" s="4" r="A1357">
        <v>150</v>
      </c>
      <c t="s" s="4" r="B1357">
        <v>321</v>
      </c>
      <c t="s" s="4" r="C1357">
        <v>709</v>
      </c>
      <c t="s" s="4" r="D1357">
        <v>529</v>
      </c>
      <c t="s" s="4" r="E1357">
        <v>710</v>
      </c>
    </row>
    <row spans="1:6" r="1358">
      <c t="s" s="4" r="A1358">
        <v>711</v>
      </c>
    </row>
    <row spans="1:6" r="1359">
      <c t="s" s="3" r="A1359">
        <v>148</v>
      </c>
    </row>
    <row spans="1:6" r="1360">
      <c t="s" s="4" r="A1360">
        <v>156</v>
      </c>
      <c t="n" s="7" r="C1360">
        <v>15458432</v>
      </c>
      <c t="s" s="4" r="D1360">
        <v>529</v>
      </c>
      <c t="n" s="7" r="E1360">
        <v>18231006</v>
      </c>
      <c t="s" s="4" r="F1360">
        <v>321</v>
      </c>
    </row>
    <row spans="1:6" r="1361">
      <c t="s" s="4" r="A1361">
        <v>324</v>
      </c>
      <c t="n" s="6" r="C1361">
        <v>21337878</v>
      </c>
      <c t="s" s="4" r="D1361">
        <v>529</v>
      </c>
      <c t="n" s="6" r="E1361">
        <v>24597401</v>
      </c>
      <c t="s" s="4" r="F1361">
        <v>321</v>
      </c>
    </row>
    <row spans="1:6" r="1362">
      <c t="s" s="4" r="A1362">
        <v>712</v>
      </c>
    </row>
    <row spans="1:6" r="1363">
      <c t="s" s="3" r="A1363">
        <v>148</v>
      </c>
    </row>
    <row spans="1:6" r="1364">
      <c t="s" s="4" r="A1364">
        <v>149</v>
      </c>
      <c t="n" s="7" r="C1364">
        <v>12526880</v>
      </c>
      <c t="s" s="4" r="D1364">
        <v>529</v>
      </c>
      <c t="n" s="7" r="E1364">
        <v>18747748</v>
      </c>
      <c t="s" s="4" r="F1364">
        <v>321</v>
      </c>
    </row>
    <row spans="1:6" r="1365">
      <c t="s" s="4" r="A1365">
        <v>150</v>
      </c>
      <c t="s" s="4" r="B1365">
        <v>321</v>
      </c>
      <c t="s" s="4" r="C1365">
        <v>713</v>
      </c>
      <c t="s" s="4" r="D1365">
        <v>529</v>
      </c>
      <c t="s" s="4" r="E1365">
        <v>714</v>
      </c>
    </row>
    <row spans="1:6" r="1366">
      <c t="s" s="4" r="A1366">
        <v>156</v>
      </c>
      <c t="n" s="7" r="C1366">
        <v>27000000</v>
      </c>
      <c t="s" s="4" r="D1366">
        <v>529</v>
      </c>
      <c t="n" s="7" r="E1366">
        <v>67000000</v>
      </c>
      <c t="s" s="4" r="F1366">
        <v>321</v>
      </c>
    </row>
    <row spans="1:6" r="1367">
      <c t="s" s="4" r="A1367">
        <v>715</v>
      </c>
    </row>
    <row spans="1:6" r="1368">
      <c t="s" s="3" r="A1368">
        <v>148</v>
      </c>
    </row>
    <row spans="1:6" r="1369">
      <c t="s" s="4" r="A1369">
        <v>156</v>
      </c>
      <c t="n" s="6" r="C1369">
        <v>8880376</v>
      </c>
      <c t="s" s="4" r="D1369">
        <v>529</v>
      </c>
      <c t="n" s="6" r="E1369">
        <v>14039970</v>
      </c>
      <c t="s" s="4" r="F1369">
        <v>321</v>
      </c>
    </row>
    <row spans="1:6" r="1370">
      <c t="s" s="4" r="A1370">
        <v>324</v>
      </c>
      <c t="n" s="6" r="C1370">
        <v>12124488</v>
      </c>
      <c t="s" s="4" r="D1370">
        <v>529</v>
      </c>
      <c t="n" s="6" r="E1370">
        <v>18727332</v>
      </c>
      <c t="s" s="4" r="F1370">
        <v>321</v>
      </c>
    </row>
    <row spans="1:6" r="1371">
      <c t="s" s="4" r="A1371">
        <v>716</v>
      </c>
    </row>
    <row spans="1:6" r="1372">
      <c t="s" s="3" r="A1372">
        <v>148</v>
      </c>
    </row>
    <row spans="1:6" r="1373">
      <c t="s" s="4" r="A1373">
        <v>149</v>
      </c>
      <c t="n" s="7" r="C1373">
        <v>9664604</v>
      </c>
      <c t="s" s="4" r="D1373">
        <v>529</v>
      </c>
      <c t="n" s="7" r="E1373">
        <v>5870069</v>
      </c>
      <c t="s" s="4" r="F1373">
        <v>321</v>
      </c>
    </row>
    <row spans="1:6" r="1374">
      <c t="s" s="4" r="A1374">
        <v>150</v>
      </c>
      <c t="s" s="4" r="B1374">
        <v>321</v>
      </c>
      <c t="s" s="4" r="C1374">
        <v>717</v>
      </c>
      <c t="s" s="4" r="D1374">
        <v>529</v>
      </c>
      <c t="s" s="4" r="E1374">
        <v>718</v>
      </c>
    </row>
    <row spans="1:6" r="1375">
      <c t="s" s="4" r="A1375">
        <v>156</v>
      </c>
      <c t="n" s="7" r="C1375">
        <v>20000000</v>
      </c>
      <c t="s" s="4" r="D1375">
        <v>529</v>
      </c>
      <c t="n" s="7" r="E1375">
        <v>20000000</v>
      </c>
      <c t="s" s="4" r="F1375">
        <v>321</v>
      </c>
    </row>
    <row spans="1:6" r="1376">
      <c t="s" s="4" r="A1376">
        <v>719</v>
      </c>
    </row>
    <row spans="1:6" r="1377">
      <c t="s" s="3" r="A1377">
        <v>148</v>
      </c>
    </row>
    <row spans="1:6" r="1378">
      <c t="s" s="4" r="A1378">
        <v>156</v>
      </c>
      <c t="n" s="6" r="C1378">
        <v>6578056</v>
      </c>
      <c t="s" s="4" r="D1378">
        <v>529</v>
      </c>
      <c t="n" s="6" r="E1378">
        <v>4191036</v>
      </c>
      <c t="s" s="4" r="F1378">
        <v>321</v>
      </c>
    </row>
    <row spans="1:6" r="1379">
      <c t="s" s="4" r="A1379">
        <v>324</v>
      </c>
      <c t="n" s="6" r="C1379">
        <v>9213390</v>
      </c>
      <c t="s" s="4" r="D1379">
        <v>529</v>
      </c>
      <c t="n" s="6" r="E1379">
        <v>5870069</v>
      </c>
      <c t="s" s="4" r="F1379">
        <v>321</v>
      </c>
    </row>
    <row spans="1:6" r="1380">
      <c t="s" s="4" r="A1380">
        <v>720</v>
      </c>
    </row>
    <row spans="1:6" r="1381">
      <c t="s" s="3" r="A1381">
        <v>148</v>
      </c>
    </row>
    <row spans="1:6" r="1382">
      <c t="s" s="4" r="A1382">
        <v>149</v>
      </c>
      <c t="n" s="7" r="C1382">
        <v>5208627</v>
      </c>
      <c t="n" s="7" r="E1382">
        <v>599579</v>
      </c>
    </row>
    <row spans="1:6" r="1383">
      <c t="s" s="4" r="A1383">
        <v>150</v>
      </c>
      <c t="s" s="4" r="C1383">
        <v>721</v>
      </c>
      <c t="s" s="4" r="E1383">
        <v>436</v>
      </c>
    </row>
    <row spans="1:6" r="1384">
      <c t="s" s="4" r="A1384">
        <v>722</v>
      </c>
    </row>
    <row spans="1:6" r="1385">
      <c t="s" s="3" r="A1385">
        <v>148</v>
      </c>
    </row>
    <row spans="1:6" r="1386">
      <c t="s" s="4" r="A1386">
        <v>149</v>
      </c>
      <c t="n" s="7" r="C1386">
        <v>426813</v>
      </c>
      <c t="n" s="7" r="E1386">
        <v>1056931</v>
      </c>
    </row>
    <row spans="1:6" r="1387">
      <c t="s" s="4" r="A1387">
        <v>150</v>
      </c>
      <c t="s" s="4" r="C1387">
        <v>273</v>
      </c>
      <c t="s" s="4" r="E1387">
        <v>723</v>
      </c>
    </row>
    <row spans="1:6" r="1388">
      <c t="s" s="4" r="A1388">
        <v>724</v>
      </c>
    </row>
    <row spans="1:6" r="1389">
      <c t="s" s="3" r="A1389">
        <v>148</v>
      </c>
    </row>
    <row spans="1:6" r="1390">
      <c t="s" s="4" r="A1390">
        <v>149</v>
      </c>
      <c t="n" s="7" r="C1390">
        <v>-1944</v>
      </c>
    </row>
    <row spans="1:6" r="1391">
      <c t="s" s="4" r="A1391">
        <v>150</v>
      </c>
      <c t="s" s="4" r="C1391">
        <v>169</v>
      </c>
      <c t="s" s="4" r="E1391">
        <v>169</v>
      </c>
    </row>
    <row spans="1:6" r="1392">
      <c t="s" s="4" r="A1392">
        <v>725</v>
      </c>
    </row>
    <row spans="1:6" r="1393">
      <c t="s" s="3" r="A1393">
        <v>148</v>
      </c>
    </row>
    <row spans="1:6" r="1394">
      <c t="s" s="4" r="A1394">
        <v>150</v>
      </c>
      <c t="s" s="4" r="E1394">
        <v>169</v>
      </c>
    </row>
    <row spans="1:6" r="1395">
      <c t="s" s="4" r="A1395">
        <v>726</v>
      </c>
    </row>
    <row spans="1:6" r="1396">
      <c t="s" s="3" r="A1396">
        <v>148</v>
      </c>
    </row>
    <row spans="1:6" r="1397">
      <c t="s" s="4" r="A1397">
        <v>149</v>
      </c>
      <c t="n" s="7" r="C1397">
        <v>-9353</v>
      </c>
      <c t="n" s="7" r="E1397">
        <v>-1191</v>
      </c>
    </row>
    <row spans="1:6" r="1398">
      <c t="s" s="4" r="A1398">
        <v>150</v>
      </c>
      <c t="s" s="4" r="C1398">
        <v>181</v>
      </c>
      <c t="s" s="4" r="E1398">
        <v>169</v>
      </c>
    </row>
    <row spans="1:6" r="1399">
      <c t="s" s="4" r="A1399">
        <v>727</v>
      </c>
    </row>
    <row spans="1:6" r="1400">
      <c t="s" s="3" r="A1400">
        <v>148</v>
      </c>
    </row>
    <row spans="1:6" r="1401">
      <c t="s" s="4" r="A1401">
        <v>149</v>
      </c>
      <c t="n" s="7" r="C1401">
        <v>-667</v>
      </c>
      <c t="n" s="7" r="E1401">
        <v>-7124</v>
      </c>
    </row>
    <row spans="1:6" r="1402">
      <c t="s" s="4" r="A1402">
        <v>150</v>
      </c>
      <c t="s" s="4" r="C1402">
        <v>169</v>
      </c>
      <c t="s" s="4" r="E1402">
        <v>181</v>
      </c>
    </row>
    <row spans="1:6" r="1403">
      <c t="s" s="4" r="A1403">
        <v>728</v>
      </c>
    </row>
    <row spans="1:6" r="1404">
      <c t="s" s="3" r="A1404">
        <v>148</v>
      </c>
    </row>
    <row spans="1:6" r="1405">
      <c t="s" s="4" r="A1405">
        <v>149</v>
      </c>
      <c t="n" s="7" r="C1405">
        <v>145135</v>
      </c>
      <c t="n" s="7" r="E1405">
        <v>137220</v>
      </c>
    </row>
    <row spans="1:6" r="1406">
      <c t="s" s="4" r="A1406">
        <v>150</v>
      </c>
      <c t="s" s="4" r="C1406">
        <v>729</v>
      </c>
      <c t="s" s="4" r="E1406">
        <v>730</v>
      </c>
    </row>
    <row spans="1:6" r="1407">
      <c t="s" s="4" r="A1407">
        <v>731</v>
      </c>
    </row>
    <row spans="1:6" r="1408">
      <c t="s" s="3" r="A1408">
        <v>148</v>
      </c>
    </row>
    <row spans="1:6" r="1409">
      <c t="s" s="4" r="A1409">
        <v>149</v>
      </c>
      <c t="n" s="7" r="C1409">
        <v>-47855</v>
      </c>
      <c t="n" s="7" r="E1409">
        <v>142483</v>
      </c>
    </row>
    <row spans="1:6" r="1410">
      <c t="s" s="4" r="A1410">
        <v>150</v>
      </c>
      <c t="s" s="4" r="C1410">
        <v>353</v>
      </c>
      <c t="s" s="4" r="E1410">
        <v>295</v>
      </c>
    </row>
    <row spans="1:6" r="1411">
      <c t="s" s="4" r="A1411">
        <v>732</v>
      </c>
    </row>
    <row spans="1:6" r="1412">
      <c t="s" s="3" r="A1412">
        <v>148</v>
      </c>
    </row>
    <row spans="1:6" r="1413">
      <c t="s" s="4" r="A1413">
        <v>150</v>
      </c>
      <c t="s" s="4" r="E1413">
        <v>169</v>
      </c>
    </row>
    <row spans="1:6" r="1414">
      <c t="s" s="4" r="A1414">
        <v>733</v>
      </c>
    </row>
    <row spans="1:6" r="1415">
      <c t="s" s="3" r="A1415">
        <v>148</v>
      </c>
    </row>
    <row spans="1:6" r="1416">
      <c t="s" s="4" r="A1416">
        <v>149</v>
      </c>
      <c t="n" s="7" r="E1416">
        <v>-16</v>
      </c>
    </row>
    <row spans="1:6" r="1417">
      <c t="s" s="4" r="A1417">
        <v>150</v>
      </c>
      <c t="s" s="4" r="E1417">
        <v>169</v>
      </c>
    </row>
    <row spans="1:6" r="1418">
      <c t="s" s="4" r="A1418">
        <v>734</v>
      </c>
    </row>
    <row spans="1:6" r="1419">
      <c t="s" s="3" r="A1419">
        <v>148</v>
      </c>
    </row>
    <row spans="1:6" r="1420">
      <c t="s" s="4" r="A1420">
        <v>149</v>
      </c>
      <c t="n" s="7" r="C1420">
        <v>-20880</v>
      </c>
      <c t="n" s="7" r="E1420">
        <v>-68081</v>
      </c>
    </row>
    <row spans="1:6" r="1421">
      <c t="s" s="4" r="A1421">
        <v>150</v>
      </c>
      <c t="s" s="4" r="C1421">
        <v>269</v>
      </c>
      <c t="s" s="4" r="E1421">
        <v>735</v>
      </c>
    </row>
    <row spans="1:6" r="1422">
      <c t="s" s="4" r="A1422">
        <v>736</v>
      </c>
    </row>
    <row spans="1:6" r="1423">
      <c t="s" s="3" r="A1423">
        <v>148</v>
      </c>
    </row>
    <row spans="1:6" r="1424">
      <c t="s" s="4" r="A1424">
        <v>149</v>
      </c>
      <c t="n" s="7" r="E1424">
        <v>-2344</v>
      </c>
    </row>
    <row spans="1:6" r="1425">
      <c t="s" s="4" r="A1425">
        <v>150</v>
      </c>
      <c t="s" s="4" r="E1425">
        <v>168</v>
      </c>
    </row>
    <row spans="1:6" r="1426">
      <c t="s" s="4" r="A1426">
        <v>737</v>
      </c>
    </row>
    <row spans="1:6" r="1427">
      <c t="s" s="3" r="A1427">
        <v>148</v>
      </c>
    </row>
    <row spans="1:6" r="1428">
      <c t="s" s="4" r="A1428">
        <v>149</v>
      </c>
      <c t="n" s="7" r="C1428">
        <v>-15463</v>
      </c>
      <c t="n" s="7" r="E1428">
        <v>-11450</v>
      </c>
    </row>
    <row spans="1:6" r="1429">
      <c t="s" s="4" r="A1429">
        <v>150</v>
      </c>
      <c t="s" s="4" r="C1429">
        <v>317</v>
      </c>
      <c t="s" s="4" r="E1429">
        <v>317</v>
      </c>
    </row>
    <row spans="1:6" r="1430">
      <c t="s" s="4" r="A1430">
        <v>738</v>
      </c>
    </row>
    <row spans="1:6" r="1431">
      <c t="s" s="3" r="A1431">
        <v>148</v>
      </c>
    </row>
    <row spans="1:6" r="1432">
      <c t="s" s="4" r="A1432">
        <v>149</v>
      </c>
      <c t="n" s="7" r="C1432">
        <v>-241520</v>
      </c>
      <c t="n" s="7" r="E1432">
        <v>134930</v>
      </c>
    </row>
    <row spans="1:6" r="1433">
      <c t="s" s="4" r="A1433">
        <v>150</v>
      </c>
      <c t="s" s="4" r="C1433">
        <v>267</v>
      </c>
      <c t="s" s="4" r="E1433">
        <v>730</v>
      </c>
    </row>
    <row spans="1:6" r="1434">
      <c t="s" s="4" r="A1434">
        <v>739</v>
      </c>
    </row>
    <row spans="1:6" r="1435">
      <c t="s" s="3" r="A1435">
        <v>148</v>
      </c>
    </row>
    <row spans="1:6" r="1436">
      <c t="s" s="4" r="A1436">
        <v>149</v>
      </c>
      <c t="n" s="7" r="C1436">
        <v>-30043</v>
      </c>
      <c t="n" s="7" r="E1436">
        <v>22625</v>
      </c>
    </row>
    <row spans="1:6" r="1437">
      <c t="s" s="4" r="A1437">
        <v>150</v>
      </c>
      <c t="s" s="4" r="C1437">
        <v>455</v>
      </c>
      <c t="s" s="4" r="E1437">
        <v>184</v>
      </c>
    </row>
    <row spans="1:6" r="1438">
      <c t="s" s="4" r="A1438">
        <v>740</v>
      </c>
    </row>
    <row spans="1:6" r="1439">
      <c t="s" s="3" r="A1439">
        <v>148</v>
      </c>
    </row>
    <row spans="1:6" r="1440">
      <c t="s" s="4" r="A1440">
        <v>149</v>
      </c>
      <c t="n" s="7" r="E1440">
        <v>-3043</v>
      </c>
    </row>
    <row spans="1:6" r="1441">
      <c t="s" s="4" r="A1441">
        <v>150</v>
      </c>
      <c t="s" s="4" r="E1441">
        <v>168</v>
      </c>
    </row>
    <row spans="1:6" r="1442">
      <c t="s" s="4" r="A1442">
        <v>741</v>
      </c>
    </row>
    <row spans="1:6" r="1443">
      <c t="s" s="3" r="A1443">
        <v>148</v>
      </c>
    </row>
    <row spans="1:6" r="1444">
      <c t="s" s="4" r="A1444">
        <v>150</v>
      </c>
      <c t="s" s="4" r="E1444">
        <v>169</v>
      </c>
    </row>
    <row spans="1:6" r="1445">
      <c t="s" s="4" r="A1445">
        <v>742</v>
      </c>
    </row>
    <row spans="1:6" r="1446">
      <c t="s" s="3" r="A1446">
        <v>148</v>
      </c>
    </row>
    <row spans="1:6" r="1447">
      <c t="s" s="4" r="A1447">
        <v>149</v>
      </c>
      <c t="n" s="7" r="C1447">
        <v>-163102</v>
      </c>
      <c t="n" s="7" r="E1447">
        <v>-266</v>
      </c>
    </row>
    <row spans="1:6" r="1448">
      <c t="s" s="4" r="A1448">
        <v>150</v>
      </c>
      <c t="s" s="4" r="C1448">
        <v>743</v>
      </c>
      <c t="s" s="4" r="E1448">
        <v>169</v>
      </c>
    </row>
    <row spans="1:6" r="1449">
      <c t="s" s="4" r="A1449">
        <v>744</v>
      </c>
    </row>
    <row spans="1:6" r="1450">
      <c t="s" s="3" r="A1450">
        <v>148</v>
      </c>
    </row>
    <row spans="1:6" r="1451">
      <c t="s" s="4" r="A1451">
        <v>149</v>
      </c>
      <c t="n" s="7" r="C1451">
        <v>821794</v>
      </c>
      <c t="n" s="7" r="E1451">
        <v>466490</v>
      </c>
    </row>
    <row spans="1:6" r="1452">
      <c t="s" s="4" r="A1452">
        <v>150</v>
      </c>
      <c t="s" s="4" r="C1452">
        <v>745</v>
      </c>
      <c t="s" s="4" r="E1452">
        <v>746</v>
      </c>
    </row>
    <row spans="1:6" r="1453">
      <c t="s" s="4" r="A1453">
        <v>747</v>
      </c>
    </row>
    <row spans="1:6" r="1454">
      <c t="s" s="3" r="A1454">
        <v>148</v>
      </c>
    </row>
    <row spans="1:6" r="1455">
      <c t="s" s="4" r="A1455">
        <v>149</v>
      </c>
      <c t="n" s="7" r="C1455">
        <v>-7705</v>
      </c>
      <c t="n" s="7" r="E1455">
        <v>244230</v>
      </c>
    </row>
    <row spans="1:6" r="1456">
      <c t="s" s="4" r="A1456">
        <v>150</v>
      </c>
      <c t="s" s="4" r="C1456">
        <v>181</v>
      </c>
      <c t="s" s="4" r="E1456">
        <v>748</v>
      </c>
    </row>
    <row spans="1:6" r="1457">
      <c t="s" s="4" r="A1457">
        <v>749</v>
      </c>
    </row>
    <row spans="1:6" r="1458">
      <c t="s" s="3" r="A1458">
        <v>148</v>
      </c>
    </row>
    <row spans="1:6" r="1459">
      <c t="s" s="4" r="A1459">
        <v>149</v>
      </c>
      <c t="n" s="7" r="C1459">
        <v>1516</v>
      </c>
      <c t="n" s="7" r="E1459">
        <v>-1140</v>
      </c>
    </row>
    <row spans="1:6" r="1460">
      <c t="s" s="4" r="A1460">
        <v>150</v>
      </c>
      <c t="s" s="4" r="C1460">
        <v>169</v>
      </c>
      <c t="s" s="4" r="E1460">
        <v>169</v>
      </c>
    </row>
    <row spans="1:6" r="1461">
      <c t="s" s="4" r="A1461">
        <v>750</v>
      </c>
    </row>
    <row spans="1:6" r="1462">
      <c t="s" s="3" r="A1462">
        <v>148</v>
      </c>
    </row>
    <row spans="1:6" r="1463">
      <c t="s" s="4" r="A1463">
        <v>149</v>
      </c>
      <c t="n" s="7" r="E1463">
        <v>3608</v>
      </c>
    </row>
    <row spans="1:6" r="1464">
      <c t="s" s="4" r="A1464">
        <v>150</v>
      </c>
      <c t="s" s="4" r="E1464">
        <v>202</v>
      </c>
    </row>
    <row spans="1:6" r="1465">
      <c t="s" s="4" r="A1465">
        <v>751</v>
      </c>
    </row>
    <row spans="1:6" r="1466">
      <c t="s" s="3" r="A1466">
        <v>148</v>
      </c>
    </row>
    <row spans="1:6" r="1467">
      <c t="s" s="4" r="A1467">
        <v>150</v>
      </c>
      <c t="s" s="4" r="E1467">
        <v>169</v>
      </c>
    </row>
    <row spans="1:6" r="1468">
      <c t="s" s="4" r="A1468">
        <v>752</v>
      </c>
    </row>
    <row spans="1:6" r="1469">
      <c t="s" s="3" r="A1469">
        <v>148</v>
      </c>
    </row>
    <row spans="1:6" r="1470">
      <c t="s" s="4" r="A1470">
        <v>150</v>
      </c>
      <c t="s" s="4" r="E1470">
        <v>169</v>
      </c>
    </row>
    <row spans="1:6" r="1471">
      <c t="s" s="4" r="A1471">
        <v>753</v>
      </c>
    </row>
    <row spans="1:6" r="1472">
      <c t="s" s="3" r="A1472">
        <v>148</v>
      </c>
    </row>
    <row spans="1:6" r="1473">
      <c t="s" s="4" r="A1473">
        <v>150</v>
      </c>
      <c t="s" s="4" r="E1473">
        <v>169</v>
      </c>
    </row>
    <row spans="1:6" r="1474">
      <c t="s" s="4" r="A1474">
        <v>754</v>
      </c>
    </row>
    <row spans="1:6" r="1475">
      <c t="s" s="3" r="A1475">
        <v>148</v>
      </c>
    </row>
    <row spans="1:6" r="1476">
      <c t="s" s="4" r="A1476">
        <v>150</v>
      </c>
      <c t="s" s="4" r="E1476">
        <v>169</v>
      </c>
    </row>
    <row spans="1:6" r="1477">
      <c t="s" s="4" r="A1477">
        <v>755</v>
      </c>
    </row>
    <row spans="1:6" r="1478">
      <c t="s" s="3" r="A1478">
        <v>148</v>
      </c>
    </row>
    <row spans="1:6" r="1479">
      <c t="s" s="4" r="A1479">
        <v>150</v>
      </c>
      <c t="s" s="4" r="E1479">
        <v>169</v>
      </c>
    </row>
    <row spans="1:6" r="1480">
      <c t="s" s="4" r="A1480">
        <v>756</v>
      </c>
    </row>
    <row spans="1:6" r="1481">
      <c t="s" s="3" r="A1481">
        <v>148</v>
      </c>
    </row>
    <row spans="1:6" r="1482">
      <c t="s" s="4" r="A1482">
        <v>150</v>
      </c>
      <c t="s" s="4" r="E1482">
        <v>169</v>
      </c>
    </row>
    <row spans="1:6" r="1483">
      <c t="s" s="4" r="A1483">
        <v>757</v>
      </c>
    </row>
    <row spans="1:6" r="1484">
      <c t="s" s="3" r="A1484">
        <v>148</v>
      </c>
    </row>
    <row spans="1:6" r="1485">
      <c t="s" s="4" r="A1485">
        <v>150</v>
      </c>
      <c t="s" s="4" r="E1485">
        <v>169</v>
      </c>
    </row>
    <row spans="1:6" r="1486">
      <c t="s" s="4" r="A1486">
        <v>758</v>
      </c>
    </row>
    <row spans="1:6" r="1487">
      <c t="s" s="3" r="A1487">
        <v>148</v>
      </c>
    </row>
    <row spans="1:6" r="1488">
      <c t="s" s="4" r="A1488">
        <v>150</v>
      </c>
      <c t="s" s="4" r="B1488">
        <v>371</v>
      </c>
      <c t="s" s="4" r="C1488">
        <v>169</v>
      </c>
      <c t="s" s="4" r="E1488">
        <v>169</v>
      </c>
    </row>
    <row spans="1:6" r="1489">
      <c t="s" s="4" r="A1489">
        <v>759</v>
      </c>
    </row>
    <row spans="1:6" r="1490">
      <c t="s" s="3" r="A1490">
        <v>148</v>
      </c>
    </row>
    <row spans="1:6" r="1491">
      <c t="s" s="4" r="A1491">
        <v>150</v>
      </c>
      <c t="s" s="4" r="B1491">
        <v>371</v>
      </c>
      <c t="s" s="4" r="C1491">
        <v>169</v>
      </c>
      <c t="s" s="4" r="E1491">
        <v>169</v>
      </c>
    </row>
    <row spans="1:6" r="1492">
      <c t="s" s="4" r="A1492">
        <v>760</v>
      </c>
    </row>
    <row spans="1:6" r="1493">
      <c t="s" s="3" r="A1493">
        <v>148</v>
      </c>
    </row>
    <row spans="1:6" r="1494">
      <c t="s" s="4" r="A1494">
        <v>149</v>
      </c>
      <c t="n" s="7" r="C1494">
        <v>4152530</v>
      </c>
      <c t="n" s="7" r="E1494">
        <v>-288813</v>
      </c>
    </row>
    <row spans="1:6" r="1495">
      <c t="s" s="4" r="A1495">
        <v>150</v>
      </c>
      <c t="s" s="4" r="C1495">
        <v>761</v>
      </c>
      <c t="s" s="4" r="E1495">
        <v>762</v>
      </c>
    </row>
    <row spans="1:6" r="1496">
      <c t="s" s="4" r="A1496">
        <v>763</v>
      </c>
    </row>
    <row spans="1:6" r="1497">
      <c t="s" s="3" r="A1497">
        <v>148</v>
      </c>
    </row>
    <row spans="1:6" r="1498">
      <c t="s" s="4" r="A1498">
        <v>149</v>
      </c>
      <c t="n" s="7" r="C1498">
        <v>15823</v>
      </c>
      <c t="n" s="7" r="E1498">
        <v>10868</v>
      </c>
    </row>
    <row spans="1:6" r="1499">
      <c t="s" s="4" r="A1499">
        <v>150</v>
      </c>
      <c t="s" s="4" r="C1499">
        <v>219</v>
      </c>
      <c t="s" s="4" r="E1499">
        <v>219</v>
      </c>
    </row>
    <row spans="1:6" r="1500">
      <c t="s" s="4" r="A1500">
        <v>764</v>
      </c>
    </row>
    <row spans="1:6" r="1501">
      <c t="s" s="3" r="A1501">
        <v>148</v>
      </c>
    </row>
    <row spans="1:6" r="1502">
      <c t="s" s="4" r="A1502">
        <v>149</v>
      </c>
      <c t="n" s="7" r="C1502">
        <v>-1304</v>
      </c>
    </row>
    <row spans="1:6" r="1503">
      <c t="s" s="4" r="A1503">
        <v>150</v>
      </c>
      <c t="s" s="4" r="C1503">
        <v>169</v>
      </c>
      <c t="s" s="4" r="E1503">
        <v>169</v>
      </c>
    </row>
    <row spans="1:6" r="1504">
      <c t="s" s="4" r="A1504">
        <v>765</v>
      </c>
    </row>
    <row spans="1:6" r="1505">
      <c t="s" s="3" r="A1505">
        <v>148</v>
      </c>
    </row>
    <row spans="1:6" r="1506">
      <c t="s" s="4" r="A1506">
        <v>149</v>
      </c>
      <c t="n" s="7" r="E1506">
        <v>36783</v>
      </c>
    </row>
    <row spans="1:6" r="1507">
      <c t="s" s="4" r="A1507">
        <v>150</v>
      </c>
      <c t="s" s="4" r="E1507">
        <v>304</v>
      </c>
    </row>
    <row spans="1:6" r="1508">
      <c t="s" s="4" r="A1508">
        <v>766</v>
      </c>
    </row>
    <row spans="1:6" r="1509">
      <c t="s" s="3" r="A1509">
        <v>148</v>
      </c>
    </row>
    <row spans="1:6" r="1510">
      <c t="s" s="4" r="A1510">
        <v>149</v>
      </c>
      <c t="n" s="7" r="C1510">
        <v>70168</v>
      </c>
      <c t="n" s="7" r="E1510">
        <v>4274</v>
      </c>
    </row>
    <row spans="1:6" r="1511">
      <c t="s" s="4" r="A1511">
        <v>150</v>
      </c>
      <c t="s" s="4" r="C1511">
        <v>258</v>
      </c>
      <c t="s" s="4" r="E1511">
        <v>202</v>
      </c>
    </row>
    <row spans="1:6" r="1512">
      <c t="s" s="4" r="A1512">
        <v>767</v>
      </c>
    </row>
    <row spans="1:6" r="1513">
      <c t="s" s="3" r="A1513">
        <v>148</v>
      </c>
    </row>
    <row spans="1:6" r="1514">
      <c t="s" s="4" r="A1514">
        <v>150</v>
      </c>
      <c t="s" s="4" r="E1514">
        <v>169</v>
      </c>
    </row>
    <row spans="1:6" r="1515">
      <c t="s" s="4" r="A1515">
        <v>768</v>
      </c>
    </row>
    <row spans="1:6" r="1516">
      <c t="s" s="3" r="A1516">
        <v>148</v>
      </c>
    </row>
    <row spans="1:6" r="1517">
      <c t="s" s="4" r="A1517">
        <v>149</v>
      </c>
      <c t="n" s="7" r="C1517">
        <v>78779</v>
      </c>
      <c t="n" s="7" r="E1517">
        <v>68874</v>
      </c>
    </row>
    <row spans="1:6" r="1518">
      <c t="s" s="4" r="A1518">
        <v>150</v>
      </c>
      <c t="s" s="4" r="C1518">
        <v>187</v>
      </c>
      <c t="s" s="4" r="E1518">
        <v>187</v>
      </c>
    </row>
    <row spans="1:6" r="1519">
      <c t="s" s="4" r="A1519">
        <v>769</v>
      </c>
    </row>
    <row spans="1:6" r="1520">
      <c t="s" s="3" r="A1520">
        <v>148</v>
      </c>
    </row>
    <row spans="1:6" r="1521">
      <c t="s" s="4" r="A1521">
        <v>149</v>
      </c>
      <c t="n" s="7" r="C1521">
        <v>-12</v>
      </c>
    </row>
    <row spans="1:6" r="1522">
      <c t="s" s="4" r="A1522">
        <v>150</v>
      </c>
      <c t="s" s="4" r="C1522">
        <v>169</v>
      </c>
    </row>
    <row spans="1:6" r="1523">
      <c t="s" s="4" r="A1523">
        <v>770</v>
      </c>
    </row>
    <row spans="1:6" r="1524">
      <c t="s" s="3" r="A1524">
        <v>148</v>
      </c>
    </row>
    <row spans="1:6" r="1525">
      <c t="s" s="4" r="A1525">
        <v>149</v>
      </c>
      <c t="n" s="7" r="C1525">
        <v>173251</v>
      </c>
      <c t="n" s="7" r="E1525">
        <v>148532</v>
      </c>
    </row>
    <row spans="1:6" r="1526">
      <c t="s" s="4" r="A1526">
        <v>150</v>
      </c>
      <c t="s" s="4" r="C1526">
        <v>389</v>
      </c>
      <c t="s" s="4" r="E1526">
        <v>771</v>
      </c>
    </row>
    <row spans="1:6" r="1527">
      <c t="s" s="4" r="A1527">
        <v>772</v>
      </c>
    </row>
    <row spans="1:6" r="1528">
      <c t="s" s="3" r="A1528">
        <v>148</v>
      </c>
    </row>
    <row spans="1:6" r="1529">
      <c t="s" s="4" r="A1529">
        <v>149</v>
      </c>
      <c t="n" s="7" r="C1529">
        <v>1910</v>
      </c>
    </row>
    <row spans="1:6" r="1530">
      <c t="s" s="4" r="A1530">
        <v>150</v>
      </c>
      <c t="s" s="4" r="C1530">
        <v>169</v>
      </c>
      <c t="s" s="4" r="E1530">
        <v>169</v>
      </c>
    </row>
    <row spans="1:6" r="1531">
      <c t="s" s="4" r="A1531">
        <v>773</v>
      </c>
    </row>
    <row spans="1:6" r="1532">
      <c t="s" s="3" r="A1532">
        <v>148</v>
      </c>
    </row>
    <row spans="1:6" r="1533">
      <c t="s" s="4" r="A1533">
        <v>150</v>
      </c>
      <c t="s" s="4" r="E1533">
        <v>169</v>
      </c>
    </row>
    <row spans="1:6" r="1534">
      <c t="s" s="4" r="A1534">
        <v>774</v>
      </c>
    </row>
    <row spans="1:6" r="1535">
      <c t="s" s="3" r="A1535">
        <v>148</v>
      </c>
    </row>
    <row spans="1:6" r="1536">
      <c t="s" s="4" r="A1536">
        <v>149</v>
      </c>
      <c t="n" s="7" r="C1536">
        <v>128240</v>
      </c>
      <c t="n" s="7" r="E1536">
        <v>-1294</v>
      </c>
    </row>
    <row spans="1:6" r="1537">
      <c t="s" s="4" r="A1537">
        <v>150</v>
      </c>
      <c t="s" s="4" r="C1537">
        <v>775</v>
      </c>
      <c t="s" s="4" r="E1537">
        <v>169</v>
      </c>
    </row>
    <row spans="1:6" r="1538">
      <c t="s" s="4" r="A1538">
        <v>776</v>
      </c>
    </row>
    <row spans="1:6" r="1539">
      <c t="s" s="3" r="A1539">
        <v>148</v>
      </c>
    </row>
    <row spans="1:6" r="1540">
      <c t="s" s="4" r="A1540">
        <v>149</v>
      </c>
      <c t="n" s="7" r="C1540">
        <v>-2461</v>
      </c>
      <c t="n" s="7" r="E1540">
        <v>-83141</v>
      </c>
    </row>
    <row spans="1:6" r="1541">
      <c t="s" s="4" r="A1541">
        <v>150</v>
      </c>
      <c t="s" s="4" r="C1541">
        <v>168</v>
      </c>
      <c t="s" s="4" r="E1541">
        <v>777</v>
      </c>
    </row>
    <row spans="1:6" r="1542">
      <c t="s" s="4" r="A1542">
        <v>778</v>
      </c>
    </row>
    <row spans="1:6" r="1543">
      <c t="s" s="3" r="A1543">
        <v>148</v>
      </c>
    </row>
    <row spans="1:6" r="1544">
      <c t="s" s="4" r="A1544">
        <v>149</v>
      </c>
      <c t="n" s="7" r="C1544">
        <v>63199</v>
      </c>
      <c t="n" s="7" r="E1544">
        <v>-3134</v>
      </c>
    </row>
    <row spans="1:6" r="1545">
      <c t="s" s="4" r="A1545">
        <v>150</v>
      </c>
      <c t="s" s="4" r="C1545">
        <v>262</v>
      </c>
      <c t="s" s="4" r="E1545">
        <v>168</v>
      </c>
    </row>
    <row spans="1:6" r="1546">
      <c t="s" s="4" r="A1546">
        <v>779</v>
      </c>
    </row>
    <row spans="1:6" r="1547">
      <c t="s" s="3" r="A1547">
        <v>148</v>
      </c>
    </row>
    <row spans="1:6" r="1548">
      <c t="s" s="4" r="A1548">
        <v>149</v>
      </c>
      <c t="n" s="7" r="C1548">
        <v>1193333</v>
      </c>
      <c t="n" s="7" r="E1548">
        <v>-126797</v>
      </c>
    </row>
    <row spans="1:6" r="1549">
      <c t="s" s="4" r="A1549">
        <v>150</v>
      </c>
      <c t="s" s="4" r="C1549">
        <v>780</v>
      </c>
      <c t="s" s="4" r="E1549">
        <v>781</v>
      </c>
    </row>
    <row spans="1:6" r="1550">
      <c t="s" s="4" r="A1550">
        <v>782</v>
      </c>
    </row>
    <row spans="1:6" r="1551">
      <c t="s" s="3" r="A1551">
        <v>148</v>
      </c>
    </row>
    <row spans="1:6" r="1552">
      <c t="s" s="4" r="A1552">
        <v>149</v>
      </c>
      <c t="n" s="7" r="C1552">
        <v>1520143</v>
      </c>
      <c t="n" s="7" r="E1552">
        <v>-317169</v>
      </c>
    </row>
    <row spans="1:6" r="1553">
      <c t="s" s="4" r="A1553">
        <v>150</v>
      </c>
      <c t="s" s="4" r="C1553">
        <v>783</v>
      </c>
      <c t="s" s="4" r="E1553">
        <v>784</v>
      </c>
    </row>
    <row spans="1:6" r="1554">
      <c t="s" s="4" r="A1554">
        <v>785</v>
      </c>
    </row>
    <row spans="1:6" r="1555">
      <c t="s" s="3" r="A1555">
        <v>148</v>
      </c>
    </row>
    <row spans="1:6" r="1556">
      <c t="s" s="4" r="A1556">
        <v>149</v>
      </c>
      <c t="n" s="7" r="C1556">
        <v>571676</v>
      </c>
      <c t="n" s="7" r="E1556">
        <v>-26609</v>
      </c>
    </row>
    <row spans="1:6" r="1557">
      <c t="s" s="4" r="A1557">
        <v>150</v>
      </c>
      <c t="s" s="4" r="C1557">
        <v>786</v>
      </c>
      <c t="s" s="4" r="E1557">
        <v>455</v>
      </c>
    </row>
    <row spans="1:6" r="1558">
      <c t="s" s="4" r="A1558">
        <v>787</v>
      </c>
    </row>
    <row spans="1:6" r="1559">
      <c t="s" s="3" r="A1559">
        <v>148</v>
      </c>
    </row>
    <row spans="1:6" r="1560">
      <c t="s" s="4" r="A1560">
        <v>149</v>
      </c>
      <c t="n" s="7" r="C1560">
        <v>339785</v>
      </c>
    </row>
    <row spans="1:6" r="1561">
      <c t="s" s="4" r="A1561">
        <v>150</v>
      </c>
      <c t="s" s="4" r="C1561">
        <v>788</v>
      </c>
      <c t="s" s="4" r="E1561">
        <v>169</v>
      </c>
    </row>
    <row spans="1:6" r="1562">
      <c t="s" s="4" r="A1562">
        <v>789</v>
      </c>
    </row>
    <row spans="1:6" r="1563">
      <c t="s" s="3" r="A1563">
        <v>148</v>
      </c>
    </row>
    <row spans="1:6" r="1564">
      <c t="s" s="4" r="A1564">
        <v>150</v>
      </c>
      <c t="s" s="4" r="E1564">
        <v>169</v>
      </c>
    </row>
    <row spans="1:6" r="1565">
      <c t="s" s="4" r="A1565">
        <v>790</v>
      </c>
    </row>
    <row spans="1:6" r="1566">
      <c t="s" s="3" r="A1566">
        <v>148</v>
      </c>
    </row>
    <row spans="1:6" r="1567">
      <c t="s" s="4" r="A1567">
        <v>150</v>
      </c>
      <c t="s" s="4" r="E1567">
        <v>169</v>
      </c>
    </row>
    <row spans="1:6" r="1568">
      <c t="s" s="4" r="A1568">
        <v>791</v>
      </c>
    </row>
    <row spans="1:6" r="1569">
      <c t="s" s="3" r="A1569">
        <v>148</v>
      </c>
    </row>
    <row spans="1:6" r="1570">
      <c t="s" s="4" r="A1570">
        <v>150</v>
      </c>
      <c t="s" s="4" r="E1570">
        <v>169</v>
      </c>
    </row>
    <row spans="1:6" r="1571">
      <c t="s" s="4" r="A1571">
        <v>792</v>
      </c>
    </row>
    <row spans="1:6" r="1572">
      <c t="s" s="3" r="A1572">
        <v>148</v>
      </c>
    </row>
    <row spans="1:6" r="1573">
      <c t="s" s="4" r="A1573">
        <v>150</v>
      </c>
      <c t="s" s="4" r="E1573">
        <v>169</v>
      </c>
    </row>
    <row spans="1:6" r="1574">
      <c t="s" s="4" r="A1574">
        <v>793</v>
      </c>
    </row>
    <row spans="1:6" r="1575">
      <c t="s" s="3" r="A1575">
        <v>148</v>
      </c>
    </row>
    <row spans="1:6" r="1576">
      <c t="s" s="4" r="A1576">
        <v>150</v>
      </c>
      <c t="s" s="4" r="E1576">
        <v>169</v>
      </c>
    </row>
    <row spans="1:6" r="1577">
      <c t="s" s="4" r="A1577">
        <v>794</v>
      </c>
    </row>
    <row spans="1:6" r="1578">
      <c t="s" s="3" r="A1578">
        <v>148</v>
      </c>
    </row>
    <row spans="1:6" r="1579">
      <c t="s" s="4" r="A1579">
        <v>149</v>
      </c>
      <c t="n" s="7" r="C1579">
        <v>629284</v>
      </c>
      <c t="n" s="7" r="E1579">
        <v>-168539</v>
      </c>
    </row>
    <row spans="1:6" r="1580">
      <c t="s" s="4" r="A1580">
        <v>150</v>
      </c>
      <c t="s" s="4" r="C1580">
        <v>795</v>
      </c>
      <c t="s" s="4" r="E1580">
        <v>796</v>
      </c>
    </row>
    <row spans="1:6" r="1581">
      <c t="s" s="4" r="A1581">
        <v>797</v>
      </c>
    </row>
    <row spans="1:6" r="1582">
      <c t="s" s="3" r="A1582">
        <v>148</v>
      </c>
    </row>
    <row spans="1:6" r="1583">
      <c t="s" s="4" r="A1583">
        <v>149</v>
      </c>
      <c t="n" s="7" r="C1583">
        <v>629284</v>
      </c>
      <c t="n" s="7" r="E1583">
        <v>-168539</v>
      </c>
    </row>
    <row spans="1:6" r="1584">
      <c t="s" s="4" r="A1584">
        <v>150</v>
      </c>
      <c t="s" s="4" r="C1584">
        <v>795</v>
      </c>
      <c t="s" s="4" r="E1584">
        <v>796</v>
      </c>
    </row>
    <row spans="1:6" r="1585">
      <c t="s" s="4" r="A1585">
        <v>798</v>
      </c>
    </row>
    <row spans="1:6" r="1586">
      <c t="s" s="3" r="A1586">
        <v>148</v>
      </c>
    </row>
    <row spans="1:6" r="1587">
      <c t="s" s="4" r="A1587">
        <v>149</v>
      </c>
      <c t="s" s="4" r="B1587">
        <v>600</v>
      </c>
      <c t="n" s="7" r="E1587">
        <v>297554</v>
      </c>
    </row>
    <row spans="1:6" r="1588">
      <c t="s" s="4" r="A1588">
        <v>150</v>
      </c>
      <c t="s" s="4" r="C1588">
        <v>781</v>
      </c>
      <c t="s" s="4" r="D1588">
        <v>411</v>
      </c>
      <c t="s" s="4" r="E1588">
        <v>799</v>
      </c>
      <c t="s" s="4" r="F1588">
        <v>600</v>
      </c>
    </row>
    <row spans="1:6" r="1589">
      <c t="s" s="4" r="A1589">
        <v>800</v>
      </c>
    </row>
    <row spans="1:6" r="1590">
      <c t="s" s="3" r="A1590">
        <v>148</v>
      </c>
    </row>
    <row spans="1:6" r="1591">
      <c t="s" s="4" r="A1591">
        <v>150</v>
      </c>
      <c t="s" s="4" r="C1591">
        <v>169</v>
      </c>
      <c t="s" s="4" r="D1591">
        <v>411</v>
      </c>
      <c t="s" s="4" r="E1591">
        <v>169</v>
      </c>
      <c t="s" s="4" r="F1591">
        <v>600</v>
      </c>
    </row>
    <row spans="1:6" r="1592">
      <c t="s" s="4" r="A1592">
        <v>801</v>
      </c>
    </row>
    <row spans="1:6" r="1593">
      <c t="s" s="3" r="A1593">
        <v>148</v>
      </c>
    </row>
    <row spans="1:6" r="1594">
      <c t="s" s="4" r="A1594">
        <v>149</v>
      </c>
      <c t="s" s="4" r="B1594">
        <v>600</v>
      </c>
      <c t="n" s="7" r="E1594">
        <v>297554</v>
      </c>
    </row>
    <row spans="1:6" r="1595">
      <c t="s" s="4" r="A1595">
        <v>150</v>
      </c>
      <c t="s" s="4" r="C1595">
        <v>781</v>
      </c>
      <c t="s" s="4" r="D1595">
        <v>411</v>
      </c>
      <c t="s" s="4" r="E1595">
        <v>799</v>
      </c>
      <c t="s" s="4" r="F1595">
        <v>600</v>
      </c>
    </row>
    <row spans="1:6" r="1596">
      <c t="s" s="4" r="A1596">
        <v>802</v>
      </c>
    </row>
    <row spans="1:6" r="1597">
      <c t="s" s="3" r="A1597">
        <v>148</v>
      </c>
    </row>
    <row spans="1:6" r="1598">
      <c t="s" s="4" r="A1598">
        <v>149</v>
      </c>
      <c t="s" s="4" r="B1598">
        <v>321</v>
      </c>
      <c t="n" s="7" r="C1598">
        <v>3723152</v>
      </c>
      <c t="n" s="7" r="E1598">
        <v>1852429</v>
      </c>
    </row>
    <row spans="1:6" r="1599">
      <c t="s" s="4" r="A1599">
        <v>150</v>
      </c>
      <c t="s" s="4" r="B1599">
        <v>321</v>
      </c>
      <c t="s" s="4" r="C1599">
        <v>803</v>
      </c>
      <c t="s" s="4" r="E1599">
        <v>804</v>
      </c>
    </row>
    <row spans="1:6" r="1600">
      <c t="s" s="4" r="A1600">
        <v>324</v>
      </c>
      <c t="s" s="4" r="B1600">
        <v>321</v>
      </c>
      <c t="n" s="7" r="E1600">
        <v>1850893</v>
      </c>
    </row>
    <row spans="1:6" r="1601">
      <c t="s" s="4" r="A1601">
        <v>805</v>
      </c>
    </row>
    <row spans="1:6" r="1602">
      <c t="s" s="3" r="A1602">
        <v>148</v>
      </c>
    </row>
    <row spans="1:6" r="1603">
      <c t="s" s="4" r="A1603">
        <v>156</v>
      </c>
      <c t="s" s="4" r="B1603">
        <v>321</v>
      </c>
      <c t="n" s="7" r="C1603">
        <v>2593521</v>
      </c>
      <c t="n" s="6" r="E1603">
        <v>1371838</v>
      </c>
    </row>
    <row spans="1:6" r="1604">
      <c t="s" s="4" r="A1604">
        <v>324</v>
      </c>
      <c t="s" s="4" r="B1604">
        <v>321</v>
      </c>
      <c t="n" s="6" r="C1604">
        <v>3579940</v>
      </c>
    </row>
    <row spans="1:6" r="1605">
      <c t="s" s="4" r="A1605">
        <v>806</v>
      </c>
    </row>
    <row spans="1:6" r="1606">
      <c t="s" s="3" r="A1606">
        <v>148</v>
      </c>
    </row>
    <row spans="1:6" r="1607">
      <c t="s" s="4" r="A1607">
        <v>149</v>
      </c>
      <c t="s" s="4" r="B1607">
        <v>321</v>
      </c>
      <c t="n" s="7" r="C1607">
        <v>1621468</v>
      </c>
      <c t="n" s="7" r="E1607">
        <v>1410721</v>
      </c>
    </row>
    <row spans="1:6" r="1608">
      <c t="s" s="4" r="A1608">
        <v>150</v>
      </c>
      <c t="s" s="4" r="B1608">
        <v>321</v>
      </c>
      <c t="s" s="4" r="C1608">
        <v>807</v>
      </c>
      <c t="s" s="4" r="E1608">
        <v>808</v>
      </c>
    </row>
    <row spans="1:6" r="1609">
      <c t="s" s="4" r="A1609">
        <v>156</v>
      </c>
      <c t="s" s="4" r="B1609">
        <v>321</v>
      </c>
      <c t="n" s="7" r="C1609">
        <v>20000000</v>
      </c>
      <c t="n" s="7" r="E1609">
        <v>67000000</v>
      </c>
    </row>
    <row spans="1:6" r="1610">
      <c t="s" s="4" r="A1610">
        <v>809</v>
      </c>
    </row>
    <row spans="1:6" r="1611">
      <c t="s" s="3" r="A1611">
        <v>148</v>
      </c>
    </row>
    <row spans="1:6" r="1612">
      <c t="s" s="4" r="A1612">
        <v>156</v>
      </c>
      <c t="s" s="4" r="B1612">
        <v>321</v>
      </c>
      <c t="n" s="6" r="C1612">
        <v>1489895</v>
      </c>
      <c t="n" s="6" r="E1612">
        <v>1056473</v>
      </c>
    </row>
    <row spans="1:6" r="1613">
      <c t="s" s="4" r="A1613">
        <v>324</v>
      </c>
      <c t="s" s="4" r="B1613">
        <v>321</v>
      </c>
      <c t="n" s="6" r="C1613">
        <v>2034173</v>
      </c>
    </row>
    <row spans="1:6" r="1614">
      <c t="s" s="4" r="A1614">
        <v>810</v>
      </c>
    </row>
    <row spans="1:6" r="1615">
      <c t="s" s="3" r="A1615">
        <v>148</v>
      </c>
    </row>
    <row spans="1:6" r="1616">
      <c t="s" s="4" r="A1616">
        <v>149</v>
      </c>
      <c t="s" s="4" r="B1616">
        <v>321</v>
      </c>
      <c t="n" s="7" r="C1616">
        <v>2101684</v>
      </c>
      <c t="n" s="7" r="E1616">
        <v>441708</v>
      </c>
    </row>
    <row spans="1:6" r="1617">
      <c t="s" s="4" r="A1617">
        <v>150</v>
      </c>
      <c t="s" s="4" r="B1617">
        <v>321</v>
      </c>
      <c t="s" s="4" r="C1617">
        <v>811</v>
      </c>
      <c t="s" s="4" r="E1617">
        <v>812</v>
      </c>
    </row>
    <row spans="1:6" r="1618">
      <c t="s" s="4" r="A1618">
        <v>156</v>
      </c>
      <c t="s" s="4" r="B1618">
        <v>321</v>
      </c>
      <c t="n" s="7" r="C1618">
        <v>27000000</v>
      </c>
      <c t="n" s="7" r="E1618">
        <v>20000000</v>
      </c>
    </row>
    <row spans="1:6" r="1619">
      <c t="s" s="4" r="A1619">
        <v>813</v>
      </c>
    </row>
    <row spans="1:6" r="1620">
      <c t="s" s="3" r="A1620">
        <v>148</v>
      </c>
    </row>
    <row spans="1:6" r="1621">
      <c t="s" s="4" r="A1621">
        <v>156</v>
      </c>
      <c t="s" s="4" r="B1621">
        <v>321</v>
      </c>
      <c t="n" s="6" r="C1621">
        <v>1103626</v>
      </c>
      <c t="n" s="6" r="E1621">
        <v>315365</v>
      </c>
    </row>
    <row spans="1:6" r="1622">
      <c t="s" s="4" r="A1622">
        <v>324</v>
      </c>
      <c t="s" s="4" r="B1622">
        <v>321</v>
      </c>
      <c t="n" s="6" r="C1622">
        <v>1545767</v>
      </c>
    </row>
    <row spans="1:6" r="1623">
      <c t="s" s="4" r="A1623">
        <v>814</v>
      </c>
    </row>
    <row spans="1:6" r="1624">
      <c t="s" s="3" r="A1624">
        <v>148</v>
      </c>
    </row>
    <row spans="1:6" r="1625">
      <c t="s" s="4" r="A1625">
        <v>149</v>
      </c>
      <c t="n" s="7" r="E1625">
        <v>462339</v>
      </c>
    </row>
    <row spans="1:6" r="1626">
      <c t="s" s="4" r="A1626">
        <v>150</v>
      </c>
      <c t="s" s="4" r="E1626">
        <v>815</v>
      </c>
    </row>
    <row spans="1:6" r="1627">
      <c t="s" s="4" r="A1627">
        <v>816</v>
      </c>
    </row>
    <row spans="1:6" r="1628">
      <c t="s" s="3" r="A1628">
        <v>148</v>
      </c>
    </row>
    <row spans="1:6" r="1629">
      <c t="s" s="4" r="A1629">
        <v>149</v>
      </c>
      <c t="n" s="7" r="C1629">
        <v>-10228</v>
      </c>
      <c t="n" s="7" r="E1629">
        <v>925452</v>
      </c>
    </row>
    <row spans="1:6" r="1630">
      <c t="s" s="4" r="A1630">
        <v>150</v>
      </c>
      <c t="s" s="4" r="C1630">
        <v>817</v>
      </c>
      <c t="s" s="4" r="E1630">
        <v>637</v>
      </c>
    </row>
    <row spans="1:6" r="1631">
      <c t="s" s="4" r="A1631">
        <v>818</v>
      </c>
    </row>
    <row spans="1:6" r="1632">
      <c t="s" s="3" r="A1632">
        <v>148</v>
      </c>
    </row>
    <row spans="1:6" r="1633">
      <c t="s" s="4" r="A1633">
        <v>149</v>
      </c>
      <c t="n" s="7" r="C1633">
        <v>-5242</v>
      </c>
      <c t="n" s="7" r="E1633">
        <v>-63</v>
      </c>
    </row>
    <row spans="1:6" r="1634">
      <c t="s" s="4" r="A1634">
        <v>150</v>
      </c>
      <c t="s" s="4" r="C1634">
        <v>317</v>
      </c>
      <c t="s" s="4" r="E1634">
        <v>169</v>
      </c>
    </row>
    <row spans="1:6" r="1635">
      <c t="s" s="4" r="A1635">
        <v>819</v>
      </c>
    </row>
    <row spans="1:6" r="1636">
      <c t="s" s="3" r="A1636">
        <v>148</v>
      </c>
    </row>
    <row spans="1:6" r="1637">
      <c t="s" s="4" r="A1637">
        <v>150</v>
      </c>
      <c t="s" s="4" r="E1637">
        <v>169</v>
      </c>
    </row>
    <row spans="1:6" r="1638">
      <c t="s" s="4" r="A1638">
        <v>820</v>
      </c>
    </row>
    <row spans="1:6" r="1639">
      <c t="s" s="3" r="A1639">
        <v>148</v>
      </c>
    </row>
    <row spans="1:6" r="1640">
      <c t="s" s="4" r="A1640">
        <v>149</v>
      </c>
      <c t="n" s="7" r="C1640">
        <v>14878</v>
      </c>
      <c t="n" s="7" r="E1640">
        <v>8952</v>
      </c>
    </row>
    <row spans="1:6" r="1641">
      <c t="s" s="4" r="A1641">
        <v>150</v>
      </c>
      <c t="s" s="4" r="C1641">
        <v>304</v>
      </c>
      <c t="s" s="4" r="E1641">
        <v>190</v>
      </c>
    </row>
    <row spans="1:6" r="1642">
      <c t="s" s="4" r="A1642">
        <v>821</v>
      </c>
    </row>
    <row spans="1:6" r="1643">
      <c t="s" s="3" r="A1643">
        <v>148</v>
      </c>
    </row>
    <row spans="1:6" r="1644">
      <c t="s" s="4" r="A1644">
        <v>149</v>
      </c>
      <c t="n" s="7" r="E1644">
        <v>-1849</v>
      </c>
    </row>
    <row spans="1:6" r="1645">
      <c t="s" s="4" r="A1645">
        <v>150</v>
      </c>
      <c t="s" s="4" r="E1645">
        <v>168</v>
      </c>
    </row>
    <row spans="1:6" r="1646">
      <c t="s" s="4" r="A1646">
        <v>822</v>
      </c>
    </row>
    <row spans="1:6" r="1647">
      <c t="s" s="3" r="A1647">
        <v>148</v>
      </c>
    </row>
    <row spans="1:6" r="1648">
      <c t="s" s="4" r="A1648">
        <v>149</v>
      </c>
      <c t="n" s="7" r="C1648">
        <v>68595</v>
      </c>
      <c t="n" s="7" r="E1648">
        <v>34651</v>
      </c>
    </row>
    <row spans="1:6" r="1649">
      <c t="s" s="4" r="A1649">
        <v>150</v>
      </c>
      <c t="s" s="4" r="C1649">
        <v>408</v>
      </c>
      <c t="s" s="4" r="E1649">
        <v>187</v>
      </c>
    </row>
    <row spans="1:6" r="1650">
      <c t="s" s="4" r="A1650">
        <v>823</v>
      </c>
    </row>
    <row spans="1:6" r="1651">
      <c t="s" s="3" r="A1651">
        <v>148</v>
      </c>
    </row>
    <row spans="1:6" r="1652">
      <c t="s" s="4" r="A1652">
        <v>149</v>
      </c>
      <c t="n" s="7" r="C1652">
        <v>4805</v>
      </c>
      <c t="n" s="7" r="E1652">
        <v>586716</v>
      </c>
    </row>
    <row spans="1:6" r="1653">
      <c t="s" s="4" r="A1653">
        <v>150</v>
      </c>
      <c t="s" s="4" r="C1653">
        <v>219</v>
      </c>
    </row>
    <row spans="1:6" r="1654">
      <c t="s" s="4" r="A1654">
        <v>824</v>
      </c>
    </row>
    <row spans="1:6" r="1655">
      <c t="s" s="3" r="A1655">
        <v>148</v>
      </c>
    </row>
    <row spans="1:6" r="1656">
      <c t="s" s="4" r="A1656">
        <v>150</v>
      </c>
      <c t="s" s="4" r="E1656">
        <v>169</v>
      </c>
    </row>
    <row spans="1:6" r="1657">
      <c t="s" s="4" r="A1657">
        <v>825</v>
      </c>
    </row>
    <row spans="1:6" r="1658">
      <c t="s" s="3" r="A1658">
        <v>148</v>
      </c>
    </row>
    <row spans="1:6" r="1659">
      <c t="s" s="4" r="A1659">
        <v>149</v>
      </c>
      <c t="n" s="7" r="C1659">
        <v>-342</v>
      </c>
    </row>
    <row spans="1:6" r="1660">
      <c t="s" s="4" r="A1660">
        <v>150</v>
      </c>
      <c t="s" s="4" r="C1660">
        <v>169</v>
      </c>
      <c t="s" s="4" r="E1660">
        <v>169</v>
      </c>
    </row>
    <row spans="1:6" r="1661">
      <c t="s" s="4" r="A1661">
        <v>826</v>
      </c>
    </row>
    <row spans="1:6" r="1662">
      <c t="s" s="3" r="A1662">
        <v>148</v>
      </c>
    </row>
    <row spans="1:6" r="1663">
      <c t="s" s="4" r="A1663">
        <v>149</v>
      </c>
      <c t="n" s="7" r="C1663">
        <v>-9268</v>
      </c>
      <c t="n" s="7" r="E1663">
        <v>-17786</v>
      </c>
    </row>
    <row spans="1:6" r="1664">
      <c t="s" s="4" r="A1664">
        <v>150</v>
      </c>
      <c t="s" s="4" r="C1664">
        <v>189</v>
      </c>
      <c t="s" s="4" r="E1664">
        <v>315</v>
      </c>
    </row>
    <row spans="1:6" r="1665">
      <c t="s" s="4" r="A1665">
        <v>827</v>
      </c>
    </row>
    <row spans="1:6" r="1666">
      <c t="s" s="3" r="A1666">
        <v>148</v>
      </c>
    </row>
    <row spans="1:6" r="1667">
      <c t="s" s="4" r="A1667">
        <v>150</v>
      </c>
      <c t="s" s="4" r="E1667">
        <v>169</v>
      </c>
    </row>
    <row spans="1:6" r="1668">
      <c t="s" s="4" r="A1668">
        <v>828</v>
      </c>
    </row>
    <row spans="1:6" r="1669">
      <c t="s" s="3" r="A1669">
        <v>148</v>
      </c>
    </row>
    <row spans="1:6" r="1670">
      <c t="s" s="4" r="A1670">
        <v>149</v>
      </c>
      <c t="n" s="7" r="E1670">
        <v>-4250</v>
      </c>
    </row>
    <row spans="1:6" r="1671">
      <c t="s" s="4" r="A1671">
        <v>150</v>
      </c>
      <c t="s" s="4" r="C1671">
        <v>169</v>
      </c>
      <c t="s" s="4" r="E1671">
        <v>181</v>
      </c>
    </row>
    <row spans="1:6" r="1672">
      <c t="s" s="4" r="A1672">
        <v>829</v>
      </c>
    </row>
    <row spans="1:6" r="1673">
      <c t="s" s="3" r="A1673">
        <v>148</v>
      </c>
    </row>
    <row spans="1:6" r="1674">
      <c t="s" s="4" r="A1674">
        <v>149</v>
      </c>
      <c t="n" s="7" r="C1674">
        <v>-175074</v>
      </c>
      <c t="n" s="7" r="E1674">
        <v>109629</v>
      </c>
    </row>
    <row spans="1:6" r="1675">
      <c t="s" s="4" r="A1675">
        <v>150</v>
      </c>
      <c t="s" s="4" r="C1675">
        <v>830</v>
      </c>
      <c t="s" s="4" r="E1675">
        <v>199</v>
      </c>
    </row>
    <row spans="1:6" r="1676">
      <c t="s" s="4" r="A1676">
        <v>831</v>
      </c>
    </row>
    <row spans="1:6" r="1677">
      <c t="s" s="3" r="A1677">
        <v>148</v>
      </c>
    </row>
    <row spans="1:6" r="1678">
      <c t="s" s="4" r="A1678">
        <v>149</v>
      </c>
      <c t="n" s="7" r="C1678">
        <v>-10346</v>
      </c>
      <c t="n" s="7" r="E1678">
        <v>5289</v>
      </c>
    </row>
    <row spans="1:6" r="1679">
      <c t="s" s="4" r="A1679">
        <v>150</v>
      </c>
      <c t="s" s="4" r="C1679">
        <v>455</v>
      </c>
      <c t="s" s="4" r="E1679">
        <v>219</v>
      </c>
    </row>
    <row spans="1:6" r="1680">
      <c t="s" s="4" r="A1680">
        <v>832</v>
      </c>
    </row>
    <row spans="1:6" r="1681">
      <c t="s" s="3" r="A1681">
        <v>148</v>
      </c>
    </row>
    <row spans="1:6" r="1682">
      <c t="s" s="4" r="A1682">
        <v>149</v>
      </c>
      <c t="n" s="7" r="C1682">
        <v>-19777</v>
      </c>
      <c t="n" s="7" r="E1682">
        <v>-12330</v>
      </c>
    </row>
    <row spans="1:6" r="1683">
      <c t="s" s="4" r="A1683">
        <v>150</v>
      </c>
      <c t="s" s="4" r="C1683">
        <v>833</v>
      </c>
      <c t="s" s="4" r="E1683">
        <v>455</v>
      </c>
    </row>
    <row spans="1:6" r="1684">
      <c t="s" s="4" r="A1684">
        <v>834</v>
      </c>
    </row>
    <row spans="1:6" r="1685">
      <c t="s" s="3" r="A1685">
        <v>148</v>
      </c>
    </row>
    <row spans="1:6" r="1686">
      <c t="s" s="4" r="A1686">
        <v>149</v>
      </c>
      <c t="n" s="7" r="C1686">
        <v>-18776</v>
      </c>
      <c t="n" s="7" r="E1686">
        <v>3113</v>
      </c>
    </row>
    <row spans="1:6" r="1687">
      <c t="s" s="4" r="A1687">
        <v>150</v>
      </c>
      <c t="s" s="4" r="C1687">
        <v>833</v>
      </c>
      <c t="s" s="4" r="E1687">
        <v>203</v>
      </c>
    </row>
    <row spans="1:6" r="1688">
      <c t="s" s="4" r="A1688">
        <v>835</v>
      </c>
    </row>
    <row spans="1:6" r="1689">
      <c t="s" s="3" r="A1689">
        <v>148</v>
      </c>
    </row>
    <row spans="1:6" r="1690">
      <c t="s" s="4" r="A1690">
        <v>149</v>
      </c>
      <c t="n" s="7" r="C1690">
        <v>-170060</v>
      </c>
      <c t="n" s="7" r="E1690">
        <v>50113</v>
      </c>
    </row>
    <row spans="1:6" r="1691">
      <c t="s" s="4" r="A1691">
        <v>150</v>
      </c>
      <c t="s" s="4" r="C1691">
        <v>836</v>
      </c>
      <c t="s" s="4" r="E1691">
        <v>837</v>
      </c>
    </row>
    <row spans="1:6" r="1692">
      <c t="s" s="4" r="A1692">
        <v>838</v>
      </c>
    </row>
    <row spans="1:6" r="1693">
      <c t="s" s="3" r="A1693">
        <v>148</v>
      </c>
    </row>
    <row spans="1:6" r="1694">
      <c t="s" s="4" r="A1694">
        <v>149</v>
      </c>
      <c t="n" s="7" r="C1694">
        <v>323136</v>
      </c>
      <c t="n" s="7" r="E1694">
        <v>32835</v>
      </c>
    </row>
    <row spans="1:6" r="1695">
      <c t="s" s="4" r="A1695">
        <v>150</v>
      </c>
      <c t="s" s="4" r="C1695">
        <v>839</v>
      </c>
      <c t="s" s="4" r="E1695">
        <v>840</v>
      </c>
    </row>
    <row spans="1:6" r="1696">
      <c t="s" s="4" r="A1696">
        <v>841</v>
      </c>
    </row>
    <row spans="1:6" r="1697">
      <c t="s" s="3" r="A1697">
        <v>148</v>
      </c>
    </row>
    <row spans="1:6" r="1698">
      <c t="s" s="4" r="A1698">
        <v>149</v>
      </c>
      <c t="n" s="7" r="C1698">
        <v>-14260</v>
      </c>
      <c t="n" s="7" r="E1698">
        <v>93125</v>
      </c>
    </row>
    <row spans="1:6" r="1699">
      <c t="s" s="4" r="A1699">
        <v>150</v>
      </c>
      <c t="s" s="4" r="C1699">
        <v>222</v>
      </c>
      <c t="s" s="4" r="E1699">
        <v>842</v>
      </c>
    </row>
    <row spans="1:6" r="1700">
      <c t="s" s="4" r="A1700">
        <v>843</v>
      </c>
    </row>
    <row spans="1:6" r="1701">
      <c t="s" s="3" r="A1701">
        <v>148</v>
      </c>
    </row>
    <row spans="1:6" r="1702">
      <c t="s" s="4" r="A1702">
        <v>149</v>
      </c>
      <c t="n" s="7" r="C1702">
        <v>3357</v>
      </c>
      <c t="n" s="7" r="E1702">
        <v>2000</v>
      </c>
    </row>
    <row spans="1:6" r="1703">
      <c t="s" s="4" r="A1703">
        <v>150</v>
      </c>
      <c t="s" s="4" r="C1703">
        <v>181</v>
      </c>
      <c t="s" s="4" r="E1703">
        <v>202</v>
      </c>
    </row>
    <row spans="1:6" r="1704">
      <c t="s" s="4" r="A1704">
        <v>844</v>
      </c>
    </row>
    <row spans="1:6" r="1705">
      <c t="s" s="3" r="A1705">
        <v>148</v>
      </c>
    </row>
    <row spans="1:6" r="1706">
      <c t="s" s="4" r="A1706">
        <v>149</v>
      </c>
      <c t="n" s="7" r="E1706">
        <v>6824</v>
      </c>
    </row>
    <row spans="1:6" r="1707">
      <c t="s" s="4" r="A1707">
        <v>150</v>
      </c>
      <c t="s" s="4" r="E1707">
        <v>219</v>
      </c>
    </row>
    <row spans="1:6" r="1708">
      <c t="s" s="4" r="A1708">
        <v>845</v>
      </c>
    </row>
    <row spans="1:6" r="1709">
      <c t="s" s="3" r="A1709">
        <v>148</v>
      </c>
    </row>
    <row spans="1:6" r="1710">
      <c t="s" s="4" r="A1710">
        <v>149</v>
      </c>
      <c t="n" s="7" r="C1710">
        <v>-410</v>
      </c>
      <c t="n" s="7" r="E1710">
        <v>410</v>
      </c>
    </row>
    <row spans="1:6" r="1711">
      <c t="s" s="4" r="A1711">
        <v>150</v>
      </c>
      <c t="s" s="4" r="C1711">
        <v>169</v>
      </c>
      <c t="s" s="4" r="E1711">
        <v>169</v>
      </c>
    </row>
    <row spans="1:6" r="1712">
      <c t="s" s="4" r="A1712">
        <v>846</v>
      </c>
    </row>
    <row spans="1:6" r="1713">
      <c t="s" s="3" r="A1713">
        <v>148</v>
      </c>
    </row>
    <row spans="1:6" r="1714">
      <c t="s" s="4" r="A1714">
        <v>149</v>
      </c>
      <c t="n" s="7" r="C1714">
        <v>-1444</v>
      </c>
      <c t="n" s="7" r="E1714">
        <v>-3926</v>
      </c>
    </row>
    <row spans="1:6" r="1715">
      <c t="s" s="4" r="A1715">
        <v>150</v>
      </c>
      <c t="s" s="4" r="C1715">
        <v>168</v>
      </c>
      <c t="s" s="4" r="E1715">
        <v>181</v>
      </c>
    </row>
    <row spans="1:6" r="1716">
      <c t="s" s="4" r="A1716">
        <v>847</v>
      </c>
    </row>
    <row spans="1:6" r="1717">
      <c t="s" s="3" r="A1717">
        <v>148</v>
      </c>
    </row>
    <row spans="1:6" r="1718">
      <c t="s" s="4" r="A1718">
        <v>149</v>
      </c>
      <c t="n" s="7" r="E1718">
        <v>4026</v>
      </c>
    </row>
    <row spans="1:6" r="1719">
      <c t="s" s="4" r="A1719">
        <v>150</v>
      </c>
      <c t="s" s="4" r="E1719">
        <v>203</v>
      </c>
    </row>
    <row spans="1:6" r="1720">
      <c t="s" s="4" r="A1720">
        <v>848</v>
      </c>
    </row>
    <row spans="1:6" r="1721">
      <c t="s" s="3" r="A1721">
        <v>148</v>
      </c>
    </row>
    <row spans="1:6" r="1722">
      <c t="s" s="4" r="A1722">
        <v>149</v>
      </c>
      <c t="n" s="7" r="E1722">
        <v>74</v>
      </c>
    </row>
    <row spans="1:6" r="1723">
      <c t="s" s="4" r="A1723">
        <v>150</v>
      </c>
      <c t="s" s="4" r="E1723">
        <v>169</v>
      </c>
    </row>
    <row spans="1:6" r="1724">
      <c t="s" s="4" r="A1724">
        <v>849</v>
      </c>
    </row>
    <row spans="1:6" r="1725">
      <c t="s" s="3" r="A1725">
        <v>148</v>
      </c>
    </row>
    <row spans="1:6" r="1726">
      <c t="s" s="4" r="A1726">
        <v>150</v>
      </c>
      <c t="s" s="4" r="E1726">
        <v>169</v>
      </c>
    </row>
    <row spans="1:6" r="1727">
      <c t="s" s="4" r="A1727">
        <v>850</v>
      </c>
    </row>
    <row spans="1:6" r="1728">
      <c t="s" s="3" r="A1728">
        <v>148</v>
      </c>
    </row>
    <row spans="1:6" r="1729">
      <c t="s" s="4" r="A1729">
        <v>150</v>
      </c>
      <c t="s" s="4" r="E1729">
        <v>169</v>
      </c>
    </row>
    <row spans="1:6" r="1730">
      <c t="s" s="4" r="A1730">
        <v>851</v>
      </c>
    </row>
    <row spans="1:6" r="1731">
      <c t="s" s="3" r="A1731">
        <v>148</v>
      </c>
    </row>
    <row spans="1:6" r="1732">
      <c t="s" s="4" r="A1732">
        <v>149</v>
      </c>
      <c t="n" s="7" r="E1732">
        <v>930</v>
      </c>
    </row>
    <row spans="1:6" r="1733">
      <c t="s" s="4" r="A1733">
        <v>150</v>
      </c>
      <c t="s" s="4" r="E1733">
        <v>169</v>
      </c>
    </row>
    <row spans="1:6" r="1734">
      <c t="s" s="4" r="A1734">
        <v>852</v>
      </c>
    </row>
    <row spans="1:6" r="1735">
      <c t="s" s="3" r="A1735">
        <v>148</v>
      </c>
    </row>
    <row spans="1:6" r="1736">
      <c t="s" s="4" r="A1736">
        <v>149</v>
      </c>
      <c t="n" s="7" r="E1736">
        <v>-2639</v>
      </c>
    </row>
    <row spans="1:6" r="1737">
      <c t="s" s="4" r="A1737">
        <v>150</v>
      </c>
      <c t="s" s="4" r="E1737">
        <v>168</v>
      </c>
    </row>
    <row spans="1:6" r="1738">
      <c t="s" s="4" r="A1738">
        <v>853</v>
      </c>
    </row>
    <row spans="1:6" r="1739">
      <c t="s" s="3" r="A1739">
        <v>148</v>
      </c>
    </row>
    <row spans="1:6" r="1740">
      <c t="s" s="4" r="A1740">
        <v>149</v>
      </c>
      <c t="n" s="7" r="E1740">
        <v>29608</v>
      </c>
    </row>
    <row spans="1:6" r="1741">
      <c t="s" s="4" r="A1741">
        <v>150</v>
      </c>
      <c t="s" s="4" r="E1741">
        <v>258</v>
      </c>
    </row>
    <row spans="1:6" r="1742">
      <c t="s" s="4" r="A1742">
        <v>854</v>
      </c>
    </row>
    <row spans="1:6" r="1743">
      <c t="s" s="3" r="A1743">
        <v>148</v>
      </c>
    </row>
    <row spans="1:6" r="1744">
      <c t="s" s="4" r="A1744">
        <v>150</v>
      </c>
      <c t="s" s="4" r="B1744">
        <v>371</v>
      </c>
      <c t="s" s="4" r="C1744">
        <v>169</v>
      </c>
      <c t="s" s="4" r="E1744">
        <v>169</v>
      </c>
    </row>
    <row spans="1:6" r="1745">
      <c t="s" s="4" r="A1745">
        <v>855</v>
      </c>
    </row>
    <row spans="1:6" r="1746">
      <c t="s" s="3" r="A1746">
        <v>148</v>
      </c>
    </row>
    <row spans="1:6" r="1747">
      <c t="s" s="4" r="A1747">
        <v>150</v>
      </c>
      <c t="s" s="4" r="B1747">
        <v>371</v>
      </c>
      <c t="s" s="4" r="C1747">
        <v>169</v>
      </c>
      <c t="s" s="4" r="E1747">
        <v>169</v>
      </c>
    </row>
    <row spans="1:6" r="1748">
      <c t="s" s="4" r="A1748">
        <v>856</v>
      </c>
    </row>
    <row spans="1:6" r="1749">
      <c t="s" s="3" r="A1749">
        <v>148</v>
      </c>
    </row>
    <row spans="1:6" r="1750">
      <c t="s" s="4" r="A1750">
        <v>149</v>
      </c>
      <c t="n" s="7" r="C1750">
        <v>1910011</v>
      </c>
      <c t="n" s="7" r="E1750">
        <v>-430431</v>
      </c>
    </row>
    <row spans="1:6" r="1751">
      <c t="s" s="4" r="A1751">
        <v>150</v>
      </c>
      <c t="s" s="4" r="C1751">
        <v>857</v>
      </c>
      <c t="s" s="4" r="E1751">
        <v>858</v>
      </c>
    </row>
    <row spans="1:6" r="1752">
      <c t="s" s="4" r="A1752">
        <v>859</v>
      </c>
    </row>
    <row spans="1:6" r="1753">
      <c t="s" s="3" r="A1753">
        <v>148</v>
      </c>
    </row>
    <row spans="1:6" r="1754">
      <c t="s" s="4" r="A1754">
        <v>149</v>
      </c>
      <c t="n" s="7" r="C1754">
        <v>31028</v>
      </c>
      <c t="n" s="7" r="E1754">
        <v>8285</v>
      </c>
    </row>
    <row spans="1:6" r="1755">
      <c t="s" s="4" r="A1755">
        <v>150</v>
      </c>
      <c t="s" s="4" r="C1755">
        <v>489</v>
      </c>
      <c t="s" s="4" r="E1755">
        <v>190</v>
      </c>
    </row>
    <row spans="1:6" r="1756">
      <c t="s" s="4" r="A1756">
        <v>860</v>
      </c>
    </row>
    <row spans="1:6" r="1757">
      <c t="s" s="3" r="A1757">
        <v>148</v>
      </c>
    </row>
    <row spans="1:6" r="1758">
      <c t="s" s="4" r="A1758">
        <v>149</v>
      </c>
      <c t="n" s="7" r="C1758">
        <v>-11083</v>
      </c>
      <c t="n" s="7" r="E1758">
        <v>-1931</v>
      </c>
    </row>
    <row spans="1:6" r="1759">
      <c t="s" s="4" r="A1759">
        <v>150</v>
      </c>
      <c t="s" s="4" r="C1759">
        <v>455</v>
      </c>
      <c t="s" s="4" r="E1759">
        <v>168</v>
      </c>
    </row>
    <row spans="1:6" r="1760">
      <c t="s" s="4" r="A1760">
        <v>861</v>
      </c>
    </row>
    <row spans="1:6" r="1761">
      <c t="s" s="3" r="A1761">
        <v>148</v>
      </c>
    </row>
    <row spans="1:6" r="1762">
      <c t="s" s="4" r="A1762">
        <v>149</v>
      </c>
      <c t="n" s="7" r="C1762">
        <v>14109</v>
      </c>
      <c t="n" s="7" r="E1762">
        <v>14580</v>
      </c>
    </row>
    <row spans="1:6" r="1763">
      <c t="s" s="4" r="A1763">
        <v>150</v>
      </c>
      <c t="s" s="4" r="C1763">
        <v>382</v>
      </c>
      <c t="s" s="4" r="E1763">
        <v>379</v>
      </c>
    </row>
    <row spans="1:6" r="1764">
      <c t="s" s="4" r="A1764">
        <v>862</v>
      </c>
    </row>
    <row spans="1:6" r="1765">
      <c t="s" s="3" r="A1765">
        <v>148</v>
      </c>
    </row>
    <row spans="1:6" r="1766">
      <c t="s" s="4" r="A1766">
        <v>149</v>
      </c>
      <c t="n" s="7" r="C1766">
        <v>72330</v>
      </c>
      <c t="n" s="7" r="E1766">
        <v>17813</v>
      </c>
    </row>
    <row spans="1:6" r="1767">
      <c t="s" s="4" r="A1767">
        <v>150</v>
      </c>
      <c t="s" s="4" r="C1767">
        <v>495</v>
      </c>
      <c t="s" s="4" r="E1767">
        <v>304</v>
      </c>
    </row>
    <row spans="1:6" r="1768">
      <c t="s" s="4" r="A1768">
        <v>863</v>
      </c>
    </row>
    <row spans="1:6" r="1769">
      <c t="s" s="3" r="A1769">
        <v>148</v>
      </c>
    </row>
    <row spans="1:6" r="1770">
      <c t="s" s="4" r="A1770">
        <v>149</v>
      </c>
      <c t="n" s="7" r="C1770">
        <v>61648</v>
      </c>
    </row>
    <row spans="1:6" r="1771">
      <c t="s" s="4" r="A1771">
        <v>150</v>
      </c>
      <c t="s" s="4" r="C1771">
        <v>771</v>
      </c>
      <c t="s" s="4" r="E1771">
        <v>169</v>
      </c>
    </row>
    <row spans="1:6" r="1772">
      <c t="s" s="4" r="A1772">
        <v>864</v>
      </c>
    </row>
    <row spans="1:6" r="1773">
      <c t="s" s="3" r="A1773">
        <v>148</v>
      </c>
    </row>
    <row spans="1:6" r="1774">
      <c t="s" s="4" r="A1774">
        <v>149</v>
      </c>
      <c t="n" s="7" r="C1774">
        <v>22829</v>
      </c>
      <c t="n" s="7" r="E1774">
        <v>22925</v>
      </c>
    </row>
    <row spans="1:6" r="1775">
      <c t="s" s="4" r="A1775">
        <v>150</v>
      </c>
      <c t="s" s="4" r="C1775">
        <v>262</v>
      </c>
      <c t="s" s="4" r="E1775">
        <v>232</v>
      </c>
    </row>
    <row spans="1:6" r="1776">
      <c t="s" s="4" r="A1776">
        <v>865</v>
      </c>
    </row>
    <row spans="1:6" r="1777">
      <c t="s" s="3" r="A1777">
        <v>148</v>
      </c>
    </row>
    <row spans="1:6" r="1778">
      <c t="s" s="4" r="A1778">
        <v>149</v>
      </c>
      <c t="n" s="7" r="C1778">
        <v>140</v>
      </c>
      <c t="n" s="7" r="E1778">
        <v>68</v>
      </c>
    </row>
    <row spans="1:6" r="1779">
      <c t="s" s="4" r="A1779">
        <v>150</v>
      </c>
      <c t="s" s="4" r="C1779">
        <v>169</v>
      </c>
      <c t="s" s="4" r="E1779">
        <v>169</v>
      </c>
    </row>
    <row spans="1:6" r="1780">
      <c t="s" s="4" r="A1780">
        <v>866</v>
      </c>
    </row>
    <row spans="1:6" r="1781">
      <c t="s" s="3" r="A1781">
        <v>148</v>
      </c>
    </row>
    <row spans="1:6" r="1782">
      <c t="s" s="4" r="A1782">
        <v>149</v>
      </c>
      <c t="n" s="7" r="C1782">
        <v>107240</v>
      </c>
      <c t="n" s="7" r="E1782">
        <v>-4360</v>
      </c>
    </row>
    <row spans="1:6" r="1783">
      <c t="s" s="4" r="A1783">
        <v>150</v>
      </c>
      <c t="s" s="4" r="C1783">
        <v>867</v>
      </c>
      <c t="s" s="4" r="E1783">
        <v>181</v>
      </c>
    </row>
    <row spans="1:6" r="1784">
      <c t="s" s="4" r="A1784">
        <v>868</v>
      </c>
    </row>
    <row spans="1:6" r="1785">
      <c t="s" s="3" r="A1785">
        <v>148</v>
      </c>
    </row>
    <row spans="1:6" r="1786">
      <c t="s" s="4" r="A1786">
        <v>149</v>
      </c>
      <c t="n" s="7" r="C1786">
        <v>-5331</v>
      </c>
    </row>
    <row spans="1:6" r="1787">
      <c t="s" s="4" r="A1787">
        <v>150</v>
      </c>
      <c t="s" s="4" r="C1787">
        <v>317</v>
      </c>
      <c t="s" s="4" r="E1787">
        <v>169</v>
      </c>
    </row>
    <row spans="1:6" r="1788">
      <c t="s" s="4" r="A1788">
        <v>869</v>
      </c>
    </row>
    <row spans="1:6" r="1789">
      <c t="s" s="3" r="A1789">
        <v>148</v>
      </c>
    </row>
    <row spans="1:6" r="1790">
      <c t="s" s="4" r="A1790">
        <v>149</v>
      </c>
      <c t="n" s="7" r="C1790">
        <v>-238</v>
      </c>
    </row>
    <row spans="1:6" r="1791">
      <c t="s" s="4" r="A1791">
        <v>150</v>
      </c>
      <c t="s" s="4" r="C1791">
        <v>169</v>
      </c>
      <c t="s" s="4" r="E1791">
        <v>169</v>
      </c>
    </row>
    <row spans="1:6" r="1792">
      <c t="s" s="4" r="A1792">
        <v>870</v>
      </c>
    </row>
    <row spans="1:6" r="1793">
      <c t="s" s="3" r="A1793">
        <v>148</v>
      </c>
    </row>
    <row spans="1:6" r="1794">
      <c t="s" s="4" r="A1794">
        <v>149</v>
      </c>
      <c t="n" s="7" r="C1794">
        <v>84871</v>
      </c>
      <c t="n" s="7" r="E1794">
        <v>-50387</v>
      </c>
    </row>
    <row spans="1:6" r="1795">
      <c t="s" s="4" r="A1795">
        <v>150</v>
      </c>
      <c t="s" s="4" r="C1795">
        <v>871</v>
      </c>
      <c t="s" s="4" r="E1795">
        <v>186</v>
      </c>
    </row>
    <row spans="1:6" r="1796">
      <c t="s" s="4" r="A1796">
        <v>872</v>
      </c>
    </row>
    <row spans="1:6" r="1797">
      <c t="s" s="3" r="A1797">
        <v>148</v>
      </c>
    </row>
    <row spans="1:6" r="1798">
      <c t="s" s="4" r="A1798">
        <v>149</v>
      </c>
      <c t="n" s="7" r="C1798">
        <v>37583</v>
      </c>
      <c t="n" s="7" r="E1798">
        <v>-33510</v>
      </c>
    </row>
    <row spans="1:6" r="1799">
      <c t="s" s="4" r="A1799">
        <v>150</v>
      </c>
      <c t="s" s="4" r="C1799">
        <v>873</v>
      </c>
      <c t="s" s="4" r="E1799">
        <v>663</v>
      </c>
    </row>
    <row spans="1:6" r="1800">
      <c t="s" s="4" r="A1800">
        <v>874</v>
      </c>
    </row>
    <row spans="1:6" r="1801">
      <c t="s" s="3" r="A1801">
        <v>148</v>
      </c>
    </row>
    <row spans="1:6" r="1802">
      <c t="s" s="4" r="A1802">
        <v>149</v>
      </c>
      <c t="n" s="7" r="C1802">
        <v>-55</v>
      </c>
      <c t="n" s="7" r="E1802">
        <v>-1711</v>
      </c>
    </row>
    <row spans="1:6" r="1803">
      <c t="s" s="4" r="A1803">
        <v>150</v>
      </c>
      <c t="s" s="4" r="C1803">
        <v>169</v>
      </c>
      <c t="s" s="4" r="E1803">
        <v>168</v>
      </c>
    </row>
    <row spans="1:6" r="1804">
      <c t="s" s="4" r="A1804">
        <v>875</v>
      </c>
    </row>
    <row spans="1:6" r="1805">
      <c t="s" s="3" r="A1805">
        <v>148</v>
      </c>
    </row>
    <row spans="1:6" r="1806">
      <c t="s" s="4" r="A1806">
        <v>149</v>
      </c>
      <c t="n" s="7" r="C1806">
        <v>683167</v>
      </c>
      <c t="n" s="7" r="E1806">
        <v>-380769</v>
      </c>
    </row>
    <row spans="1:6" r="1807">
      <c t="s" s="4" r="A1807">
        <v>150</v>
      </c>
      <c t="s" s="4" r="C1807">
        <v>876</v>
      </c>
      <c t="s" s="4" r="D1807">
        <v>161</v>
      </c>
      <c t="s" s="4" r="E1807">
        <v>877</v>
      </c>
    </row>
    <row spans="1:6" r="1808">
      <c t="s" s="4" r="A1808">
        <v>878</v>
      </c>
    </row>
    <row spans="1:6" r="1809">
      <c t="s" s="3" r="A1809">
        <v>148</v>
      </c>
    </row>
    <row spans="1:6" r="1810">
      <c t="s" s="4" r="A1810">
        <v>149</v>
      </c>
      <c t="n" s="7" r="C1810">
        <v>449976</v>
      </c>
      <c t="n" s="7" r="E1810">
        <v>-35830</v>
      </c>
    </row>
    <row spans="1:6" r="1811">
      <c t="s" s="4" r="A1811">
        <v>150</v>
      </c>
      <c t="s" s="4" r="C1811">
        <v>879</v>
      </c>
      <c t="s" s="4" r="E1811">
        <v>397</v>
      </c>
    </row>
    <row spans="1:6" r="1812">
      <c t="s" s="4" r="A1812">
        <v>880</v>
      </c>
    </row>
    <row spans="1:6" r="1813">
      <c t="s" s="3" r="A1813">
        <v>148</v>
      </c>
    </row>
    <row spans="1:6" r="1814">
      <c t="s" s="4" r="A1814">
        <v>149</v>
      </c>
      <c t="n" s="7" r="C1814">
        <v>265035</v>
      </c>
      <c t="n" s="7" r="E1814">
        <v>-11664</v>
      </c>
    </row>
    <row spans="1:6" r="1815">
      <c t="s" s="4" r="A1815">
        <v>150</v>
      </c>
      <c t="s" s="4" r="C1815">
        <v>881</v>
      </c>
      <c t="s" s="4" r="D1815">
        <v>161</v>
      </c>
      <c t="s" s="4" r="E1815">
        <v>455</v>
      </c>
    </row>
    <row spans="1:6" r="1816">
      <c t="s" s="4" r="A1816">
        <v>882</v>
      </c>
    </row>
    <row spans="1:6" r="1817">
      <c t="s" s="3" r="A1817">
        <v>148</v>
      </c>
    </row>
    <row spans="1:6" r="1818">
      <c t="s" s="4" r="A1818">
        <v>149</v>
      </c>
      <c t="n" s="7" r="C1818">
        <v>68595</v>
      </c>
    </row>
    <row spans="1:6" r="1819">
      <c t="s" s="4" r="A1819">
        <v>150</v>
      </c>
      <c t="s" s="4" r="C1819">
        <v>408</v>
      </c>
      <c t="s" s="4" r="E1819">
        <v>169</v>
      </c>
    </row>
    <row spans="1:6" r="1820">
      <c t="s" s="4" r="A1820">
        <v>883</v>
      </c>
    </row>
    <row spans="1:6" r="1821">
      <c t="s" s="3" r="A1821">
        <v>148</v>
      </c>
    </row>
    <row spans="1:6" r="1822">
      <c t="s" s="4" r="A1822">
        <v>149</v>
      </c>
      <c t="n" s="7" r="C1822">
        <v>16532</v>
      </c>
    </row>
    <row spans="1:6" r="1823">
      <c t="s" s="4" r="A1823">
        <v>150</v>
      </c>
      <c t="s" s="4" r="C1823">
        <v>884</v>
      </c>
    </row>
    <row spans="1:6" r="1824">
      <c t="s" s="4" r="A1824">
        <v>885</v>
      </c>
    </row>
    <row spans="1:6" r="1825">
      <c t="s" s="3" r="A1825">
        <v>148</v>
      </c>
    </row>
    <row spans="1:6" r="1826">
      <c t="s" s="4" r="A1826">
        <v>149</v>
      </c>
      <c t="n" s="7" r="E1826">
        <v>238</v>
      </c>
    </row>
    <row spans="1:6" r="1827">
      <c t="s" s="4" r="A1827">
        <v>150</v>
      </c>
      <c t="s" s="4" r="E1827">
        <v>169</v>
      </c>
    </row>
    <row spans="1:6" r="1828">
      <c t="s" s="4" r="A1828">
        <v>886</v>
      </c>
    </row>
    <row spans="1:6" r="1829">
      <c t="s" s="3" r="A1829">
        <v>148</v>
      </c>
    </row>
    <row spans="1:6" r="1830">
      <c t="s" s="4" r="A1830">
        <v>149</v>
      </c>
      <c t="n" s="7" r="C1830">
        <v>-2001</v>
      </c>
    </row>
    <row spans="1:6" r="1831">
      <c t="s" s="4" r="A1831">
        <v>150</v>
      </c>
      <c t="s" s="4" r="C1831">
        <v>168</v>
      </c>
      <c t="s" s="4" r="E1831">
        <v>169</v>
      </c>
    </row>
    <row spans="1:6" r="1832">
      <c t="s" s="4" r="A1832">
        <v>887</v>
      </c>
    </row>
    <row spans="1:6" r="1833">
      <c t="s" s="3" r="A1833">
        <v>148</v>
      </c>
    </row>
    <row spans="1:6" r="1834">
      <c t="s" s="4" r="A1834">
        <v>149</v>
      </c>
      <c t="n" s="7" r="C1834">
        <v>79805</v>
      </c>
    </row>
    <row spans="1:6" r="1835">
      <c t="s" s="4" r="A1835">
        <v>150</v>
      </c>
      <c t="s" s="4" r="C1835">
        <v>888</v>
      </c>
    </row>
    <row spans="1:6" r="1836">
      <c t="s" s="4" r="A1836">
        <v>889</v>
      </c>
    </row>
    <row spans="1:6" r="1837">
      <c t="s" s="3" r="A1837">
        <v>148</v>
      </c>
    </row>
    <row spans="1:6" r="1838">
      <c t="s" s="4" r="A1838">
        <v>149</v>
      </c>
      <c t="n" s="7" r="C1838">
        <v>7320</v>
      </c>
      <c t="n" s="7" r="E1838">
        <v>6824</v>
      </c>
    </row>
    <row spans="1:6" r="1839">
      <c t="s" s="4" r="A1839">
        <v>150</v>
      </c>
      <c t="s" s="4" r="C1839">
        <v>190</v>
      </c>
      <c t="s" s="4" r="E1839">
        <v>219</v>
      </c>
    </row>
    <row spans="1:6" r="1840">
      <c t="s" s="4" r="A1840">
        <v>890</v>
      </c>
    </row>
    <row spans="1:6" r="1841">
      <c t="s" s="3" r="A1841">
        <v>148</v>
      </c>
    </row>
    <row spans="1:6" r="1842">
      <c t="s" s="4" r="A1842">
        <v>149</v>
      </c>
      <c t="n" s="7" r="C1842">
        <v>-2851</v>
      </c>
      <c t="n" s="7" r="E1842">
        <v>13493</v>
      </c>
    </row>
    <row spans="1:6" r="1843">
      <c t="s" s="4" r="A1843">
        <v>150</v>
      </c>
      <c t="s" s="4" r="C1843">
        <v>181</v>
      </c>
      <c t="s" s="4" r="E1843">
        <v>379</v>
      </c>
    </row>
    <row spans="1:6" r="1844">
      <c t="s" s="4" r="A1844">
        <v>891</v>
      </c>
    </row>
    <row spans="1:6" r="1845">
      <c t="s" s="3" r="A1845">
        <v>148</v>
      </c>
    </row>
    <row spans="1:6" r="1846">
      <c t="s" s="4" r="A1846">
        <v>149</v>
      </c>
      <c t="n" s="7" r="E1846">
        <v>5505</v>
      </c>
    </row>
    <row spans="1:6" r="1847">
      <c t="s" s="4" r="A1847">
        <v>150</v>
      </c>
      <c t="s" s="4" r="E1847">
        <v>219</v>
      </c>
    </row>
    <row spans="1:6" r="1848">
      <c t="s" s="4" r="A1848">
        <v>892</v>
      </c>
    </row>
    <row spans="1:6" r="1849">
      <c t="s" s="3" r="A1849">
        <v>148</v>
      </c>
    </row>
    <row spans="1:6" r="1850">
      <c t="s" s="4" r="A1850">
        <v>149</v>
      </c>
      <c t="n" s="7" r="C1850">
        <v>156919</v>
      </c>
      <c t="n" s="7" r="E1850">
        <v>-32682</v>
      </c>
    </row>
    <row spans="1:6" r="1851">
      <c t="s" s="4" r="A1851">
        <v>150</v>
      </c>
      <c t="s" s="4" r="C1851">
        <v>893</v>
      </c>
      <c t="s" s="4" r="E1851">
        <v>735</v>
      </c>
    </row>
    <row spans="1:6" r="1852">
      <c t="s" s="4" r="A1852">
        <v>894</v>
      </c>
    </row>
    <row spans="1:6" r="1853">
      <c t="s" s="3" r="A1853">
        <v>148</v>
      </c>
    </row>
    <row spans="1:6" r="1854">
      <c t="s" s="4" r="A1854">
        <v>149</v>
      </c>
      <c t="n" s="7" r="C1854">
        <v>2056702</v>
      </c>
    </row>
    <row spans="1:6" r="1855">
      <c t="s" s="4" r="A1855">
        <v>150</v>
      </c>
      <c t="s" s="4" r="C1855">
        <v>895</v>
      </c>
    </row>
    <row spans="1:6" r="1856">
      <c t="s" s="4" r="A1856">
        <v>896</v>
      </c>
    </row>
    <row spans="1:6" r="1857">
      <c t="s" s="3" r="A1857">
        <v>148</v>
      </c>
    </row>
    <row spans="1:6" r="1858">
      <c t="s" s="4" r="A1858">
        <v>149</v>
      </c>
      <c t="n" s="7" r="C1858">
        <v>156919</v>
      </c>
      <c t="n" s="7" r="E1858">
        <v>-32682</v>
      </c>
    </row>
    <row spans="1:6" r="1859">
      <c t="s" s="4" r="A1859">
        <v>150</v>
      </c>
      <c t="s" s="4" r="C1859">
        <v>897</v>
      </c>
      <c t="s" s="4" r="E1859">
        <v>735</v>
      </c>
    </row>
    <row spans="1:6" r="1860">
      <c t="s" s="4" r="A1860">
        <v>898</v>
      </c>
    </row>
    <row spans="1:6" r="1861">
      <c t="s" s="3" r="A1861">
        <v>148</v>
      </c>
    </row>
    <row spans="1:6" r="1862">
      <c t="s" s="4" r="A1862">
        <v>149</v>
      </c>
      <c t="n" s="7" r="C1862">
        <v>4863791</v>
      </c>
      <c t="s" s="4" r="D1862">
        <v>411</v>
      </c>
      <c t="n" s="7" r="E1862">
        <v>4147840</v>
      </c>
    </row>
    <row spans="1:6" r="1863">
      <c t="s" s="4" r="A1863">
        <v>150</v>
      </c>
      <c t="s" s="4" r="C1863">
        <v>899</v>
      </c>
      <c t="s" s="4" r="D1863">
        <v>411</v>
      </c>
      <c t="s" s="4" r="E1863">
        <v>900</v>
      </c>
    </row>
    <row spans="1:6" r="1864">
      <c t="s" s="4" r="A1864">
        <v>901</v>
      </c>
    </row>
    <row spans="1:6" r="1865">
      <c t="s" s="3" r="A1865">
        <v>148</v>
      </c>
    </row>
    <row spans="1:6" r="1866">
      <c t="s" s="4" r="A1866">
        <v>150</v>
      </c>
      <c t="s" s="4" r="E1866">
        <v>169</v>
      </c>
    </row>
    <row spans="1:6" r="1867">
      <c t="s" s="4" r="A1867">
        <v>902</v>
      </c>
    </row>
    <row spans="1:6" r="1868">
      <c t="s" s="3" r="A1868">
        <v>148</v>
      </c>
    </row>
    <row spans="1:6" r="1869">
      <c t="s" s="4" r="A1869">
        <v>150</v>
      </c>
      <c t="s" s="4" r="C1869">
        <v>169</v>
      </c>
      <c t="s" s="4" r="D1869">
        <v>411</v>
      </c>
      <c t="s" s="4" r="E1869">
        <v>169</v>
      </c>
    </row>
    <row spans="1:6" r="1870">
      <c t="s" s="4" r="A1870">
        <v>903</v>
      </c>
    </row>
    <row spans="1:6" r="1871">
      <c t="s" s="3" r="A1871">
        <v>148</v>
      </c>
    </row>
    <row spans="1:6" r="1872">
      <c t="s" s="4" r="A1872">
        <v>150</v>
      </c>
      <c t="s" s="4" r="E1872">
        <v>169</v>
      </c>
    </row>
    <row spans="1:6" r="1873">
      <c t="s" s="4" r="A1873">
        <v>904</v>
      </c>
    </row>
    <row spans="1:6" r="1874">
      <c t="s" s="3" r="A1874">
        <v>148</v>
      </c>
    </row>
    <row spans="1:6" r="1875">
      <c t="s" s="4" r="A1875">
        <v>149</v>
      </c>
      <c t="n" s="7" r="C1875">
        <v>4183565</v>
      </c>
      <c t="s" s="4" r="D1875">
        <v>411</v>
      </c>
      <c t="n" s="7" r="E1875">
        <v>3933920</v>
      </c>
    </row>
    <row spans="1:6" r="1876">
      <c t="s" s="4" r="A1876">
        <v>150</v>
      </c>
      <c t="s" s="4" r="C1876">
        <v>905</v>
      </c>
      <c t="s" s="4" r="D1876">
        <v>411</v>
      </c>
      <c t="s" s="4" r="E1876">
        <v>906</v>
      </c>
    </row>
    <row spans="1:6" r="1877">
      <c t="s" s="4" r="A1877">
        <v>907</v>
      </c>
    </row>
    <row spans="1:6" r="1878">
      <c t="s" s="3" r="A1878">
        <v>148</v>
      </c>
    </row>
    <row spans="1:6" r="1879">
      <c t="s" s="4" r="A1879">
        <v>150</v>
      </c>
      <c t="s" s="4" r="C1879">
        <v>169</v>
      </c>
      <c t="s" s="4" r="D1879">
        <v>411</v>
      </c>
      <c t="s" s="4" r="E1879">
        <v>169</v>
      </c>
    </row>
    <row spans="1:6" r="1880">
      <c t="s" s="4" r="A1880">
        <v>908</v>
      </c>
    </row>
    <row spans="1:6" r="1881">
      <c t="s" s="3" r="A1881">
        <v>148</v>
      </c>
    </row>
    <row spans="1:6" r="1882">
      <c t="s" s="4" r="A1882">
        <v>150</v>
      </c>
      <c t="s" s="4" r="E1882">
        <v>169</v>
      </c>
    </row>
    <row spans="1:6" r="1883">
      <c t="s" s="4" r="A1883">
        <v>909</v>
      </c>
    </row>
    <row spans="1:6" r="1884">
      <c t="s" s="3" r="A1884">
        <v>148</v>
      </c>
    </row>
    <row spans="1:6" r="1885">
      <c t="s" s="4" r="A1885">
        <v>149</v>
      </c>
      <c t="n" s="7" r="C1885">
        <v>680226</v>
      </c>
      <c t="s" s="4" r="D1885">
        <v>411</v>
      </c>
      <c t="n" s="7" r="E1885">
        <v>213920</v>
      </c>
    </row>
    <row spans="1:6" r="1886">
      <c t="s" s="4" r="A1886">
        <v>150</v>
      </c>
      <c t="s" s="4" r="C1886">
        <v>910</v>
      </c>
      <c t="s" s="4" r="D1886">
        <v>411</v>
      </c>
      <c t="s" s="4" r="E1886">
        <v>911</v>
      </c>
    </row>
    <row spans="1:6" r="1887">
      <c t="n" r="A1887"/>
    </row>
    <row spans="1:6" r="1888">
      <c t="s" s="4" r="A1888">
        <v>161</v>
      </c>
      <c t="s" s="4" r="B1888">
        <v>912</v>
      </c>
    </row>
    <row spans="1:6" r="1889">
      <c t="s" s="4" r="A1889">
        <v>321</v>
      </c>
      <c t="s" s="4" r="B1889">
        <v>913</v>
      </c>
    </row>
    <row spans="1:6" r="1890">
      <c t="s" s="4" r="A1890">
        <v>371</v>
      </c>
      <c t="s" s="4" r="B1890">
        <v>914</v>
      </c>
    </row>
    <row spans="1:6" r="1891">
      <c t="s" s="4" r="A1891">
        <v>411</v>
      </c>
      <c t="s" s="4" r="B1891">
        <v>915</v>
      </c>
    </row>
    <row spans="1:6" r="1892">
      <c t="s" s="4" r="A1892">
        <v>529</v>
      </c>
      <c t="s" s="4" r="B1892">
        <v>916</v>
      </c>
    </row>
    <row spans="1:6" r="1893">
      <c t="s" s="4" r="A1893">
        <v>600</v>
      </c>
      <c t="s" s="4" r="B1893">
        <v>917</v>
      </c>
    </row>
  </sheetData>
  <mergeCells count="10">
    <mergeCell ref="A1:B1"/>
    <mergeCell ref="C1:D1"/>
    <mergeCell ref="E1:F1"/>
    <mergeCell ref="A1887:E1887"/>
    <mergeCell ref="B1888:E1888"/>
    <mergeCell ref="B1889:E1889"/>
    <mergeCell ref="B1890:E1890"/>
    <mergeCell ref="B1891:E1891"/>
    <mergeCell ref="B1892:E1892"/>
    <mergeCell ref="B1893:E189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317</v>
      </c>
      <c t="s" s="2" r="B1">
        <v>1</v>
      </c>
      <c t="s" s="2" r="C1">
        <v>919</v>
      </c>
    </row>
    <row spans="1:3" r="2">
      <c t="s" s="2" r="B2">
        <v>24</v>
      </c>
      <c t="s" s="2" r="C2">
        <v>25</v>
      </c>
    </row>
    <row spans="1:3" r="3">
      <c t="s" s="4" r="A3">
        <v>370</v>
      </c>
    </row>
    <row spans="1:3" r="4">
      <c t="s" s="3" r="A4">
        <v>1302</v>
      </c>
    </row>
    <row spans="1:3" r="5">
      <c t="s" s="4" r="A5">
        <v>1318</v>
      </c>
      <c t="n" s="7" r="B5">
        <v>-3143931</v>
      </c>
      <c t="n" s="7" r="C5">
        <v>910566</v>
      </c>
    </row>
    <row spans="1:3" r="6">
      <c t="s" s="4" r="A6">
        <v>669</v>
      </c>
    </row>
    <row spans="1:3" r="7">
      <c t="s" s="3" r="A7">
        <v>1302</v>
      </c>
    </row>
    <row spans="1:3" r="8">
      <c t="s" s="4" r="A8">
        <v>1318</v>
      </c>
      <c t="n" s="6" r="B8">
        <v>-187904</v>
      </c>
      <c t="n" s="6" r="C8">
        <v>-300633</v>
      </c>
    </row>
    <row spans="1:3" r="9">
      <c t="s" s="4" r="A9">
        <v>473</v>
      </c>
    </row>
    <row spans="1:3" r="10">
      <c t="s" s="3" r="A10">
        <v>1302</v>
      </c>
    </row>
    <row spans="1:3" r="11">
      <c t="s" s="4" r="A11">
        <v>1318</v>
      </c>
      <c t="n" s="6" r="B11">
        <v>-1752993</v>
      </c>
      <c t="n" s="6" r="C11">
        <v>2115441</v>
      </c>
    </row>
    <row spans="1:3" r="12">
      <c t="s" s="4" r="A12">
        <v>570</v>
      </c>
    </row>
    <row spans="1:3" r="13">
      <c t="s" s="3" r="A13">
        <v>1302</v>
      </c>
    </row>
    <row spans="1:3" r="14">
      <c t="s" s="4" r="A14">
        <v>1318</v>
      </c>
      <c t="n" s="6" r="B14">
        <v>675535</v>
      </c>
      <c t="n" s="6" r="C14">
        <v>419803</v>
      </c>
    </row>
    <row spans="1:3" r="15">
      <c t="s" s="4" r="A15">
        <v>1319</v>
      </c>
    </row>
    <row spans="1:3" r="16">
      <c t="s" s="3" r="A16">
        <v>1302</v>
      </c>
    </row>
    <row spans="1:3" r="17">
      <c t="s" s="4" r="A17">
        <v>1318</v>
      </c>
      <c t="n" s="6" r="B17">
        <v>251551</v>
      </c>
      <c t="n" s="6" r="C17">
        <v>394421</v>
      </c>
    </row>
    <row spans="1:3" r="18">
      <c t="s" s="4" r="A18">
        <v>1320</v>
      </c>
    </row>
    <row spans="1:3" r="19">
      <c t="s" s="3" r="A19">
        <v>1302</v>
      </c>
    </row>
    <row spans="1:3" r="20">
      <c t="s" s="4" r="A20">
        <v>1318</v>
      </c>
      <c t="n" s="7" r="B20">
        <v>-4416295</v>
      </c>
      <c t="n" s="7" r="C20">
        <v>31451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s>
  <sheetData>
    <row spans="1:6" r="1">
      <c t="s" s="1" r="A1">
        <v>1321</v>
      </c>
      <c t="s" s="2" r="B1">
        <v>944</v>
      </c>
      <c t="s" s="2" r="D1">
        <v>1</v>
      </c>
      <c t="s" s="2" r="F1">
        <v>919</v>
      </c>
    </row>
    <row spans="1:6" r="2">
      <c t="s" s="2" r="B2">
        <v>24</v>
      </c>
      <c t="s" s="2" r="C2">
        <v>945</v>
      </c>
      <c t="s" s="2" r="D2">
        <v>24</v>
      </c>
      <c t="s" s="2" r="E2">
        <v>945</v>
      </c>
      <c t="s" s="2" r="F2">
        <v>25</v>
      </c>
    </row>
    <row spans="1:6" r="3">
      <c t="s" s="3" r="A3">
        <v>1322</v>
      </c>
    </row>
    <row spans="1:6" r="4">
      <c t="s" s="4" r="A4">
        <v>1323</v>
      </c>
      <c t="n" s="7" r="B4">
        <v>-1799374</v>
      </c>
      <c t="n" s="7" r="C4">
        <v>-9714795</v>
      </c>
      <c t="n" s="7" r="D4">
        <v>-4416295</v>
      </c>
      <c t="n" s="7" r="E4">
        <v>1229376</v>
      </c>
    </row>
    <row spans="1:6" r="5">
      <c t="s" s="4" r="A5">
        <v>103</v>
      </c>
    </row>
    <row spans="1:6" r="6">
      <c t="s" s="3" r="A6">
        <v>1322</v>
      </c>
    </row>
    <row spans="1:6" r="7">
      <c t="s" s="4" r="A7">
        <v>1324</v>
      </c>
      <c t="s" s="4" r="D7">
        <v>31</v>
      </c>
      <c t="s" s="4" r="E7">
        <v>31</v>
      </c>
    </row>
    <row spans="1:6" r="8">
      <c t="s" s="4" r="A8">
        <v>1323</v>
      </c>
      <c t="n" s="6" r="B8">
        <v>-942225</v>
      </c>
      <c t="n" s="6" r="C8">
        <v>-4981998</v>
      </c>
      <c t="n" s="6" r="D8">
        <v>3143932</v>
      </c>
      <c t="n" s="6" r="E8">
        <v>-244680</v>
      </c>
    </row>
    <row spans="1:6" r="9">
      <c t="s" s="4" r="A9">
        <v>1325</v>
      </c>
    </row>
    <row spans="1:6" r="10">
      <c t="s" s="3" r="A10">
        <v>1322</v>
      </c>
    </row>
    <row spans="1:6" r="11">
      <c t="s" s="4" r="A11">
        <v>1326</v>
      </c>
      <c t="n" s="6" r="B11">
        <v>6413588</v>
      </c>
      <c t="n" s="7" r="D11">
        <v>6413588</v>
      </c>
      <c t="n" s="7" r="F11">
        <v>22580043</v>
      </c>
    </row>
    <row spans="1:6" r="12">
      <c t="s" s="4" r="A12">
        <v>1327</v>
      </c>
      <c t="s" s="4" r="D12">
        <v>1328</v>
      </c>
      <c t="s" s="4" r="F12">
        <v>1328</v>
      </c>
    </row>
    <row spans="1:6" r="13">
      <c t="s" s="4" r="A13">
        <v>1329</v>
      </c>
      <c t="n" s="6" r="B13">
        <v>9600000</v>
      </c>
      <c t="n" s="7" r="D13">
        <v>9600000</v>
      </c>
      <c t="n" s="7" r="F13">
        <v>9600000</v>
      </c>
    </row>
    <row spans="1:6" r="14">
      <c t="s" s="4" r="A14">
        <v>1330</v>
      </c>
      <c t="n" s="6" r="B14">
        <v>6413588</v>
      </c>
      <c t="n" s="7" r="D14">
        <v>6413588</v>
      </c>
      <c t="n" s="6" r="F14">
        <v>9557520</v>
      </c>
    </row>
    <row spans="1:6" r="15">
      <c t="s" s="4" r="A15">
        <v>1331</v>
      </c>
      <c t="s" s="4" r="D15">
        <v>1332</v>
      </c>
    </row>
    <row spans="1:6" r="16">
      <c t="s" s="4" r="A16">
        <v>1324</v>
      </c>
      <c t="n" s="7" r="D16">
        <v>0</v>
      </c>
      <c t="n" s="6" r="F16">
        <v>0</v>
      </c>
    </row>
    <row spans="1:6" r="17">
      <c t="s" s="4" r="A17">
        <v>1323</v>
      </c>
      <c t="n" s="6" r="D17">
        <v>-3143931</v>
      </c>
      <c t="n" s="6" r="F17">
        <v>910566</v>
      </c>
    </row>
    <row spans="1:6" r="18">
      <c t="s" s="4" r="A18">
        <v>1333</v>
      </c>
      <c t="n" s="6" r="B18">
        <v>16013588</v>
      </c>
      <c t="n" s="6" r="D18">
        <v>16013588</v>
      </c>
      <c t="n" s="6" r="F18">
        <v>19157520</v>
      </c>
    </row>
    <row spans="1:6" r="19">
      <c t="s" s="4" r="A19">
        <v>59</v>
      </c>
    </row>
    <row spans="1:6" r="20">
      <c t="s" s="3" r="A20">
        <v>1322</v>
      </c>
    </row>
    <row spans="1:6" r="21">
      <c t="s" s="4" r="A21">
        <v>1323</v>
      </c>
      <c t="n" s="6" r="B21">
        <v>-512762</v>
      </c>
      <c t="n" s="6" r="C21">
        <v>-1943955</v>
      </c>
      <c t="n" s="6" r="D21">
        <v>12967</v>
      </c>
      <c t="n" s="6" r="E21">
        <v>-1044760</v>
      </c>
    </row>
    <row spans="1:6" r="22">
      <c t="s" s="4" r="A22">
        <v>1334</v>
      </c>
    </row>
    <row spans="1:6" r="23">
      <c t="s" s="3" r="A23">
        <v>1322</v>
      </c>
    </row>
    <row spans="1:6" r="24">
      <c t="s" s="4" r="A24">
        <v>1326</v>
      </c>
      <c t="n" s="6" r="B24">
        <v>13851707</v>
      </c>
      <c t="n" s="7" r="D24">
        <v>13851707</v>
      </c>
      <c t="n" s="7" r="F24">
        <v>13851707</v>
      </c>
    </row>
    <row spans="1:6" r="25">
      <c t="s" s="4" r="A25">
        <v>1327</v>
      </c>
      <c t="s" s="4" r="D25">
        <v>1328</v>
      </c>
      <c t="s" s="4" r="F25">
        <v>1328</v>
      </c>
    </row>
    <row spans="1:6" r="26">
      <c t="s" s="4" r="A26">
        <v>1329</v>
      </c>
      <c t="n" s="6" r="B26">
        <v>3400000</v>
      </c>
      <c t="n" s="7" r="D26">
        <v>3400000</v>
      </c>
      <c t="n" s="7" r="F26">
        <v>3400000</v>
      </c>
    </row>
    <row spans="1:6" r="27">
      <c t="s" s="4" r="A27">
        <v>1330</v>
      </c>
      <c t="n" s="6" r="B27">
        <v>3532856</v>
      </c>
      <c t="n" s="7" r="D27">
        <v>3532856</v>
      </c>
      <c t="n" s="6" r="F27">
        <v>5285849</v>
      </c>
    </row>
    <row spans="1:6" r="28">
      <c t="s" s="4" r="A28">
        <v>1331</v>
      </c>
      <c t="s" s="4" r="D28">
        <v>1332</v>
      </c>
    </row>
    <row spans="1:6" r="29">
      <c t="s" s="4" r="A29">
        <v>1324</v>
      </c>
      <c t="n" s="7" r="D29">
        <v>0</v>
      </c>
      <c t="n" s="6" r="F29">
        <v>0</v>
      </c>
    </row>
    <row spans="1:6" r="30">
      <c t="s" s="4" r="A30">
        <v>1323</v>
      </c>
      <c t="n" s="6" r="D30">
        <v>-1752993</v>
      </c>
      <c t="n" s="6" r="F30">
        <v>2115441</v>
      </c>
    </row>
    <row spans="1:6" r="31">
      <c t="s" s="4" r="A31">
        <v>1333</v>
      </c>
      <c t="n" s="6" r="B31">
        <v>6932856</v>
      </c>
      <c t="n" s="6" r="D31">
        <v>6932856</v>
      </c>
      <c t="n" s="6" r="F31">
        <v>8685849</v>
      </c>
    </row>
    <row spans="1:6" r="32">
      <c t="s" s="4" r="A32">
        <v>88</v>
      </c>
    </row>
    <row spans="1:6" r="33">
      <c t="s" s="3" r="A33">
        <v>1322</v>
      </c>
    </row>
    <row spans="1:6" r="34">
      <c t="s" s="4" r="A34">
        <v>1323</v>
      </c>
      <c t="n" s="6" r="B34">
        <v>-112325</v>
      </c>
      <c t="n" s="6" r="C34">
        <v>-997763</v>
      </c>
      <c t="n" s="6" r="D34">
        <v>187904</v>
      </c>
      <c t="n" s="6" r="E34">
        <v>328851</v>
      </c>
    </row>
    <row spans="1:6" r="35">
      <c t="s" s="4" r="A35">
        <v>1335</v>
      </c>
    </row>
    <row spans="1:6" r="36">
      <c t="s" s="3" r="A36">
        <v>1322</v>
      </c>
    </row>
    <row spans="1:6" r="37">
      <c t="s" s="4" r="A37">
        <v>1326</v>
      </c>
      <c t="n" s="6" r="B37">
        <v>1877692</v>
      </c>
      <c t="n" s="7" r="D37">
        <v>1877692</v>
      </c>
      <c t="n" s="7" r="F37">
        <v>1877692</v>
      </c>
    </row>
    <row spans="1:6" r="38">
      <c t="s" s="4" r="A38">
        <v>1327</v>
      </c>
      <c t="s" s="4" r="D38">
        <v>1336</v>
      </c>
      <c t="s" s="4" r="F38">
        <v>1336</v>
      </c>
    </row>
    <row spans="1:6" r="39">
      <c t="s" s="4" r="A39">
        <v>1329</v>
      </c>
      <c t="n" s="6" r="B39">
        <v>3880000</v>
      </c>
      <c t="n" s="7" r="D39">
        <v>3880000</v>
      </c>
      <c t="n" s="7" r="F39">
        <v>3880000</v>
      </c>
    </row>
    <row spans="1:6" r="40">
      <c t="s" s="4" r="A40">
        <v>1330</v>
      </c>
      <c t="n" s="6" r="B40">
        <v>264523</v>
      </c>
      <c t="n" s="7" r="D40">
        <v>264523</v>
      </c>
      <c t="n" s="6" r="F40">
        <v>452428</v>
      </c>
    </row>
    <row spans="1:6" r="41">
      <c t="s" s="4" r="A41">
        <v>1331</v>
      </c>
      <c t="s" s="4" r="D41">
        <v>1332</v>
      </c>
    </row>
    <row spans="1:6" r="42">
      <c t="s" s="4" r="A42">
        <v>1324</v>
      </c>
      <c t="n" s="7" r="D42">
        <v>0</v>
      </c>
      <c t="n" s="6" r="F42">
        <v>0</v>
      </c>
    </row>
    <row spans="1:6" r="43">
      <c t="s" s="4" r="A43">
        <v>1323</v>
      </c>
      <c t="n" s="6" r="D43">
        <v>-187904</v>
      </c>
      <c t="n" s="6" r="F43">
        <v>-300633</v>
      </c>
    </row>
    <row spans="1:6" r="44">
      <c t="s" s="4" r="A44">
        <v>1333</v>
      </c>
      <c t="n" s="6" r="B44">
        <v>4144523</v>
      </c>
      <c t="n" s="6" r="D44">
        <v>4144523</v>
      </c>
      <c t="n" s="6" r="F44">
        <v>4332428</v>
      </c>
    </row>
    <row spans="1:6" r="45">
      <c t="s" s="4" r="A45">
        <v>135</v>
      </c>
    </row>
    <row spans="1:6" r="46">
      <c t="s" s="3" r="A46">
        <v>1322</v>
      </c>
    </row>
    <row spans="1:6" r="47">
      <c t="s" s="4" r="A47">
        <v>1324</v>
      </c>
      <c t="s" s="4" r="D47">
        <v>31</v>
      </c>
      <c t="s" s="4" r="E47">
        <v>31</v>
      </c>
    </row>
    <row spans="1:6" r="48">
      <c t="s" s="4" r="A48">
        <v>1323</v>
      </c>
      <c t="n" s="6" r="B48">
        <v>-225060</v>
      </c>
      <c t="n" s="7" r="C48">
        <v>-1791079</v>
      </c>
      <c t="n" s="6" r="D48">
        <v>672035</v>
      </c>
      <c t="n" s="7" r="E48">
        <v>-268786</v>
      </c>
    </row>
    <row spans="1:6" r="49">
      <c t="s" s="4" r="A49">
        <v>1337</v>
      </c>
    </row>
    <row spans="1:6" r="50">
      <c t="s" s="3" r="A50">
        <v>1322</v>
      </c>
    </row>
    <row spans="1:6" r="51">
      <c t="s" s="4" r="A51">
        <v>1326</v>
      </c>
      <c t="n" s="6" r="B51">
        <v>11413283</v>
      </c>
      <c t="n" s="7" r="D51">
        <v>11413283</v>
      </c>
      <c t="n" s="7" r="F51">
        <v>12663283</v>
      </c>
    </row>
    <row spans="1:6" r="52">
      <c t="s" s="4" r="A52">
        <v>1327</v>
      </c>
      <c t="s" s="4" r="D52">
        <v>1338</v>
      </c>
      <c t="s" s="4" r="F52">
        <v>1338</v>
      </c>
    </row>
    <row spans="1:6" r="53">
      <c t="s" s="4" r="A53">
        <v>1329</v>
      </c>
      <c t="n" s="6" r="B53">
        <v>5989499</v>
      </c>
      <c t="n" s="7" r="D53">
        <v>5989499</v>
      </c>
      <c t="n" s="7" r="F53">
        <v>5993000</v>
      </c>
    </row>
    <row spans="1:6" r="54">
      <c t="s" s="4" r="A54">
        <v>1330</v>
      </c>
      <c t="n" s="6" r="B54">
        <v>2642804</v>
      </c>
      <c t="n" s="7" r="D54">
        <v>2642804</v>
      </c>
      <c t="n" s="6" r="F54">
        <v>1967289</v>
      </c>
    </row>
    <row spans="1:6" r="55">
      <c t="s" s="4" r="A55">
        <v>1331</v>
      </c>
      <c t="s" s="4" r="D55">
        <v>1332</v>
      </c>
    </row>
    <row spans="1:6" r="56">
      <c t="s" s="4" r="A56">
        <v>1324</v>
      </c>
      <c t="n" s="7" r="D56">
        <v>0</v>
      </c>
      <c t="n" s="6" r="F56">
        <v>0</v>
      </c>
    </row>
    <row spans="1:6" r="57">
      <c t="s" s="4" r="A57">
        <v>1323</v>
      </c>
      <c t="n" s="6" r="D57">
        <v>675535</v>
      </c>
      <c t="n" s="6" r="F57">
        <v>419803</v>
      </c>
    </row>
    <row spans="1:6" r="58">
      <c t="s" s="4" r="A58">
        <v>1333</v>
      </c>
      <c t="n" s="6" r="B58">
        <v>8632303</v>
      </c>
      <c t="n" s="6" r="D58">
        <v>8632303</v>
      </c>
      <c t="n" s="6" r="F58">
        <v>7960268</v>
      </c>
    </row>
    <row spans="1:6" r="59">
      <c t="s" s="4" r="A59">
        <v>1339</v>
      </c>
    </row>
    <row spans="1:6" r="60">
      <c t="s" s="3" r="A60">
        <v>1322</v>
      </c>
    </row>
    <row spans="1:6" r="61">
      <c t="s" s="4" r="A61">
        <v>1326</v>
      </c>
      <c t="n" s="6" r="B61">
        <v>11413283</v>
      </c>
      <c t="n" s="7" r="D61">
        <v>11413283</v>
      </c>
      <c t="n" s="7" r="F61">
        <v>12663283</v>
      </c>
    </row>
    <row spans="1:6" r="62">
      <c t="s" s="4" r="A62">
        <v>1327</v>
      </c>
      <c t="s" s="4" r="D62">
        <v>1338</v>
      </c>
      <c t="s" s="4" r="F62">
        <v>1338</v>
      </c>
    </row>
    <row spans="1:6" r="63">
      <c t="s" s="4" r="A63">
        <v>1329</v>
      </c>
      <c t="n" s="6" r="B63">
        <v>5989499</v>
      </c>
      <c t="n" s="7" r="D63">
        <v>5989499</v>
      </c>
      <c t="n" s="7" r="F63">
        <v>5993000</v>
      </c>
    </row>
    <row spans="1:6" r="64">
      <c t="s" s="4" r="A64">
        <v>1330</v>
      </c>
      <c t="n" s="6" r="B64">
        <v>2642804</v>
      </c>
      <c t="n" s="7" r="D64">
        <v>2642804</v>
      </c>
      <c t="n" s="6" r="F64">
        <v>1967269</v>
      </c>
    </row>
    <row spans="1:6" r="65">
      <c t="s" s="4" r="A65">
        <v>1331</v>
      </c>
      <c t="s" s="4" r="D65">
        <v>1332</v>
      </c>
    </row>
    <row spans="1:6" r="66">
      <c t="s" s="4" r="A66">
        <v>1324</v>
      </c>
      <c t="n" s="7" r="D66">
        <v>0</v>
      </c>
      <c t="n" s="6" r="F66">
        <v>0</v>
      </c>
    </row>
    <row spans="1:6" r="67">
      <c t="s" s="4" r="A67">
        <v>1323</v>
      </c>
      <c t="n" s="6" r="D67">
        <v>675535</v>
      </c>
      <c t="n" s="6" r="F67">
        <v>419803</v>
      </c>
    </row>
    <row spans="1:6" r="68">
      <c t="s" s="4" r="A68">
        <v>1333</v>
      </c>
      <c t="n" s="6" r="B68">
        <v>8632303</v>
      </c>
      <c t="n" s="6" r="D68">
        <v>8632303</v>
      </c>
      <c t="n" s="6" r="F68">
        <v>7960269</v>
      </c>
    </row>
    <row spans="1:6" r="69">
      <c t="s" s="4" r="A69">
        <v>1340</v>
      </c>
    </row>
    <row spans="1:6" r="70">
      <c t="s" s="3" r="A70">
        <v>1322</v>
      </c>
    </row>
    <row spans="1:6" r="71">
      <c t="s" s="4" r="A71">
        <v>1326</v>
      </c>
      <c t="n" s="6" r="B71">
        <v>6413588</v>
      </c>
      <c t="n" s="7" r="D71">
        <v>6413588</v>
      </c>
      <c t="n" s="7" r="F71">
        <v>22580043</v>
      </c>
    </row>
    <row spans="1:6" r="72">
      <c t="s" s="4" r="A72">
        <v>1327</v>
      </c>
      <c t="s" s="4" r="D72">
        <v>1328</v>
      </c>
      <c t="s" s="4" r="F72">
        <v>1328</v>
      </c>
    </row>
    <row spans="1:6" r="73">
      <c t="s" s="4" r="A73">
        <v>1329</v>
      </c>
      <c t="n" s="6" r="B73">
        <v>9600000</v>
      </c>
      <c t="n" s="7" r="D73">
        <v>9600000</v>
      </c>
      <c t="n" s="7" r="F73">
        <v>9600000</v>
      </c>
    </row>
    <row spans="1:6" r="74">
      <c t="s" s="4" r="A74">
        <v>1330</v>
      </c>
      <c t="n" s="6" r="B74">
        <v>6413588</v>
      </c>
      <c t="n" s="7" r="D74">
        <v>6413588</v>
      </c>
      <c t="n" s="6" r="F74">
        <v>9557519</v>
      </c>
    </row>
    <row spans="1:6" r="75">
      <c t="s" s="4" r="A75">
        <v>1331</v>
      </c>
      <c t="s" s="4" r="D75">
        <v>1332</v>
      </c>
    </row>
    <row spans="1:6" r="76">
      <c t="s" s="4" r="A76">
        <v>1324</v>
      </c>
      <c t="n" s="7" r="D76">
        <v>0</v>
      </c>
      <c t="n" s="6" r="F76">
        <v>0</v>
      </c>
    </row>
    <row spans="1:6" r="77">
      <c t="s" s="4" r="A77">
        <v>1323</v>
      </c>
      <c t="n" s="6" r="D77">
        <v>-3143931</v>
      </c>
      <c t="n" s="6" r="F77">
        <v>910566</v>
      </c>
    </row>
    <row spans="1:6" r="78">
      <c t="s" s="4" r="A78">
        <v>1333</v>
      </c>
      <c t="n" s="6" r="B78">
        <v>16013588</v>
      </c>
      <c t="n" s="6" r="D78">
        <v>16013588</v>
      </c>
      <c t="n" s="6" r="F78">
        <v>19157519</v>
      </c>
    </row>
    <row spans="1:6" r="79">
      <c t="s" s="4" r="A79">
        <v>1341</v>
      </c>
    </row>
    <row spans="1:6" r="80">
      <c t="s" s="3" r="A80">
        <v>1322</v>
      </c>
    </row>
    <row spans="1:6" r="81">
      <c t="s" s="4" r="A81">
        <v>1326</v>
      </c>
      <c t="n" s="6" r="B81">
        <v>13851707</v>
      </c>
      <c t="n" s="7" r="D81">
        <v>13851707</v>
      </c>
      <c t="n" s="7" r="F81">
        <v>13851707</v>
      </c>
    </row>
    <row spans="1:6" r="82">
      <c t="s" s="4" r="A82">
        <v>1327</v>
      </c>
      <c t="s" s="4" r="D82">
        <v>1328</v>
      </c>
      <c t="s" s="4" r="F82">
        <v>1328</v>
      </c>
    </row>
    <row spans="1:6" r="83">
      <c t="s" s="4" r="A83">
        <v>1329</v>
      </c>
      <c t="n" s="6" r="B83">
        <v>3400000</v>
      </c>
      <c t="n" s="7" r="D83">
        <v>3400000</v>
      </c>
      <c t="n" s="7" r="F83">
        <v>3400000</v>
      </c>
    </row>
    <row spans="1:6" r="84">
      <c t="s" s="4" r="A84">
        <v>1330</v>
      </c>
      <c t="n" s="6" r="B84">
        <v>3532856</v>
      </c>
      <c t="n" s="7" r="D84">
        <v>3532856</v>
      </c>
      <c t="n" s="6" r="F84">
        <v>5285749</v>
      </c>
    </row>
    <row spans="1:6" r="85">
      <c t="s" s="4" r="A85">
        <v>1331</v>
      </c>
      <c t="s" s="4" r="D85">
        <v>1332</v>
      </c>
    </row>
    <row spans="1:6" r="86">
      <c t="s" s="4" r="A86">
        <v>1324</v>
      </c>
      <c t="n" s="7" r="D86">
        <v>0</v>
      </c>
      <c t="n" s="6" r="F86">
        <v>0</v>
      </c>
    </row>
    <row spans="1:6" r="87">
      <c t="s" s="4" r="A87">
        <v>1323</v>
      </c>
      <c t="n" s="6" r="D87">
        <v>-1752993</v>
      </c>
      <c t="n" s="6" r="F87">
        <v>2115441</v>
      </c>
    </row>
    <row spans="1:6" r="88">
      <c t="s" s="4" r="A88">
        <v>1333</v>
      </c>
      <c t="n" s="6" r="B88">
        <v>6932856</v>
      </c>
      <c t="n" s="6" r="D88">
        <v>6932856</v>
      </c>
      <c t="n" s="6" r="F88">
        <v>8685749</v>
      </c>
    </row>
    <row spans="1:6" r="89">
      <c t="s" s="4" r="A89">
        <v>1342</v>
      </c>
    </row>
    <row spans="1:6" r="90">
      <c t="s" s="3" r="A90">
        <v>1322</v>
      </c>
    </row>
    <row spans="1:6" r="91">
      <c t="s" s="4" r="A91">
        <v>1326</v>
      </c>
      <c t="n" s="6" r="B91">
        <v>1877692</v>
      </c>
      <c t="n" s="7" r="D91">
        <v>1877692</v>
      </c>
      <c t="n" s="7" r="F91">
        <v>1877592</v>
      </c>
    </row>
    <row spans="1:6" r="92">
      <c t="s" s="4" r="A92">
        <v>1327</v>
      </c>
      <c t="s" s="4" r="D92">
        <v>1336</v>
      </c>
      <c t="s" s="4" r="F92">
        <v>1336</v>
      </c>
    </row>
    <row spans="1:6" r="93">
      <c t="s" s="4" r="A93">
        <v>1329</v>
      </c>
      <c t="n" s="6" r="B93">
        <v>3880000</v>
      </c>
      <c t="n" s="7" r="D93">
        <v>3880000</v>
      </c>
      <c t="n" s="7" r="F93">
        <v>3880000</v>
      </c>
    </row>
    <row spans="1:6" r="94">
      <c t="s" s="4" r="A94">
        <v>1330</v>
      </c>
      <c t="n" s="6" r="B94">
        <v>264523</v>
      </c>
      <c t="n" s="7" r="D94">
        <v>264523</v>
      </c>
      <c t="n" s="6" r="F94">
        <v>452428</v>
      </c>
    </row>
    <row spans="1:6" r="95">
      <c t="s" s="4" r="A95">
        <v>1331</v>
      </c>
      <c t="s" s="4" r="D95">
        <v>1332</v>
      </c>
    </row>
    <row spans="1:6" r="96">
      <c t="s" s="4" r="A96">
        <v>1324</v>
      </c>
      <c t="n" s="7" r="D96">
        <v>0</v>
      </c>
      <c t="n" s="6" r="F96">
        <v>0</v>
      </c>
    </row>
    <row spans="1:6" r="97">
      <c t="s" s="4" r="A97">
        <v>1323</v>
      </c>
      <c t="n" s="6" r="D97">
        <v>-187904</v>
      </c>
      <c t="n" s="6" r="F97">
        <v>-300633</v>
      </c>
    </row>
    <row spans="1:6" r="98">
      <c t="s" s="4" r="A98">
        <v>1333</v>
      </c>
      <c t="n" s="7" r="B98">
        <v>4144523</v>
      </c>
      <c t="n" s="7" r="D98">
        <v>4144523</v>
      </c>
      <c t="n" s="7" r="F98">
        <v>4013606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1343</v>
      </c>
      <c t="s" s="2" r="B1">
        <v>24</v>
      </c>
      <c t="s" s="2" r="C1">
        <v>25</v>
      </c>
    </row>
    <row spans="1:3" r="2">
      <c t="s" s="4" r="A2">
        <v>1103</v>
      </c>
    </row>
    <row spans="1:3" r="3">
      <c t="s" s="3" r="A3">
        <v>1322</v>
      </c>
    </row>
    <row spans="1:3" r="4">
      <c t="s" s="4" r="A4">
        <v>1344</v>
      </c>
      <c t="s" s="4" r="B4">
        <v>1345</v>
      </c>
      <c t="s" s="4" r="C4">
        <v>804</v>
      </c>
    </row>
    <row spans="1:3" r="5">
      <c t="s" s="4" r="A5">
        <v>1101</v>
      </c>
    </row>
    <row spans="1:3" r="6">
      <c t="s" s="3" r="A6">
        <v>1322</v>
      </c>
    </row>
    <row spans="1:3" r="7">
      <c t="s" s="4" r="A7">
        <v>1344</v>
      </c>
      <c t="s" s="4" r="B7">
        <v>1346</v>
      </c>
      <c t="s" s="4" r="C7">
        <v>8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47</v>
      </c>
      <c t="s" s="2" r="B1">
        <v>24</v>
      </c>
      <c t="s" s="2" r="C1">
        <v>25</v>
      </c>
    </row>
    <row spans="1:3" r="2">
      <c t="s" s="4" r="A2">
        <v>59</v>
      </c>
    </row>
    <row spans="1:3" r="3">
      <c t="s" s="3" r="A3">
        <v>1348</v>
      </c>
    </row>
    <row spans="1:3" r="4">
      <c t="s" s="4" r="A4">
        <v>61</v>
      </c>
      <c t="n" s="7" r="B4">
        <v>11844767</v>
      </c>
      <c t="n" s="7" r="C4">
        <v>16094207</v>
      </c>
    </row>
    <row spans="1:3" r="5">
      <c t="s" s="4" r="A5">
        <v>520</v>
      </c>
    </row>
    <row spans="1:3" r="6">
      <c t="s" s="3" r="A6">
        <v>1348</v>
      </c>
    </row>
    <row spans="1:3" r="7">
      <c t="s" s="4" r="A7">
        <v>1349</v>
      </c>
      <c t="s" s="4" r="B7">
        <v>521</v>
      </c>
    </row>
    <row spans="1:3" r="8">
      <c t="s" s="4" r="A8">
        <v>522</v>
      </c>
    </row>
    <row spans="1:3" r="9">
      <c t="s" s="3" r="A9">
        <v>1348</v>
      </c>
    </row>
    <row spans="1:3" r="10">
      <c t="s" s="4" r="A10">
        <v>1349</v>
      </c>
      <c t="s" s="4" r="B10">
        <v>523</v>
      </c>
    </row>
    <row spans="1:3" r="11">
      <c t="s" s="4" r="A11">
        <v>61</v>
      </c>
      <c t="n" s="7" r="B11">
        <v>3629617</v>
      </c>
    </row>
    <row spans="1:3" r="12">
      <c t="s" s="4" r="A12">
        <v>524</v>
      </c>
    </row>
    <row spans="1:3" r="13">
      <c t="s" s="3" r="A13">
        <v>1348</v>
      </c>
    </row>
    <row spans="1:3" r="14">
      <c t="s" s="4" r="A14">
        <v>1349</v>
      </c>
      <c t="s" s="4" r="B14">
        <v>215</v>
      </c>
    </row>
    <row spans="1:3" r="15">
      <c t="s" s="4" r="A15">
        <v>61</v>
      </c>
      <c t="n" s="7" r="B15">
        <v>927749</v>
      </c>
    </row>
    <row spans="1:3" r="16">
      <c t="s" s="4" r="A16">
        <v>525</v>
      </c>
    </row>
    <row spans="1:3" r="17">
      <c t="s" s="3" r="A17">
        <v>1348</v>
      </c>
    </row>
    <row spans="1:3" r="18">
      <c t="s" s="4" r="A18">
        <v>1349</v>
      </c>
      <c t="s" s="4" r="B18">
        <v>526</v>
      </c>
    </row>
    <row spans="1:3" r="19">
      <c t="s" s="4" r="A19">
        <v>61</v>
      </c>
      <c t="n" s="7" r="B19">
        <v>5508366</v>
      </c>
    </row>
    <row spans="1:3" r="20">
      <c t="s" s="4" r="A20">
        <v>527</v>
      </c>
    </row>
    <row spans="1:3" r="21">
      <c t="s" s="3" r="A21">
        <v>1348</v>
      </c>
    </row>
    <row spans="1:3" r="22">
      <c t="s" s="4" r="A22">
        <v>1349</v>
      </c>
      <c t="s" s="4" r="B22">
        <v>327</v>
      </c>
    </row>
    <row spans="1:3" r="23">
      <c t="s" s="4" r="A23">
        <v>61</v>
      </c>
      <c t="n" s="7" r="B23">
        <v>9054129</v>
      </c>
    </row>
    <row spans="1:3" r="24">
      <c t="s" s="4" r="A24">
        <v>1350</v>
      </c>
    </row>
    <row spans="1:3" r="25">
      <c t="s" s="3" r="A25">
        <v>1348</v>
      </c>
    </row>
    <row spans="1:3" r="26">
      <c t="s" s="4" r="A26">
        <v>1349</v>
      </c>
      <c t="s" s="4" r="B26">
        <v>503</v>
      </c>
      <c t="s" s="4" r="C26">
        <v>504</v>
      </c>
    </row>
    <row spans="1:3" r="27">
      <c t="s" s="4" r="A27">
        <v>61</v>
      </c>
      <c t="n" s="7" r="B27">
        <v>11844767</v>
      </c>
      <c t="n" s="7" r="C27">
        <v>16094207</v>
      </c>
    </row>
    <row spans="1:3" r="28">
      <c t="s" s="4" r="A28">
        <v>520</v>
      </c>
    </row>
    <row spans="1:3" r="29">
      <c t="s" s="3" r="A29">
        <v>1348</v>
      </c>
    </row>
    <row spans="1:3" r="30">
      <c t="s" s="4" r="A30">
        <v>1349</v>
      </c>
      <c t="s" s="4" r="B30">
        <v>521</v>
      </c>
    </row>
    <row spans="1:3" r="31">
      <c t="s" s="4" r="A31">
        <v>61</v>
      </c>
      <c t="n" s="7" r="B31">
        <v>19119861</v>
      </c>
    </row>
    <row spans="1:3" r="32">
      <c t="s" s="4" r="A32">
        <v>117</v>
      </c>
    </row>
    <row spans="1:3" r="33">
      <c t="s" s="3" r="A33">
        <v>1348</v>
      </c>
    </row>
    <row spans="1:3" r="34">
      <c t="s" s="4" r="A34">
        <v>61</v>
      </c>
      <c t="n" s="7" r="B34">
        <v>4863791</v>
      </c>
      <c t="n" s="7" r="C34">
        <v>4147840</v>
      </c>
    </row>
    <row spans="1:3" r="35">
      <c t="s" s="4" r="A35">
        <v>1351</v>
      </c>
    </row>
    <row spans="1:3" r="36">
      <c t="s" s="3" r="A36">
        <v>1348</v>
      </c>
    </row>
    <row spans="1:3" r="37">
      <c t="s" s="4" r="A37">
        <v>1349</v>
      </c>
      <c t="s" s="4" r="B37">
        <v>1352</v>
      </c>
      <c t="s" s="4" r="C37">
        <v>900</v>
      </c>
    </row>
    <row spans="1:3" r="38">
      <c t="s" s="4" r="A38">
        <v>61</v>
      </c>
      <c t="n" s="7" r="B38">
        <v>4863791</v>
      </c>
      <c t="n" s="7" r="C38">
        <v>4147840</v>
      </c>
    </row>
    <row spans="1:3" r="39">
      <c t="s" s="4" r="A39">
        <v>103</v>
      </c>
    </row>
    <row spans="1:3" r="40">
      <c t="s" s="3" r="A40">
        <v>1348</v>
      </c>
    </row>
    <row spans="1:3" r="41">
      <c t="s" s="4" r="A41">
        <v>61</v>
      </c>
      <c t="n" s="7" r="B41">
        <v>11878926</v>
      </c>
      <c t="n" s="7" r="C41">
        <v>17623968</v>
      </c>
    </row>
    <row spans="1:3" r="42">
      <c t="s" s="4" r="A42">
        <v>429</v>
      </c>
    </row>
    <row spans="1:3" r="43">
      <c t="s" s="3" r="A43">
        <v>1348</v>
      </c>
    </row>
    <row spans="1:3" r="44">
      <c t="s" s="4" r="A44">
        <v>1349</v>
      </c>
      <c t="s" s="4" r="B44">
        <v>430</v>
      </c>
    </row>
    <row spans="1:3" r="45">
      <c t="s" s="4" r="A45">
        <v>431</v>
      </c>
    </row>
    <row spans="1:3" r="46">
      <c t="s" s="3" r="A46">
        <v>1348</v>
      </c>
    </row>
    <row spans="1:3" r="47">
      <c t="s" s="4" r="A47">
        <v>1349</v>
      </c>
      <c t="s" s="4" r="B47">
        <v>432</v>
      </c>
    </row>
    <row spans="1:3" r="48">
      <c t="s" s="4" r="A48">
        <v>61</v>
      </c>
      <c t="n" s="7" r="B48">
        <v>4431615</v>
      </c>
    </row>
    <row spans="1:3" r="49">
      <c t="s" s="4" r="A49">
        <v>433</v>
      </c>
    </row>
    <row spans="1:3" r="50">
      <c t="s" s="3" r="A50">
        <v>1348</v>
      </c>
    </row>
    <row spans="1:3" r="51">
      <c t="s" s="4" r="A51">
        <v>1349</v>
      </c>
      <c t="s" s="4" r="B51">
        <v>434</v>
      </c>
    </row>
    <row spans="1:3" r="52">
      <c t="s" s="4" r="A52">
        <v>61</v>
      </c>
      <c t="n" s="7" r="B52">
        <v>2507799</v>
      </c>
    </row>
    <row spans="1:3" r="53">
      <c t="s" s="4" r="A53">
        <v>435</v>
      </c>
    </row>
    <row spans="1:3" r="54">
      <c t="s" s="3" r="A54">
        <v>1348</v>
      </c>
    </row>
    <row spans="1:3" r="55">
      <c t="s" s="4" r="A55">
        <v>1349</v>
      </c>
      <c t="s" s="4" r="B55">
        <v>436</v>
      </c>
    </row>
    <row spans="1:3" r="56">
      <c t="s" s="4" r="A56">
        <v>61</v>
      </c>
      <c t="n" s="7" r="B56">
        <v>1281893</v>
      </c>
    </row>
    <row spans="1:3" r="57">
      <c t="s" s="4" r="A57">
        <v>1353</v>
      </c>
    </row>
    <row spans="1:3" r="58">
      <c t="s" s="3" r="A58">
        <v>1348</v>
      </c>
    </row>
    <row spans="1:3" r="59">
      <c t="s" s="4" r="A59">
        <v>1349</v>
      </c>
      <c t="s" s="4" r="B59">
        <v>1354</v>
      </c>
      <c t="s" s="4" r="C59">
        <v>413</v>
      </c>
    </row>
    <row spans="1:3" r="60">
      <c t="s" s="4" r="A60">
        <v>61</v>
      </c>
      <c t="n" s="7" r="B60">
        <v>11878926</v>
      </c>
      <c t="n" s="7" r="C60">
        <v>17623968</v>
      </c>
    </row>
    <row spans="1:3" r="61">
      <c t="s" s="4" r="A61">
        <v>429</v>
      </c>
    </row>
    <row spans="1:3" r="62">
      <c t="s" s="3" r="A62">
        <v>1348</v>
      </c>
    </row>
    <row spans="1:3" r="63">
      <c t="s" s="4" r="A63">
        <v>1349</v>
      </c>
      <c t="s" s="4" r="B63">
        <v>430</v>
      </c>
    </row>
    <row spans="1:3" r="64">
      <c t="s" s="4" r="A64">
        <v>61</v>
      </c>
      <c t="n" s="7" r="B64">
        <v>8221307</v>
      </c>
    </row>
    <row spans="1:3" r="65">
      <c t="s" s="4" r="A65">
        <v>1355</v>
      </c>
    </row>
    <row spans="1:3" r="66">
      <c t="s" s="3" r="A66">
        <v>1348</v>
      </c>
    </row>
    <row spans="1:3" r="67">
      <c t="s" s="4" r="A67">
        <v>1349</v>
      </c>
      <c t="s" s="4" r="C67">
        <v>799</v>
      </c>
    </row>
    <row spans="1:3" r="68">
      <c t="s" s="4" r="A68">
        <v>61</v>
      </c>
      <c t="n" s="7" r="C68">
        <v>297554</v>
      </c>
    </row>
    <row spans="1:3" r="69">
      <c t="s" s="4" r="A69">
        <v>88</v>
      </c>
    </row>
    <row spans="1:3" r="70">
      <c t="s" s="3" r="A70">
        <v>1348</v>
      </c>
    </row>
    <row spans="1:3" r="71">
      <c t="s" s="4" r="A71">
        <v>61</v>
      </c>
      <c t="n" s="7" r="B71">
        <v>1192045</v>
      </c>
      <c t="n" s="7" r="C71">
        <v>3414663</v>
      </c>
    </row>
    <row spans="1:3" r="72">
      <c t="s" s="4" r="A72">
        <v>702</v>
      </c>
    </row>
    <row spans="1:3" r="73">
      <c t="s" s="3" r="A73">
        <v>1348</v>
      </c>
    </row>
    <row spans="1:3" r="74">
      <c t="s" s="4" r="A74">
        <v>1349</v>
      </c>
      <c t="s" s="4" r="B74">
        <v>703</v>
      </c>
    </row>
    <row spans="1:3" r="75">
      <c t="s" s="4" r="A75">
        <v>706</v>
      </c>
    </row>
    <row spans="1:3" r="76">
      <c t="s" s="3" r="A76">
        <v>1348</v>
      </c>
    </row>
    <row spans="1:3" r="77">
      <c t="s" s="4" r="A77">
        <v>1349</v>
      </c>
      <c t="s" s="4" r="B77">
        <v>707</v>
      </c>
    </row>
    <row spans="1:3" r="78">
      <c t="s" s="4" r="A78">
        <v>61</v>
      </c>
      <c t="n" s="7" r="B78">
        <v>1419114</v>
      </c>
    </row>
    <row spans="1:3" r="79">
      <c t="s" s="4" r="A79">
        <v>704</v>
      </c>
    </row>
    <row spans="1:3" r="80">
      <c t="s" s="3" r="A80">
        <v>1348</v>
      </c>
    </row>
    <row spans="1:3" r="81">
      <c t="s" s="4" r="A81">
        <v>1349</v>
      </c>
      <c t="s" s="4" r="B81">
        <v>705</v>
      </c>
    </row>
    <row spans="1:3" r="82">
      <c t="s" s="4" r="A82">
        <v>61</v>
      </c>
      <c t="n" s="7" r="B82">
        <v>1925833</v>
      </c>
    </row>
    <row spans="1:3" r="83">
      <c t="s" s="4" r="A83">
        <v>1356</v>
      </c>
    </row>
    <row spans="1:3" r="84">
      <c t="s" s="3" r="A84">
        <v>1348</v>
      </c>
    </row>
    <row spans="1:3" r="85">
      <c t="s" s="4" r="A85">
        <v>1349</v>
      </c>
      <c t="s" s="4" r="B85">
        <v>1357</v>
      </c>
      <c t="s" s="4" r="C85">
        <v>687</v>
      </c>
    </row>
    <row spans="1:3" r="86">
      <c t="s" s="4" r="A86">
        <v>61</v>
      </c>
      <c t="n" s="7" r="B86">
        <v>1214622</v>
      </c>
      <c t="n" s="7" r="C86">
        <v>3414663</v>
      </c>
    </row>
    <row spans="1:3" r="87">
      <c t="s" s="4" r="A87">
        <v>702</v>
      </c>
    </row>
    <row spans="1:3" r="88">
      <c t="s" s="3" r="A88">
        <v>1348</v>
      </c>
    </row>
    <row spans="1:3" r="89">
      <c t="s" s="4" r="A89">
        <v>1349</v>
      </c>
      <c t="s" s="4" r="B89">
        <v>703</v>
      </c>
    </row>
    <row spans="1:3" r="90">
      <c t="s" s="4" r="A90">
        <v>61</v>
      </c>
      <c t="n" s="7" r="B90">
        <v>3344947</v>
      </c>
    </row>
    <row spans="1:3" r="91">
      <c t="s" s="4" r="A91">
        <v>78</v>
      </c>
    </row>
    <row spans="1:3" r="92">
      <c t="s" s="3" r="A92">
        <v>1348</v>
      </c>
    </row>
    <row spans="1:3" r="93">
      <c t="s" s="4" r="A93">
        <v>61</v>
      </c>
      <c t="n" s="7" r="B93">
        <v>7022692</v>
      </c>
      <c t="n" s="7" r="C93">
        <v>9409930</v>
      </c>
    </row>
    <row spans="1:3" r="94">
      <c t="s" s="4" r="A94">
        <v>643</v>
      </c>
    </row>
    <row spans="1:3" r="95">
      <c t="s" s="3" r="A95">
        <v>1348</v>
      </c>
    </row>
    <row spans="1:3" r="96">
      <c t="s" s="4" r="A96">
        <v>1349</v>
      </c>
      <c t="s" s="4" r="B96">
        <v>644</v>
      </c>
    </row>
    <row spans="1:3" r="97">
      <c t="s" s="4" r="A97">
        <v>647</v>
      </c>
    </row>
    <row spans="1:3" r="98">
      <c t="s" s="3" r="A98">
        <v>1348</v>
      </c>
    </row>
    <row spans="1:3" r="99">
      <c t="s" s="4" r="A99">
        <v>1349</v>
      </c>
      <c t="s" s="4" r="B99">
        <v>648</v>
      </c>
    </row>
    <row spans="1:3" r="100">
      <c t="s" s="4" r="A100">
        <v>61</v>
      </c>
      <c t="n" s="7" r="B100">
        <v>2184989</v>
      </c>
    </row>
    <row spans="1:3" r="101">
      <c t="s" s="4" r="A101">
        <v>645</v>
      </c>
    </row>
    <row spans="1:3" r="102">
      <c t="s" s="3" r="A102">
        <v>1348</v>
      </c>
    </row>
    <row spans="1:3" r="103">
      <c t="s" s="4" r="A103">
        <v>1349</v>
      </c>
      <c t="s" s="4" r="B103">
        <v>646</v>
      </c>
    </row>
    <row spans="1:3" r="104">
      <c t="s" s="4" r="A104">
        <v>61</v>
      </c>
      <c t="n" s="7" r="B104">
        <v>4098267</v>
      </c>
    </row>
    <row spans="1:3" r="105">
      <c t="s" s="4" r="A105">
        <v>1358</v>
      </c>
    </row>
    <row spans="1:3" r="106">
      <c t="s" s="3" r="A106">
        <v>1348</v>
      </c>
    </row>
    <row spans="1:3" r="107">
      <c t="s" s="4" r="A107">
        <v>1349</v>
      </c>
      <c t="s" s="4" r="B107">
        <v>626</v>
      </c>
      <c t="s" s="4" r="C107">
        <v>627</v>
      </c>
    </row>
    <row spans="1:3" r="108">
      <c t="s" s="4" r="A108">
        <v>61</v>
      </c>
      <c t="n" s="7" r="B108">
        <v>7022692</v>
      </c>
      <c t="n" s="7" r="C108">
        <v>9409930</v>
      </c>
    </row>
    <row spans="1:3" r="109">
      <c t="s" s="4" r="A109">
        <v>643</v>
      </c>
    </row>
    <row spans="1:3" r="110">
      <c t="s" s="3" r="A110">
        <v>1348</v>
      </c>
    </row>
    <row spans="1:3" r="111">
      <c t="s" s="4" r="A111">
        <v>1349</v>
      </c>
      <c t="s" s="4" r="B111">
        <v>644</v>
      </c>
    </row>
    <row spans="1:3" r="112">
      <c t="s" s="4" r="A112">
        <v>61</v>
      </c>
      <c t="n" s="7" r="B112">
        <v>6283256</v>
      </c>
    </row>
    <row spans="1:3" r="113">
      <c t="s" s="4" r="A113">
        <v>1359</v>
      </c>
    </row>
    <row spans="1:3" r="114">
      <c t="s" s="3" r="A114">
        <v>1348</v>
      </c>
    </row>
    <row spans="1:3" r="115">
      <c t="s" s="4" r="A115">
        <v>1349</v>
      </c>
      <c t="s" s="4" r="B115">
        <v>1360</v>
      </c>
      <c t="s" s="4" r="C115">
        <v>602</v>
      </c>
    </row>
    <row spans="1:3" r="116">
      <c t="s" s="4" r="A116">
        <v>61</v>
      </c>
      <c t="n" s="7" r="B116">
        <v>2372145</v>
      </c>
      <c t="n" s="7" r="C116">
        <v>1405588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61</v>
      </c>
      <c t="s" s="2" r="B1">
        <v>944</v>
      </c>
      <c t="s" s="2" r="D1">
        <v>1</v>
      </c>
    </row>
    <row spans="1:5" r="2">
      <c t="s" s="2" r="B2">
        <v>24</v>
      </c>
      <c t="s" s="2" r="C2">
        <v>945</v>
      </c>
      <c t="s" s="2" r="D2">
        <v>24</v>
      </c>
      <c t="s" s="2" r="E2">
        <v>945</v>
      </c>
    </row>
    <row spans="1:5" r="3">
      <c t="s" s="4" r="A3">
        <v>1362</v>
      </c>
    </row>
    <row spans="1:5" r="4">
      <c t="s" s="4" r="A4">
        <v>1363</v>
      </c>
      <c t="n" s="7" r="B4">
        <v>161957</v>
      </c>
      <c t="n" s="7" r="C4">
        <v>-4388194</v>
      </c>
      <c t="n" s="7" r="D4">
        <v>-3725799</v>
      </c>
      <c t="n" s="7" r="E4">
        <v>-191078</v>
      </c>
    </row>
    <row spans="1:5" r="5">
      <c t="s" s="4" r="A5">
        <v>1364</v>
      </c>
    </row>
    <row spans="1:5" r="6">
      <c t="s" s="4" r="A6">
        <v>1363</v>
      </c>
      <c t="n" s="6" r="B6">
        <v>-199269</v>
      </c>
      <c t="n" s="6" r="C6">
        <v>-4822846</v>
      </c>
      <c t="n" s="6" r="D6">
        <v>-4700379</v>
      </c>
      <c t="n" s="6" r="E6">
        <v>-5413258</v>
      </c>
    </row>
    <row spans="1:5" r="7">
      <c t="s" s="4" r="A7">
        <v>1365</v>
      </c>
    </row>
    <row spans="1:5" r="8">
      <c t="s" s="4" r="A8">
        <v>1363</v>
      </c>
      <c t="n" s="6" r="B8">
        <v>1688896</v>
      </c>
      <c t="n" s="6" r="C8">
        <v>-1445375</v>
      </c>
      <c t="n" s="6" r="D8">
        <v>4544700</v>
      </c>
      <c t="n" s="6" r="E8">
        <v>-1830357</v>
      </c>
    </row>
    <row spans="1:5" r="9">
      <c t="s" s="4" r="A9">
        <v>103</v>
      </c>
    </row>
    <row spans="1:5" r="10">
      <c t="s" s="4" r="A10">
        <v>1366</v>
      </c>
      <c t="n" s="6" r="B10">
        <v>-209441</v>
      </c>
      <c t="n" s="6" r="C10">
        <v>-204154</v>
      </c>
      <c t="n" s="6" r="D10">
        <v>-422565</v>
      </c>
      <c t="n" s="6" r="E10">
        <v>-400857</v>
      </c>
    </row>
    <row spans="1:5" r="11">
      <c t="s" s="4" r="A11">
        <v>1324</v>
      </c>
      <c t="n" s="6" r="B11">
        <v>-1872638</v>
      </c>
      <c t="n" s="6" r="C11">
        <v>-1989930</v>
      </c>
      <c t="n" s="6" r="D11">
        <v>1749357</v>
      </c>
      <c t="n" s="6" r="E11">
        <v>5558996</v>
      </c>
    </row>
    <row spans="1:5" r="12">
      <c t="s" s="4" r="A12">
        <v>1323</v>
      </c>
      <c t="n" s="6" r="B12">
        <v>1506712</v>
      </c>
      <c t="n" s="6" r="C12">
        <v>1339848</v>
      </c>
      <c t="n" s="6" r="D12">
        <v>2131311</v>
      </c>
      <c t="n" s="6" r="E12">
        <v>-489926</v>
      </c>
    </row>
    <row spans="1:5" r="13">
      <c t="s" s="4" r="A13">
        <v>1363</v>
      </c>
      <c t="n" s="6" r="B13">
        <v>-575367</v>
      </c>
      <c t="n" s="6" r="C13">
        <v>-854236</v>
      </c>
      <c t="n" s="6" r="D13">
        <v>3458107</v>
      </c>
      <c t="n" s="6" r="E13">
        <v>4668213</v>
      </c>
    </row>
    <row spans="1:5" r="14">
      <c t="s" s="4" r="A14">
        <v>1367</v>
      </c>
    </row>
    <row spans="1:5" r="15">
      <c t="s" s="4" r="A15">
        <v>1366</v>
      </c>
      <c t="n" s="6" r="B15">
        <v>-134840</v>
      </c>
      <c t="n" s="6" r="C15">
        <v>-83797</v>
      </c>
      <c t="n" s="6" r="D15">
        <v>-291912</v>
      </c>
      <c t="n" s="6" r="E15">
        <v>-173656</v>
      </c>
    </row>
    <row spans="1:5" r="16">
      <c t="s" s="4" r="A16">
        <v>1324</v>
      </c>
      <c t="n" s="6" r="B16">
        <v>-938212</v>
      </c>
      <c t="n" s="6" r="C16">
        <v>975639</v>
      </c>
      <c t="n" s="6" r="D16">
        <v>2837850</v>
      </c>
      <c t="n" s="6" r="E16">
        <v>3024584</v>
      </c>
    </row>
    <row spans="1:5" r="17">
      <c t="s" s="4" r="A17">
        <v>1323</v>
      </c>
      <c t="n" s="6" r="B17">
        <v>1224098</v>
      </c>
      <c t="n" s="6" r="C17">
        <v>-208851</v>
      </c>
      <c t="n" s="6" r="D17">
        <v>384155</v>
      </c>
      <c t="n" s="6" r="E17">
        <v>28819</v>
      </c>
    </row>
    <row spans="1:5" r="18">
      <c t="s" s="4" r="A18">
        <v>1363</v>
      </c>
      <c t="n" s="6" r="B18">
        <v>151046</v>
      </c>
      <c t="n" s="6" r="C18">
        <v>682991</v>
      </c>
      <c t="n" s="6" r="D18">
        <v>2930095</v>
      </c>
      <c t="n" s="6" r="E18">
        <v>2879747</v>
      </c>
    </row>
    <row spans="1:5" r="19">
      <c t="s" s="4" r="A19">
        <v>1368</v>
      </c>
    </row>
    <row spans="1:5" r="20">
      <c t="s" s="4" r="A20">
        <v>1366</v>
      </c>
      <c t="n" s="6" r="B20">
        <v>-4075</v>
      </c>
      <c t="n" s="6" r="C20">
        <v>-5791</v>
      </c>
      <c t="n" s="6" r="D20">
        <v>-7911</v>
      </c>
      <c t="n" s="6" r="E20">
        <v>-10988</v>
      </c>
    </row>
    <row spans="1:5" r="21">
      <c t="s" s="4" r="A21">
        <v>1324</v>
      </c>
      <c t="n" s="6" r="B21">
        <v>-434401</v>
      </c>
      <c t="n" s="6" r="C21">
        <v>-937794</v>
      </c>
      <c t="n" s="6" r="D21">
        <v>3032</v>
      </c>
      <c t="n" s="6" r="E21">
        <v>749066</v>
      </c>
    </row>
    <row spans="1:5" r="22">
      <c t="s" s="4" r="A22">
        <v>1323</v>
      </c>
      <c t="n" s="6" r="B22">
        <v>793481</v>
      </c>
      <c t="n" s="6" r="C22">
        <v>-560595</v>
      </c>
      <c t="n" s="6" r="D22">
        <v>798440</v>
      </c>
      <c t="n" s="6" r="E22">
        <v>-720413</v>
      </c>
    </row>
    <row spans="1:5" r="23">
      <c t="s" s="4" r="A23">
        <v>1363</v>
      </c>
      <c t="n" s="6" r="B23">
        <v>355005</v>
      </c>
      <c t="n" s="6" r="C23">
        <v>-1504180</v>
      </c>
      <c t="n" s="6" r="D23">
        <v>793563</v>
      </c>
      <c t="n" s="6" r="E23">
        <v>17665</v>
      </c>
    </row>
    <row spans="1:5" r="24">
      <c t="s" s="4" r="A24">
        <v>1369</v>
      </c>
    </row>
    <row spans="1:5" r="25">
      <c t="s" s="4" r="A25">
        <v>1366</v>
      </c>
      <c t="n" s="6" r="B25">
        <v>-55681</v>
      </c>
      <c t="n" s="6" r="C25">
        <v>-97027</v>
      </c>
      <c t="n" s="6" r="D25">
        <v>-97942</v>
      </c>
      <c t="n" s="6" r="E25">
        <v>-189079</v>
      </c>
    </row>
    <row spans="1:5" r="26">
      <c t="s" s="4" r="A26">
        <v>1324</v>
      </c>
      <c t="n" s="6" r="B26">
        <v>245437</v>
      </c>
      <c t="n" s="6" r="C26">
        <v>-1669662</v>
      </c>
      <c t="n" s="6" r="D26">
        <v>464066</v>
      </c>
      <c t="n" s="6" r="E26">
        <v>646642</v>
      </c>
    </row>
    <row spans="1:5" r="27">
      <c t="s" s="4" r="A27">
        <v>1323</v>
      </c>
      <c t="n" s="6" r="B27">
        <v>-256984</v>
      </c>
      <c t="n" s="6" r="C27">
        <v>2061923</v>
      </c>
      <c t="n" s="6" r="D27">
        <v>1509172</v>
      </c>
      <c t="n" s="6" r="E27">
        <v>714340</v>
      </c>
    </row>
    <row spans="1:5" r="28">
      <c t="s" s="4" r="A28">
        <v>1363</v>
      </c>
      <c t="n" s="6" r="B28">
        <v>-67228</v>
      </c>
      <c t="n" s="6" r="C28">
        <v>295234</v>
      </c>
      <c t="n" s="6" r="D28">
        <v>1875296</v>
      </c>
      <c t="n" s="6" r="E28">
        <v>1171903</v>
      </c>
    </row>
    <row spans="1:5" r="29">
      <c t="s" s="4" r="A29">
        <v>1370</v>
      </c>
    </row>
    <row spans="1:5" r="30">
      <c t="s" s="4" r="A30">
        <v>1366</v>
      </c>
      <c t="s" s="4" r="B30">
        <v>31</v>
      </c>
      <c t="n" s="6" r="C30">
        <v>-231</v>
      </c>
      <c t="s" s="4" r="D30">
        <v>31</v>
      </c>
      <c t="n" s="6" r="E30">
        <v>-124</v>
      </c>
    </row>
    <row spans="1:5" r="31">
      <c t="s" s="4" r="A31">
        <v>1324</v>
      </c>
      <c t="s" s="4" r="B31">
        <v>31</v>
      </c>
      <c t="n" s="6" r="C31">
        <v>-492925</v>
      </c>
      <c t="s" s="4" r="D31">
        <v>31</v>
      </c>
      <c t="n" s="6" r="E31">
        <v>-217025</v>
      </c>
    </row>
    <row spans="1:5" r="32">
      <c t="s" s="4" r="A32">
        <v>1323</v>
      </c>
      <c t="s" s="4" r="B32">
        <v>31</v>
      </c>
      <c t="n" s="6" r="C32">
        <v>493274</v>
      </c>
      <c t="s" s="4" r="D32">
        <v>31</v>
      </c>
      <c t="n" s="6" r="E32">
        <v>217318</v>
      </c>
    </row>
    <row spans="1:5" r="33">
      <c t="s" s="4" r="A33">
        <v>1363</v>
      </c>
      <c t="s" s="4" r="B33">
        <v>31</v>
      </c>
      <c t="n" s="6" r="C33">
        <v>118</v>
      </c>
      <c t="s" s="4" r="D33">
        <v>31</v>
      </c>
      <c t="n" s="6" r="E33">
        <v>169</v>
      </c>
    </row>
    <row spans="1:5" r="34">
      <c t="s" s="4" r="A34">
        <v>1371</v>
      </c>
    </row>
    <row spans="1:5" r="35">
      <c t="s" s="4" r="A35">
        <v>1366</v>
      </c>
      <c t="n" s="6" r="B35">
        <v>-13552</v>
      </c>
      <c t="n" s="6" r="C35">
        <v>-17308</v>
      </c>
      <c t="n" s="6" r="D35">
        <v>-23497</v>
      </c>
      <c t="n" s="6" r="E35">
        <v>-27010</v>
      </c>
    </row>
    <row spans="1:5" r="36">
      <c t="s" s="4" r="A36">
        <v>1324</v>
      </c>
      <c t="n" s="6" r="B36">
        <v>-754999</v>
      </c>
      <c t="n" s="6" r="C36">
        <v>134812</v>
      </c>
      <c t="n" s="6" r="D36">
        <v>-1572202</v>
      </c>
      <c t="n" s="6" r="E36">
        <v>1355729</v>
      </c>
    </row>
    <row spans="1:5" r="37">
      <c t="s" s="4" r="A37">
        <v>1323</v>
      </c>
      <c t="n" s="6" r="B37">
        <v>298598</v>
      </c>
      <c t="n" s="6" r="C37">
        <v>-445903</v>
      </c>
      <c t="n" s="6" r="D37">
        <v>-7975</v>
      </c>
      <c t="n" s="6" r="E37">
        <v>-729990</v>
      </c>
    </row>
    <row spans="1:5" r="38">
      <c t="s" s="4" r="A38">
        <v>1363</v>
      </c>
      <c t="n" s="6" r="B38">
        <v>-469953</v>
      </c>
      <c t="n" s="6" r="C38">
        <v>-328399</v>
      </c>
      <c t="n" s="6" r="D38">
        <v>-1603674</v>
      </c>
      <c t="n" s="6" r="E38">
        <v>598729</v>
      </c>
    </row>
    <row spans="1:5" r="39">
      <c t="s" s="4" r="A39">
        <v>1372</v>
      </c>
    </row>
    <row spans="1:5" r="40">
      <c t="s" s="4" r="A40">
        <v>1366</v>
      </c>
      <c t="s" s="4" r="B40">
        <v>31</v>
      </c>
      <c t="n" s="6" r="D40">
        <v>-10</v>
      </c>
    </row>
    <row spans="1:5" r="41">
      <c t="s" s="4" r="A41">
        <v>1324</v>
      </c>
      <c t="s" s="4" r="B41">
        <v>31</v>
      </c>
      <c t="n" s="6" r="D41">
        <v>7074</v>
      </c>
    </row>
    <row spans="1:5" r="42">
      <c t="s" s="4" r="A42">
        <v>1323</v>
      </c>
      <c t="s" s="4" r="B42">
        <v>31</v>
      </c>
      <c t="s" s="4" r="D42">
        <v>31</v>
      </c>
    </row>
    <row spans="1:5" r="43">
      <c t="s" s="4" r="A43">
        <v>1363</v>
      </c>
      <c t="s" s="4" r="B43">
        <v>31</v>
      </c>
      <c t="n" s="6" r="D43">
        <v>7064</v>
      </c>
    </row>
    <row spans="1:5" r="44">
      <c t="s" s="4" r="A44">
        <v>1373</v>
      </c>
    </row>
    <row spans="1:5" r="45">
      <c t="s" s="4" r="A45">
        <v>1366</v>
      </c>
      <c t="n" s="6" r="B45">
        <v>-1293</v>
      </c>
      <c t="n" s="6" r="D45">
        <v>-1293</v>
      </c>
    </row>
    <row spans="1:5" r="46">
      <c t="s" s="4" r="A46">
        <v>1324</v>
      </c>
      <c t="n" s="6" r="B46">
        <v>9537</v>
      </c>
      <c t="n" s="6" r="D46">
        <v>9537</v>
      </c>
    </row>
    <row spans="1:5" r="47">
      <c t="s" s="4" r="A47">
        <v>1323</v>
      </c>
      <c t="n" s="6" r="B47">
        <v>-15937</v>
      </c>
      <c t="n" s="6" r="D47">
        <v>-15937</v>
      </c>
    </row>
    <row spans="1:5" r="48">
      <c t="s" s="4" r="A48">
        <v>1363</v>
      </c>
      <c t="n" s="6" r="B48">
        <v>-7693</v>
      </c>
      <c t="n" s="6" r="D48">
        <v>-7693</v>
      </c>
    </row>
    <row spans="1:5" r="49">
      <c t="s" s="4" r="A49">
        <v>1374</v>
      </c>
    </row>
    <row spans="1:5" r="50">
      <c t="s" s="4" r="A50">
        <v>1366</v>
      </c>
      <c t="s" s="4" r="B50">
        <v>31</v>
      </c>
      <c t="s" s="4" r="D50">
        <v>31</v>
      </c>
    </row>
    <row spans="1:5" r="51">
      <c t="s" s="4" r="A51">
        <v>1324</v>
      </c>
      <c t="s" s="4" r="B51">
        <v>31</v>
      </c>
      <c t="s" s="4" r="D51">
        <v>31</v>
      </c>
    </row>
    <row spans="1:5" r="52">
      <c t="s" s="4" r="A52">
        <v>1323</v>
      </c>
      <c t="n" s="6" r="B52">
        <v>-473966</v>
      </c>
      <c t="n" s="6" r="D52">
        <v>-473966</v>
      </c>
    </row>
    <row spans="1:5" r="53">
      <c t="s" s="4" r="A53">
        <v>1363</v>
      </c>
      <c t="n" s="6" r="B53">
        <v>-473966</v>
      </c>
      <c t="n" s="6" r="D53">
        <v>-473966</v>
      </c>
    </row>
    <row spans="1:5" r="54">
      <c t="s" s="4" r="A54">
        <v>1375</v>
      </c>
    </row>
    <row spans="1:5" r="55">
      <c t="s" s="4" r="A55">
        <v>1366</v>
      </c>
      <c t="s" s="4" r="B55">
        <v>31</v>
      </c>
      <c t="s" s="4" r="D55">
        <v>31</v>
      </c>
    </row>
    <row spans="1:5" r="56">
      <c t="s" s="4" r="A56">
        <v>1324</v>
      </c>
      <c t="s" s="4" r="B56">
        <v>31</v>
      </c>
      <c t="s" s="4" r="D56">
        <v>31</v>
      </c>
    </row>
    <row spans="1:5" r="57">
      <c t="s" s="4" r="A57">
        <v>1323</v>
      </c>
      <c t="n" s="6" r="B57">
        <v>-76438</v>
      </c>
      <c t="n" s="6" r="D57">
        <v>-76438</v>
      </c>
    </row>
    <row spans="1:5" r="58">
      <c t="s" s="4" r="A58">
        <v>1363</v>
      </c>
      <c t="n" s="6" r="B58">
        <v>-76438</v>
      </c>
      <c t="n" s="6" r="D58">
        <v>-76438</v>
      </c>
    </row>
    <row spans="1:5" r="59">
      <c t="s" s="4" r="A59">
        <v>1376</v>
      </c>
    </row>
    <row spans="1:5" r="60">
      <c t="s" s="4" r="A60">
        <v>1366</v>
      </c>
      <c t="s" s="4" r="B60">
        <v>31</v>
      </c>
      <c t="s" s="4" r="D60">
        <v>31</v>
      </c>
    </row>
    <row spans="1:5" r="61">
      <c t="s" s="4" r="A61">
        <v>1324</v>
      </c>
      <c t="s" s="4" r="B61">
        <v>31</v>
      </c>
      <c t="s" s="4" r="D61">
        <v>31</v>
      </c>
    </row>
    <row spans="1:5" r="62">
      <c t="s" s="4" r="A62">
        <v>1323</v>
      </c>
      <c t="n" s="6" r="B62">
        <v>13860</v>
      </c>
      <c t="n" s="6" r="D62">
        <v>13860</v>
      </c>
    </row>
    <row spans="1:5" r="63">
      <c t="s" s="4" r="A63">
        <v>1363</v>
      </c>
      <c t="n" s="6" r="B63">
        <v>13860</v>
      </c>
      <c t="n" s="6" r="D63">
        <v>13860</v>
      </c>
    </row>
    <row spans="1:5" r="64">
      <c t="s" s="4" r="A64">
        <v>126</v>
      </c>
    </row>
    <row spans="1:5" r="65">
      <c t="s" s="4" r="A65">
        <v>1366</v>
      </c>
      <c t="n" s="6" r="B65">
        <v>-8315</v>
      </c>
      <c t="n" s="6" r="C65">
        <v>-24510</v>
      </c>
      <c t="n" s="6" r="D65">
        <v>-14000</v>
      </c>
      <c t="n" s="6" r="E65">
        <v>-43669</v>
      </c>
    </row>
    <row spans="1:5" r="66">
      <c t="s" s="4" r="A66">
        <v>1324</v>
      </c>
      <c t="n" s="6" r="B66">
        <v>-478651</v>
      </c>
      <c t="n" s="6" r="C66">
        <v>-2346023</v>
      </c>
      <c t="n" s="6" r="D66">
        <v>-996591</v>
      </c>
      <c t="n" s="6" r="E66">
        <v>2637993</v>
      </c>
    </row>
    <row spans="1:5" r="67">
      <c t="s" s="4" r="A67">
        <v>1323</v>
      </c>
      <c t="n" s="6" r="B67">
        <v>8665</v>
      </c>
      <c t="n" s="6" r="C67">
        <v>-1690711</v>
      </c>
      <c t="n" s="6" r="D67">
        <v>-75348</v>
      </c>
      <c t="n" s="6" r="E67">
        <v>-2212335</v>
      </c>
    </row>
    <row spans="1:5" r="68">
      <c t="s" s="4" r="A68">
        <v>1363</v>
      </c>
      <c t="n" s="6" r="B68">
        <v>-478301</v>
      </c>
      <c t="n" s="6" r="C68">
        <v>-4061244</v>
      </c>
      <c t="n" s="6" r="D68">
        <v>-1085939</v>
      </c>
      <c t="n" s="6" r="E68">
        <v>381989</v>
      </c>
    </row>
    <row spans="1:5" r="69">
      <c t="s" s="4" r="A69">
        <v>1377</v>
      </c>
    </row>
    <row spans="1:5" r="70">
      <c t="s" s="4" r="A70">
        <v>1366</v>
      </c>
      <c t="s" s="4" r="B70">
        <v>31</v>
      </c>
      <c t="n" s="6" r="C70">
        <v>-14911</v>
      </c>
      <c t="s" s="4" r="D70">
        <v>31</v>
      </c>
      <c t="n" s="6" r="E70">
        <v>-28184</v>
      </c>
    </row>
    <row spans="1:5" r="71">
      <c t="s" s="4" r="A71">
        <v>1324</v>
      </c>
      <c t="s" s="4" r="B71">
        <v>31</v>
      </c>
      <c t="n" s="6" r="C71">
        <v>-2419574</v>
      </c>
      <c t="s" s="4" r="D71">
        <v>31</v>
      </c>
      <c t="n" s="6" r="E71">
        <v>1889892</v>
      </c>
    </row>
    <row spans="1:5" r="72">
      <c t="s" s="4" r="A72">
        <v>1323</v>
      </c>
      <c t="s" s="4" r="B72">
        <v>31</v>
      </c>
      <c t="n" s="6" r="C72">
        <v>-1407788</v>
      </c>
      <c t="s" s="4" r="D72">
        <v>31</v>
      </c>
      <c t="n" s="6" r="E72">
        <v>-1817483</v>
      </c>
    </row>
    <row spans="1:5" r="73">
      <c t="s" s="4" r="A73">
        <v>1363</v>
      </c>
      <c t="n" s="6" r="C73">
        <v>-3842273</v>
      </c>
      <c t="s" s="4" r="D73">
        <v>31</v>
      </c>
      <c t="n" s="6" r="E73">
        <v>44225</v>
      </c>
    </row>
    <row spans="1:5" r="74">
      <c t="s" s="4" r="A74">
        <v>1378</v>
      </c>
    </row>
    <row spans="1:5" r="75">
      <c t="s" s="4" r="A75">
        <v>1366</v>
      </c>
      <c t="n" s="6" r="B75">
        <v>-8315</v>
      </c>
      <c t="n" s="6" r="C75">
        <v>-9599</v>
      </c>
      <c t="n" s="6" r="D75">
        <v>-14000</v>
      </c>
      <c t="n" s="6" r="E75">
        <v>-15485</v>
      </c>
    </row>
    <row spans="1:5" r="76">
      <c t="s" s="4" r="A76">
        <v>1324</v>
      </c>
      <c t="n" s="6" r="B76">
        <v>-478651</v>
      </c>
      <c t="n" s="6" r="C76">
        <v>73551</v>
      </c>
      <c t="n" s="6" r="D76">
        <v>-996591</v>
      </c>
      <c t="n" s="6" r="E76">
        <v>748101</v>
      </c>
    </row>
    <row spans="1:5" r="77">
      <c t="s" s="4" r="A77">
        <v>1323</v>
      </c>
      <c t="n" s="6" r="B77">
        <v>8665</v>
      </c>
      <c t="n" s="6" r="C77">
        <v>-282923</v>
      </c>
      <c t="n" s="6" r="D77">
        <v>-75348</v>
      </c>
      <c t="n" s="6" r="E77">
        <v>-394852</v>
      </c>
    </row>
    <row spans="1:5" r="78">
      <c t="s" s="4" r="A78">
        <v>1363</v>
      </c>
      <c t="n" s="6" r="B78">
        <v>-478301</v>
      </c>
      <c t="n" s="6" r="C78">
        <v>-218971</v>
      </c>
      <c t="n" s="6" r="D78">
        <v>-1085939</v>
      </c>
      <c t="n" s="6" r="E78">
        <v>337764</v>
      </c>
    </row>
    <row spans="1:5" r="79">
      <c t="s" s="4" r="A79">
        <v>117</v>
      </c>
    </row>
    <row spans="1:5" r="80">
      <c t="s" s="4" r="A80">
        <v>1366</v>
      </c>
      <c t="n" s="6" r="B80">
        <v>-1892</v>
      </c>
      <c t="n" s="6" r="C80">
        <v>-2577</v>
      </c>
      <c t="n" s="6" r="D80">
        <v>-3931</v>
      </c>
      <c t="n" s="6" r="E80">
        <v>-1797</v>
      </c>
    </row>
    <row spans="1:5" r="81">
      <c t="s" s="4" r="A81">
        <v>1324</v>
      </c>
      <c t="n" s="6" r="B81">
        <v>-26387</v>
      </c>
      <c t="n" s="6" r="C81">
        <v>7618</v>
      </c>
      <c t="n" s="6" r="D81">
        <v>-61869</v>
      </c>
      <c t="n" s="6" r="E81">
        <v>64112</v>
      </c>
    </row>
    <row spans="1:5" r="82">
      <c t="s" s="4" r="A82">
        <v>1323</v>
      </c>
      <c t="n" s="6" r="B82">
        <v>-123624</v>
      </c>
      <c t="n" s="6" r="C82">
        <v>-863332</v>
      </c>
      <c t="n" s="6" r="D82">
        <v>317351</v>
      </c>
      <c t="n" s="6" r="E82">
        <v>113421</v>
      </c>
    </row>
    <row spans="1:5" r="83">
      <c t="s" s="4" r="A83">
        <v>1363</v>
      </c>
      <c t="n" s="6" r="B83">
        <v>-151904</v>
      </c>
      <c t="n" s="6" r="C83">
        <v>-856713</v>
      </c>
      <c t="n" s="6" r="D83">
        <v>251551</v>
      </c>
      <c t="n" s="6" r="E83">
        <v>175736</v>
      </c>
    </row>
    <row spans="1:5" r="84">
      <c t="s" s="4" r="A84">
        <v>1379</v>
      </c>
    </row>
    <row spans="1:5" r="85">
      <c t="s" s="4" r="A85">
        <v>1366</v>
      </c>
      <c t="s" s="4" r="B85">
        <v>31</v>
      </c>
      <c t="s" s="4" r="C85">
        <v>31</v>
      </c>
      <c t="s" s="4" r="D85">
        <v>31</v>
      </c>
      <c t="s" s="4" r="E85">
        <v>31</v>
      </c>
    </row>
    <row spans="1:5" r="86">
      <c t="s" s="4" r="A86">
        <v>1324</v>
      </c>
      <c t="s" s="4" r="B86">
        <v>31</v>
      </c>
      <c t="s" s="4" r="C86">
        <v>31</v>
      </c>
      <c t="s" s="4" r="D86">
        <v>31</v>
      </c>
      <c t="n" s="6" r="E86">
        <v>-195</v>
      </c>
    </row>
    <row spans="1:5" r="87">
      <c t="s" s="4" r="A87">
        <v>1323</v>
      </c>
      <c t="s" s="4" r="B87">
        <v>31</v>
      </c>
      <c t="n" s="6" r="C87">
        <v>-2</v>
      </c>
      <c t="s" s="4" r="D87">
        <v>31</v>
      </c>
      <c t="n" s="6" r="E87">
        <v>2173</v>
      </c>
    </row>
    <row spans="1:5" r="88">
      <c t="s" s="4" r="A88">
        <v>1363</v>
      </c>
      <c t="s" s="4" r="B88">
        <v>31</v>
      </c>
      <c t="n" s="6" r="C88">
        <v>-2</v>
      </c>
      <c t="s" s="4" r="D88">
        <v>31</v>
      </c>
      <c t="n" s="6" r="E88">
        <v>1978</v>
      </c>
    </row>
    <row spans="1:5" r="89">
      <c t="s" s="4" r="A89">
        <v>1380</v>
      </c>
    </row>
    <row spans="1:5" r="90">
      <c t="s" s="4" r="A90">
        <v>1366</v>
      </c>
      <c t="n" s="6" r="B90">
        <v>-195</v>
      </c>
      <c t="n" s="6" r="C90">
        <v>-2577</v>
      </c>
      <c t="n" s="6" r="D90">
        <v>-537</v>
      </c>
      <c t="n" s="6" r="E90">
        <v>-1797</v>
      </c>
    </row>
    <row spans="1:5" r="91">
      <c t="s" s="4" r="A91">
        <v>1324</v>
      </c>
      <c t="n" s="6" r="B91">
        <v>-26387</v>
      </c>
      <c t="n" s="6" r="C91">
        <v>7618</v>
      </c>
      <c t="n" s="6" r="D91">
        <v>-61869</v>
      </c>
      <c t="n" s="6" r="E91">
        <v>64307</v>
      </c>
    </row>
    <row spans="1:5" r="92">
      <c t="s" s="4" r="A92">
        <v>1323</v>
      </c>
      <c t="n" s="6" r="B92">
        <v>-14506</v>
      </c>
      <c t="n" s="6" r="C92">
        <v>-23723</v>
      </c>
      <c t="n" s="6" r="D92">
        <v>-18230</v>
      </c>
      <c t="n" s="6" r="E92">
        <v>-16288</v>
      </c>
    </row>
    <row spans="1:5" r="93">
      <c t="s" s="4" r="A93">
        <v>1363</v>
      </c>
      <c t="n" s="6" r="B93">
        <v>-41088</v>
      </c>
      <c t="n" s="6" r="C93">
        <v>-17104</v>
      </c>
      <c t="n" s="6" r="D93">
        <v>-80638</v>
      </c>
      <c t="n" s="6" r="E93">
        <v>46222</v>
      </c>
    </row>
    <row spans="1:5" r="94">
      <c t="s" s="4" r="A94">
        <v>1381</v>
      </c>
    </row>
    <row spans="1:5" r="95">
      <c t="s" s="4" r="A95">
        <v>1366</v>
      </c>
      <c t="s" s="4" r="C95">
        <v>31</v>
      </c>
      <c t="s" s="4" r="E95">
        <v>31</v>
      </c>
    </row>
    <row spans="1:5" r="96">
      <c t="s" s="4" r="A96">
        <v>1324</v>
      </c>
      <c t="s" s="4" r="C96">
        <v>31</v>
      </c>
      <c t="s" s="4" r="E96">
        <v>31</v>
      </c>
    </row>
    <row spans="1:5" r="97">
      <c t="s" s="4" r="A97">
        <v>1323</v>
      </c>
      <c t="n" s="6" r="C97">
        <v>127518</v>
      </c>
      <c t="n" s="6" r="E97">
        <v>127536</v>
      </c>
    </row>
    <row spans="1:5" r="98">
      <c t="s" s="4" r="A98">
        <v>1363</v>
      </c>
      <c t="n" s="6" r="C98">
        <v>127518</v>
      </c>
      <c t="n" s="6" r="E98">
        <v>127536</v>
      </c>
    </row>
    <row spans="1:5" r="99">
      <c t="s" s="4" r="A99">
        <v>1382</v>
      </c>
    </row>
    <row spans="1:5" r="100">
      <c t="s" s="4" r="A100">
        <v>1366</v>
      </c>
      <c t="n" s="6" r="B100">
        <v>-1697</v>
      </c>
      <c t="n" s="6" r="D100">
        <v>-3394</v>
      </c>
    </row>
    <row spans="1:5" r="101">
      <c t="s" s="4" r="A101">
        <v>1324</v>
      </c>
      <c t="s" s="4" r="B101">
        <v>31</v>
      </c>
      <c t="s" s="4" r="D101">
        <v>31</v>
      </c>
    </row>
    <row spans="1:5" r="102">
      <c t="s" s="4" r="A102">
        <v>1323</v>
      </c>
      <c t="n" s="6" r="B102">
        <v>-109118</v>
      </c>
      <c t="n" s="6" r="D102">
        <v>335581</v>
      </c>
    </row>
    <row spans="1:5" r="103">
      <c t="s" s="4" r="A103">
        <v>1363</v>
      </c>
      <c t="n" s="6" r="B103">
        <v>-110816</v>
      </c>
      <c t="n" s="6" r="D103">
        <v>332189</v>
      </c>
    </row>
    <row spans="1:5" r="104">
      <c t="s" s="4" r="A104">
        <v>1383</v>
      </c>
    </row>
    <row spans="1:5" r="105">
      <c t="s" s="4" r="A105">
        <v>1366</v>
      </c>
      <c t="s" s="4" r="C105">
        <v>31</v>
      </c>
    </row>
    <row spans="1:5" r="106">
      <c t="s" s="4" r="A106">
        <v>1324</v>
      </c>
      <c t="s" s="4" r="C106">
        <v>31</v>
      </c>
    </row>
    <row spans="1:5" r="107">
      <c t="s" s="4" r="A107">
        <v>1323</v>
      </c>
      <c t="n" s="6" r="C107">
        <v>-967125</v>
      </c>
    </row>
    <row spans="1:5" r="108">
      <c t="s" s="4" r="A108">
        <v>1363</v>
      </c>
      <c t="n" s="6" r="C108">
        <v>-967125</v>
      </c>
    </row>
    <row spans="1:5" r="109">
      <c t="s" s="4" r="A109">
        <v>135</v>
      </c>
    </row>
    <row spans="1:5" r="110">
      <c t="s" s="4" r="A110">
        <v>1366</v>
      </c>
      <c t="n" s="6" r="B110">
        <v>-3932</v>
      </c>
      <c t="n" s="6" r="C110">
        <v>-4848</v>
      </c>
      <c t="n" s="6" r="D110">
        <v>-7218</v>
      </c>
      <c t="n" s="6" r="E110">
        <v>-8676</v>
      </c>
    </row>
    <row spans="1:5" r="111">
      <c t="s" s="4" r="A111">
        <v>1324</v>
      </c>
      <c t="n" s="6" r="B111">
        <v>-332929</v>
      </c>
      <c t="n" s="6" r="C111">
        <v>-419134</v>
      </c>
      <c t="n" s="6" r="D111">
        <v>-209828</v>
      </c>
      <c t="n" s="6" r="E111">
        <v>548259</v>
      </c>
    </row>
    <row spans="1:5" r="112">
      <c t="s" s="4" r="A112">
        <v>1323</v>
      </c>
      <c t="n" s="6" r="B112">
        <v>423827</v>
      </c>
      <c t="n" s="6" r="C112">
        <v>-315071</v>
      </c>
      <c t="n" s="6" r="D112">
        <v>413329</v>
      </c>
      <c t="n" s="6" r="E112">
        <v>-417236</v>
      </c>
    </row>
    <row spans="1:5" r="113">
      <c t="s" s="4" r="A113">
        <v>1363</v>
      </c>
      <c t="n" s="6" r="B113">
        <v>86966</v>
      </c>
      <c t="n" s="6" r="C113">
        <v>-739054</v>
      </c>
      <c t="n" s="6" r="D113">
        <v>196283</v>
      </c>
      <c t="n" s="6" r="E113">
        <v>122347</v>
      </c>
    </row>
    <row spans="1:5" r="114">
      <c t="s" s="4" r="A114">
        <v>1384</v>
      </c>
    </row>
    <row spans="1:5" r="115">
      <c t="s" s="4" r="A115">
        <v>1366</v>
      </c>
      <c t="n" s="6" r="C115">
        <v>-2685</v>
      </c>
    </row>
    <row spans="1:5" r="116">
      <c t="s" s="4" r="A116">
        <v>1324</v>
      </c>
      <c t="n" s="6" r="C116">
        <v>-435646</v>
      </c>
    </row>
    <row spans="1:5" r="117">
      <c t="s" s="4" r="A117">
        <v>1323</v>
      </c>
      <c t="n" s="6" r="C117">
        <v>-252853</v>
      </c>
    </row>
    <row spans="1:5" r="118">
      <c t="s" s="4" r="A118">
        <v>1363</v>
      </c>
      <c t="n" s="6" r="C118">
        <v>-691184</v>
      </c>
    </row>
    <row spans="1:5" r="119">
      <c t="s" s="4" r="A119">
        <v>1385</v>
      </c>
    </row>
    <row spans="1:5" r="120">
      <c t="s" s="4" r="A120">
        <v>1366</v>
      </c>
      <c t="n" s="6" r="B120">
        <v>-2170</v>
      </c>
      <c t="n" s="6" r="D120">
        <v>-4236</v>
      </c>
      <c t="n" s="6" r="E120">
        <v>-5187</v>
      </c>
    </row>
    <row spans="1:5" r="121">
      <c t="s" s="4" r="A121">
        <v>1324</v>
      </c>
      <c t="n" s="6" r="B121">
        <v>-231385</v>
      </c>
      <c t="n" s="6" r="D121">
        <v>4852</v>
      </c>
      <c t="n" s="6" r="E121">
        <v>380897</v>
      </c>
    </row>
    <row spans="1:5" r="122">
      <c t="s" s="4" r="A122">
        <v>1323</v>
      </c>
      <c t="n" s="6" r="B122">
        <v>421718</v>
      </c>
      <c t="n" s="6" r="D122">
        <v>429014</v>
      </c>
      <c t="n" s="6" r="E122">
        <v>-330929</v>
      </c>
    </row>
    <row spans="1:5" r="123">
      <c t="s" s="4" r="A123">
        <v>1363</v>
      </c>
      <c t="n" s="6" r="B123">
        <v>188163</v>
      </c>
      <c t="n" s="6" r="D123">
        <v>429630</v>
      </c>
      <c t="n" s="6" r="E123">
        <v>44781</v>
      </c>
    </row>
    <row spans="1:5" r="124">
      <c t="s" s="4" r="A124">
        <v>1386</v>
      </c>
    </row>
    <row spans="1:5" r="125">
      <c t="s" s="4" r="A125">
        <v>1366</v>
      </c>
      <c t="n" s="6" r="B125">
        <v>-1762</v>
      </c>
      <c t="n" s="6" r="C125">
        <v>-2163</v>
      </c>
      <c t="n" s="6" r="D125">
        <v>-2982</v>
      </c>
      <c t="n" s="6" r="E125">
        <v>-3489</v>
      </c>
    </row>
    <row spans="1:5" r="126">
      <c t="s" s="4" r="A126">
        <v>1324</v>
      </c>
      <c t="n" s="6" r="B126">
        <v>-101544</v>
      </c>
      <c t="n" s="6" r="C126">
        <v>16512</v>
      </c>
      <c t="n" s="6" r="D126">
        <v>-214680</v>
      </c>
      <c t="n" s="6" r="E126">
        <v>167362</v>
      </c>
    </row>
    <row spans="1:5" r="127">
      <c t="s" s="4" r="A127">
        <v>1323</v>
      </c>
      <c t="n" s="6" r="B127">
        <v>2109</v>
      </c>
      <c t="n" s="6" r="C127">
        <v>-62218</v>
      </c>
      <c t="n" s="6" r="D127">
        <v>-15685</v>
      </c>
      <c t="n" s="6" r="E127">
        <v>-86307</v>
      </c>
    </row>
    <row spans="1:5" r="128">
      <c t="s" s="4" r="A128">
        <v>1363</v>
      </c>
      <c t="n" s="6" r="B128">
        <v>-101197</v>
      </c>
      <c t="n" s="6" r="C128">
        <v>-47870</v>
      </c>
      <c t="n" s="6" r="D128">
        <v>-233347</v>
      </c>
      <c t="n" s="6" r="E128">
        <v>77566</v>
      </c>
    </row>
    <row spans="1:5" r="129">
      <c t="s" s="4" r="A129">
        <v>88</v>
      </c>
    </row>
    <row spans="1:5" r="130">
      <c t="s" s="4" r="A130">
        <v>1366</v>
      </c>
      <c t="n" s="6" r="B130">
        <v>-11384</v>
      </c>
      <c t="n" s="6" r="C130">
        <v>-66500</v>
      </c>
      <c t="n" s="6" r="D130">
        <v>-36775</v>
      </c>
      <c t="n" s="6" r="E130">
        <v>-153236</v>
      </c>
    </row>
    <row spans="1:5" r="131">
      <c t="s" s="4" r="A131">
        <v>1324</v>
      </c>
      <c t="n" s="6" r="B131">
        <v>96670</v>
      </c>
      <c t="n" s="6" r="C131">
        <v>-1431010</v>
      </c>
      <c t="n" s="6" r="D131">
        <v>289978</v>
      </c>
      <c t="n" s="6" r="E131">
        <v>1582694</v>
      </c>
    </row>
    <row spans="1:5" r="132">
      <c t="s" s="4" r="A132">
        <v>1323</v>
      </c>
      <c t="n" s="6" r="B132">
        <v>80853</v>
      </c>
      <c t="n" s="6" r="C132">
        <v>985206</v>
      </c>
      <c t="n" s="6" r="D132">
        <v>-128392</v>
      </c>
      <c t="n" s="6" r="E132">
        <v>-7237</v>
      </c>
    </row>
    <row spans="1:5" r="133">
      <c t="s" s="4" r="A133">
        <v>1363</v>
      </c>
      <c t="n" s="6" r="B133">
        <v>166139</v>
      </c>
      <c t="n" s="6" r="C133">
        <v>-512304</v>
      </c>
      <c t="n" s="6" r="D133">
        <v>124811</v>
      </c>
      <c t="n" s="6" r="E133">
        <v>1422221</v>
      </c>
    </row>
    <row spans="1:5" r="134">
      <c t="s" s="4" r="A134">
        <v>1387</v>
      </c>
    </row>
    <row spans="1:5" r="135">
      <c t="s" s="4" r="A135">
        <v>1366</v>
      </c>
      <c t="n" s="6" r="B135">
        <v>-1581</v>
      </c>
      <c t="n" s="6" r="D135">
        <v>-3979</v>
      </c>
    </row>
    <row spans="1:5" r="136">
      <c t="s" s="4" r="A136">
        <v>1324</v>
      </c>
      <c t="n" s="6" r="B136">
        <v>-129687</v>
      </c>
      <c t="n" s="6" r="D136">
        <v>145864</v>
      </c>
    </row>
    <row spans="1:5" r="137">
      <c t="s" s="4" r="A137">
        <v>1323</v>
      </c>
      <c t="n" s="6" r="B137">
        <v>124981</v>
      </c>
      <c t="n" s="6" r="D137">
        <v>32717</v>
      </c>
    </row>
    <row spans="1:5" r="138">
      <c t="s" s="4" r="A138">
        <v>1363</v>
      </c>
      <c t="n" s="6" r="B138">
        <v>-6287</v>
      </c>
      <c t="n" s="6" r="D138">
        <v>174602</v>
      </c>
    </row>
    <row spans="1:5" r="139">
      <c t="s" s="4" r="A139">
        <v>1388</v>
      </c>
    </row>
    <row spans="1:5" r="140">
      <c t="s" s="4" r="A140">
        <v>1366</v>
      </c>
      <c t="n" s="6" r="B140">
        <v>-8929</v>
      </c>
      <c t="n" s="6" r="C140">
        <v>-63635</v>
      </c>
      <c t="n" s="6" r="D140">
        <v>-30876</v>
      </c>
      <c t="n" s="6" r="E140">
        <v>-148403</v>
      </c>
    </row>
    <row spans="1:5" r="141">
      <c t="s" s="4" r="A141">
        <v>1324</v>
      </c>
      <c t="n" s="6" r="B141">
        <v>288560</v>
      </c>
      <c t="n" s="6" r="C141">
        <v>-1450691</v>
      </c>
      <c t="n" s="6" r="D141">
        <v>-12785</v>
      </c>
      <c t="n" s="6" r="E141">
        <v>1306637</v>
      </c>
    </row>
    <row spans="1:5" r="142">
      <c t="s" s="4" r="A142">
        <v>1323</v>
      </c>
      <c t="n" s="6" r="B142">
        <v>79715</v>
      </c>
      <c t="n" s="6" r="C142">
        <v>1054760</v>
      </c>
      <c t="n" s="6" r="D142">
        <v>312798</v>
      </c>
      <c t="n" s="6" r="E142">
        <v>125916</v>
      </c>
    </row>
    <row spans="1:5" r="143">
      <c t="s" s="4" r="A143">
        <v>1363</v>
      </c>
      <c t="n" s="6" r="B143">
        <v>359346</v>
      </c>
      <c t="n" s="6" r="C143">
        <v>-459566</v>
      </c>
      <c t="n" s="6" r="D143">
        <v>269137</v>
      </c>
      <c t="n" s="6" r="E143">
        <v>1284150</v>
      </c>
    </row>
    <row spans="1:5" r="144">
      <c t="s" s="4" r="A144">
        <v>1389</v>
      </c>
    </row>
    <row spans="1:5" r="145">
      <c t="s" s="4" r="A145">
        <v>1366</v>
      </c>
      <c t="n" s="6" r="B145">
        <v>-874</v>
      </c>
      <c t="n" s="6" r="C145">
        <v>-2865</v>
      </c>
      <c t="n" s="6" r="D145">
        <v>-1920</v>
      </c>
      <c t="n" s="6" r="E145">
        <v>-4833</v>
      </c>
    </row>
    <row spans="1:5" r="146">
      <c t="s" s="4" r="A146">
        <v>1324</v>
      </c>
      <c t="n" s="6" r="B146">
        <v>-62203</v>
      </c>
      <c t="n" s="6" r="C146">
        <v>19681</v>
      </c>
      <c t="n" s="6" r="D146">
        <v>156899</v>
      </c>
      <c t="n" s="6" r="E146">
        <v>276057</v>
      </c>
    </row>
    <row spans="1:5" r="147">
      <c t="s" s="4" r="A147">
        <v>1323</v>
      </c>
      <c t="n" s="6" r="B147">
        <v>13269</v>
      </c>
      <c t="n" s="6" r="C147">
        <v>-69554</v>
      </c>
      <c t="n" s="6" r="D147">
        <v>-336795</v>
      </c>
      <c t="n" s="6" r="E147">
        <v>-133153</v>
      </c>
    </row>
    <row spans="1:5" r="148">
      <c t="s" s="4" r="A148">
        <v>1363</v>
      </c>
      <c t="n" s="6" r="B148">
        <v>-49808</v>
      </c>
      <c t="n" s="6" r="C148">
        <v>-52738</v>
      </c>
      <c t="n" s="6" r="D148">
        <v>-181816</v>
      </c>
      <c t="n" s="6" r="E148">
        <v>138071</v>
      </c>
    </row>
    <row spans="1:5" r="149">
      <c t="s" s="4" r="A149">
        <v>1390</v>
      </c>
    </row>
    <row spans="1:5" r="150">
      <c t="s" s="4" r="A150">
        <v>1366</v>
      </c>
      <c t="s" s="4" r="B150">
        <v>31</v>
      </c>
      <c t="s" s="4" r="D150">
        <v>31</v>
      </c>
    </row>
    <row spans="1:5" r="151">
      <c t="s" s="4" r="A151">
        <v>1324</v>
      </c>
      <c t="s" s="4" r="B151">
        <v>31</v>
      </c>
      <c t="s" s="4" r="D151">
        <v>31</v>
      </c>
    </row>
    <row spans="1:5" r="152">
      <c t="s" s="4" r="A152">
        <v>1323</v>
      </c>
      <c t="n" s="6" r="B152">
        <v>-387493</v>
      </c>
      <c t="n" s="6" r="D152">
        <v>-387493</v>
      </c>
    </row>
    <row spans="1:5" r="153">
      <c t="s" s="4" r="A153">
        <v>1363</v>
      </c>
      <c t="n" s="6" r="B153">
        <v>-387493</v>
      </c>
      <c t="n" s="6" r="D153">
        <v>-387493</v>
      </c>
    </row>
    <row spans="1:5" r="154">
      <c t="s" s="4" r="A154">
        <v>1391</v>
      </c>
    </row>
    <row spans="1:5" r="155">
      <c t="s" s="4" r="A155">
        <v>1366</v>
      </c>
      <c t="s" s="4" r="B155">
        <v>31</v>
      </c>
      <c t="s" s="4" r="D155">
        <v>31</v>
      </c>
    </row>
    <row spans="1:5" r="156">
      <c t="s" s="4" r="A156">
        <v>1324</v>
      </c>
      <c t="s" s="4" r="B156">
        <v>31</v>
      </c>
      <c t="s" s="4" r="D156">
        <v>31</v>
      </c>
    </row>
    <row spans="1:5" r="157">
      <c t="s" s="4" r="A157">
        <v>1323</v>
      </c>
      <c t="n" s="6" r="B157">
        <v>250381</v>
      </c>
      <c t="n" s="6" r="D157">
        <v>250381</v>
      </c>
    </row>
    <row spans="1:5" r="158">
      <c t="s" s="4" r="A158">
        <v>1363</v>
      </c>
      <c t="n" s="6" r="B158">
        <v>250381</v>
      </c>
      <c t="n" s="6" r="D158">
        <v>250381</v>
      </c>
    </row>
    <row spans="1:5" r="159">
      <c t="s" s="4" r="A159">
        <v>59</v>
      </c>
    </row>
    <row spans="1:5" r="160">
      <c t="s" s="4" r="A160">
        <v>1366</v>
      </c>
      <c t="n" s="6" r="B160">
        <v>-193765</v>
      </c>
      <c t="n" s="6" r="C160">
        <v>-118589</v>
      </c>
      <c t="n" s="6" r="D160">
        <v>-393750</v>
      </c>
      <c t="n" s="6" r="E160">
        <v>-231843</v>
      </c>
    </row>
    <row spans="1:5" r="161">
      <c t="s" s="4" r="A161">
        <v>1324</v>
      </c>
      <c t="n" s="6" r="B161">
        <v>-867021</v>
      </c>
      <c t="n" s="6" r="C161">
        <v>-2141766</v>
      </c>
      <c t="n" s="6" r="D161">
        <v>858389</v>
      </c>
      <c t="n" s="6" r="E161">
        <v>3047711</v>
      </c>
    </row>
    <row spans="1:5" r="162">
      <c t="s" s="4" r="A162">
        <v>1323</v>
      </c>
      <c t="n" s="6" r="B162">
        <v>354535</v>
      </c>
      <c t="n" s="6" r="C162">
        <v>848512</v>
      </c>
      <c t="n" s="6" r="D162">
        <v>1821894</v>
      </c>
      <c t="n" s="6" r="E162">
        <v>-755002</v>
      </c>
    </row>
    <row spans="1:5" r="163">
      <c t="s" s="4" r="A163">
        <v>1363</v>
      </c>
      <c t="n" s="6" r="B163">
        <v>-706251</v>
      </c>
      <c t="n" s="6" r="C163">
        <v>-1411843</v>
      </c>
      <c t="n" s="6" r="D163">
        <v>2286533</v>
      </c>
      <c t="n" s="6" r="E163">
        <v>2060866</v>
      </c>
    </row>
    <row spans="1:5" r="164">
      <c t="s" s="4" r="A164">
        <v>1392</v>
      </c>
    </row>
    <row spans="1:5" r="165">
      <c t="s" s="4" r="A165">
        <v>1366</v>
      </c>
      <c t="n" s="6" r="B165">
        <v>-121692</v>
      </c>
      <c t="n" s="6" r="D165">
        <v>-258906</v>
      </c>
    </row>
    <row spans="1:5" r="166">
      <c t="s" s="4" r="A166">
        <v>1324</v>
      </c>
      <c t="n" s="6" r="B166">
        <v>-725098</v>
      </c>
      <c t="n" s="6" r="D166">
        <v>1820739</v>
      </c>
    </row>
    <row spans="1:5" r="167">
      <c t="s" s="4" r="A167">
        <v>1323</v>
      </c>
      <c t="n" s="6" r="B167">
        <v>459962</v>
      </c>
      <c t="n" s="6" r="D167">
        <v>-172448</v>
      </c>
    </row>
    <row spans="1:5" r="168">
      <c t="s" s="4" r="A168">
        <v>1363</v>
      </c>
      <c t="n" s="6" r="B168">
        <v>-386828</v>
      </c>
      <c t="n" s="6" r="D168">
        <v>1389385</v>
      </c>
    </row>
    <row spans="1:5" r="169">
      <c t="s" s="4" r="A169">
        <v>1393</v>
      </c>
    </row>
    <row spans="1:5" r="170">
      <c t="s" s="4" r="A170">
        <v>1366</v>
      </c>
      <c t="n" s="6" r="B170">
        <v>-2990</v>
      </c>
      <c t="n" s="6" r="C170">
        <v>-4246</v>
      </c>
      <c t="n" s="6" r="D170">
        <v>-5852</v>
      </c>
      <c t="n" s="6" r="E170">
        <v>-8329</v>
      </c>
    </row>
    <row spans="1:5" r="171">
      <c t="s" s="4" r="A171">
        <v>1324</v>
      </c>
      <c t="n" s="6" r="B171">
        <v>-318746</v>
      </c>
      <c t="n" s="6" r="C171">
        <v>-685823</v>
      </c>
      <c t="n" s="6" r="D171">
        <v>8485</v>
      </c>
      <c t="n" s="6" r="E171">
        <v>647469</v>
      </c>
    </row>
    <row spans="1:5" r="172">
      <c t="s" s="4" r="A172">
        <v>1323</v>
      </c>
      <c t="n" s="6" r="B172">
        <v>582063</v>
      </c>
      <c t="n" s="6" r="C172">
        <v>-420717</v>
      </c>
      <c t="n" s="6" r="D172">
        <v>603376</v>
      </c>
      <c t="n" s="6" r="E172">
        <v>-548028</v>
      </c>
    </row>
    <row spans="1:5" r="173">
      <c t="s" s="4" r="A173">
        <v>1363</v>
      </c>
      <c t="n" s="6" r="B173">
        <v>260327</v>
      </c>
      <c t="n" s="6" r="C173">
        <v>-1110786</v>
      </c>
      <c t="n" s="6" r="D173">
        <v>606009</v>
      </c>
      <c t="n" s="6" r="E173">
        <v>91112</v>
      </c>
    </row>
    <row spans="1:5" r="174">
      <c t="s" s="4" r="A174">
        <v>1394</v>
      </c>
    </row>
    <row spans="1:5" r="175">
      <c t="s" s="4" r="A175">
        <v>1366</v>
      </c>
      <c t="n" s="6" r="B175">
        <v>-45661</v>
      </c>
      <c t="n" s="6" r="C175">
        <v>-85942</v>
      </c>
      <c t="n" s="6" r="D175">
        <v>-80881</v>
      </c>
      <c t="n" s="6" r="E175">
        <v>-168323</v>
      </c>
    </row>
    <row spans="1:5" r="176">
      <c t="s" s="4" r="A176">
        <v>1324</v>
      </c>
      <c t="n" s="6" r="B176">
        <v>82553</v>
      </c>
      <c t="n" s="6" r="C176">
        <v>-1382324</v>
      </c>
      <c t="n" s="6" r="D176">
        <v>-566171</v>
      </c>
      <c t="n" s="6" r="E176">
        <v>726185</v>
      </c>
    </row>
    <row spans="1:5" r="177">
      <c t="s" s="4" r="A177">
        <v>1323</v>
      </c>
      <c t="n" s="6" r="B177">
        <v>-170124</v>
      </c>
      <c t="n" s="6" r="C177">
        <v>1810489</v>
      </c>
      <c t="n" s="6" r="D177">
        <v>2324104</v>
      </c>
      <c t="n" s="6" r="E177">
        <v>587363</v>
      </c>
    </row>
    <row spans="1:5" r="178">
      <c t="s" s="4" r="A178">
        <v>1363</v>
      </c>
      <c t="n" s="6" r="B178">
        <v>-133232</v>
      </c>
      <c t="n" s="6" r="C178">
        <v>342223</v>
      </c>
      <c t="n" s="6" r="D178">
        <v>1677052</v>
      </c>
      <c t="n" s="6" r="E178">
        <v>1145224</v>
      </c>
    </row>
    <row spans="1:5" r="179">
      <c t="s" s="4" r="A179">
        <v>1395</v>
      </c>
    </row>
    <row spans="1:5" r="180">
      <c t="s" s="4" r="A180">
        <v>1366</v>
      </c>
      <c t="n" s="6" r="B180">
        <v>7062</v>
      </c>
      <c t="n" s="6" r="C180">
        <v>-10482</v>
      </c>
      <c t="n" s="6" r="D180">
        <v>-15326</v>
      </c>
      <c t="n" s="6" r="E180">
        <v>-17490</v>
      </c>
    </row>
    <row spans="1:5" r="181">
      <c t="s" s="4" r="A181">
        <v>1324</v>
      </c>
      <c t="n" s="6" r="B181">
        <v>566912</v>
      </c>
      <c t="n" s="6" r="C181">
        <v>77904</v>
      </c>
      <c t="n" s="6" r="D181">
        <v>-1032792</v>
      </c>
      <c t="n" s="6" r="E181">
        <v>952971</v>
      </c>
    </row>
    <row spans="1:5" r="182">
      <c t="s" s="4" r="A182">
        <v>1323</v>
      </c>
      <c t="n" s="6" r="B182">
        <v>-257668</v>
      </c>
      <c t="n" s="6" r="C182">
        <v>-236705</v>
      </c>
      <c t="n" s="6" r="D182">
        <v>70786</v>
      </c>
      <c t="n" s="6" r="E182">
        <v>-463563</v>
      </c>
    </row>
    <row spans="1:5" r="183">
      <c t="s" s="4" r="A183">
        <v>1363</v>
      </c>
      <c t="n" s="6" r="B183">
        <v>316306</v>
      </c>
      <c t="n" s="6" r="C183">
        <v>-169283</v>
      </c>
      <c t="n" s="6" r="D183">
        <v>-977332</v>
      </c>
      <c t="n" s="6" r="E183">
        <v>471919</v>
      </c>
    </row>
    <row spans="1:5" r="184">
      <c t="s" s="4" r="A184">
        <v>1396</v>
      </c>
    </row>
    <row spans="1:5" r="185">
      <c t="s" s="4" r="A185">
        <v>1366</v>
      </c>
      <c t="s" s="4" r="B185">
        <v>31</v>
      </c>
    </row>
    <row spans="1:5" r="186">
      <c t="s" s="4" r="A186">
        <v>1324</v>
      </c>
      <c t="s" s="4" r="B186">
        <v>31</v>
      </c>
    </row>
    <row spans="1:5" r="187">
      <c t="s" s="4" r="A187">
        <v>1323</v>
      </c>
      <c t="n" s="6" r="B187">
        <v>590395</v>
      </c>
    </row>
    <row spans="1:5" r="188">
      <c t="s" s="4" r="A188">
        <v>1363</v>
      </c>
      <c t="n" s="6" r="B188">
        <v>590395</v>
      </c>
    </row>
    <row spans="1:5" r="189">
      <c t="s" s="4" r="A189">
        <v>1397</v>
      </c>
    </row>
    <row spans="1:5" r="190">
      <c t="s" s="4" r="A190">
        <v>1366</v>
      </c>
      <c t="s" s="4" r="D190">
        <v>31</v>
      </c>
    </row>
    <row spans="1:5" r="191">
      <c t="s" s="4" r="A191">
        <v>1324</v>
      </c>
      <c t="s" s="4" r="D191">
        <v>31</v>
      </c>
    </row>
    <row spans="1:5" r="192">
      <c t="s" s="4" r="A192">
        <v>1323</v>
      </c>
      <c t="n" s="6" r="D192">
        <v>-1190428</v>
      </c>
    </row>
    <row spans="1:5" r="193">
      <c t="s" s="4" r="A193">
        <v>1363</v>
      </c>
      <c t="n" s="6" r="D193">
        <v>-1190428</v>
      </c>
    </row>
    <row spans="1:5" r="194">
      <c t="s" s="4" r="A194">
        <v>1398</v>
      </c>
    </row>
    <row spans="1:5" r="195">
      <c t="s" s="4" r="A195">
        <v>1366</v>
      </c>
      <c t="s" s="4" r="D195">
        <v>31</v>
      </c>
    </row>
    <row spans="1:5" r="196">
      <c t="s" s="4" r="A196">
        <v>1324</v>
      </c>
      <c t="s" s="4" r="D196">
        <v>31</v>
      </c>
    </row>
    <row spans="1:5" r="197">
      <c t="s" s="4" r="A197">
        <v>1323</v>
      </c>
      <c t="n" s="6" r="D197">
        <v>-28777</v>
      </c>
    </row>
    <row spans="1:5" r="198">
      <c t="s" s="4" r="A198">
        <v>1363</v>
      </c>
      <c t="n" s="6" r="D198">
        <v>-28777</v>
      </c>
    </row>
    <row spans="1:5" r="199">
      <c t="s" s="4" r="A199">
        <v>1399</v>
      </c>
    </row>
    <row spans="1:5" r="200">
      <c t="s" s="4" r="A200">
        <v>1366</v>
      </c>
      <c t="s" s="4" r="D200">
        <v>31</v>
      </c>
    </row>
    <row spans="1:5" r="201">
      <c t="s" s="4" r="A201">
        <v>1324</v>
      </c>
      <c t="s" s="4" r="D201">
        <v>31</v>
      </c>
    </row>
    <row spans="1:5" r="202">
      <c t="s" s="4" r="A202">
        <v>1323</v>
      </c>
      <c t="n" s="6" r="D202">
        <v>211386</v>
      </c>
    </row>
    <row spans="1:5" r="203">
      <c t="s" s="4" r="A203">
        <v>1363</v>
      </c>
      <c t="n" s="6" r="D203">
        <v>211386</v>
      </c>
    </row>
    <row spans="1:5" r="204">
      <c t="s" s="4" r="A204">
        <v>1400</v>
      </c>
    </row>
    <row spans="1:5" r="205">
      <c t="s" s="4" r="A205">
        <v>1366</v>
      </c>
      <c t="s" s="4" r="B205">
        <v>31</v>
      </c>
      <c t="s" s="4" r="D205">
        <v>31</v>
      </c>
    </row>
    <row spans="1:5" r="206">
      <c t="s" s="4" r="A206">
        <v>1324</v>
      </c>
      <c t="s" s="4" r="B206">
        <v>31</v>
      </c>
      <c t="s" s="4" r="D206">
        <v>31</v>
      </c>
    </row>
    <row spans="1:5" r="207">
      <c t="s" s="4" r="A207">
        <v>1323</v>
      </c>
      <c t="n" s="6" r="B207">
        <v>-1101366</v>
      </c>
      <c t="n" s="6" r="D207">
        <v>-93547</v>
      </c>
    </row>
    <row spans="1:5" r="208">
      <c t="s" s="4" r="A208">
        <v>1363</v>
      </c>
      <c t="n" s="6" r="B208">
        <v>-1101366</v>
      </c>
      <c t="n" s="6" r="D208">
        <v>-93547</v>
      </c>
    </row>
    <row spans="1:5" r="209">
      <c t="s" s="4" r="A209">
        <v>1401</v>
      </c>
    </row>
    <row spans="1:5" r="210">
      <c t="s" s="4" r="A210">
        <v>1366</v>
      </c>
      <c t="n" s="6" r="B210">
        <v>-32785</v>
      </c>
      <c t="n" s="6" r="C210">
        <v>-17919</v>
      </c>
      <c t="n" s="6" r="D210">
        <v>-32785</v>
      </c>
      <c t="n" s="6" r="E210">
        <v>-37701</v>
      </c>
    </row>
    <row spans="1:5" r="211">
      <c t="s" s="4" r="A211">
        <v>1324</v>
      </c>
      <c t="n" s="6" r="B211">
        <v>628128</v>
      </c>
      <c t="n" s="6" r="C211">
        <v>-151523</v>
      </c>
      <c t="n" s="6" r="D211">
        <v>628128</v>
      </c>
      <c t="n" s="6" r="E211">
        <v>721086</v>
      </c>
    </row>
    <row spans="1:5" r="212">
      <c t="s" s="4" r="A212">
        <v>1323</v>
      </c>
      <c t="n" s="6" r="B212">
        <v>97442</v>
      </c>
      <c t="n" s="6" r="C212">
        <v>-304555</v>
      </c>
      <c t="n" s="6" r="D212">
        <v>97442</v>
      </c>
      <c t="n" s="6" r="E212">
        <v>-330774</v>
      </c>
    </row>
    <row spans="1:5" r="213">
      <c t="s" s="4" r="A213">
        <v>1363</v>
      </c>
      <c t="n" s="6" r="B213">
        <v>692785</v>
      </c>
      <c t="n" s="6" r="C213">
        <v>-473997</v>
      </c>
      <c t="n" s="6" r="D213">
        <v>692785</v>
      </c>
      <c t="n" s="6" r="E213">
        <v>352611</v>
      </c>
    </row>
    <row spans="1:5" r="214">
      <c t="s" s="4" r="A214">
        <v>1402</v>
      </c>
    </row>
    <row spans="1:5" r="215">
      <c t="s" s="4" r="A215">
        <v>1366</v>
      </c>
      <c t="s" s="4" r="B215">
        <v>31</v>
      </c>
    </row>
    <row spans="1:5" r="216">
      <c t="s" s="4" r="A216">
        <v>1324</v>
      </c>
      <c t="s" s="4" r="B216">
        <v>31</v>
      </c>
    </row>
    <row spans="1:5" r="217">
      <c t="s" s="4" r="A217">
        <v>1323</v>
      </c>
      <c t="n" s="6" r="B217">
        <v>169826</v>
      </c>
    </row>
    <row spans="1:5" r="218">
      <c t="s" s="4" r="A218">
        <v>1363</v>
      </c>
      <c t="n" s="6" r="B218">
        <v>169826</v>
      </c>
    </row>
    <row spans="1:5" r="219">
      <c t="s" s="4" r="A219">
        <v>1403</v>
      </c>
    </row>
    <row spans="1:5" r="220">
      <c t="s" s="4" r="A220">
        <v>1366</v>
      </c>
      <c t="n" s="6" r="B220">
        <v>-15326</v>
      </c>
    </row>
    <row spans="1:5" r="221">
      <c t="s" s="4" r="A221">
        <v>1324</v>
      </c>
      <c t="n" s="6" r="B221">
        <v>-1032792</v>
      </c>
    </row>
    <row spans="1:5" r="222">
      <c t="s" s="4" r="A222">
        <v>1323</v>
      </c>
      <c t="n" s="6" r="B222">
        <v>70786</v>
      </c>
    </row>
    <row spans="1:5" r="223">
      <c t="s" s="4" r="A223">
        <v>1363</v>
      </c>
      <c t="n" s="6" r="B223">
        <v>-977332</v>
      </c>
    </row>
    <row spans="1:5" r="224">
      <c t="s" s="4" r="A224">
        <v>1401</v>
      </c>
    </row>
    <row spans="1:5" r="225">
      <c t="s" s="4" r="A225">
        <v>1366</v>
      </c>
      <c t="n" s="6" r="B225">
        <v>17627</v>
      </c>
    </row>
    <row spans="1:5" r="226">
      <c t="s" s="4" r="A226">
        <v>1324</v>
      </c>
      <c t="n" s="6" r="B226">
        <v>-67978</v>
      </c>
    </row>
    <row spans="1:5" r="227">
      <c t="s" s="4" r="A227">
        <v>1323</v>
      </c>
      <c t="n" s="6" r="B227">
        <v>-86781</v>
      </c>
    </row>
    <row spans="1:5" r="228">
      <c t="s" s="4" r="A228">
        <v>1363</v>
      </c>
      <c t="n" s="6" r="B228">
        <v>-137132</v>
      </c>
    </row>
    <row spans="1:5" r="229">
      <c t="s" s="4" r="A229">
        <v>78</v>
      </c>
    </row>
    <row spans="1:5" r="230">
      <c t="s" s="4" r="A230">
        <v>1366</v>
      </c>
      <c t="n" s="6" r="B230">
        <v>-51082</v>
      </c>
      <c t="n" s="6" r="C230">
        <v>-79190</v>
      </c>
      <c t="n" s="6" r="D230">
        <v>-94588</v>
      </c>
      <c t="n" s="6" r="E230">
        <v>-138363</v>
      </c>
    </row>
    <row spans="1:5" r="231">
      <c t="s" s="4" r="A231">
        <v>1324</v>
      </c>
      <c t="n" s="6" r="B231">
        <v>-1276951</v>
      </c>
      <c t="n" s="6" r="C231">
        <v>-2219202</v>
      </c>
      <c t="n" s="6" r="D231">
        <v>-787840</v>
      </c>
      <c t="n" s="6" r="E231">
        <v>4630248</v>
      </c>
    </row>
    <row spans="1:5" r="232">
      <c t="s" s="4" r="A232">
        <v>1323</v>
      </c>
      <c t="n" s="6" r="B232">
        <v>1598961</v>
      </c>
      <c t="n" s="6" r="C232">
        <v>-615494</v>
      </c>
      <c t="n" s="6" r="D232">
        <v>2519602</v>
      </c>
      <c t="n" s="6" r="E232">
        <v>-4310012</v>
      </c>
    </row>
    <row spans="1:5" r="233">
      <c t="s" s="4" r="A233">
        <v>1363</v>
      </c>
      <c t="n" s="6" r="B233">
        <v>270926</v>
      </c>
      <c t="n" s="6" r="C233">
        <v>-2913886</v>
      </c>
      <c t="n" s="6" r="D233">
        <v>1637174</v>
      </c>
      <c t="n" s="6" r="E233">
        <v>181873</v>
      </c>
    </row>
    <row spans="1:5" r="234">
      <c t="s" s="4" r="A234">
        <v>1404</v>
      </c>
    </row>
    <row spans="1:5" r="235">
      <c t="s" s="4" r="A235">
        <v>1366</v>
      </c>
      <c t="n" s="6" r="B235">
        <v>-3436</v>
      </c>
      <c t="n" s="6" r="C235">
        <v>-6561</v>
      </c>
      <c t="n" s="6" r="D235">
        <v>-8534</v>
      </c>
      <c t="n" s="6" r="E235">
        <v>-10535</v>
      </c>
    </row>
    <row spans="1:5" r="236">
      <c t="s" s="4" r="A236">
        <v>1324</v>
      </c>
      <c t="n" s="6" r="B236">
        <v>-281482</v>
      </c>
      <c t="n" s="6" r="C236">
        <v>-78343</v>
      </c>
      <c t="n" s="6" r="D236">
        <v>-318341</v>
      </c>
      <c t="n" s="6" r="E236">
        <v>1180694</v>
      </c>
    </row>
    <row spans="1:5" r="237">
      <c t="s" s="4" r="A237">
        <v>1323</v>
      </c>
      <c t="n" s="6" r="B237">
        <v>523684</v>
      </c>
      <c t="n" s="6" r="C237">
        <v>-920425</v>
      </c>
      <c t="n" s="6" r="D237">
        <v>171763</v>
      </c>
      <c t="n" s="6" r="E237">
        <v>-1058847</v>
      </c>
    </row>
    <row spans="1:5" r="238">
      <c t="s" s="4" r="A238">
        <v>1363</v>
      </c>
      <c t="n" s="6" r="B238">
        <v>238766</v>
      </c>
      <c t="n" s="6" r="C238">
        <v>-1005329</v>
      </c>
      <c t="n" s="6" r="D238">
        <v>-155112</v>
      </c>
      <c t="n" s="6" r="E238">
        <v>111312</v>
      </c>
    </row>
    <row spans="1:5" r="239">
      <c t="s" s="4" r="A239">
        <v>1405</v>
      </c>
    </row>
    <row spans="1:5" r="240">
      <c t="s" s="4" r="A240">
        <v>1366</v>
      </c>
      <c t="n" s="6" r="B240">
        <v>-1752</v>
      </c>
      <c t="n" s="6" r="C240">
        <v>-2613</v>
      </c>
      <c t="n" s="6" r="D240">
        <v>-3461</v>
      </c>
      <c t="n" s="6" r="E240">
        <v>-4942</v>
      </c>
    </row>
    <row spans="1:5" r="241">
      <c t="s" s="4" r="A241">
        <v>1324</v>
      </c>
      <c t="n" s="6" r="B241">
        <v>-186703</v>
      </c>
      <c t="n" s="6" r="C241">
        <v>-420988</v>
      </c>
      <c t="n" s="6" r="D241">
        <v>9446</v>
      </c>
      <c t="n" s="6" r="E241">
        <v>331851</v>
      </c>
    </row>
    <row spans="1:5" r="242">
      <c t="s" s="4" r="A242">
        <v>1323</v>
      </c>
      <c t="n" s="6" r="B242">
        <v>340469</v>
      </c>
      <c t="n" s="6" r="C242">
        <v>-264127</v>
      </c>
      <c t="n" s="6" r="D242">
        <v>363470</v>
      </c>
      <c t="n" s="6" r="E242">
        <v>-335234</v>
      </c>
    </row>
    <row spans="1:5" r="243">
      <c t="s" s="4" r="A243">
        <v>1363</v>
      </c>
      <c t="n" s="6" r="B243">
        <v>152014</v>
      </c>
      <c t="n" s="6" r="C243">
        <v>-687728</v>
      </c>
      <c t="n" s="6" r="D243">
        <v>369455</v>
      </c>
      <c t="n" s="6" r="E243">
        <v>-8325</v>
      </c>
    </row>
    <row spans="1:5" r="244">
      <c t="s" s="4" r="A244">
        <v>1406</v>
      </c>
    </row>
    <row spans="1:5" r="245">
      <c t="s" s="4" r="A245">
        <v>1366</v>
      </c>
      <c t="n" s="6" r="B245">
        <v>-27697</v>
      </c>
      <c t="n" s="6" r="C245">
        <v>-50573</v>
      </c>
      <c t="n" s="6" r="D245">
        <v>-48485</v>
      </c>
      <c t="n" s="6" r="E245">
        <v>-86516</v>
      </c>
    </row>
    <row spans="1:5" r="246">
      <c t="s" s="4" r="A246">
        <v>1324</v>
      </c>
      <c t="n" s="6" r="B246">
        <v>-9074</v>
      </c>
      <c t="n" s="6" r="C246">
        <v>-775283</v>
      </c>
      <c t="n" s="6" r="D246">
        <v>-371922</v>
      </c>
      <c t="n" s="6" r="E246">
        <v>2635986</v>
      </c>
    </row>
    <row spans="1:5" r="247">
      <c t="s" s="4" r="A247">
        <v>1323</v>
      </c>
      <c t="n" s="6" r="B247">
        <v>-83101</v>
      </c>
      <c t="n" s="6" r="C247">
        <v>1063371</v>
      </c>
      <c t="n" s="6" r="D247">
        <v>1208006</v>
      </c>
      <c t="n" s="6" r="E247">
        <v>-1948507</v>
      </c>
    </row>
    <row spans="1:5" r="248">
      <c t="s" s="4" r="A248">
        <v>1363</v>
      </c>
      <c t="n" s="6" r="B248">
        <v>-119872</v>
      </c>
      <c t="n" s="6" r="C248">
        <v>237515</v>
      </c>
      <c t="n" s="6" r="D248">
        <v>787599</v>
      </c>
      <c t="n" s="6" r="E248">
        <v>600963</v>
      </c>
    </row>
    <row spans="1:5" r="249">
      <c t="s" s="4" r="A249">
        <v>1407</v>
      </c>
    </row>
    <row spans="1:5" r="250">
      <c t="s" s="4" r="A250">
        <v>1366</v>
      </c>
      <c t="n" s="6" r="B250">
        <v>-15852</v>
      </c>
      <c t="n" s="6" r="C250">
        <v>-14857</v>
      </c>
      <c t="n" s="6" r="D250">
        <v>-29251</v>
      </c>
      <c t="n" s="6" r="E250">
        <v>-28979</v>
      </c>
    </row>
    <row spans="1:5" r="251">
      <c t="s" s="4" r="A251">
        <v>1324</v>
      </c>
      <c t="n" s="6" r="B251">
        <v>-646595</v>
      </c>
      <c t="n" s="6" r="C251">
        <v>-979930</v>
      </c>
      <c t="n" s="6" r="D251">
        <v>287234</v>
      </c>
      <c t="n" s="6" r="E251">
        <v>148053</v>
      </c>
    </row>
    <row spans="1:5" r="252">
      <c t="s" s="4" r="A252">
        <v>1323</v>
      </c>
      <c t="n" s="6" r="B252">
        <v>1036321</v>
      </c>
      <c t="n" s="6" r="C252">
        <v>-372004</v>
      </c>
      <c t="n" s="6" r="D252">
        <v>1034834</v>
      </c>
      <c t="n" s="6" r="E252">
        <v>-801924</v>
      </c>
    </row>
    <row spans="1:5" r="253">
      <c t="s" s="4" r="A253">
        <v>1363</v>
      </c>
      <c t="n" s="6" r="B253">
        <v>373874</v>
      </c>
      <c t="n" s="6" r="C253">
        <v>-1366791</v>
      </c>
      <c t="n" s="6" r="D253">
        <v>1292817</v>
      </c>
      <c t="n" s="6" r="E253">
        <v>-682850</v>
      </c>
    </row>
    <row spans="1:5" r="254">
      <c t="s" s="4" r="A254">
        <v>1408</v>
      </c>
    </row>
    <row spans="1:5" r="255">
      <c t="s" s="4" r="A255">
        <v>1366</v>
      </c>
      <c t="n" s="6" r="B255">
        <v>-2345</v>
      </c>
      <c t="n" s="6" r="C255">
        <v>-4586</v>
      </c>
      <c t="n" s="6" r="D255">
        <v>-4857</v>
      </c>
      <c t="n" s="6" r="E255">
        <v>-7391</v>
      </c>
    </row>
    <row spans="1:5" r="256">
      <c t="s" s="4" r="A256">
        <v>1324</v>
      </c>
      <c t="n" s="6" r="B256">
        <v>-153097</v>
      </c>
      <c t="n" s="6" r="C256">
        <v>35342</v>
      </c>
      <c t="n" s="6" r="D256">
        <v>-394257</v>
      </c>
      <c t="n" s="6" r="E256">
        <v>333664</v>
      </c>
    </row>
    <row spans="1:5" r="257">
      <c t="s" s="4" r="A257">
        <v>1323</v>
      </c>
      <c t="n" s="6" r="B257">
        <v>35657</v>
      </c>
      <c t="n" s="6" r="C257">
        <v>-122309</v>
      </c>
      <c t="n" s="6" r="D257">
        <v>-4402</v>
      </c>
      <c t="n" s="6" r="E257">
        <v>-165500</v>
      </c>
    </row>
    <row spans="1:5" r="258">
      <c t="s" s="4" r="A258">
        <v>1363</v>
      </c>
      <c t="n" s="6" r="B258">
        <v>-119787</v>
      </c>
      <c t="n" s="7" r="C258">
        <v>-91553</v>
      </c>
      <c t="n" s="6" r="D258">
        <v>-403516</v>
      </c>
      <c t="n" s="7" r="E258">
        <v>160773</v>
      </c>
    </row>
    <row spans="1:5" r="259">
      <c t="s" s="4" r="A259">
        <v>1409</v>
      </c>
    </row>
    <row spans="1:5" r="260">
      <c t="s" s="4" r="A260">
        <v>1366</v>
      </c>
      <c t="s" s="4" r="D260">
        <v>31</v>
      </c>
    </row>
    <row spans="1:5" r="261">
      <c t="s" s="4" r="A261">
        <v>1324</v>
      </c>
      <c t="s" s="4" r="D261">
        <v>31</v>
      </c>
    </row>
    <row spans="1:5" r="262">
      <c t="s" s="4" r="A262">
        <v>1323</v>
      </c>
      <c t="s" s="4" r="D262">
        <v>31</v>
      </c>
    </row>
    <row spans="1:5" r="263">
      <c t="s" s="4" r="A263">
        <v>1363</v>
      </c>
      <c t="s" s="4" r="D263">
        <v>31</v>
      </c>
    </row>
    <row spans="1:5" r="264">
      <c t="s" s="4" r="A264">
        <v>1410</v>
      </c>
    </row>
    <row spans="1:5" r="265">
      <c t="s" s="4" r="A265">
        <v>1366</v>
      </c>
      <c t="s" s="4" r="B265">
        <v>31</v>
      </c>
      <c t="s" s="4" r="D265">
        <v>31</v>
      </c>
    </row>
    <row spans="1:5" r="266">
      <c t="s" s="4" r="A266">
        <v>1324</v>
      </c>
      <c t="s" s="4" r="B266">
        <v>31</v>
      </c>
      <c t="s" s="4" r="D266">
        <v>31</v>
      </c>
    </row>
    <row spans="1:5" r="267">
      <c t="s" s="4" r="A267">
        <v>1323</v>
      </c>
      <c t="n" s="6" r="B267">
        <v>-710445</v>
      </c>
      <c t="n" s="6" r="D267">
        <v>-710445</v>
      </c>
    </row>
    <row spans="1:5" r="268">
      <c t="s" s="4" r="A268">
        <v>1363</v>
      </c>
      <c t="n" s="6" r="B268">
        <v>-710445</v>
      </c>
      <c t="n" s="6" r="D268">
        <v>-710445</v>
      </c>
    </row>
    <row spans="1:5" r="269">
      <c t="s" s="4" r="A269">
        <v>1411</v>
      </c>
    </row>
    <row spans="1:5" r="270">
      <c t="s" s="4" r="A270">
        <v>1366</v>
      </c>
      <c t="s" s="4" r="B270">
        <v>31</v>
      </c>
      <c t="s" s="4" r="D270">
        <v>31</v>
      </c>
    </row>
    <row spans="1:5" r="271">
      <c t="s" s="4" r="A271">
        <v>1324</v>
      </c>
      <c t="s" s="4" r="B271">
        <v>31</v>
      </c>
      <c t="s" s="4" r="D271">
        <v>31</v>
      </c>
    </row>
    <row spans="1:5" r="272">
      <c t="s" s="4" r="A272">
        <v>1323</v>
      </c>
      <c t="n" s="6" r="B272">
        <v>456376</v>
      </c>
      <c t="n" s="6" r="D272">
        <v>456376</v>
      </c>
    </row>
    <row spans="1:5" r="273">
      <c t="s" s="4" r="A273">
        <v>1363</v>
      </c>
      <c t="n" s="7" r="B273">
        <v>456376</v>
      </c>
      <c t="n" s="7" r="D273">
        <v>45637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s="1" r="A1">
        <v>1412</v>
      </c>
      <c t="s" s="2" r="B1">
        <v>24</v>
      </c>
      <c t="s" s="2" r="C1">
        <v>25</v>
      </c>
      <c t="s" s="2" r="D1">
        <v>945</v>
      </c>
      <c t="s" s="2" r="E1">
        <v>1413</v>
      </c>
    </row>
    <row spans="1:5" r="2">
      <c t="s" s="3" r="A2">
        <v>1348</v>
      </c>
    </row>
    <row spans="1:5" r="3">
      <c t="s" s="4" r="A3">
        <v>27</v>
      </c>
      <c t="n" s="7" r="B3">
        <v>76290690</v>
      </c>
      <c t="n" s="7" r="C3">
        <v>13975625</v>
      </c>
      <c t="n" s="7" r="D3">
        <v>21392438</v>
      </c>
      <c t="n" s="7" r="E3">
        <v>18977844</v>
      </c>
    </row>
    <row spans="1:5" r="4">
      <c t="s" s="4" r="A4">
        <v>1414</v>
      </c>
      <c t="n" s="6" r="B4">
        <v>46631362</v>
      </c>
      <c t="n" s="6" r="C4">
        <v>72731570</v>
      </c>
    </row>
    <row spans="1:5" r="5">
      <c t="s" s="4" r="A5">
        <v>1415</v>
      </c>
      <c t="n" s="6" r="B5">
        <v>10267916</v>
      </c>
      <c t="n" s="6" r="C5">
        <v>-4348872</v>
      </c>
    </row>
    <row spans="1:5" r="6">
      <c t="s" s="4" r="A6">
        <v>38</v>
      </c>
      <c t="n" s="6" r="B6">
        <v>237928628</v>
      </c>
      <c t="n" s="6" r="C6">
        <v>246914890</v>
      </c>
    </row>
    <row spans="1:5" r="7">
      <c t="s" s="4" r="A7">
        <v>1362</v>
      </c>
    </row>
    <row spans="1:5" r="8">
      <c t="s" s="3" r="A8">
        <v>1348</v>
      </c>
    </row>
    <row spans="1:5" r="9">
      <c t="s" s="4" r="A9">
        <v>1414</v>
      </c>
      <c t="n" s="6" r="B9">
        <v>12912844</v>
      </c>
      <c t="n" s="6" r="C9">
        <v>22731131</v>
      </c>
    </row>
    <row spans="1:5" r="10">
      <c t="s" s="4" r="A10">
        <v>1415</v>
      </c>
      <c t="n" s="6" r="B10">
        <v>619423</v>
      </c>
      <c t="n" s="6" r="C10">
        <v>-5651525</v>
      </c>
    </row>
    <row spans="1:5" r="11">
      <c t="s" s="4" r="A11">
        <v>1416</v>
      </c>
      <c t="n" s="6" r="B11">
        <v>-333</v>
      </c>
      <c t="n" s="6" r="C11">
        <v>1089</v>
      </c>
    </row>
    <row spans="1:5" r="12">
      <c t="s" s="4" r="A12">
        <v>38</v>
      </c>
      <c t="n" s="6" r="B12">
        <v>13531933</v>
      </c>
      <c t="n" s="6" r="C12">
        <v>16536677</v>
      </c>
    </row>
    <row spans="1:5" r="13">
      <c t="s" s="4" r="A13">
        <v>1417</v>
      </c>
      <c t="n" s="6" r="B13">
        <v>13531933</v>
      </c>
      <c t="n" s="6" r="C13">
        <v>23146746</v>
      </c>
    </row>
    <row spans="1:5" r="14">
      <c t="s" s="4" r="A14">
        <v>1364</v>
      </c>
    </row>
    <row spans="1:5" r="15">
      <c t="s" s="3" r="A15">
        <v>1348</v>
      </c>
    </row>
    <row spans="1:5" r="16">
      <c t="s" s="4" r="A16">
        <v>1414</v>
      </c>
      <c t="s" s="4" r="B16">
        <v>31</v>
      </c>
      <c t="n" s="6" r="C16">
        <v>14330819</v>
      </c>
    </row>
    <row spans="1:5" r="17">
      <c t="s" s="4" r="A17">
        <v>1415</v>
      </c>
      <c t="n" s="6" r="B17">
        <v>-1</v>
      </c>
      <c t="n" s="6" r="C17">
        <v>-1593860</v>
      </c>
    </row>
    <row spans="1:5" r="18">
      <c t="s" s="4" r="A18">
        <v>1416</v>
      </c>
      <c t="n" s="6" r="B18">
        <v>4</v>
      </c>
      <c t="n" s="6" r="C18">
        <v>3</v>
      </c>
    </row>
    <row spans="1:5" r="19">
      <c t="s" s="4" r="A19">
        <v>38</v>
      </c>
      <c t="n" s="6" r="B19">
        <v>3</v>
      </c>
      <c t="n" s="6" r="C19">
        <v>12736962</v>
      </c>
    </row>
    <row spans="1:5" r="20">
      <c t="s" s="4" r="A20">
        <v>1417</v>
      </c>
      <c t="n" s="6" r="B20">
        <v>3</v>
      </c>
      <c t="n" s="6" r="C20">
        <v>8002461</v>
      </c>
    </row>
    <row spans="1:5" r="21">
      <c t="s" s="4" r="A21">
        <v>1365</v>
      </c>
    </row>
    <row spans="1:5" r="22">
      <c t="s" s="3" r="A22">
        <v>1348</v>
      </c>
    </row>
    <row spans="1:5" r="23">
      <c t="s" s="4" r="A23">
        <v>1414</v>
      </c>
      <c t="n" s="6" r="B23">
        <v>4357302</v>
      </c>
      <c t="n" s="6" r="C23">
        <v>2670015</v>
      </c>
    </row>
    <row spans="1:5" r="24">
      <c t="s" s="4" r="A24">
        <v>1415</v>
      </c>
      <c t="n" s="6" r="B24">
        <v>252443</v>
      </c>
      <c t="n" s="6" r="C24">
        <v>-74625</v>
      </c>
    </row>
    <row spans="1:5" r="25">
      <c t="s" s="4" r="A25">
        <v>1416</v>
      </c>
      <c t="n" s="6" r="B25">
        <v>248</v>
      </c>
      <c t="n" s="6" r="C25">
        <v>-134</v>
      </c>
    </row>
    <row spans="1:5" r="26">
      <c t="s" s="4" r="A26">
        <v>38</v>
      </c>
      <c t="n" s="6" r="B26">
        <v>4609993</v>
      </c>
      <c t="n" s="6" r="C26">
        <v>2595255</v>
      </c>
    </row>
    <row spans="1:5" r="27">
      <c t="s" s="4" r="A27">
        <v>1417</v>
      </c>
      <c t="n" s="6" r="B27">
        <v>4609993</v>
      </c>
      <c t="n" s="7" r="C27">
        <v>2974694</v>
      </c>
    </row>
    <row spans="1:5" r="28">
      <c t="s" s="4" r="A28">
        <v>1418</v>
      </c>
    </row>
    <row spans="1:5" r="29">
      <c t="s" s="3" r="A29">
        <v>1348</v>
      </c>
    </row>
    <row spans="1:5" r="30">
      <c t="s" s="4" r="A30">
        <v>27</v>
      </c>
      <c t="n" s="6" r="B30">
        <v>11479360</v>
      </c>
    </row>
    <row spans="1:5" r="31">
      <c t="s" s="4" r="A31">
        <v>1415</v>
      </c>
      <c t="n" s="6" r="B31">
        <v>175926</v>
      </c>
    </row>
    <row spans="1:5" r="32">
      <c t="s" s="4" r="A32">
        <v>1419</v>
      </c>
      <c t="n" s="6" r="B32">
        <v>68000</v>
      </c>
    </row>
    <row spans="1:5" r="33">
      <c t="s" s="4" r="A33">
        <v>1420</v>
      </c>
      <c t="n" s="6" r="B33">
        <v>-57949</v>
      </c>
    </row>
    <row spans="1:5" r="34">
      <c t="s" s="4" r="A34">
        <v>1417</v>
      </c>
      <c t="n" s="6" r="B34">
        <v>11665337</v>
      </c>
    </row>
    <row spans="1:5" r="35">
      <c t="s" s="4" r="A35">
        <v>1421</v>
      </c>
    </row>
    <row spans="1:5" r="36">
      <c t="s" s="3" r="A36">
        <v>1348</v>
      </c>
    </row>
    <row spans="1:5" r="37">
      <c t="s" s="4" r="A37">
        <v>27</v>
      </c>
      <c t="n" s="6" r="B37">
        <v>3437336</v>
      </c>
    </row>
    <row spans="1:5" r="38">
      <c t="s" s="4" r="A38">
        <v>1415</v>
      </c>
      <c t="n" s="6" r="B38">
        <v>71873</v>
      </c>
    </row>
    <row spans="1:5" r="39">
      <c t="s" s="4" r="A39">
        <v>1419</v>
      </c>
      <c t="n" s="6" r="B39">
        <v>-46862</v>
      </c>
    </row>
    <row spans="1:5" r="40">
      <c t="s" s="4" r="A40">
        <v>1420</v>
      </c>
      <c t="n" s="6" r="B40">
        <v>-26967</v>
      </c>
    </row>
    <row spans="1:5" r="41">
      <c t="s" s="4" r="A41">
        <v>1417</v>
      </c>
      <c t="n" s="6" r="B41">
        <v>3435380</v>
      </c>
    </row>
    <row spans="1:5" r="42">
      <c t="s" s="4" r="A42">
        <v>1422</v>
      </c>
    </row>
    <row spans="1:5" r="43">
      <c t="s" s="3" r="A43">
        <v>1348</v>
      </c>
    </row>
    <row spans="1:5" r="44">
      <c t="s" s="4" r="A44">
        <v>27</v>
      </c>
      <c t="n" s="6" r="B44">
        <v>1248319</v>
      </c>
    </row>
    <row spans="1:5" r="45">
      <c t="s" s="4" r="A45">
        <v>1415</v>
      </c>
      <c t="n" s="6" r="B45">
        <v>14668</v>
      </c>
    </row>
    <row spans="1:5" r="46">
      <c t="s" s="4" r="A46">
        <v>1419</v>
      </c>
      <c t="s" s="4" r="B46">
        <v>31</v>
      </c>
    </row>
    <row spans="1:5" r="47">
      <c t="s" s="4" r="A47">
        <v>1420</v>
      </c>
      <c t="n" s="6" r="B47">
        <v>36712</v>
      </c>
    </row>
    <row spans="1:5" r="48">
      <c t="s" s="4" r="A48">
        <v>1417</v>
      </c>
      <c t="n" s="6" r="B48">
        <v>1299699</v>
      </c>
    </row>
    <row spans="1:5" r="49">
      <c t="s" s="4" r="A49">
        <v>1423</v>
      </c>
    </row>
    <row spans="1:5" r="50">
      <c t="s" s="3" r="A50">
        <v>1348</v>
      </c>
    </row>
    <row spans="1:5" r="51">
      <c t="s" s="4" r="A51">
        <v>27</v>
      </c>
      <c t="n" s="6" r="B51">
        <v>5325565</v>
      </c>
    </row>
    <row spans="1:5" r="52">
      <c t="s" s="4" r="A52">
        <v>1415</v>
      </c>
      <c t="n" s="6" r="B52">
        <v>751133</v>
      </c>
    </row>
    <row spans="1:5" r="53">
      <c t="s" s="4" r="A53">
        <v>1419</v>
      </c>
      <c t="s" s="4" r="B53">
        <v>31</v>
      </c>
    </row>
    <row spans="1:5" r="54">
      <c t="s" s="4" r="A54">
        <v>1420</v>
      </c>
      <c t="n" s="6" r="B54">
        <v>-52861</v>
      </c>
    </row>
    <row spans="1:5" r="55">
      <c t="s" s="4" r="A55">
        <v>1417</v>
      </c>
      <c t="n" s="6" r="B55">
        <v>6023837</v>
      </c>
    </row>
    <row spans="1:5" r="56">
      <c t="s" s="4" r="A56">
        <v>1424</v>
      </c>
    </row>
    <row spans="1:5" r="57">
      <c t="s" s="3" r="A57">
        <v>1348</v>
      </c>
    </row>
    <row spans="1:5" r="58">
      <c t="s" s="4" r="A58">
        <v>27</v>
      </c>
      <c t="n" s="6" r="B58">
        <v>9051913</v>
      </c>
    </row>
    <row spans="1:5" r="59">
      <c t="s" s="4" r="A59">
        <v>1415</v>
      </c>
      <c t="n" s="6" r="B59">
        <v>10937</v>
      </c>
    </row>
    <row spans="1:5" r="60">
      <c t="s" s="4" r="A60">
        <v>1419</v>
      </c>
      <c t="s" s="4" r="B60">
        <v>31</v>
      </c>
    </row>
    <row spans="1:5" r="61">
      <c t="s" s="4" r="A61">
        <v>1420</v>
      </c>
      <c t="n" s="6" r="B61">
        <v>-8089</v>
      </c>
    </row>
    <row spans="1:5" r="62">
      <c t="s" s="4" r="A62">
        <v>1417</v>
      </c>
      <c t="n" s="6" r="B62">
        <v>9054761</v>
      </c>
    </row>
    <row spans="1:5" r="63">
      <c t="s" s="4" r="A63">
        <v>1425</v>
      </c>
    </row>
    <row spans="1:5" r="64">
      <c t="s" s="3" r="A64">
        <v>1348</v>
      </c>
    </row>
    <row spans="1:5" r="65">
      <c t="s" s="4" r="A65">
        <v>27</v>
      </c>
      <c t="n" s="6" r="B65">
        <v>5597201</v>
      </c>
    </row>
    <row spans="1:5" r="66">
      <c t="s" s="4" r="A66">
        <v>1415</v>
      </c>
      <c t="n" s="6" r="B66">
        <v>-115733</v>
      </c>
    </row>
    <row spans="1:5" r="67">
      <c t="s" s="4" r="A67">
        <v>1419</v>
      </c>
      <c t="s" s="4" r="B67">
        <v>31</v>
      </c>
    </row>
    <row spans="1:5" r="68">
      <c t="s" s="4" r="A68">
        <v>1420</v>
      </c>
      <c t="n" s="6" r="B68">
        <v>26899</v>
      </c>
    </row>
    <row spans="1:5" r="69">
      <c t="s" s="4" r="A69">
        <v>1417</v>
      </c>
      <c t="n" s="7" r="B69">
        <v>550836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1426</v>
      </c>
      <c t="s" s="2" r="B1">
        <v>944</v>
      </c>
      <c t="s" s="2" r="D1">
        <v>1</v>
      </c>
    </row>
    <row spans="1:5" r="2">
      <c t="s" s="2" r="B2">
        <v>24</v>
      </c>
      <c t="s" s="2" r="C2">
        <v>945</v>
      </c>
      <c t="s" s="2" r="D2">
        <v>24</v>
      </c>
      <c t="s" s="2" r="E2">
        <v>945</v>
      </c>
    </row>
    <row spans="1:5" r="3">
      <c t="s" s="4" r="A3">
        <v>1427</v>
      </c>
      <c t="n" s="7" r="B3">
        <v>10520422</v>
      </c>
      <c t="n" s="7" r="C3">
        <v>-3193895</v>
      </c>
      <c t="n" s="7" r="D3">
        <v>14674703</v>
      </c>
      <c t="n" s="7" r="E3">
        <v>-13495336</v>
      </c>
    </row>
    <row spans="1:5" r="4">
      <c t="s" s="4" r="A4">
        <v>1362</v>
      </c>
    </row>
    <row spans="1:5" r="5">
      <c t="s" s="4" r="A5">
        <v>1428</v>
      </c>
      <c t="n" s="6" r="B5">
        <v>-180</v>
      </c>
      <c t="n" s="6" r="C5">
        <v>-1243</v>
      </c>
      <c t="n" s="6" r="D5">
        <v>3627</v>
      </c>
      <c t="n" s="6" r="E5">
        <v>-1630</v>
      </c>
    </row>
    <row spans="1:5" r="6">
      <c t="s" s="4" r="A6">
        <v>1429</v>
      </c>
      <c t="n" s="6" r="B6">
        <v>2336902</v>
      </c>
      <c t="n" s="6" r="C6">
        <v>-3431043</v>
      </c>
      <c t="n" s="6" r="D6">
        <v>-3651309</v>
      </c>
      <c t="n" s="6" r="E6">
        <v>-3941511</v>
      </c>
    </row>
    <row spans="1:5" r="7">
      <c t="s" s="4" r="A7">
        <v>1427</v>
      </c>
      <c t="n" s="6" r="B7">
        <v>-2174765</v>
      </c>
      <c t="n" s="6" r="C7">
        <v>-955908</v>
      </c>
      <c t="n" s="6" r="D7">
        <v>-78117</v>
      </c>
      <c t="n" s="6" r="E7">
        <v>3752063</v>
      </c>
    </row>
    <row spans="1:5" r="8">
      <c t="s" s="4" r="A8">
        <v>1363</v>
      </c>
      <c t="n" s="6" r="B8">
        <v>161957</v>
      </c>
      <c t="n" s="6" r="C8">
        <v>-4388194</v>
      </c>
      <c t="n" s="6" r="D8">
        <v>-3725799</v>
      </c>
      <c t="n" s="6" r="E8">
        <v>-191078</v>
      </c>
    </row>
    <row spans="1:5" r="9">
      <c t="s" s="4" r="A9">
        <v>1364</v>
      </c>
    </row>
    <row spans="1:5" r="10">
      <c t="s" s="4" r="A10">
        <v>1428</v>
      </c>
      <c t="n" s="6" r="B10">
        <v>-347</v>
      </c>
      <c t="n" s="6" r="C10">
        <v>479</v>
      </c>
      <c t="n" s="6" r="D10">
        <v>-1819</v>
      </c>
      <c t="n" s="6" r="E10">
        <v>589</v>
      </c>
    </row>
    <row spans="1:5" r="11">
      <c t="s" s="4" r="A11">
        <v>1429</v>
      </c>
      <c t="n" s="6" r="B11">
        <v>-378669</v>
      </c>
      <c t="n" s="6" r="C11">
        <v>-8596912</v>
      </c>
      <c t="n" s="6" r="D11">
        <v>1737348</v>
      </c>
      <c t="n" s="6" r="E11">
        <v>-5937702</v>
      </c>
    </row>
    <row spans="1:5" r="12">
      <c t="s" s="4" r="A12">
        <v>1427</v>
      </c>
      <c t="n" s="6" r="B12">
        <v>179747</v>
      </c>
      <c t="n" s="6" r="C12">
        <v>3773587</v>
      </c>
      <c t="n" s="6" r="D12">
        <v>-6435908</v>
      </c>
      <c t="n" s="6" r="E12">
        <v>523855</v>
      </c>
    </row>
    <row spans="1:5" r="13">
      <c t="s" s="4" r="A13">
        <v>1363</v>
      </c>
      <c t="n" s="6" r="B13">
        <v>-199269</v>
      </c>
      <c t="n" s="6" r="C13">
        <v>-4822846</v>
      </c>
      <c t="n" s="6" r="D13">
        <v>-4700379</v>
      </c>
      <c t="n" s="6" r="E13">
        <v>-5413258</v>
      </c>
    </row>
    <row spans="1:5" r="14">
      <c t="s" s="4" r="A14">
        <v>1365</v>
      </c>
    </row>
    <row spans="1:5" r="15">
      <c t="s" s="4" r="A15">
        <v>1428</v>
      </c>
      <c t="n" s="6" r="B15">
        <v>-545</v>
      </c>
      <c t="n" s="6" r="C15">
        <v>707</v>
      </c>
      <c t="n" s="6" r="D15">
        <v>-144</v>
      </c>
      <c t="n" s="6" r="E15">
        <v>707</v>
      </c>
    </row>
    <row spans="1:5" r="16">
      <c t="s" s="4" r="A16">
        <v>1429</v>
      </c>
      <c t="n" s="6" r="B16">
        <v>2080657</v>
      </c>
      <c t="n" s="6" r="C16">
        <v>-2837649</v>
      </c>
      <c t="n" s="6" r="D16">
        <v>4497702</v>
      </c>
      <c t="n" s="6" r="E16">
        <v>-3827270</v>
      </c>
    </row>
    <row spans="1:5" r="17">
      <c t="s" s="4" r="A17">
        <v>1427</v>
      </c>
      <c t="n" s="6" r="B17">
        <v>-391216</v>
      </c>
      <c t="n" s="6" r="C17">
        <v>1391567</v>
      </c>
      <c t="n" s="6" r="D17">
        <v>47142</v>
      </c>
      <c t="n" s="6" r="E17">
        <v>1996206</v>
      </c>
    </row>
    <row spans="1:5" r="18">
      <c t="s" s="4" r="A18">
        <v>1363</v>
      </c>
      <c t="n" s="6" r="B18">
        <v>1688896</v>
      </c>
      <c t="n" s="7" r="C18">
        <v>-1445375</v>
      </c>
      <c t="n" s="6" r="D18">
        <v>4544700</v>
      </c>
      <c t="n" s="7" r="E18">
        <v>-1830357</v>
      </c>
    </row>
    <row spans="1:5" r="19">
      <c t="s" s="4" r="A19">
        <v>1418</v>
      </c>
    </row>
    <row spans="1:5" r="20">
      <c t="s" s="4" r="A20">
        <v>1429</v>
      </c>
      <c t="n" s="6" r="B20">
        <v>-2762332</v>
      </c>
      <c t="n" s="6" r="D20">
        <v>-2762332</v>
      </c>
    </row>
    <row spans="1:5" r="21">
      <c t="s" s="4" r="A21">
        <v>1363</v>
      </c>
      <c t="n" s="6" r="B21">
        <v>-2762332</v>
      </c>
      <c t="n" s="6" r="D21">
        <v>-2762332</v>
      </c>
    </row>
    <row spans="1:5" r="22">
      <c t="s" s="4" r="A22">
        <v>1421</v>
      </c>
    </row>
    <row spans="1:5" r="23">
      <c t="s" s="4" r="A23">
        <v>1429</v>
      </c>
      <c t="n" s="6" r="B23">
        <v>-105215</v>
      </c>
      <c t="n" s="6" r="D23">
        <v>-105215</v>
      </c>
    </row>
    <row spans="1:5" r="24">
      <c t="s" s="4" r="A24">
        <v>1363</v>
      </c>
      <c t="n" s="6" r="B24">
        <v>-105215</v>
      </c>
      <c t="n" s="6" r="D24">
        <v>-105215</v>
      </c>
    </row>
    <row spans="1:5" r="25">
      <c t="s" s="4" r="A25">
        <v>1422</v>
      </c>
    </row>
    <row spans="1:5" r="26">
      <c t="s" s="4" r="A26">
        <v>1429</v>
      </c>
      <c t="n" s="6" r="B26">
        <v>13860</v>
      </c>
      <c t="n" s="6" r="D26">
        <v>13860</v>
      </c>
    </row>
    <row spans="1:5" r="27">
      <c t="s" s="4" r="A27">
        <v>1363</v>
      </c>
      <c t="n" s="6" r="B27">
        <v>13860</v>
      </c>
      <c t="n" s="6" r="D27">
        <v>13860</v>
      </c>
    </row>
    <row spans="1:5" r="28">
      <c t="s" s="4" r="A28">
        <v>1423</v>
      </c>
    </row>
    <row spans="1:5" r="29">
      <c t="s" s="4" r="A29">
        <v>1429</v>
      </c>
      <c t="n" s="6" r="B29">
        <v>706757</v>
      </c>
      <c t="n" s="6" r="D29">
        <v>706757</v>
      </c>
    </row>
    <row spans="1:5" r="30">
      <c t="s" s="4" r="A30">
        <v>1363</v>
      </c>
      <c t="n" s="6" r="B30">
        <v>706757</v>
      </c>
      <c t="n" s="6" r="D30">
        <v>706757</v>
      </c>
    </row>
    <row spans="1:5" r="31">
      <c t="s" s="4" r="A31">
        <v>1424</v>
      </c>
    </row>
    <row spans="1:5" r="32">
      <c t="s" s="4" r="A32">
        <v>1429</v>
      </c>
      <c t="n" s="6" r="B32">
        <v>211386</v>
      </c>
      <c t="n" s="6" r="D32">
        <v>211386</v>
      </c>
    </row>
    <row spans="1:5" r="33">
      <c t="s" s="4" r="A33">
        <v>1363</v>
      </c>
      <c t="n" s="6" r="B33">
        <v>211386</v>
      </c>
      <c t="n" s="6" r="D33">
        <v>211386</v>
      </c>
    </row>
    <row spans="1:5" r="34">
      <c t="s" s="4" r="A34">
        <v>1425</v>
      </c>
    </row>
    <row spans="1:5" r="35">
      <c t="s" s="4" r="A35">
        <v>1429</v>
      </c>
      <c t="n" s="6" r="B35">
        <v>-93547</v>
      </c>
      <c t="n" s="6" r="D35">
        <v>-93547</v>
      </c>
    </row>
    <row spans="1:5" r="36">
      <c t="s" s="4" r="A36">
        <v>1363</v>
      </c>
      <c t="n" s="7" r="B36">
        <v>-93547</v>
      </c>
      <c t="n" s="7" r="D36">
        <v>-9354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1430</v>
      </c>
      <c t="s" s="2" r="B1">
        <v>944</v>
      </c>
      <c t="s" s="2" r="D1">
        <v>1</v>
      </c>
    </row>
    <row spans="1:5" r="2">
      <c t="s" s="2" r="B2">
        <v>24</v>
      </c>
      <c t="s" s="2" r="C2">
        <v>945</v>
      </c>
      <c t="s" s="2" r="D2">
        <v>24</v>
      </c>
      <c t="s" s="2" r="E2">
        <v>945</v>
      </c>
    </row>
    <row spans="1:5" r="3">
      <c t="s" s="4" r="A3">
        <v>1431</v>
      </c>
      <c t="n" s="7" r="B3">
        <v>726056</v>
      </c>
      <c t="n" s="7" r="C3">
        <v>94738</v>
      </c>
      <c t="n" s="7" r="D3">
        <v>3075663</v>
      </c>
      <c t="n" s="7" r="E3">
        <v>4997512</v>
      </c>
    </row>
    <row spans="1:5" r="4">
      <c t="s" s="4" r="A4">
        <v>1432</v>
      </c>
      <c t="n" s="6" r="B4">
        <v>1142275</v>
      </c>
      <c t="n" s="6" r="C4">
        <v>1280518</v>
      </c>
      <c t="n" s="6" r="D4">
        <v>2324990</v>
      </c>
      <c t="n" s="6" r="E4">
        <v>2569188</v>
      </c>
    </row>
    <row spans="1:5" r="5">
      <c t="s" s="4" r="A5">
        <v>1433</v>
      </c>
      <c t="n" s="6" r="B5">
        <v>1013154</v>
      </c>
      <c t="n" s="6" r="C5">
        <v>886592</v>
      </c>
      <c t="n" s="6" r="D5">
        <v>1821824</v>
      </c>
      <c t="n" s="6" r="E5">
        <v>1807859</v>
      </c>
    </row>
    <row spans="1:5" r="6">
      <c t="s" s="4" r="A6">
        <v>59</v>
      </c>
    </row>
    <row spans="1:5" r="7">
      <c t="s" s="4" r="A7">
        <v>1431</v>
      </c>
      <c t="n" s="6" r="B7">
        <v>223123</v>
      </c>
      <c t="n" s="6" r="C7">
        <v>4000</v>
      </c>
      <c t="n" s="6" r="D7">
        <v>1144159</v>
      </c>
      <c t="n" s="6" r="E7">
        <v>1638242</v>
      </c>
    </row>
    <row spans="1:5" r="8">
      <c t="s" s="4" r="A8">
        <v>1432</v>
      </c>
      <c t="n" s="6" r="B8">
        <v>201445</v>
      </c>
      <c t="n" s="6" r="C8">
        <v>243004</v>
      </c>
      <c t="n" s="6" r="D8">
        <v>433058</v>
      </c>
      <c t="n" s="6" r="E8">
        <v>489308</v>
      </c>
    </row>
    <row spans="1:5" r="9">
      <c t="s" s="4" r="A9">
        <v>1433</v>
      </c>
      <c t="n" s="6" r="B9">
        <v>356354</v>
      </c>
      <c t="n" s="6" r="C9">
        <v>351096</v>
      </c>
      <c t="n" s="6" r="D9">
        <v>713062</v>
      </c>
      <c t="n" s="6" r="E9">
        <v>721898</v>
      </c>
    </row>
    <row spans="1:5" r="10">
      <c t="s" s="4" r="A10">
        <v>72</v>
      </c>
    </row>
    <row spans="1:5" r="11">
      <c t="s" s="4" r="A11">
        <v>1431</v>
      </c>
      <c t="n" s="6" r="B11">
        <v>223123</v>
      </c>
      <c t="n" s="6" r="C11">
        <v>4000</v>
      </c>
      <c t="n" s="6" r="D11">
        <v>1144159</v>
      </c>
      <c t="n" s="6" r="E11">
        <v>1638242</v>
      </c>
    </row>
    <row spans="1:5" r="12">
      <c t="s" s="4" r="A12">
        <v>1432</v>
      </c>
      <c t="n" s="6" r="B12">
        <v>201445</v>
      </c>
      <c t="n" s="6" r="C12">
        <v>243004</v>
      </c>
      <c t="n" s="6" r="D12">
        <v>440292</v>
      </c>
      <c t="n" s="6" r="E12">
        <v>489308</v>
      </c>
    </row>
    <row spans="1:5" r="13">
      <c t="s" s="4" r="A13">
        <v>1434</v>
      </c>
      <c t="n" s="6" r="B13">
        <v>61895</v>
      </c>
      <c t="n" s="6" r="C13">
        <v>108250</v>
      </c>
      <c t="n" s="6" r="D13">
        <v>138073</v>
      </c>
      <c t="n" s="6" r="E13">
        <v>230168</v>
      </c>
    </row>
    <row spans="1:5" r="14">
      <c t="s" s="4" r="A14">
        <v>1433</v>
      </c>
      <c t="n" s="6" r="B14">
        <v>356354</v>
      </c>
      <c t="n" s="6" r="C14">
        <v>351096</v>
      </c>
      <c t="n" s="6" r="D14">
        <v>715059</v>
      </c>
      <c t="n" s="6" r="E14">
        <v>721898</v>
      </c>
    </row>
    <row spans="1:5" r="15">
      <c t="s" s="4" r="A15">
        <v>78</v>
      </c>
    </row>
    <row spans="1:5" r="16">
      <c t="s" s="4" r="A16">
        <v>1431</v>
      </c>
      <c t="n" s="6" r="B16">
        <v>15801</v>
      </c>
      <c t="n" s="6" r="C16">
        <v>41072</v>
      </c>
      <c t="n" s="6" r="D16">
        <v>242029</v>
      </c>
      <c t="n" s="6" r="E16">
        <v>576374</v>
      </c>
    </row>
    <row spans="1:5" r="17">
      <c t="s" s="4" r="A17">
        <v>1432</v>
      </c>
      <c t="n" s="6" r="B17">
        <v>120462</v>
      </c>
      <c t="n" s="6" r="C17">
        <v>182496</v>
      </c>
      <c t="n" s="6" r="D17">
        <v>282097</v>
      </c>
      <c t="n" s="6" r="E17">
        <v>361156</v>
      </c>
    </row>
    <row spans="1:5" r="18">
      <c t="s" s="4" r="A18">
        <v>1433</v>
      </c>
      <c t="n" s="6" r="B18">
        <v>121827</v>
      </c>
      <c t="n" s="6" r="C18">
        <v>147701</v>
      </c>
      <c t="n" s="6" r="D18">
        <v>260171</v>
      </c>
      <c t="n" s="6" r="E18">
        <v>301334</v>
      </c>
    </row>
    <row spans="1:5" r="19">
      <c t="s" s="4" r="A19">
        <v>82</v>
      </c>
    </row>
    <row spans="1:5" r="20">
      <c t="s" s="4" r="A20">
        <v>1431</v>
      </c>
      <c t="n" s="6" r="B20">
        <v>15801</v>
      </c>
      <c t="n" s="6" r="C20">
        <v>41072</v>
      </c>
      <c t="n" s="6" r="D20">
        <v>242029</v>
      </c>
      <c t="n" s="6" r="E20">
        <v>576374</v>
      </c>
    </row>
    <row spans="1:5" r="21">
      <c t="s" s="4" r="A21">
        <v>1432</v>
      </c>
      <c t="n" s="6" r="B21">
        <v>120462</v>
      </c>
      <c t="n" s="6" r="C21">
        <v>182496</v>
      </c>
      <c t="n" s="6" r="D21">
        <v>282097</v>
      </c>
      <c t="n" s="6" r="E21">
        <v>361156</v>
      </c>
    </row>
    <row spans="1:5" r="22">
      <c t="s" s="4" r="A22">
        <v>1434</v>
      </c>
      <c t="n" s="6" r="B22">
        <v>36877</v>
      </c>
      <c t="n" s="6" r="C22">
        <v>60813</v>
      </c>
      <c t="n" s="6" r="D22">
        <v>84012</v>
      </c>
      <c t="n" s="6" r="E22">
        <v>125991</v>
      </c>
    </row>
    <row spans="1:5" r="23">
      <c t="s" s="4" r="A23">
        <v>1433</v>
      </c>
      <c t="n" s="6" r="B23">
        <v>121827</v>
      </c>
      <c t="n" s="6" r="C23">
        <v>147701</v>
      </c>
      <c t="n" s="6" r="D23">
        <v>260171</v>
      </c>
      <c t="n" s="6" r="E23">
        <v>301334</v>
      </c>
    </row>
    <row spans="1:5" r="24">
      <c t="s" s="4" r="A24">
        <v>88</v>
      </c>
    </row>
    <row spans="1:5" r="25">
      <c t="s" s="4" r="A25">
        <v>1431</v>
      </c>
      <c t="s" s="4" r="B25">
        <v>31</v>
      </c>
      <c t="n" s="6" r="C25">
        <v>40149</v>
      </c>
      <c t="n" s="6" r="D25">
        <v>134601</v>
      </c>
      <c t="n" s="6" r="E25">
        <v>279366</v>
      </c>
    </row>
    <row spans="1:5" r="26">
      <c t="s" s="4" r="A26">
        <v>1432</v>
      </c>
      <c t="n" s="6" r="B26">
        <v>56027</v>
      </c>
      <c t="n" s="6" r="C26">
        <v>131237</v>
      </c>
      <c t="n" s="6" r="D26">
        <v>194573</v>
      </c>
      <c t="n" s="6" r="E26">
        <v>254273</v>
      </c>
    </row>
    <row spans="1:5" r="27">
      <c t="s" s="4" r="A27">
        <v>1433</v>
      </c>
      <c t="n" s="6" r="B27">
        <v>57920</v>
      </c>
      <c t="n" s="6" r="C27">
        <v>65150</v>
      </c>
      <c t="n" s="6" r="D27">
        <v>107539</v>
      </c>
      <c t="n" s="6" r="E27">
        <v>134078</v>
      </c>
    </row>
    <row spans="1:5" r="28">
      <c t="s" s="4" r="A28">
        <v>94</v>
      </c>
    </row>
    <row spans="1:5" r="29">
      <c t="s" s="4" r="A29">
        <v>1431</v>
      </c>
      <c t="s" s="4" r="B29">
        <v>31</v>
      </c>
      <c t="n" s="6" r="C29">
        <v>40149</v>
      </c>
      <c t="n" s="6" r="D29">
        <v>134601</v>
      </c>
      <c t="n" s="6" r="E29">
        <v>279366</v>
      </c>
    </row>
    <row spans="1:5" r="30">
      <c t="s" s="4" r="A30">
        <v>1432</v>
      </c>
      <c t="n" s="6" r="B30">
        <v>121570</v>
      </c>
      <c t="n" s="6" r="C30">
        <v>131237</v>
      </c>
      <c t="n" s="6" r="D30">
        <v>260116</v>
      </c>
      <c t="n" s="6" r="E30">
        <v>254273</v>
      </c>
    </row>
    <row spans="1:5" r="31">
      <c t="s" s="4" r="A31">
        <v>1434</v>
      </c>
      <c t="n" s="6" r="B31">
        <v>18358</v>
      </c>
      <c t="n" s="6" r="C31">
        <v>29629</v>
      </c>
      <c t="n" s="6" r="D31">
        <v>39389</v>
      </c>
      <c t="n" s="6" r="E31">
        <v>61529</v>
      </c>
    </row>
    <row spans="1:5" r="32">
      <c t="s" s="4" r="A32">
        <v>1433</v>
      </c>
      <c t="n" s="6" r="B32">
        <v>57920</v>
      </c>
      <c t="n" s="6" r="C32">
        <v>65150</v>
      </c>
      <c t="n" s="6" r="D32">
        <v>113873</v>
      </c>
      <c t="n" s="6" r="E32">
        <v>134078</v>
      </c>
    </row>
    <row spans="1:5" r="33">
      <c t="s" s="4" r="A33">
        <v>103</v>
      </c>
    </row>
    <row spans="1:5" r="34">
      <c t="s" s="4" r="A34">
        <v>1431</v>
      </c>
      <c t="n" s="6" r="B34">
        <v>459031</v>
      </c>
      <c t="n" s="6" r="C34">
        <v>9517</v>
      </c>
      <c t="n" s="6" r="D34">
        <v>1394648</v>
      </c>
      <c t="n" s="6" r="E34">
        <v>1496474</v>
      </c>
    </row>
    <row spans="1:5" r="35">
      <c t="s" s="4" r="A35">
        <v>1432</v>
      </c>
      <c t="n" s="6" r="B35">
        <v>175985</v>
      </c>
      <c t="n" s="6" r="C35">
        <v>267377</v>
      </c>
      <c t="n" s="6" r="D35">
        <v>410010</v>
      </c>
      <c t="n" s="6" r="E35">
        <v>526972</v>
      </c>
    </row>
    <row spans="1:5" r="36">
      <c t="s" s="4" r="A36">
        <v>1433</v>
      </c>
      <c t="n" s="6" r="B36">
        <v>162024</v>
      </c>
      <c t="n" s="6" r="C36">
        <v>194144</v>
      </c>
      <c t="n" s="6" r="D36">
        <v>334813</v>
      </c>
      <c t="n" s="6" r="E36">
        <v>389488</v>
      </c>
    </row>
    <row spans="1:5" r="37">
      <c t="s" s="4" r="A37">
        <v>109</v>
      </c>
    </row>
    <row spans="1:5" r="38">
      <c t="s" s="4" r="A38">
        <v>1431</v>
      </c>
      <c t="n" s="6" r="B38">
        <v>410232</v>
      </c>
      <c t="n" s="6" r="C38">
        <v>9517</v>
      </c>
      <c t="n" s="6" r="D38">
        <v>1345849</v>
      </c>
      <c t="n" s="6" r="E38">
        <v>1496474</v>
      </c>
    </row>
    <row spans="1:5" r="39">
      <c t="s" s="4" r="A39">
        <v>1432</v>
      </c>
      <c t="n" s="6" r="B39">
        <v>186257</v>
      </c>
      <c t="n" s="6" r="C39">
        <v>267377</v>
      </c>
      <c t="n" s="6" r="D39">
        <v>420282</v>
      </c>
      <c t="n" s="6" r="E39">
        <v>526972</v>
      </c>
    </row>
    <row spans="1:5" r="40">
      <c t="s" s="4" r="A40">
        <v>1434</v>
      </c>
      <c t="n" s="6" r="B40">
        <v>456323</v>
      </c>
      <c t="n" s="6" r="C40">
        <v>556081</v>
      </c>
      <c t="n" s="6" r="D40">
        <v>940395</v>
      </c>
      <c t="n" s="6" r="E40">
        <v>1118882</v>
      </c>
    </row>
    <row spans="1:5" r="41">
      <c t="s" s="4" r="A41">
        <v>1433</v>
      </c>
      <c t="n" s="6" r="B41">
        <v>185169</v>
      </c>
      <c t="n" s="6" r="C41">
        <v>194144</v>
      </c>
      <c t="n" s="6" r="D41">
        <v>357958</v>
      </c>
      <c t="n" s="6" r="E41">
        <v>389488</v>
      </c>
    </row>
    <row spans="1:5" r="42">
      <c t="s" s="4" r="A42">
        <v>117</v>
      </c>
    </row>
    <row spans="1:5" r="43">
      <c t="s" s="4" r="A43">
        <v>1431</v>
      </c>
      <c t="n" s="6" r="B43">
        <v>15881</v>
      </c>
      <c t="s" s="4" r="C43">
        <v>31</v>
      </c>
      <c t="n" s="6" r="D43">
        <v>39867</v>
      </c>
      <c t="n" s="6" r="E43">
        <v>158971</v>
      </c>
    </row>
    <row spans="1:5" r="44">
      <c t="s" s="4" r="A44">
        <v>1432</v>
      </c>
      <c t="n" s="6" r="B44">
        <v>67902</v>
      </c>
      <c t="n" s="6" r="C44">
        <v>78206</v>
      </c>
      <c t="n" s="6" r="D44">
        <v>138723</v>
      </c>
      <c t="n" s="6" r="E44">
        <v>158278</v>
      </c>
    </row>
    <row spans="1:5" r="45">
      <c t="s" s="4" r="A45">
        <v>1433</v>
      </c>
      <c t="n" s="6" r="B45">
        <v>24122</v>
      </c>
      <c t="n" s="6" r="C45">
        <v>28454</v>
      </c>
      <c t="n" s="6" r="D45">
        <v>50302</v>
      </c>
      <c t="n" s="6" r="E45">
        <v>58347</v>
      </c>
    </row>
    <row spans="1:5" r="46">
      <c t="s" s="4" r="A46">
        <v>121</v>
      </c>
    </row>
    <row spans="1:5" r="47">
      <c t="s" s="4" r="A47">
        <v>1431</v>
      </c>
      <c t="n" s="6" r="B47">
        <v>15881</v>
      </c>
      <c t="s" s="4" r="C47">
        <v>31</v>
      </c>
      <c t="n" s="6" r="D47">
        <v>39867</v>
      </c>
      <c t="n" s="6" r="E47">
        <v>158971</v>
      </c>
    </row>
    <row spans="1:5" r="48">
      <c t="s" s="4" r="A48">
        <v>1432</v>
      </c>
      <c t="n" s="6" r="B48">
        <v>67902</v>
      </c>
      <c t="n" s="6" r="C48">
        <v>78206</v>
      </c>
      <c t="n" s="6" r="D48">
        <v>138723</v>
      </c>
      <c t="n" s="6" r="E48">
        <v>158278</v>
      </c>
    </row>
    <row spans="1:5" r="49">
      <c t="s" s="4" r="A49">
        <v>1434</v>
      </c>
      <c t="n" s="6" r="B49">
        <v>85705</v>
      </c>
      <c t="n" s="6" r="C49">
        <v>101967</v>
      </c>
      <c t="n" s="6" r="D49">
        <v>179149</v>
      </c>
      <c t="n" s="6" r="E49">
        <v>208868</v>
      </c>
    </row>
    <row spans="1:5" r="50">
      <c t="s" s="4" r="A50">
        <v>1433</v>
      </c>
      <c t="n" s="6" r="B50">
        <v>24122</v>
      </c>
      <c t="n" s="6" r="C50">
        <v>28454</v>
      </c>
      <c t="n" s="6" r="D50">
        <v>50302</v>
      </c>
      <c t="n" s="6" r="E50">
        <v>58347</v>
      </c>
    </row>
    <row spans="1:5" r="51">
      <c t="s" s="4" r="A51">
        <v>126</v>
      </c>
    </row>
    <row spans="1:5" r="52">
      <c t="s" s="4" r="A52">
        <v>1431</v>
      </c>
      <c t="s" s="4" r="B52">
        <v>31</v>
      </c>
      <c t="s" s="4" r="C52">
        <v>31</v>
      </c>
      <c t="n" s="6" r="D52">
        <v>99067</v>
      </c>
      <c t="n" s="6" r="E52">
        <v>715409</v>
      </c>
    </row>
    <row spans="1:5" r="53">
      <c t="s" s="4" r="A53">
        <v>1432</v>
      </c>
      <c t="n" s="6" r="B53">
        <v>265095</v>
      </c>
      <c t="n" s="6" r="C53">
        <v>307212</v>
      </c>
      <c t="n" s="6" r="D53">
        <v>540915</v>
      </c>
      <c t="n" s="6" r="E53">
        <v>630317</v>
      </c>
    </row>
    <row spans="1:5" r="54">
      <c t="s" s="4" r="A54">
        <v>1433</v>
      </c>
      <c t="n" s="6" r="B54">
        <v>64892</v>
      </c>
      <c t="n" s="6" r="C54">
        <v>74984</v>
      </c>
      <c t="n" s="6" r="D54">
        <v>133216</v>
      </c>
      <c t="n" s="6" r="E54">
        <v>151960</v>
      </c>
    </row>
    <row spans="1:5" r="55">
      <c t="s" s="4" r="A55">
        <v>130</v>
      </c>
    </row>
    <row spans="1:5" r="56">
      <c t="s" s="4" r="A56">
        <v>1431</v>
      </c>
      <c t="s" s="4" r="B56">
        <v>31</v>
      </c>
      <c t="s" s="4" r="C56">
        <v>31</v>
      </c>
      <c t="n" s="6" r="D56">
        <v>99067</v>
      </c>
      <c t="n" s="6" r="E56">
        <v>715409</v>
      </c>
    </row>
    <row spans="1:5" r="57">
      <c t="s" s="4" r="A57">
        <v>1432</v>
      </c>
      <c t="n" s="6" r="B57">
        <v>265095</v>
      </c>
      <c t="n" s="6" r="C57">
        <v>307212</v>
      </c>
      <c t="n" s="6" r="D57">
        <v>540915</v>
      </c>
      <c t="n" s="6" r="E57">
        <v>630317</v>
      </c>
    </row>
    <row spans="1:5" r="58">
      <c t="s" s="4" r="A58">
        <v>1434</v>
      </c>
      <c t="n" s="6" r="B58">
        <v>169823</v>
      </c>
      <c t="n" s="6" r="C58">
        <v>198125</v>
      </c>
      <c t="n" s="6" r="D58">
        <v>349678</v>
      </c>
      <c t="n" s="6" r="E58">
        <v>403462</v>
      </c>
    </row>
    <row spans="1:5" r="59">
      <c t="s" s="4" r="A59">
        <v>1433</v>
      </c>
      <c t="n" s="6" r="B59">
        <v>64892</v>
      </c>
      <c t="n" s="6" r="C59">
        <v>74984</v>
      </c>
      <c t="n" s="6" r="D59">
        <v>133216</v>
      </c>
      <c t="n" s="6" r="E59">
        <v>151960</v>
      </c>
    </row>
    <row spans="1:5" r="60">
      <c t="s" s="4" r="A60">
        <v>135</v>
      </c>
    </row>
    <row spans="1:5" r="61">
      <c t="s" s="4" r="A61">
        <v>1431</v>
      </c>
      <c t="s" s="4" r="B61">
        <v>31</v>
      </c>
      <c t="s" s="4" r="C61">
        <v>31</v>
      </c>
      <c t="n" s="6" r="D61">
        <v>9072</v>
      </c>
      <c t="n" s="6" r="E61">
        <v>132676</v>
      </c>
    </row>
    <row spans="1:5" r="62">
      <c t="s" s="4" r="A62">
        <v>1432</v>
      </c>
      <c t="n" s="6" r="B62">
        <v>60698</v>
      </c>
      <c t="n" s="6" r="C62">
        <v>70986</v>
      </c>
      <c t="n" s="6" r="D62">
        <v>123719</v>
      </c>
      <c t="n" s="6" r="E62">
        <v>148884</v>
      </c>
    </row>
    <row spans="1:5" r="63">
      <c t="s" s="4" r="A63">
        <v>1433</v>
      </c>
      <c t="n" s="6" r="B63">
        <v>21462</v>
      </c>
      <c t="n" s="6" r="C63">
        <v>25063</v>
      </c>
      <c t="n" s="6" r="D63">
        <v>40676</v>
      </c>
      <c t="n" s="6" r="E63">
        <v>50754</v>
      </c>
    </row>
    <row spans="1:5" r="64">
      <c t="s" s="4" r="A64">
        <v>139</v>
      </c>
    </row>
    <row spans="1:5" r="65">
      <c t="s" s="4" r="A65">
        <v>1431</v>
      </c>
      <c t="s" s="4" r="B65">
        <v>31</v>
      </c>
      <c t="s" s="4" r="C65">
        <v>31</v>
      </c>
      <c t="n" s="6" r="D65">
        <v>9072</v>
      </c>
      <c t="n" s="6" r="E65">
        <v>132676</v>
      </c>
    </row>
    <row spans="1:5" r="66">
      <c t="s" s="4" r="A66">
        <v>1432</v>
      </c>
      <c t="n" s="6" r="B66">
        <v>60698</v>
      </c>
      <c t="n" s="6" r="C66">
        <v>70986</v>
      </c>
      <c t="n" s="6" r="D66">
        <v>123719</v>
      </c>
      <c t="n" s="6" r="E66">
        <v>148884</v>
      </c>
    </row>
    <row spans="1:5" r="67">
      <c t="s" s="4" r="A67">
        <v>1434</v>
      </c>
      <c t="n" s="6" r="B67">
        <v>63757</v>
      </c>
      <c t="n" s="6" r="C67">
        <v>74974</v>
      </c>
      <c t="n" s="6" r="D67">
        <v>131426</v>
      </c>
      <c t="n" s="6" r="E67">
        <v>151991</v>
      </c>
    </row>
    <row spans="1:5" r="68">
      <c t="s" s="4" r="A68">
        <v>1433</v>
      </c>
      <c t="n" s="7" r="B68">
        <v>17962</v>
      </c>
      <c t="n" s="7" r="C68">
        <v>25063</v>
      </c>
      <c t="n" s="7" r="D68">
        <v>40676</v>
      </c>
      <c t="n" s="7" r="E68">
        <v>5075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435</v>
      </c>
      <c t="s" s="2" r="B1">
        <v>24</v>
      </c>
      <c t="s" s="2" r="C1">
        <v>25</v>
      </c>
    </row>
    <row spans="1:3" r="2">
      <c t="s" s="4" r="A2">
        <v>950</v>
      </c>
      <c t="n" s="7" r="B2">
        <v>726056</v>
      </c>
      <c t="n" s="7" r="C2">
        <v>382136</v>
      </c>
    </row>
    <row spans="1:3" r="3">
      <c t="s" s="4" r="A3">
        <v>951</v>
      </c>
      <c t="n" s="6" r="B3">
        <v>397406</v>
      </c>
      <c t="n" s="6" r="C3">
        <v>402943</v>
      </c>
    </row>
    <row spans="1:3" r="4">
      <c t="s" s="4" r="A4">
        <v>952</v>
      </c>
      <c t="n" s="6" r="B4">
        <v>257808</v>
      </c>
      <c t="n" s="6" r="C4">
        <v>282522</v>
      </c>
    </row>
    <row spans="1:3" r="5">
      <c t="s" s="4" r="A5">
        <v>59</v>
      </c>
    </row>
    <row spans="1:3" r="6">
      <c t="s" s="4" r="A6">
        <v>950</v>
      </c>
      <c t="n" s="6" r="B6">
        <v>315027</v>
      </c>
      <c t="n" s="6" r="C6">
        <v>204914</v>
      </c>
    </row>
    <row spans="1:3" r="7">
      <c t="s" s="4" r="A7">
        <v>951</v>
      </c>
      <c t="n" s="6" r="B7">
        <v>73577</v>
      </c>
      <c t="n" s="6" r="C7">
        <v>81940</v>
      </c>
    </row>
    <row spans="1:3" r="8">
      <c t="s" s="4" r="A8">
        <v>952</v>
      </c>
      <c t="n" s="6" r="B8">
        <v>116547</v>
      </c>
      <c t="n" s="6" r="C8">
        <v>121065</v>
      </c>
    </row>
    <row spans="1:3" r="9">
      <c t="s" s="4" r="A9">
        <v>72</v>
      </c>
    </row>
    <row spans="1:3" r="10">
      <c t="s" s="4" r="A10">
        <v>950</v>
      </c>
      <c t="n" s="6" r="B10">
        <v>315027</v>
      </c>
      <c t="n" s="6" r="C10">
        <v>204914</v>
      </c>
    </row>
    <row spans="1:3" r="11">
      <c t="s" s="4" r="A11">
        <v>951</v>
      </c>
      <c t="n" s="6" r="B11">
        <v>73577</v>
      </c>
      <c t="n" s="6" r="C11">
        <v>81940</v>
      </c>
    </row>
    <row spans="1:3" r="12">
      <c t="s" s="4" r="A12">
        <v>1436</v>
      </c>
      <c t="s" s="4" r="B12">
        <v>31</v>
      </c>
      <c t="n" s="6" r="C12">
        <v>11661</v>
      </c>
    </row>
    <row spans="1:3" r="13">
      <c t="s" s="4" r="A13">
        <v>966</v>
      </c>
      <c t="n" s="6" r="B13">
        <v>9432</v>
      </c>
      <c t="n" s="6" r="C13">
        <v>17020</v>
      </c>
    </row>
    <row spans="1:3" r="14">
      <c t="s" s="4" r="A14">
        <v>952</v>
      </c>
      <c t="n" s="6" r="B14">
        <v>116547</v>
      </c>
      <c t="n" s="6" r="C14">
        <v>121065</v>
      </c>
    </row>
    <row spans="1:3" r="15">
      <c t="s" s="4" r="A15">
        <v>78</v>
      </c>
    </row>
    <row spans="1:3" r="16">
      <c t="s" s="4" r="A16">
        <v>950</v>
      </c>
      <c t="n" s="6" r="B16">
        <v>15801</v>
      </c>
      <c t="n" s="6" r="C16">
        <v>42251</v>
      </c>
    </row>
    <row spans="1:3" r="17">
      <c t="s" s="4" r="A17">
        <v>951</v>
      </c>
      <c t="n" s="6" r="B17">
        <v>30523</v>
      </c>
      <c t="n" s="6" r="C17">
        <v>54674</v>
      </c>
    </row>
    <row spans="1:3" r="18">
      <c t="s" s="4" r="A18">
        <v>952</v>
      </c>
      <c t="n" s="6" r="B18">
        <v>38446</v>
      </c>
      <c t="n" s="6" r="C18">
        <v>48501</v>
      </c>
    </row>
    <row spans="1:3" r="19">
      <c t="s" s="4" r="A19">
        <v>82</v>
      </c>
    </row>
    <row spans="1:3" r="20">
      <c t="s" s="4" r="A20">
        <v>950</v>
      </c>
      <c t="n" s="6" r="B20">
        <v>15801</v>
      </c>
      <c t="n" s="6" r="C20">
        <v>42251</v>
      </c>
    </row>
    <row spans="1:3" r="21">
      <c t="s" s="4" r="A21">
        <v>951</v>
      </c>
      <c t="n" s="6" r="B21">
        <v>30523</v>
      </c>
      <c t="n" s="6" r="C21">
        <v>54674</v>
      </c>
    </row>
    <row spans="1:3" r="22">
      <c t="s" s="4" r="A22">
        <v>1436</v>
      </c>
      <c t="s" s="4" r="B22">
        <v>31</v>
      </c>
      <c t="n" s="6" r="C22">
        <v>4957</v>
      </c>
    </row>
    <row spans="1:3" r="23">
      <c t="s" s="4" r="A23">
        <v>966</v>
      </c>
      <c t="n" s="6" r="B23">
        <v>8962</v>
      </c>
      <c t="n" s="6" r="C23">
        <v>12098</v>
      </c>
    </row>
    <row spans="1:3" r="24">
      <c t="s" s="4" r="A24">
        <v>952</v>
      </c>
      <c t="n" s="6" r="B24">
        <v>38446</v>
      </c>
      <c t="n" s="6" r="C24">
        <v>48501</v>
      </c>
    </row>
    <row spans="1:3" r="25">
      <c t="s" s="4" r="A25">
        <v>88</v>
      </c>
    </row>
    <row spans="1:3" r="26">
      <c t="s" s="4" r="A26">
        <v>950</v>
      </c>
      <c t="s" s="4" r="B26">
        <v>31</v>
      </c>
      <c t="n" s="6" r="C26">
        <v>28408</v>
      </c>
    </row>
    <row spans="1:3" r="27">
      <c t="s" s="4" r="A27">
        <v>951</v>
      </c>
      <c t="n" s="6" r="B27">
        <v>51716</v>
      </c>
      <c t="n" s="6" r="C27">
        <v>48210</v>
      </c>
    </row>
    <row spans="1:3" r="28">
      <c t="s" s="4" r="A28">
        <v>952</v>
      </c>
      <c t="n" s="6" r="B28">
        <v>14094</v>
      </c>
      <c t="n" s="6" r="C28">
        <v>6841</v>
      </c>
    </row>
    <row spans="1:3" r="29">
      <c t="s" s="4" r="A29">
        <v>94</v>
      </c>
    </row>
    <row spans="1:3" r="30">
      <c t="s" s="4" r="A30">
        <v>950</v>
      </c>
      <c t="s" s="4" r="B30">
        <v>31</v>
      </c>
      <c t="n" s="6" r="C30">
        <v>28408</v>
      </c>
    </row>
    <row spans="1:3" r="31">
      <c t="s" s="4" r="A31">
        <v>951</v>
      </c>
      <c t="n" s="6" r="B31">
        <v>51716</v>
      </c>
      <c t="n" s="6" r="C31">
        <v>48210</v>
      </c>
    </row>
    <row spans="1:3" r="32">
      <c t="s" s="4" r="A32">
        <v>1436</v>
      </c>
      <c t="s" s="4" r="B32">
        <v>31</v>
      </c>
      <c t="n" s="6" r="C32">
        <v>1368</v>
      </c>
    </row>
    <row spans="1:3" r="33">
      <c t="s" s="4" r="A33">
        <v>966</v>
      </c>
      <c t="n" s="6" r="B33">
        <v>5984</v>
      </c>
      <c t="n" s="6" r="C33">
        <v>6841</v>
      </c>
    </row>
    <row spans="1:3" r="34">
      <c t="s" s="4" r="A34">
        <v>952</v>
      </c>
      <c t="n" s="6" r="B34">
        <v>14094</v>
      </c>
      <c t="n" s="6" r="C34">
        <v>17129</v>
      </c>
    </row>
    <row spans="1:3" r="35">
      <c t="s" s="4" r="A35">
        <v>103</v>
      </c>
    </row>
    <row spans="1:3" r="36">
      <c t="s" s="4" r="A36">
        <v>950</v>
      </c>
      <c t="n" s="6" r="B36">
        <v>379347</v>
      </c>
      <c t="n" s="6" r="C36">
        <v>106563</v>
      </c>
    </row>
    <row spans="1:3" r="37">
      <c t="s" s="4" r="A37">
        <v>951</v>
      </c>
      <c t="n" s="6" r="B37">
        <v>67513</v>
      </c>
      <c t="n" s="6" r="C37">
        <v>80574</v>
      </c>
    </row>
    <row spans="1:3" r="38">
      <c t="s" s="4" r="A38">
        <v>952</v>
      </c>
      <c t="n" s="6" r="B38">
        <v>52702</v>
      </c>
      <c t="n" s="6" r="C38">
        <v>57450</v>
      </c>
    </row>
    <row spans="1:3" r="39">
      <c t="s" s="4" r="A39">
        <v>109</v>
      </c>
    </row>
    <row spans="1:3" r="40">
      <c t="s" s="4" r="A40">
        <v>950</v>
      </c>
      <c t="n" s="6" r="B40">
        <v>379347</v>
      </c>
      <c t="n" s="6" r="C40">
        <v>106563</v>
      </c>
    </row>
    <row spans="1:3" r="41">
      <c t="s" s="4" r="A41">
        <v>951</v>
      </c>
      <c t="n" s="6" r="B41">
        <v>67513</v>
      </c>
      <c t="n" s="6" r="C41">
        <v>80574</v>
      </c>
    </row>
    <row spans="1:3" r="42">
      <c t="s" s="4" r="A42">
        <v>1436</v>
      </c>
      <c t="n" s="6" r="B42">
        <v>55913</v>
      </c>
      <c t="n" s="6" r="C42">
        <v>77642</v>
      </c>
    </row>
    <row spans="1:3" r="43">
      <c t="s" s="4" r="A43">
        <v>966</v>
      </c>
      <c t="n" s="6" r="B43">
        <v>133682</v>
      </c>
      <c t="n" s="6" r="C43">
        <v>145576</v>
      </c>
    </row>
    <row spans="1:3" r="44">
      <c t="s" s="4" r="A44">
        <v>952</v>
      </c>
      <c t="n" s="6" r="B44">
        <v>52702</v>
      </c>
      <c t="n" s="6" r="C44">
        <v>57450</v>
      </c>
    </row>
    <row spans="1:3" r="45">
      <c t="s" s="4" r="A45">
        <v>117</v>
      </c>
    </row>
    <row spans="1:3" r="46">
      <c t="s" s="4" r="A46">
        <v>950</v>
      </c>
      <c t="n" s="6" r="B46">
        <v>15881</v>
      </c>
      <c t="s" s="4" r="C46">
        <v>31</v>
      </c>
    </row>
    <row spans="1:3" r="47">
      <c t="s" s="4" r="A47">
        <v>951</v>
      </c>
      <c t="n" s="6" r="B47">
        <v>21562</v>
      </c>
      <c t="n" s="6" r="C47">
        <v>22884</v>
      </c>
    </row>
    <row spans="1:3" r="48">
      <c t="s" s="4" r="A48">
        <v>952</v>
      </c>
      <c t="n" s="6" r="B48">
        <v>7735</v>
      </c>
      <c t="n" s="6" r="C48">
        <v>8515</v>
      </c>
    </row>
    <row spans="1:3" r="49">
      <c t="s" s="4" r="A49">
        <v>121</v>
      </c>
    </row>
    <row spans="1:3" r="50">
      <c t="s" s="4" r="A50">
        <v>950</v>
      </c>
      <c t="n" s="6" r="B50">
        <v>15881</v>
      </c>
      <c t="s" s="4" r="C50">
        <v>31</v>
      </c>
    </row>
    <row spans="1:3" r="51">
      <c t="s" s="4" r="A51">
        <v>951</v>
      </c>
      <c t="n" s="6" r="B51">
        <v>21562</v>
      </c>
      <c t="n" s="6" r="C51">
        <v>22884</v>
      </c>
    </row>
    <row spans="1:3" r="52">
      <c t="s" s="4" r="A52">
        <v>1436</v>
      </c>
      <c t="n" s="6" r="B52">
        <v>134</v>
      </c>
      <c t="n" s="6" r="C52">
        <v>3549</v>
      </c>
    </row>
    <row spans="1:3" r="53">
      <c t="s" s="4" r="A53">
        <v>966</v>
      </c>
      <c t="n" s="6" r="B53">
        <v>26178</v>
      </c>
      <c t="n" s="6" r="C53">
        <v>29092</v>
      </c>
    </row>
    <row spans="1:3" r="54">
      <c t="s" s="4" r="A54">
        <v>952</v>
      </c>
      <c t="n" s="6" r="B54">
        <v>7735</v>
      </c>
      <c t="n" s="6" r="C54">
        <v>8515</v>
      </c>
    </row>
    <row spans="1:3" r="55">
      <c t="s" s="4" r="A55">
        <v>126</v>
      </c>
    </row>
    <row spans="1:3" r="56">
      <c t="s" s="4" r="A56">
        <v>951</v>
      </c>
      <c t="n" s="6" r="B56">
        <v>86354</v>
      </c>
      <c t="n" s="6" r="C56">
        <v>93171</v>
      </c>
    </row>
    <row spans="1:3" r="57">
      <c t="s" s="4" r="A57">
        <v>952</v>
      </c>
      <c t="n" s="6" r="B57">
        <v>21289</v>
      </c>
      <c t="n" s="6" r="C57">
        <v>22405</v>
      </c>
    </row>
    <row spans="1:3" r="58">
      <c t="s" s="4" r="A58">
        <v>130</v>
      </c>
    </row>
    <row spans="1:3" r="59">
      <c t="s" s="4" r="A59">
        <v>950</v>
      </c>
      <c t="s" s="4" r="B59">
        <v>31</v>
      </c>
      <c t="s" s="4" r="C59">
        <v>31</v>
      </c>
    </row>
    <row spans="1:3" r="60">
      <c t="s" s="4" r="A60">
        <v>951</v>
      </c>
      <c t="n" s="6" r="B60">
        <v>86354</v>
      </c>
      <c t="n" s="6" r="C60">
        <v>93171</v>
      </c>
    </row>
    <row spans="1:3" r="61">
      <c t="s" s="4" r="A61">
        <v>1436</v>
      </c>
      <c t="n" s="6" r="B61">
        <v>39752</v>
      </c>
      <c t="n" s="6" r="C61">
        <v>49624</v>
      </c>
    </row>
    <row spans="1:3" r="62">
      <c t="s" s="4" r="A62">
        <v>966</v>
      </c>
      <c t="n" s="6" r="B62">
        <v>41389</v>
      </c>
      <c t="n" s="6" r="C62">
        <v>44422</v>
      </c>
    </row>
    <row spans="1:3" r="63">
      <c t="s" s="4" r="A63">
        <v>952</v>
      </c>
      <c t="n" s="6" r="B63">
        <v>21289</v>
      </c>
      <c t="n" s="6" r="C63">
        <v>22405</v>
      </c>
    </row>
    <row spans="1:3" r="64">
      <c t="s" s="4" r="A64">
        <v>135</v>
      </c>
    </row>
    <row spans="1:3" r="65">
      <c t="s" s="4" r="A65">
        <v>951</v>
      </c>
      <c t="n" s="6" r="B65">
        <v>19781</v>
      </c>
      <c t="n" s="6" r="C65">
        <v>21490</v>
      </c>
    </row>
    <row spans="1:3" r="66">
      <c t="s" s="4" r="A66">
        <v>952</v>
      </c>
      <c t="n" s="6" r="B66">
        <v>6995</v>
      </c>
      <c t="n" s="6" r="C66">
        <v>7457</v>
      </c>
    </row>
    <row spans="1:3" r="67">
      <c t="s" s="4" r="A67">
        <v>139</v>
      </c>
    </row>
    <row spans="1:3" r="68">
      <c t="s" s="4" r="A68">
        <v>950</v>
      </c>
      <c t="s" s="4" r="B68">
        <v>31</v>
      </c>
      <c t="s" s="4" r="C68">
        <v>31</v>
      </c>
    </row>
    <row spans="1:3" r="69">
      <c t="s" s="4" r="A69">
        <v>951</v>
      </c>
      <c t="n" s="6" r="B69">
        <v>19781</v>
      </c>
      <c t="n" s="6" r="C69">
        <v>21490</v>
      </c>
    </row>
    <row spans="1:3" r="70">
      <c t="s" s="4" r="A70">
        <v>1436</v>
      </c>
      <c t="n" s="6" r="B70">
        <v>8301</v>
      </c>
      <c t="n" s="6" r="C70">
        <v>11066</v>
      </c>
    </row>
    <row spans="1:3" r="71">
      <c t="s" s="4" r="A71">
        <v>966</v>
      </c>
      <c t="n" s="6" r="B71">
        <v>17502</v>
      </c>
      <c t="n" s="6" r="C71">
        <v>18807</v>
      </c>
    </row>
    <row spans="1:3" r="72">
      <c t="s" s="4" r="A72">
        <v>952</v>
      </c>
      <c t="n" s="7" r="B72">
        <v>6995</v>
      </c>
      <c t="n" s="7" r="C72">
        <v>745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1437</v>
      </c>
      <c t="s" s="2" r="B1">
        <v>944</v>
      </c>
      <c t="s" s="2" r="D1">
        <v>1</v>
      </c>
    </row>
    <row spans="1:5" r="2">
      <c t="s" s="2" r="B2">
        <v>24</v>
      </c>
      <c t="s" s="2" r="C2">
        <v>945</v>
      </c>
      <c t="s" s="2" r="D2">
        <v>24</v>
      </c>
      <c t="s" s="2" r="E2">
        <v>945</v>
      </c>
    </row>
    <row spans="1:5" r="3">
      <c t="s" s="4" r="A3">
        <v>1438</v>
      </c>
      <c t="n" s="7" r="B3">
        <v>376170</v>
      </c>
      <c t="n" s="7" r="C3">
        <v>593987</v>
      </c>
      <c t="n" s="7" r="D3">
        <v>902656</v>
      </c>
      <c t="n" s="7" r="E3">
        <v>1197024</v>
      </c>
    </row>
    <row spans="1:5" r="4">
      <c t="s" s="4" r="A4">
        <v>970</v>
      </c>
    </row>
    <row spans="1:5" r="5">
      <c t="s" s="4" r="A5">
        <v>1438</v>
      </c>
      <c t="n" s="7" r="B5">
        <v>1188</v>
      </c>
      <c t="n" s="7" r="C5">
        <v>11399</v>
      </c>
      <c t="n" s="7" r="D5">
        <v>7806</v>
      </c>
      <c t="n" s="7" r="E5">
        <v>24840</v>
      </c>
    </row>
    <row spans="1:5" r="6">
      <c t="s" s="4" r="A6">
        <v>1439</v>
      </c>
      <c t="s" s="4" r="B6">
        <v>202</v>
      </c>
      <c t="s" s="4" r="C6">
        <v>232</v>
      </c>
      <c t="s" s="4" r="D6">
        <v>382</v>
      </c>
      <c t="s" s="4" r="E6">
        <v>262</v>
      </c>
    </row>
    <row spans="1:5" r="7">
      <c t="s" s="4" r="A7">
        <v>66</v>
      </c>
    </row>
    <row spans="1:5" r="8">
      <c t="s" s="4" r="A8">
        <v>1438</v>
      </c>
      <c t="n" s="7" r="B8">
        <v>5454</v>
      </c>
      <c t="n" s="7" r="C8">
        <v>22235</v>
      </c>
      <c t="n" s="7" r="D8">
        <v>29461</v>
      </c>
      <c t="n" s="7" r="E8">
        <v>46546</v>
      </c>
    </row>
    <row spans="1:5" r="9">
      <c t="s" s="4" r="A9">
        <v>1439</v>
      </c>
      <c t="s" s="4" r="B9">
        <v>202</v>
      </c>
      <c t="s" s="4" r="C9">
        <v>195</v>
      </c>
      <c t="s" s="4" r="D9">
        <v>382</v>
      </c>
      <c t="s" s="4" r="E9">
        <v>262</v>
      </c>
    </row>
    <row spans="1:5" r="10">
      <c t="s" s="4" r="A10">
        <v>1015</v>
      </c>
    </row>
    <row spans="1:5" r="11">
      <c t="s" s="4" r="A11">
        <v>1438</v>
      </c>
      <c t="n" s="7" r="B11">
        <v>1837</v>
      </c>
      <c t="n" s="7" r="C11">
        <v>5152</v>
      </c>
      <c t="n" s="7" r="D11">
        <v>9208</v>
      </c>
      <c t="n" s="7" r="E11">
        <v>9714</v>
      </c>
    </row>
    <row spans="1:5" r="12">
      <c t="s" s="4" r="A12">
        <v>1439</v>
      </c>
      <c t="s" s="4" r="B12">
        <v>203</v>
      </c>
      <c t="s" s="4" r="C12">
        <v>190</v>
      </c>
      <c t="s" s="4" r="D12">
        <v>382</v>
      </c>
      <c t="s" s="4" r="E12">
        <v>262</v>
      </c>
    </row>
    <row spans="1:5" r="13">
      <c t="s" s="4" r="A13">
        <v>972</v>
      </c>
    </row>
    <row spans="1:5" r="14">
      <c t="s" s="4" r="A14">
        <v>1438</v>
      </c>
      <c t="n" s="7" r="B14">
        <v>797</v>
      </c>
      <c t="n" s="7" r="C14">
        <v>7621</v>
      </c>
      <c t="n" s="7" r="D14">
        <v>5968</v>
      </c>
      <c t="n" s="7" r="E14">
        <v>15782</v>
      </c>
    </row>
    <row spans="1:5" r="15">
      <c t="s" s="4" r="A15">
        <v>1439</v>
      </c>
      <c t="s" s="4" r="B15">
        <v>202</v>
      </c>
      <c t="s" s="4" r="C15">
        <v>884</v>
      </c>
      <c t="s" s="4" r="D15">
        <v>382</v>
      </c>
      <c t="s" s="4" r="E15">
        <v>466</v>
      </c>
    </row>
    <row spans="1:5" r="16">
      <c t="s" s="4" r="A16">
        <v>1020</v>
      </c>
    </row>
    <row spans="1:5" r="17">
      <c t="s" s="4" r="A17">
        <v>1438</v>
      </c>
      <c t="n" s="7" r="B17">
        <v>775</v>
      </c>
      <c t="n" s="7" r="C17">
        <v>6063</v>
      </c>
      <c t="n" s="7" r="D17">
        <v>5754</v>
      </c>
      <c t="n" s="7" r="E17">
        <v>12344</v>
      </c>
    </row>
    <row spans="1:5" r="18">
      <c t="s" s="4" r="A18">
        <v>1439</v>
      </c>
      <c t="s" s="4" r="B18">
        <v>202</v>
      </c>
      <c t="s" s="4" r="C18">
        <v>382</v>
      </c>
      <c t="s" s="4" r="D18">
        <v>382</v>
      </c>
      <c t="s" s="4" r="E18">
        <v>466</v>
      </c>
    </row>
    <row spans="1:5" r="19">
      <c t="s" s="4" r="A19">
        <v>1023</v>
      </c>
    </row>
    <row spans="1:5" r="20">
      <c t="s" s="4" r="A20">
        <v>1438</v>
      </c>
      <c t="n" s="7" r="B20">
        <v>798</v>
      </c>
      <c t="n" s="7" r="C20">
        <v>3480</v>
      </c>
      <c t="n" s="7" r="D20">
        <v>4993</v>
      </c>
      <c t="n" s="7" r="E20">
        <v>6829</v>
      </c>
    </row>
    <row spans="1:5" r="21">
      <c t="s" s="4" r="A21">
        <v>1439</v>
      </c>
      <c t="s" s="4" r="B21">
        <v>202</v>
      </c>
      <c t="s" s="4" r="C21">
        <v>184</v>
      </c>
      <c t="s" s="4" r="D21">
        <v>379</v>
      </c>
      <c t="s" s="4" r="E21">
        <v>466</v>
      </c>
    </row>
    <row spans="1:5" r="22">
      <c t="s" s="4" r="A22">
        <v>1027</v>
      </c>
    </row>
    <row spans="1:5" r="23">
      <c t="s" s="4" r="A23">
        <v>1438</v>
      </c>
      <c t="n" s="7" r="B23">
        <v>85</v>
      </c>
      <c t="n" s="7" r="C23">
        <v>801</v>
      </c>
      <c t="n" s="7" r="D23">
        <v>529</v>
      </c>
      <c t="n" s="7" r="E23">
        <v>1696</v>
      </c>
    </row>
    <row spans="1:5" r="24">
      <c t="s" s="4" r="A24">
        <v>1439</v>
      </c>
      <c t="s" s="4" r="B24">
        <v>202</v>
      </c>
      <c t="s" s="4" r="C24">
        <v>304</v>
      </c>
      <c t="s" s="4" r="D24">
        <v>195</v>
      </c>
      <c t="s" s="4" r="E24">
        <v>262</v>
      </c>
    </row>
    <row spans="1:5" r="25">
      <c t="s" s="4" r="A25">
        <v>1029</v>
      </c>
    </row>
    <row spans="1:5" r="26">
      <c t="s" s="4" r="A26">
        <v>1438</v>
      </c>
      <c t="n" s="7" r="B26">
        <v>407</v>
      </c>
      <c t="n" s="7" r="C26">
        <v>4837</v>
      </c>
      <c t="n" s="7" r="D26">
        <v>2975</v>
      </c>
      <c t="n" s="7" r="E26">
        <v>10011</v>
      </c>
    </row>
    <row spans="1:5" r="27">
      <c t="s" s="4" r="A27">
        <v>1439</v>
      </c>
      <c t="s" s="4" r="B27">
        <v>202</v>
      </c>
      <c t="s" s="4" r="C27">
        <v>304</v>
      </c>
      <c t="s" s="4" r="D27">
        <v>184</v>
      </c>
      <c t="s" s="4" r="E27">
        <v>262</v>
      </c>
    </row>
    <row spans="1:5" r="28">
      <c t="s" s="4" r="A28">
        <v>1440</v>
      </c>
    </row>
    <row spans="1:5" r="29">
      <c t="s" s="4" r="A29">
        <v>1438</v>
      </c>
      <c t="n" s="7" r="B29">
        <v>291</v>
      </c>
      <c t="n" s="7" r="C29">
        <v>3600</v>
      </c>
      <c t="n" s="7" r="D29">
        <v>2069</v>
      </c>
      <c t="n" s="7" r="E29">
        <v>7628</v>
      </c>
    </row>
    <row spans="1:5" r="30">
      <c t="s" s="4" r="A30">
        <v>1439</v>
      </c>
      <c t="s" s="4" r="B30">
        <v>202</v>
      </c>
      <c t="s" s="4" r="C30">
        <v>304</v>
      </c>
      <c t="s" s="4" r="D30">
        <v>184</v>
      </c>
      <c t="s" s="4" r="E30">
        <v>262</v>
      </c>
    </row>
    <row spans="1:5" r="31">
      <c t="s" s="4" r="A31">
        <v>1441</v>
      </c>
    </row>
    <row spans="1:5" r="32">
      <c t="s" s="4" r="A32">
        <v>1438</v>
      </c>
      <c t="n" s="7" r="B32">
        <v>104</v>
      </c>
      <c t="n" s="7" r="C32">
        <v>1075</v>
      </c>
      <c t="n" s="7" r="D32">
        <v>679</v>
      </c>
      <c t="n" s="7" r="E32">
        <v>2263</v>
      </c>
    </row>
    <row spans="1:5" r="33">
      <c t="s" s="4" r="A33">
        <v>1439</v>
      </c>
      <c t="s" s="4" r="B33">
        <v>202</v>
      </c>
      <c t="s" s="4" r="C33">
        <v>304</v>
      </c>
      <c t="s" s="4" r="D33">
        <v>195</v>
      </c>
      <c t="s" s="4" r="E33">
        <v>262</v>
      </c>
    </row>
    <row spans="1:5" r="34">
      <c t="s" s="4" r="A34">
        <v>1442</v>
      </c>
    </row>
    <row spans="1:5" r="35">
      <c t="s" s="4" r="A35">
        <v>1438</v>
      </c>
      <c t="n" s="7" r="B35">
        <v>47</v>
      </c>
      <c t="n" s="7" r="C35">
        <v>469</v>
      </c>
      <c t="n" s="7" r="D35">
        <v>424</v>
      </c>
      <c t="n" s="7" r="E35">
        <v>949</v>
      </c>
    </row>
    <row spans="1:5" r="36">
      <c t="s" s="4" r="A36">
        <v>1439</v>
      </c>
      <c t="s" s="4" r="B36">
        <v>202</v>
      </c>
      <c t="s" s="4" r="C36">
        <v>195</v>
      </c>
      <c t="s" s="4" r="D36">
        <v>184</v>
      </c>
      <c t="s" s="4" r="E36">
        <v>262</v>
      </c>
    </row>
    <row spans="1:5" r="37">
      <c t="s" s="4" r="A37">
        <v>979</v>
      </c>
    </row>
    <row spans="1:5" r="38">
      <c t="s" s="4" r="A38">
        <v>1438</v>
      </c>
      <c t="n" s="7" r="B38">
        <v>148636</v>
      </c>
      <c t="n" s="7" r="C38">
        <v>224354</v>
      </c>
      <c t="n" s="7" r="D38">
        <v>338243</v>
      </c>
      <c t="n" s="7" r="E38">
        <v>430704</v>
      </c>
    </row>
    <row spans="1:5" r="39">
      <c t="s" s="4" r="A39">
        <v>1439</v>
      </c>
      <c t="s" s="4" r="B39">
        <v>1443</v>
      </c>
      <c t="s" s="4" r="C39">
        <v>771</v>
      </c>
      <c t="s" s="4" r="D39">
        <v>197</v>
      </c>
      <c t="s" s="4" r="E39">
        <v>1444</v>
      </c>
    </row>
    <row spans="1:5" r="40">
      <c t="s" s="4" r="A40">
        <v>1044</v>
      </c>
    </row>
    <row spans="1:5" r="41">
      <c t="s" s="4" r="A41">
        <v>1438</v>
      </c>
      <c t="n" s="7" r="B41">
        <v>53414</v>
      </c>
      <c t="n" s="7" r="C41">
        <v>76515</v>
      </c>
      <c t="n" s="7" r="D41">
        <v>123177</v>
      </c>
      <c t="n" s="7" r="E41">
        <v>145522</v>
      </c>
    </row>
    <row spans="1:5" r="42">
      <c t="s" s="4" r="A42">
        <v>1439</v>
      </c>
      <c t="s" s="4" r="B42">
        <v>1445</v>
      </c>
      <c t="s" s="4" r="C42">
        <v>730</v>
      </c>
      <c t="s" s="4" r="D42">
        <v>197</v>
      </c>
      <c t="s" s="4" r="E42">
        <v>1444</v>
      </c>
    </row>
    <row spans="1:5" r="43">
      <c t="s" s="4" r="A43">
        <v>1446</v>
      </c>
    </row>
    <row spans="1:5" r="44">
      <c t="s" s="4" r="A44">
        <v>1438</v>
      </c>
      <c t="n" s="7" r="B44">
        <v>273</v>
      </c>
      <c t="n" s="7" r="C44">
        <v>358</v>
      </c>
      <c t="n" s="7" r="D44">
        <v>611</v>
      </c>
      <c t="n" s="7" r="E44">
        <v>680</v>
      </c>
    </row>
    <row spans="1:5" r="45">
      <c t="s" s="4" r="A45">
        <v>1439</v>
      </c>
      <c t="s" s="4" r="B45">
        <v>184</v>
      </c>
      <c t="s" s="4" r="C45">
        <v>195</v>
      </c>
      <c t="s" s="4" r="D45">
        <v>345</v>
      </c>
      <c t="s" s="4" r="E45">
        <v>232</v>
      </c>
    </row>
    <row spans="1:5" r="46">
      <c t="s" s="4" r="A46">
        <v>1447</v>
      </c>
    </row>
    <row spans="1:5" r="47">
      <c t="s" s="4" r="A47">
        <v>1438</v>
      </c>
      <c t="n" s="7" r="B47">
        <v>1203</v>
      </c>
      <c t="n" s="7" r="C47">
        <v>1642</v>
      </c>
      <c t="n" s="7" r="D47">
        <v>2701</v>
      </c>
      <c t="n" s="7" r="E47">
        <v>3118</v>
      </c>
    </row>
    <row spans="1:5" r="48">
      <c t="s" s="4" r="A48">
        <v>1439</v>
      </c>
      <c t="s" s="4" r="B48">
        <v>184</v>
      </c>
      <c t="s" s="4" r="C48">
        <v>379</v>
      </c>
      <c t="s" s="4" r="D48">
        <v>345</v>
      </c>
      <c t="s" s="4" r="E48">
        <v>345</v>
      </c>
    </row>
    <row spans="1:5" r="49">
      <c t="s" s="4" r="A49">
        <v>1448</v>
      </c>
    </row>
    <row spans="1:5" r="50">
      <c t="s" s="4" r="A50">
        <v>1438</v>
      </c>
      <c t="n" s="7" r="B50">
        <v>1659</v>
      </c>
      <c t="n" s="7" r="C50">
        <v>2435</v>
      </c>
      <c t="n" s="7" r="D50">
        <v>3856</v>
      </c>
      <c t="n" s="7" r="E50">
        <v>4627</v>
      </c>
    </row>
    <row spans="1:5" r="51">
      <c t="s" s="4" r="A51">
        <v>1439</v>
      </c>
      <c t="s" s="4" r="B51">
        <v>202</v>
      </c>
      <c t="s" s="4" r="C51">
        <v>202</v>
      </c>
      <c t="s" s="4" r="D51">
        <v>203</v>
      </c>
      <c t="s" s="4" r="E51">
        <v>203</v>
      </c>
    </row>
    <row spans="1:5" r="52">
      <c t="s" s="4" r="A52">
        <v>985</v>
      </c>
    </row>
    <row spans="1:5" r="53">
      <c t="s" s="4" r="A53">
        <v>1438</v>
      </c>
      <c t="n" s="7" r="B53">
        <v>3173</v>
      </c>
      <c t="n" s="7" r="C53">
        <v>17252</v>
      </c>
      <c t="n" s="7" r="D53">
        <v>13062</v>
      </c>
      <c t="n" s="7" r="E53">
        <v>41323</v>
      </c>
    </row>
    <row spans="1:5" r="54">
      <c t="s" s="4" r="A54">
        <v>1439</v>
      </c>
      <c t="s" s="4" r="B54">
        <v>219</v>
      </c>
      <c t="s" s="4" r="C54">
        <v>466</v>
      </c>
      <c t="s" s="4" r="D54">
        <v>345</v>
      </c>
      <c t="s" s="4" r="E54">
        <v>1449</v>
      </c>
    </row>
    <row spans="1:5" r="55">
      <c t="s" s="4" r="A55">
        <v>1063</v>
      </c>
    </row>
    <row spans="1:5" r="56">
      <c t="s" s="4" r="A56">
        <v>1438</v>
      </c>
      <c t="n" s="7" r="B56">
        <v>383</v>
      </c>
      <c t="n" s="7" r="C56">
        <v>1941</v>
      </c>
      <c t="n" s="7" r="D56">
        <v>1534</v>
      </c>
      <c t="n" s="7" r="E56">
        <v>4702</v>
      </c>
    </row>
    <row spans="1:5" r="57">
      <c t="s" s="4" r="A57">
        <v>1439</v>
      </c>
      <c t="s" s="4" r="B57">
        <v>219</v>
      </c>
      <c t="s" s="4" r="C57">
        <v>466</v>
      </c>
      <c t="s" s="4" r="D57">
        <v>345</v>
      </c>
      <c t="s" s="4" r="E57">
        <v>1449</v>
      </c>
    </row>
    <row spans="1:5" r="58">
      <c t="s" s="4" r="A58">
        <v>1450</v>
      </c>
    </row>
    <row spans="1:5" r="59">
      <c t="s" s="4" r="A59">
        <v>1438</v>
      </c>
      <c t="n" s="7" r="B59">
        <v>14</v>
      </c>
      <c t="n" s="7" r="C59">
        <v>64</v>
      </c>
      <c t="n" s="7" r="D59">
        <v>54</v>
      </c>
      <c t="n" s="7" r="E59">
        <v>149</v>
      </c>
    </row>
    <row spans="1:5" r="60">
      <c t="s" s="4" r="A60">
        <v>1439</v>
      </c>
      <c t="s" s="4" r="B60">
        <v>169</v>
      </c>
      <c t="s" s="4" r="C60">
        <v>169</v>
      </c>
      <c t="s" s="4" r="D60">
        <v>169</v>
      </c>
      <c t="s" s="4" r="E60">
        <v>169</v>
      </c>
    </row>
    <row spans="1:5" r="61">
      <c t="s" s="4" r="A61">
        <v>988</v>
      </c>
    </row>
    <row spans="1:5" r="62">
      <c t="s" s="4" r="A62">
        <v>1438</v>
      </c>
      <c t="n" s="7" r="B62">
        <v>84303</v>
      </c>
      <c t="n" s="7" r="C62">
        <v>119313</v>
      </c>
      <c t="n" s="7" r="D62">
        <v>189090</v>
      </c>
      <c t="n" s="7" r="E62">
        <v>241720</v>
      </c>
    </row>
    <row spans="1:5" r="63">
      <c t="s" s="4" r="A63">
        <v>1439</v>
      </c>
      <c t="s" s="4" r="B63">
        <v>771</v>
      </c>
      <c t="s" s="4" r="C63">
        <v>1451</v>
      </c>
      <c t="s" s="4" r="D63">
        <v>224</v>
      </c>
      <c t="s" s="4" r="E63">
        <v>1452</v>
      </c>
    </row>
    <row spans="1:5" r="64">
      <c t="s" s="4" r="A64">
        <v>1070</v>
      </c>
    </row>
    <row spans="1:5" r="65">
      <c t="s" s="4" r="A65">
        <v>1438</v>
      </c>
      <c t="n" s="7" r="B65">
        <v>43889</v>
      </c>
      <c t="n" s="7" r="C65">
        <v>42458</v>
      </c>
      <c t="n" s="7" r="D65">
        <v>98658</v>
      </c>
      <c t="n" s="7" r="E65">
        <v>103429</v>
      </c>
    </row>
    <row spans="1:5" r="66">
      <c t="s" s="4" r="A66">
        <v>1439</v>
      </c>
      <c t="s" s="4" r="B66">
        <v>771</v>
      </c>
      <c t="s" s="4" r="C66">
        <v>1453</v>
      </c>
      <c t="s" s="4" r="D66">
        <v>224</v>
      </c>
      <c t="s" s="4" r="E66">
        <v>1454</v>
      </c>
    </row>
    <row spans="1:5" r="67">
      <c t="s" s="4" r="A67">
        <v>1455</v>
      </c>
    </row>
    <row spans="1:5" r="68">
      <c t="s" s="4" r="A68">
        <v>1438</v>
      </c>
      <c t="n" s="7" r="B68">
        <v>137</v>
      </c>
      <c t="n" s="7" r="C68">
        <v>177</v>
      </c>
      <c t="n" s="7" r="D68">
        <v>305</v>
      </c>
      <c t="n" s="7" r="E68">
        <v>354</v>
      </c>
    </row>
    <row spans="1:5" r="69">
      <c t="s" s="4" r="A69">
        <v>1439</v>
      </c>
      <c t="s" s="4" r="B69">
        <v>169</v>
      </c>
      <c t="s" s="4" r="C69">
        <v>169</v>
      </c>
      <c t="s" s="4" r="D69">
        <v>202</v>
      </c>
      <c t="s" s="4" r="E69">
        <v>202</v>
      </c>
    </row>
    <row spans="1:5" r="70">
      <c t="s" s="4" r="A70">
        <v>990</v>
      </c>
    </row>
    <row spans="1:5" r="71">
      <c t="s" s="4" r="A71">
        <v>1438</v>
      </c>
      <c t="n" s="7" r="B71">
        <v>20282</v>
      </c>
      <c t="n" s="7" r="C71">
        <v>30474</v>
      </c>
      <c t="n" s="7" r="D71">
        <v>45755</v>
      </c>
      <c t="n" s="7" r="E71">
        <v>61466</v>
      </c>
    </row>
    <row spans="1:5" r="72">
      <c t="s" s="4" r="A72">
        <v>1439</v>
      </c>
      <c t="s" s="4" r="B72">
        <v>1445</v>
      </c>
      <c t="s" s="4" r="C72">
        <v>1453</v>
      </c>
      <c t="s" s="4" r="D72">
        <v>487</v>
      </c>
      <c t="s" s="4" r="E72">
        <v>661</v>
      </c>
    </row>
    <row spans="1:5" r="73">
      <c t="s" s="4" r="A73">
        <v>1054</v>
      </c>
    </row>
    <row spans="1:5" r="74">
      <c t="s" s="4" r="A74">
        <v>1438</v>
      </c>
      <c t="n" s="7" r="B74">
        <v>6913</v>
      </c>
      <c t="n" s="7" r="C74">
        <v>10079</v>
      </c>
      <c t="n" s="7" r="D74">
        <v>15461</v>
      </c>
      <c t="n" s="7" r="E74">
        <v>20247</v>
      </c>
    </row>
    <row spans="1:5" r="75">
      <c t="s" s="4" r="A75">
        <v>1439</v>
      </c>
      <c t="s" s="4" r="B75">
        <v>1445</v>
      </c>
      <c t="s" s="4" r="C75">
        <v>295</v>
      </c>
      <c t="s" s="4" r="D75">
        <v>487</v>
      </c>
      <c t="s" s="4" r="E75">
        <v>661</v>
      </c>
    </row>
    <row spans="1:5" r="76">
      <c t="s" s="4" r="A76">
        <v>1456</v>
      </c>
    </row>
    <row spans="1:5" r="77">
      <c t="s" s="4" r="A77">
        <v>1438</v>
      </c>
      <c t="n" s="7" r="B77">
        <v>108</v>
      </c>
      <c t="n" s="7" r="C77">
        <v>193</v>
      </c>
      <c t="n" s="7" r="D77">
        <v>283</v>
      </c>
      <c t="n" s="7" r="E77">
        <v>381</v>
      </c>
    </row>
    <row spans="1:5" r="78">
      <c t="s" s="4" r="A78">
        <v>1439</v>
      </c>
      <c t="s" s="4" r="B78">
        <v>169</v>
      </c>
      <c t="s" s="4" r="C78">
        <v>202</v>
      </c>
      <c t="s" s="4" r="D78">
        <v>202</v>
      </c>
      <c t="s" s="4" r="E78">
        <v>2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0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4"/>
  </cols>
  <sheetData>
    <row spans="1:6" r="1">
      <c t="s" s="1" r="A1">
        <v>918</v>
      </c>
      <c t="s" s="2" r="C1">
        <v>1</v>
      </c>
      <c t="s" s="2" r="E1">
        <v>919</v>
      </c>
    </row>
    <row spans="1:6" r="2">
      <c t="s" s="2" r="C2">
        <v>24</v>
      </c>
      <c t="s" s="2" r="E2">
        <v>25</v>
      </c>
    </row>
    <row spans="1:6" r="3">
      <c t="s" s="4" r="A3">
        <v>117</v>
      </c>
    </row>
    <row spans="1:6" r="4">
      <c t="s" s="3" r="A4">
        <v>148</v>
      </c>
    </row>
    <row spans="1:6" r="5">
      <c t="s" s="4" r="A5">
        <v>324</v>
      </c>
      <c t="s" s="4" r="B5">
        <v>161</v>
      </c>
      <c t="n" s="7" r="E5">
        <v>1850893</v>
      </c>
    </row>
    <row spans="1:6" r="6">
      <c t="s" s="4" r="A6">
        <v>103</v>
      </c>
    </row>
    <row spans="1:6" r="7">
      <c t="s" s="3" r="A7">
        <v>148</v>
      </c>
    </row>
    <row spans="1:6" r="8">
      <c t="s" s="4" r="A8">
        <v>324</v>
      </c>
      <c t="s" s="4" r="B8">
        <v>161</v>
      </c>
      <c t="n" s="7" r="E8">
        <v>41114551</v>
      </c>
    </row>
    <row spans="1:6" r="9">
      <c t="s" s="4" r="A9">
        <v>920</v>
      </c>
    </row>
    <row spans="1:6" r="10">
      <c t="s" s="3" r="A10">
        <v>148</v>
      </c>
    </row>
    <row spans="1:6" r="11">
      <c t="s" s="4" r="A11">
        <v>921</v>
      </c>
      <c t="s" s="4" r="C11">
        <v>922</v>
      </c>
      <c t="s" s="4" r="E11">
        <v>922</v>
      </c>
    </row>
    <row spans="1:6" r="12">
      <c t="s" s="4" r="A12">
        <v>923</v>
      </c>
      <c t="s" s="4" r="E12">
        <v>924</v>
      </c>
    </row>
    <row spans="1:6" r="13">
      <c t="s" s="4" r="A13">
        <v>925</v>
      </c>
      <c t="n" s="7" r="C13">
        <v>28012500</v>
      </c>
      <c t="n" s="7" r="E13">
        <v>28012500</v>
      </c>
    </row>
    <row spans="1:6" r="14">
      <c t="s" s="4" r="A14">
        <v>156</v>
      </c>
      <c t="n" s="7" r="C14">
        <v>20000000</v>
      </c>
      <c t="n" s="7" r="E14">
        <v>20000000</v>
      </c>
    </row>
    <row spans="1:6" r="15">
      <c t="s" s="4" r="A15">
        <v>926</v>
      </c>
    </row>
    <row spans="1:6" r="16">
      <c t="s" s="3" r="A16">
        <v>148</v>
      </c>
    </row>
    <row spans="1:6" r="17">
      <c t="s" s="4" r="A17">
        <v>921</v>
      </c>
      <c t="s" s="4" r="B17">
        <v>161</v>
      </c>
      <c t="s" s="4" r="C17">
        <v>922</v>
      </c>
      <c t="s" s="4" r="E17">
        <v>922</v>
      </c>
    </row>
    <row spans="1:6" r="18">
      <c t="s" s="4" r="A18">
        <v>923</v>
      </c>
      <c t="s" s="4" r="B18">
        <v>161</v>
      </c>
      <c t="s" s="4" r="C18">
        <v>924</v>
      </c>
      <c t="s" s="4" r="E18">
        <v>924</v>
      </c>
    </row>
    <row spans="1:6" r="19">
      <c t="s" s="4" r="A19">
        <v>925</v>
      </c>
      <c t="s" s="4" r="B19">
        <v>161</v>
      </c>
      <c t="n" s="7" r="C19">
        <v>36863436</v>
      </c>
      <c t="n" s="7" r="E19">
        <v>28012500</v>
      </c>
    </row>
    <row spans="1:6" r="20">
      <c t="s" s="4" r="A20">
        <v>156</v>
      </c>
      <c t="s" s="4" r="B20">
        <v>161</v>
      </c>
      <c t="n" s="7" r="C20">
        <v>27000000</v>
      </c>
      <c t="n" s="7" r="E20">
        <v>20000000</v>
      </c>
    </row>
    <row spans="1:6" r="21">
      <c t="s" s="4" r="A21">
        <v>927</v>
      </c>
    </row>
    <row spans="1:6" r="22">
      <c t="s" s="3" r="A22">
        <v>148</v>
      </c>
    </row>
    <row spans="1:6" r="23">
      <c t="s" s="4" r="A23">
        <v>921</v>
      </c>
      <c t="s" s="4" r="B23">
        <v>161</v>
      </c>
      <c t="s" s="4" r="C23">
        <v>922</v>
      </c>
      <c t="s" s="4" r="E23">
        <v>922</v>
      </c>
    </row>
    <row spans="1:6" r="24">
      <c t="s" s="4" r="A24">
        <v>923</v>
      </c>
      <c t="s" s="4" r="B24">
        <v>161</v>
      </c>
      <c t="s" s="4" r="C24">
        <v>924</v>
      </c>
      <c t="s" s="4" r="E24">
        <v>924</v>
      </c>
    </row>
    <row spans="1:6" r="25">
      <c t="s" s="4" r="A25">
        <v>925</v>
      </c>
      <c t="s" s="4" r="B25">
        <v>161</v>
      </c>
      <c t="n" s="7" r="C25">
        <v>36863436</v>
      </c>
      <c t="n" s="7" r="E25">
        <v>28012500</v>
      </c>
    </row>
    <row spans="1:6" r="26">
      <c t="s" s="4" r="A26">
        <v>156</v>
      </c>
      <c t="s" s="4" r="B26">
        <v>161</v>
      </c>
      <c t="n" s="7" r="C26">
        <v>27000000</v>
      </c>
      <c t="n" s="7" r="E26">
        <v>20000000</v>
      </c>
    </row>
    <row spans="1:6" r="27">
      <c t="s" s="4" r="A27">
        <v>928</v>
      </c>
    </row>
    <row spans="1:6" r="28">
      <c t="s" s="3" r="A28">
        <v>148</v>
      </c>
    </row>
    <row spans="1:6" r="29">
      <c t="s" s="4" r="A29">
        <v>921</v>
      </c>
      <c t="s" s="4" r="C29">
        <v>922</v>
      </c>
      <c t="s" s="4" r="D29">
        <v>321</v>
      </c>
      <c t="s" s="4" r="E29">
        <v>922</v>
      </c>
      <c t="s" s="4" r="F29">
        <v>161</v>
      </c>
    </row>
    <row spans="1:6" r="30">
      <c t="s" s="4" r="A30">
        <v>923</v>
      </c>
      <c t="s" s="4" r="C30">
        <v>924</v>
      </c>
      <c t="s" s="4" r="D30">
        <v>321</v>
      </c>
      <c t="s" s="4" r="E30">
        <v>924</v>
      </c>
      <c t="s" s="4" r="F30">
        <v>161</v>
      </c>
    </row>
    <row spans="1:6" r="31">
      <c t="s" s="4" r="A31">
        <v>925</v>
      </c>
      <c t="n" s="7" r="C31">
        <v>28012500</v>
      </c>
      <c t="s" s="4" r="D31">
        <v>321</v>
      </c>
      <c t="n" s="7" r="E31">
        <v>28012500</v>
      </c>
      <c t="s" s="4" r="F31">
        <v>161</v>
      </c>
    </row>
    <row spans="1:6" r="32">
      <c t="s" s="4" r="A32">
        <v>156</v>
      </c>
      <c t="n" s="7" r="C32">
        <v>20000000</v>
      </c>
      <c t="s" s="4" r="D32">
        <v>321</v>
      </c>
      <c t="n" s="7" r="E32">
        <v>20000000</v>
      </c>
      <c t="s" s="4" r="F32">
        <v>161</v>
      </c>
    </row>
    <row spans="1:6" r="33">
      <c t="s" s="4" r="A33">
        <v>929</v>
      </c>
    </row>
    <row spans="1:6" r="34">
      <c t="s" s="3" r="A34">
        <v>148</v>
      </c>
    </row>
    <row spans="1:6" r="35">
      <c t="s" s="4" r="A35">
        <v>921</v>
      </c>
      <c t="s" s="4" r="B35">
        <v>161</v>
      </c>
      <c t="s" s="4" r="C35">
        <v>922</v>
      </c>
      <c t="s" s="4" r="E35">
        <v>930</v>
      </c>
    </row>
    <row spans="1:6" r="36">
      <c t="s" s="4" r="A36">
        <v>923</v>
      </c>
      <c t="s" s="4" r="B36">
        <v>161</v>
      </c>
      <c t="s" s="4" r="C36">
        <v>924</v>
      </c>
      <c t="s" s="4" r="E36">
        <v>931</v>
      </c>
    </row>
    <row spans="1:6" r="37">
      <c t="s" s="4" r="A37">
        <v>925</v>
      </c>
      <c t="s" s="4" r="B37">
        <v>161</v>
      </c>
      <c t="n" s="7" r="C37">
        <v>28012500</v>
      </c>
      <c t="n" s="7" r="E37">
        <v>28012500</v>
      </c>
    </row>
    <row spans="1:6" r="38">
      <c t="s" s="4" r="A38">
        <v>156</v>
      </c>
      <c t="s" s="4" r="B38">
        <v>161</v>
      </c>
      <c t="n" s="7" r="E38">
        <v>20000000</v>
      </c>
    </row>
    <row spans="1:6" r="39">
      <c t="s" s="4" r="A39">
        <v>932</v>
      </c>
    </row>
    <row spans="1:6" r="40">
      <c t="s" s="3" r="A40">
        <v>148</v>
      </c>
    </row>
    <row spans="1:6" r="41">
      <c t="s" s="4" r="A41">
        <v>921</v>
      </c>
      <c t="s" s="4" r="B41">
        <v>161</v>
      </c>
      <c t="s" s="4" r="C41">
        <v>922</v>
      </c>
      <c t="s" s="4" r="E41">
        <v>930</v>
      </c>
    </row>
    <row spans="1:6" r="42">
      <c t="s" s="4" r="A42">
        <v>923</v>
      </c>
      <c t="s" s="4" r="B42">
        <v>161</v>
      </c>
      <c t="s" s="4" r="C42">
        <v>924</v>
      </c>
      <c t="s" s="4" r="E42">
        <v>931</v>
      </c>
    </row>
    <row spans="1:6" r="43">
      <c t="s" s="4" r="A43">
        <v>925</v>
      </c>
      <c t="s" s="4" r="B43">
        <v>161</v>
      </c>
      <c t="n" s="7" r="C43">
        <v>28012500</v>
      </c>
      <c t="n" s="7" r="E43">
        <v>28012500</v>
      </c>
    </row>
    <row spans="1:6" r="44">
      <c t="s" s="4" r="A44">
        <v>156</v>
      </c>
      <c t="s" s="4" r="B44">
        <v>161</v>
      </c>
      <c t="n" s="7" r="C44">
        <v>20000000</v>
      </c>
      <c t="n" s="7" r="E44">
        <v>20000000</v>
      </c>
    </row>
    <row spans="1:6" r="45">
      <c t="s" s="4" r="A45">
        <v>933</v>
      </c>
    </row>
    <row spans="1:6" r="46">
      <c t="s" s="3" r="A46">
        <v>148</v>
      </c>
    </row>
    <row spans="1:6" r="47">
      <c t="s" s="4" r="A47">
        <v>921</v>
      </c>
      <c t="s" s="4" r="C47">
        <v>922</v>
      </c>
      <c t="s" s="4" r="D47">
        <v>321</v>
      </c>
      <c t="s" s="4" r="E47">
        <v>922</v>
      </c>
      <c t="s" s="4" r="F47">
        <v>161</v>
      </c>
    </row>
    <row spans="1:6" r="48">
      <c t="s" s="4" r="A48">
        <v>923</v>
      </c>
      <c t="s" s="4" r="C48">
        <v>924</v>
      </c>
      <c t="s" s="4" r="D48">
        <v>321</v>
      </c>
      <c t="s" s="4" r="E48">
        <v>924</v>
      </c>
      <c t="s" s="4" r="F48">
        <v>161</v>
      </c>
    </row>
    <row spans="1:6" r="49">
      <c t="s" s="4" r="A49">
        <v>925</v>
      </c>
      <c t="n" s="7" r="C49">
        <v>28012500</v>
      </c>
      <c t="s" s="4" r="D49">
        <v>321</v>
      </c>
      <c t="n" s="7" r="E49">
        <v>28012500</v>
      </c>
      <c t="s" s="4" r="F49">
        <v>161</v>
      </c>
    </row>
    <row spans="1:6" r="50">
      <c t="s" s="4" r="A50">
        <v>156</v>
      </c>
      <c t="n" s="7" r="C50">
        <v>20000000</v>
      </c>
      <c t="s" s="4" r="D50">
        <v>321</v>
      </c>
      <c t="n" s="7" r="E50">
        <v>20000000</v>
      </c>
      <c t="s" s="4" r="F50">
        <v>161</v>
      </c>
    </row>
    <row spans="1:6" r="51">
      <c t="s" s="4" r="A51">
        <v>934</v>
      </c>
    </row>
    <row spans="1:6" r="52">
      <c t="s" s="3" r="A52">
        <v>148</v>
      </c>
    </row>
    <row spans="1:6" r="53">
      <c t="s" s="4" r="A53">
        <v>921</v>
      </c>
      <c t="s" s="4" r="B53">
        <v>161</v>
      </c>
      <c t="s" s="4" r="C53">
        <v>922</v>
      </c>
      <c t="s" s="4" r="E53">
        <v>930</v>
      </c>
    </row>
    <row spans="1:6" r="54">
      <c t="s" s="4" r="A54">
        <v>923</v>
      </c>
      <c t="s" s="4" r="B54">
        <v>161</v>
      </c>
      <c t="s" s="4" r="C54">
        <v>924</v>
      </c>
      <c t="s" s="4" r="E54">
        <v>931</v>
      </c>
    </row>
    <row spans="1:6" r="55">
      <c t="s" s="4" r="A55">
        <v>925</v>
      </c>
      <c t="s" s="4" r="B55">
        <v>161</v>
      </c>
      <c t="n" s="7" r="C55">
        <v>28012500</v>
      </c>
      <c t="n" s="7" r="E55">
        <v>28012500</v>
      </c>
    </row>
    <row spans="1:6" r="56">
      <c t="s" s="4" r="A56">
        <v>156</v>
      </c>
      <c t="s" s="4" r="B56">
        <v>161</v>
      </c>
      <c t="n" s="7" r="C56">
        <v>20000000</v>
      </c>
      <c t="n" s="7" r="E56">
        <v>20000000</v>
      </c>
    </row>
    <row spans="1:6" r="57">
      <c t="s" s="4" r="A57">
        <v>935</v>
      </c>
    </row>
    <row spans="1:6" r="58">
      <c t="s" s="3" r="A58">
        <v>148</v>
      </c>
    </row>
    <row spans="1:6" r="59">
      <c t="s" s="4" r="A59">
        <v>921</v>
      </c>
      <c t="s" s="4" r="C59">
        <v>930</v>
      </c>
      <c t="s" s="4" r="E59">
        <v>930</v>
      </c>
    </row>
    <row spans="1:6" r="60">
      <c t="s" s="4" r="A60">
        <v>923</v>
      </c>
      <c t="s" s="4" r="E60">
        <v>931</v>
      </c>
    </row>
    <row spans="1:6" r="61">
      <c t="s" s="4" r="A61">
        <v>925</v>
      </c>
      <c t="n" s="7" r="C61">
        <v>36863436</v>
      </c>
      <c t="n" s="7" r="E61">
        <v>99934764</v>
      </c>
    </row>
    <row spans="1:6" r="62">
      <c t="s" s="4" r="A62">
        <v>156</v>
      </c>
      <c t="n" s="7" r="C62">
        <v>27000000</v>
      </c>
      <c t="n" s="7" r="E62">
        <v>67000000</v>
      </c>
    </row>
    <row spans="1:6" r="63">
      <c t="s" s="4" r="A63">
        <v>936</v>
      </c>
    </row>
    <row spans="1:6" r="64">
      <c t="s" s="3" r="A64">
        <v>148</v>
      </c>
    </row>
    <row spans="1:6" r="65">
      <c t="s" s="4" r="A65">
        <v>921</v>
      </c>
      <c t="s" s="4" r="B65">
        <v>161</v>
      </c>
      <c t="s" s="4" r="C65">
        <v>930</v>
      </c>
      <c t="s" s="4" r="E65">
        <v>930</v>
      </c>
    </row>
    <row spans="1:6" r="66">
      <c t="s" s="4" r="A66">
        <v>923</v>
      </c>
      <c t="s" s="4" r="B66">
        <v>161</v>
      </c>
      <c t="s" s="4" r="C66">
        <v>931</v>
      </c>
      <c t="s" s="4" r="E66">
        <v>931</v>
      </c>
    </row>
    <row spans="1:6" r="67">
      <c t="s" s="4" r="A67">
        <v>925</v>
      </c>
      <c t="s" s="4" r="B67">
        <v>161</v>
      </c>
      <c t="n" s="7" r="C67">
        <v>28012500</v>
      </c>
      <c t="n" s="7" r="E67">
        <v>99934764</v>
      </c>
    </row>
    <row spans="1:6" r="68">
      <c t="s" s="4" r="A68">
        <v>156</v>
      </c>
      <c t="s" s="4" r="B68">
        <v>161</v>
      </c>
      <c t="n" s="7" r="C68">
        <v>20000000</v>
      </c>
      <c t="n" s="7" r="E68">
        <v>67000000</v>
      </c>
    </row>
    <row spans="1:6" r="69">
      <c t="s" s="4" r="A69">
        <v>937</v>
      </c>
    </row>
    <row spans="1:6" r="70">
      <c t="s" s="3" r="A70">
        <v>148</v>
      </c>
    </row>
    <row spans="1:6" r="71">
      <c t="s" s="4" r="A71">
        <v>921</v>
      </c>
      <c t="s" s="4" r="B71">
        <v>161</v>
      </c>
      <c t="s" s="4" r="C71">
        <v>930</v>
      </c>
      <c t="s" s="4" r="E71">
        <v>930</v>
      </c>
    </row>
    <row spans="1:6" r="72">
      <c t="s" s="4" r="A72">
        <v>923</v>
      </c>
      <c t="s" s="4" r="B72">
        <v>161</v>
      </c>
      <c t="s" s="4" r="C72">
        <v>931</v>
      </c>
      <c t="s" s="4" r="E72">
        <v>931</v>
      </c>
    </row>
    <row spans="1:6" r="73">
      <c t="s" s="4" r="A73">
        <v>925</v>
      </c>
      <c t="s" s="4" r="B73">
        <v>161</v>
      </c>
      <c t="n" s="7" r="C73">
        <v>36863436</v>
      </c>
      <c t="n" s="7" r="E73">
        <v>99934764</v>
      </c>
    </row>
    <row spans="1:6" r="74">
      <c t="s" s="4" r="A74">
        <v>156</v>
      </c>
      <c t="s" s="4" r="B74">
        <v>161</v>
      </c>
      <c t="n" s="7" r="C74">
        <v>27000000</v>
      </c>
      <c t="n" s="7" r="E74">
        <v>67000000</v>
      </c>
    </row>
    <row spans="1:6" r="75">
      <c t="s" s="4" r="A75">
        <v>938</v>
      </c>
    </row>
    <row spans="1:6" r="76">
      <c t="s" s="3" r="A76">
        <v>148</v>
      </c>
    </row>
    <row spans="1:6" r="77">
      <c t="s" s="4" r="A77">
        <v>921</v>
      </c>
      <c t="s" s="4" r="C77">
        <v>930</v>
      </c>
      <c t="s" s="4" r="D77">
        <v>321</v>
      </c>
      <c t="s" s="4" r="E77">
        <v>930</v>
      </c>
      <c t="s" s="4" r="F77">
        <v>161</v>
      </c>
    </row>
    <row spans="1:6" r="78">
      <c t="s" s="4" r="A78">
        <v>923</v>
      </c>
      <c t="s" s="4" r="C78">
        <v>931</v>
      </c>
      <c t="s" s="4" r="D78">
        <v>321</v>
      </c>
      <c t="s" s="4" r="E78">
        <v>931</v>
      </c>
      <c t="s" s="4" r="F78">
        <v>161</v>
      </c>
    </row>
    <row spans="1:6" r="79">
      <c t="s" s="4" r="A79">
        <v>925</v>
      </c>
      <c t="n" s="7" r="C79">
        <v>36863436</v>
      </c>
      <c t="s" s="4" r="D79">
        <v>321</v>
      </c>
      <c t="n" s="7" r="E79">
        <v>99934764</v>
      </c>
      <c t="s" s="4" r="F79">
        <v>161</v>
      </c>
    </row>
    <row spans="1:6" r="80">
      <c t="s" s="4" r="A80">
        <v>156</v>
      </c>
      <c t="n" s="7" r="C80">
        <v>27000000</v>
      </c>
      <c t="s" s="4" r="D80">
        <v>321</v>
      </c>
      <c t="n" s="7" r="E80">
        <v>67000000</v>
      </c>
      <c t="s" s="4" r="F80">
        <v>161</v>
      </c>
    </row>
    <row spans="1:6" r="81">
      <c t="s" s="4" r="A81">
        <v>939</v>
      </c>
    </row>
    <row spans="1:6" r="82">
      <c t="s" s="3" r="A82">
        <v>148</v>
      </c>
    </row>
    <row spans="1:6" r="83">
      <c t="s" s="4" r="A83">
        <v>921</v>
      </c>
      <c t="s" s="4" r="B83">
        <v>161</v>
      </c>
      <c t="s" s="4" r="C83">
        <v>930</v>
      </c>
      <c t="s" s="4" r="E83">
        <v>930</v>
      </c>
    </row>
    <row spans="1:6" r="84">
      <c t="s" s="4" r="A84">
        <v>923</v>
      </c>
      <c t="s" s="4" r="B84">
        <v>161</v>
      </c>
      <c t="s" s="4" r="C84">
        <v>931</v>
      </c>
      <c t="s" s="4" r="E84">
        <v>931</v>
      </c>
    </row>
    <row spans="1:6" r="85">
      <c t="s" s="4" r="A85">
        <v>925</v>
      </c>
      <c t="s" s="4" r="B85">
        <v>161</v>
      </c>
      <c t="n" s="7" r="C85">
        <v>36863436</v>
      </c>
      <c t="n" s="7" r="E85">
        <v>99934764</v>
      </c>
    </row>
    <row spans="1:6" r="86">
      <c t="s" s="4" r="A86">
        <v>156</v>
      </c>
      <c t="s" s="4" r="B86">
        <v>161</v>
      </c>
      <c t="n" s="7" r="E86">
        <v>67000000</v>
      </c>
    </row>
    <row spans="1:6" r="87">
      <c t="s" s="4" r="A87">
        <v>940</v>
      </c>
    </row>
    <row spans="1:6" r="88">
      <c t="s" s="3" r="A88">
        <v>148</v>
      </c>
    </row>
    <row spans="1:6" r="89">
      <c t="s" s="4" r="A89">
        <v>921</v>
      </c>
      <c t="s" s="4" r="B89">
        <v>161</v>
      </c>
      <c t="s" s="4" r="C89">
        <v>930</v>
      </c>
      <c t="s" s="4" r="E89">
        <v>930</v>
      </c>
    </row>
    <row spans="1:6" r="90">
      <c t="s" s="4" r="A90">
        <v>923</v>
      </c>
      <c t="s" s="4" r="B90">
        <v>161</v>
      </c>
      <c t="s" s="4" r="C90">
        <v>931</v>
      </c>
      <c t="s" s="4" r="E90">
        <v>931</v>
      </c>
    </row>
    <row spans="1:6" r="91">
      <c t="s" s="4" r="A91">
        <v>925</v>
      </c>
      <c t="s" s="4" r="B91">
        <v>161</v>
      </c>
      <c t="n" s="7" r="C91">
        <v>36863436</v>
      </c>
      <c t="n" s="7" r="E91">
        <v>99934764</v>
      </c>
    </row>
    <row spans="1:6" r="92">
      <c t="s" s="4" r="A92">
        <v>156</v>
      </c>
      <c t="s" s="4" r="B92">
        <v>161</v>
      </c>
      <c t="n" s="7" r="C92">
        <v>27000000</v>
      </c>
      <c t="n" s="7" r="E92">
        <v>67000000</v>
      </c>
    </row>
    <row spans="1:6" r="93">
      <c t="s" s="4" r="A93">
        <v>941</v>
      </c>
    </row>
    <row spans="1:6" r="94">
      <c t="s" s="3" r="A94">
        <v>148</v>
      </c>
    </row>
    <row spans="1:6" r="95">
      <c t="s" s="4" r="A95">
        <v>921</v>
      </c>
      <c t="s" s="4" r="C95">
        <v>930</v>
      </c>
      <c t="s" s="4" r="D95">
        <v>321</v>
      </c>
      <c t="s" s="4" r="E95">
        <v>930</v>
      </c>
      <c t="s" s="4" r="F95">
        <v>161</v>
      </c>
    </row>
    <row spans="1:6" r="96">
      <c t="s" s="4" r="A96">
        <v>923</v>
      </c>
      <c t="s" s="4" r="C96">
        <v>931</v>
      </c>
      <c t="s" s="4" r="D96">
        <v>321</v>
      </c>
      <c t="s" s="4" r="E96">
        <v>931</v>
      </c>
      <c t="s" s="4" r="F96">
        <v>161</v>
      </c>
    </row>
    <row spans="1:6" r="97">
      <c t="s" s="4" r="A97">
        <v>925</v>
      </c>
      <c t="n" s="7" r="C97">
        <v>36863436</v>
      </c>
      <c t="s" s="4" r="D97">
        <v>321</v>
      </c>
      <c t="n" s="7" r="E97">
        <v>99934764</v>
      </c>
      <c t="s" s="4" r="F97">
        <v>161</v>
      </c>
    </row>
    <row spans="1:6" r="98">
      <c t="s" s="4" r="A98">
        <v>156</v>
      </c>
      <c t="n" s="7" r="C98">
        <v>27000000</v>
      </c>
      <c t="s" s="4" r="D98">
        <v>321</v>
      </c>
      <c t="n" s="7" r="E98">
        <v>67000000</v>
      </c>
      <c t="s" s="4" r="F98">
        <v>161</v>
      </c>
    </row>
    <row spans="1:6" r="99">
      <c t="s" s="4" r="A99">
        <v>942</v>
      </c>
    </row>
    <row spans="1:6" r="100">
      <c t="s" s="3" r="A100">
        <v>148</v>
      </c>
    </row>
    <row spans="1:6" r="101">
      <c t="s" s="4" r="A101">
        <v>921</v>
      </c>
      <c t="s" s="4" r="B101">
        <v>161</v>
      </c>
      <c t="s" s="4" r="C101">
        <v>930</v>
      </c>
      <c t="s" s="4" r="E101">
        <v>930</v>
      </c>
    </row>
    <row spans="1:6" r="102">
      <c t="s" s="4" r="A102">
        <v>923</v>
      </c>
      <c t="s" s="4" r="B102">
        <v>161</v>
      </c>
      <c t="s" s="4" r="C102">
        <v>931</v>
      </c>
      <c t="s" s="4" r="E102">
        <v>931</v>
      </c>
    </row>
    <row spans="1:6" r="103">
      <c t="s" s="4" r="A103">
        <v>925</v>
      </c>
      <c t="s" s="4" r="B103">
        <v>161</v>
      </c>
      <c t="n" s="7" r="C103">
        <v>36863436</v>
      </c>
      <c t="n" s="7" r="E103">
        <v>99934764</v>
      </c>
    </row>
    <row spans="1:6" r="104">
      <c t="s" s="4" r="A104">
        <v>156</v>
      </c>
      <c t="s" s="4" r="B104">
        <v>161</v>
      </c>
      <c t="n" s="7" r="C104">
        <v>27000000</v>
      </c>
      <c t="n" s="7" r="E104">
        <v>67000000</v>
      </c>
    </row>
    <row spans="1:6" r="105">
      <c t="n" r="A105"/>
    </row>
    <row spans="1:6" r="106">
      <c t="s" s="4" r="A106">
        <v>161</v>
      </c>
      <c t="s" s="4" r="B106">
        <v>913</v>
      </c>
    </row>
    <row spans="1:6" r="107">
      <c t="s" s="4" r="A107">
        <v>321</v>
      </c>
      <c t="s" s="4" r="B107">
        <v>916</v>
      </c>
    </row>
  </sheetData>
  <mergeCells count="8">
    <mergeCell ref="A1:B2"/>
    <mergeCell ref="C1:D1"/>
    <mergeCell ref="E1:F1"/>
    <mergeCell ref="C2:D2"/>
    <mergeCell ref="E2:F2"/>
    <mergeCell ref="A105:E105"/>
    <mergeCell ref="B106:E106"/>
    <mergeCell ref="B107:E10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12"/>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s>
  <sheetData>
    <row spans="1:6" r="1">
      <c t="s" s="1" r="A1">
        <v>1457</v>
      </c>
      <c t="s" s="2" r="C1">
        <v>944</v>
      </c>
      <c t="s" s="2" r="E1">
        <v>1</v>
      </c>
    </row>
    <row spans="1:6" r="2">
      <c t="s" s="2" r="C2">
        <v>24</v>
      </c>
      <c t="s" s="2" r="D2">
        <v>945</v>
      </c>
      <c t="s" s="2" r="E2">
        <v>24</v>
      </c>
      <c t="s" s="2" r="F2">
        <v>945</v>
      </c>
    </row>
    <row spans="1:6" r="3">
      <c t="s" s="4" r="A3">
        <v>1458</v>
      </c>
      <c t="s" s="4" r="C3">
        <v>1459</v>
      </c>
      <c t="s" s="4" r="D3">
        <v>1460</v>
      </c>
      <c t="s" s="4" r="E3">
        <v>1461</v>
      </c>
      <c t="s" s="4" r="F3">
        <v>1462</v>
      </c>
    </row>
    <row spans="1:6" r="4">
      <c t="s" s="4" r="A4">
        <v>1463</v>
      </c>
      <c t="s" s="4" r="C4">
        <v>1464</v>
      </c>
      <c t="s" s="4" r="D4">
        <v>1465</v>
      </c>
      <c t="s" s="4" r="E4">
        <v>1466</v>
      </c>
      <c t="s" s="4" r="F4">
        <v>1467</v>
      </c>
    </row>
    <row spans="1:6" r="5">
      <c t="s" s="4" r="A5">
        <v>1468</v>
      </c>
      <c t="s" s="4" r="C5">
        <v>1469</v>
      </c>
      <c t="s" s="4" r="D5">
        <v>1470</v>
      </c>
      <c t="s" s="4" r="E5">
        <v>1471</v>
      </c>
      <c t="s" s="4" r="F5">
        <v>1472</v>
      </c>
    </row>
    <row spans="1:6" r="6">
      <c t="s" s="4" r="A6">
        <v>1473</v>
      </c>
      <c t="s" s="4" r="C6">
        <v>466</v>
      </c>
      <c t="s" s="4" r="D6">
        <v>1474</v>
      </c>
      <c t="s" s="4" r="E6">
        <v>1475</v>
      </c>
      <c t="s" s="4" r="F6">
        <v>1476</v>
      </c>
    </row>
    <row spans="1:6" r="7">
      <c t="s" s="4" r="A7">
        <v>1477</v>
      </c>
      <c t="s" s="4" r="C7">
        <v>735</v>
      </c>
      <c t="s" s="4" r="D7">
        <v>1478</v>
      </c>
      <c t="s" s="4" r="E7">
        <v>506</v>
      </c>
      <c t="s" s="4" r="F7">
        <v>1479</v>
      </c>
    </row>
    <row spans="1:6" r="8">
      <c t="s" s="4" r="A8">
        <v>970</v>
      </c>
    </row>
    <row spans="1:6" r="9">
      <c t="s" s="4" r="A9">
        <v>1008</v>
      </c>
      <c t="s" s="4" r="B9">
        <v>161</v>
      </c>
      <c t="n" s="9" r="C9">
        <v>118.43</v>
      </c>
      <c t="n" s="9" r="D9">
        <v>131.66</v>
      </c>
      <c t="n" s="9" r="E9">
        <v>115.52</v>
      </c>
      <c t="n" s="9" r="F9">
        <v>113.09</v>
      </c>
    </row>
    <row spans="1:6" r="10">
      <c t="s" s="4" r="A10">
        <v>1428</v>
      </c>
      <c t="s" s="4" r="B10">
        <v>161</v>
      </c>
      <c t="n" s="10" r="C10">
        <v>0.26</v>
      </c>
      <c t="n" s="10" r="D10">
        <v>0.32</v>
      </c>
      <c t="n" s="10" r="E10">
        <v>0.57</v>
      </c>
      <c t="n" s="10" r="F10">
        <v>0.66</v>
      </c>
    </row>
    <row spans="1:6" r="11">
      <c t="s" s="4" r="A11">
        <v>1480</v>
      </c>
      <c t="s" s="4" r="B11">
        <v>161</v>
      </c>
      <c t="n" s="10" r="C11">
        <v>-2.5</v>
      </c>
      <c t="n" s="10" r="D11">
        <v>-2.02</v>
      </c>
      <c t="n" s="10" r="E11">
        <v>-6.44</v>
      </c>
      <c t="n" s="10" r="F11">
        <v>-7.34</v>
      </c>
    </row>
    <row spans="1:6" r="12">
      <c t="s" s="4" r="A12">
        <v>1481</v>
      </c>
      <c t="s" s="4" r="B12">
        <v>161</v>
      </c>
      <c t="n" s="10" r="C12">
        <v>1.87</v>
      </c>
      <c t="n" s="10" r="D12">
        <v>-14.41</v>
      </c>
      <c t="n" s="10" r="E12">
        <v>8.41</v>
      </c>
      <c t="n" s="10" r="F12">
        <v>9.140000000000001</v>
      </c>
    </row>
    <row spans="1:6" r="13">
      <c t="s" s="4" r="A13">
        <v>1482</v>
      </c>
      <c t="s" s="4" r="B13">
        <v>161</v>
      </c>
      <c t="n" s="10" r="C13">
        <v>-0.37</v>
      </c>
      <c t="n" s="10" r="D13">
        <v>-16.11</v>
      </c>
      <c t="n" s="10" r="E13">
        <v>2.54</v>
      </c>
      <c t="n" s="10" r="F13">
        <v>2.46</v>
      </c>
    </row>
    <row spans="1:6" r="14">
      <c t="s" s="4" r="A14">
        <v>1010</v>
      </c>
      <c t="s" s="4" r="B14">
        <v>161</v>
      </c>
      <c t="n" s="9" r="C14">
        <v>118.06</v>
      </c>
      <c t="n" s="9" r="D14">
        <v>115.55</v>
      </c>
      <c t="n" s="9" r="E14">
        <v>118.06</v>
      </c>
      <c t="n" s="9" r="F14">
        <v>115.55</v>
      </c>
    </row>
    <row spans="1:6" r="15">
      <c t="s" s="4" r="A15">
        <v>1458</v>
      </c>
      <c t="s" s="4" r="B15">
        <v>321</v>
      </c>
      <c t="s" s="4" r="C15">
        <v>1483</v>
      </c>
      <c t="s" s="4" r="D15">
        <v>1484</v>
      </c>
      <c t="s" s="4" r="E15">
        <v>1485</v>
      </c>
      <c t="s" s="4" r="F15">
        <v>1486</v>
      </c>
    </row>
    <row spans="1:6" r="16">
      <c t="s" s="4" r="A16">
        <v>1463</v>
      </c>
      <c t="s" s="4" r="B16">
        <v>1487</v>
      </c>
      <c t="s" s="4" r="C16">
        <v>1488</v>
      </c>
      <c t="s" s="4" r="D16">
        <v>1489</v>
      </c>
      <c t="s" s="4" r="E16">
        <v>1490</v>
      </c>
      <c t="s" s="4" r="F16">
        <v>1491</v>
      </c>
    </row>
    <row spans="1:6" r="17">
      <c t="s" s="4" r="A17">
        <v>1468</v>
      </c>
      <c t="s" s="4" r="B17">
        <v>1487</v>
      </c>
      <c t="s" s="4" r="C17">
        <v>1492</v>
      </c>
      <c t="s" s="4" r="D17">
        <v>1493</v>
      </c>
      <c t="s" s="4" r="E17">
        <v>1494</v>
      </c>
      <c t="s" s="4" r="F17">
        <v>1495</v>
      </c>
    </row>
    <row spans="1:6" r="18">
      <c t="s" s="4" r="A18">
        <v>1473</v>
      </c>
      <c t="s" s="4" r="B18">
        <v>1496</v>
      </c>
      <c t="s" s="4" r="C18">
        <v>382</v>
      </c>
      <c t="s" s="4" r="D18">
        <v>1497</v>
      </c>
      <c t="s" s="4" r="E18">
        <v>641</v>
      </c>
      <c t="s" s="4" r="F18">
        <v>1498</v>
      </c>
    </row>
    <row spans="1:6" r="19">
      <c t="s" s="4" r="A19">
        <v>1477</v>
      </c>
      <c t="s" s="4" r="B19">
        <v>1496</v>
      </c>
      <c t="s" s="4" r="C19">
        <v>781</v>
      </c>
      <c t="s" s="4" r="D19">
        <v>1499</v>
      </c>
      <c t="s" s="4" r="E19">
        <v>1500</v>
      </c>
      <c t="s" s="4" r="F19">
        <v>1501</v>
      </c>
    </row>
    <row spans="1:6" r="20">
      <c t="s" s="4" r="A20">
        <v>66</v>
      </c>
    </row>
    <row spans="1:6" r="21">
      <c t="s" s="4" r="A21">
        <v>1008</v>
      </c>
      <c t="s" s="4" r="B21">
        <v>161</v>
      </c>
      <c t="n" s="9" r="C21">
        <v>133.44</v>
      </c>
      <c t="n" s="9" r="D21">
        <v>145.76</v>
      </c>
      <c t="n" s="9" r="E21">
        <v>129.6</v>
      </c>
      <c t="n" s="9" r="F21">
        <v>124.67</v>
      </c>
    </row>
    <row spans="1:6" r="22">
      <c t="s" s="4" r="A22">
        <v>1428</v>
      </c>
      <c t="s" s="4" r="B22">
        <v>161</v>
      </c>
      <c t="n" s="10" r="C22">
        <v>0.29</v>
      </c>
      <c t="n" s="10" r="D22">
        <v>0.36</v>
      </c>
      <c t="n" s="10" r="E22">
        <v>0.64</v>
      </c>
      <c t="n" s="10" r="F22">
        <v>0.73</v>
      </c>
    </row>
    <row spans="1:6" r="23">
      <c t="s" s="4" r="A23">
        <v>1480</v>
      </c>
      <c t="s" s="4" r="B23">
        <v>161</v>
      </c>
      <c t="n" s="10" r="C23">
        <v>-1.81</v>
      </c>
      <c t="n" s="10" r="D23">
        <v>-1.39</v>
      </c>
      <c t="n" s="10" r="E23">
        <v>-5.24</v>
      </c>
      <c t="n" s="10" r="F23">
        <v>-6.43</v>
      </c>
    </row>
    <row spans="1:6" r="24">
      <c t="s" s="4" r="A24">
        <v>1481</v>
      </c>
      <c t="s" s="4" r="B24">
        <v>161</v>
      </c>
      <c t="n" s="10" r="C24">
        <v>1.68</v>
      </c>
      <c t="n" s="10" r="D24">
        <v>-16.24</v>
      </c>
      <c t="n" s="10" r="E24">
        <v>8.609999999999999</v>
      </c>
      <c t="n" s="10" r="F24">
        <v>9.52</v>
      </c>
    </row>
    <row spans="1:6" r="25">
      <c t="s" s="4" r="A25">
        <v>1482</v>
      </c>
      <c t="s" s="4" r="B25">
        <v>161</v>
      </c>
      <c t="n" s="10" r="C25">
        <v>0.17</v>
      </c>
      <c t="n" s="10" r="D25">
        <v>-17.27</v>
      </c>
      <c t="n" s="10" r="E25">
        <v>4.01</v>
      </c>
      <c t="n" s="10" r="F25">
        <v>3.82</v>
      </c>
    </row>
    <row spans="1:6" r="26">
      <c t="s" s="4" r="A26">
        <v>1010</v>
      </c>
      <c t="s" s="4" r="B26">
        <v>161</v>
      </c>
      <c t="n" s="9" r="C26">
        <v>133.61</v>
      </c>
      <c t="n" s="9" r="D26">
        <v>128.49</v>
      </c>
      <c t="n" s="9" r="E26">
        <v>133.61</v>
      </c>
      <c t="n" s="9" r="F26">
        <v>128.49</v>
      </c>
    </row>
    <row spans="1:6" r="27">
      <c t="s" s="4" r="A27">
        <v>1458</v>
      </c>
      <c t="s" s="4" r="B27">
        <v>321</v>
      </c>
      <c t="s" s="4" r="C27">
        <v>1502</v>
      </c>
      <c t="s" s="4" r="D27">
        <v>1503</v>
      </c>
      <c t="s" s="4" r="E27">
        <v>1504</v>
      </c>
      <c t="s" s="4" r="F27">
        <v>1505</v>
      </c>
    </row>
    <row spans="1:6" r="28">
      <c t="s" s="4" r="A28">
        <v>1463</v>
      </c>
      <c t="s" s="4" r="B28">
        <v>1487</v>
      </c>
      <c t="s" s="4" r="C28">
        <v>1506</v>
      </c>
      <c t="s" s="4" r="D28">
        <v>693</v>
      </c>
      <c t="s" s="4" r="E28">
        <v>1507</v>
      </c>
      <c t="s" s="4" r="F28">
        <v>693</v>
      </c>
    </row>
    <row spans="1:6" r="29">
      <c t="s" s="4" r="A29">
        <v>1468</v>
      </c>
      <c t="s" s="4" r="B29">
        <v>1487</v>
      </c>
      <c t="s" s="4" r="C29">
        <v>1508</v>
      </c>
      <c t="s" s="4" r="D29">
        <v>1509</v>
      </c>
      <c t="s" s="4" r="E29">
        <v>1510</v>
      </c>
      <c t="s" s="4" r="F29">
        <v>1511</v>
      </c>
    </row>
    <row spans="1:6" r="30">
      <c t="s" s="4" r="A30">
        <v>1473</v>
      </c>
      <c t="s" s="4" r="B30">
        <v>1496</v>
      </c>
      <c t="s" s="4" r="C30">
        <v>487</v>
      </c>
      <c t="s" s="4" r="D30">
        <v>1512</v>
      </c>
      <c t="s" s="4" r="E30">
        <v>1513</v>
      </c>
      <c t="s" s="4" r="F30">
        <v>1514</v>
      </c>
    </row>
    <row spans="1:6" r="31">
      <c t="s" s="4" r="A31">
        <v>1477</v>
      </c>
      <c t="s" s="4" r="B31">
        <v>1496</v>
      </c>
      <c t="s" s="4" r="C31">
        <v>262</v>
      </c>
      <c t="s" s="4" r="D31">
        <v>1515</v>
      </c>
      <c t="s" s="4" r="E31">
        <v>1516</v>
      </c>
      <c t="s" s="4" r="F31">
        <v>450</v>
      </c>
    </row>
    <row spans="1:6" r="32">
      <c t="s" s="4" r="A32">
        <v>1015</v>
      </c>
    </row>
    <row spans="1:6" r="33">
      <c t="s" s="4" r="A33">
        <v>1008</v>
      </c>
      <c t="s" s="4" r="B33">
        <v>161</v>
      </c>
      <c t="n" s="9" r="C33">
        <v>123.5</v>
      </c>
      <c t="n" s="9" r="D33">
        <v>134.57</v>
      </c>
      <c t="n" s="9" r="E33">
        <v>119.87</v>
      </c>
      <c t="n" s="9" r="F33">
        <v>115.03</v>
      </c>
    </row>
    <row spans="1:6" r="34">
      <c t="s" s="4" r="A34">
        <v>1428</v>
      </c>
      <c t="s" s="4" r="B34">
        <v>161</v>
      </c>
      <c t="n" s="10" r="C34">
        <v>0.27</v>
      </c>
      <c t="n" s="10" r="D34">
        <v>0.33</v>
      </c>
      <c t="n" s="10" r="E34">
        <v>0.59</v>
      </c>
      <c t="n" s="10" r="F34">
        <v>0.68</v>
      </c>
    </row>
    <row spans="1:6" r="35">
      <c t="s" s="4" r="A35">
        <v>1480</v>
      </c>
      <c t="s" s="4" r="B35">
        <v>161</v>
      </c>
      <c t="n" s="10" r="C35">
        <v>-1.67</v>
      </c>
      <c t="n" s="10" r="D35">
        <v>-1.28</v>
      </c>
      <c t="n" s="10" r="E35">
        <v>-4.84</v>
      </c>
      <c t="n" s="10" r="F35">
        <v>-5.94</v>
      </c>
    </row>
    <row spans="1:6" r="36">
      <c t="s" s="4" r="A36">
        <v>1481</v>
      </c>
      <c t="s" s="4" r="B36">
        <v>161</v>
      </c>
      <c t="n" s="10" r="C36">
        <v>1.63</v>
      </c>
      <c t="n" s="10" r="D36">
        <v>-14.92</v>
      </c>
      <c t="n" s="10" r="E36">
        <v>8.109999999999999</v>
      </c>
      <c t="n" s="10" r="F36">
        <v>8.93</v>
      </c>
    </row>
    <row spans="1:6" r="37">
      <c t="s" s="4" r="A37">
        <v>1482</v>
      </c>
      <c t="s" s="4" r="B37">
        <v>161</v>
      </c>
      <c t="n" s="10" r="C37">
        <v>0.23</v>
      </c>
      <c t="n" s="10" r="D37">
        <v>-15.87</v>
      </c>
      <c t="n" s="10" r="E37">
        <v>3.86</v>
      </c>
      <c t="n" s="10" r="F37">
        <v>3.67</v>
      </c>
    </row>
    <row spans="1:6" r="38">
      <c t="s" s="4" r="A38">
        <v>1010</v>
      </c>
      <c t="s" s="4" r="B38">
        <v>161</v>
      </c>
      <c t="n" s="9" r="C38">
        <v>123.73</v>
      </c>
      <c t="n" s="9" r="D38">
        <v>118.7</v>
      </c>
      <c t="n" s="9" r="E38">
        <v>123.73</v>
      </c>
      <c t="n" s="9" r="F38">
        <v>118.7</v>
      </c>
    </row>
    <row spans="1:6" r="39">
      <c t="s" s="4" r="A39">
        <v>1458</v>
      </c>
      <c t="s" s="4" r="B39">
        <v>321</v>
      </c>
      <c t="s" s="4" r="C39">
        <v>1502</v>
      </c>
      <c t="s" s="4" r="D39">
        <v>1503</v>
      </c>
      <c t="s" s="4" r="E39">
        <v>1504</v>
      </c>
      <c t="s" s="4" r="F39">
        <v>1505</v>
      </c>
    </row>
    <row spans="1:6" r="40">
      <c t="s" s="4" r="A40">
        <v>1463</v>
      </c>
      <c t="s" s="4" r="B40">
        <v>1487</v>
      </c>
      <c t="s" s="4" r="C40">
        <v>1506</v>
      </c>
      <c t="s" s="4" r="D40">
        <v>693</v>
      </c>
      <c t="s" s="4" r="E40">
        <v>1507</v>
      </c>
      <c t="s" s="4" r="F40">
        <v>693</v>
      </c>
    </row>
    <row spans="1:6" r="41">
      <c t="s" s="4" r="A41">
        <v>1468</v>
      </c>
      <c t="s" s="4" r="B41">
        <v>1487</v>
      </c>
      <c t="s" s="4" r="C41">
        <v>1508</v>
      </c>
      <c t="s" s="4" r="D41">
        <v>1509</v>
      </c>
      <c t="s" s="4" r="E41">
        <v>1510</v>
      </c>
      <c t="s" s="4" r="F41">
        <v>1511</v>
      </c>
    </row>
    <row spans="1:6" r="42">
      <c t="s" s="4" r="A42">
        <v>1473</v>
      </c>
      <c t="s" s="4" r="B42">
        <v>1496</v>
      </c>
      <c t="s" s="4" r="C42">
        <v>1517</v>
      </c>
      <c t="s" s="4" r="D42">
        <v>1518</v>
      </c>
      <c t="s" s="4" r="E42">
        <v>1519</v>
      </c>
      <c t="s" s="4" r="F42">
        <v>1520</v>
      </c>
    </row>
    <row spans="1:6" r="43">
      <c t="s" s="4" r="A43">
        <v>1477</v>
      </c>
      <c t="s" s="4" r="B43">
        <v>1496</v>
      </c>
      <c t="s" s="4" r="C43">
        <v>493</v>
      </c>
      <c t="s" s="4" r="D43">
        <v>1518</v>
      </c>
      <c t="s" s="4" r="E43">
        <v>1521</v>
      </c>
      <c t="s" s="4" r="F43">
        <v>1522</v>
      </c>
    </row>
    <row spans="1:6" r="44">
      <c t="s" s="4" r="A44">
        <v>972</v>
      </c>
    </row>
    <row spans="1:6" r="45">
      <c t="s" s="4" r="A45">
        <v>1008</v>
      </c>
      <c t="s" s="4" r="B45">
        <v>161</v>
      </c>
      <c t="n" s="9" r="C45">
        <v>119.01</v>
      </c>
      <c t="n" s="9" r="D45">
        <v>128.38</v>
      </c>
      <c t="n" s="9" r="E45">
        <v>112.87</v>
      </c>
      <c t="n" s="9" r="F45">
        <v>116.61</v>
      </c>
    </row>
    <row spans="1:6" r="46">
      <c t="s" s="4" r="A46">
        <v>1428</v>
      </c>
      <c t="s" s="4" r="B46">
        <v>161</v>
      </c>
      <c t="n" s="10" r="C46">
        <v>0.21</v>
      </c>
      <c t="n" s="10" r="D46">
        <v>0.33</v>
      </c>
      <c t="n" s="10" r="E46">
        <v>0.51</v>
      </c>
      <c t="n" s="10" r="F46">
        <v>0.67</v>
      </c>
    </row>
    <row spans="1:6" r="47">
      <c t="s" s="4" r="A47">
        <v>1480</v>
      </c>
      <c t="s" s="4" r="B47">
        <v>161</v>
      </c>
      <c t="n" s="10" r="C47">
        <v>-2.12</v>
      </c>
      <c t="n" s="10" r="D47">
        <v>-2.44</v>
      </c>
      <c t="n" s="10" r="E47">
        <v>-5.56</v>
      </c>
      <c t="n" s="10" r="F47">
        <v>-7.24</v>
      </c>
    </row>
    <row spans="1:6" r="48">
      <c t="s" s="4" r="A48">
        <v>1481</v>
      </c>
      <c t="s" s="4" r="B48">
        <v>161</v>
      </c>
      <c t="n" s="10" r="C48">
        <v>2.75</v>
      </c>
      <c t="n" s="10" r="D48">
        <v>-16.26</v>
      </c>
      <c t="n" s="10" r="E48">
        <v>12.03</v>
      </c>
      <c t="n" s="10" r="F48">
        <v>-0.03</v>
      </c>
    </row>
    <row spans="1:6" r="49">
      <c t="s" s="4" r="A49">
        <v>1482</v>
      </c>
      <c t="s" s="4" r="B49">
        <v>161</v>
      </c>
      <c t="n" s="10" r="C49">
        <v>0.84</v>
      </c>
      <c t="n" s="10" r="D49">
        <v>-18.37</v>
      </c>
      <c t="n" s="10" r="E49">
        <v>6.98</v>
      </c>
      <c t="n" s="10" r="F49">
        <v>-6.6</v>
      </c>
    </row>
    <row spans="1:6" r="50">
      <c t="s" s="4" r="A50">
        <v>1010</v>
      </c>
      <c t="s" s="4" r="B50">
        <v>161</v>
      </c>
      <c t="n" s="9" r="C50">
        <v>119.85</v>
      </c>
      <c t="n" s="9" r="D50">
        <v>110.01</v>
      </c>
      <c t="n" s="9" r="E50">
        <v>119.85</v>
      </c>
      <c t="n" s="9" r="F50">
        <v>110.01</v>
      </c>
    </row>
    <row spans="1:6" r="51">
      <c t="s" s="4" r="A51">
        <v>1458</v>
      </c>
      <c t="s" s="4" r="B51">
        <v>321</v>
      </c>
      <c t="s" s="4" r="C51">
        <v>1523</v>
      </c>
      <c t="s" s="4" r="D51">
        <v>1524</v>
      </c>
      <c t="s" s="4" r="E51">
        <v>1525</v>
      </c>
      <c t="s" s="4" r="F51">
        <v>1526</v>
      </c>
    </row>
    <row spans="1:6" r="52">
      <c t="s" s="4" r="A52">
        <v>1463</v>
      </c>
      <c t="s" s="4" r="B52">
        <v>1487</v>
      </c>
      <c t="s" s="4" r="C52">
        <v>1527</v>
      </c>
      <c t="s" s="4" r="D52">
        <v>1528</v>
      </c>
      <c t="s" s="4" r="E52">
        <v>1529</v>
      </c>
      <c t="s" s="4" r="F52">
        <v>1530</v>
      </c>
    </row>
    <row spans="1:6" r="53">
      <c t="s" s="4" r="A53">
        <v>1468</v>
      </c>
      <c t="s" s="4" r="B53">
        <v>1487</v>
      </c>
      <c t="s" s="4" r="C53">
        <v>1531</v>
      </c>
      <c t="s" s="4" r="D53">
        <v>1532</v>
      </c>
      <c t="s" s="4" r="E53">
        <v>1533</v>
      </c>
      <c t="s" s="4" r="F53">
        <v>1534</v>
      </c>
    </row>
    <row spans="1:6" r="54">
      <c t="s" s="4" r="A54">
        <v>1473</v>
      </c>
      <c t="s" s="4" r="B54">
        <v>1496</v>
      </c>
      <c t="s" s="4" r="C54">
        <v>376</v>
      </c>
      <c t="s" s="4" r="D54">
        <v>1535</v>
      </c>
      <c t="s" s="4" r="E54">
        <v>1536</v>
      </c>
      <c t="s" s="4" r="F54">
        <v>1537</v>
      </c>
    </row>
    <row spans="1:6" r="55">
      <c t="s" s="4" r="A55">
        <v>1477</v>
      </c>
      <c t="s" s="4" r="B55">
        <v>1496</v>
      </c>
      <c t="s" s="4" r="C55">
        <v>470</v>
      </c>
      <c t="s" s="4" r="D55">
        <v>1538</v>
      </c>
      <c t="s" s="4" r="E55">
        <v>1539</v>
      </c>
      <c t="s" s="4" r="F55">
        <v>1540</v>
      </c>
    </row>
    <row spans="1:6" r="56">
      <c t="s" s="4" r="A56">
        <v>1020</v>
      </c>
    </row>
    <row spans="1:6" r="57">
      <c t="s" s="4" r="A57">
        <v>1008</v>
      </c>
      <c t="s" s="4" r="B57">
        <v>161</v>
      </c>
      <c t="n" s="9" r="C57">
        <v>134.07</v>
      </c>
      <c t="n" s="9" r="D57">
        <v>142.12</v>
      </c>
      <c t="n" s="9" r="E57">
        <v>126.6</v>
      </c>
      <c t="n" s="9" r="F57">
        <v>128.53</v>
      </c>
    </row>
    <row spans="1:6" r="58">
      <c t="s" s="4" r="A58">
        <v>1428</v>
      </c>
      <c t="s" s="4" r="B58">
        <v>161</v>
      </c>
      <c t="n" s="10" r="C58">
        <v>0.23</v>
      </c>
      <c t="n" s="10" r="D58">
        <v>0.36</v>
      </c>
      <c t="n" s="10" r="E58">
        <v>0.57</v>
      </c>
      <c t="n" s="10" r="F58">
        <v>0.74</v>
      </c>
    </row>
    <row spans="1:6" r="59">
      <c t="s" s="4" r="A59">
        <v>1480</v>
      </c>
      <c t="s" s="4" r="B59">
        <v>161</v>
      </c>
      <c t="n" s="10" r="C59">
        <v>-1.68</v>
      </c>
      <c t="n" s="10" r="D59">
        <v>-1.97</v>
      </c>
      <c t="n" s="10" r="E59">
        <v>-4.79</v>
      </c>
      <c t="n" s="10" r="F59">
        <v>-6.53</v>
      </c>
    </row>
    <row spans="1:6" r="60">
      <c t="s" s="4" r="A60">
        <v>1481</v>
      </c>
      <c t="s" s="4" r="B60">
        <v>161</v>
      </c>
      <c t="n" s="10" r="C60">
        <v>2.98</v>
      </c>
      <c t="n" s="10" r="D60">
        <v>-18.19</v>
      </c>
      <c t="n" s="10" r="E60">
        <v>13.23</v>
      </c>
      <c t="n" s="10" r="F60">
        <v>-0.42</v>
      </c>
    </row>
    <row spans="1:6" r="61">
      <c t="s" s="4" r="A61">
        <v>1482</v>
      </c>
      <c t="s" s="4" r="B61">
        <v>161</v>
      </c>
      <c t="n" s="10" r="C61">
        <v>1.54</v>
      </c>
      <c t="n" s="10" r="D61">
        <v>-19.8</v>
      </c>
      <c t="n" s="10" r="E61">
        <v>9.01</v>
      </c>
      <c t="n" s="10" r="F61">
        <v>-6.21</v>
      </c>
    </row>
    <row spans="1:6" r="62">
      <c t="s" s="4" r="A62">
        <v>1010</v>
      </c>
      <c t="s" s="4" r="B62">
        <v>161</v>
      </c>
      <c t="n" s="9" r="C62">
        <v>135.61</v>
      </c>
      <c t="n" s="9" r="D62">
        <v>122.32</v>
      </c>
      <c t="n" s="9" r="E62">
        <v>135.61</v>
      </c>
      <c t="n" s="9" r="F62">
        <v>122.32</v>
      </c>
    </row>
    <row spans="1:6" r="63">
      <c t="s" s="4" r="A63">
        <v>1458</v>
      </c>
      <c t="s" s="4" r="B63">
        <v>321</v>
      </c>
      <c t="s" s="4" r="C63">
        <v>1541</v>
      </c>
      <c t="s" s="4" r="D63">
        <v>1542</v>
      </c>
      <c t="s" s="4" r="E63">
        <v>1543</v>
      </c>
      <c t="s" s="4" r="F63">
        <v>1544</v>
      </c>
    </row>
    <row spans="1:6" r="64">
      <c t="s" s="4" r="A64">
        <v>1463</v>
      </c>
      <c t="s" s="4" r="B64">
        <v>1487</v>
      </c>
      <c t="s" s="4" r="C64">
        <v>1545</v>
      </c>
      <c t="s" s="4" r="D64">
        <v>1546</v>
      </c>
      <c t="s" s="4" r="E64">
        <v>1466</v>
      </c>
      <c t="s" s="4" r="F64">
        <v>1547</v>
      </c>
    </row>
    <row spans="1:6" r="65">
      <c t="s" s="4" r="A65">
        <v>1468</v>
      </c>
      <c t="s" s="4" r="B65">
        <v>1487</v>
      </c>
      <c t="s" s="4" r="C65">
        <v>1548</v>
      </c>
      <c t="s" s="4" r="D65">
        <v>1549</v>
      </c>
      <c t="s" s="4" r="E65">
        <v>1539</v>
      </c>
      <c t="s" s="4" r="F65">
        <v>1492</v>
      </c>
    </row>
    <row spans="1:6" r="66">
      <c t="s" s="4" r="A66">
        <v>1473</v>
      </c>
      <c t="s" s="4" r="B66">
        <v>1496</v>
      </c>
      <c t="s" s="4" r="C66">
        <v>1550</v>
      </c>
      <c t="s" s="4" r="D66">
        <v>1551</v>
      </c>
      <c t="s" s="4" r="E66">
        <v>1552</v>
      </c>
      <c t="s" s="4" r="F66">
        <v>1553</v>
      </c>
    </row>
    <row spans="1:6" r="67">
      <c t="s" s="4" r="A67">
        <v>1477</v>
      </c>
      <c t="s" s="4" r="B67">
        <v>1496</v>
      </c>
      <c t="s" s="4" r="C67">
        <v>1554</v>
      </c>
      <c t="s" s="4" r="D67">
        <v>1555</v>
      </c>
      <c t="s" s="4" r="E67">
        <v>1556</v>
      </c>
      <c t="s" s="4" r="F67">
        <v>1557</v>
      </c>
    </row>
    <row spans="1:6" r="68">
      <c t="s" s="4" r="A68">
        <v>1023</v>
      </c>
    </row>
    <row spans="1:6" r="69">
      <c t="s" s="4" r="A69">
        <v>1008</v>
      </c>
      <c t="s" s="4" r="B69">
        <v>161</v>
      </c>
      <c t="n" s="9" r="C69">
        <v>124.59</v>
      </c>
      <c t="n" s="9" r="D69">
        <v>131.73</v>
      </c>
      <c t="n" s="9" r="E69">
        <v>117.57</v>
      </c>
      <c t="n" s="9" r="F69">
        <v>119.06</v>
      </c>
    </row>
    <row spans="1:6" r="70">
      <c t="s" s="4" r="A70">
        <v>1428</v>
      </c>
      <c t="s" s="4" r="B70">
        <v>161</v>
      </c>
      <c t="n" s="10" r="C70">
        <v>0.22</v>
      </c>
      <c t="n" s="10" r="D70">
        <v>0.34</v>
      </c>
      <c t="n" s="10" r="E70">
        <v>0.53</v>
      </c>
      <c t="n" s="10" r="F70">
        <v>0.68</v>
      </c>
    </row>
    <row spans="1:6" r="71">
      <c t="s" s="4" r="A71">
        <v>1480</v>
      </c>
      <c t="s" s="4" r="B71">
        <v>161</v>
      </c>
      <c t="n" s="10" r="C71">
        <v>-1.56</v>
      </c>
      <c t="n" s="10" r="D71">
        <v>-1.82</v>
      </c>
      <c t="n" s="10" r="E71">
        <v>-4.44</v>
      </c>
      <c t="n" s="10" r="F71">
        <v>-6.03</v>
      </c>
    </row>
    <row spans="1:6" r="72">
      <c t="s" s="4" r="A72">
        <v>1481</v>
      </c>
      <c t="s" s="4" r="B72">
        <v>161</v>
      </c>
      <c t="n" s="10" r="C72">
        <v>2.84</v>
      </c>
      <c t="n" s="10" r="D72">
        <v>-16.8</v>
      </c>
      <c t="n" s="10" r="E72">
        <v>12.43</v>
      </c>
      <c t="n" s="10" r="F72">
        <v>-0.26</v>
      </c>
    </row>
    <row spans="1:6" r="73">
      <c t="s" s="4" r="A73">
        <v>1482</v>
      </c>
      <c t="s" s="4" r="B73">
        <v>161</v>
      </c>
      <c t="n" s="10" r="C73">
        <v>1.5</v>
      </c>
      <c t="n" s="10" r="D73">
        <v>-18.28</v>
      </c>
      <c t="n" s="10" r="E73">
        <v>8.52</v>
      </c>
      <c t="n" s="10" r="F73">
        <v>-5.61</v>
      </c>
    </row>
    <row spans="1:6" r="74">
      <c t="s" s="4" r="A74">
        <v>1010</v>
      </c>
      <c t="s" s="4" r="B74">
        <v>161</v>
      </c>
      <c t="n" s="9" r="C74">
        <v>126.09</v>
      </c>
      <c t="n" s="9" r="D74">
        <v>113.45</v>
      </c>
      <c t="n" s="9" r="E74">
        <v>126.09</v>
      </c>
      <c t="n" s="9" r="F74">
        <v>113.45</v>
      </c>
    </row>
    <row spans="1:6" r="75">
      <c t="s" s="4" r="A75">
        <v>1458</v>
      </c>
      <c t="s" s="4" r="B75">
        <v>321</v>
      </c>
      <c t="s" s="4" r="C75">
        <v>1541</v>
      </c>
      <c t="s" s="4" r="D75">
        <v>1542</v>
      </c>
      <c t="s" s="4" r="E75">
        <v>1543</v>
      </c>
      <c t="s" s="4" r="F75">
        <v>1544</v>
      </c>
    </row>
    <row spans="1:6" r="76">
      <c t="s" s="4" r="A76">
        <v>1463</v>
      </c>
      <c t="s" s="4" r="B76">
        <v>1487</v>
      </c>
      <c t="s" s="4" r="C76">
        <v>1545</v>
      </c>
      <c t="s" s="4" r="D76">
        <v>1546</v>
      </c>
      <c t="s" s="4" r="E76">
        <v>1466</v>
      </c>
      <c t="s" s="4" r="F76">
        <v>1547</v>
      </c>
    </row>
    <row spans="1:6" r="77">
      <c t="s" s="4" r="A77">
        <v>1468</v>
      </c>
      <c t="s" s="4" r="B77">
        <v>1487</v>
      </c>
      <c t="s" s="4" r="C77">
        <v>1548</v>
      </c>
      <c t="s" s="4" r="D77">
        <v>1549</v>
      </c>
      <c t="s" s="4" r="E77">
        <v>1539</v>
      </c>
      <c t="s" s="4" r="F77">
        <v>1492</v>
      </c>
    </row>
    <row spans="1:6" r="78">
      <c t="s" s="4" r="A78">
        <v>1473</v>
      </c>
      <c t="s" s="4" r="B78">
        <v>1496</v>
      </c>
      <c t="s" s="4" r="C78">
        <v>1558</v>
      </c>
      <c t="s" s="4" r="D78">
        <v>1559</v>
      </c>
      <c t="s" s="4" r="E78">
        <v>1560</v>
      </c>
      <c t="s" s="4" r="F78">
        <v>1561</v>
      </c>
    </row>
    <row spans="1:6" r="79">
      <c t="s" s="4" r="A79">
        <v>1477</v>
      </c>
      <c t="s" s="4" r="B79">
        <v>1496</v>
      </c>
      <c t="s" s="4" r="C79">
        <v>1562</v>
      </c>
      <c t="s" s="4" r="D79">
        <v>1563</v>
      </c>
      <c t="s" s="4" r="E79">
        <v>1564</v>
      </c>
      <c t="s" s="4" r="F79">
        <v>1565</v>
      </c>
    </row>
    <row spans="1:6" r="80">
      <c t="s" s="4" r="A80">
        <v>1027</v>
      </c>
    </row>
    <row spans="1:6" r="81">
      <c t="s" s="4" r="A81">
        <v>1008</v>
      </c>
      <c t="s" s="4" r="B81">
        <v>161</v>
      </c>
      <c t="n" s="9" r="C81">
        <v>129.5</v>
      </c>
      <c t="n" s="9" r="D81">
        <v>166.2</v>
      </c>
      <c t="n" s="9" r="E81">
        <v>132.1</v>
      </c>
      <c t="n" s="9" r="F81">
        <v>138.3</v>
      </c>
    </row>
    <row spans="1:6" r="82">
      <c t="s" s="4" r="A82">
        <v>1428</v>
      </c>
      <c t="s" s="4" r="B82">
        <v>161</v>
      </c>
      <c t="n" s="10" r="C82">
        <v>0.16</v>
      </c>
      <c t="n" s="10" r="D82">
        <v>0.39</v>
      </c>
      <c t="n" s="10" r="E82">
        <v>0.4</v>
      </c>
      <c t="n" s="10" r="F82">
        <v>0.79</v>
      </c>
    </row>
    <row spans="1:6" r="83">
      <c t="s" s="4" r="A83">
        <v>1480</v>
      </c>
      <c t="s" s="4" r="B83">
        <v>161</v>
      </c>
      <c t="n" s="10" r="C83">
        <v>-2.12</v>
      </c>
      <c t="n" s="10" r="D83">
        <v>-2.12</v>
      </c>
      <c t="n" s="10" r="E83">
        <v>-5.51</v>
      </c>
      <c t="n" s="10" r="F83">
        <v>-5.86</v>
      </c>
    </row>
    <row spans="1:6" r="84">
      <c t="s" s="4" r="A84">
        <v>1481</v>
      </c>
      <c t="s" s="4" r="B84">
        <v>161</v>
      </c>
      <c t="n" s="10" r="C84">
        <v>3.01</v>
      </c>
      <c t="n" s="10" r="D84">
        <v>-16.13</v>
      </c>
      <c t="n" s="10" r="E84">
        <v>3.57</v>
      </c>
      <c t="n" s="10" r="F84">
        <v>14.93</v>
      </c>
    </row>
    <row spans="1:6" r="85">
      <c t="s" s="4" r="A85">
        <v>1482</v>
      </c>
      <c t="s" s="4" r="B85">
        <v>161</v>
      </c>
      <c t="n" s="10" r="C85">
        <v>1.05</v>
      </c>
      <c t="n" s="10" r="D85">
        <v>-17.86</v>
      </c>
      <c t="n" s="10" r="E85">
        <v>-1.55</v>
      </c>
      <c t="n" s="10" r="F85">
        <v>9.859999999999999</v>
      </c>
    </row>
    <row spans="1:6" r="86">
      <c t="s" s="4" r="A86">
        <v>1010</v>
      </c>
      <c t="s" s="4" r="B86">
        <v>161</v>
      </c>
      <c t="n" s="9" r="C86">
        <v>130.55</v>
      </c>
      <c t="n" s="9" r="D86">
        <v>148.34</v>
      </c>
      <c t="n" s="9" r="E86">
        <v>130.55</v>
      </c>
      <c t="n" s="9" r="F86">
        <v>148.34</v>
      </c>
    </row>
    <row spans="1:6" r="87">
      <c t="s" s="4" r="A87">
        <v>1458</v>
      </c>
      <c t="s" s="4" r="B87">
        <v>321</v>
      </c>
      <c t="s" s="4" r="C87">
        <v>1566</v>
      </c>
      <c t="s" s="4" r="D87">
        <v>1567</v>
      </c>
      <c t="s" s="4" r="E87">
        <v>1524</v>
      </c>
      <c t="s" s="4" r="F87">
        <v>1568</v>
      </c>
    </row>
    <row spans="1:6" r="88">
      <c t="s" s="4" r="A88">
        <v>1463</v>
      </c>
      <c t="s" s="4" r="B88">
        <v>1487</v>
      </c>
      <c t="s" s="4" r="C88">
        <v>1569</v>
      </c>
      <c t="s" s="4" r="D88">
        <v>1570</v>
      </c>
      <c t="s" s="4" r="E88">
        <v>1571</v>
      </c>
      <c t="s" s="4" r="F88">
        <v>1572</v>
      </c>
    </row>
    <row spans="1:6" r="89">
      <c t="s" s="4" r="A89">
        <v>1468</v>
      </c>
      <c t="s" s="4" r="B89">
        <v>1487</v>
      </c>
      <c t="s" s="4" r="C89">
        <v>1569</v>
      </c>
      <c t="s" s="4" r="D89">
        <v>1573</v>
      </c>
      <c t="s" s="4" r="E89">
        <v>1527</v>
      </c>
      <c t="s" s="4" r="F89">
        <v>1574</v>
      </c>
    </row>
    <row spans="1:6" r="90">
      <c t="s" s="4" r="A90">
        <v>1473</v>
      </c>
      <c t="s" s="4" r="B90">
        <v>1496</v>
      </c>
      <c t="s" s="4" r="C90">
        <v>224</v>
      </c>
      <c t="s" s="4" r="D90">
        <v>1575</v>
      </c>
      <c t="s" s="4" r="E90">
        <v>315</v>
      </c>
      <c t="s" s="4" r="F90">
        <v>1576</v>
      </c>
    </row>
    <row spans="1:6" r="91">
      <c t="s" s="4" r="A91">
        <v>1477</v>
      </c>
      <c t="s" s="4" r="B91">
        <v>1496</v>
      </c>
      <c t="s" s="4" r="C91">
        <v>224</v>
      </c>
      <c t="s" s="4" r="D91">
        <v>1577</v>
      </c>
      <c t="s" s="4" r="E91">
        <v>1578</v>
      </c>
      <c t="s" s="4" r="F91">
        <v>1579</v>
      </c>
    </row>
    <row spans="1:6" r="92">
      <c t="s" s="4" r="A92">
        <v>1029</v>
      </c>
    </row>
    <row spans="1:6" r="93">
      <c t="s" s="4" r="A93">
        <v>1008</v>
      </c>
      <c t="s" s="4" r="B93">
        <v>161</v>
      </c>
      <c t="n" s="9" r="C93">
        <v>129.53</v>
      </c>
      <c t="n" s="9" r="D93">
        <v>166.06</v>
      </c>
      <c t="n" s="9" r="E93">
        <v>132.14</v>
      </c>
      <c t="n" s="9" r="F93">
        <v>138.34</v>
      </c>
    </row>
    <row spans="1:6" r="94">
      <c t="s" s="4" r="A94">
        <v>1428</v>
      </c>
      <c t="s" s="4" r="B94">
        <v>161</v>
      </c>
      <c t="n" s="10" r="C94">
        <v>0.16</v>
      </c>
      <c t="n" s="10" r="D94">
        <v>0.39</v>
      </c>
      <c t="n" s="10" r="E94">
        <v>0.4</v>
      </c>
      <c t="n" s="10" r="F94">
        <v>0.79</v>
      </c>
    </row>
    <row spans="1:6" r="95">
      <c t="s" s="4" r="A95">
        <v>1480</v>
      </c>
      <c t="s" s="4" r="B95">
        <v>161</v>
      </c>
      <c t="n" s="10" r="C95">
        <v>-2.1</v>
      </c>
      <c t="n" s="10" r="D95">
        <v>-2.12</v>
      </c>
      <c t="n" s="10" r="E95">
        <v>-5.5</v>
      </c>
      <c t="n" s="10" r="F95">
        <v>-5.86</v>
      </c>
    </row>
    <row spans="1:6" r="96">
      <c t="s" s="4" r="A96">
        <v>1481</v>
      </c>
      <c t="s" s="4" r="B96">
        <v>161</v>
      </c>
      <c t="n" s="10" r="C96">
        <v>2.86</v>
      </c>
      <c t="n" s="10" r="D96">
        <v>-16.13</v>
      </c>
      <c t="n" s="10" r="E96">
        <v>3.4</v>
      </c>
      <c t="n" s="10" r="F96">
        <v>14.93</v>
      </c>
    </row>
    <row spans="1:6" r="97">
      <c t="s" s="4" r="A97">
        <v>1482</v>
      </c>
      <c t="s" s="4" r="B97">
        <v>161</v>
      </c>
      <c t="n" s="10" r="C97">
        <v>0.92</v>
      </c>
      <c t="n" s="10" r="D97">
        <v>-17.86</v>
      </c>
      <c t="n" s="10" r="E97">
        <v>-1.69</v>
      </c>
      <c t="n" s="10" r="F97">
        <v>9.859999999999999</v>
      </c>
    </row>
    <row spans="1:6" r="98">
      <c t="s" s="4" r="A98">
        <v>1010</v>
      </c>
      <c t="s" s="4" r="B98">
        <v>161</v>
      </c>
      <c t="n" s="9" r="C98">
        <v>130.45</v>
      </c>
      <c t="n" s="9" r="D98">
        <v>148.2</v>
      </c>
      <c t="n" s="9" r="E98">
        <v>130.45</v>
      </c>
      <c t="n" s="9" r="F98">
        <v>148.2</v>
      </c>
    </row>
    <row spans="1:6" r="99">
      <c t="s" s="4" r="A99">
        <v>1458</v>
      </c>
      <c t="s" s="4" r="B99">
        <v>321</v>
      </c>
      <c t="s" s="4" r="C99">
        <v>1566</v>
      </c>
      <c t="s" s="4" r="D99">
        <v>1567</v>
      </c>
      <c t="s" s="4" r="E99">
        <v>1524</v>
      </c>
      <c t="s" s="4" r="F99">
        <v>1568</v>
      </c>
    </row>
    <row spans="1:6" r="100">
      <c t="s" s="4" r="A100">
        <v>1463</v>
      </c>
      <c t="s" s="4" r="B100">
        <v>1487</v>
      </c>
      <c t="s" s="4" r="C100">
        <v>1569</v>
      </c>
      <c t="s" s="4" r="D100">
        <v>1570</v>
      </c>
      <c t="s" s="4" r="E100">
        <v>1571</v>
      </c>
      <c t="s" s="4" r="F100">
        <v>1572</v>
      </c>
    </row>
    <row spans="1:6" r="101">
      <c t="s" s="4" r="A101">
        <v>1468</v>
      </c>
      <c t="s" s="4" r="B101">
        <v>1487</v>
      </c>
      <c t="s" s="4" r="C101">
        <v>1569</v>
      </c>
      <c t="s" s="4" r="D101">
        <v>1573</v>
      </c>
      <c t="s" s="4" r="E101">
        <v>1527</v>
      </c>
      <c t="s" s="4" r="F101">
        <v>1574</v>
      </c>
    </row>
    <row spans="1:6" r="102">
      <c t="s" s="4" r="A102">
        <v>1473</v>
      </c>
      <c t="s" s="4" r="B102">
        <v>1496</v>
      </c>
      <c t="s" s="4" r="C102">
        <v>470</v>
      </c>
      <c t="s" s="4" r="D102">
        <v>1580</v>
      </c>
      <c t="s" s="4" r="E102">
        <v>1581</v>
      </c>
      <c t="s" s="4" r="F102">
        <v>1576</v>
      </c>
    </row>
    <row spans="1:6" r="103">
      <c t="s" s="4" r="A103">
        <v>1477</v>
      </c>
      <c t="s" s="4" r="B103">
        <v>1496</v>
      </c>
      <c t="s" s="4" r="C103">
        <v>470</v>
      </c>
      <c t="s" s="4" r="D103">
        <v>1582</v>
      </c>
      <c t="s" s="4" r="E103">
        <v>1583</v>
      </c>
      <c t="s" s="4" r="F103">
        <v>1579</v>
      </c>
    </row>
    <row spans="1:6" r="104">
      <c t="s" s="4" r="A104">
        <v>1440</v>
      </c>
    </row>
    <row spans="1:6" r="105">
      <c t="s" s="4" r="A105">
        <v>1008</v>
      </c>
      <c t="s" s="4" r="B105">
        <v>161</v>
      </c>
      <c t="n" s="9" r="C105">
        <v>92.55</v>
      </c>
      <c t="n" s="9" r="D105">
        <v>120.7</v>
      </c>
      <c t="n" s="9" r="E105">
        <v>94.76000000000001</v>
      </c>
      <c t="n" s="9" r="F105">
        <v>101.12</v>
      </c>
    </row>
    <row spans="1:6" r="106">
      <c t="s" s="4" r="A106">
        <v>1428</v>
      </c>
      <c t="s" s="4" r="B106">
        <v>161</v>
      </c>
      <c t="n" s="10" r="C106">
        <v>0.12</v>
      </c>
      <c t="n" s="10" r="D106">
        <v>0.28</v>
      </c>
      <c t="n" s="10" r="E106">
        <v>0.29</v>
      </c>
      <c t="n" s="10" r="F106">
        <v>0.58</v>
      </c>
    </row>
    <row spans="1:6" r="107">
      <c t="s" s="4" r="A107">
        <v>1480</v>
      </c>
      <c t="s" s="4" r="B107">
        <v>161</v>
      </c>
      <c t="n" s="10" r="C107">
        <v>-1.99</v>
      </c>
      <c t="n" s="10" r="D107">
        <v>-2.11</v>
      </c>
      <c t="n" s="10" r="E107">
        <v>-4.92</v>
      </c>
      <c t="n" s="10" r="F107">
        <v>-5.42</v>
      </c>
    </row>
    <row spans="1:6" r="108">
      <c t="s" s="4" r="A108">
        <v>1481</v>
      </c>
      <c t="s" s="4" r="B108">
        <v>161</v>
      </c>
      <c t="n" s="10" r="C108">
        <v>2.28</v>
      </c>
      <c t="n" s="10" r="D108">
        <v>-11.71</v>
      </c>
      <c t="n" s="10" r="E108">
        <v>2.83</v>
      </c>
      <c t="n" s="10" r="F108">
        <v>10.89</v>
      </c>
    </row>
    <row spans="1:6" r="109">
      <c t="s" s="4" r="A109">
        <v>1482</v>
      </c>
      <c t="s" s="4" r="B109">
        <v>161</v>
      </c>
      <c t="n" s="10" r="C109">
        <v>0.4</v>
      </c>
      <c t="n" s="10" r="D109">
        <v>-13.54</v>
      </c>
      <c t="n" s="10" r="E109">
        <v>-1.81</v>
      </c>
      <c t="n" s="10" r="F109">
        <v>6.05</v>
      </c>
    </row>
    <row spans="1:6" r="110">
      <c t="s" s="4" r="A110">
        <v>1010</v>
      </c>
      <c t="s" s="4" r="B110">
        <v>161</v>
      </c>
      <c t="n" s="9" r="C110">
        <v>92.95</v>
      </c>
      <c t="n" s="9" r="D110">
        <v>107.16</v>
      </c>
      <c t="n" s="9" r="E110">
        <v>92.95</v>
      </c>
      <c t="n" s="9" r="F110">
        <v>107.16</v>
      </c>
    </row>
    <row spans="1:6" r="111">
      <c t="s" s="4" r="A111">
        <v>1458</v>
      </c>
      <c t="s" s="4" r="B111">
        <v>321</v>
      </c>
      <c t="s" s="4" r="C111">
        <v>1584</v>
      </c>
      <c t="s" s="4" r="D111">
        <v>1566</v>
      </c>
      <c t="s" s="4" r="E111">
        <v>1585</v>
      </c>
      <c t="s" s="4" r="F111">
        <v>1586</v>
      </c>
    </row>
    <row spans="1:6" r="112">
      <c t="s" s="4" r="A112">
        <v>1463</v>
      </c>
      <c t="s" s="4" r="B112">
        <v>1487</v>
      </c>
      <c t="s" s="4" r="C112">
        <v>1587</v>
      </c>
      <c t="s" s="4" r="D112">
        <v>1588</v>
      </c>
      <c t="s" s="4" r="E112">
        <v>1589</v>
      </c>
      <c t="s" s="4" r="F112">
        <v>1590</v>
      </c>
    </row>
    <row spans="1:6" r="113">
      <c t="s" s="4" r="A113">
        <v>1468</v>
      </c>
      <c t="s" s="4" r="B113">
        <v>1487</v>
      </c>
      <c t="s" s="4" r="C113">
        <v>1587</v>
      </c>
      <c t="s" s="4" r="D113">
        <v>1591</v>
      </c>
      <c t="s" s="4" r="E113">
        <v>1592</v>
      </c>
      <c t="s" s="4" r="F113">
        <v>1593</v>
      </c>
    </row>
    <row spans="1:6" r="114">
      <c t="s" s="4" r="A114">
        <v>1473</v>
      </c>
      <c t="s" s="4" r="B114">
        <v>1496</v>
      </c>
      <c t="s" s="4" r="C114">
        <v>1594</v>
      </c>
      <c t="s" s="4" r="D114">
        <v>1595</v>
      </c>
      <c t="s" s="4" r="E114">
        <v>1596</v>
      </c>
      <c t="s" s="4" r="F114">
        <v>166</v>
      </c>
    </row>
    <row spans="1:6" r="115">
      <c t="s" s="4" r="A115">
        <v>1477</v>
      </c>
      <c t="s" s="4" r="B115">
        <v>1496</v>
      </c>
      <c t="s" s="4" r="C115">
        <v>1594</v>
      </c>
      <c t="s" s="4" r="D115">
        <v>1597</v>
      </c>
      <c t="s" s="4" r="E115">
        <v>877</v>
      </c>
      <c t="s" s="4" r="F115">
        <v>1598</v>
      </c>
    </row>
    <row spans="1:6" r="116">
      <c t="s" s="4" r="A116">
        <v>1441</v>
      </c>
    </row>
    <row spans="1:6" r="117">
      <c t="s" s="4" r="A117">
        <v>1008</v>
      </c>
      <c t="s" s="4" r="B117">
        <v>161</v>
      </c>
      <c t="n" s="9" r="C117">
        <v>104.16</v>
      </c>
      <c t="n" s="9" r="D117">
        <v>133.49</v>
      </c>
      <c t="n" s="9" r="E117">
        <v>106.19</v>
      </c>
      <c t="n" s="9" r="F117">
        <v>111.35</v>
      </c>
    </row>
    <row spans="1:6" r="118">
      <c t="s" s="4" r="A118">
        <v>1428</v>
      </c>
      <c t="s" s="4" r="B118">
        <v>161</v>
      </c>
      <c t="n" s="10" r="C118">
        <v>0.13</v>
      </c>
      <c t="n" s="10" r="D118">
        <v>0.31</v>
      </c>
      <c t="n" s="10" r="E118">
        <v>0.32</v>
      </c>
      <c t="n" s="10" r="F118">
        <v>0.64</v>
      </c>
    </row>
    <row spans="1:6" r="119">
      <c t="s" s="4" r="A119">
        <v>1480</v>
      </c>
      <c t="s" s="4" r="B119">
        <v>161</v>
      </c>
      <c t="n" s="10" r="C119">
        <v>-1.7</v>
      </c>
      <c t="n" s="10" r="D119">
        <v>-1.7</v>
      </c>
      <c t="n" s="10" r="E119">
        <v>-4.43</v>
      </c>
      <c t="n" s="10" r="F119">
        <v>-4.71</v>
      </c>
    </row>
    <row spans="1:6" r="120">
      <c t="s" s="4" r="A120">
        <v>1481</v>
      </c>
      <c t="s" s="4" r="B120">
        <v>161</v>
      </c>
      <c t="n" s="10" r="C120">
        <v>2.67</v>
      </c>
      <c t="n" s="10" r="D120">
        <v>-13.07</v>
      </c>
      <c t="n" s="10" r="E120">
        <v>3.18</v>
      </c>
      <c t="n" s="10" r="F120">
        <v>11.75</v>
      </c>
    </row>
    <row spans="1:6" r="121">
      <c t="s" s="4" r="A121">
        <v>1482</v>
      </c>
      <c t="s" s="4" r="B121">
        <v>161</v>
      </c>
      <c t="n" s="10" r="C121">
        <v>1.1</v>
      </c>
      <c t="n" s="10" r="D121">
        <v>-14.46</v>
      </c>
      <c t="n" s="10" r="E121">
        <v>-0.93</v>
      </c>
      <c t="n" s="10" r="F121">
        <v>7.68</v>
      </c>
    </row>
    <row spans="1:6" r="122">
      <c t="s" s="4" r="A122">
        <v>1010</v>
      </c>
      <c t="s" s="4" r="B122">
        <v>161</v>
      </c>
      <c t="n" s="9" r="C122">
        <v>105.26</v>
      </c>
      <c t="n" s="9" r="D122">
        <v>119.03</v>
      </c>
      <c t="n" s="9" r="E122">
        <v>105.26</v>
      </c>
      <c t="n" s="9" r="F122">
        <v>119.03</v>
      </c>
    </row>
    <row spans="1:6" r="123">
      <c t="s" s="4" r="A123">
        <v>1458</v>
      </c>
      <c t="s" s="4" r="B123">
        <v>321</v>
      </c>
      <c t="s" s="4" r="C123">
        <v>1566</v>
      </c>
      <c t="s" s="4" r="D123">
        <v>1567</v>
      </c>
      <c t="s" s="4" r="E123">
        <v>1524</v>
      </c>
      <c t="s" s="4" r="F123">
        <v>1568</v>
      </c>
    </row>
    <row spans="1:6" r="124">
      <c t="s" s="4" r="A124">
        <v>1463</v>
      </c>
      <c t="s" s="4" r="B124">
        <v>1487</v>
      </c>
      <c t="s" s="4" r="C124">
        <v>1569</v>
      </c>
      <c t="s" s="4" r="D124">
        <v>1570</v>
      </c>
      <c t="s" s="4" r="E124">
        <v>1571</v>
      </c>
      <c t="s" s="4" r="F124">
        <v>1572</v>
      </c>
    </row>
    <row spans="1:6" r="125">
      <c t="s" s="4" r="A125">
        <v>1468</v>
      </c>
      <c t="s" s="4" r="B125">
        <v>1487</v>
      </c>
      <c t="s" s="4" r="C125">
        <v>1569</v>
      </c>
      <c t="s" s="4" r="D125">
        <v>1573</v>
      </c>
      <c t="s" s="4" r="E125">
        <v>1527</v>
      </c>
      <c t="s" s="4" r="F125">
        <v>1574</v>
      </c>
    </row>
    <row spans="1:6" r="126">
      <c t="s" s="4" r="A126">
        <v>1473</v>
      </c>
      <c t="s" s="4" r="B126">
        <v>1496</v>
      </c>
      <c t="s" s="4" r="C126">
        <v>1599</v>
      </c>
      <c t="s" s="4" r="D126">
        <v>1600</v>
      </c>
      <c t="s" s="4" r="E126">
        <v>311</v>
      </c>
      <c t="s" s="4" r="F126">
        <v>630</v>
      </c>
    </row>
    <row spans="1:6" r="127">
      <c t="s" s="4" r="A127">
        <v>1477</v>
      </c>
      <c t="s" s="4" r="B127">
        <v>1496</v>
      </c>
      <c t="s" s="4" r="C127">
        <v>1599</v>
      </c>
      <c t="s" s="4" r="D127">
        <v>1601</v>
      </c>
      <c t="s" s="4" r="E127">
        <v>1602</v>
      </c>
      <c t="s" s="4" r="F127">
        <v>1591</v>
      </c>
    </row>
    <row spans="1:6" r="128">
      <c t="s" s="4" r="A128">
        <v>1442</v>
      </c>
    </row>
    <row spans="1:6" r="129">
      <c t="s" s="4" r="A129">
        <v>1008</v>
      </c>
      <c t="s" s="4" r="B129">
        <v>161</v>
      </c>
      <c t="n" s="9" r="C129">
        <v>104.89</v>
      </c>
      <c t="n" s="9" r="D129">
        <v>134.09</v>
      </c>
      <c t="n" s="9" r="E129">
        <v>106.86</v>
      </c>
      <c t="n" s="9" r="F129">
        <v>111.77</v>
      </c>
    </row>
    <row spans="1:6" r="130">
      <c t="s" s="4" r="A130">
        <v>1428</v>
      </c>
      <c t="s" s="4" r="B130">
        <v>161</v>
      </c>
      <c t="n" s="10" r="C130">
        <v>0.13</v>
      </c>
      <c t="n" s="10" r="D130">
        <v>0.31</v>
      </c>
      <c t="n" s="10" r="E130">
        <v>0.32</v>
      </c>
      <c t="n" s="10" r="F130">
        <v>0.64</v>
      </c>
    </row>
    <row spans="1:6" r="131">
      <c t="s" s="4" r="A131">
        <v>1480</v>
      </c>
      <c t="s" s="4" r="B131">
        <v>161</v>
      </c>
      <c t="n" s="10" r="C131">
        <v>-1.7</v>
      </c>
      <c t="n" s="10" r="D131">
        <v>-1.71</v>
      </c>
      <c t="n" s="10" r="E131">
        <v>-4.44</v>
      </c>
      <c t="n" s="10" r="F131">
        <v>-4.73</v>
      </c>
    </row>
    <row spans="1:6" r="132">
      <c t="s" s="4" r="A132">
        <v>1481</v>
      </c>
      <c t="s" s="4" r="B132">
        <v>161</v>
      </c>
      <c t="n" s="10" r="C132">
        <v>2.3</v>
      </c>
      <c t="n" s="10" r="D132">
        <v>-13.05</v>
      </c>
      <c t="n" s="10" r="E132">
        <v>2.87</v>
      </c>
      <c t="n" s="10" r="F132">
        <v>11.96</v>
      </c>
    </row>
    <row spans="1:6" r="133">
      <c t="s" s="4" r="A133">
        <v>1482</v>
      </c>
      <c t="s" s="4" r="B133">
        <v>161</v>
      </c>
      <c t="n" s="10" r="C133">
        <v>0.73</v>
      </c>
      <c t="n" s="10" r="D133">
        <v>-14.45</v>
      </c>
      <c t="n" s="10" r="E133">
        <v>-1.24</v>
      </c>
      <c t="n" s="10" r="F133">
        <v>7.87</v>
      </c>
    </row>
    <row spans="1:6" r="134">
      <c t="s" s="4" r="A134">
        <v>1010</v>
      </c>
      <c t="s" s="4" r="B134">
        <v>161</v>
      </c>
      <c t="n" s="9" r="C134">
        <v>105.62</v>
      </c>
      <c t="n" s="9" r="D134">
        <v>119.64</v>
      </c>
      <c t="n" s="9" r="E134">
        <v>105.62</v>
      </c>
      <c t="n" s="9" r="F134">
        <v>119.64</v>
      </c>
    </row>
    <row spans="1:6" r="135">
      <c t="s" s="4" r="A135">
        <v>1458</v>
      </c>
      <c t="s" s="4" r="B135">
        <v>321</v>
      </c>
      <c t="s" s="4" r="C135">
        <v>1566</v>
      </c>
      <c t="s" s="4" r="D135">
        <v>1603</v>
      </c>
      <c t="s" s="4" r="E135">
        <v>1604</v>
      </c>
      <c t="s" s="4" r="F135">
        <v>1605</v>
      </c>
    </row>
    <row spans="1:6" r="136">
      <c t="s" s="4" r="A136">
        <v>1463</v>
      </c>
      <c t="s" s="4" r="B136">
        <v>1487</v>
      </c>
      <c t="s" s="4" r="C136">
        <v>1569</v>
      </c>
      <c t="s" s="4" r="D136">
        <v>1606</v>
      </c>
      <c t="s" s="4" r="E136">
        <v>1607</v>
      </c>
      <c t="s" s="4" r="F136">
        <v>1608</v>
      </c>
    </row>
    <row spans="1:6" r="137">
      <c t="s" s="4" r="A137">
        <v>1468</v>
      </c>
      <c t="s" s="4" r="B137">
        <v>1487</v>
      </c>
      <c t="s" s="4" r="C137">
        <v>1569</v>
      </c>
      <c t="s" s="4" r="D137">
        <v>1609</v>
      </c>
      <c t="s" s="4" r="E137">
        <v>808</v>
      </c>
      <c t="s" s="4" r="F137">
        <v>1610</v>
      </c>
    </row>
    <row spans="1:6" r="138">
      <c t="s" s="4" r="A138">
        <v>1473</v>
      </c>
      <c t="s" s="4" r="B138">
        <v>1496</v>
      </c>
      <c t="s" s="4" r="C138">
        <v>1611</v>
      </c>
      <c t="s" s="4" r="D138">
        <v>1612</v>
      </c>
      <c t="s" s="4" r="E138">
        <v>169</v>
      </c>
      <c t="s" s="4" r="F138">
        <v>1613</v>
      </c>
    </row>
    <row spans="1:6" r="139">
      <c t="s" s="4" r="A139">
        <v>1477</v>
      </c>
      <c t="s" s="4" r="B139">
        <v>1496</v>
      </c>
      <c t="s" s="4" r="C139">
        <v>1611</v>
      </c>
      <c t="s" s="4" r="D139">
        <v>1614</v>
      </c>
      <c t="s" s="4" r="E139">
        <v>1615</v>
      </c>
      <c t="s" s="4" r="F139">
        <v>1616</v>
      </c>
    </row>
    <row spans="1:6" r="140">
      <c t="s" s="4" r="A140">
        <v>979</v>
      </c>
    </row>
    <row spans="1:6" r="141">
      <c t="s" s="4" r="A141">
        <v>1008</v>
      </c>
      <c t="s" s="4" r="B141">
        <v>161</v>
      </c>
      <c t="n" s="9" r="C141">
        <v>132.18</v>
      </c>
      <c t="n" s="9" r="D141">
        <v>148.8</v>
      </c>
      <c t="n" s="9" r="E141">
        <v>128.03</v>
      </c>
      <c t="n" s="9" r="F141">
        <v>131.54</v>
      </c>
    </row>
    <row spans="1:6" r="142">
      <c t="s" s="4" r="A142">
        <v>1428</v>
      </c>
      <c t="s" s="4" r="B142">
        <v>161</v>
      </c>
      <c t="n" s="10" r="C142">
        <v>0.01</v>
      </c>
      <c t="n" s="10" r="D142">
        <v>0.01</v>
      </c>
      <c t="n" s="10" r="E142">
        <v>0.02</v>
      </c>
      <c t="n" s="10" r="F142">
        <v>0.02</v>
      </c>
    </row>
    <row spans="1:6" r="143">
      <c t="s" s="4" r="A143">
        <v>1480</v>
      </c>
      <c t="s" s="4" r="B143">
        <v>161</v>
      </c>
      <c t="n" s="10" r="C143">
        <v>-2.14</v>
      </c>
      <c t="n" s="10" r="D143">
        <v>-1.71</v>
      </c>
      <c t="n" s="10" r="E143">
        <v>-5.1</v>
      </c>
      <c t="n" s="10" r="F143">
        <v>-5.4</v>
      </c>
    </row>
    <row spans="1:6" r="144">
      <c t="s" s="4" r="A144">
        <v>1481</v>
      </c>
      <c t="s" s="4" r="B144">
        <v>161</v>
      </c>
      <c t="n" s="10" r="C144">
        <v>0.45</v>
      </c>
      <c t="n" s="10" r="D144">
        <v>-15.28</v>
      </c>
      <c t="n" s="10" r="E144">
        <v>7.55</v>
      </c>
      <c t="n" s="10" r="F144">
        <v>5.66</v>
      </c>
    </row>
    <row spans="1:6" r="145">
      <c t="s" s="4" r="A145">
        <v>1482</v>
      </c>
      <c t="s" s="4" r="B145">
        <v>161</v>
      </c>
      <c t="n" s="10" r="C145">
        <v>-1.68</v>
      </c>
      <c t="n" s="10" r="D145">
        <v>-16.98</v>
      </c>
      <c t="n" s="10" r="E145">
        <v>2.47</v>
      </c>
      <c t="n" s="10" r="F145">
        <v>0.28</v>
      </c>
    </row>
    <row spans="1:6" r="146">
      <c t="s" s="4" r="A146">
        <v>1010</v>
      </c>
      <c t="s" s="4" r="B146">
        <v>161</v>
      </c>
      <c t="n" s="9" r="C146">
        <v>130.5</v>
      </c>
      <c t="n" s="9" r="D146">
        <v>131.82</v>
      </c>
      <c t="n" s="9" r="E146">
        <v>130.5</v>
      </c>
      <c t="n" s="9" r="F146">
        <v>131.82</v>
      </c>
    </row>
    <row spans="1:6" r="147">
      <c t="s" s="4" r="A147">
        <v>1458</v>
      </c>
      <c t="s" s="4" r="B147">
        <v>321</v>
      </c>
      <c t="s" s="4" r="C147">
        <v>1617</v>
      </c>
      <c t="s" s="4" r="D147">
        <v>1618</v>
      </c>
      <c t="s" s="4" r="E147">
        <v>1619</v>
      </c>
      <c t="s" s="4" r="F147">
        <v>1620</v>
      </c>
    </row>
    <row spans="1:6" r="148">
      <c t="s" s="4" r="A148">
        <v>1463</v>
      </c>
      <c t="s" s="4" r="B148">
        <v>1487</v>
      </c>
      <c t="s" s="4" r="C148">
        <v>631</v>
      </c>
      <c t="s" s="4" r="D148">
        <v>1621</v>
      </c>
      <c t="s" s="4" r="E148">
        <v>1622</v>
      </c>
      <c t="s" s="4" r="F148">
        <v>1621</v>
      </c>
    </row>
    <row spans="1:6" r="149">
      <c t="s" s="4" r="A149">
        <v>1468</v>
      </c>
      <c t="s" s="4" r="B149">
        <v>1487</v>
      </c>
      <c t="s" s="4" r="C149">
        <v>1623</v>
      </c>
      <c t="s" s="4" r="D149">
        <v>1624</v>
      </c>
      <c t="s" s="4" r="E149">
        <v>1625</v>
      </c>
      <c t="s" s="4" r="F149">
        <v>1626</v>
      </c>
    </row>
    <row spans="1:6" r="150">
      <c t="s" s="4" r="A150">
        <v>1473</v>
      </c>
      <c t="s" s="4" r="B150">
        <v>1496</v>
      </c>
      <c t="s" s="4" r="C150">
        <v>1627</v>
      </c>
      <c t="s" s="4" r="D150">
        <v>1628</v>
      </c>
      <c t="s" s="4" r="E150">
        <v>1629</v>
      </c>
      <c t="s" s="4" r="F150">
        <v>177</v>
      </c>
    </row>
    <row spans="1:6" r="151">
      <c t="s" s="4" r="A151">
        <v>1477</v>
      </c>
      <c t="s" s="4" r="B151">
        <v>1496</v>
      </c>
      <c t="s" s="4" r="C151">
        <v>1630</v>
      </c>
      <c t="s" s="4" r="D151">
        <v>1631</v>
      </c>
      <c t="s" s="4" r="E151">
        <v>1632</v>
      </c>
      <c t="s" s="4" r="F151">
        <v>311</v>
      </c>
    </row>
    <row spans="1:6" r="152">
      <c t="s" s="4" r="A152">
        <v>1044</v>
      </c>
    </row>
    <row spans="1:6" r="153">
      <c t="s" s="4" r="A153">
        <v>1008</v>
      </c>
      <c t="s" s="4" r="B153">
        <v>161</v>
      </c>
      <c t="n" s="9" r="C153">
        <v>186.92</v>
      </c>
      <c t="n" s="9" r="D153">
        <v>204.17</v>
      </c>
      <c t="n" s="9" r="E153">
        <v>179.69</v>
      </c>
      <c t="n" s="9" r="F153">
        <v>179.16</v>
      </c>
    </row>
    <row spans="1:6" r="154">
      <c t="s" s="4" r="A154">
        <v>1428</v>
      </c>
      <c t="s" s="4" r="B154">
        <v>161</v>
      </c>
      <c t="n" s="10" r="C154">
        <v>0.01</v>
      </c>
      <c t="n" s="10" r="D154">
        <v>0.02</v>
      </c>
      <c t="n" s="10" r="E154">
        <v>0.03</v>
      </c>
      <c t="n" s="10" r="F154">
        <v>0.03</v>
      </c>
    </row>
    <row spans="1:6" r="155">
      <c t="s" s="4" r="A155">
        <v>1480</v>
      </c>
      <c t="s" s="4" r="B155">
        <v>161</v>
      </c>
      <c t="n" s="10" r="C155">
        <v>-1.67</v>
      </c>
      <c t="n" s="10" r="D155">
        <v>-0.89</v>
      </c>
      <c t="n" s="10" r="E155">
        <v>-4.42</v>
      </c>
      <c t="n" s="10" r="F155">
        <v>-4.51</v>
      </c>
    </row>
    <row spans="1:6" r="156">
      <c t="s" s="4" r="A156">
        <v>1481</v>
      </c>
      <c t="s" s="4" r="B156">
        <v>161</v>
      </c>
      <c t="n" s="10" r="C156">
        <v>0.65</v>
      </c>
      <c t="n" s="10" r="D156">
        <v>-21.06</v>
      </c>
      <c t="n" s="10" r="E156">
        <v>10.63</v>
      </c>
      <c t="n" s="10" r="F156">
        <v>7.56</v>
      </c>
    </row>
    <row spans="1:6" r="157">
      <c t="s" s="4" r="A157">
        <v>1482</v>
      </c>
      <c t="s" s="4" r="B157">
        <v>161</v>
      </c>
      <c t="n" s="6" r="C157">
        <v>-1</v>
      </c>
      <c t="n" s="10" r="D157">
        <v>-21.93</v>
      </c>
      <c t="n" s="10" r="E157">
        <v>6.23</v>
      </c>
      <c t="n" s="10" r="F157">
        <v>3.08</v>
      </c>
    </row>
    <row spans="1:6" r="158">
      <c t="s" s="4" r="A158">
        <v>1010</v>
      </c>
      <c t="s" s="4" r="B158">
        <v>161</v>
      </c>
      <c t="n" s="9" r="C158">
        <v>185.92</v>
      </c>
      <c t="n" s="9" r="D158">
        <v>182.24</v>
      </c>
      <c t="n" s="9" r="E158">
        <v>185.92</v>
      </c>
      <c t="n" s="9" r="F158">
        <v>182.24</v>
      </c>
    </row>
    <row spans="1:6" r="159">
      <c t="s" s="4" r="A159">
        <v>1458</v>
      </c>
      <c t="s" s="4" r="B159">
        <v>321</v>
      </c>
      <c t="s" s="4" r="C159">
        <v>1633</v>
      </c>
      <c t="s" s="4" r="D159">
        <v>1634</v>
      </c>
      <c t="s" s="4" r="E159">
        <v>1635</v>
      </c>
      <c t="s" s="4" r="F159">
        <v>1636</v>
      </c>
    </row>
    <row spans="1:6" r="160">
      <c t="s" s="4" r="A160">
        <v>1463</v>
      </c>
      <c t="s" s="4" r="B160">
        <v>1487</v>
      </c>
      <c t="s" s="4" r="C160">
        <v>1637</v>
      </c>
      <c t="s" s="4" r="D160">
        <v>1638</v>
      </c>
      <c t="s" s="4" r="E160">
        <v>1639</v>
      </c>
      <c t="s" s="4" r="F160">
        <v>1640</v>
      </c>
    </row>
    <row spans="1:6" r="161">
      <c t="s" s="4" r="A161">
        <v>1468</v>
      </c>
      <c t="s" s="4" r="B161">
        <v>1487</v>
      </c>
      <c t="s" s="4" r="C161">
        <v>1500</v>
      </c>
      <c t="s" s="4" r="D161">
        <v>1641</v>
      </c>
      <c t="s" s="4" r="E161">
        <v>783</v>
      </c>
      <c t="s" s="4" r="F161">
        <v>1642</v>
      </c>
    </row>
    <row spans="1:6" r="162">
      <c t="s" s="4" r="A162">
        <v>1473</v>
      </c>
      <c t="s" s="4" r="B162">
        <v>1496</v>
      </c>
      <c t="s" s="4" r="C162">
        <v>455</v>
      </c>
      <c t="s" s="4" r="D162">
        <v>1643</v>
      </c>
      <c t="s" s="4" r="E162">
        <v>1644</v>
      </c>
      <c t="s" s="4" r="F162">
        <v>510</v>
      </c>
    </row>
    <row spans="1:6" r="163">
      <c t="s" s="4" r="A163">
        <v>1477</v>
      </c>
      <c t="s" s="4" r="B163">
        <v>1496</v>
      </c>
      <c t="s" s="4" r="C163">
        <v>1645</v>
      </c>
      <c t="s" s="4" r="D163">
        <v>1646</v>
      </c>
      <c t="s" s="4" r="E163">
        <v>1647</v>
      </c>
      <c t="s" s="4" r="F163">
        <v>1648</v>
      </c>
    </row>
    <row spans="1:6" r="164">
      <c t="s" s="4" r="A164">
        <v>1446</v>
      </c>
    </row>
    <row spans="1:6" r="165">
      <c t="s" s="4" r="A165">
        <v>1008</v>
      </c>
      <c t="s" s="4" r="B165">
        <v>161</v>
      </c>
      <c t="n" s="9" r="C165">
        <v>161.49</v>
      </c>
      <c t="n" s="9" r="D165">
        <v>174.76</v>
      </c>
      <c t="n" s="9" r="E165">
        <v>154.88</v>
      </c>
      <c t="n" s="9" r="F165">
        <v>153.02</v>
      </c>
    </row>
    <row spans="1:6" r="166">
      <c t="s" s="4" r="A166">
        <v>1428</v>
      </c>
      <c t="s" s="4" r="B166">
        <v>161</v>
      </c>
      <c t="n" s="10" r="C166">
        <v>0.01</v>
      </c>
      <c t="n" s="10" r="D166">
        <v>0.01</v>
      </c>
      <c t="n" s="10" r="E166">
        <v>0.02</v>
      </c>
      <c t="n" s="10" r="F166">
        <v>0.02</v>
      </c>
    </row>
    <row spans="1:6" r="167">
      <c t="s" s="4" r="A167">
        <v>1480</v>
      </c>
      <c t="s" s="4" r="B167">
        <v>161</v>
      </c>
      <c t="n" s="10" r="C167">
        <v>-1.44</v>
      </c>
      <c t="n" s="10" r="D167">
        <v>-0.76</v>
      </c>
      <c t="n" s="10" r="E167">
        <v>-3.82</v>
      </c>
      <c t="n" s="10" r="F167">
        <v>-3.86</v>
      </c>
    </row>
    <row spans="1:6" r="168">
      <c t="s" s="4" r="A168">
        <v>1481</v>
      </c>
      <c t="s" s="4" r="B168">
        <v>161</v>
      </c>
      <c t="n" s="10" r="C168">
        <v>0.88</v>
      </c>
      <c t="n" s="10" r="D168">
        <v>-17.65</v>
      </c>
      <c t="n" s="10" r="E168">
        <v>9.859999999999999</v>
      </c>
      <c t="n" s="10" r="F168">
        <v>7.18</v>
      </c>
    </row>
    <row spans="1:6" r="169">
      <c t="s" s="4" r="A169">
        <v>1482</v>
      </c>
      <c t="s" s="4" r="B169">
        <v>161</v>
      </c>
      <c t="n" s="10" r="C169">
        <v>-0.55</v>
      </c>
      <c t="n" s="10" r="D169">
        <v>-18.4</v>
      </c>
      <c t="n" s="10" r="E169">
        <v>6.06</v>
      </c>
      <c t="n" s="10" r="F169">
        <v>3.34</v>
      </c>
    </row>
    <row spans="1:6" r="170">
      <c t="s" s="4" r="A170">
        <v>1010</v>
      </c>
      <c t="s" s="4" r="B170">
        <v>161</v>
      </c>
      <c t="n" s="9" r="C170">
        <v>160.94</v>
      </c>
      <c t="n" s="9" r="D170">
        <v>156.36</v>
      </c>
      <c t="n" s="9" r="E170">
        <v>160.94</v>
      </c>
      <c t="n" s="9" r="F170">
        <v>156.36</v>
      </c>
    </row>
    <row spans="1:6" r="171">
      <c t="s" s="4" r="A171">
        <v>1458</v>
      </c>
      <c t="s" s="4" r="B171">
        <v>321</v>
      </c>
      <c t="s" s="4" r="C171">
        <v>1633</v>
      </c>
      <c t="s" s="4" r="D171">
        <v>1634</v>
      </c>
      <c t="s" s="4" r="E171">
        <v>1635</v>
      </c>
      <c t="s" s="4" r="F171">
        <v>1636</v>
      </c>
    </row>
    <row spans="1:6" r="172">
      <c t="s" s="4" r="A172">
        <v>1463</v>
      </c>
      <c t="s" s="4" r="B172">
        <v>1487</v>
      </c>
      <c t="s" s="4" r="C172">
        <v>1637</v>
      </c>
      <c t="s" s="4" r="D172">
        <v>1638</v>
      </c>
      <c t="s" s="4" r="E172">
        <v>1639</v>
      </c>
      <c t="s" s="4" r="F172">
        <v>1640</v>
      </c>
    </row>
    <row spans="1:6" r="173">
      <c t="s" s="4" r="A173">
        <v>1468</v>
      </c>
      <c t="s" s="4" r="B173">
        <v>1487</v>
      </c>
      <c t="s" s="4" r="C173">
        <v>1500</v>
      </c>
      <c t="s" s="4" r="D173">
        <v>1641</v>
      </c>
      <c t="s" s="4" r="E173">
        <v>783</v>
      </c>
      <c t="s" s="4" r="F173">
        <v>1642</v>
      </c>
    </row>
    <row spans="1:6" r="174">
      <c t="s" s="4" r="A174">
        <v>1473</v>
      </c>
      <c t="s" s="4" r="B174">
        <v>1496</v>
      </c>
      <c t="s" s="4" r="C174">
        <v>262</v>
      </c>
      <c t="s" s="4" r="D174">
        <v>1580</v>
      </c>
      <c t="s" s="4" r="E174">
        <v>1649</v>
      </c>
      <c t="s" s="4" r="F174">
        <v>243</v>
      </c>
    </row>
    <row spans="1:6" r="175">
      <c t="s" s="4" r="A175">
        <v>1477</v>
      </c>
      <c t="s" s="4" r="B175">
        <v>1496</v>
      </c>
      <c t="s" s="4" r="C175">
        <v>1650</v>
      </c>
      <c t="s" s="4" r="D175">
        <v>1612</v>
      </c>
      <c t="s" s="4" r="E175">
        <v>1651</v>
      </c>
      <c t="s" s="4" r="F175">
        <v>1501</v>
      </c>
    </row>
    <row spans="1:6" r="176">
      <c t="s" s="4" r="A176">
        <v>1447</v>
      </c>
    </row>
    <row spans="1:6" r="177">
      <c t="s" s="4" r="A177">
        <v>1008</v>
      </c>
      <c t="s" s="4" r="B177">
        <v>161</v>
      </c>
      <c t="n" s="9" r="C177">
        <v>160.96</v>
      </c>
      <c t="n" s="9" r="D177">
        <v>174.19</v>
      </c>
      <c t="n" s="9" r="E177">
        <v>154.37</v>
      </c>
      <c t="n" s="9" r="F177">
        <v>152.52</v>
      </c>
    </row>
    <row spans="1:6" r="178">
      <c t="s" s="4" r="A178">
        <v>1428</v>
      </c>
      <c t="s" s="4" r="B178">
        <v>161</v>
      </c>
      <c t="n" s="10" r="C178">
        <v>0.01</v>
      </c>
      <c t="n" s="10" r="D178">
        <v>0.01</v>
      </c>
      <c t="n" s="10" r="E178">
        <v>0.02</v>
      </c>
      <c t="n" s="10" r="F178">
        <v>0.02</v>
      </c>
    </row>
    <row spans="1:6" r="179">
      <c t="s" s="4" r="A179">
        <v>1480</v>
      </c>
      <c t="s" s="4" r="B179">
        <v>161</v>
      </c>
      <c t="n" s="10" r="C179">
        <v>-1.44</v>
      </c>
      <c t="n" s="10" r="D179">
        <v>-0.76</v>
      </c>
      <c t="n" s="10" r="E179">
        <v>-3.81</v>
      </c>
      <c t="n" s="10" r="F179">
        <v>-3.84</v>
      </c>
    </row>
    <row spans="1:6" r="180">
      <c t="s" s="4" r="A180">
        <v>1481</v>
      </c>
      <c t="s" s="4" r="B180">
        <v>161</v>
      </c>
      <c t="n" s="10" r="C180">
        <v>0.87</v>
      </c>
      <c t="n" s="10" r="D180">
        <v>-17.59</v>
      </c>
      <c t="n" s="10" r="E180">
        <v>9.83</v>
      </c>
      <c t="n" s="10" r="F180">
        <v>7.15</v>
      </c>
    </row>
    <row spans="1:6" r="181">
      <c t="s" s="4" r="A181">
        <v>1482</v>
      </c>
      <c t="s" s="4" r="B181">
        <v>161</v>
      </c>
      <c t="n" s="10" r="C181">
        <v>-0.55</v>
      </c>
      <c t="n" s="10" r="D181">
        <v>-18.34</v>
      </c>
      <c t="n" s="10" r="E181">
        <v>6.04</v>
      </c>
      <c t="n" s="10" r="F181">
        <v>3.33</v>
      </c>
    </row>
    <row spans="1:6" r="182">
      <c t="s" s="4" r="A182">
        <v>1010</v>
      </c>
      <c t="s" s="4" r="B182">
        <v>161</v>
      </c>
      <c t="n" s="9" r="C182">
        <v>160.41</v>
      </c>
      <c t="n" s="9" r="D182">
        <v>155.85</v>
      </c>
      <c t="n" s="9" r="E182">
        <v>160.41</v>
      </c>
      <c t="n" s="9" r="F182">
        <v>155.85</v>
      </c>
    </row>
    <row spans="1:6" r="183">
      <c t="s" s="4" r="A183">
        <v>1458</v>
      </c>
      <c t="s" s="4" r="B183">
        <v>321</v>
      </c>
      <c t="s" s="4" r="C183">
        <v>1633</v>
      </c>
      <c t="s" s="4" r="D183">
        <v>1634</v>
      </c>
      <c t="s" s="4" r="E183">
        <v>1635</v>
      </c>
      <c t="s" s="4" r="F183">
        <v>1636</v>
      </c>
    </row>
    <row spans="1:6" r="184">
      <c t="s" s="4" r="A184">
        <v>1463</v>
      </c>
      <c t="s" s="4" r="B184">
        <v>1487</v>
      </c>
      <c t="s" s="4" r="C184">
        <v>1637</v>
      </c>
      <c t="s" s="4" r="D184">
        <v>1638</v>
      </c>
      <c t="s" s="4" r="E184">
        <v>1639</v>
      </c>
      <c t="s" s="4" r="F184">
        <v>1640</v>
      </c>
    </row>
    <row spans="1:6" r="185">
      <c t="s" s="4" r="A185">
        <v>1468</v>
      </c>
      <c t="s" s="4" r="B185">
        <v>1487</v>
      </c>
      <c t="s" s="4" r="C185">
        <v>1500</v>
      </c>
      <c t="s" s="4" r="D185">
        <v>1641</v>
      </c>
      <c t="s" s="4" r="E185">
        <v>783</v>
      </c>
      <c t="s" s="4" r="F185">
        <v>1642</v>
      </c>
    </row>
    <row spans="1:6" r="186">
      <c t="s" s="4" r="A186">
        <v>1473</v>
      </c>
      <c t="s" s="4" r="B186">
        <v>1496</v>
      </c>
      <c t="s" s="4" r="C186">
        <v>262</v>
      </c>
      <c t="s" s="4" r="D186">
        <v>1580</v>
      </c>
      <c t="s" s="4" r="E186">
        <v>1649</v>
      </c>
      <c t="s" s="4" r="F186">
        <v>243</v>
      </c>
    </row>
    <row spans="1:6" r="187">
      <c t="s" s="4" r="A187">
        <v>1477</v>
      </c>
      <c t="s" s="4" r="B187">
        <v>1496</v>
      </c>
      <c t="s" s="4" r="C187">
        <v>1650</v>
      </c>
      <c t="s" s="4" r="D187">
        <v>1612</v>
      </c>
      <c t="s" s="4" r="E187">
        <v>1651</v>
      </c>
      <c t="s" s="4" r="F187">
        <v>1501</v>
      </c>
    </row>
    <row spans="1:6" r="188">
      <c t="s" s="4" r="A188">
        <v>1448</v>
      </c>
    </row>
    <row spans="1:6" r="189">
      <c t="s" s="4" r="A189">
        <v>1008</v>
      </c>
      <c t="s" s="4" r="B189">
        <v>161</v>
      </c>
      <c t="n" s="9" r="C189">
        <v>138.97</v>
      </c>
      <c t="n" s="9" r="D189">
        <v>151.8</v>
      </c>
      <c t="n" s="9" r="E189">
        <v>133.59</v>
      </c>
      <c t="n" s="9" r="F189">
        <v>133.2</v>
      </c>
    </row>
    <row spans="1:6" r="190">
      <c t="s" s="4" r="A190">
        <v>1428</v>
      </c>
      <c t="s" s="4" r="B190">
        <v>161</v>
      </c>
      <c t="n" s="10" r="C190">
        <v>0.01</v>
      </c>
      <c t="n" s="10" r="D190">
        <v>0.01</v>
      </c>
      <c t="n" s="10" r="E190">
        <v>0.02</v>
      </c>
      <c t="n" s="10" r="F190">
        <v>0.02</v>
      </c>
    </row>
    <row spans="1:6" r="191">
      <c t="s" s="4" r="A191">
        <v>1480</v>
      </c>
      <c t="s" s="4" r="B191">
        <v>161</v>
      </c>
      <c t="n" s="10" r="C191">
        <v>-1.24</v>
      </c>
      <c t="n" s="10" r="D191">
        <v>-0.66</v>
      </c>
      <c t="n" s="10" r="E191">
        <v>-3.29</v>
      </c>
      <c t="n" s="10" r="F191">
        <v>-3.35</v>
      </c>
    </row>
    <row spans="1:6" r="192">
      <c t="s" s="4" r="A192">
        <v>1481</v>
      </c>
      <c t="s" s="4" r="B192">
        <v>161</v>
      </c>
      <c t="n" s="10" r="C192">
        <v>0.49</v>
      </c>
      <c t="n" s="10" r="D192">
        <v>-15.66</v>
      </c>
      <c t="n" s="10" r="E192">
        <v>7.91</v>
      </c>
      <c t="n" s="10" r="F192">
        <v>5.62</v>
      </c>
    </row>
    <row spans="1:6" r="193">
      <c t="s" s="4" r="A193">
        <v>1482</v>
      </c>
      <c t="s" s="4" r="B193">
        <v>161</v>
      </c>
      <c t="n" s="10" r="C193">
        <v>-0.74</v>
      </c>
      <c t="n" s="10" r="D193">
        <v>-16.31</v>
      </c>
      <c t="n" s="10" r="E193">
        <v>4.64</v>
      </c>
      <c t="n" s="10" r="F193">
        <v>2.29</v>
      </c>
    </row>
    <row spans="1:6" r="194">
      <c t="s" s="4" r="A194">
        <v>1010</v>
      </c>
      <c t="s" s="4" r="B194">
        <v>161</v>
      </c>
      <c t="n" s="9" r="C194">
        <v>138.23</v>
      </c>
      <c t="n" s="9" r="D194">
        <v>135.49</v>
      </c>
      <c t="n" s="9" r="E194">
        <v>138.23</v>
      </c>
      <c t="n" s="9" r="F194">
        <v>135.49</v>
      </c>
    </row>
    <row spans="1:6" r="195">
      <c t="s" s="4" r="A195">
        <v>1458</v>
      </c>
      <c t="s" s="4" r="B195">
        <v>321</v>
      </c>
      <c t="s" s="4" r="C195">
        <v>1633</v>
      </c>
      <c t="s" s="4" r="D195">
        <v>1634</v>
      </c>
      <c t="s" s="4" r="E195">
        <v>1635</v>
      </c>
      <c t="s" s="4" r="F195">
        <v>1636</v>
      </c>
    </row>
    <row spans="1:6" r="196">
      <c t="s" s="4" r="A196">
        <v>1463</v>
      </c>
      <c t="s" s="4" r="B196">
        <v>1487</v>
      </c>
      <c t="s" s="4" r="C196">
        <v>1637</v>
      </c>
      <c t="s" s="4" r="D196">
        <v>1638</v>
      </c>
      <c t="s" s="4" r="E196">
        <v>1639</v>
      </c>
      <c t="s" s="4" r="F196">
        <v>1640</v>
      </c>
    </row>
    <row spans="1:6" r="197">
      <c t="s" s="4" r="A197">
        <v>1468</v>
      </c>
      <c t="s" s="4" r="B197">
        <v>1487</v>
      </c>
      <c t="s" s="4" r="C197">
        <v>1500</v>
      </c>
      <c t="s" s="4" r="D197">
        <v>1641</v>
      </c>
      <c t="s" s="4" r="E197">
        <v>783</v>
      </c>
      <c t="s" s="4" r="F197">
        <v>1642</v>
      </c>
    </row>
    <row spans="1:6" r="198">
      <c t="s" s="4" r="A198">
        <v>1473</v>
      </c>
      <c t="s" s="4" r="B198">
        <v>1496</v>
      </c>
      <c t="s" s="4" r="C198">
        <v>455</v>
      </c>
      <c t="s" s="4" r="D198">
        <v>1646</v>
      </c>
      <c t="s" s="4" r="E198">
        <v>1644</v>
      </c>
      <c t="s" s="4" r="F198">
        <v>510</v>
      </c>
    </row>
    <row spans="1:6" r="199">
      <c t="s" s="4" r="A199">
        <v>1477</v>
      </c>
      <c t="s" s="4" r="B199">
        <v>1496</v>
      </c>
      <c t="s" s="4" r="C199">
        <v>1645</v>
      </c>
      <c t="s" s="4" r="D199">
        <v>1646</v>
      </c>
      <c t="s" s="4" r="E199">
        <v>1647</v>
      </c>
      <c t="s" s="4" r="F199">
        <v>1648</v>
      </c>
    </row>
    <row spans="1:6" r="200">
      <c t="s" s="4" r="A200">
        <v>985</v>
      </c>
    </row>
    <row spans="1:6" r="201">
      <c t="s" s="4" r="A201">
        <v>1008</v>
      </c>
      <c t="s" s="4" r="B201">
        <v>161</v>
      </c>
      <c t="n" s="9" r="C201">
        <v>99.40000000000001</v>
      </c>
      <c t="n" s="9" r="D201">
        <v>106.16</v>
      </c>
      <c t="n" s="9" r="E201">
        <v>90.34999999999999</v>
      </c>
      <c t="n" s="9" r="F201">
        <v>95.61</v>
      </c>
    </row>
    <row spans="1:6" r="202">
      <c t="s" s="4" r="A202">
        <v>1428</v>
      </c>
      <c t="s" s="4" r="B202">
        <v>161</v>
      </c>
      <c t="n" s="6" r="C202">
        <v>0</v>
      </c>
      <c t="n" s="6" r="D202">
        <v>0</v>
      </c>
      <c t="n" s="6" r="E202">
        <v>0</v>
      </c>
      <c t="n" s="6" r="F202">
        <v>0</v>
      </c>
    </row>
    <row spans="1:6" r="203">
      <c t="s" s="4" r="A203">
        <v>1480</v>
      </c>
      <c t="s" s="4" r="B203">
        <v>161</v>
      </c>
      <c t="n" s="10" r="C203">
        <v>-1.47</v>
      </c>
      <c t="n" s="10" r="D203">
        <v>-1.42</v>
      </c>
      <c t="n" s="10" r="E203">
        <v>-3.05</v>
      </c>
      <c t="n" s="10" r="F203">
        <v>-3.89</v>
      </c>
    </row>
    <row spans="1:6" r="204">
      <c t="s" s="4" r="A204">
        <v>1481</v>
      </c>
      <c t="s" s="4" r="B204">
        <v>161</v>
      </c>
      <c t="n" s="10" r="C204">
        <v>0.19</v>
      </c>
      <c t="n" s="10" r="D204">
        <v>-17.43</v>
      </c>
      <c t="n" s="10" r="E204">
        <v>10.82</v>
      </c>
      <c t="n" s="10" r="F204">
        <v>-4.41</v>
      </c>
    </row>
    <row spans="1:6" r="205">
      <c t="s" s="4" r="A205">
        <v>1482</v>
      </c>
      <c t="s" s="4" r="B205">
        <v>161</v>
      </c>
      <c t="n" s="10" r="C205">
        <v>-1.28</v>
      </c>
      <c t="n" s="10" r="D205">
        <v>-18.85</v>
      </c>
      <c t="n" s="10" r="E205">
        <v>7.77</v>
      </c>
      <c t="n" s="10" r="F205">
        <v>-8.300000000000001</v>
      </c>
    </row>
    <row spans="1:6" r="206">
      <c t="s" s="4" r="A206">
        <v>1010</v>
      </c>
      <c t="s" s="4" r="B206">
        <v>161</v>
      </c>
      <c t="n" s="9" r="C206">
        <v>98.12</v>
      </c>
      <c t="n" s="9" r="D206">
        <v>87.31</v>
      </c>
      <c t="n" s="9" r="E206">
        <v>98.12</v>
      </c>
      <c t="n" s="9" r="F206">
        <v>87.31</v>
      </c>
    </row>
    <row spans="1:6" r="207">
      <c t="s" s="4" r="A207">
        <v>1458</v>
      </c>
      <c t="s" s="4" r="B207">
        <v>321</v>
      </c>
      <c t="s" s="4" r="C207">
        <v>1652</v>
      </c>
      <c t="s" s="4" r="D207">
        <v>1653</v>
      </c>
      <c t="s" s="4" r="E207">
        <v>1654</v>
      </c>
      <c t="s" s="4" r="F207">
        <v>1655</v>
      </c>
    </row>
    <row spans="1:6" r="208">
      <c t="s" s="4" r="A208">
        <v>1463</v>
      </c>
      <c t="s" s="4" r="B208">
        <v>1487</v>
      </c>
      <c t="s" s="4" r="C208">
        <v>1656</v>
      </c>
      <c t="s" s="4" r="D208">
        <v>1657</v>
      </c>
      <c t="s" s="4" r="E208">
        <v>1658</v>
      </c>
      <c t="s" s="4" r="F208">
        <v>1659</v>
      </c>
    </row>
    <row spans="1:6" r="209">
      <c t="s" s="4" r="A209">
        <v>1468</v>
      </c>
      <c t="s" s="4" r="B209">
        <v>1487</v>
      </c>
      <c t="s" s="4" r="C209">
        <v>1610</v>
      </c>
      <c t="s" s="4" r="D209">
        <v>1657</v>
      </c>
      <c t="s" s="4" r="E209">
        <v>1660</v>
      </c>
      <c t="s" s="4" r="F209">
        <v>1661</v>
      </c>
    </row>
    <row spans="1:6" r="210">
      <c t="s" s="4" r="A210">
        <v>1473</v>
      </c>
      <c t="s" s="4" r="B210">
        <v>1496</v>
      </c>
      <c t="s" s="4" r="C210">
        <v>1615</v>
      </c>
      <c t="s" s="4" r="D210">
        <v>1662</v>
      </c>
      <c t="s" s="4" r="E210">
        <v>1663</v>
      </c>
      <c t="s" s="4" r="F210">
        <v>1664</v>
      </c>
    </row>
    <row spans="1:6" r="211">
      <c t="s" s="4" r="A211">
        <v>1477</v>
      </c>
      <c t="s" s="4" r="B211">
        <v>1496</v>
      </c>
      <c t="s" s="4" r="C211">
        <v>1665</v>
      </c>
      <c t="s" s="4" r="D211">
        <v>1662</v>
      </c>
      <c t="s" s="4" r="E211">
        <v>1666</v>
      </c>
      <c t="s" s="4" r="F211">
        <v>1667</v>
      </c>
    </row>
    <row spans="1:6" r="212">
      <c t="s" s="4" r="A212">
        <v>1063</v>
      </c>
    </row>
    <row spans="1:6" r="213">
      <c t="s" s="4" r="A213">
        <v>1008</v>
      </c>
      <c t="s" s="4" r="B213">
        <v>161</v>
      </c>
      <c t="n" s="9" r="C213">
        <v>138.68</v>
      </c>
      <c t="n" s="9" r="D213">
        <v>143.73</v>
      </c>
      <c t="n" s="9" r="E213">
        <v>125.11</v>
      </c>
      <c t="n" s="9" r="F213">
        <v>128.48</v>
      </c>
    </row>
    <row spans="1:6" r="214">
      <c t="s" s="4" r="A214">
        <v>1428</v>
      </c>
      <c t="s" s="4" r="B214">
        <v>161</v>
      </c>
      <c t="n" s="6" r="C214">
        <v>0</v>
      </c>
      <c t="n" s="6" r="D214">
        <v>0</v>
      </c>
      <c t="n" s="6" r="E214">
        <v>0</v>
      </c>
      <c t="n" s="6" r="F214">
        <v>0</v>
      </c>
    </row>
    <row spans="1:6" r="215">
      <c t="s" s="4" r="A215">
        <v>1480</v>
      </c>
      <c t="s" s="4" r="B215">
        <v>161</v>
      </c>
      <c t="n" s="10" r="C215">
        <v>-1.09</v>
      </c>
      <c t="n" s="10" r="D215">
        <v>-0.93</v>
      </c>
      <c t="n" s="10" r="E215">
        <v>-2.27</v>
      </c>
      <c t="n" s="10" r="F215">
        <v>-3.24</v>
      </c>
    </row>
    <row spans="1:6" r="216">
      <c t="s" s="4" r="A216">
        <v>1481</v>
      </c>
      <c t="s" s="4" r="B216">
        <v>161</v>
      </c>
      <c t="n" s="10" r="C216">
        <v>0.33</v>
      </c>
      <c t="n" s="10" r="D216">
        <v>-23.71</v>
      </c>
      <c t="n" s="10" r="E216">
        <v>15.08</v>
      </c>
      <c t="n" s="10" r="F216">
        <v>-6.15</v>
      </c>
    </row>
    <row spans="1:6" r="217">
      <c t="s" s="4" r="A217">
        <v>1482</v>
      </c>
      <c t="s" s="4" r="B217">
        <v>161</v>
      </c>
      <c t="n" s="10" r="C217">
        <v>-0.76</v>
      </c>
      <c t="n" s="10" r="D217">
        <v>-24.64</v>
      </c>
      <c t="n" s="10" r="E217">
        <v>12.81</v>
      </c>
      <c t="n" s="10" r="F217">
        <v>-9.390000000000001</v>
      </c>
    </row>
    <row spans="1:6" r="218">
      <c t="s" s="4" r="A218">
        <v>1010</v>
      </c>
      <c t="s" s="4" r="B218">
        <v>161</v>
      </c>
      <c t="n" s="9" r="C218">
        <v>137.92</v>
      </c>
      <c t="n" s="9" r="D218">
        <v>119.09</v>
      </c>
      <c t="n" s="9" r="E218">
        <v>137.92</v>
      </c>
      <c t="n" s="9" r="F218">
        <v>119.09</v>
      </c>
    </row>
    <row spans="1:6" r="219">
      <c t="s" s="4" r="A219">
        <v>1458</v>
      </c>
      <c t="s" s="4" r="B219">
        <v>321</v>
      </c>
      <c t="s" s="4" r="C219">
        <v>1668</v>
      </c>
      <c t="s" s="4" r="D219">
        <v>1669</v>
      </c>
      <c t="s" s="4" r="E219">
        <v>1670</v>
      </c>
      <c t="s" s="4" r="F219">
        <v>1671</v>
      </c>
    </row>
    <row spans="1:6" r="220">
      <c t="s" s="4" r="A220">
        <v>1463</v>
      </c>
      <c t="s" s="4" r="B220">
        <v>1487</v>
      </c>
      <c t="s" s="4" r="C220">
        <v>1672</v>
      </c>
      <c t="s" s="4" r="D220">
        <v>1673</v>
      </c>
      <c t="s" s="4" r="E220">
        <v>1674</v>
      </c>
      <c t="s" s="4" r="F220">
        <v>636</v>
      </c>
    </row>
    <row spans="1:6" r="221">
      <c t="s" s="4" r="A221">
        <v>1468</v>
      </c>
      <c t="s" s="4" r="B221">
        <v>1487</v>
      </c>
      <c t="s" s="4" r="C221">
        <v>1675</v>
      </c>
      <c t="s" s="4" r="D221">
        <v>1673</v>
      </c>
      <c t="s" s="4" r="E221">
        <v>1676</v>
      </c>
      <c t="s" s="4" r="F221">
        <v>1677</v>
      </c>
    </row>
    <row spans="1:6" r="222">
      <c t="s" s="4" r="A222">
        <v>1473</v>
      </c>
      <c t="s" s="4" r="B222">
        <v>1496</v>
      </c>
      <c t="s" s="4" r="C222">
        <v>1678</v>
      </c>
      <c t="s" s="4" r="D222">
        <v>1679</v>
      </c>
      <c t="s" s="4" r="E222">
        <v>1680</v>
      </c>
      <c t="s" s="4" r="F222">
        <v>1681</v>
      </c>
    </row>
    <row spans="1:6" r="223">
      <c t="s" s="4" r="A223">
        <v>1477</v>
      </c>
      <c t="s" s="4" r="B223">
        <v>1496</v>
      </c>
      <c t="s" s="4" r="C223">
        <v>1682</v>
      </c>
      <c t="s" s="4" r="D223">
        <v>1679</v>
      </c>
      <c t="s" s="4" r="E223">
        <v>1683</v>
      </c>
      <c t="s" s="4" r="F223">
        <v>1684</v>
      </c>
    </row>
    <row spans="1:6" r="224">
      <c t="s" s="4" r="A224">
        <v>1450</v>
      </c>
    </row>
    <row spans="1:6" r="225">
      <c t="s" s="4" r="A225">
        <v>1008</v>
      </c>
      <c t="s" s="4" r="B225">
        <v>161</v>
      </c>
      <c t="n" s="9" r="C225">
        <v>104.5</v>
      </c>
      <c t="n" s="9" r="D225">
        <v>108.31</v>
      </c>
      <c t="n" s="9" r="E225">
        <v>94.28</v>
      </c>
      <c t="n" s="9" r="F225">
        <v>96.81999999999999</v>
      </c>
    </row>
    <row spans="1:6" r="226">
      <c t="s" s="4" r="A226">
        <v>1428</v>
      </c>
      <c t="s" s="4" r="B226">
        <v>161</v>
      </c>
      <c t="n" s="6" r="C226">
        <v>0</v>
      </c>
      <c t="n" s="6" r="D226">
        <v>0</v>
      </c>
      <c t="n" s="6" r="E226">
        <v>0</v>
      </c>
      <c t="n" s="6" r="F226">
        <v>0</v>
      </c>
    </row>
    <row spans="1:6" r="227">
      <c t="s" s="4" r="A227">
        <v>1480</v>
      </c>
      <c t="s" s="4" r="B227">
        <v>161</v>
      </c>
      <c t="n" s="10" r="C227">
        <v>-0.82</v>
      </c>
      <c t="n" s="10" r="D227">
        <v>-0.7</v>
      </c>
      <c t="n" s="10" r="E227">
        <v>-1.71</v>
      </c>
      <c t="n" s="10" r="F227">
        <v>-2.44</v>
      </c>
    </row>
    <row spans="1:6" r="228">
      <c t="s" s="4" r="A228">
        <v>1481</v>
      </c>
      <c t="s" s="4" r="B228">
        <v>161</v>
      </c>
      <c t="n" s="10" r="C228">
        <v>0.25</v>
      </c>
      <c t="n" s="10" r="D228">
        <v>-17.87</v>
      </c>
      <c t="n" s="10" r="E228">
        <v>11.36</v>
      </c>
      <c t="n" s="10" r="F228">
        <v>-4.64</v>
      </c>
    </row>
    <row spans="1:6" r="229">
      <c t="s" s="4" r="A229">
        <v>1482</v>
      </c>
      <c t="s" s="4" r="B229">
        <v>161</v>
      </c>
      <c t="n" s="10" r="C229">
        <v>-0.57</v>
      </c>
      <c t="n" s="10" r="D229">
        <v>-18.57</v>
      </c>
      <c t="n" s="10" r="E229">
        <v>9.65</v>
      </c>
      <c t="n" s="10" r="F229">
        <v>-7.08</v>
      </c>
    </row>
    <row spans="1:6" r="230">
      <c t="s" s="4" r="A230">
        <v>1010</v>
      </c>
      <c t="s" s="4" r="B230">
        <v>161</v>
      </c>
      <c t="n" s="9" r="C230">
        <v>103.93</v>
      </c>
      <c t="n" s="9" r="D230">
        <v>89.73999999999999</v>
      </c>
      <c t="n" s="9" r="E230">
        <v>103.93</v>
      </c>
      <c t="n" s="9" r="F230">
        <v>89.73999999999999</v>
      </c>
    </row>
    <row spans="1:6" r="231">
      <c t="s" s="4" r="A231">
        <v>1458</v>
      </c>
      <c t="s" s="4" r="B231">
        <v>321</v>
      </c>
      <c t="s" s="4" r="C231">
        <v>1668</v>
      </c>
      <c t="s" s="4" r="D231">
        <v>1669</v>
      </c>
      <c t="s" s="4" r="E231">
        <v>1670</v>
      </c>
      <c t="s" s="4" r="F231">
        <v>1671</v>
      </c>
    </row>
    <row spans="1:6" r="232">
      <c t="s" s="4" r="A232">
        <v>1463</v>
      </c>
      <c t="s" s="4" r="B232">
        <v>1487</v>
      </c>
      <c t="s" s="4" r="C232">
        <v>1672</v>
      </c>
      <c t="s" s="4" r="D232">
        <v>1673</v>
      </c>
      <c t="s" s="4" r="E232">
        <v>1674</v>
      </c>
      <c t="s" s="4" r="F232">
        <v>636</v>
      </c>
    </row>
    <row spans="1:6" r="233">
      <c t="s" s="4" r="A233">
        <v>1468</v>
      </c>
      <c t="s" s="4" r="B233">
        <v>1487</v>
      </c>
      <c t="s" s="4" r="C233">
        <v>1675</v>
      </c>
      <c t="s" s="4" r="D233">
        <v>1673</v>
      </c>
      <c t="s" s="4" r="E233">
        <v>1676</v>
      </c>
      <c t="s" s="4" r="F233">
        <v>1677</v>
      </c>
    </row>
    <row spans="1:6" r="234">
      <c t="s" s="4" r="A234">
        <v>1473</v>
      </c>
      <c t="s" s="4" r="B234">
        <v>1496</v>
      </c>
      <c t="s" s="4" r="C234">
        <v>377</v>
      </c>
      <c t="s" s="4" r="D234">
        <v>1685</v>
      </c>
      <c t="s" s="4" r="E234">
        <v>1680</v>
      </c>
      <c t="s" s="4" r="F234">
        <v>1686</v>
      </c>
    </row>
    <row spans="1:6" r="235">
      <c t="s" s="4" r="A235">
        <v>1477</v>
      </c>
      <c t="s" s="4" r="B235">
        <v>1496</v>
      </c>
      <c t="s" s="4" r="C235">
        <v>1682</v>
      </c>
      <c t="s" s="4" r="D235">
        <v>1685</v>
      </c>
      <c t="s" s="4" r="E235">
        <v>1683</v>
      </c>
      <c t="s" s="4" r="F235">
        <v>1684</v>
      </c>
    </row>
    <row spans="1:6" r="236">
      <c t="s" s="4" r="A236">
        <v>988</v>
      </c>
    </row>
    <row spans="1:6" r="237">
      <c t="s" s="4" r="A237">
        <v>1008</v>
      </c>
      <c t="s" s="4" r="B237">
        <v>161</v>
      </c>
      <c t="n" s="9" r="C237">
        <v>169.18</v>
      </c>
      <c t="n" s="9" r="D237">
        <v>191.9</v>
      </c>
      <c t="n" s="9" r="E237">
        <v>164.17</v>
      </c>
      <c t="n" s="9" r="F237">
        <v>175.95</v>
      </c>
    </row>
    <row spans="1:6" r="238">
      <c t="s" s="4" r="A238">
        <v>1428</v>
      </c>
      <c t="s" s="4" r="B238">
        <v>161</v>
      </c>
      <c t="n" s="6" r="C238">
        <v>0</v>
      </c>
      <c t="n" s="6" r="D238">
        <v>0</v>
      </c>
      <c t="n" s="6" r="E238">
        <v>0</v>
      </c>
      <c t="n" s="6" r="F238">
        <v>0</v>
      </c>
    </row>
    <row spans="1:6" r="239">
      <c t="s" s="4" r="A239">
        <v>1480</v>
      </c>
      <c t="s" s="4" r="B239">
        <v>161</v>
      </c>
      <c t="n" s="10" r="C239">
        <v>-2.79</v>
      </c>
      <c t="n" s="10" r="D239">
        <v>-3.06</v>
      </c>
      <c t="n" s="10" r="E239">
        <v>-6.16</v>
      </c>
      <c t="n" s="10" r="F239">
        <v>-9.390000000000001</v>
      </c>
    </row>
    <row spans="1:6" r="240">
      <c t="s" s="4" r="A240">
        <v>1481</v>
      </c>
      <c t="s" s="4" r="B240">
        <v>161</v>
      </c>
      <c t="n" s="10" r="C240">
        <v>5.14</v>
      </c>
      <c t="n" s="10" r="D240">
        <v>-22.99</v>
      </c>
      <c t="n" s="10" r="E240">
        <v>13.52</v>
      </c>
      <c t="n" s="10" r="F240">
        <v>-0.71</v>
      </c>
    </row>
    <row spans="1:6" r="241">
      <c t="s" s="4" r="A241">
        <v>1482</v>
      </c>
      <c t="s" s="4" r="B241">
        <v>161</v>
      </c>
      <c t="n" s="10" r="C241">
        <v>2.35</v>
      </c>
      <c t="n" s="10" r="D241">
        <v>-26.05</v>
      </c>
      <c t="n" s="10" r="E241">
        <v>7.36</v>
      </c>
      <c t="n" s="10" r="F241">
        <v>-10.1</v>
      </c>
    </row>
    <row spans="1:6" r="242">
      <c t="s" s="4" r="A242">
        <v>1010</v>
      </c>
      <c t="s" s="4" r="B242">
        <v>161</v>
      </c>
      <c t="n" s="9" r="C242">
        <v>171.53</v>
      </c>
      <c t="n" s="9" r="D242">
        <v>165.85</v>
      </c>
      <c t="n" s="9" r="E242">
        <v>171.53</v>
      </c>
      <c t="n" s="9" r="F242">
        <v>165.85</v>
      </c>
    </row>
    <row spans="1:6" r="243">
      <c t="s" s="4" r="A243">
        <v>1458</v>
      </c>
      <c t="s" s="4" r="B243">
        <v>321</v>
      </c>
      <c t="s" s="4" r="C243">
        <v>1655</v>
      </c>
      <c t="s" s="4" r="D243">
        <v>1687</v>
      </c>
      <c t="s" s="4" r="E243">
        <v>1688</v>
      </c>
      <c t="s" s="4" r="F243">
        <v>1689</v>
      </c>
    </row>
    <row spans="1:6" r="244">
      <c t="s" s="4" r="A244">
        <v>1463</v>
      </c>
      <c t="s" s="4" r="B244">
        <v>1487</v>
      </c>
      <c t="s" s="4" r="C244">
        <v>1661</v>
      </c>
      <c t="s" s="4" r="D244">
        <v>1690</v>
      </c>
      <c t="s" s="4" r="E244">
        <v>1691</v>
      </c>
      <c t="s" s="4" r="F244">
        <v>1692</v>
      </c>
    </row>
    <row spans="1:6" r="245">
      <c t="s" s="4" r="A245">
        <v>1468</v>
      </c>
      <c t="s" s="4" r="B245">
        <v>1487</v>
      </c>
      <c t="s" s="4" r="C245">
        <v>1661</v>
      </c>
      <c t="s" s="4" r="D245">
        <v>1690</v>
      </c>
      <c t="s" s="4" r="E245">
        <v>1693</v>
      </c>
      <c t="s" s="4" r="F245">
        <v>1694</v>
      </c>
    </row>
    <row spans="1:6" r="246">
      <c t="s" s="4" r="A246">
        <v>1473</v>
      </c>
      <c t="s" s="4" r="B246">
        <v>1496</v>
      </c>
      <c t="s" s="4" r="C246">
        <v>217</v>
      </c>
      <c t="s" s="4" r="D246">
        <v>1695</v>
      </c>
      <c t="s" s="4" r="E246">
        <v>1696</v>
      </c>
      <c t="s" s="4" r="F246">
        <v>1697</v>
      </c>
    </row>
    <row spans="1:6" r="247">
      <c t="s" s="4" r="A247">
        <v>1477</v>
      </c>
      <c t="s" s="4" r="B247">
        <v>1496</v>
      </c>
      <c t="s" s="4" r="C247">
        <v>217</v>
      </c>
      <c t="s" s="4" r="D247">
        <v>1695</v>
      </c>
      <c t="s" s="4" r="E247">
        <v>1698</v>
      </c>
      <c t="s" s="4" r="F247">
        <v>1699</v>
      </c>
    </row>
    <row spans="1:6" r="248">
      <c t="s" s="4" r="A248">
        <v>1070</v>
      </c>
    </row>
    <row spans="1:6" r="249">
      <c t="s" s="4" r="A249">
        <v>1008</v>
      </c>
      <c t="s" s="4" r="B249">
        <v>161</v>
      </c>
      <c t="n" s="9" r="C249">
        <v>225.82</v>
      </c>
      <c t="n" s="9" r="D249">
        <v>248.56</v>
      </c>
      <c t="n" s="9" r="E249">
        <v>217.51</v>
      </c>
      <c t="n" s="9" r="F249">
        <v>226.23</v>
      </c>
    </row>
    <row spans="1:6" r="250">
      <c t="s" s="4" r="A250">
        <v>1428</v>
      </c>
      <c t="s" s="4" r="B250">
        <v>161</v>
      </c>
      <c t="n" s="6" r="C250">
        <v>0</v>
      </c>
      <c t="n" s="6" r="D250">
        <v>0</v>
      </c>
      <c t="n" s="6" r="E250">
        <v>0</v>
      </c>
      <c t="n" s="6" r="F250">
        <v>0</v>
      </c>
    </row>
    <row spans="1:6" r="251">
      <c t="s" s="4" r="A251">
        <v>1480</v>
      </c>
      <c t="s" s="4" r="B251">
        <v>161</v>
      </c>
      <c t="n" s="10" r="C251">
        <v>-2.09</v>
      </c>
      <c t="n" s="10" r="D251">
        <v>-2.23</v>
      </c>
      <c t="n" s="10" r="E251">
        <v>-4.87</v>
      </c>
      <c t="n" s="10" r="F251">
        <v>-8.65</v>
      </c>
    </row>
    <row spans="1:6" r="252">
      <c t="s" s="4" r="A252">
        <v>1481</v>
      </c>
      <c t="s" s="4" r="B252">
        <v>161</v>
      </c>
      <c t="n" s="10" r="C252">
        <v>6.94</v>
      </c>
      <c t="n" s="10" r="D252">
        <v>-29.9</v>
      </c>
      <c t="n" s="10" r="E252">
        <v>18.03</v>
      </c>
      <c t="n" s="10" r="F252">
        <v>-1.15</v>
      </c>
    </row>
    <row spans="1:6" r="253">
      <c t="s" s="4" r="A253">
        <v>1482</v>
      </c>
      <c t="s" s="4" r="B253">
        <v>161</v>
      </c>
      <c t="n" s="10" r="C253">
        <v>4.85</v>
      </c>
      <c t="n" s="10" r="D253">
        <v>-32.13</v>
      </c>
      <c t="n" s="10" r="E253">
        <v>13.16</v>
      </c>
      <c t="n" s="10" r="F253">
        <v>-9.800000000000001</v>
      </c>
    </row>
    <row spans="1:6" r="254">
      <c t="s" s="4" r="A254">
        <v>1010</v>
      </c>
      <c t="s" s="4" r="B254">
        <v>161</v>
      </c>
      <c t="n" s="9" r="C254">
        <v>230.67</v>
      </c>
      <c t="n" s="9" r="D254">
        <v>216.43</v>
      </c>
      <c t="n" s="9" r="E254">
        <v>230.67</v>
      </c>
      <c t="n" s="9" r="F254">
        <v>216.43</v>
      </c>
    </row>
    <row spans="1:6" r="255">
      <c t="s" s="4" r="A255">
        <v>1458</v>
      </c>
      <c t="s" s="4" r="B255">
        <v>321</v>
      </c>
      <c t="s" s="4" r="C255">
        <v>1671</v>
      </c>
      <c t="s" s="4" r="D255">
        <v>1567</v>
      </c>
      <c t="s" s="4" r="E255">
        <v>1700</v>
      </c>
      <c t="s" s="4" r="F255">
        <v>1701</v>
      </c>
    </row>
    <row spans="1:6" r="256">
      <c t="s" s="4" r="A256">
        <v>1463</v>
      </c>
      <c t="s" s="4" r="B256">
        <v>1487</v>
      </c>
      <c t="s" s="4" r="C256">
        <v>1677</v>
      </c>
      <c t="s" s="4" r="D256">
        <v>1702</v>
      </c>
      <c t="s" s="4" r="E256">
        <v>1703</v>
      </c>
      <c t="s" s="4" r="F256">
        <v>1704</v>
      </c>
    </row>
    <row spans="1:6" r="257">
      <c t="s" s="4" r="A257">
        <v>1468</v>
      </c>
      <c t="s" s="4" r="B257">
        <v>1487</v>
      </c>
      <c t="s" s="4" r="C257">
        <v>1677</v>
      </c>
      <c t="s" s="4" r="D257">
        <v>1702</v>
      </c>
      <c t="s" s="4" r="E257">
        <v>1705</v>
      </c>
      <c t="s" s="4" r="F257">
        <v>1706</v>
      </c>
    </row>
    <row spans="1:6" r="258">
      <c t="s" s="4" r="A258">
        <v>1473</v>
      </c>
      <c t="s" s="4" r="B258">
        <v>1496</v>
      </c>
      <c t="s" s="4" r="C258">
        <v>1707</v>
      </c>
      <c t="s" s="4" r="D258">
        <v>1708</v>
      </c>
      <c t="s" s="4" r="E258">
        <v>1471</v>
      </c>
      <c t="s" s="4" r="F258">
        <v>1709</v>
      </c>
    </row>
    <row spans="1:6" r="259">
      <c t="s" s="4" r="A259">
        <v>1477</v>
      </c>
      <c t="s" s="4" r="B259">
        <v>1496</v>
      </c>
      <c t="s" s="4" r="C259">
        <v>1707</v>
      </c>
      <c t="s" s="4" r="D259">
        <v>1708</v>
      </c>
      <c t="s" s="4" r="E259">
        <v>1710</v>
      </c>
      <c t="s" s="4" r="F259">
        <v>1711</v>
      </c>
    </row>
    <row spans="1:6" r="260">
      <c t="s" s="4" r="A260">
        <v>1455</v>
      </c>
    </row>
    <row spans="1:6" r="261">
      <c t="s" s="4" r="A261">
        <v>1008</v>
      </c>
      <c t="s" s="4" r="B261">
        <v>161</v>
      </c>
      <c t="n" s="9" r="C261">
        <v>177.86</v>
      </c>
      <c t="n" s="9" r="D261">
        <v>195.77</v>
      </c>
      <c t="n" s="9" r="E261">
        <v>171.31</v>
      </c>
      <c t="n" s="9" r="F261">
        <v>178.18</v>
      </c>
    </row>
    <row spans="1:6" r="262">
      <c t="s" s="4" r="A262">
        <v>1428</v>
      </c>
      <c t="s" s="4" r="B262">
        <v>161</v>
      </c>
      <c t="n" s="6" r="C262">
        <v>0</v>
      </c>
      <c t="n" s="6" r="D262">
        <v>0</v>
      </c>
      <c t="n" s="6" r="E262">
        <v>0</v>
      </c>
      <c t="n" s="6" r="F262">
        <v>0</v>
      </c>
    </row>
    <row spans="1:6" r="263">
      <c t="s" s="4" r="A263">
        <v>1480</v>
      </c>
      <c t="s" s="4" r="B263">
        <v>161</v>
      </c>
      <c t="n" s="10" r="C263">
        <v>-1.65</v>
      </c>
      <c t="n" s="10" r="D263">
        <v>-1.76</v>
      </c>
      <c t="n" s="10" r="E263">
        <v>-3.84</v>
      </c>
      <c t="n" s="10" r="F263">
        <v>-6.81</v>
      </c>
    </row>
    <row spans="1:6" r="264">
      <c t="s" s="4" r="A264">
        <v>1481</v>
      </c>
      <c t="s" s="4" r="B264">
        <v>161</v>
      </c>
      <c t="n" s="10" r="C264">
        <v>5.47</v>
      </c>
      <c t="n" s="10" r="D264">
        <v>-23.55</v>
      </c>
      <c t="n" s="10" r="E264">
        <v>14.21</v>
      </c>
      <c t="n" s="10" r="F264">
        <v>-0.91</v>
      </c>
    </row>
    <row spans="1:6" r="265">
      <c t="s" s="4" r="A265">
        <v>1482</v>
      </c>
      <c t="s" s="4" r="B265">
        <v>161</v>
      </c>
      <c t="n" s="10" r="C265">
        <v>3.82</v>
      </c>
      <c t="n" s="10" r="D265">
        <v>-25.31</v>
      </c>
      <c t="n" s="10" r="E265">
        <v>10.37</v>
      </c>
      <c t="n" s="10" r="F265">
        <v>-7.72</v>
      </c>
    </row>
    <row spans="1:6" r="266">
      <c t="s" s="4" r="A266">
        <v>1010</v>
      </c>
      <c t="s" s="4" r="B266">
        <v>161</v>
      </c>
      <c t="n" s="9" r="C266">
        <v>181.68</v>
      </c>
      <c t="n" s="9" r="D266">
        <v>170.46</v>
      </c>
      <c t="n" s="9" r="E266">
        <v>181.68</v>
      </c>
      <c t="n" s="9" r="F266">
        <v>170.46</v>
      </c>
    </row>
    <row spans="1:6" r="267">
      <c t="s" s="4" r="A267">
        <v>1458</v>
      </c>
      <c t="s" s="4" r="B267">
        <v>321</v>
      </c>
      <c t="s" s="4" r="C267">
        <v>1671</v>
      </c>
      <c t="s" s="4" r="D267">
        <v>1567</v>
      </c>
      <c t="s" s="4" r="E267">
        <v>1700</v>
      </c>
      <c t="s" s="4" r="F267">
        <v>1701</v>
      </c>
    </row>
    <row spans="1:6" r="268">
      <c t="s" s="4" r="A268">
        <v>1463</v>
      </c>
      <c t="s" s="4" r="B268">
        <v>1487</v>
      </c>
      <c t="s" s="4" r="C268">
        <v>1677</v>
      </c>
      <c t="s" s="4" r="D268">
        <v>1702</v>
      </c>
      <c t="s" s="4" r="E268">
        <v>1703</v>
      </c>
      <c t="s" s="4" r="F268">
        <v>1704</v>
      </c>
    </row>
    <row spans="1:6" r="269">
      <c t="s" s="4" r="A269">
        <v>1468</v>
      </c>
      <c t="s" s="4" r="B269">
        <v>1487</v>
      </c>
      <c t="s" s="4" r="C269">
        <v>1677</v>
      </c>
      <c t="s" s="4" r="D269">
        <v>1702</v>
      </c>
      <c t="s" s="4" r="E269">
        <v>1705</v>
      </c>
      <c t="s" s="4" r="F269">
        <v>1706</v>
      </c>
    </row>
    <row spans="1:6" r="270">
      <c t="s" s="4" r="A270">
        <v>1473</v>
      </c>
      <c t="s" s="4" r="B270">
        <v>1496</v>
      </c>
      <c t="s" s="4" r="C270">
        <v>1707</v>
      </c>
      <c t="s" s="4" r="D270">
        <v>1708</v>
      </c>
      <c t="s" s="4" r="E270">
        <v>1471</v>
      </c>
      <c t="s" s="4" r="F270">
        <v>1709</v>
      </c>
    </row>
    <row spans="1:6" r="271">
      <c t="s" s="4" r="A271">
        <v>1477</v>
      </c>
      <c t="s" s="4" r="B271">
        <v>1496</v>
      </c>
      <c t="s" s="4" r="C271">
        <v>1707</v>
      </c>
      <c t="s" s="4" r="D271">
        <v>1708</v>
      </c>
      <c t="s" s="4" r="E271">
        <v>1710</v>
      </c>
      <c t="s" s="4" r="F271">
        <v>1711</v>
      </c>
    </row>
    <row spans="1:6" r="272">
      <c t="s" s="4" r="A272">
        <v>990</v>
      </c>
    </row>
    <row spans="1:6" r="273">
      <c t="s" s="4" r="A273">
        <v>1008</v>
      </c>
      <c t="s" s="4" r="B273">
        <v>161</v>
      </c>
      <c t="n" s="9" r="C273">
        <v>130.76</v>
      </c>
      <c t="n" s="9" r="D273">
        <v>147.87</v>
      </c>
      <c t="n" s="9" r="E273">
        <v>124.27</v>
      </c>
      <c t="n" s="9" r="F273">
        <v>130.28</v>
      </c>
    </row>
    <row spans="1:6" r="274">
      <c t="s" s="4" r="A274">
        <v>1428</v>
      </c>
      <c t="s" s="4" r="B274">
        <v>161</v>
      </c>
      <c t="n" s="6" r="C274">
        <v>0</v>
      </c>
      <c t="n" s="6" r="D274">
        <v>0</v>
      </c>
      <c t="n" s="6" r="E274">
        <v>0</v>
      </c>
      <c t="n" s="6" r="F274">
        <v>0</v>
      </c>
    </row>
    <row spans="1:6" r="275">
      <c t="s" s="4" r="A275">
        <v>1480</v>
      </c>
      <c t="s" s="4" r="B275">
        <v>161</v>
      </c>
      <c t="n" s="10" r="C275">
        <v>-1.84</v>
      </c>
      <c t="n" s="10" r="D275">
        <v>-2.01</v>
      </c>
      <c t="n" s="10" r="E275">
        <v>-3.86</v>
      </c>
      <c t="n" s="10" r="F275">
        <v>-5.46</v>
      </c>
    </row>
    <row spans="1:6" r="276">
      <c t="s" s="4" r="A276">
        <v>1481</v>
      </c>
      <c t="s" s="4" r="B276">
        <v>161</v>
      </c>
      <c t="n" s="10" r="C276">
        <v>0.85</v>
      </c>
      <c t="n" s="10" r="D276">
        <v>-19.76</v>
      </c>
      <c t="n" s="10" r="E276">
        <v>9.359999999999999</v>
      </c>
      <c t="n" s="10" r="F276">
        <v>1.28</v>
      </c>
    </row>
    <row spans="1:6" r="277">
      <c t="s" s="4" r="A277">
        <v>1482</v>
      </c>
      <c t="s" s="4" r="B277">
        <v>161</v>
      </c>
      <c t="n" s="10" r="C277">
        <v>-0.99</v>
      </c>
      <c t="n" s="10" r="D277">
        <v>-21.77</v>
      </c>
      <c t="n" s="10" r="E277">
        <v>5.5</v>
      </c>
      <c t="n" s="10" r="F277">
        <v>-4.18</v>
      </c>
    </row>
    <row spans="1:6" r="278">
      <c t="s" s="4" r="A278">
        <v>1010</v>
      </c>
      <c t="s" s="4" r="B278">
        <v>161</v>
      </c>
      <c t="n" s="9" r="C278">
        <v>129.77</v>
      </c>
      <c t="n" s="9" r="D278">
        <v>126.1</v>
      </c>
      <c t="n" s="9" r="E278">
        <v>129.77</v>
      </c>
      <c t="n" s="9" r="F278">
        <v>126.1</v>
      </c>
    </row>
    <row spans="1:6" r="279">
      <c t="s" s="4" r="A279">
        <v>1458</v>
      </c>
      <c t="s" s="4" r="B279">
        <v>321</v>
      </c>
      <c t="s" s="4" r="C279">
        <v>1712</v>
      </c>
      <c t="s" s="4" r="D279">
        <v>1713</v>
      </c>
      <c t="s" s="4" r="E279">
        <v>1714</v>
      </c>
      <c t="s" s="4" r="F279">
        <v>1715</v>
      </c>
    </row>
    <row spans="1:6" r="280">
      <c t="s" s="4" r="A280">
        <v>1463</v>
      </c>
      <c t="s" s="4" r="B280">
        <v>1487</v>
      </c>
      <c t="s" s="4" r="C280">
        <v>1716</v>
      </c>
      <c t="s" s="4" r="D280">
        <v>1520</v>
      </c>
      <c t="s" s="4" r="E280">
        <v>1717</v>
      </c>
      <c t="s" s="4" r="F280">
        <v>1718</v>
      </c>
    </row>
    <row spans="1:6" r="281">
      <c t="s" s="4" r="A281">
        <v>1468</v>
      </c>
      <c t="s" s="4" r="B281">
        <v>1487</v>
      </c>
      <c t="s" s="4" r="C281">
        <v>1716</v>
      </c>
      <c t="s" s="4" r="D281">
        <v>1520</v>
      </c>
      <c t="s" s="4" r="E281">
        <v>1719</v>
      </c>
      <c t="s" s="4" r="F281">
        <v>1720</v>
      </c>
    </row>
    <row spans="1:6" r="282">
      <c t="s" s="4" r="A282">
        <v>1473</v>
      </c>
      <c t="s" s="4" r="B282">
        <v>1496</v>
      </c>
      <c t="s" s="4" r="C282">
        <v>679</v>
      </c>
      <c t="s" s="4" r="D282">
        <v>1721</v>
      </c>
      <c t="s" s="4" r="E282">
        <v>1722</v>
      </c>
      <c t="s" s="4" r="F282">
        <v>1723</v>
      </c>
    </row>
    <row spans="1:6" r="283">
      <c t="s" s="4" r="A283">
        <v>1477</v>
      </c>
      <c t="s" s="4" r="B283">
        <v>1496</v>
      </c>
      <c t="s" s="4" r="C283">
        <v>679</v>
      </c>
      <c t="s" s="4" r="D283">
        <v>1721</v>
      </c>
      <c t="s" s="4" r="E283">
        <v>1724</v>
      </c>
      <c t="s" s="4" r="F283">
        <v>1725</v>
      </c>
    </row>
    <row spans="1:6" r="284">
      <c t="s" s="4" r="A284">
        <v>1054</v>
      </c>
    </row>
    <row spans="1:6" r="285">
      <c t="s" s="4" r="A285">
        <v>1008</v>
      </c>
      <c t="s" s="4" r="B285">
        <v>161</v>
      </c>
      <c t="n" s="9" r="C285">
        <v>183.97</v>
      </c>
      <c t="n" s="9" r="D285">
        <v>201.89</v>
      </c>
      <c t="n" s="9" r="E285">
        <v>173.54</v>
      </c>
      <c t="n" s="9" r="F285">
        <v>176.56</v>
      </c>
    </row>
    <row spans="1:6" r="286">
      <c t="s" s="4" r="A286">
        <v>1428</v>
      </c>
      <c t="s" s="4" r="B286">
        <v>161</v>
      </c>
      <c t="n" s="6" r="C286">
        <v>0</v>
      </c>
      <c t="n" s="6" r="D286">
        <v>0</v>
      </c>
      <c t="n" s="6" r="E286">
        <v>0</v>
      </c>
      <c t="n" s="6" r="F286">
        <v>0</v>
      </c>
    </row>
    <row spans="1:6" r="287">
      <c t="s" s="4" r="A287">
        <v>1480</v>
      </c>
      <c t="s" s="4" r="B287">
        <v>161</v>
      </c>
      <c t="n" s="10" r="C287">
        <v>-1.27</v>
      </c>
      <c t="n" s="10" r="D287">
        <v>-1.35</v>
      </c>
      <c t="n" s="10" r="E287">
        <v>-2.72</v>
      </c>
      <c t="n" s="10" r="F287">
        <v>-4.62</v>
      </c>
    </row>
    <row spans="1:6" r="288">
      <c t="s" s="4" r="A288">
        <v>1481</v>
      </c>
      <c t="s" s="4" r="B288">
        <v>161</v>
      </c>
      <c t="n" s="10" r="C288">
        <v>1.24</v>
      </c>
      <c t="n" s="10" r="D288">
        <v>-27.09</v>
      </c>
      <c t="n" s="10" r="E288">
        <v>13.12</v>
      </c>
      <c t="n" s="10" r="F288">
        <v>1.51</v>
      </c>
    </row>
    <row spans="1:6" r="289">
      <c t="s" s="4" r="A289">
        <v>1482</v>
      </c>
      <c t="s" s="4" r="B289">
        <v>161</v>
      </c>
      <c t="n" s="10" r="C289">
        <v>-0.03</v>
      </c>
      <c t="n" s="10" r="D289">
        <v>-28.44</v>
      </c>
      <c t="n" s="10" r="E289">
        <v>10.4</v>
      </c>
      <c t="n" s="10" r="F289">
        <v>-3.11</v>
      </c>
    </row>
    <row spans="1:6" r="290">
      <c t="s" s="4" r="A290">
        <v>1010</v>
      </c>
      <c t="s" s="4" r="B290">
        <v>161</v>
      </c>
      <c t="n" s="9" r="C290">
        <v>183.94</v>
      </c>
      <c t="n" s="9" r="D290">
        <v>173.45</v>
      </c>
      <c t="n" s="9" r="E290">
        <v>183.94</v>
      </c>
      <c t="n" s="9" r="F290">
        <v>173.45</v>
      </c>
    </row>
    <row spans="1:6" r="291">
      <c t="s" s="4" r="A291">
        <v>1458</v>
      </c>
      <c t="s" s="4" r="B291">
        <v>321</v>
      </c>
      <c t="s" s="4" r="C291">
        <v>1726</v>
      </c>
      <c t="s" s="4" r="D291">
        <v>1727</v>
      </c>
      <c t="s" s="4" r="E291">
        <v>1728</v>
      </c>
      <c t="s" s="4" r="F291">
        <v>1729</v>
      </c>
    </row>
    <row spans="1:6" r="292">
      <c t="s" s="4" r="A292">
        <v>1463</v>
      </c>
      <c t="s" s="4" r="B292">
        <v>1487</v>
      </c>
      <c t="s" s="4" r="C292">
        <v>1730</v>
      </c>
      <c t="s" s="4" r="D292">
        <v>1731</v>
      </c>
      <c t="s" s="4" r="E292">
        <v>1730</v>
      </c>
      <c t="s" s="4" r="F292">
        <v>1732</v>
      </c>
    </row>
    <row spans="1:6" r="293">
      <c t="s" s="4" r="A293">
        <v>1468</v>
      </c>
      <c t="s" s="4" r="B293">
        <v>1487</v>
      </c>
      <c t="s" s="4" r="C293">
        <v>1730</v>
      </c>
      <c t="s" s="4" r="D293">
        <v>1731</v>
      </c>
      <c t="s" s="4" r="E293">
        <v>1733</v>
      </c>
      <c t="s" s="4" r="F293">
        <v>876</v>
      </c>
    </row>
    <row spans="1:6" r="294">
      <c t="s" s="4" r="A294">
        <v>1473</v>
      </c>
      <c t="s" s="4" r="B294">
        <v>1496</v>
      </c>
      <c t="s" s="4" r="C294">
        <v>181</v>
      </c>
      <c t="s" s="4" r="D294">
        <v>1734</v>
      </c>
      <c t="s" s="4" r="E294">
        <v>1735</v>
      </c>
      <c t="s" s="4" r="F294">
        <v>1736</v>
      </c>
    </row>
    <row spans="1:6" r="295">
      <c t="s" s="4" r="A295">
        <v>1477</v>
      </c>
      <c t="s" s="4" r="B295">
        <v>1496</v>
      </c>
      <c t="s" s="4" r="C295">
        <v>181</v>
      </c>
      <c t="s" s="4" r="D295">
        <v>1734</v>
      </c>
      <c t="s" s="4" r="E295">
        <v>1737</v>
      </c>
      <c t="s" s="4" r="F295">
        <v>1634</v>
      </c>
    </row>
    <row spans="1:6" r="296">
      <c t="s" s="4" r="A296">
        <v>1456</v>
      </c>
    </row>
    <row spans="1:6" r="297">
      <c t="s" s="4" r="A297">
        <v>1008</v>
      </c>
      <c t="s" s="4" r="B297">
        <v>161</v>
      </c>
      <c t="n" s="9" r="C297">
        <v>137.47</v>
      </c>
      <c t="n" s="9" r="D297">
        <v>150.86</v>
      </c>
      <c t="n" s="9" r="E297">
        <v>129.67</v>
      </c>
      <c t="n" s="9" r="F297">
        <v>131.93</v>
      </c>
    </row>
    <row spans="1:6" r="298">
      <c t="s" s="4" r="A298">
        <v>1428</v>
      </c>
      <c t="s" s="4" r="B298">
        <v>161</v>
      </c>
      <c t="n" s="6" r="C298">
        <v>0</v>
      </c>
      <c t="n" s="6" r="D298">
        <v>0</v>
      </c>
      <c t="n" s="6" r="E298">
        <v>0</v>
      </c>
      <c t="n" s="6" r="F298">
        <v>0</v>
      </c>
    </row>
    <row spans="1:6" r="299">
      <c t="s" s="4" r="A299">
        <v>1480</v>
      </c>
      <c t="s" s="4" r="B299">
        <v>161</v>
      </c>
      <c t="n" s="10" r="C299">
        <v>-0.95</v>
      </c>
      <c t="n" s="10" r="D299">
        <v>-1.01</v>
      </c>
      <c t="n" s="10" r="E299">
        <v>-2.03</v>
      </c>
      <c t="n" s="10" r="F299">
        <v>-3.45</v>
      </c>
    </row>
    <row spans="1:6" r="300">
      <c t="s" s="4" r="A300">
        <v>1481</v>
      </c>
      <c t="s" s="4" r="B300">
        <v>161</v>
      </c>
      <c t="n" s="10" r="C300">
        <v>0.93</v>
      </c>
      <c t="n" s="10" r="D300">
        <v>-20.24</v>
      </c>
      <c t="n" s="10" r="E300">
        <v>9.81</v>
      </c>
      <c t="n" s="10" r="F300">
        <v>1.13</v>
      </c>
    </row>
    <row spans="1:6" r="301">
      <c t="s" s="4" r="A301">
        <v>1482</v>
      </c>
      <c t="s" s="4" r="B301">
        <v>161</v>
      </c>
      <c t="n" s="10" r="C301">
        <v>-0.02</v>
      </c>
      <c t="n" s="10" r="D301">
        <v>-21.25</v>
      </c>
      <c t="n" s="10" r="E301">
        <v>7.78</v>
      </c>
      <c t="n" s="10" r="F301">
        <v>-2.32</v>
      </c>
    </row>
    <row spans="1:6" r="302">
      <c t="s" s="4" r="A302">
        <v>1010</v>
      </c>
      <c t="s" s="4" r="B302">
        <v>161</v>
      </c>
      <c t="n" s="9" r="C302">
        <v>137.45</v>
      </c>
      <c t="n" s="9" r="D302">
        <v>129.61</v>
      </c>
      <c t="n" s="9" r="E302">
        <v>137.45</v>
      </c>
      <c t="n" s="9" r="F302">
        <v>129.61</v>
      </c>
    </row>
    <row spans="1:6" r="303">
      <c t="s" s="4" r="A303">
        <v>1458</v>
      </c>
      <c t="s" s="4" r="B303">
        <v>321</v>
      </c>
      <c t="s" s="4" r="C303">
        <v>1726</v>
      </c>
      <c t="s" s="4" r="D303">
        <v>1727</v>
      </c>
      <c t="s" s="4" r="E303">
        <v>1728</v>
      </c>
      <c t="s" s="4" r="F303">
        <v>1729</v>
      </c>
    </row>
    <row spans="1:6" r="304">
      <c t="s" s="4" r="A304">
        <v>1463</v>
      </c>
      <c t="s" s="4" r="B304">
        <v>1487</v>
      </c>
      <c t="s" s="4" r="C304">
        <v>1730</v>
      </c>
      <c t="s" s="4" r="D304">
        <v>1731</v>
      </c>
      <c t="s" s="4" r="E304">
        <v>1730</v>
      </c>
      <c t="s" s="4" r="F304">
        <v>1732</v>
      </c>
    </row>
    <row spans="1:6" r="305">
      <c t="s" s="4" r="A305">
        <v>1468</v>
      </c>
      <c t="s" s="4" r="B305">
        <v>1487</v>
      </c>
      <c t="s" s="4" r="C305">
        <v>1730</v>
      </c>
      <c t="s" s="4" r="D305">
        <v>1731</v>
      </c>
      <c t="s" s="4" r="E305">
        <v>1733</v>
      </c>
      <c t="s" s="4" r="F305">
        <v>876</v>
      </c>
    </row>
    <row spans="1:6" r="306">
      <c t="s" s="4" r="A306">
        <v>1473</v>
      </c>
      <c t="s" s="4" r="B306">
        <v>1496</v>
      </c>
      <c t="s" s="4" r="C306">
        <v>168</v>
      </c>
      <c t="s" s="4" r="D306">
        <v>1734</v>
      </c>
      <c t="s" s="4" r="E306">
        <v>1571</v>
      </c>
      <c t="s" s="4" r="F306">
        <v>1738</v>
      </c>
    </row>
    <row spans="1:6" r="307">
      <c t="s" s="4" r="A307">
        <v>1477</v>
      </c>
      <c t="s" s="4" r="B307">
        <v>1496</v>
      </c>
      <c t="s" s="4" r="C307">
        <v>168</v>
      </c>
      <c t="s" s="4" r="D307">
        <v>1734</v>
      </c>
      <c t="s" s="4" r="E307">
        <v>930</v>
      </c>
      <c t="s" s="4" r="F307">
        <v>1634</v>
      </c>
    </row>
    <row spans="1:6" r="308">
      <c t="n" r="A308"/>
    </row>
    <row spans="1:6" r="309">
      <c t="s" s="4" r="A309">
        <v>161</v>
      </c>
      <c t="s" s="4" r="B309">
        <v>1074</v>
      </c>
    </row>
    <row spans="1:6" r="310">
      <c t="s" s="4" r="A310">
        <v>321</v>
      </c>
      <c t="s" s="4" r="B310">
        <v>1739</v>
      </c>
    </row>
    <row spans="1:6" r="311">
      <c t="s" s="4" r="A311">
        <v>371</v>
      </c>
      <c t="s" s="4" r="B311">
        <v>1740</v>
      </c>
    </row>
    <row spans="1:6" r="312">
      <c t="s" s="4" r="A312">
        <v>411</v>
      </c>
      <c t="s" s="4" r="B312">
        <v>1741</v>
      </c>
    </row>
  </sheetData>
  <mergeCells count="8">
    <mergeCell ref="A1:B2"/>
    <mergeCell ref="C1:D1"/>
    <mergeCell ref="E1:F1"/>
    <mergeCell ref="A308:E308"/>
    <mergeCell ref="B309:E309"/>
    <mergeCell ref="B310:E310"/>
    <mergeCell ref="B311:E311"/>
    <mergeCell ref="B312:E31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1742</v>
      </c>
      <c t="s" s="2" r="B1">
        <v>944</v>
      </c>
      <c t="s" s="2" r="D1">
        <v>1</v>
      </c>
    </row>
    <row spans="1:5" r="2">
      <c t="s" s="2" r="B2">
        <v>24</v>
      </c>
      <c t="s" s="2" r="C2">
        <v>945</v>
      </c>
      <c t="s" s="2" r="D2">
        <v>24</v>
      </c>
      <c t="s" s="2" r="E2">
        <v>945</v>
      </c>
    </row>
    <row spans="1:5" r="3">
      <c t="s" s="4" r="A3">
        <v>1743</v>
      </c>
      <c t="n" s="6" r="B3">
        <v>5250</v>
      </c>
      <c t="n" s="6" r="C3">
        <v>5250</v>
      </c>
      <c t="n" s="6" r="D3">
        <v>10232</v>
      </c>
      <c t="n" s="6" r="E3">
        <v>10232</v>
      </c>
    </row>
    <row spans="1:5" r="4">
      <c t="s" s="4" r="A4">
        <v>1744</v>
      </c>
      <c t="n" s="6" r="B4">
        <v>14939</v>
      </c>
      <c t="n" s="6" r="C4">
        <v>14939</v>
      </c>
      <c t="n" s="6" r="D4">
        <v>10304</v>
      </c>
      <c t="n" s="6" r="E4">
        <v>10304</v>
      </c>
    </row>
    <row spans="1:5" r="5">
      <c t="s" s="4" r="A5">
        <v>88</v>
      </c>
    </row>
    <row spans="1:5" r="6">
      <c t="s" s="4" r="A6">
        <v>1743</v>
      </c>
      <c t="n" s="6" r="B6">
        <v>10</v>
      </c>
      <c t="n" s="6" r="D6">
        <v>10</v>
      </c>
    </row>
    <row spans="1:5" r="7">
      <c t="s" s="4" r="A7">
        <v>1744</v>
      </c>
      <c t="n" s="6" r="B7">
        <v>4</v>
      </c>
      <c t="n" s="6" r="D7">
        <v>4</v>
      </c>
    </row>
    <row spans="1:5" r="8">
      <c t="s" s="4" r="A8">
        <v>103</v>
      </c>
    </row>
    <row spans="1:5" r="9">
      <c t="s" s="4" r="A9">
        <v>1743</v>
      </c>
      <c t="n" s="6" r="B9">
        <v>699</v>
      </c>
      <c t="n" s="6" r="C9">
        <v>1797</v>
      </c>
      <c t="n" s="6" r="D9">
        <v>1793</v>
      </c>
      <c t="n" s="6" r="E9">
        <v>4039</v>
      </c>
    </row>
    <row spans="1:5" r="10">
      <c t="s" s="4" r="A10">
        <v>1744</v>
      </c>
      <c t="n" s="6" r="B10">
        <v>755</v>
      </c>
      <c t="n" s="6" r="C10">
        <v>1774</v>
      </c>
      <c t="n" s="6" r="D10">
        <v>1844</v>
      </c>
      <c t="n" s="6" r="E10">
        <v>3985</v>
      </c>
    </row>
    <row spans="1:5" r="11">
      <c t="s" s="4" r="A11">
        <v>117</v>
      </c>
    </row>
    <row spans="1:5" r="12">
      <c t="s" s="4" r="A12">
        <v>1743</v>
      </c>
      <c t="n" s="6" r="B12">
        <v>1081</v>
      </c>
      <c t="n" s="6" r="C12">
        <v>546</v>
      </c>
      <c t="n" s="6" r="D12">
        <v>1653</v>
      </c>
      <c t="n" s="6" r="E12">
        <v>1255</v>
      </c>
    </row>
    <row spans="1:5" r="13">
      <c t="s" s="4" r="A13">
        <v>1744</v>
      </c>
      <c t="n" s="6" r="B13">
        <v>1052</v>
      </c>
      <c t="n" s="6" r="C13">
        <v>584</v>
      </c>
      <c t="n" s="6" r="D13">
        <v>1561</v>
      </c>
      <c t="n" s="6" r="E13">
        <v>1304</v>
      </c>
    </row>
    <row spans="1:5" r="14">
      <c t="s" s="4" r="A14">
        <v>59</v>
      </c>
    </row>
    <row spans="1:5" r="15">
      <c t="s" s="4" r="A15">
        <v>1743</v>
      </c>
      <c t="n" s="6" r="C15">
        <v>2769</v>
      </c>
      <c t="n" s="6" r="D15">
        <v>6368</v>
      </c>
    </row>
    <row spans="1:5" r="16">
      <c t="s" s="4" r="A16">
        <v>1744</v>
      </c>
      <c t="n" s="6" r="C16">
        <v>2726</v>
      </c>
      <c t="n" s="6" r="D16">
        <v>633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9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t="s" s="1" r="A1">
        <v>1745</v>
      </c>
      <c t="s" s="2" r="C1">
        <v>944</v>
      </c>
      <c t="s" s="2" r="G1">
        <v>1</v>
      </c>
    </row>
    <row spans="1:10" r="2">
      <c t="s" s="2" r="C2">
        <v>24</v>
      </c>
      <c t="s" s="2" r="E2">
        <v>945</v>
      </c>
      <c t="s" s="2" r="G2">
        <v>24</v>
      </c>
      <c t="s" s="2" r="I2">
        <v>945</v>
      </c>
    </row>
    <row spans="1:10" r="3">
      <c t="s" s="4" r="A3">
        <v>126</v>
      </c>
    </row>
    <row spans="1:10" r="4">
      <c t="s" s="4" r="A4">
        <v>1204</v>
      </c>
      <c t="n" s="7" r="C4">
        <v>-478651</v>
      </c>
      <c t="n" s="7" r="E4">
        <v>-2346023</v>
      </c>
      <c t="n" s="7" r="G4">
        <v>-996591</v>
      </c>
      <c t="n" s="7" r="I4">
        <v>2637993</v>
      </c>
    </row>
    <row spans="1:10" r="5">
      <c t="s" s="4" r="A5">
        <v>103</v>
      </c>
    </row>
    <row spans="1:10" r="6">
      <c t="s" s="4" r="A6">
        <v>1204</v>
      </c>
      <c t="n" s="6" r="C6">
        <v>-1872638</v>
      </c>
      <c t="n" s="6" r="E6">
        <v>-1989930</v>
      </c>
      <c t="n" s="6" r="G6">
        <v>1749357</v>
      </c>
      <c t="n" s="6" r="I6">
        <v>5558996</v>
      </c>
    </row>
    <row spans="1:10" r="7">
      <c t="s" s="4" r="A7">
        <v>117</v>
      </c>
    </row>
    <row spans="1:10" r="8">
      <c t="s" s="4" r="A8">
        <v>1204</v>
      </c>
      <c t="n" s="6" r="C8">
        <v>-26387</v>
      </c>
      <c t="n" s="6" r="E8">
        <v>7618</v>
      </c>
      <c t="n" s="6" r="G8">
        <v>-61869</v>
      </c>
      <c t="n" s="6" r="I8">
        <v>64112</v>
      </c>
    </row>
    <row spans="1:10" r="9">
      <c t="s" s="4" r="A9">
        <v>88</v>
      </c>
    </row>
    <row spans="1:10" r="10">
      <c t="s" s="4" r="A10">
        <v>1204</v>
      </c>
      <c t="n" s="6" r="C10">
        <v>96670</v>
      </c>
      <c t="n" s="6" r="E10">
        <v>-1431010</v>
      </c>
      <c t="n" s="6" r="G10">
        <v>289978</v>
      </c>
      <c t="n" s="6" r="I10">
        <v>1582694</v>
      </c>
    </row>
    <row spans="1:10" r="11">
      <c t="s" s="4" r="A11">
        <v>59</v>
      </c>
    </row>
    <row spans="1:10" r="12">
      <c t="s" s="4" r="A12">
        <v>1204</v>
      </c>
      <c t="n" s="6" r="C12">
        <v>-867021</v>
      </c>
      <c t="n" s="6" r="E12">
        <v>-2141766</v>
      </c>
      <c t="n" s="6" r="G12">
        <v>858389</v>
      </c>
      <c t="n" s="6" r="I12">
        <v>3047711</v>
      </c>
    </row>
    <row spans="1:10" r="13">
      <c t="s" s="4" r="A13">
        <v>1746</v>
      </c>
    </row>
    <row spans="1:10" r="14">
      <c t="s" s="4" r="A14">
        <v>1204</v>
      </c>
      <c t="n" s="6" r="C14">
        <v>-6178380</v>
      </c>
      <c t="s" s="4" r="D14">
        <v>161</v>
      </c>
      <c t="n" s="6" r="E14">
        <v>39987665</v>
      </c>
      <c t="s" s="4" r="F14">
        <v>321</v>
      </c>
      <c t="n" s="6" r="G14">
        <v>1876936</v>
      </c>
      <c t="s" s="4" r="H14">
        <v>161</v>
      </c>
      <c t="n" s="6" r="I14">
        <v>25798428</v>
      </c>
      <c t="s" s="4" r="J14">
        <v>321</v>
      </c>
    </row>
    <row spans="1:10" r="15">
      <c t="s" s="4" r="A15">
        <v>1747</v>
      </c>
    </row>
    <row spans="1:10" r="16">
      <c t="s" s="4" r="A16">
        <v>1204</v>
      </c>
      <c t="n" s="6" r="C16">
        <v>5721</v>
      </c>
      <c t="n" s="6" r="E16">
        <v>-1858800</v>
      </c>
      <c t="n" s="6" r="G16">
        <v>-5425428</v>
      </c>
      <c t="n" s="6" r="I16">
        <v>-3529813</v>
      </c>
    </row>
    <row spans="1:10" r="17">
      <c t="s" s="4" r="A17">
        <v>1748</v>
      </c>
    </row>
    <row spans="1:10" r="18">
      <c t="s" s="4" r="A18">
        <v>1204</v>
      </c>
      <c t="n" s="6" r="C18">
        <v>-2809377</v>
      </c>
      <c t="n" s="6" r="E18">
        <v>10129391</v>
      </c>
      <c t="n" s="6" r="G18">
        <v>-4306303</v>
      </c>
      <c t="n" s="6" r="I18">
        <v>4134192</v>
      </c>
    </row>
    <row spans="1:10" r="19">
      <c t="s" s="4" r="A19">
        <v>1749</v>
      </c>
    </row>
    <row spans="1:10" r="20">
      <c t="s" s="4" r="A20">
        <v>1204</v>
      </c>
      <c t="n" s="6" r="C20">
        <v>-2621859</v>
      </c>
      <c t="n" s="6" r="E20">
        <v>11552937</v>
      </c>
      <c t="n" s="6" r="G20">
        <v>1943835</v>
      </c>
      <c t="n" s="6" r="I20">
        <v>4751972</v>
      </c>
    </row>
    <row spans="1:10" r="21">
      <c t="s" s="4" r="A21">
        <v>1750</v>
      </c>
    </row>
    <row spans="1:10" r="22">
      <c t="s" s="4" r="A22">
        <v>1204</v>
      </c>
      <c t="n" s="6" r="C22">
        <v>-158561</v>
      </c>
      <c t="n" s="6" r="E22">
        <v>-148685</v>
      </c>
      <c t="n" s="6" r="G22">
        <v>-1143188</v>
      </c>
      <c t="n" s="6" r="I22">
        <v>-81778</v>
      </c>
    </row>
    <row spans="1:10" r="23">
      <c t="s" s="4" r="A23">
        <v>1751</v>
      </c>
    </row>
    <row spans="1:10" r="24">
      <c t="s" s="4" r="A24">
        <v>1204</v>
      </c>
      <c t="n" s="6" r="C24">
        <v>2793175</v>
      </c>
      <c t="n" s="6" r="E24">
        <v>9920908</v>
      </c>
      <c t="n" s="6" r="G24">
        <v>15407826</v>
      </c>
      <c t="n" s="6" r="I24">
        <v>8150824</v>
      </c>
    </row>
    <row spans="1:10" r="25">
      <c t="s" s="4" r="A25">
        <v>1752</v>
      </c>
    </row>
    <row spans="1:10" r="26">
      <c t="s" s="4" r="A26">
        <v>1204</v>
      </c>
      <c t="n" s="6" r="C26">
        <v>-3387479</v>
      </c>
      <c t="n" s="6" r="E26">
        <v>10391914</v>
      </c>
      <c t="n" s="6" r="G26">
        <v>-4599806</v>
      </c>
      <c t="n" s="6" r="I26">
        <v>12373031</v>
      </c>
    </row>
    <row spans="1:10" r="27">
      <c t="s" s="4" r="A27">
        <v>1753</v>
      </c>
    </row>
    <row spans="1:10" r="28">
      <c t="s" s="4" r="A28">
        <v>1204</v>
      </c>
      <c t="s" s="4" r="B28">
        <v>321</v>
      </c>
      <c t="n" s="6" r="C28">
        <v>-2484671</v>
      </c>
      <c t="n" s="6" r="G28">
        <v>44052</v>
      </c>
    </row>
    <row spans="1:10" r="29">
      <c t="s" s="4" r="A29">
        <v>1754</v>
      </c>
    </row>
    <row spans="1:10" r="30">
      <c t="s" s="4" r="A30">
        <v>1204</v>
      </c>
      <c t="n" s="6" r="C30">
        <v>-126926</v>
      </c>
      <c t="n" s="6" r="G30">
        <v>-1443549</v>
      </c>
    </row>
    <row spans="1:10" r="31">
      <c t="s" s="4" r="A31">
        <v>1755</v>
      </c>
    </row>
    <row spans="1:10" r="32">
      <c t="s" s="4" r="A32">
        <v>1204</v>
      </c>
      <c t="n" s="6" r="C32">
        <v>-236530</v>
      </c>
      <c t="n" s="6" r="G32">
        <v>-325654</v>
      </c>
    </row>
    <row spans="1:10" r="33">
      <c t="s" s="4" r="A33">
        <v>1756</v>
      </c>
    </row>
    <row spans="1:10" r="34">
      <c t="s" s="4" r="A34">
        <v>1204</v>
      </c>
      <c t="n" s="6" r="C34">
        <v>-890237</v>
      </c>
      <c t="n" s="6" r="G34">
        <v>4556</v>
      </c>
    </row>
    <row spans="1:10" r="35">
      <c t="s" s="4" r="A35">
        <v>1757</v>
      </c>
    </row>
    <row spans="1:10" r="36">
      <c t="s" s="4" r="A36">
        <v>1204</v>
      </c>
      <c t="n" s="6" r="C36">
        <v>-501177</v>
      </c>
      <c t="n" s="6" r="G36">
        <v>-262057</v>
      </c>
    </row>
    <row spans="1:10" r="37">
      <c t="s" s="4" r="A37">
        <v>1758</v>
      </c>
    </row>
    <row spans="1:10" r="38">
      <c t="s" s="4" r="A38">
        <v>1204</v>
      </c>
      <c t="n" s="6" r="C38">
        <v>624080</v>
      </c>
      <c t="n" s="6" r="G38">
        <v>4096944</v>
      </c>
    </row>
    <row spans="1:10" r="39">
      <c t="s" s="4" r="A39">
        <v>1759</v>
      </c>
    </row>
    <row spans="1:10" r="40">
      <c t="s" s="4" r="A40">
        <v>1204</v>
      </c>
      <c t="n" s="6" r="C40">
        <v>-1353881</v>
      </c>
      <c t="n" s="6" r="G40">
        <v>-2026188</v>
      </c>
    </row>
    <row spans="1:10" r="41">
      <c t="s" s="4" r="A41">
        <v>1760</v>
      </c>
    </row>
    <row spans="1:10" r="42">
      <c t="s" s="4" r="A42">
        <v>1204</v>
      </c>
      <c t="s" s="4" r="B42">
        <v>321</v>
      </c>
      <c t="n" s="6" r="C42">
        <v>1592883</v>
      </c>
      <c t="n" s="6" r="E42">
        <v>-2682859</v>
      </c>
      <c t="n" s="6" r="G42">
        <v>3210441</v>
      </c>
      <c t="n" s="6" r="I42">
        <v>121655</v>
      </c>
    </row>
    <row spans="1:10" r="43">
      <c t="s" s="4" r="A43">
        <v>1761</v>
      </c>
    </row>
    <row spans="1:10" r="44">
      <c t="s" s="4" r="A44">
        <v>1204</v>
      </c>
      <c t="n" s="6" r="C44">
        <v>99571</v>
      </c>
      <c t="n" s="6" r="E44">
        <v>-370488</v>
      </c>
      <c t="n" s="6" r="G44">
        <v>129691</v>
      </c>
      <c t="n" s="6" r="I44">
        <v>-746843</v>
      </c>
    </row>
    <row spans="1:10" r="45">
      <c t="s" s="4" r="A45">
        <v>1762</v>
      </c>
    </row>
    <row spans="1:10" r="46">
      <c t="s" s="4" r="A46">
        <v>1204</v>
      </c>
      <c t="n" s="6" r="C46">
        <v>44192</v>
      </c>
      <c t="n" s="6" r="E46">
        <v>-1169704</v>
      </c>
      <c t="n" s="6" r="G46">
        <v>-311300</v>
      </c>
      <c t="n" s="6" r="I46">
        <v>-311552</v>
      </c>
    </row>
    <row spans="1:10" r="47">
      <c t="s" s="4" r="A47">
        <v>1763</v>
      </c>
    </row>
    <row spans="1:10" r="48">
      <c t="s" s="4" r="A48">
        <v>1204</v>
      </c>
      <c t="n" s="6" r="C48">
        <v>-572659</v>
      </c>
      <c t="n" s="6" r="E48">
        <v>119419</v>
      </c>
      <c t="n" s="6" r="G48">
        <v>-273130</v>
      </c>
      <c t="n" s="6" r="I48">
        <v>253545</v>
      </c>
    </row>
    <row spans="1:10" r="49">
      <c t="s" s="4" r="A49">
        <v>1764</v>
      </c>
    </row>
    <row spans="1:10" r="50">
      <c t="s" s="4" r="A50">
        <v>1204</v>
      </c>
      <c t="n" s="6" r="C50">
        <v>-78678</v>
      </c>
      <c t="n" s="6" r="E50">
        <v>-75520</v>
      </c>
      <c t="n" s="6" r="G50">
        <v>-123427</v>
      </c>
      <c t="n" s="6" r="I50">
        <v>-132603</v>
      </c>
    </row>
    <row spans="1:10" r="51">
      <c t="s" s="4" r="A51">
        <v>1765</v>
      </c>
    </row>
    <row spans="1:10" r="52">
      <c t="s" s="4" r="A52">
        <v>1204</v>
      </c>
      <c t="n" s="6" r="C52">
        <v>1952963</v>
      </c>
      <c t="n" s="6" r="E52">
        <v>-1397750</v>
      </c>
      <c t="n" s="6" r="G52">
        <v>5583692</v>
      </c>
      <c t="n" s="6" r="I52">
        <v>206485</v>
      </c>
    </row>
    <row spans="1:10" r="53">
      <c t="s" s="4" r="A53">
        <v>1766</v>
      </c>
    </row>
    <row spans="1:10" r="54">
      <c t="s" s="4" r="A54">
        <v>1204</v>
      </c>
      <c t="n" s="6" r="C54">
        <v>147494</v>
      </c>
      <c t="n" s="6" r="E54">
        <v>211184</v>
      </c>
      <c t="n" s="6" r="G54">
        <v>-1795085</v>
      </c>
      <c t="n" s="6" r="I54">
        <v>852623</v>
      </c>
    </row>
    <row spans="1:10" r="55">
      <c t="s" s="4" r="A55">
        <v>1767</v>
      </c>
    </row>
    <row spans="1:10" r="56">
      <c t="s" s="4" r="A56">
        <v>1204</v>
      </c>
      <c t="s" s="4" r="B56">
        <v>321</v>
      </c>
      <c t="n" s="6" r="C56">
        <v>-1397141</v>
      </c>
      <c t="n" s="6" r="E56">
        <v>-2163972</v>
      </c>
      <c t="n" s="6" r="G56">
        <v>619333</v>
      </c>
      <c t="n" s="6" r="I56">
        <v>3592820</v>
      </c>
    </row>
    <row spans="1:10" r="57">
      <c t="s" s="4" r="A57">
        <v>1768</v>
      </c>
    </row>
    <row spans="1:10" r="58">
      <c t="s" s="4" r="A58">
        <v>1204</v>
      </c>
      <c t="n" s="6" r="C58">
        <v>-163523</v>
      </c>
      <c t="n" s="6" r="E58">
        <v>-201265</v>
      </c>
      <c t="n" s="6" r="G58">
        <v>-272332</v>
      </c>
      <c t="n" s="6" r="I58">
        <v>-744338</v>
      </c>
    </row>
    <row spans="1:10" r="59">
      <c t="s" s="4" r="A59">
        <v>1769</v>
      </c>
    </row>
    <row spans="1:10" r="60">
      <c t="s" s="4" r="A60">
        <v>1204</v>
      </c>
      <c t="n" s="6" r="C60">
        <v>-351486</v>
      </c>
      <c t="n" s="6" r="E60">
        <v>-645245</v>
      </c>
      <c t="n" s="6" r="G60">
        <v>-323355</v>
      </c>
      <c t="n" s="6" r="I60">
        <v>521161</v>
      </c>
    </row>
    <row spans="1:10" r="61">
      <c t="s" s="4" r="A61">
        <v>1770</v>
      </c>
    </row>
    <row spans="1:10" r="62">
      <c t="s" s="4" r="A62">
        <v>1204</v>
      </c>
      <c t="n" s="6" r="C62">
        <v>-317683</v>
      </c>
      <c t="n" s="6" r="E62">
        <v>-440367</v>
      </c>
      <c t="n" s="6" r="G62">
        <v>739601</v>
      </c>
      <c t="n" s="6" r="I62">
        <v>685468</v>
      </c>
    </row>
    <row spans="1:10" r="63">
      <c t="s" s="4" r="A63">
        <v>1771</v>
      </c>
    </row>
    <row spans="1:10" r="64">
      <c t="s" s="4" r="A64">
        <v>1204</v>
      </c>
      <c t="n" s="6" r="C64">
        <v>-82341</v>
      </c>
      <c t="n" s="6" r="E64">
        <v>-104895</v>
      </c>
      <c t="n" s="6" r="G64">
        <v>-221835</v>
      </c>
      <c t="n" s="6" r="I64">
        <v>-34965</v>
      </c>
    </row>
    <row spans="1:10" r="65">
      <c t="s" s="4" r="A65">
        <v>1772</v>
      </c>
    </row>
    <row spans="1:10" r="66">
      <c t="s" s="4" r="A66">
        <v>1204</v>
      </c>
      <c t="n" s="6" r="C66">
        <v>-48214</v>
      </c>
      <c t="n" s="6" r="E66">
        <v>-848640</v>
      </c>
      <c t="n" s="6" r="G66">
        <v>1303391</v>
      </c>
      <c t="n" s="6" r="I66">
        <v>712111</v>
      </c>
    </row>
    <row spans="1:10" r="67">
      <c t="s" s="4" r="A67">
        <v>1773</v>
      </c>
    </row>
    <row spans="1:10" r="68">
      <c t="s" s="4" r="A68">
        <v>1204</v>
      </c>
      <c t="n" s="6" r="C68">
        <v>-433894</v>
      </c>
      <c t="n" s="6" r="E68">
        <v>76440</v>
      </c>
      <c t="n" s="6" r="G68">
        <v>-606137</v>
      </c>
      <c t="n" s="6" r="I68">
        <v>2453383</v>
      </c>
    </row>
    <row spans="1:10" r="69">
      <c t="s" s="4" r="A69">
        <v>1774</v>
      </c>
    </row>
    <row spans="1:10" r="70">
      <c t="s" s="4" r="A70">
        <v>1204</v>
      </c>
      <c t="s" s="4" r="B70">
        <v>321</v>
      </c>
      <c t="n" s="6" r="C70">
        <v>-518538</v>
      </c>
      <c t="n" s="6" r="G70">
        <v>-518538</v>
      </c>
    </row>
    <row spans="1:10" r="71">
      <c t="s" s="4" r="A71">
        <v>1775</v>
      </c>
    </row>
    <row spans="1:10" r="72">
      <c t="s" s="4" r="A72">
        <v>1204</v>
      </c>
      <c t="n" s="6" r="C72">
        <v>-34888</v>
      </c>
      <c t="n" s="6" r="G72">
        <v>-34888</v>
      </c>
    </row>
    <row spans="1:10" r="73">
      <c t="s" s="4" r="A73">
        <v>1776</v>
      </c>
    </row>
    <row spans="1:10" r="74">
      <c t="s" s="4" r="A74">
        <v>1204</v>
      </c>
      <c t="s" s="4" r="C74">
        <v>31</v>
      </c>
      <c t="s" s="4" r="G74">
        <v>31</v>
      </c>
    </row>
    <row spans="1:10" r="75">
      <c t="s" s="4" r="A75">
        <v>1777</v>
      </c>
    </row>
    <row spans="1:10" r="76">
      <c t="s" s="4" r="A76">
        <v>1204</v>
      </c>
      <c t="n" s="6" r="C76">
        <v>62750</v>
      </c>
      <c t="n" s="6" r="G76">
        <v>62750</v>
      </c>
    </row>
    <row spans="1:10" r="77">
      <c t="s" s="4" r="A77">
        <v>1778</v>
      </c>
    </row>
    <row spans="1:10" r="78">
      <c t="s" s="4" r="A78">
        <v>1204</v>
      </c>
      <c t="n" s="6" r="C78">
        <v>-546400</v>
      </c>
      <c t="n" s="6" r="G78">
        <v>-546400</v>
      </c>
    </row>
    <row spans="1:10" r="79">
      <c t="s" s="4" r="A79">
        <v>1779</v>
      </c>
    </row>
    <row spans="1:10" r="80">
      <c t="s" s="4" r="A80">
        <v>1204</v>
      </c>
      <c t="s" s="4" r="C80">
        <v>31</v>
      </c>
      <c t="s" s="4" r="G80">
        <v>31</v>
      </c>
    </row>
    <row spans="1:10" r="81">
      <c t="s" s="4" r="A81">
        <v>1780</v>
      </c>
    </row>
    <row spans="1:10" r="82">
      <c t="s" s="4" r="A82">
        <v>1204</v>
      </c>
      <c t="s" s="4" r="C82">
        <v>31</v>
      </c>
      <c t="s" s="4" r="G82">
        <v>31</v>
      </c>
    </row>
    <row spans="1:10" r="83">
      <c t="s" s="4" r="A83">
        <v>1781</v>
      </c>
    </row>
    <row spans="1:10" r="84">
      <c t="s" s="4" r="A84">
        <v>1204</v>
      </c>
      <c t="s" s="4" r="B84">
        <v>321</v>
      </c>
      <c t="n" s="6" r="C84">
        <v>129316</v>
      </c>
      <c t="n" s="6" r="E84">
        <v>480498</v>
      </c>
      <c t="n" s="6" r="G84">
        <v>129316</v>
      </c>
      <c t="n" s="6" r="I84">
        <v>8881667</v>
      </c>
    </row>
    <row spans="1:10" r="85">
      <c t="s" s="4" r="A85">
        <v>1782</v>
      </c>
    </row>
    <row spans="1:10" r="86">
      <c t="s" s="4" r="A86">
        <v>1204</v>
      </c>
      <c t="s" s="4" r="C86">
        <v>31</v>
      </c>
      <c t="n" s="6" r="E86">
        <v>-145932</v>
      </c>
      <c t="s" s="4" r="G86">
        <v>31</v>
      </c>
      <c t="n" s="6" r="I86">
        <v>-746843</v>
      </c>
    </row>
    <row spans="1:10" r="87">
      <c t="s" s="4" r="A87">
        <v>1783</v>
      </c>
    </row>
    <row spans="1:10" r="88">
      <c t="s" s="4" r="A88">
        <v>1204</v>
      </c>
      <c t="s" s="4" r="C88">
        <v>31</v>
      </c>
      <c t="n" s="6" r="E88">
        <v>259547</v>
      </c>
      <c t="s" s="4" r="G88">
        <v>31</v>
      </c>
      <c t="n" s="6" r="I88">
        <v>-311552</v>
      </c>
    </row>
    <row spans="1:10" r="89">
      <c t="s" s="4" r="A89">
        <v>1784</v>
      </c>
    </row>
    <row spans="1:10" r="90">
      <c t="s" s="4" r="A90">
        <v>1204</v>
      </c>
      <c t="s" s="4" r="C90">
        <v>31</v>
      </c>
      <c t="n" s="6" r="E90">
        <v>-612864</v>
      </c>
      <c t="s" s="4" r="G90">
        <v>31</v>
      </c>
      <c t="n" s="6" r="I90">
        <v>253545</v>
      </c>
    </row>
    <row spans="1:10" r="91">
      <c t="s" s="4" r="A91">
        <v>1785</v>
      </c>
    </row>
    <row spans="1:10" r="92">
      <c t="s" s="4" r="A92">
        <v>1204</v>
      </c>
      <c t="n" s="6" r="C92">
        <v>129316</v>
      </c>
      <c t="n" s="6" r="E92">
        <v>-235594</v>
      </c>
      <c t="n" s="6" r="G92">
        <v>129316</v>
      </c>
      <c t="n" s="6" r="I92">
        <v>-132603</v>
      </c>
    </row>
    <row spans="1:10" r="93">
      <c t="s" s="4" r="A93">
        <v>1786</v>
      </c>
    </row>
    <row spans="1:10" r="94">
      <c t="s" s="4" r="A94">
        <v>1204</v>
      </c>
      <c t="s" s="4" r="C94">
        <v>31</v>
      </c>
      <c t="n" s="6" r="E94">
        <v>427927</v>
      </c>
      <c t="s" s="4" r="G94">
        <v>31</v>
      </c>
      <c t="n" s="6" r="I94">
        <v>206485</v>
      </c>
    </row>
    <row spans="1:10" r="95">
      <c t="s" s="4" r="A95">
        <v>1787</v>
      </c>
    </row>
    <row spans="1:10" r="96">
      <c t="s" s="4" r="A96">
        <v>1204</v>
      </c>
      <c t="s" s="4" r="C96">
        <v>31</v>
      </c>
      <c t="n" s="7" r="E96">
        <v>787414</v>
      </c>
      <c t="s" s="4" r="G96">
        <v>31</v>
      </c>
      <c t="n" s="7" r="I96">
        <v>852623</v>
      </c>
    </row>
    <row spans="1:10" r="97">
      <c t="n" r="A97"/>
    </row>
    <row spans="1:10" r="98">
      <c t="s" s="4" r="A98">
        <v>161</v>
      </c>
      <c t="s" s="4" r="B98">
        <v>1788</v>
      </c>
    </row>
    <row spans="1:10" r="99">
      <c t="s" s="4" r="A99">
        <v>321</v>
      </c>
      <c t="s" s="4" r="B99">
        <v>1789</v>
      </c>
    </row>
  </sheetData>
  <mergeCells count="10">
    <mergeCell ref="A1:B2"/>
    <mergeCell ref="C1:F1"/>
    <mergeCell ref="G1:J1"/>
    <mergeCell ref="C2:D2"/>
    <mergeCell ref="E2:F2"/>
    <mergeCell ref="G2:H2"/>
    <mergeCell ref="I2:J2"/>
    <mergeCell ref="A97:I97"/>
    <mergeCell ref="B98:I98"/>
    <mergeCell ref="B99:I9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9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t="s" s="1" r="A1">
        <v>1790</v>
      </c>
      <c t="s" s="2" r="C1">
        <v>944</v>
      </c>
      <c t="s" s="2" r="G1">
        <v>1</v>
      </c>
    </row>
    <row spans="1:10" r="2">
      <c t="s" s="2" r="C2">
        <v>24</v>
      </c>
      <c t="s" s="2" r="E2">
        <v>945</v>
      </c>
      <c t="s" s="2" r="G2">
        <v>24</v>
      </c>
      <c t="s" s="2" r="I2">
        <v>945</v>
      </c>
    </row>
    <row spans="1:10" r="3">
      <c t="s" s="4" r="A3">
        <v>117</v>
      </c>
    </row>
    <row spans="1:10" r="4">
      <c t="s" s="4" r="A4">
        <v>1791</v>
      </c>
      <c t="n" s="7" r="C4">
        <v>-123624</v>
      </c>
      <c t="n" s="7" r="E4">
        <v>-863332</v>
      </c>
      <c t="n" s="7" r="G4">
        <v>317351</v>
      </c>
      <c t="n" s="7" r="I4">
        <v>113421</v>
      </c>
    </row>
    <row spans="1:10" r="5">
      <c t="s" s="4" r="A5">
        <v>103</v>
      </c>
    </row>
    <row spans="1:10" r="6">
      <c t="s" s="4" r="A6">
        <v>1791</v>
      </c>
      <c t="n" s="6" r="C6">
        <v>1506712</v>
      </c>
      <c t="n" s="6" r="E6">
        <v>1339848</v>
      </c>
      <c t="n" s="6" r="G6">
        <v>2131311</v>
      </c>
      <c t="n" s="6" r="I6">
        <v>-489926</v>
      </c>
    </row>
    <row spans="1:10" r="7">
      <c t="s" s="4" r="A7">
        <v>126</v>
      </c>
    </row>
    <row spans="1:10" r="8">
      <c t="s" s="4" r="A8">
        <v>1791</v>
      </c>
      <c t="n" s="6" r="C8">
        <v>8665</v>
      </c>
      <c t="n" s="6" r="E8">
        <v>-1690711</v>
      </c>
      <c t="n" s="6" r="G8">
        <v>-75348</v>
      </c>
      <c t="n" s="6" r="I8">
        <v>-2212335</v>
      </c>
    </row>
    <row spans="1:10" r="9">
      <c t="s" s="4" r="A9">
        <v>88</v>
      </c>
    </row>
    <row spans="1:10" r="10">
      <c t="s" s="4" r="A10">
        <v>1791</v>
      </c>
      <c t="n" s="6" r="C10">
        <v>80853</v>
      </c>
      <c t="n" s="6" r="E10">
        <v>985206</v>
      </c>
      <c t="n" s="6" r="G10">
        <v>-128392</v>
      </c>
      <c t="n" s="6" r="I10">
        <v>-7237</v>
      </c>
    </row>
    <row spans="1:10" r="11">
      <c t="s" s="4" r="A11">
        <v>59</v>
      </c>
    </row>
    <row spans="1:10" r="12">
      <c t="s" s="4" r="A12">
        <v>1791</v>
      </c>
      <c t="n" s="6" r="C12">
        <v>354535</v>
      </c>
      <c t="n" s="6" r="E12">
        <v>848512</v>
      </c>
      <c t="n" s="6" r="G12">
        <v>1821894</v>
      </c>
      <c t="n" s="6" r="I12">
        <v>-755002</v>
      </c>
    </row>
    <row spans="1:10" r="13">
      <c t="s" s="4" r="A13">
        <v>1792</v>
      </c>
    </row>
    <row spans="1:10" r="14">
      <c t="s" s="4" r="A14">
        <v>1791</v>
      </c>
      <c t="n" s="6" r="C14">
        <v>9773852</v>
      </c>
      <c t="s" s="4" r="D14">
        <v>161</v>
      </c>
      <c t="n" s="6" r="E14">
        <v>-10301441</v>
      </c>
      <c t="s" s="4" r="F14">
        <v>321</v>
      </c>
      <c t="n" s="6" r="G14">
        <v>13928133</v>
      </c>
      <c t="s" s="4" r="H14">
        <v>161</v>
      </c>
      <c t="n" s="6" r="I14">
        <v>-13495337</v>
      </c>
      <c t="s" s="4" r="J14">
        <v>321</v>
      </c>
    </row>
    <row spans="1:10" r="15">
      <c t="s" s="4" r="A15">
        <v>1793</v>
      </c>
    </row>
    <row spans="1:10" r="16">
      <c t="s" s="4" r="A16">
        <v>1791</v>
      </c>
      <c t="n" s="6" r="C16">
        <v>-21117</v>
      </c>
      <c t="n" s="6" r="E16">
        <v>104184</v>
      </c>
      <c t="n" s="6" r="G16">
        <v>2453727</v>
      </c>
      <c t="n" s="6" r="I16">
        <v>13928133</v>
      </c>
    </row>
    <row spans="1:10" r="17">
      <c t="s" s="4" r="A17">
        <v>1794</v>
      </c>
    </row>
    <row spans="1:10" r="18">
      <c t="s" s="4" r="A18">
        <v>1791</v>
      </c>
      <c t="n" s="6" r="C18">
        <v>3595357</v>
      </c>
      <c t="n" s="6" r="E18">
        <v>-2328313</v>
      </c>
      <c t="n" s="6" r="G18">
        <v>1453531</v>
      </c>
      <c t="n" s="6" r="I18">
        <v>891238</v>
      </c>
    </row>
    <row spans="1:10" r="19">
      <c t="s" s="4" r="A19">
        <v>1795</v>
      </c>
    </row>
    <row spans="1:10" r="20">
      <c t="s" s="4" r="A20">
        <v>1791</v>
      </c>
      <c t="n" s="6" r="C20">
        <v>738433</v>
      </c>
      <c t="n" s="6" r="E20">
        <v>-7926646</v>
      </c>
      <c t="n" s="6" r="G20">
        <v>2750280</v>
      </c>
      <c t="n" s="6" r="I20">
        <v>-2005957</v>
      </c>
    </row>
    <row spans="1:10" r="21">
      <c t="s" s="4" r="A21">
        <v>1796</v>
      </c>
    </row>
    <row spans="1:10" r="22">
      <c t="s" s="4" r="A22">
        <v>1791</v>
      </c>
      <c t="n" s="6" r="C22">
        <v>3174</v>
      </c>
      <c t="n" s="6" r="E22">
        <v>187764</v>
      </c>
      <c t="n" s="6" r="G22">
        <v>567997</v>
      </c>
      <c t="n" s="6" r="I22">
        <v>-4686989</v>
      </c>
    </row>
    <row spans="1:10" r="23">
      <c t="s" s="4" r="A23">
        <v>1797</v>
      </c>
    </row>
    <row spans="1:10" r="24">
      <c t="s" s="4" r="A24">
        <v>1791</v>
      </c>
      <c t="n" s="6" r="C24">
        <v>4169351</v>
      </c>
      <c t="n" s="6" r="E24">
        <v>-190205</v>
      </c>
      <c t="n" s="6" r="G24">
        <v>5914474</v>
      </c>
      <c t="n" s="6" r="I24">
        <v>438060</v>
      </c>
    </row>
    <row spans="1:10" r="25">
      <c t="s" s="4" r="A25">
        <v>1798</v>
      </c>
    </row>
    <row spans="1:10" r="26">
      <c t="s" s="4" r="A26">
        <v>1791</v>
      </c>
      <c t="n" s="6" r="C26">
        <v>1288654</v>
      </c>
      <c t="n" s="6" r="E26">
        <v>-148225</v>
      </c>
      <c t="n" s="6" r="G26">
        <v>788124</v>
      </c>
      <c t="n" s="6" r="I26">
        <v>-4395416</v>
      </c>
    </row>
    <row spans="1:10" r="27">
      <c t="s" s="4" r="A27">
        <v>1799</v>
      </c>
    </row>
    <row spans="1:10" r="28">
      <c t="s" s="4" r="A28">
        <v>1791</v>
      </c>
      <c t="s" s="4" r="B28">
        <v>321</v>
      </c>
      <c t="n" s="6" r="C28">
        <v>1598713</v>
      </c>
      <c t="n" s="6" r="E28">
        <v>-902659</v>
      </c>
      <c t="n" s="6" r="G28">
        <v>1594363</v>
      </c>
      <c t="n" s="6" r="I28">
        <v>-1606742</v>
      </c>
    </row>
    <row spans="1:10" r="29">
      <c t="s" s="4" r="A29">
        <v>1800</v>
      </c>
    </row>
    <row spans="1:10" r="30">
      <c t="s" s="4" r="A30">
        <v>1791</v>
      </c>
      <c t="n" s="6" r="C30">
        <v>22451</v>
      </c>
      <c t="n" s="6" r="E30">
        <v>138192</v>
      </c>
      <c t="n" s="6" r="G30">
        <v>-175960</v>
      </c>
      <c t="n" s="6" r="I30">
        <v>545034</v>
      </c>
    </row>
    <row spans="1:10" r="31">
      <c t="s" s="4" r="A31">
        <v>1801</v>
      </c>
    </row>
    <row spans="1:10" r="32">
      <c t="s" s="4" r="A32">
        <v>1791</v>
      </c>
      <c t="n" s="6" r="C32">
        <v>605374</v>
      </c>
      <c t="n" s="6" r="E32">
        <v>-98437</v>
      </c>
      <c t="n" s="6" r="G32">
        <v>751392</v>
      </c>
      <c t="n" s="6" r="I32">
        <v>-26264</v>
      </c>
    </row>
    <row spans="1:10" r="33">
      <c t="s" s="4" r="A33">
        <v>1802</v>
      </c>
    </row>
    <row spans="1:10" r="34">
      <c t="s" s="4" r="A34">
        <v>1791</v>
      </c>
      <c t="n" s="6" r="C34">
        <v>70322</v>
      </c>
      <c t="n" s="6" r="E34">
        <v>-83883</v>
      </c>
      <c t="n" s="6" r="G34">
        <v>-569034</v>
      </c>
      <c t="n" s="6" r="I34">
        <v>-744229</v>
      </c>
    </row>
    <row spans="1:10" r="35">
      <c t="s" s="4" r="A35">
        <v>1803</v>
      </c>
    </row>
    <row spans="1:10" r="36">
      <c t="s" s="4" r="A36">
        <v>1791</v>
      </c>
      <c t="n" s="6" r="C36">
        <v>71893</v>
      </c>
      <c t="n" s="6" r="E36">
        <v>-516454</v>
      </c>
      <c t="n" s="6" r="G36">
        <v>82453</v>
      </c>
      <c t="n" s="6" r="I36">
        <v>-437516</v>
      </c>
    </row>
    <row spans="1:10" r="37">
      <c t="s" s="4" r="A37">
        <v>1804</v>
      </c>
    </row>
    <row spans="1:10" r="38">
      <c t="s" s="4" r="A38">
        <v>1791</v>
      </c>
      <c t="n" s="6" r="C38">
        <v>859887</v>
      </c>
      <c t="n" s="6" r="E38">
        <v>-139963</v>
      </c>
      <c t="n" s="6" r="G38">
        <v>1335188</v>
      </c>
      <c t="n" s="6" r="I38">
        <v>-576893</v>
      </c>
    </row>
    <row spans="1:10" r="39">
      <c t="s" s="4" r="A39">
        <v>1805</v>
      </c>
    </row>
    <row spans="1:10" r="40">
      <c t="s" s="4" r="A40">
        <v>1791</v>
      </c>
      <c t="n" s="6" r="C40">
        <v>-31214</v>
      </c>
      <c t="n" s="6" r="E40">
        <v>-202114</v>
      </c>
      <c t="n" s="6" r="G40">
        <v>170324</v>
      </c>
      <c t="n" s="6" r="I40">
        <v>-366874</v>
      </c>
    </row>
    <row spans="1:10" r="41">
      <c t="s" s="4" r="A41">
        <v>1806</v>
      </c>
    </row>
    <row spans="1:10" r="42">
      <c t="s" s="4" r="A42">
        <v>1791</v>
      </c>
      <c t="s" s="4" r="B42">
        <v>321</v>
      </c>
      <c t="n" s="6" r="C42">
        <v>197820</v>
      </c>
      <c t="n" s="6" r="E42">
        <v>-1047641</v>
      </c>
      <c t="n" s="6" r="G42">
        <v>180180</v>
      </c>
      <c t="n" s="6" r="I42">
        <v>-2413756</v>
      </c>
    </row>
    <row spans="1:10" r="43">
      <c t="s" s="4" r="A43">
        <v>1807</v>
      </c>
    </row>
    <row spans="1:10" r="44">
      <c t="s" s="4" r="A44">
        <v>1791</v>
      </c>
      <c t="n" s="6" r="C44">
        <v>-541</v>
      </c>
      <c t="n" s="6" r="E44">
        <v>-77032</v>
      </c>
      <c t="n" s="6" r="G44">
        <v>-33284</v>
      </c>
      <c t="n" s="6" r="I44">
        <v>7712</v>
      </c>
    </row>
    <row spans="1:10" r="45">
      <c t="s" s="4" r="A45">
        <v>1808</v>
      </c>
    </row>
    <row spans="1:10" r="46">
      <c t="s" s="4" r="A46">
        <v>1791</v>
      </c>
      <c t="n" s="6" r="C46">
        <v>246905</v>
      </c>
      <c t="n" s="6" r="E46">
        <v>165879</v>
      </c>
      <c t="n" s="6" r="G46">
        <v>-318927</v>
      </c>
      <c t="n" s="6" r="I46">
        <v>-35662</v>
      </c>
    </row>
    <row spans="1:10" r="47">
      <c t="s" s="4" r="A47">
        <v>1809</v>
      </c>
    </row>
    <row spans="1:10" r="48">
      <c t="s" s="4" r="A48">
        <v>1791</v>
      </c>
      <c t="n" s="6" r="C48">
        <v>-152681</v>
      </c>
      <c t="n" s="6" r="E48">
        <v>-84762</v>
      </c>
      <c t="n" s="6" r="G48">
        <v>94858</v>
      </c>
      <c t="n" s="6" r="I48">
        <v>-630250</v>
      </c>
    </row>
    <row spans="1:10" r="49">
      <c t="s" s="4" r="A49">
        <v>1810</v>
      </c>
    </row>
    <row spans="1:10" r="50">
      <c t="s" s="4" r="A50">
        <v>1791</v>
      </c>
      <c t="n" s="6" r="C50">
        <v>-206</v>
      </c>
      <c t="n" s="6" r="E50">
        <v>218632</v>
      </c>
      <c t="n" s="6" r="G50">
        <v>37675</v>
      </c>
      <c t="n" s="6" r="I50">
        <v>113791</v>
      </c>
    </row>
    <row spans="1:10" r="51">
      <c t="s" s="4" r="A51">
        <v>1811</v>
      </c>
    </row>
    <row spans="1:10" r="52">
      <c t="s" s="4" r="A52">
        <v>1791</v>
      </c>
      <c t="n" s="6" r="C52">
        <v>2193</v>
      </c>
      <c t="n" s="6" r="E52">
        <v>-683406</v>
      </c>
      <c t="n" s="6" r="G52">
        <v>283971</v>
      </c>
      <c t="n" s="6" r="I52">
        <v>-931136</v>
      </c>
    </row>
    <row spans="1:10" r="53">
      <c t="s" s="4" r="A53">
        <v>1812</v>
      </c>
    </row>
    <row spans="1:10" r="54">
      <c t="s" s="4" r="A54">
        <v>1791</v>
      </c>
      <c t="n" s="6" r="C54">
        <v>102150</v>
      </c>
      <c t="n" s="6" r="E54">
        <v>-586952</v>
      </c>
      <c t="n" s="6" r="G54">
        <v>115887</v>
      </c>
      <c t="n" s="6" r="I54">
        <v>-938211</v>
      </c>
    </row>
    <row spans="1:10" r="55">
      <c t="s" s="4" r="A55">
        <v>1813</v>
      </c>
    </row>
    <row spans="1:10" r="56">
      <c t="s" s="4" r="A56">
        <v>1791</v>
      </c>
      <c t="s" s="4" r="B56">
        <v>321</v>
      </c>
      <c t="n" s="6" r="C56">
        <v>4532895</v>
      </c>
      <c t="n" s="6" r="G56">
        <v>4609049</v>
      </c>
    </row>
    <row spans="1:10" r="57">
      <c t="s" s="4" r="A57">
        <v>1814</v>
      </c>
    </row>
    <row spans="1:10" r="58">
      <c t="s" s="4" r="A58">
        <v>1791</v>
      </c>
      <c t="n" s="6" r="C58">
        <v>285672</v>
      </c>
      <c t="n" s="6" r="G58">
        <v>-204565</v>
      </c>
    </row>
    <row spans="1:10" r="59">
      <c t="s" s="4" r="A59">
        <v>1815</v>
      </c>
    </row>
    <row spans="1:10" r="60">
      <c t="s" s="4" r="A60">
        <v>1791</v>
      </c>
      <c t="n" s="6" r="C60">
        <v>1879078</v>
      </c>
      <c t="n" s="6" r="G60">
        <v>1716803</v>
      </c>
    </row>
    <row spans="1:10" r="61">
      <c t="s" s="4" r="A61">
        <v>1816</v>
      </c>
    </row>
    <row spans="1:10" r="62">
      <c t="s" s="4" r="A62">
        <v>1791</v>
      </c>
      <c t="n" s="6" r="C62">
        <v>-65121</v>
      </c>
      <c t="n" s="6" r="G62">
        <v>-190339</v>
      </c>
    </row>
    <row spans="1:10" r="63">
      <c t="s" s="4" r="A63">
        <v>1817</v>
      </c>
    </row>
    <row spans="1:10" r="64">
      <c t="s" s="4" r="A64">
        <v>1791</v>
      </c>
      <c t="n" s="6" r="C64">
        <v>257839</v>
      </c>
      <c t="n" s="6" r="G64">
        <v>69760</v>
      </c>
    </row>
    <row spans="1:10" r="65">
      <c t="s" s="4" r="A65">
        <v>1818</v>
      </c>
    </row>
    <row spans="1:10" r="66">
      <c t="s" s="4" r="A66">
        <v>1791</v>
      </c>
      <c t="n" s="6" r="C66">
        <v>1884744</v>
      </c>
      <c t="n" s="6" r="G66">
        <v>3111510</v>
      </c>
    </row>
    <row spans="1:10" r="67">
      <c t="s" s="4" r="A67">
        <v>1819</v>
      </c>
    </row>
    <row spans="1:10" r="68">
      <c t="s" s="4" r="A68">
        <v>1791</v>
      </c>
      <c t="n" s="6" r="C68">
        <v>290683</v>
      </c>
      <c t="n" s="6" r="G68">
        <v>105880</v>
      </c>
    </row>
    <row spans="1:10" r="69">
      <c t="s" s="4" r="A69">
        <v>1820</v>
      </c>
    </row>
    <row spans="1:10" r="70">
      <c t="s" s="4" r="A70">
        <v>1791</v>
      </c>
      <c t="s" s="4" r="B70">
        <v>321</v>
      </c>
      <c t="n" s="6" r="C70">
        <v>847287</v>
      </c>
      <c t="n" s="6" r="G70">
        <v>847287</v>
      </c>
    </row>
    <row spans="1:10" r="71">
      <c t="s" s="4" r="A71">
        <v>1821</v>
      </c>
    </row>
    <row spans="1:10" r="72">
      <c t="s" s="4" r="A72">
        <v>1791</v>
      </c>
      <c t="n" s="6" r="C72">
        <v>40106</v>
      </c>
      <c t="n" s="6" r="G72">
        <v>40106</v>
      </c>
    </row>
    <row spans="1:10" r="73">
      <c t="s" s="4" r="A73">
        <v>1822</v>
      </c>
    </row>
    <row spans="1:10" r="74">
      <c t="s" s="4" r="A74">
        <v>1791</v>
      </c>
      <c t="n" s="6" r="C74">
        <v>88181</v>
      </c>
      <c t="n" s="6" r="G74">
        <v>88181</v>
      </c>
    </row>
    <row spans="1:10" r="75">
      <c t="s" s="4" r="A75">
        <v>1823</v>
      </c>
    </row>
    <row spans="1:10" r="76">
      <c t="s" s="4" r="A76">
        <v>1791</v>
      </c>
      <c t="n" s="6" r="C76">
        <v>310673</v>
      </c>
      <c t="n" s="6" r="G76">
        <v>310673</v>
      </c>
    </row>
    <row spans="1:10" r="77">
      <c t="s" s="4" r="A77">
        <v>1824</v>
      </c>
    </row>
    <row spans="1:10" r="78">
      <c t="s" s="4" r="A78">
        <v>1791</v>
      </c>
      <c t="n" s="6" r="C78">
        <v>419538</v>
      </c>
      <c t="n" s="6" r="G78">
        <v>419538</v>
      </c>
    </row>
    <row spans="1:10" r="79">
      <c t="s" s="4" r="A79">
        <v>1825</v>
      </c>
    </row>
    <row spans="1:10" r="80">
      <c t="s" s="4" r="A80">
        <v>1791</v>
      </c>
      <c t="n" s="6" r="C80">
        <v>6479</v>
      </c>
      <c t="n" s="6" r="G80">
        <v>6479</v>
      </c>
    </row>
    <row spans="1:10" r="81">
      <c t="s" s="4" r="A81">
        <v>1826</v>
      </c>
    </row>
    <row spans="1:10" r="82">
      <c t="s" s="4" r="A82">
        <v>1791</v>
      </c>
      <c t="n" s="6" r="C82">
        <v>-17690</v>
      </c>
      <c t="n" s="6" r="G82">
        <v>-17690</v>
      </c>
    </row>
    <row spans="1:10" r="83">
      <c t="s" s="4" r="A83">
        <v>1827</v>
      </c>
    </row>
    <row spans="1:10" r="84">
      <c t="s" s="4" r="A84">
        <v>1791</v>
      </c>
      <c t="s" s="4" r="B84">
        <v>321</v>
      </c>
      <c t="n" s="6" r="C84">
        <v>923149</v>
      </c>
      <c t="n" s="6" r="E84">
        <v>-3084315</v>
      </c>
      <c t="n" s="6" r="G84">
        <v>923149</v>
      </c>
      <c t="n" s="6" r="I84">
        <v>-3212206</v>
      </c>
    </row>
    <row spans="1:10" r="85">
      <c t="s" s="4" r="A85">
        <v>1828</v>
      </c>
    </row>
    <row spans="1:10" r="86">
      <c t="s" s="4" r="A86">
        <v>1791</v>
      </c>
      <c t="n" s="6" r="C86">
        <v>-2029</v>
      </c>
      <c t="n" s="6" r="E86">
        <v>6780</v>
      </c>
      <c t="n" s="6" r="G86">
        <v>-2029</v>
      </c>
      <c t="n" s="6" r="I86">
        <v>176379</v>
      </c>
    </row>
    <row spans="1:10" r="87">
      <c t="s" s="4" r="A87">
        <v>1829</v>
      </c>
    </row>
    <row spans="1:10" r="88">
      <c t="s" s="4" r="A88">
        <v>1791</v>
      </c>
      <c t="n" s="6" r="C88">
        <v>109133</v>
      </c>
      <c t="n" s="6" r="E88">
        <v>-364623</v>
      </c>
      <c t="n" s="6" r="G88">
        <v>109133</v>
      </c>
      <c t="n" s="6" r="I88">
        <v>-1067105</v>
      </c>
    </row>
    <row spans="1:10" r="89">
      <c t="s" s="4" r="A89">
        <v>1830</v>
      </c>
    </row>
    <row spans="1:10" r="90">
      <c t="s" s="4" r="A90">
        <v>1791</v>
      </c>
      <c t="n" s="6" r="C90">
        <v>27822</v>
      </c>
      <c t="n" s="6" r="E90">
        <v>-92955</v>
      </c>
      <c t="n" s="6" r="G90">
        <v>27822</v>
      </c>
      <c t="n" s="6" r="I90">
        <v>-403177</v>
      </c>
    </row>
    <row spans="1:10" r="91">
      <c t="s" s="4" r="A91">
        <v>1831</v>
      </c>
    </row>
    <row spans="1:10" r="92">
      <c t="s" s="4" r="A92">
        <v>1791</v>
      </c>
      <c t="n" s="6" r="C92">
        <v>156032</v>
      </c>
      <c t="n" s="6" r="E92">
        <v>-521317</v>
      </c>
      <c t="n" s="6" r="G92">
        <v>156032</v>
      </c>
      <c t="n" s="6" r="I92">
        <v>-226857</v>
      </c>
    </row>
    <row spans="1:10" r="93">
      <c t="s" s="4" r="A93">
        <v>1832</v>
      </c>
    </row>
    <row spans="1:10" r="94">
      <c t="s" s="4" r="A94">
        <v>1791</v>
      </c>
      <c t="n" s="6" r="C94">
        <v>386550</v>
      </c>
      <c t="n" s="6" r="E94">
        <v>-1291495</v>
      </c>
      <c t="n" s="6" r="G94">
        <v>386550</v>
      </c>
      <c t="n" s="6" r="I94">
        <v>-1605340</v>
      </c>
    </row>
    <row spans="1:10" r="95">
      <c t="s" s="4" r="A95">
        <v>1833</v>
      </c>
    </row>
    <row spans="1:10" r="96">
      <c t="s" s="4" r="A96">
        <v>1791</v>
      </c>
      <c t="n" s="7" r="C96">
        <v>245641</v>
      </c>
      <c t="n" s="7" r="E96">
        <v>-820705</v>
      </c>
      <c t="n" s="7" r="G96">
        <v>245641</v>
      </c>
      <c t="n" s="7" r="I96">
        <v>-86106</v>
      </c>
    </row>
    <row spans="1:10" r="97">
      <c t="n" r="A97"/>
    </row>
    <row spans="1:10" r="98">
      <c t="s" s="4" r="A98">
        <v>161</v>
      </c>
      <c t="s" s="4" r="B98">
        <v>1834</v>
      </c>
    </row>
    <row spans="1:10" r="99">
      <c t="s" s="4" r="A99">
        <v>321</v>
      </c>
      <c t="s" s="4" r="B99">
        <v>1835</v>
      </c>
    </row>
  </sheetData>
  <mergeCells count="10">
    <mergeCell ref="A1:B2"/>
    <mergeCell ref="C1:F1"/>
    <mergeCell ref="G1:J1"/>
    <mergeCell ref="C2:D2"/>
    <mergeCell ref="E2:F2"/>
    <mergeCell ref="G2:H2"/>
    <mergeCell ref="I2:J2"/>
    <mergeCell ref="A97:I97"/>
    <mergeCell ref="B98:I98"/>
    <mergeCell ref="B99:I9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36</v>
      </c>
      <c t="s" s="2" r="B1">
        <v>24</v>
      </c>
      <c t="s" s="2" r="C1">
        <v>25</v>
      </c>
    </row>
    <row spans="1:3" r="2">
      <c t="s" s="4" r="A2">
        <v>160</v>
      </c>
    </row>
    <row spans="1:3" r="3">
      <c t="s" s="3" r="A3">
        <v>1322</v>
      </c>
    </row>
    <row spans="1:3" r="4">
      <c t="s" s="4" r="A4">
        <v>1837</v>
      </c>
      <c t="n" s="7" r="B4">
        <v>12245772</v>
      </c>
      <c t="n" s="7" r="C4">
        <v>2101541</v>
      </c>
    </row>
    <row spans="1:3" r="5">
      <c t="s" s="4" r="A5">
        <v>1838</v>
      </c>
      <c t="n" s="6" r="B5">
        <v>-2153782</v>
      </c>
      <c t="n" s="6" r="C5">
        <v>-6450411</v>
      </c>
    </row>
    <row spans="1:3" r="6">
      <c t="s" s="4" r="A6">
        <v>1839</v>
      </c>
      <c t="n" s="6" r="B6">
        <v>10091990</v>
      </c>
      <c t="n" s="6" r="C6">
        <v>-4348870</v>
      </c>
    </row>
    <row spans="1:3" r="7">
      <c t="s" s="4" r="A7">
        <v>235</v>
      </c>
    </row>
    <row spans="1:3" r="8">
      <c t="s" s="3" r="A8">
        <v>1322</v>
      </c>
    </row>
    <row spans="1:3" r="9">
      <c t="s" s="4" r="A9">
        <v>1837</v>
      </c>
      <c t="n" s="6" r="B9">
        <v>35719770</v>
      </c>
      <c t="n" s="6" r="C9">
        <v>40136065</v>
      </c>
    </row>
    <row spans="1:3" r="10">
      <c t="s" s="4" r="A10">
        <v>1839</v>
      </c>
      <c t="n" s="6" r="B10">
        <v>35719770</v>
      </c>
      <c t="n" s="6" r="C10">
        <v>40136065</v>
      </c>
    </row>
    <row spans="1:3" r="11">
      <c t="s" s="4" r="A11">
        <v>314</v>
      </c>
    </row>
    <row spans="1:3" r="12">
      <c t="s" s="3" r="A12">
        <v>1322</v>
      </c>
    </row>
    <row spans="1:3" r="13">
      <c t="s" s="4" r="A13">
        <v>1838</v>
      </c>
      <c t="n" s="6" r="B13">
        <v>-152600</v>
      </c>
      <c t="n" s="6" r="C13">
        <v>-165760</v>
      </c>
    </row>
    <row spans="1:3" r="14">
      <c t="s" s="4" r="A14">
        <v>1839</v>
      </c>
      <c t="n" s="6" r="B14">
        <v>-152600</v>
      </c>
      <c t="n" s="6" r="C14">
        <v>-165760</v>
      </c>
    </row>
    <row spans="1:3" r="15">
      <c t="s" s="4" r="A15">
        <v>310</v>
      </c>
    </row>
    <row spans="1:3" r="16">
      <c t="s" s="3" r="A16">
        <v>1322</v>
      </c>
    </row>
    <row spans="1:3" r="17">
      <c t="s" s="4" r="A17">
        <v>1837</v>
      </c>
      <c t="n" s="6" r="B17">
        <v>76300</v>
      </c>
      <c t="n" s="6" r="C17">
        <v>526288</v>
      </c>
    </row>
    <row spans="1:3" r="18">
      <c t="s" s="4" r="A18">
        <v>1839</v>
      </c>
      <c t="n" s="6" r="B18">
        <v>76300</v>
      </c>
      <c t="n" s="6" r="C18">
        <v>526288</v>
      </c>
    </row>
    <row spans="1:3" r="19">
      <c t="s" s="4" r="A19">
        <v>334</v>
      </c>
    </row>
    <row spans="1:3" r="20">
      <c t="s" s="3" r="A20">
        <v>1322</v>
      </c>
    </row>
    <row spans="1:3" r="21">
      <c t="s" s="4" r="A21">
        <v>1837</v>
      </c>
      <c t="n" s="6" r="B21">
        <v>930602</v>
      </c>
      <c t="n" s="6" r="C21">
        <v>26882</v>
      </c>
    </row>
    <row spans="1:3" r="22">
      <c t="s" s="4" r="A22">
        <v>1838</v>
      </c>
      <c t="n" s="6" r="B22">
        <v>-853766</v>
      </c>
      <c t="n" s="6" r="C22">
        <v>-15352</v>
      </c>
    </row>
    <row spans="1:3" r="23">
      <c t="s" s="4" r="A23">
        <v>1839</v>
      </c>
      <c t="n" s="6" r="B23">
        <v>76836</v>
      </c>
      <c t="n" s="6" r="C23">
        <v>11530</v>
      </c>
    </row>
    <row spans="1:3" r="24">
      <c t="s" s="4" r="A24">
        <v>370</v>
      </c>
    </row>
    <row spans="1:3" r="25">
      <c t="s" s="3" r="A25">
        <v>1322</v>
      </c>
    </row>
    <row spans="1:3" r="26">
      <c t="s" s="4" r="A26">
        <v>1837</v>
      </c>
      <c t="n" s="6" r="B26">
        <v>16013588</v>
      </c>
      <c t="n" s="6" r="C26">
        <v>19157520</v>
      </c>
    </row>
    <row spans="1:3" r="27">
      <c t="s" s="4" r="A27">
        <v>1838</v>
      </c>
      <c t="s" s="4" r="B27">
        <v>31</v>
      </c>
    </row>
    <row spans="1:3" r="28">
      <c t="s" s="4" r="A28">
        <v>1839</v>
      </c>
      <c t="n" s="6" r="B28">
        <v>16013588</v>
      </c>
      <c t="n" s="6" r="C28">
        <v>19157520</v>
      </c>
    </row>
    <row spans="1:3" r="29">
      <c t="s" s="4" r="A29">
        <v>449</v>
      </c>
    </row>
    <row spans="1:3" r="30">
      <c t="s" s="3" r="A30">
        <v>1322</v>
      </c>
    </row>
    <row spans="1:3" r="31">
      <c t="s" s="4" r="A31">
        <v>1837</v>
      </c>
      <c t="n" s="6" r="B31">
        <v>2012824</v>
      </c>
    </row>
    <row spans="1:3" r="32">
      <c t="s" s="4" r="A32">
        <v>1838</v>
      </c>
      <c t="n" s="6" r="B32">
        <v>-264507</v>
      </c>
    </row>
    <row spans="1:3" r="33">
      <c t="s" s="4" r="A33">
        <v>1839</v>
      </c>
      <c t="n" s="6" r="B33">
        <v>1748317</v>
      </c>
    </row>
    <row spans="1:3" r="34">
      <c t="s" s="4" r="A34">
        <v>473</v>
      </c>
    </row>
    <row spans="1:3" r="35">
      <c t="s" s="3" r="A35">
        <v>1322</v>
      </c>
    </row>
    <row spans="1:3" r="36">
      <c t="s" s="4" r="A36">
        <v>1837</v>
      </c>
      <c t="n" s="6" r="B36">
        <v>6932856</v>
      </c>
      <c t="n" s="6" r="C36">
        <v>8685849</v>
      </c>
    </row>
    <row spans="1:3" r="37">
      <c t="s" s="4" r="A37">
        <v>1838</v>
      </c>
      <c t="s" s="4" r="B37">
        <v>31</v>
      </c>
    </row>
    <row spans="1:3" r="38">
      <c t="s" s="4" r="A38">
        <v>1839</v>
      </c>
      <c t="n" s="6" r="B38">
        <v>6932856</v>
      </c>
      <c t="n" s="6" r="C38">
        <v>8685849</v>
      </c>
    </row>
    <row spans="1:3" r="39">
      <c t="s" s="4" r="A39">
        <v>658</v>
      </c>
    </row>
    <row spans="1:3" r="40">
      <c t="s" s="3" r="A40">
        <v>1322</v>
      </c>
    </row>
    <row spans="1:3" r="41">
      <c t="s" s="4" r="A41">
        <v>1837</v>
      </c>
      <c t="n" s="6" r="B41">
        <v>312814</v>
      </c>
    </row>
    <row spans="1:3" r="42">
      <c t="s" s="4" r="A42">
        <v>1838</v>
      </c>
      <c t="n" s="6" r="B42">
        <v>-162679</v>
      </c>
    </row>
    <row spans="1:3" r="43">
      <c t="s" s="4" r="A43">
        <v>1839</v>
      </c>
      <c t="n" s="6" r="B43">
        <v>150135</v>
      </c>
    </row>
    <row spans="1:3" r="44">
      <c t="s" s="4" r="A44">
        <v>669</v>
      </c>
    </row>
    <row spans="1:3" r="45">
      <c t="s" s="3" r="A45">
        <v>1322</v>
      </c>
    </row>
    <row spans="1:3" r="46">
      <c t="s" s="4" r="A46">
        <v>1837</v>
      </c>
      <c t="n" s="6" r="B46">
        <v>4144523</v>
      </c>
      <c t="n" s="6" r="C46">
        <v>4332428</v>
      </c>
    </row>
    <row spans="1:3" r="47">
      <c t="s" s="4" r="A47">
        <v>1838</v>
      </c>
      <c t="s" s="4" r="B47">
        <v>31</v>
      </c>
    </row>
    <row spans="1:3" r="48">
      <c t="s" s="4" r="A48">
        <v>1839</v>
      </c>
      <c t="n" s="6" r="B48">
        <v>4144523</v>
      </c>
      <c t="n" s="6" r="C48">
        <v>4332428</v>
      </c>
    </row>
    <row spans="1:3" r="49">
      <c t="s" s="4" r="A49">
        <v>699</v>
      </c>
    </row>
    <row spans="1:3" r="50">
      <c t="s" s="3" r="A50">
        <v>1322</v>
      </c>
    </row>
    <row spans="1:3" r="51">
      <c t="s" s="4" r="A51">
        <v>1837</v>
      </c>
      <c t="s" s="4" r="B51">
        <v>31</v>
      </c>
    </row>
    <row spans="1:3" r="52">
      <c t="s" s="4" r="A52">
        <v>1838</v>
      </c>
      <c t="n" s="6" r="B52">
        <v>-97890</v>
      </c>
    </row>
    <row spans="1:3" r="53">
      <c t="s" s="4" r="A53">
        <v>1839</v>
      </c>
      <c t="n" s="6" r="B53">
        <v>-97890</v>
      </c>
    </row>
    <row spans="1:3" r="54">
      <c t="s" s="4" r="A54">
        <v>570</v>
      </c>
    </row>
    <row spans="1:3" r="55">
      <c t="s" s="3" r="A55">
        <v>1322</v>
      </c>
    </row>
    <row spans="1:3" r="56">
      <c t="s" s="4" r="A56">
        <v>1837</v>
      </c>
      <c t="n" s="6" r="B56">
        <v>8632303</v>
      </c>
      <c t="n" s="6" r="C56">
        <v>7960268</v>
      </c>
    </row>
    <row spans="1:3" r="57">
      <c t="s" s="4" r="A57">
        <v>1838</v>
      </c>
      <c t="s" s="4" r="B57">
        <v>31</v>
      </c>
    </row>
    <row spans="1:3" r="58">
      <c t="s" s="4" r="A58">
        <v>1839</v>
      </c>
      <c t="n" s="6" r="B58">
        <v>8632303</v>
      </c>
      <c t="n" s="6" r="C58">
        <v>7960268</v>
      </c>
    </row>
    <row spans="1:3" r="59">
      <c t="s" s="4" r="A59">
        <v>814</v>
      </c>
    </row>
    <row spans="1:3" r="60">
      <c t="s" s="3" r="A60">
        <v>1322</v>
      </c>
    </row>
    <row spans="1:3" r="61">
      <c t="s" s="4" r="A61">
        <v>1837</v>
      </c>
      <c t="n" s="6" r="B61">
        <v>2505303</v>
      </c>
      <c t="n" s="6" r="C61">
        <v>495020</v>
      </c>
    </row>
    <row spans="1:3" r="62">
      <c t="s" s="4" r="A62">
        <v>1838</v>
      </c>
      <c t="n" s="6" r="B62">
        <v>-448601</v>
      </c>
      <c t="n" s="6" r="C62">
        <v>-32681</v>
      </c>
    </row>
    <row spans="1:3" r="63">
      <c t="s" s="4" r="A63">
        <v>1839</v>
      </c>
      <c t="n" s="6" r="B63">
        <v>2056702</v>
      </c>
      <c t="n" s="6" r="C63">
        <v>462339</v>
      </c>
    </row>
    <row spans="1:3" r="64">
      <c t="s" s="4" r="A64">
        <v>720</v>
      </c>
    </row>
    <row spans="1:3" r="65">
      <c t="s" s="3" r="A65">
        <v>1322</v>
      </c>
    </row>
    <row spans="1:3" r="66">
      <c t="s" s="4" r="A66">
        <v>1837</v>
      </c>
      <c t="n" s="6" r="B66">
        <v>5754036</v>
      </c>
      <c t="n" s="6" r="C66">
        <v>768118</v>
      </c>
    </row>
    <row spans="1:3" r="67">
      <c t="s" s="4" r="A67">
        <v>1838</v>
      </c>
      <c t="n" s="6" r="B67">
        <v>-545409</v>
      </c>
      <c t="n" s="6" r="C67">
        <v>-168539</v>
      </c>
    </row>
    <row spans="1:3" r="68">
      <c t="s" s="4" r="A68">
        <v>1839</v>
      </c>
      <c t="n" s="7" r="B68">
        <v>5208627</v>
      </c>
      <c t="n" s="7" r="C68">
        <v>59957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15"/>
  </cols>
  <sheetData>
    <row spans="1:2" r="1">
      <c t="s" s="1" r="A1">
        <v>1840</v>
      </c>
      <c t="s" s="2" r="B1">
        <v>1</v>
      </c>
    </row>
    <row spans="1:2" r="2">
      <c t="s" s="2" r="B2">
        <v>24</v>
      </c>
    </row>
    <row spans="1:2" r="3">
      <c t="s" s="4" r="A3">
        <v>1103</v>
      </c>
    </row>
    <row spans="1:2" r="4">
      <c t="s" s="3" r="A4">
        <v>1841</v>
      </c>
    </row>
    <row spans="1:2" r="5">
      <c t="s" s="4" r="A5">
        <v>1842</v>
      </c>
      <c t="s" s="4" r="B5">
        <v>1240</v>
      </c>
    </row>
    <row spans="1:2" r="6">
      <c t="s" s="4" r="A6">
        <v>1843</v>
      </c>
      <c t="s" s="4" r="B6">
        <v>1844</v>
      </c>
    </row>
    <row spans="1:2" r="7">
      <c t="s" s="4" r="A7">
        <v>1101</v>
      </c>
    </row>
    <row spans="1:2" r="8">
      <c t="s" s="3" r="A8">
        <v>1841</v>
      </c>
    </row>
    <row spans="1:2" r="9">
      <c t="s" s="4" r="A9">
        <v>1842</v>
      </c>
      <c t="s" s="4" r="B9">
        <v>12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43</v>
      </c>
      <c t="s" s="2" r="B1">
        <v>944</v>
      </c>
      <c t="s" s="2" r="D1">
        <v>1</v>
      </c>
    </row>
    <row spans="1:5" r="2">
      <c t="s" s="2" r="B2">
        <v>24</v>
      </c>
      <c t="s" s="2" r="C2">
        <v>945</v>
      </c>
      <c t="s" s="2" r="D2">
        <v>24</v>
      </c>
      <c t="s" s="2" r="E2">
        <v>945</v>
      </c>
    </row>
    <row spans="1:5" r="3">
      <c t="s" s="3" r="A3">
        <v>946</v>
      </c>
    </row>
    <row spans="1:5" r="4">
      <c t="s" s="4" r="A4">
        <v>947</v>
      </c>
      <c t="n" s="7" r="B4">
        <v>209088</v>
      </c>
      <c t="n" s="7" r="C4">
        <v>274961</v>
      </c>
      <c t="n" s="7" r="D4">
        <v>424927</v>
      </c>
      <c t="n" s="7" r="E4">
        <v>569631</v>
      </c>
    </row>
    <row spans="1:5" r="5">
      <c t="s" s="4" r="A5">
        <v>948</v>
      </c>
      <c t="n" s="6" r="B5">
        <v>209088</v>
      </c>
      <c t="n" s="6" r="C5">
        <v>274961</v>
      </c>
      <c t="n" s="6" r="D5">
        <v>424927</v>
      </c>
      <c t="n" s="6" r="E5">
        <v>569631</v>
      </c>
    </row>
    <row spans="1:5" r="6">
      <c t="s" s="3" r="A6">
        <v>949</v>
      </c>
    </row>
    <row spans="1:5" r="7">
      <c t="s" s="4" r="A7">
        <v>950</v>
      </c>
      <c t="n" s="6" r="B7">
        <v>726056</v>
      </c>
      <c t="n" s="6" r="C7">
        <v>94738</v>
      </c>
      <c t="n" s="6" r="D7">
        <v>3075663</v>
      </c>
      <c t="n" s="6" r="E7">
        <v>4997512</v>
      </c>
    </row>
    <row spans="1:5" r="8">
      <c t="s" s="4" r="A8">
        <v>951</v>
      </c>
      <c t="n" s="6" r="B8">
        <v>1142275</v>
      </c>
      <c t="n" s="6" r="C8">
        <v>1280518</v>
      </c>
      <c t="n" s="6" r="D8">
        <v>2324990</v>
      </c>
      <c t="n" s="6" r="E8">
        <v>2569188</v>
      </c>
    </row>
    <row spans="1:5" r="9">
      <c t="s" s="4" r="A9">
        <v>952</v>
      </c>
      <c t="n" s="6" r="B9">
        <v>1013154</v>
      </c>
      <c t="n" s="6" r="C9">
        <v>886592</v>
      </c>
      <c t="n" s="6" r="D9">
        <v>1821824</v>
      </c>
      <c t="n" s="6" r="E9">
        <v>1807859</v>
      </c>
    </row>
    <row spans="1:5" r="10">
      <c t="s" s="4" r="A10">
        <v>953</v>
      </c>
      <c t="n" s="6" r="B10">
        <v>31012</v>
      </c>
      <c t="s" s="4" r="C10">
        <v>31</v>
      </c>
      <c t="n" s="6" r="D10">
        <v>31012</v>
      </c>
      <c t="s" s="4" r="E10">
        <v>31</v>
      </c>
    </row>
    <row spans="1:5" r="11">
      <c t="s" s="4" r="A11">
        <v>954</v>
      </c>
      <c t="n" s="6" r="B11">
        <v>3805235</v>
      </c>
      <c t="n" s="6" r="C11">
        <v>3391687</v>
      </c>
      <c t="n" s="6" r="D11">
        <v>9115611</v>
      </c>
      <c t="n" s="6" r="E11">
        <v>11675450</v>
      </c>
    </row>
    <row spans="1:5" r="12">
      <c t="s" s="4" r="A12">
        <v>955</v>
      </c>
      <c t="n" s="6" r="B12">
        <v>-3596147</v>
      </c>
      <c t="n" s="6" r="C12">
        <v>-3116726</v>
      </c>
      <c t="n" s="6" r="D12">
        <v>-8690684</v>
      </c>
      <c t="n" s="6" r="E12">
        <v>-11105819</v>
      </c>
    </row>
    <row spans="1:5" r="13">
      <c t="s" s="3" r="A13">
        <v>956</v>
      </c>
    </row>
    <row spans="1:5" r="14">
      <c t="s" s="4" r="A14">
        <v>957</v>
      </c>
      <c t="n" s="6" r="B14">
        <v>10520422</v>
      </c>
      <c t="n" s="6" r="C14">
        <v>-3193895</v>
      </c>
      <c t="n" s="6" r="D14">
        <v>14674703</v>
      </c>
      <c t="n" s="6" r="E14">
        <v>-13495336</v>
      </c>
    </row>
    <row spans="1:5" r="15">
      <c t="s" s="4" r="A15">
        <v>958</v>
      </c>
      <c t="n" s="6" r="B15">
        <v>-542312</v>
      </c>
      <c t="n" s="6" r="C15">
        <v>-715951</v>
      </c>
      <c t="n" s="6" r="D15">
        <v>-1125189</v>
      </c>
      <c t="n" s="6" r="E15">
        <v>-1426355</v>
      </c>
    </row>
    <row spans="1:5" r="16">
      <c t="s" s="4" r="A16">
        <v>959</v>
      </c>
      <c t="n" s="6" r="B16">
        <v>3209185</v>
      </c>
      <c t="n" s="6" r="C16">
        <v>-33090981</v>
      </c>
      <c t="n" s="6" r="D16">
        <v>17193609</v>
      </c>
      <c t="n" s="6" r="E16">
        <v>9564072</v>
      </c>
    </row>
    <row spans="1:5" r="17">
      <c t="s" s="4" r="A17">
        <v>960</v>
      </c>
      <c t="n" s="6" r="B17">
        <v>-386962</v>
      </c>
      <c t="n" s="6" r="C17">
        <v>-36207707</v>
      </c>
      <c t="n" s="6" r="D17">
        <v>8502925</v>
      </c>
      <c t="n" s="6" r="E17">
        <v>-1541747</v>
      </c>
    </row>
    <row spans="1:5" r="18">
      <c t="s" s="4" r="A18">
        <v>961</v>
      </c>
      <c t="n" s="6" r="D18">
        <v>8502925</v>
      </c>
    </row>
    <row spans="1:5" r="19">
      <c t="s" s="4" r="A19">
        <v>147</v>
      </c>
    </row>
    <row spans="1:5" r="20">
      <c t="s" s="3" r="A20">
        <v>956</v>
      </c>
    </row>
    <row spans="1:5" r="21">
      <c t="s" s="4" r="A21">
        <v>962</v>
      </c>
      <c t="n" s="6" r="B21">
        <v>5395801</v>
      </c>
      <c t="n" s="6" r="C21">
        <v>588474</v>
      </c>
      <c t="n" s="6" r="D21">
        <v>5466894</v>
      </c>
      <c t="n" s="6" r="E21">
        <v>588474</v>
      </c>
    </row>
    <row spans="1:5" r="22">
      <c t="s" s="4" r="A22">
        <v>963</v>
      </c>
      <c t="n" s="6" r="B22">
        <v>-3864982</v>
      </c>
      <c t="n" s="6" r="C22">
        <v>-5876125</v>
      </c>
      <c t="n" s="6" r="D22">
        <v>1038550</v>
      </c>
      <c t="n" s="6" r="E22">
        <v>-3141062</v>
      </c>
    </row>
    <row spans="1:5" r="23">
      <c t="s" s="4" r="A23">
        <v>964</v>
      </c>
    </row>
    <row spans="1:5" r="24">
      <c t="s" s="3" r="A24">
        <v>956</v>
      </c>
    </row>
    <row spans="1:5" r="25">
      <c t="s" s="4" r="A25">
        <v>962</v>
      </c>
      <c t="n" s="6" r="B25">
        <v>-6500370</v>
      </c>
      <c t="n" s="6" r="C25">
        <v>-14178689</v>
      </c>
      <c t="n" s="6" r="D25">
        <v>1554946</v>
      </c>
      <c t="n" s="6" r="E25">
        <v>25808976</v>
      </c>
    </row>
    <row spans="1:5" r="26">
      <c t="s" s="4" r="A26">
        <v>235</v>
      </c>
    </row>
    <row spans="1:5" r="27">
      <c t="s" s="3" r="A27">
        <v>956</v>
      </c>
    </row>
    <row spans="1:5" r="28">
      <c t="s" s="4" r="A28">
        <v>963</v>
      </c>
      <c t="n" s="6" r="B28">
        <v>-1799374</v>
      </c>
      <c t="n" s="6" r="C28">
        <v>-9714795</v>
      </c>
      <c t="n" s="6" r="D28">
        <v>-4416295</v>
      </c>
      <c t="n" s="6" r="E28">
        <v>1229376</v>
      </c>
    </row>
    <row spans="1:5" r="29">
      <c t="s" s="4" r="A29">
        <v>965</v>
      </c>
    </row>
    <row spans="1:5" r="30">
      <c t="s" s="3" r="A30">
        <v>949</v>
      </c>
    </row>
    <row spans="1:5" r="31">
      <c t="s" s="4" r="A31">
        <v>966</v>
      </c>
      <c t="n" s="6" r="B31">
        <v>892738</v>
      </c>
      <c t="n" s="6" r="C31">
        <v>1129839</v>
      </c>
      <c t="n" s="6" r="D31">
        <v>1862122</v>
      </c>
      <c t="n" s="6" r="E31">
        <v>2300891</v>
      </c>
    </row>
    <row spans="1:5" r="32">
      <c t="s" s="4" r="A32">
        <v>59</v>
      </c>
    </row>
    <row spans="1:5" r="33">
      <c t="s" s="3" r="A33">
        <v>946</v>
      </c>
    </row>
    <row spans="1:5" r="34">
      <c t="s" s="4" r="A34">
        <v>947</v>
      </c>
      <c t="n" s="6" r="B34">
        <v>126792</v>
      </c>
      <c t="n" s="6" r="C34">
        <v>155143</v>
      </c>
      <c t="n" s="6" r="D34">
        <v>280777</v>
      </c>
      <c t="n" s="6" r="E34">
        <v>324401</v>
      </c>
    </row>
    <row spans="1:5" r="35">
      <c t="s" s="4" r="A35">
        <v>948</v>
      </c>
      <c t="n" s="6" r="B35">
        <v>126792</v>
      </c>
      <c t="n" s="6" r="C35">
        <v>155143</v>
      </c>
      <c t="n" s="6" r="D35">
        <v>280777</v>
      </c>
      <c t="n" s="6" r="E35">
        <v>324401</v>
      </c>
    </row>
    <row spans="1:5" r="36">
      <c t="s" s="3" r="A36">
        <v>949</v>
      </c>
    </row>
    <row spans="1:5" r="37">
      <c t="s" s="4" r="A37">
        <v>950</v>
      </c>
      <c t="n" s="6" r="B37">
        <v>223123</v>
      </c>
      <c t="n" s="6" r="C37">
        <v>4000</v>
      </c>
      <c t="n" s="6" r="D37">
        <v>1144159</v>
      </c>
      <c t="n" s="6" r="E37">
        <v>1638242</v>
      </c>
    </row>
    <row spans="1:5" r="38">
      <c t="s" s="4" r="A38">
        <v>951</v>
      </c>
      <c t="n" s="6" r="B38">
        <v>201445</v>
      </c>
      <c t="n" s="6" r="C38">
        <v>243004</v>
      </c>
      <c t="n" s="6" r="D38">
        <v>433058</v>
      </c>
      <c t="n" s="6" r="E38">
        <v>489308</v>
      </c>
    </row>
    <row spans="1:5" r="39">
      <c t="s" s="4" r="A39">
        <v>952</v>
      </c>
      <c t="n" s="6" r="B39">
        <v>356354</v>
      </c>
      <c t="n" s="6" r="C39">
        <v>351096</v>
      </c>
      <c t="n" s="6" r="D39">
        <v>713062</v>
      </c>
      <c t="n" s="6" r="E39">
        <v>721898</v>
      </c>
    </row>
    <row spans="1:5" r="40">
      <c t="s" s="4" r="A40">
        <v>953</v>
      </c>
      <c t="n" s="6" r="B40">
        <v>1997</v>
      </c>
      <c t="s" s="4" r="C40">
        <v>31</v>
      </c>
    </row>
    <row spans="1:5" r="41">
      <c t="s" s="4" r="A41">
        <v>954</v>
      </c>
      <c t="n" s="6" r="B41">
        <v>844814</v>
      </c>
      <c t="n" s="6" r="C41">
        <v>706350</v>
      </c>
      <c t="n" s="6" r="D41">
        <v>2437583</v>
      </c>
      <c t="n" s="6" r="E41">
        <v>3079616</v>
      </c>
    </row>
    <row spans="1:5" r="42">
      <c t="s" s="4" r="A42">
        <v>955</v>
      </c>
      <c t="n" s="6" r="B42">
        <v>-718022</v>
      </c>
      <c t="n" s="6" r="C42">
        <v>-551207</v>
      </c>
      <c t="n" s="6" r="D42">
        <v>-2156806</v>
      </c>
      <c t="n" s="6" r="E42">
        <v>-2755215</v>
      </c>
    </row>
    <row spans="1:5" r="43">
      <c t="s" s="3" r="A43">
        <v>956</v>
      </c>
    </row>
    <row spans="1:5" r="44">
      <c t="s" s="4" r="A44">
        <v>957</v>
      </c>
      <c t="n" s="6" r="B44">
        <v>923149</v>
      </c>
      <c t="n" s="6" r="C44">
        <v>-3084315</v>
      </c>
      <c t="n" s="6" r="D44">
        <v>923149</v>
      </c>
      <c t="n" s="6" r="E44">
        <v>-3212206</v>
      </c>
    </row>
    <row spans="1:5" r="45">
      <c t="s" s="4" r="A45">
        <v>958</v>
      </c>
      <c t="n" s="6" r="B45">
        <v>-36</v>
      </c>
      <c t="n" s="6" r="C45">
        <v>-182250</v>
      </c>
      <c t="n" s="6" r="D45">
        <v>-44</v>
      </c>
      <c t="n" s="6" r="E45">
        <v>-366567</v>
      </c>
    </row>
    <row spans="1:5" r="46">
      <c t="s" s="4" r="A46">
        <v>967</v>
      </c>
      <c t="n" s="6" r="B46">
        <v>-706251</v>
      </c>
      <c t="n" s="6" r="C46">
        <v>-1411843</v>
      </c>
      <c t="n" s="6" r="D46">
        <v>2286533</v>
      </c>
      <c t="n" s="6" r="E46">
        <v>2060866</v>
      </c>
    </row>
    <row spans="1:5" r="47">
      <c t="s" s="4" r="A47">
        <v>959</v>
      </c>
      <c t="n" s="6" r="B47">
        <v>19314</v>
      </c>
      <c t="n" s="6" r="C47">
        <v>-7276498</v>
      </c>
      <c t="n" s="6" r="D47">
        <v>2991869</v>
      </c>
      <c t="n" s="6" r="E47">
        <v>7957973</v>
      </c>
    </row>
    <row spans="1:5" r="48">
      <c t="s" s="4" r="A48">
        <v>960</v>
      </c>
      <c t="n" s="6" r="B48">
        <v>-698708</v>
      </c>
      <c t="n" s="6" r="C48">
        <v>-7827705</v>
      </c>
      <c t="n" s="6" r="D48">
        <v>835063</v>
      </c>
      <c t="n" s="6" r="E48">
        <v>5202758</v>
      </c>
    </row>
    <row spans="1:5" r="49">
      <c t="s" s="4" r="A49">
        <v>968</v>
      </c>
      <c t="n" s="6" r="B49">
        <v>-721355</v>
      </c>
      <c t="n" s="6" r="C49">
        <v>-322342</v>
      </c>
      <c t="n" s="6" r="D49">
        <v>-721355</v>
      </c>
      <c t="n" s="6" r="E49">
        <v>2991055</v>
      </c>
    </row>
    <row spans="1:5" r="50">
      <c t="s" s="4" r="A50">
        <v>961</v>
      </c>
      <c t="n" s="6" r="B50">
        <v>22647</v>
      </c>
      <c t="n" s="6" r="C50">
        <v>-7505363</v>
      </c>
      <c t="n" s="6" r="D50">
        <v>1556418</v>
      </c>
      <c t="n" s="6" r="E50">
        <v>2211703</v>
      </c>
    </row>
    <row spans="1:5" r="51">
      <c t="s" s="4" r="A51">
        <v>437</v>
      </c>
    </row>
    <row spans="1:5" r="52">
      <c t="s" s="3" r="A52">
        <v>956</v>
      </c>
    </row>
    <row spans="1:5" r="53">
      <c t="s" s="4" r="A53">
        <v>962</v>
      </c>
      <c t="n" s="6" r="B53">
        <v>1400469</v>
      </c>
      <c t="n" s="6" r="C53">
        <v>133349</v>
      </c>
      <c t="n" s="6" r="D53">
        <v>-1418875</v>
      </c>
      <c t="n" s="6" r="E53">
        <v>-133349</v>
      </c>
    </row>
    <row spans="1:5" r="54">
      <c t="s" s="4" r="A54">
        <v>963</v>
      </c>
      <c t="n" s="6" r="B54">
        <v>-1214571</v>
      </c>
      <c t="n" s="6" r="C54">
        <v>-1267982</v>
      </c>
      <c t="n" s="6" r="E54">
        <v>583896</v>
      </c>
    </row>
    <row spans="1:5" r="55">
      <c t="s" s="4" r="A55">
        <v>520</v>
      </c>
    </row>
    <row spans="1:5" r="56">
      <c t="s" s="3" r="A56">
        <v>956</v>
      </c>
    </row>
    <row spans="1:5" r="57">
      <c t="s" s="4" r="A57">
        <v>963</v>
      </c>
      <c t="n" s="6" r="B57">
        <v>-2091761</v>
      </c>
      <c t="n" s="6" r="D57">
        <v>-1101366</v>
      </c>
      <c t="s" s="4" r="E57">
        <v>31</v>
      </c>
    </row>
    <row spans="1:5" r="58">
      <c t="s" s="4" r="A58">
        <v>969</v>
      </c>
    </row>
    <row spans="1:5" r="59">
      <c t="s" s="3" r="A59">
        <v>956</v>
      </c>
    </row>
    <row spans="1:5" r="60">
      <c t="s" s="4" r="A60">
        <v>962</v>
      </c>
      <c t="n" s="6" r="B60">
        <v>129316</v>
      </c>
      <c t="n" s="6" r="C60">
        <v>480498</v>
      </c>
      <c t="n" s="6" r="D60">
        <v>129316</v>
      </c>
      <c t="n" s="6" r="E60">
        <v>8881667</v>
      </c>
    </row>
    <row spans="1:5" r="61">
      <c t="s" s="4" r="A61">
        <v>473</v>
      </c>
    </row>
    <row spans="1:5" r="62">
      <c t="s" s="3" r="A62">
        <v>956</v>
      </c>
    </row>
    <row spans="1:5" r="63">
      <c t="s" s="4" r="A63">
        <v>963</v>
      </c>
      <c t="n" s="6" r="B63">
        <v>-512762</v>
      </c>
      <c t="n" s="6" r="C63">
        <v>-1943955</v>
      </c>
      <c t="n" s="6" r="D63">
        <v>12967</v>
      </c>
      <c t="n" s="6" r="E63">
        <v>-1044760</v>
      </c>
    </row>
    <row spans="1:5" r="64">
      <c t="s" s="4" r="A64">
        <v>970</v>
      </c>
    </row>
    <row spans="1:5" r="65">
      <c t="s" s="3" r="A65">
        <v>949</v>
      </c>
    </row>
    <row spans="1:5" r="66">
      <c t="s" s="4" r="A66">
        <v>966</v>
      </c>
      <c t="n" s="7" r="B66">
        <v>61895</v>
      </c>
      <c t="n" s="7" r="C66">
        <v>108250</v>
      </c>
      <c t="n" s="6" r="D66">
        <v>138073</v>
      </c>
      <c t="n" s="7" r="E66">
        <v>230168</v>
      </c>
    </row>
    <row spans="1:5" r="67">
      <c t="s" s="3" r="A67">
        <v>956</v>
      </c>
    </row>
    <row spans="1:5" r="68">
      <c t="s" s="4" r="A68">
        <v>963</v>
      </c>
      <c t="n" s="7" r="D68">
        <v>1752993</v>
      </c>
    </row>
    <row spans="1:5" r="69">
      <c t="s" s="4" r="A69">
        <v>69</v>
      </c>
    </row>
    <row spans="1:5" r="70">
      <c t="s" s="3" r="A70">
        <v>971</v>
      </c>
    </row>
    <row spans="1:5" r="71">
      <c t="s" s="4" r="A71">
        <v>971</v>
      </c>
      <c t="n" s="9" r="B71">
        <v>-0.37</v>
      </c>
      <c t="n" s="9" r="C71">
        <v>-16.11</v>
      </c>
      <c t="n" s="9" r="D71">
        <v>2.54</v>
      </c>
      <c t="n" s="9" r="E71">
        <v>2.46</v>
      </c>
    </row>
    <row spans="1:5" r="72">
      <c t="s" s="4" r="A72">
        <v>70</v>
      </c>
    </row>
    <row spans="1:5" r="73">
      <c t="s" s="3" r="A73">
        <v>971</v>
      </c>
    </row>
    <row spans="1:5" r="74">
      <c t="s" s="4" r="A74">
        <v>971</v>
      </c>
      <c t="n" s="10" r="B74">
        <v>0.17</v>
      </c>
      <c t="n" s="10" r="C74">
        <v>-17.27</v>
      </c>
      <c t="n" s="10" r="D74">
        <v>4.01</v>
      </c>
      <c t="n" s="10" r="E74">
        <v>3.82</v>
      </c>
    </row>
    <row spans="1:5" r="75">
      <c t="s" s="4" r="A75">
        <v>71</v>
      </c>
    </row>
    <row spans="1:5" r="76">
      <c t="s" s="3" r="A76">
        <v>971</v>
      </c>
    </row>
    <row spans="1:5" r="77">
      <c t="s" s="4" r="A77">
        <v>971</v>
      </c>
      <c t="n" s="9" r="B77">
        <v>0.23</v>
      </c>
      <c t="n" s="9" r="C77">
        <v>-15.87</v>
      </c>
      <c t="n" s="9" r="D77">
        <v>3.86</v>
      </c>
      <c t="n" s="9" r="E77">
        <v>3.67</v>
      </c>
    </row>
    <row spans="1:5" r="78">
      <c t="s" s="4" r="A78">
        <v>78</v>
      </c>
    </row>
    <row spans="1:5" r="79">
      <c t="s" s="3" r="A79">
        <v>946</v>
      </c>
    </row>
    <row spans="1:5" r="80">
      <c t="s" s="4" r="A80">
        <v>947</v>
      </c>
      <c t="n" s="7" r="B80">
        <v>36142</v>
      </c>
      <c t="n" s="7" r="C80">
        <v>68655</v>
      </c>
      <c t="n" s="7" r="D80">
        <v>93521</v>
      </c>
      <c t="n" s="7" r="E80">
        <v>139819</v>
      </c>
    </row>
    <row spans="1:5" r="81">
      <c t="s" s="4" r="A81">
        <v>948</v>
      </c>
      <c t="n" s="6" r="B81">
        <v>36142</v>
      </c>
      <c t="n" s="6" r="C81">
        <v>68655</v>
      </c>
      <c t="n" s="6" r="D81">
        <v>93521</v>
      </c>
      <c t="n" s="6" r="E81">
        <v>139819</v>
      </c>
    </row>
    <row spans="1:5" r="82">
      <c t="s" s="3" r="A82">
        <v>949</v>
      </c>
    </row>
    <row spans="1:5" r="83">
      <c t="s" s="4" r="A83">
        <v>950</v>
      </c>
      <c t="n" s="6" r="B83">
        <v>15801</v>
      </c>
      <c t="n" s="6" r="C83">
        <v>41072</v>
      </c>
      <c t="n" s="6" r="D83">
        <v>242029</v>
      </c>
      <c t="n" s="6" r="E83">
        <v>576374</v>
      </c>
    </row>
    <row spans="1:5" r="84">
      <c t="s" s="4" r="A84">
        <v>951</v>
      </c>
      <c t="n" s="6" r="B84">
        <v>120462</v>
      </c>
      <c t="n" s="6" r="C84">
        <v>182496</v>
      </c>
      <c t="n" s="6" r="D84">
        <v>282097</v>
      </c>
      <c t="n" s="6" r="E84">
        <v>361156</v>
      </c>
    </row>
    <row spans="1:5" r="85">
      <c t="s" s="4" r="A85">
        <v>952</v>
      </c>
      <c t="n" s="6" r="B85">
        <v>121827</v>
      </c>
      <c t="n" s="6" r="C85">
        <v>147701</v>
      </c>
      <c t="n" s="6" r="D85">
        <v>260171</v>
      </c>
      <c t="n" s="6" r="E85">
        <v>301334</v>
      </c>
    </row>
    <row spans="1:5" r="86">
      <c t="s" s="4" r="A86">
        <v>953</v>
      </c>
      <c t="s" s="4" r="B86">
        <v>31</v>
      </c>
      <c t="s" s="4" r="C86">
        <v>31</v>
      </c>
    </row>
    <row spans="1:5" r="87">
      <c t="s" s="4" r="A87">
        <v>954</v>
      </c>
      <c t="n" s="6" r="B87">
        <v>294967</v>
      </c>
      <c t="n" s="6" r="C87">
        <v>432082</v>
      </c>
      <c t="n" s="6" r="D87">
        <v>868309</v>
      </c>
      <c t="n" s="6" r="E87">
        <v>1364855</v>
      </c>
    </row>
    <row spans="1:5" r="88">
      <c t="s" s="4" r="A88">
        <v>955</v>
      </c>
      <c t="n" s="6" r="B88">
        <v>-258825</v>
      </c>
      <c t="n" s="6" r="C88">
        <v>-363427</v>
      </c>
      <c t="n" s="6" r="D88">
        <v>-774788</v>
      </c>
      <c t="n" s="6" r="E88">
        <v>-1225036</v>
      </c>
    </row>
    <row spans="1:5" r="89">
      <c t="s" s="3" r="A89">
        <v>956</v>
      </c>
    </row>
    <row spans="1:5" r="90">
      <c t="s" s="4" r="A90">
        <v>957</v>
      </c>
      <c t="s" s="4" r="D90">
        <v>31</v>
      </c>
      <c t="s" s="4" r="E90">
        <v>31</v>
      </c>
    </row>
    <row spans="1:5" r="91">
      <c t="s" s="4" r="A91">
        <v>958</v>
      </c>
      <c t="n" s="6" r="B91">
        <v>-7</v>
      </c>
      <c t="s" s="4" r="C91">
        <v>31</v>
      </c>
      <c t="n" s="6" r="D91">
        <v>-10</v>
      </c>
      <c t="s" s="4" r="E91">
        <v>31</v>
      </c>
    </row>
    <row spans="1:5" r="92">
      <c t="s" s="4" r="A92">
        <v>967</v>
      </c>
      <c t="n" s="6" r="B92">
        <v>270926</v>
      </c>
      <c t="n" s="6" r="C92">
        <v>-2913886</v>
      </c>
      <c t="n" s="6" r="D92">
        <v>1637174</v>
      </c>
      <c t="n" s="6" r="E92">
        <v>181873</v>
      </c>
    </row>
    <row spans="1:5" r="93">
      <c t="s" s="4" r="A93">
        <v>959</v>
      </c>
      <c t="n" s="6" r="B93">
        <v>395214</v>
      </c>
      <c t="n" s="6" r="C93">
        <v>-3430447</v>
      </c>
      <c t="n" s="6" r="D93">
        <v>2261553</v>
      </c>
      <c t="n" s="6" r="E93">
        <v>9556</v>
      </c>
    </row>
    <row spans="1:5" r="94">
      <c t="s" s="4" r="A94">
        <v>960</v>
      </c>
      <c t="n" s="6" r="B94">
        <v>136389</v>
      </c>
      <c t="n" s="6" r="C94">
        <v>-3793874</v>
      </c>
      <c t="n" s="6" r="D94">
        <v>1486765</v>
      </c>
      <c t="n" s="6" r="E94">
        <v>-1215480</v>
      </c>
    </row>
    <row spans="1:5" r="95">
      <c t="s" s="4" r="A95">
        <v>968</v>
      </c>
      <c t="s" s="4" r="B95">
        <v>31</v>
      </c>
      <c t="s" s="4" r="C95">
        <v>31</v>
      </c>
      <c t="s" s="4" r="D95">
        <v>31</v>
      </c>
      <c t="s" s="4" r="E95">
        <v>31</v>
      </c>
    </row>
    <row spans="1:5" r="96">
      <c t="s" s="4" r="A96">
        <v>961</v>
      </c>
      <c t="n" s="6" r="B96">
        <v>136389</v>
      </c>
      <c t="n" s="6" r="C96">
        <v>-3793874</v>
      </c>
      <c t="n" s="6" r="D96">
        <v>1486765</v>
      </c>
      <c t="n" s="6" r="E96">
        <v>-1215480</v>
      </c>
    </row>
    <row spans="1:5" r="97">
      <c t="s" s="4" r="A97">
        <v>608</v>
      </c>
    </row>
    <row spans="1:5" r="98">
      <c t="s" s="3" r="A98">
        <v>956</v>
      </c>
    </row>
    <row spans="1:5" r="99">
      <c t="s" s="4" r="A99">
        <v>962</v>
      </c>
      <c t="n" s="6" r="B99">
        <v>262864</v>
      </c>
      <c t="n" s="6" r="C99">
        <v>56105</v>
      </c>
      <c t="n" s="6" r="D99">
        <v>-268941</v>
      </c>
      <c t="n" s="6" r="E99">
        <v>-56105</v>
      </c>
    </row>
    <row spans="1:5" r="100">
      <c t="s" s="4" r="A100">
        <v>963</v>
      </c>
      <c t="n" s="6" r="B100">
        <v>-138569</v>
      </c>
      <c t="n" s="6" r="C100">
        <v>-572666</v>
      </c>
      <c t="n" s="6" r="D100">
        <v>-355448</v>
      </c>
      <c t="n" s="6" r="E100">
        <v>228422</v>
      </c>
    </row>
    <row spans="1:5" r="101">
      <c t="s" s="4" r="A101">
        <v>643</v>
      </c>
    </row>
    <row spans="1:5" r="102">
      <c t="s" s="3" r="A102">
        <v>956</v>
      </c>
    </row>
    <row spans="1:5" r="103">
      <c t="s" s="4" r="A103">
        <v>963</v>
      </c>
      <c t="n" s="6" r="B103">
        <v>-254069</v>
      </c>
      <c t="n" s="6" r="D103">
        <v>-254069</v>
      </c>
      <c t="s" s="4" r="E103">
        <v>31</v>
      </c>
    </row>
    <row spans="1:5" r="104">
      <c t="s" s="4" r="A104">
        <v>972</v>
      </c>
    </row>
    <row spans="1:5" r="105">
      <c t="s" s="3" r="A105">
        <v>949</v>
      </c>
    </row>
    <row spans="1:5" r="106">
      <c t="s" s="4" r="A106">
        <v>966</v>
      </c>
      <c t="n" s="7" r="B106">
        <v>36877</v>
      </c>
      <c t="n" s="7" r="C106">
        <v>60813</v>
      </c>
      <c t="n" s="7" r="D106">
        <v>84012</v>
      </c>
      <c t="n" s="7" r="E106">
        <v>125991</v>
      </c>
    </row>
    <row spans="1:5" r="107">
      <c t="s" s="4" r="A107">
        <v>79</v>
      </c>
    </row>
    <row spans="1:5" r="108">
      <c t="s" s="3" r="A108">
        <v>971</v>
      </c>
    </row>
    <row spans="1:5" r="109">
      <c t="s" s="4" r="A109">
        <v>971</v>
      </c>
      <c t="n" s="9" r="B109">
        <v>0.84</v>
      </c>
      <c t="n" s="9" r="C109">
        <v>-18.37</v>
      </c>
      <c t="n" s="9" r="D109">
        <v>6.98</v>
      </c>
      <c t="n" s="8" r="E109">
        <v>-6.6</v>
      </c>
    </row>
    <row spans="1:5" r="110">
      <c t="s" s="4" r="A110">
        <v>80</v>
      </c>
    </row>
    <row spans="1:5" r="111">
      <c t="s" s="3" r="A111">
        <v>971</v>
      </c>
    </row>
    <row spans="1:5" r="112">
      <c t="s" s="4" r="A112">
        <v>971</v>
      </c>
      <c t="n" s="10" r="B112">
        <v>1.54</v>
      </c>
      <c t="n" s="11" r="C112">
        <v>-19.8</v>
      </c>
      <c t="n" s="10" r="D112">
        <v>9.01</v>
      </c>
      <c t="n" s="10" r="E112">
        <v>-6.21</v>
      </c>
    </row>
    <row spans="1:5" r="113">
      <c t="s" s="4" r="A113">
        <v>81</v>
      </c>
    </row>
    <row spans="1:5" r="114">
      <c t="s" s="3" r="A114">
        <v>971</v>
      </c>
    </row>
    <row spans="1:5" r="115">
      <c t="s" s="4" r="A115">
        <v>971</v>
      </c>
      <c t="n" s="8" r="B115">
        <v>1.5</v>
      </c>
      <c t="n" s="9" r="C115">
        <v>-18.28</v>
      </c>
      <c t="n" s="9" r="D115">
        <v>8.52</v>
      </c>
      <c t="n" s="9" r="E115">
        <v>-5.61</v>
      </c>
    </row>
    <row spans="1:5" r="116">
      <c t="s" s="4" r="A116">
        <v>88</v>
      </c>
    </row>
    <row spans="1:5" r="117">
      <c t="s" s="3" r="A117">
        <v>946</v>
      </c>
    </row>
    <row spans="1:5" r="118">
      <c t="s" s="4" r="A118">
        <v>947</v>
      </c>
      <c t="n" s="7" r="B118">
        <v>14243</v>
      </c>
      <c t="n" s="7" r="C118">
        <v>43133</v>
      </c>
      <c t="n" s="7" r="D118">
        <v>37213</v>
      </c>
      <c t="n" s="7" r="E118">
        <v>90191</v>
      </c>
    </row>
    <row spans="1:5" r="119">
      <c t="s" s="4" r="A119">
        <v>948</v>
      </c>
      <c t="n" s="6" r="B119">
        <v>14243</v>
      </c>
      <c t="n" s="6" r="C119">
        <v>43133</v>
      </c>
      <c t="n" s="6" r="D119">
        <v>37213</v>
      </c>
      <c t="n" s="6" r="E119">
        <v>90191</v>
      </c>
    </row>
    <row spans="1:5" r="120">
      <c t="s" s="3" r="A120">
        <v>949</v>
      </c>
    </row>
    <row spans="1:5" r="121">
      <c t="s" s="4" r="A121">
        <v>950</v>
      </c>
      <c t="s" s="4" r="B121">
        <v>31</v>
      </c>
      <c t="n" s="6" r="C121">
        <v>40149</v>
      </c>
      <c t="n" s="6" r="D121">
        <v>134601</v>
      </c>
      <c t="n" s="6" r="E121">
        <v>279366</v>
      </c>
    </row>
    <row spans="1:5" r="122">
      <c t="s" s="4" r="A122">
        <v>951</v>
      </c>
      <c t="n" s="6" r="B122">
        <v>56027</v>
      </c>
      <c t="n" s="6" r="C122">
        <v>131237</v>
      </c>
      <c t="n" s="6" r="D122">
        <v>194573</v>
      </c>
      <c t="n" s="6" r="E122">
        <v>254273</v>
      </c>
    </row>
    <row spans="1:5" r="123">
      <c t="s" s="4" r="A123">
        <v>952</v>
      </c>
      <c t="n" s="6" r="B123">
        <v>57920</v>
      </c>
      <c t="n" s="6" r="C123">
        <v>65150</v>
      </c>
      <c t="n" s="6" r="D123">
        <v>107539</v>
      </c>
      <c t="n" s="6" r="E123">
        <v>134078</v>
      </c>
    </row>
    <row spans="1:5" r="124">
      <c t="s" s="4" r="A124">
        <v>953</v>
      </c>
      <c t="n" s="6" r="B124">
        <v>6334</v>
      </c>
      <c t="s" s="4" r="C124">
        <v>31</v>
      </c>
    </row>
    <row spans="1:5" r="125">
      <c t="s" s="4" r="A125">
        <v>954</v>
      </c>
      <c t="n" s="6" r="B125">
        <v>204182</v>
      </c>
      <c t="n" s="6" r="C125">
        <v>266165</v>
      </c>
      <c t="n" s="6" r="D125">
        <v>547979</v>
      </c>
      <c t="n" s="6" r="E125">
        <v>729246</v>
      </c>
    </row>
    <row spans="1:5" r="126">
      <c t="s" s="4" r="A126">
        <v>955</v>
      </c>
      <c t="n" s="6" r="B126">
        <v>-189939</v>
      </c>
      <c t="n" s="6" r="C126">
        <v>-223032</v>
      </c>
      <c t="n" s="6" r="D126">
        <v>-510766</v>
      </c>
      <c t="n" s="6" r="E126">
        <v>-639055</v>
      </c>
    </row>
    <row spans="1:5" r="127">
      <c t="s" s="3" r="A127">
        <v>956</v>
      </c>
    </row>
    <row spans="1:5" r="128">
      <c t="s" s="4" r="A128">
        <v>957</v>
      </c>
      <c t="n" s="6" r="B128">
        <v>847287</v>
      </c>
      <c t="s" s="4" r="C128">
        <v>31</v>
      </c>
      <c t="n" s="6" r="D128">
        <v>847287</v>
      </c>
      <c t="s" s="4" r="E128">
        <v>31</v>
      </c>
    </row>
    <row spans="1:5" r="129">
      <c t="s" s="4" r="A129">
        <v>958</v>
      </c>
      <c t="n" s="6" r="B129">
        <v>-1090</v>
      </c>
      <c t="s" s="4" r="C129">
        <v>31</v>
      </c>
      <c t="n" s="6" r="D129">
        <v>-1091</v>
      </c>
      <c t="s" s="4" r="E129">
        <v>31</v>
      </c>
    </row>
    <row spans="1:5" r="130">
      <c t="s" s="4" r="A130">
        <v>967</v>
      </c>
      <c t="n" s="6" r="B130">
        <v>166139</v>
      </c>
      <c t="n" s="6" r="C130">
        <v>-512304</v>
      </c>
      <c t="n" s="6" r="D130">
        <v>124811</v>
      </c>
      <c t="n" s="6" r="E130">
        <v>1422221</v>
      </c>
    </row>
    <row spans="1:5" r="131">
      <c t="s" s="4" r="A131">
        <v>959</v>
      </c>
      <c t="n" s="6" r="B131">
        <v>425693</v>
      </c>
      <c t="n" s="6" r="C131">
        <v>-1822067</v>
      </c>
      <c t="n" s="6" r="D131">
        <v>506248</v>
      </c>
      <c t="n" s="6" r="E131">
        <v>910138</v>
      </c>
    </row>
    <row spans="1:5" r="132">
      <c t="s" s="4" r="A132">
        <v>960</v>
      </c>
      <c t="n" s="6" r="B132">
        <v>235754</v>
      </c>
      <c t="n" s="6" r="C132">
        <v>-2045099</v>
      </c>
      <c t="n" s="6" r="D132">
        <v>-4518</v>
      </c>
      <c t="n" s="6" r="E132">
        <v>271083</v>
      </c>
    </row>
    <row spans="1:5" r="133">
      <c t="s" s="4" r="A133">
        <v>968</v>
      </c>
      <c t="n" s="6" r="B133">
        <v>141518</v>
      </c>
      <c t="s" s="4" r="C133">
        <v>31</v>
      </c>
      <c t="n" s="6" r="D133">
        <v>141518</v>
      </c>
      <c t="s" s="4" r="E133">
        <v>31</v>
      </c>
    </row>
    <row spans="1:5" r="134">
      <c t="s" s="4" r="A134">
        <v>961</v>
      </c>
      <c t="n" s="6" r="B134">
        <v>94236</v>
      </c>
      <c t="n" s="6" r="C134">
        <v>-2045099</v>
      </c>
      <c t="n" s="6" r="D134">
        <v>-146036</v>
      </c>
      <c t="n" s="6" r="E134">
        <v>271083</v>
      </c>
    </row>
    <row spans="1:5" r="135">
      <c t="s" s="4" r="A135">
        <v>649</v>
      </c>
    </row>
    <row spans="1:5" r="136">
      <c t="s" s="3" r="A136">
        <v>956</v>
      </c>
    </row>
    <row spans="1:5" r="137">
      <c t="s" s="4" r="A137">
        <v>962</v>
      </c>
      <c t="n" s="6" r="B137">
        <v>113581</v>
      </c>
      <c t="n" s="6" r="C137">
        <v>33884</v>
      </c>
      <c t="n" s="6" r="D137">
        <v>-116230</v>
      </c>
      <c t="n" s="6" r="E137">
        <v>-33884</v>
      </c>
    </row>
    <row spans="1:5" r="138">
      <c t="s" s="4" r="A138">
        <v>963</v>
      </c>
      <c t="n" s="6" r="B138">
        <v>-69361</v>
      </c>
      <c t="n" s="6" r="C138">
        <v>-345884</v>
      </c>
      <c t="n" s="6" r="D138">
        <v>-125453</v>
      </c>
      <c t="n" s="6" r="E138">
        <v>217117</v>
      </c>
    </row>
    <row spans="1:5" r="139">
      <c t="s" s="4" r="A139">
        <v>702</v>
      </c>
    </row>
    <row spans="1:5" r="140">
      <c t="s" s="3" r="A140">
        <v>956</v>
      </c>
    </row>
    <row spans="1:5" r="141">
      <c t="s" s="4" r="A141">
        <v>963</v>
      </c>
      <c t="n" s="6" r="B141">
        <v>-137112</v>
      </c>
      <c t="n" s="6" r="D141">
        <v>-137112</v>
      </c>
      <c t="s" s="4" r="E141">
        <v>31</v>
      </c>
    </row>
    <row spans="1:5" r="142">
      <c t="s" s="4" r="A142">
        <v>973</v>
      </c>
    </row>
    <row spans="1:5" r="143">
      <c t="s" s="3" r="A143">
        <v>956</v>
      </c>
    </row>
    <row spans="1:5" r="144">
      <c t="s" s="4" r="A144">
        <v>962</v>
      </c>
      <c t="n" s="6" r="B144">
        <v>-518538</v>
      </c>
      <c t="n" s="6" r="D144">
        <v>-518538</v>
      </c>
    </row>
    <row spans="1:5" r="145">
      <c t="s" s="4" r="A145">
        <v>669</v>
      </c>
    </row>
    <row spans="1:5" r="146">
      <c t="s" s="3" r="A146">
        <v>956</v>
      </c>
    </row>
    <row spans="1:5" r="147">
      <c t="s" s="4" r="A147">
        <v>963</v>
      </c>
      <c t="n" s="6" r="B147">
        <v>-112325</v>
      </c>
      <c t="n" s="6" r="C147">
        <v>-997763</v>
      </c>
      <c t="n" s="6" r="D147">
        <v>187904</v>
      </c>
      <c t="n" s="6" r="E147">
        <v>328851</v>
      </c>
    </row>
    <row spans="1:5" r="148">
      <c t="s" s="4" r="A148">
        <v>974</v>
      </c>
    </row>
    <row spans="1:5" r="149">
      <c t="s" s="3" r="A149">
        <v>949</v>
      </c>
    </row>
    <row spans="1:5" r="150">
      <c t="s" s="4" r="A150">
        <v>966</v>
      </c>
      <c t="n" s="7" r="B150">
        <v>18358</v>
      </c>
      <c t="n" s="7" r="C150">
        <v>29629</v>
      </c>
      <c t="n" s="7" r="D150">
        <v>39389</v>
      </c>
      <c t="n" s="7" r="E150">
        <v>61529</v>
      </c>
    </row>
    <row spans="1:5" r="151">
      <c t="s" s="4" r="A151">
        <v>89</v>
      </c>
    </row>
    <row spans="1:5" r="152">
      <c t="s" s="3" r="A152">
        <v>971</v>
      </c>
    </row>
    <row spans="1:5" r="153">
      <c t="s" s="4" r="A153">
        <v>971</v>
      </c>
      <c t="n" s="9" r="B153">
        <v>1.05</v>
      </c>
      <c t="n" s="9" r="C153">
        <v>-18.04</v>
      </c>
      <c t="n" s="9" r="D153">
        <v>-1.55</v>
      </c>
      <c t="n" s="9" r="E153">
        <v>9.859999999999999</v>
      </c>
    </row>
    <row spans="1:5" r="154">
      <c t="s" s="4" r="A154">
        <v>90</v>
      </c>
    </row>
    <row spans="1:5" r="155">
      <c t="s" s="3" r="A155">
        <v>971</v>
      </c>
    </row>
    <row spans="1:5" r="156">
      <c t="s" s="4" r="A156">
        <v>971</v>
      </c>
      <c t="n" s="10" r="B156">
        <v>0.92</v>
      </c>
      <c t="n" s="10" r="C156">
        <v>-17.86</v>
      </c>
      <c t="n" s="10" r="D156">
        <v>-1.69</v>
      </c>
      <c t="n" s="10" r="E156">
        <v>9.859999999999999</v>
      </c>
    </row>
    <row spans="1:5" r="157">
      <c t="s" s="4" r="A157">
        <v>975</v>
      </c>
    </row>
    <row spans="1:5" r="158">
      <c t="s" s="3" r="A158">
        <v>971</v>
      </c>
    </row>
    <row spans="1:5" r="159">
      <c t="s" s="4" r="A159">
        <v>971</v>
      </c>
      <c t="n" s="11" r="B159">
        <v>0.4</v>
      </c>
      <c t="n" s="10" r="C159">
        <v>-13.53</v>
      </c>
      <c t="n" s="10" r="D159">
        <v>-1.81</v>
      </c>
      <c t="n" s="10" r="E159">
        <v>6.05</v>
      </c>
    </row>
    <row spans="1:5" r="160">
      <c t="s" s="4" r="A160">
        <v>976</v>
      </c>
    </row>
    <row spans="1:5" r="161">
      <c t="s" s="3" r="A161">
        <v>971</v>
      </c>
    </row>
    <row spans="1:5" r="162">
      <c t="s" s="4" r="A162">
        <v>971</v>
      </c>
      <c t="n" s="11" r="B162">
        <v>1.1</v>
      </c>
      <c t="n" s="10" r="C162">
        <v>-14.46</v>
      </c>
      <c t="n" s="10" r="D162">
        <v>-0.93</v>
      </c>
      <c t="n" s="10" r="E162">
        <v>7.68</v>
      </c>
    </row>
    <row spans="1:5" r="163">
      <c t="s" s="4" r="A163">
        <v>977</v>
      </c>
    </row>
    <row spans="1:5" r="164">
      <c t="s" s="3" r="A164">
        <v>971</v>
      </c>
    </row>
    <row spans="1:5" r="165">
      <c t="s" s="4" r="A165">
        <v>971</v>
      </c>
      <c t="n" s="9" r="B165">
        <v>0.73</v>
      </c>
      <c t="n" s="9" r="C165">
        <v>-14.45</v>
      </c>
      <c t="n" s="9" r="D165">
        <v>-1.24</v>
      </c>
      <c t="n" s="9" r="E165">
        <v>7.87</v>
      </c>
    </row>
    <row spans="1:5" r="166">
      <c t="s" s="4" r="A166">
        <v>103</v>
      </c>
    </row>
    <row spans="1:5" r="167">
      <c t="s" s="3" r="A167">
        <v>946</v>
      </c>
    </row>
    <row spans="1:5" r="168">
      <c t="s" s="4" r="A168">
        <v>947</v>
      </c>
      <c t="n" s="7" r="B168">
        <v>5903</v>
      </c>
      <c t="n" s="7" r="C168">
        <v>8003</v>
      </c>
      <c t="n" s="7" r="D168">
        <v>13240</v>
      </c>
      <c t="n" s="7" r="E168">
        <v>15193</v>
      </c>
    </row>
    <row spans="1:5" r="169">
      <c t="s" s="4" r="A169">
        <v>948</v>
      </c>
      <c t="n" s="6" r="B169">
        <v>5903</v>
      </c>
      <c t="n" s="6" r="C169">
        <v>8003</v>
      </c>
      <c t="n" s="6" r="D169">
        <v>13240</v>
      </c>
      <c t="n" s="6" r="E169">
        <v>15193</v>
      </c>
    </row>
    <row spans="1:5" r="170">
      <c t="s" s="3" r="A170">
        <v>949</v>
      </c>
    </row>
    <row spans="1:5" r="171">
      <c t="s" s="4" r="A171">
        <v>950</v>
      </c>
      <c t="n" s="6" r="B171">
        <v>459031</v>
      </c>
      <c t="n" s="6" r="C171">
        <v>9517</v>
      </c>
      <c t="n" s="6" r="D171">
        <v>1394648</v>
      </c>
      <c t="n" s="6" r="E171">
        <v>1496474</v>
      </c>
    </row>
    <row spans="1:5" r="172">
      <c t="s" s="4" r="A172">
        <v>951</v>
      </c>
      <c t="n" s="6" r="B172">
        <v>175985</v>
      </c>
      <c t="n" s="6" r="C172">
        <v>267377</v>
      </c>
      <c t="n" s="6" r="D172">
        <v>410010</v>
      </c>
      <c t="n" s="6" r="E172">
        <v>526972</v>
      </c>
    </row>
    <row spans="1:5" r="173">
      <c t="s" s="4" r="A173">
        <v>952</v>
      </c>
      <c t="n" s="6" r="B173">
        <v>162024</v>
      </c>
      <c t="n" s="6" r="C173">
        <v>194144</v>
      </c>
      <c t="n" s="6" r="D173">
        <v>334813</v>
      </c>
      <c t="n" s="6" r="E173">
        <v>389488</v>
      </c>
    </row>
    <row spans="1:5" r="174">
      <c t="s" s="4" r="A174">
        <v>953</v>
      </c>
      <c t="n" s="6" r="B174">
        <v>3567</v>
      </c>
      <c t="s" s="4" r="C174">
        <v>31</v>
      </c>
      <c t="n" s="6" r="D174">
        <v>3568</v>
      </c>
      <c t="s" s="4" r="E174">
        <v>31</v>
      </c>
    </row>
    <row spans="1:5" r="175">
      <c t="s" s="4" r="A175">
        <v>954</v>
      </c>
      <c t="n" s="6" r="B175">
        <v>1241548</v>
      </c>
      <c t="n" s="6" r="C175">
        <v>1027119</v>
      </c>
      <c t="n" s="6" r="D175">
        <v>3068051</v>
      </c>
      <c t="n" s="6" r="E175">
        <v>3531816</v>
      </c>
    </row>
    <row spans="1:5" r="176">
      <c t="s" s="4" r="A176">
        <v>955</v>
      </c>
      <c t="n" s="6" r="B176">
        <v>-1235645</v>
      </c>
      <c t="n" s="6" r="C176">
        <v>-1019116</v>
      </c>
      <c t="n" s="6" r="D176">
        <v>-3054811</v>
      </c>
      <c t="n" s="6" r="E176">
        <v>-3516623</v>
      </c>
    </row>
    <row spans="1:5" r="177">
      <c t="s" s="3" r="A177">
        <v>956</v>
      </c>
    </row>
    <row spans="1:5" r="178">
      <c t="s" s="4" r="A178">
        <v>957</v>
      </c>
      <c t="n" s="6" r="B178">
        <v>313469</v>
      </c>
      <c t="n" s="6" r="C178">
        <v>-1047941</v>
      </c>
      <c t="n" s="6" r="D178">
        <v>180180</v>
      </c>
      <c t="n" s="6" r="E178">
        <v>-2413756</v>
      </c>
    </row>
    <row spans="1:5" r="179">
      <c t="s" s="4" r="A179">
        <v>958</v>
      </c>
      <c t="n" s="6" r="B179">
        <v>-50973</v>
      </c>
      <c t="n" s="6" r="C179">
        <v>-124528</v>
      </c>
      <c t="n" s="6" r="D179">
        <v>-129456</v>
      </c>
      <c t="n" s="6" r="E179">
        <v>-266438</v>
      </c>
    </row>
    <row spans="1:5" r="180">
      <c t="s" s="4" r="A180">
        <v>967</v>
      </c>
      <c t="n" s="6" r="B180">
        <v>-575367</v>
      </c>
      <c t="n" s="6" r="C180">
        <v>-854236</v>
      </c>
      <c t="n" s="6" r="D180">
        <v>3458107</v>
      </c>
      <c t="n" s="6" r="E180">
        <v>4668213</v>
      </c>
    </row>
    <row spans="1:5" r="181">
      <c t="s" s="4" r="A181">
        <v>959</v>
      </c>
      <c t="n" s="6" r="B181">
        <v>743835</v>
      </c>
      <c t="n" s="6" r="C181">
        <v>-11603137</v>
      </c>
      <c t="n" s="6" r="D181">
        <v>5793828</v>
      </c>
      <c t="n" s="6" r="E181">
        <v>4651795</v>
      </c>
    </row>
    <row spans="1:5" r="182">
      <c t="s" s="4" r="A182">
        <v>960</v>
      </c>
      <c t="n" s="6" r="B182">
        <v>-491810</v>
      </c>
      <c t="n" s="6" r="C182">
        <v>-12622253</v>
      </c>
      <c t="n" s="6" r="D182">
        <v>2739017</v>
      </c>
      <c t="n" s="6" r="E182">
        <v>1135172</v>
      </c>
    </row>
    <row spans="1:5" r="183">
      <c t="s" s="4" r="A183">
        <v>968</v>
      </c>
      <c t="n" s="6" r="B183">
        <v>465588</v>
      </c>
      <c t="n" s="6" r="C183">
        <v>-473996</v>
      </c>
      <c t="n" s="6" r="D183">
        <v>573943</v>
      </c>
      <c t="n" s="6" r="E183">
        <v>356146</v>
      </c>
    </row>
    <row spans="1:5" r="184">
      <c t="s" s="4" r="A184">
        <v>961</v>
      </c>
      <c t="n" s="6" r="B184">
        <v>-957398</v>
      </c>
      <c t="n" s="6" r="C184">
        <v>-12148257</v>
      </c>
      <c t="n" s="6" r="D184">
        <v>2165072</v>
      </c>
      <c t="n" s="6" r="E184">
        <v>779026</v>
      </c>
    </row>
    <row spans="1:5" r="185">
      <c t="s" s="4" r="A185">
        <v>320</v>
      </c>
    </row>
    <row spans="1:5" r="186">
      <c t="s" s="3" r="A186">
        <v>956</v>
      </c>
    </row>
    <row spans="1:5" r="187">
      <c t="s" s="4" r="A187">
        <v>962</v>
      </c>
      <c t="n" s="6" r="B187">
        <v>2234148</v>
      </c>
      <c t="n" s="6" r="C187">
        <v>215325</v>
      </c>
      <c t="n" s="6" r="D187">
        <v>2259940</v>
      </c>
      <c t="n" s="6" r="E187">
        <v>-215325</v>
      </c>
    </row>
    <row spans="1:5" r="188">
      <c t="s" s="4" r="A188">
        <v>963</v>
      </c>
      <c t="n" s="6" r="B188">
        <v>-1712451</v>
      </c>
      <c t="n" s="6" r="C188">
        <v>-2126900</v>
      </c>
      <c t="n" s="6" r="D188">
        <v>-41453</v>
      </c>
      <c t="n" s="6" r="E188">
        <v>1389049</v>
      </c>
    </row>
    <row spans="1:5" r="189">
      <c t="s" s="4" r="A189">
        <v>429</v>
      </c>
    </row>
    <row spans="1:5" r="190">
      <c t="s" s="3" r="A190">
        <v>956</v>
      </c>
    </row>
    <row spans="1:5" r="191">
      <c t="s" s="4" r="A191">
        <v>963</v>
      </c>
      <c t="n" s="6" r="B191">
        <v>-536544</v>
      </c>
      <c t="n" s="6" r="D191">
        <v>536544</v>
      </c>
      <c t="s" s="4" r="E191">
        <v>31</v>
      </c>
    </row>
    <row spans="1:5" r="192">
      <c t="s" s="4" r="A192">
        <v>978</v>
      </c>
    </row>
    <row spans="1:5" r="193">
      <c t="s" s="3" r="A193">
        <v>956</v>
      </c>
    </row>
    <row spans="1:5" r="194">
      <c t="s" s="4" r="A194">
        <v>962</v>
      </c>
      <c t="n" s="6" r="B194">
        <v>1592883</v>
      </c>
      <c t="n" s="6" r="C194">
        <v>-2682859</v>
      </c>
      <c t="n" s="6" r="D194">
        <v>3210441</v>
      </c>
      <c t="n" s="6" r="E194">
        <v>3592820</v>
      </c>
    </row>
    <row spans="1:5" r="195">
      <c t="s" s="4" r="A195">
        <v>370</v>
      </c>
    </row>
    <row spans="1:5" r="196">
      <c t="s" s="3" r="A196">
        <v>956</v>
      </c>
    </row>
    <row spans="1:5" r="197">
      <c t="s" s="4" r="A197">
        <v>962</v>
      </c>
      <c t="s" s="4" r="D197">
        <v>31</v>
      </c>
      <c t="s" s="4" r="E197">
        <v>31</v>
      </c>
    </row>
    <row spans="1:5" r="198">
      <c t="s" s="4" r="A198">
        <v>963</v>
      </c>
      <c t="n" s="6" r="B198">
        <v>-942225</v>
      </c>
      <c t="n" s="6" r="C198">
        <v>-4981998</v>
      </c>
      <c t="n" s="6" r="D198">
        <v>3143932</v>
      </c>
      <c t="n" s="6" r="E198">
        <v>-244680</v>
      </c>
    </row>
    <row spans="1:5" r="199">
      <c t="s" s="4" r="A199">
        <v>979</v>
      </c>
    </row>
    <row spans="1:5" r="200">
      <c t="s" s="3" r="A200">
        <v>949</v>
      </c>
    </row>
    <row spans="1:5" r="201">
      <c t="s" s="4" r="A201">
        <v>966</v>
      </c>
      <c t="n" s="7" r="B201">
        <v>456323</v>
      </c>
      <c t="n" s="7" r="C201">
        <v>556081</v>
      </c>
      <c t="n" s="7" r="D201">
        <v>940395</v>
      </c>
      <c t="n" s="7" r="E201">
        <v>1118882</v>
      </c>
    </row>
    <row spans="1:5" r="202">
      <c t="s" s="4" r="A202">
        <v>104</v>
      </c>
    </row>
    <row spans="1:5" r="203">
      <c t="s" s="3" r="A203">
        <v>971</v>
      </c>
    </row>
    <row spans="1:5" r="204">
      <c t="s" s="4" r="A204">
        <v>971</v>
      </c>
      <c t="n" s="9" r="B204">
        <v>-1.68</v>
      </c>
      <c t="n" s="9" r="C204">
        <v>-16.98</v>
      </c>
      <c t="n" s="9" r="D204">
        <v>2.47</v>
      </c>
      <c t="n" s="9" r="E204">
        <v>0.28</v>
      </c>
    </row>
    <row spans="1:5" r="205">
      <c t="s" s="4" r="A205">
        <v>105</v>
      </c>
    </row>
    <row spans="1:5" r="206">
      <c t="s" s="3" r="A206">
        <v>971</v>
      </c>
    </row>
    <row spans="1:5" r="207">
      <c t="s" s="4" r="A207">
        <v>971</v>
      </c>
      <c t="n" s="6" r="B207">
        <v>-1</v>
      </c>
      <c t="n" s="10" r="C207">
        <v>-21.93</v>
      </c>
      <c t="n" s="10" r="D207">
        <v>6.23</v>
      </c>
      <c t="n" s="10" r="E207">
        <v>3.08</v>
      </c>
    </row>
    <row spans="1:5" r="208">
      <c t="s" s="4" r="A208">
        <v>980</v>
      </c>
    </row>
    <row spans="1:5" r="209">
      <c t="s" s="3" r="A209">
        <v>971</v>
      </c>
    </row>
    <row spans="1:5" r="210">
      <c t="s" s="4" r="A210">
        <v>971</v>
      </c>
      <c t="n" s="10" r="D210">
        <v>4.64</v>
      </c>
      <c t="n" s="10" r="E210">
        <v>2.29</v>
      </c>
    </row>
    <row spans="1:5" r="211">
      <c t="s" s="4" r="A211">
        <v>981</v>
      </c>
    </row>
    <row spans="1:5" r="212">
      <c t="s" s="3" r="A212">
        <v>971</v>
      </c>
    </row>
    <row spans="1:5" r="213">
      <c t="s" s="4" r="A213">
        <v>971</v>
      </c>
      <c t="n" s="10" r="B213">
        <v>-0.55</v>
      </c>
      <c t="n" s="11" r="C213">
        <v>-18.4</v>
      </c>
      <c t="n" s="10" r="D213">
        <v>6.06</v>
      </c>
      <c t="n" s="10" r="E213">
        <v>3.34</v>
      </c>
    </row>
    <row spans="1:5" r="214">
      <c t="s" s="4" r="A214">
        <v>982</v>
      </c>
    </row>
    <row spans="1:5" r="215">
      <c t="s" s="3" r="A215">
        <v>971</v>
      </c>
    </row>
    <row spans="1:5" r="216">
      <c t="s" s="4" r="A216">
        <v>971</v>
      </c>
      <c t="n" s="10" r="B216">
        <v>-0.55</v>
      </c>
      <c t="n" s="10" r="C216">
        <v>-18.34</v>
      </c>
      <c t="n" s="9" r="D216">
        <v>6.04</v>
      </c>
      <c t="n" s="9" r="E216">
        <v>3.33</v>
      </c>
    </row>
    <row spans="1:5" r="217">
      <c t="s" s="4" r="A217">
        <v>983</v>
      </c>
    </row>
    <row spans="1:5" r="218">
      <c t="s" s="3" r="A218">
        <v>971</v>
      </c>
    </row>
    <row spans="1:5" r="219">
      <c t="s" s="4" r="A219">
        <v>971</v>
      </c>
      <c t="n" s="9" r="B219">
        <v>-0.74</v>
      </c>
      <c t="n" s="9" r="C219">
        <v>-16.31</v>
      </c>
    </row>
    <row spans="1:5" r="220">
      <c t="s" s="4" r="A220">
        <v>117</v>
      </c>
    </row>
    <row spans="1:5" r="221">
      <c t="s" s="3" r="A221">
        <v>946</v>
      </c>
    </row>
    <row spans="1:5" r="222">
      <c t="s" s="4" r="A222">
        <v>947</v>
      </c>
      <c t="s" s="4" r="B222">
        <v>31</v>
      </c>
      <c t="s" s="4" r="C222">
        <v>31</v>
      </c>
      <c t="s" s="4" r="D222">
        <v>31</v>
      </c>
      <c t="s" s="4" r="E222">
        <v>31</v>
      </c>
    </row>
    <row spans="1:5" r="223">
      <c t="s" s="4" r="A223">
        <v>948</v>
      </c>
      <c t="s" s="4" r="B223">
        <v>31</v>
      </c>
      <c t="s" s="4" r="C223">
        <v>31</v>
      </c>
      <c t="s" s="4" r="D223">
        <v>31</v>
      </c>
      <c t="s" s="4" r="E223">
        <v>31</v>
      </c>
    </row>
    <row spans="1:5" r="224">
      <c t="s" s="3" r="A224">
        <v>949</v>
      </c>
    </row>
    <row spans="1:5" r="225">
      <c t="s" s="4" r="A225">
        <v>950</v>
      </c>
      <c t="n" s="6" r="B225">
        <v>15881</v>
      </c>
      <c t="s" s="4" r="C225">
        <v>31</v>
      </c>
      <c t="n" s="6" r="D225">
        <v>39867</v>
      </c>
      <c t="n" s="6" r="E225">
        <v>158971</v>
      </c>
    </row>
    <row spans="1:5" r="226">
      <c t="s" s="4" r="A226">
        <v>951</v>
      </c>
      <c t="n" s="6" r="B226">
        <v>67902</v>
      </c>
      <c t="n" s="6" r="C226">
        <v>78206</v>
      </c>
      <c t="n" s="6" r="D226">
        <v>138723</v>
      </c>
      <c t="n" s="6" r="E226">
        <v>158278</v>
      </c>
    </row>
    <row spans="1:5" r="227">
      <c t="s" s="4" r="A227">
        <v>952</v>
      </c>
      <c t="n" s="6" r="B227">
        <v>24122</v>
      </c>
      <c t="n" s="6" r="C227">
        <v>28454</v>
      </c>
      <c t="n" s="6" r="D227">
        <v>50302</v>
      </c>
      <c t="n" s="6" r="E227">
        <v>58347</v>
      </c>
    </row>
    <row spans="1:5" r="228">
      <c t="s" s="4" r="A228">
        <v>953</v>
      </c>
      <c t="s" s="4" r="B228">
        <v>31</v>
      </c>
      <c t="s" s="4" r="C228">
        <v>31</v>
      </c>
      <c t="s" s="4" r="D228">
        <v>31</v>
      </c>
      <c t="s" s="4" r="E228">
        <v>31</v>
      </c>
    </row>
    <row spans="1:5" r="229">
      <c t="s" s="4" r="A229">
        <v>954</v>
      </c>
      <c t="n" s="6" r="B229">
        <v>193610</v>
      </c>
      <c t="n" s="6" r="C229">
        <v>208627</v>
      </c>
      <c t="n" s="6" r="D229">
        <v>408041</v>
      </c>
      <c t="n" s="6" r="E229">
        <v>584464</v>
      </c>
    </row>
    <row spans="1:5" r="230">
      <c t="s" s="4" r="A230">
        <v>955</v>
      </c>
      <c t="n" s="6" r="B230">
        <v>-193610</v>
      </c>
      <c t="n" s="6" r="C230">
        <v>-208627</v>
      </c>
      <c t="n" s="6" r="D230">
        <v>-408041</v>
      </c>
      <c t="n" s="6" r="E230">
        <v>-584464</v>
      </c>
    </row>
    <row spans="1:5" r="231">
      <c t="s" s="3" r="A231">
        <v>956</v>
      </c>
    </row>
    <row spans="1:5" r="232">
      <c t="s" s="4" r="A232">
        <v>957</v>
      </c>
      <c t="n" s="6" r="B232">
        <v>1598713</v>
      </c>
      <c t="n" s="6" r="C232">
        <v>-902659</v>
      </c>
      <c t="n" s="6" r="D232">
        <v>1594363</v>
      </c>
      <c t="n" s="6" r="E232">
        <v>-1606742</v>
      </c>
    </row>
    <row spans="1:5" r="233">
      <c t="s" s="4" r="A233">
        <v>958</v>
      </c>
      <c t="n" s="6" r="B233">
        <v>-34291</v>
      </c>
      <c t="n" s="6" r="C233">
        <v>-33722</v>
      </c>
      <c t="n" s="6" r="D233">
        <v>-63220</v>
      </c>
      <c t="n" s="6" r="E233">
        <v>-65896</v>
      </c>
    </row>
    <row spans="1:5" r="234">
      <c t="s" s="4" r="A234">
        <v>967</v>
      </c>
      <c t="n" s="6" r="B234">
        <v>-151904</v>
      </c>
      <c t="n" s="6" r="C234">
        <v>-856713</v>
      </c>
      <c t="n" s="6" r="D234">
        <v>251551</v>
      </c>
      <c t="n" s="6" r="E234">
        <v>175736</v>
      </c>
    </row>
    <row spans="1:5" r="235">
      <c t="s" s="4" r="A235">
        <v>959</v>
      </c>
      <c t="n" s="6" r="B235">
        <v>83339</v>
      </c>
      <c t="n" s="6" r="C235">
        <v>-4071120</v>
      </c>
      <c t="n" s="6" r="D235">
        <v>2542184</v>
      </c>
      <c t="n" s="6" r="E235">
        <v>-1329889</v>
      </c>
    </row>
    <row spans="1:5" r="236">
      <c t="s" s="4" r="A236">
        <v>960</v>
      </c>
      <c t="n" s="6" r="B236">
        <v>-110271</v>
      </c>
      <c t="n" s="6" r="C236">
        <v>-4279747</v>
      </c>
      <c t="n" s="6" r="D236">
        <v>2134143</v>
      </c>
      <c t="n" s="6" r="E236">
        <v>-1914353</v>
      </c>
    </row>
    <row spans="1:5" r="237">
      <c t="s" s="4" r="A237">
        <v>968</v>
      </c>
      <c t="n" s="6" r="B237">
        <v>73874</v>
      </c>
      <c t="n" s="6" r="C237">
        <v>-1366570</v>
      </c>
      <c t="n" s="6" r="D237">
        <v>992817</v>
      </c>
      <c t="n" s="6" r="E237">
        <v>-684237</v>
      </c>
    </row>
    <row spans="1:5" r="238">
      <c t="s" s="4" r="A238">
        <v>961</v>
      </c>
      <c t="n" s="6" r="B238">
        <v>-184145</v>
      </c>
      <c t="n" s="6" r="C238">
        <v>-2913177</v>
      </c>
      <c t="n" s="6" r="D238">
        <v>1141326</v>
      </c>
      <c t="n" s="6" r="E238">
        <v>-1230116</v>
      </c>
    </row>
    <row spans="1:5" r="239">
      <c t="s" s="4" r="A239">
        <v>802</v>
      </c>
    </row>
    <row spans="1:5" r="240">
      <c t="s" s="3" r="A240">
        <v>956</v>
      </c>
    </row>
    <row spans="1:5" r="241">
      <c t="s" s="4" r="A241">
        <v>962</v>
      </c>
      <c t="n" s="6" r="B241">
        <v>-48865</v>
      </c>
      <c t="n" s="6" r="C241">
        <v>12618</v>
      </c>
      <c t="n" s="6" r="D241">
        <v>-48117</v>
      </c>
      <c t="n" s="6" r="E241">
        <v>-12618</v>
      </c>
    </row>
    <row spans="1:5" r="242">
      <c t="s" s="4" r="A242">
        <v>963</v>
      </c>
      <c t="n" s="6" r="B242">
        <v>116827</v>
      </c>
      <c t="n" s="6" r="C242">
        <v>-126672</v>
      </c>
      <c t="n" s="6" r="D242">
        <v>188274</v>
      </c>
      <c t="n" s="6" r="E242">
        <v>-32740</v>
      </c>
    </row>
    <row spans="1:5" r="243">
      <c t="s" s="4" r="A243">
        <v>984</v>
      </c>
    </row>
    <row spans="1:5" r="244">
      <c t="s" s="3" r="A244">
        <v>956</v>
      </c>
    </row>
    <row spans="1:5" r="245">
      <c t="s" s="4" r="A245">
        <v>962</v>
      </c>
      <c t="n" s="6" r="B245">
        <v>-1397141</v>
      </c>
      <c t="n" s="6" r="C245">
        <v>-2163972</v>
      </c>
      <c t="n" s="6" r="D245">
        <v>619333</v>
      </c>
      <c t="n" s="6" r="E245">
        <v>121655</v>
      </c>
    </row>
    <row spans="1:5" r="246">
      <c t="s" s="4" r="A246">
        <v>985</v>
      </c>
    </row>
    <row spans="1:5" r="247">
      <c t="s" s="3" r="A247">
        <v>949</v>
      </c>
    </row>
    <row spans="1:5" r="248">
      <c t="s" s="4" r="A248">
        <v>966</v>
      </c>
      <c t="n" s="7" r="B248">
        <v>85705</v>
      </c>
      <c t="n" s="7" r="C248">
        <v>101967</v>
      </c>
      <c t="n" s="7" r="D248">
        <v>179149</v>
      </c>
      <c t="n" s="7" r="E248">
        <v>208868</v>
      </c>
    </row>
    <row spans="1:5" r="249">
      <c t="s" s="4" r="A249">
        <v>118</v>
      </c>
    </row>
    <row spans="1:5" r="250">
      <c t="s" s="3" r="A250">
        <v>971</v>
      </c>
    </row>
    <row spans="1:5" r="251">
      <c t="s" s="4" r="A251">
        <v>971</v>
      </c>
      <c t="n" s="9" r="B251">
        <v>-1.28</v>
      </c>
      <c t="n" s="9" r="C251">
        <v>-18.85</v>
      </c>
      <c t="n" s="9" r="D251">
        <v>7.77</v>
      </c>
      <c t="n" s="8" r="E251">
        <v>-8.300000000000001</v>
      </c>
    </row>
    <row spans="1:5" r="252">
      <c t="s" s="4" r="A252">
        <v>119</v>
      </c>
    </row>
    <row spans="1:5" r="253">
      <c t="s" s="3" r="A253">
        <v>971</v>
      </c>
    </row>
    <row spans="1:5" r="254">
      <c t="s" s="4" r="A254">
        <v>971</v>
      </c>
      <c t="n" s="10" r="B254">
        <v>-0.76</v>
      </c>
      <c t="n" s="10" r="C254">
        <v>-24.64</v>
      </c>
      <c t="n" s="10" r="D254">
        <v>12.81</v>
      </c>
      <c t="n" s="10" r="E254">
        <v>-9.390000000000001</v>
      </c>
    </row>
    <row spans="1:5" r="255">
      <c t="s" s="4" r="A255">
        <v>986</v>
      </c>
    </row>
    <row spans="1:5" r="256">
      <c t="s" s="3" r="A256">
        <v>971</v>
      </c>
    </row>
    <row spans="1:5" r="257">
      <c t="s" s="4" r="A257">
        <v>971</v>
      </c>
      <c t="n" s="9" r="B257">
        <v>-0.57</v>
      </c>
      <c t="n" s="9" r="C257">
        <v>-18.57</v>
      </c>
      <c t="n" s="9" r="D257">
        <v>9.65</v>
      </c>
      <c t="n" s="9" r="E257">
        <v>-7.08</v>
      </c>
    </row>
    <row spans="1:5" r="258">
      <c t="s" s="4" r="A258">
        <v>126</v>
      </c>
    </row>
    <row spans="1:5" r="259">
      <c t="s" s="3" r="A259">
        <v>946</v>
      </c>
    </row>
    <row spans="1:5" r="260">
      <c t="s" s="4" r="A260">
        <v>947</v>
      </c>
      <c t="s" s="4" r="B260">
        <v>31</v>
      </c>
      <c t="n" s="7" r="C260">
        <v>27</v>
      </c>
      <c t="n" s="7" r="D260">
        <v>176</v>
      </c>
      <c t="n" s="7" r="E260">
        <v>27</v>
      </c>
    </row>
    <row spans="1:5" r="261">
      <c t="s" s="4" r="A261">
        <v>948</v>
      </c>
      <c t="s" s="4" r="B261">
        <v>31</v>
      </c>
      <c t="n" s="6" r="C261">
        <v>27</v>
      </c>
      <c t="n" s="6" r="D261">
        <v>176</v>
      </c>
      <c t="n" s="6" r="E261">
        <v>27</v>
      </c>
    </row>
    <row spans="1:5" r="262">
      <c t="s" s="3" r="A262">
        <v>949</v>
      </c>
    </row>
    <row spans="1:5" r="263">
      <c t="s" s="4" r="A263">
        <v>950</v>
      </c>
      <c t="s" s="4" r="B263">
        <v>31</v>
      </c>
      <c t="s" s="4" r="C263">
        <v>31</v>
      </c>
      <c t="n" s="6" r="D263">
        <v>99067</v>
      </c>
      <c t="n" s="6" r="E263">
        <v>715409</v>
      </c>
    </row>
    <row spans="1:5" r="264">
      <c t="s" s="4" r="A264">
        <v>951</v>
      </c>
      <c t="n" s="6" r="B264">
        <v>265095</v>
      </c>
      <c t="n" s="6" r="C264">
        <v>307212</v>
      </c>
      <c t="n" s="6" r="D264">
        <v>540915</v>
      </c>
      <c t="n" s="6" r="E264">
        <v>630317</v>
      </c>
    </row>
    <row spans="1:5" r="265">
      <c t="s" s="4" r="A265">
        <v>952</v>
      </c>
      <c t="n" s="6" r="B265">
        <v>64892</v>
      </c>
      <c t="n" s="6" r="C265">
        <v>74984</v>
      </c>
      <c t="n" s="6" r="D265">
        <v>133216</v>
      </c>
      <c t="n" s="6" r="E265">
        <v>151960</v>
      </c>
    </row>
    <row spans="1:5" r="266">
      <c t="s" s="4" r="A266">
        <v>954</v>
      </c>
      <c t="n" s="6" r="B266">
        <v>499810</v>
      </c>
      <c t="n" s="6" r="C266">
        <v>580321</v>
      </c>
      <c t="n" s="6" r="D266">
        <v>1122876</v>
      </c>
      <c t="n" s="6" r="E266">
        <v>1901148</v>
      </c>
    </row>
    <row spans="1:5" r="267">
      <c t="s" s="4" r="A267">
        <v>955</v>
      </c>
      <c t="n" s="6" r="B267">
        <v>-499810</v>
      </c>
      <c t="n" s="6" r="C267">
        <v>-580294</v>
      </c>
      <c t="n" s="6" r="D267">
        <v>-1122700</v>
      </c>
      <c t="n" s="6" r="E267">
        <v>-1901121</v>
      </c>
    </row>
    <row spans="1:5" r="268">
      <c t="s" s="3" r="A268">
        <v>956</v>
      </c>
    </row>
    <row spans="1:5" r="269">
      <c t="s" s="4" r="A269">
        <v>957</v>
      </c>
      <c t="n" s="6" r="B269">
        <v>4532895</v>
      </c>
      <c t="s" s="4" r="C269">
        <v>31</v>
      </c>
      <c t="n" s="6" r="D269">
        <v>4609049</v>
      </c>
      <c t="s" s="4" r="E269">
        <v>31</v>
      </c>
    </row>
    <row spans="1:5" r="270">
      <c t="s" s="4" r="A270">
        <v>958</v>
      </c>
      <c t="n" s="6" r="B270">
        <v>-23337</v>
      </c>
      <c t="s" s="4" r="C270">
        <v>31</v>
      </c>
      <c t="n" s="6" r="D270">
        <v>-45475</v>
      </c>
      <c t="s" s="4" r="E270">
        <v>31</v>
      </c>
    </row>
    <row spans="1:5" r="271">
      <c t="s" s="4" r="A271">
        <v>967</v>
      </c>
      <c t="n" s="6" r="B271">
        <v>-478301</v>
      </c>
      <c t="n" s="6" r="C271">
        <v>-4061244</v>
      </c>
      <c t="n" s="6" r="D271">
        <v>-1085939</v>
      </c>
      <c t="n" s="6" r="E271">
        <v>381989</v>
      </c>
    </row>
    <row spans="1:5" r="272">
      <c t="s" s="4" r="A272">
        <v>959</v>
      </c>
      <c t="n" s="6" r="B272">
        <v>2031063</v>
      </c>
      <c t="n" s="6" r="C272">
        <v>-5119775</v>
      </c>
      <c t="n" s="6" r="D272">
        <v>5063384</v>
      </c>
      <c t="n" s="6" r="E272">
        <v>-122657</v>
      </c>
    </row>
    <row spans="1:5" r="273">
      <c t="s" s="4" r="A273">
        <v>960</v>
      </c>
      <c t="n" s="6" r="B273">
        <v>1531253</v>
      </c>
      <c t="n" s="6" r="C273">
        <v>-5700069</v>
      </c>
      <c t="n" s="6" r="D273">
        <v>3940684</v>
      </c>
      <c t="n" s="6" r="E273">
        <v>-2023778</v>
      </c>
    </row>
    <row spans="1:5" r="274">
      <c t="s" s="4" r="A274">
        <v>968</v>
      </c>
      <c t="n" s="6" r="B274">
        <v>955510</v>
      </c>
      <c t="s" s="4" r="C274">
        <v>31</v>
      </c>
      <c t="n" s="6" r="D274">
        <v>2198656</v>
      </c>
      <c t="s" s="4" r="E274">
        <v>31</v>
      </c>
    </row>
    <row spans="1:5" r="275">
      <c t="s" s="4" r="A275">
        <v>961</v>
      </c>
      <c t="n" s="6" r="B275">
        <v>575743</v>
      </c>
      <c t="n" s="6" r="C275">
        <v>-5700069</v>
      </c>
      <c t="n" s="6" r="D275">
        <v>1742028</v>
      </c>
      <c t="n" s="6" r="E275">
        <v>-2023778</v>
      </c>
    </row>
    <row spans="1:5" r="276">
      <c t="s" s="4" r="A276">
        <v>708</v>
      </c>
    </row>
    <row spans="1:5" r="277">
      <c t="s" s="3" r="A277">
        <v>956</v>
      </c>
    </row>
    <row spans="1:5" r="278">
      <c t="s" s="4" r="A278">
        <v>962</v>
      </c>
      <c t="n" s="6" r="B278">
        <v>1182081</v>
      </c>
      <c t="n" s="6" r="C278">
        <v>111546</v>
      </c>
      <c t="n" s="6" r="D278">
        <v>-1196438</v>
      </c>
      <c t="n" s="6" r="E278">
        <v>-111546</v>
      </c>
    </row>
    <row spans="1:5" r="279">
      <c t="s" s="4" r="A279">
        <v>963</v>
      </c>
      <c t="n" s="6" r="B279">
        <v>-697604</v>
      </c>
      <c t="n" s="6" r="C279">
        <v>-1170077</v>
      </c>
      <c t="n" s="6" r="D279">
        <v>-345259</v>
      </c>
      <c t="n" s="6" r="E279">
        <v>616192</v>
      </c>
    </row>
    <row spans="1:5" r="280">
      <c t="s" s="4" r="A280">
        <v>987</v>
      </c>
    </row>
    <row spans="1:5" r="281">
      <c t="s" s="3" r="A281">
        <v>956</v>
      </c>
    </row>
    <row spans="1:5" r="282">
      <c t="s" s="4" r="A282">
        <v>962</v>
      </c>
      <c t="n" s="6" r="B282">
        <v>-2484671</v>
      </c>
      <c t="n" s="6" r="D282">
        <v>44052</v>
      </c>
    </row>
    <row spans="1:5" r="283">
      <c t="s" s="4" r="A283">
        <v>988</v>
      </c>
    </row>
    <row spans="1:5" r="284">
      <c t="s" s="3" r="A284">
        <v>949</v>
      </c>
    </row>
    <row spans="1:5" r="285">
      <c t="s" s="4" r="A285">
        <v>966</v>
      </c>
      <c t="n" s="7" r="B285">
        <v>169823</v>
      </c>
      <c t="n" s="7" r="C285">
        <v>198125</v>
      </c>
      <c t="n" s="7" r="D285">
        <v>349678</v>
      </c>
      <c t="n" s="7" r="E285">
        <v>403462</v>
      </c>
    </row>
    <row spans="1:5" r="286">
      <c t="s" s="4" r="A286">
        <v>127</v>
      </c>
    </row>
    <row spans="1:5" r="287">
      <c t="s" s="3" r="A287">
        <v>971</v>
      </c>
    </row>
    <row spans="1:5" r="288">
      <c t="s" s="4" r="A288">
        <v>971</v>
      </c>
      <c t="n" s="9" r="B288">
        <v>2.35</v>
      </c>
      <c t="n" s="9" r="C288">
        <v>-26.05</v>
      </c>
      <c t="n" s="9" r="D288">
        <v>7.36</v>
      </c>
      <c t="n" s="8" r="E288">
        <v>-10.1</v>
      </c>
    </row>
    <row spans="1:5" r="289">
      <c t="s" s="4" r="A289">
        <v>128</v>
      </c>
    </row>
    <row spans="1:5" r="290">
      <c t="s" s="3" r="A290">
        <v>971</v>
      </c>
    </row>
    <row spans="1:5" r="291">
      <c t="s" s="4" r="A291">
        <v>971</v>
      </c>
      <c t="n" s="10" r="B291">
        <v>4.85</v>
      </c>
      <c t="n" s="10" r="C291">
        <v>-32.13</v>
      </c>
      <c t="n" s="10" r="D291">
        <v>13.16</v>
      </c>
      <c t="n" s="11" r="E291">
        <v>-9.800000000000001</v>
      </c>
    </row>
    <row spans="1:5" r="292">
      <c t="s" s="4" r="A292">
        <v>989</v>
      </c>
    </row>
    <row spans="1:5" r="293">
      <c t="s" s="3" r="A293">
        <v>971</v>
      </c>
    </row>
    <row spans="1:5" r="294">
      <c t="s" s="4" r="A294">
        <v>971</v>
      </c>
      <c t="n" s="9" r="B294">
        <v>3.82</v>
      </c>
      <c t="n" s="9" r="C294">
        <v>-25.31</v>
      </c>
      <c t="n" s="9" r="D294">
        <v>10.37</v>
      </c>
      <c t="n" s="9" r="E294">
        <v>-7.72</v>
      </c>
    </row>
    <row spans="1:5" r="295">
      <c t="s" s="4" r="A295">
        <v>135</v>
      </c>
    </row>
    <row spans="1:5" r="296">
      <c t="s" s="3" r="A296">
        <v>946</v>
      </c>
    </row>
    <row spans="1:5" r="297">
      <c t="s" s="4" r="A297">
        <v>947</v>
      </c>
      <c t="s" s="4" r="B297">
        <v>31</v>
      </c>
      <c t="s" s="4" r="C297">
        <v>31</v>
      </c>
      <c t="s" s="4" r="D297">
        <v>31</v>
      </c>
      <c t="s" s="4" r="E297">
        <v>31</v>
      </c>
    </row>
    <row spans="1:5" r="298">
      <c t="s" s="4" r="A298">
        <v>948</v>
      </c>
      <c t="s" s="4" r="B298">
        <v>31</v>
      </c>
      <c t="s" s="4" r="C298">
        <v>31</v>
      </c>
      <c t="s" s="4" r="D298">
        <v>31</v>
      </c>
      <c t="s" s="4" r="E298">
        <v>31</v>
      </c>
    </row>
    <row spans="1:5" r="299">
      <c t="s" s="3" r="A299">
        <v>949</v>
      </c>
    </row>
    <row spans="1:5" r="300">
      <c t="s" s="4" r="A300">
        <v>950</v>
      </c>
      <c t="s" s="4" r="B300">
        <v>31</v>
      </c>
      <c t="s" s="4" r="C300">
        <v>31</v>
      </c>
      <c t="n" s="6" r="D300">
        <v>9072</v>
      </c>
      <c t="n" s="6" r="E300">
        <v>132676</v>
      </c>
    </row>
    <row spans="1:5" r="301">
      <c t="s" s="4" r="A301">
        <v>951</v>
      </c>
      <c t="n" s="6" r="B301">
        <v>60698</v>
      </c>
      <c t="n" s="6" r="C301">
        <v>70986</v>
      </c>
      <c t="n" s="6" r="D301">
        <v>123719</v>
      </c>
      <c t="n" s="6" r="E301">
        <v>148884</v>
      </c>
    </row>
    <row spans="1:5" r="302">
      <c t="s" s="4" r="A302">
        <v>952</v>
      </c>
      <c t="n" s="6" r="B302">
        <v>21462</v>
      </c>
      <c t="n" s="6" r="C302">
        <v>25063</v>
      </c>
      <c t="n" s="6" r="D302">
        <v>40676</v>
      </c>
      <c t="n" s="6" r="E302">
        <v>50754</v>
      </c>
    </row>
    <row spans="1:5" r="303">
      <c t="s" s="4" r="A303">
        <v>954</v>
      </c>
      <c t="n" s="6" r="B303">
        <v>145917</v>
      </c>
      <c t="n" s="6" r="C303">
        <v>171023</v>
      </c>
      <c t="n" s="6" r="D303">
        <v>304893</v>
      </c>
      <c t="n" s="6" r="E303">
        <v>484305</v>
      </c>
    </row>
    <row spans="1:5" r="304">
      <c t="s" s="4" r="A304">
        <v>955</v>
      </c>
      <c t="n" s="6" r="B304">
        <v>-145917</v>
      </c>
      <c t="n" s="6" r="C304">
        <v>-171023</v>
      </c>
      <c t="n" s="6" r="D304">
        <v>-304893</v>
      </c>
      <c t="n" s="6" r="E304">
        <v>-484305</v>
      </c>
    </row>
    <row spans="1:5" r="305">
      <c t="s" s="3" r="A305">
        <v>956</v>
      </c>
    </row>
    <row spans="1:5" r="306">
      <c t="s" s="4" r="A306">
        <v>957</v>
      </c>
      <c t="s" s="4" r="B306">
        <v>31</v>
      </c>
      <c t="s" s="4" r="C306">
        <v>31</v>
      </c>
      <c t="s" s="4" r="D306">
        <v>31</v>
      </c>
      <c t="s" s="4" r="E306">
        <v>31</v>
      </c>
    </row>
    <row spans="1:5" r="307">
      <c t="s" s="4" r="A307">
        <v>958</v>
      </c>
      <c t="n" s="6" r="B307">
        <v>-3507</v>
      </c>
      <c t="s" s="4" r="C307">
        <v>31</v>
      </c>
      <c t="n" s="6" r="D307">
        <v>-7009</v>
      </c>
      <c t="s" s="4" r="E307">
        <v>31</v>
      </c>
    </row>
    <row spans="1:5" r="308">
      <c t="s" s="4" r="A308">
        <v>967</v>
      </c>
      <c t="n" s="6" r="B308">
        <v>86966</v>
      </c>
      <c t="n" s="6" r="C308">
        <v>-739054</v>
      </c>
      <c t="n" s="6" r="D308">
        <v>196283</v>
      </c>
      <c t="n" s="6" r="E308">
        <v>122347</v>
      </c>
    </row>
    <row spans="1:5" r="309">
      <c t="s" s="4" r="A309">
        <v>959</v>
      </c>
      <c t="n" s="6" r="B309">
        <v>-39331</v>
      </c>
      <c t="n" s="6" r="C309">
        <v>-2770445</v>
      </c>
      <c t="n" s="6" r="D309">
        <v>1194432</v>
      </c>
      <c t="n" s="6" r="E309">
        <v>277640</v>
      </c>
    </row>
    <row spans="1:5" r="310">
      <c t="s" s="4" r="A310">
        <v>960</v>
      </c>
      <c t="n" s="6" r="B310">
        <v>-185248</v>
      </c>
      <c t="n" s="6" r="C310">
        <v>-2941468</v>
      </c>
      <c t="n" s="6" r="D310">
        <v>889539</v>
      </c>
      <c t="n" s="6" r="E310">
        <v>-206665</v>
      </c>
    </row>
    <row spans="1:5" r="311">
      <c t="s" s="4" r="A311">
        <v>968</v>
      </c>
      <c t="n" s="6" r="B311">
        <v>-110814</v>
      </c>
      <c t="n" s="6" r="C311">
        <v>-839599</v>
      </c>
      <c t="n" s="6" r="D311">
        <v>332189</v>
      </c>
      <c t="n" s="6" r="E311">
        <v>127516</v>
      </c>
    </row>
    <row spans="1:5" r="312">
      <c t="s" s="4" r="A312">
        <v>961</v>
      </c>
      <c t="n" s="6" r="B312">
        <v>-74435</v>
      </c>
      <c t="n" s="6" r="C312">
        <v>-2101869</v>
      </c>
      <c t="n" s="6" r="D312">
        <v>557350</v>
      </c>
      <c t="n" s="6" r="E312">
        <v>-334181</v>
      </c>
    </row>
    <row spans="1:5" r="313">
      <c t="s" s="4" r="A313">
        <v>528</v>
      </c>
    </row>
    <row spans="1:5" r="314">
      <c t="s" s="3" r="A314">
        <v>956</v>
      </c>
    </row>
    <row spans="1:5" r="315">
      <c t="s" s="4" r="A315">
        <v>962</v>
      </c>
      <c t="n" s="6" r="B315">
        <v>251523</v>
      </c>
      <c t="n" s="6" r="C315">
        <v>25632</v>
      </c>
      <c t="n" s="6" r="D315">
        <v>-254587</v>
      </c>
      <c t="n" s="6" r="E315">
        <v>-25632</v>
      </c>
    </row>
    <row spans="1:5" r="316">
      <c t="s" s="4" r="A316">
        <v>963</v>
      </c>
      <c t="n" s="6" r="B316">
        <v>-149253</v>
      </c>
      <c t="n" s="6" r="C316">
        <v>-265944</v>
      </c>
      <c t="n" s="6" r="D316">
        <v>-78536</v>
      </c>
      <c t="n" s="6" r="E316">
        <v>139126</v>
      </c>
    </row>
    <row spans="1:5" r="317">
      <c t="s" s="4" r="A317">
        <v>570</v>
      </c>
    </row>
    <row spans="1:5" r="318">
      <c t="s" s="3" r="A318">
        <v>956</v>
      </c>
    </row>
    <row spans="1:5" r="319">
      <c t="s" s="4" r="A319">
        <v>962</v>
      </c>
      <c t="s" s="4" r="D319">
        <v>31</v>
      </c>
      <c t="s" s="4" r="E319">
        <v>31</v>
      </c>
    </row>
    <row spans="1:5" r="320">
      <c t="s" s="4" r="A320">
        <v>963</v>
      </c>
      <c t="n" s="6" r="B320">
        <v>-225060</v>
      </c>
      <c t="n" s="6" r="C320">
        <v>-1791079</v>
      </c>
      <c t="n" s="6" r="D320">
        <v>672035</v>
      </c>
      <c t="n" s="6" r="E320">
        <v>-268786</v>
      </c>
    </row>
    <row spans="1:5" r="321">
      <c t="s" s="4" r="A321">
        <v>990</v>
      </c>
    </row>
    <row spans="1:5" r="322">
      <c t="s" s="3" r="A322">
        <v>949</v>
      </c>
    </row>
    <row spans="1:5" r="323">
      <c t="s" s="4" r="A323">
        <v>966</v>
      </c>
      <c t="n" s="7" r="B323">
        <v>63757</v>
      </c>
      <c t="n" s="7" r="C323">
        <v>74974</v>
      </c>
      <c t="n" s="7" r="D323">
        <v>131426</v>
      </c>
      <c t="n" s="7" r="E323">
        <v>151991</v>
      </c>
    </row>
    <row spans="1:5" r="324">
      <c t="s" s="4" r="A324">
        <v>136</v>
      </c>
    </row>
    <row spans="1:5" r="325">
      <c t="s" s="3" r="A325">
        <v>971</v>
      </c>
    </row>
    <row spans="1:5" r="326">
      <c t="s" s="4" r="A326">
        <v>971</v>
      </c>
      <c t="n" s="9" r="B326">
        <v>-0.99</v>
      </c>
      <c t="n" s="9" r="C326">
        <v>-21.77</v>
      </c>
      <c t="n" s="8" r="D326">
        <v>5.5</v>
      </c>
      <c t="n" s="9" r="E326">
        <v>-4.18</v>
      </c>
    </row>
    <row spans="1:5" r="327">
      <c t="s" s="4" r="A327">
        <v>137</v>
      </c>
    </row>
    <row spans="1:5" r="328">
      <c t="s" s="3" r="A328">
        <v>971</v>
      </c>
    </row>
    <row spans="1:5" r="329">
      <c t="s" s="4" r="A329">
        <v>971</v>
      </c>
      <c t="n" s="10" r="B329">
        <v>-0.03</v>
      </c>
      <c t="n" s="10" r="C329">
        <v>-28.44</v>
      </c>
      <c t="n" s="11" r="D329">
        <v>10.4</v>
      </c>
      <c t="n" s="10" r="E329">
        <v>-3.11</v>
      </c>
    </row>
    <row spans="1:5" r="330">
      <c t="s" s="4" r="A330">
        <v>991</v>
      </c>
    </row>
    <row spans="1:5" r="331">
      <c t="s" s="3" r="A331">
        <v>971</v>
      </c>
    </row>
    <row spans="1:5" r="332">
      <c t="s" s="4" r="A332">
        <v>971</v>
      </c>
      <c t="n" s="9" r="B332">
        <v>-0.02</v>
      </c>
      <c t="n" s="9" r="C332">
        <v>-21.25</v>
      </c>
      <c t="n" s="9" r="D332">
        <v>7.78</v>
      </c>
      <c t="n" s="9" r="E332">
        <v>-2.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t="s" s="1" r="A1">
        <v>992</v>
      </c>
      <c t="s" s="2" r="C1">
        <v>944</v>
      </c>
      <c t="s" s="2" r="D1">
        <v>1</v>
      </c>
    </row>
    <row spans="1:4" r="2">
      <c t="s" s="2" r="C2">
        <v>24</v>
      </c>
      <c t="s" s="2" r="D2">
        <v>24</v>
      </c>
    </row>
    <row spans="1:4" r="3">
      <c t="s" s="4" r="A3">
        <v>993</v>
      </c>
    </row>
    <row spans="1:4" r="4">
      <c t="s" s="4" r="A4">
        <v>994</v>
      </c>
      <c t="n" s="7" r="D4">
        <v>11814234</v>
      </c>
    </row>
    <row spans="1:4" r="5">
      <c t="s" s="4" r="A5">
        <v>995</v>
      </c>
      <c t="n" s="6" r="D5">
        <v>426130</v>
      </c>
    </row>
    <row spans="1:4" r="6">
      <c t="s" s="4" r="A6">
        <v>996</v>
      </c>
      <c t="n" s="6" r="D6">
        <v>-3915148</v>
      </c>
    </row>
    <row spans="1:4" r="7">
      <c t="s" s="4" r="A7">
        <v>997</v>
      </c>
      <c t="n" s="6" r="D7">
        <v>-1587210</v>
      </c>
    </row>
    <row spans="1:4" r="8">
      <c t="s" s="4" r="A8">
        <v>998</v>
      </c>
      <c t="s" s="4" r="D8">
        <v>31</v>
      </c>
    </row>
    <row spans="1:4" r="9">
      <c t="s" s="4" r="A9">
        <v>999</v>
      </c>
      <c t="s" s="4" r="D9">
        <v>31</v>
      </c>
    </row>
    <row spans="1:4" r="10">
      <c t="s" s="4" r="A10">
        <v>1000</v>
      </c>
      <c t="s" s="4" r="D10">
        <v>31</v>
      </c>
    </row>
    <row spans="1:4" r="11">
      <c t="s" s="4" r="A11">
        <v>1001</v>
      </c>
      <c t="s" s="4" r="D11">
        <v>31</v>
      </c>
    </row>
    <row spans="1:4" r="12">
      <c t="s" s="4" r="A12">
        <v>1002</v>
      </c>
      <c t="n" s="6" r="D12">
        <v>368338</v>
      </c>
    </row>
    <row spans="1:4" r="13">
      <c t="s" s="4" r="A13">
        <v>1003</v>
      </c>
      <c t="n" s="7" r="C13">
        <v>7106344</v>
      </c>
      <c t="n" s="7" r="D13">
        <v>7106344</v>
      </c>
    </row>
    <row spans="1:4" r="14">
      <c t="s" s="4" r="A14">
        <v>1004</v>
      </c>
      <c t="n" s="6" r="D14">
        <v>102269</v>
      </c>
    </row>
    <row spans="1:4" r="15">
      <c t="s" s="4" r="A15">
        <v>1005</v>
      </c>
      <c t="n" s="6" r="D15">
        <v>3548</v>
      </c>
    </row>
    <row spans="1:4" r="16">
      <c t="s" s="4" r="A16">
        <v>1006</v>
      </c>
      <c t="n" s="6" r="D16">
        <v>-45626</v>
      </c>
    </row>
    <row spans="1:4" r="17">
      <c t="s" s="4" r="A17">
        <v>1007</v>
      </c>
      <c t="n" s="6" r="C17">
        <v>60191</v>
      </c>
      <c t="n" s="6" r="D17">
        <v>60191</v>
      </c>
    </row>
    <row spans="1:4" r="18">
      <c t="s" s="4" r="A18">
        <v>1008</v>
      </c>
      <c t="n" s="9" r="D18">
        <v>115.52</v>
      </c>
    </row>
    <row spans="1:4" r="19">
      <c t="s" s="4" r="A19">
        <v>1009</v>
      </c>
      <c t="n" s="10" r="D19">
        <v>2.54</v>
      </c>
    </row>
    <row spans="1:4" r="20">
      <c t="s" s="4" r="A20">
        <v>1010</v>
      </c>
      <c t="n" s="9" r="C20">
        <v>118.06</v>
      </c>
      <c t="n" s="10" r="D20">
        <v>118.06</v>
      </c>
    </row>
    <row spans="1:4" r="21">
      <c t="s" s="4" r="A21">
        <v>970</v>
      </c>
    </row>
    <row spans="1:4" r="22">
      <c t="s" s="4" r="A22">
        <v>1008</v>
      </c>
      <c t="s" s="4" r="B22">
        <v>161</v>
      </c>
      <c t="n" s="10" r="C22">
        <v>118.43</v>
      </c>
      <c t="n" s="10" r="D22">
        <v>115.52</v>
      </c>
    </row>
    <row spans="1:4" r="23">
      <c t="s" s="4" r="A23">
        <v>1010</v>
      </c>
      <c t="s" s="4" r="B23">
        <v>161</v>
      </c>
      <c t="n" s="9" r="C23">
        <v>118.06</v>
      </c>
      <c t="n" s="9" r="D23">
        <v>118.06</v>
      </c>
    </row>
    <row spans="1:4" r="24">
      <c t="s" s="4" r="A24">
        <v>1011</v>
      </c>
    </row>
    <row spans="1:4" r="25">
      <c t="s" s="4" r="A25">
        <v>994</v>
      </c>
      <c t="n" s="7" r="D25">
        <v>32016842</v>
      </c>
    </row>
    <row spans="1:4" r="26">
      <c t="s" s="4" r="A26">
        <v>995</v>
      </c>
      <c t="n" s="6" r="D26">
        <v>4994676</v>
      </c>
    </row>
    <row spans="1:4" r="27">
      <c t="s" s="4" r="A27">
        <v>996</v>
      </c>
      <c t="n" s="6" r="D27">
        <v>-4152799</v>
      </c>
    </row>
    <row spans="1:4" r="28">
      <c t="s" s="4" r="A28">
        <v>997</v>
      </c>
      <c t="s" s="4" r="D28">
        <v>31</v>
      </c>
    </row>
    <row spans="1:4" r="29">
      <c t="s" s="4" r="A29">
        <v>998</v>
      </c>
      <c t="s" s="4" r="D29">
        <v>31</v>
      </c>
    </row>
    <row spans="1:4" r="30">
      <c t="s" s="4" r="A30">
        <v>999</v>
      </c>
      <c t="s" s="4" r="D30">
        <v>31</v>
      </c>
    </row>
    <row spans="1:4" r="31">
      <c t="s" s="4" r="A31">
        <v>1000</v>
      </c>
      <c t="s" s="4" r="D31">
        <v>31</v>
      </c>
    </row>
    <row spans="1:4" r="32">
      <c t="s" s="4" r="A32">
        <v>1001</v>
      </c>
      <c t="s" s="4" r="D32">
        <v>31</v>
      </c>
    </row>
    <row spans="1:4" r="33">
      <c t="s" s="4" r="A33">
        <v>1002</v>
      </c>
      <c t="n" s="6" r="D33">
        <v>2933523</v>
      </c>
    </row>
    <row spans="1:4" r="34">
      <c t="s" s="4" r="A34">
        <v>1003</v>
      </c>
      <c t="n" s="7" r="C34">
        <v>35792242</v>
      </c>
      <c t="n" s="7" r="D34">
        <v>35792242</v>
      </c>
    </row>
    <row spans="1:4" r="35">
      <c t="s" s="4" r="A35">
        <v>1004</v>
      </c>
      <c t="n" s="6" r="D35">
        <v>267240</v>
      </c>
    </row>
    <row spans="1:4" r="36">
      <c t="s" s="4" r="A36">
        <v>1005</v>
      </c>
      <c t="n" s="6" r="D36">
        <v>36900</v>
      </c>
    </row>
    <row spans="1:4" r="37">
      <c t="s" s="4" r="A37">
        <v>1006</v>
      </c>
      <c t="n" s="6" r="D37">
        <v>-31297</v>
      </c>
    </row>
    <row spans="1:4" r="38">
      <c t="s" s="4" r="A38">
        <v>1007</v>
      </c>
      <c t="n" s="6" r="C38">
        <v>272843</v>
      </c>
      <c t="n" s="6" r="D38">
        <v>272843</v>
      </c>
    </row>
    <row spans="1:4" r="39">
      <c t="s" s="4" r="A39">
        <v>1008</v>
      </c>
      <c t="s" s="4" r="B39">
        <v>321</v>
      </c>
      <c t="n" s="8" r="D39">
        <v>129.6</v>
      </c>
    </row>
    <row spans="1:4" r="40">
      <c t="s" s="4" r="A40">
        <v>1009</v>
      </c>
      <c t="s" s="4" r="B40">
        <v>321</v>
      </c>
      <c t="n" s="10" r="D40">
        <v>4.01</v>
      </c>
    </row>
    <row spans="1:4" r="41">
      <c t="s" s="4" r="A41">
        <v>1010</v>
      </c>
      <c t="s" s="4" r="B41">
        <v>321</v>
      </c>
      <c t="n" s="9" r="C41">
        <v>133.61</v>
      </c>
      <c t="n" s="9" r="D41">
        <v>133.61</v>
      </c>
    </row>
    <row spans="1:4" r="42">
      <c t="s" s="4" r="A42">
        <v>1012</v>
      </c>
    </row>
    <row spans="1:4" r="43">
      <c t="s" s="4" r="A43">
        <v>994</v>
      </c>
      <c t="n" s="7" r="D43">
        <v>2616258</v>
      </c>
    </row>
    <row spans="1:4" r="44">
      <c t="s" s="4" r="A44">
        <v>995</v>
      </c>
      <c t="s" s="4" r="D44">
        <v>31</v>
      </c>
    </row>
    <row spans="1:4" r="45">
      <c t="s" s="4" r="A45">
        <v>996</v>
      </c>
      <c t="s" s="4" r="D45">
        <v>31</v>
      </c>
    </row>
    <row spans="1:4" r="46">
      <c t="s" s="4" r="A46">
        <v>998</v>
      </c>
      <c t="s" s="4" r="D46">
        <v>31</v>
      </c>
    </row>
    <row spans="1:4" r="47">
      <c t="s" s="4" r="A47">
        <v>999</v>
      </c>
      <c t="s" s="4" r="D47">
        <v>31</v>
      </c>
    </row>
    <row spans="1:4" r="48">
      <c t="s" s="4" r="A48">
        <v>1000</v>
      </c>
      <c t="s" s="4" r="D48">
        <v>31</v>
      </c>
    </row>
    <row spans="1:4" r="49">
      <c t="s" s="4" r="A49">
        <v>1001</v>
      </c>
      <c t="s" s="4" r="D49">
        <v>31</v>
      </c>
    </row>
    <row spans="1:4" r="50">
      <c t="s" s="4" r="A50">
        <v>1002</v>
      </c>
      <c t="n" s="6" r="D50">
        <v>-1955016</v>
      </c>
    </row>
    <row spans="1:4" r="51">
      <c t="s" s="4" r="A51">
        <v>1003</v>
      </c>
      <c t="n" s="7" r="C51">
        <v>661242</v>
      </c>
      <c t="n" s="7" r="D51">
        <v>661242</v>
      </c>
    </row>
    <row spans="1:4" r="52">
      <c t="s" s="4" r="A52">
        <v>1004</v>
      </c>
      <c t="n" s="6" r="D52">
        <v>20188</v>
      </c>
    </row>
    <row spans="1:4" r="53">
      <c t="s" s="4" r="A53">
        <v>1005</v>
      </c>
      <c t="s" s="4" r="D53">
        <v>31</v>
      </c>
    </row>
    <row spans="1:4" r="54">
      <c t="s" s="4" r="A54">
        <v>1006</v>
      </c>
      <c t="s" s="4" r="D54">
        <v>31</v>
      </c>
    </row>
    <row spans="1:4" r="55">
      <c t="s" s="4" r="A55">
        <v>1007</v>
      </c>
      <c t="n" s="6" r="C55">
        <v>20188</v>
      </c>
      <c t="n" s="6" r="D55">
        <v>20188</v>
      </c>
    </row>
    <row spans="1:4" r="56">
      <c t="s" s="4" r="A56">
        <v>1008</v>
      </c>
      <c t="s" s="4" r="B56">
        <v>321</v>
      </c>
      <c t="n" s="8" r="D56">
        <v>129.6</v>
      </c>
    </row>
    <row spans="1:4" r="57">
      <c t="s" s="4" r="A57">
        <v>1009</v>
      </c>
      <c t="s" s="4" r="B57">
        <v>321</v>
      </c>
      <c t="n" s="10" r="D57">
        <v>4.01</v>
      </c>
    </row>
    <row spans="1:4" r="58">
      <c t="s" s="4" r="A58">
        <v>1010</v>
      </c>
      <c t="s" s="4" r="B58">
        <v>321</v>
      </c>
      <c t="n" s="9" r="C58">
        <v>133.61</v>
      </c>
      <c t="n" s="9" r="D58">
        <v>133.61</v>
      </c>
    </row>
    <row spans="1:4" r="59">
      <c t="s" s="4" r="A59">
        <v>66</v>
      </c>
    </row>
    <row spans="1:4" r="60">
      <c t="s" s="4" r="A60">
        <v>1004</v>
      </c>
      <c t="n" s="6" r="D60">
        <v>267240</v>
      </c>
    </row>
    <row spans="1:4" r="61">
      <c t="s" s="4" r="A61">
        <v>1008</v>
      </c>
      <c t="s" s="4" r="B61">
        <v>161</v>
      </c>
      <c t="n" s="10" r="C61">
        <v>133.44</v>
      </c>
      <c t="n" s="9" r="D61">
        <v>129.6</v>
      </c>
    </row>
    <row spans="1:4" r="62">
      <c t="s" s="4" r="A62">
        <v>1009</v>
      </c>
      <c t="n" s="10" r="D62">
        <v>4.01</v>
      </c>
    </row>
    <row spans="1:4" r="63">
      <c t="s" s="4" r="A63">
        <v>1010</v>
      </c>
      <c t="s" s="4" r="B63">
        <v>161</v>
      </c>
      <c t="n" s="9" r="C63">
        <v>133.61</v>
      </c>
      <c t="n" s="9" r="D63">
        <v>133.61</v>
      </c>
    </row>
    <row spans="1:4" r="64">
      <c t="s" s="4" r="A64">
        <v>1013</v>
      </c>
    </row>
    <row spans="1:4" r="65">
      <c t="s" s="4" r="A65">
        <v>994</v>
      </c>
      <c t="n" s="7" r="D65">
        <v>9234668</v>
      </c>
    </row>
    <row spans="1:4" r="66">
      <c t="s" s="4" r="A66">
        <v>995</v>
      </c>
      <c t="n" s="6" r="D66">
        <v>3419573</v>
      </c>
    </row>
    <row spans="1:4" r="67">
      <c t="s" s="4" r="A67">
        <v>996</v>
      </c>
      <c t="n" s="6" r="D67">
        <v>-968807</v>
      </c>
    </row>
    <row spans="1:4" r="68">
      <c t="s" s="4" r="A68">
        <v>997</v>
      </c>
      <c t="n" s="6" r="D68">
        <v>1587210</v>
      </c>
    </row>
    <row spans="1:4" r="69">
      <c t="s" s="4" r="A69">
        <v>998</v>
      </c>
      <c t="s" s="4" r="D69">
        <v>31</v>
      </c>
    </row>
    <row spans="1:4" r="70">
      <c t="s" s="4" r="A70">
        <v>999</v>
      </c>
      <c t="s" s="4" r="D70">
        <v>31</v>
      </c>
    </row>
    <row spans="1:4" r="71">
      <c t="s" s="4" r="A71">
        <v>1000</v>
      </c>
      <c t="s" s="4" r="D71">
        <v>31</v>
      </c>
    </row>
    <row spans="1:4" r="72">
      <c t="s" s="4" r="A72">
        <v>1001</v>
      </c>
      <c t="s" s="4" r="D72">
        <v>31</v>
      </c>
    </row>
    <row spans="1:4" r="73">
      <c t="s" s="4" r="A73">
        <v>1002</v>
      </c>
      <c t="n" s="6" r="D73">
        <v>208511</v>
      </c>
    </row>
    <row spans="1:4" r="74">
      <c t="s" s="4" r="A74">
        <v>1003</v>
      </c>
      <c t="n" s="7" r="C74">
        <v>13481155</v>
      </c>
      <c t="n" s="7" r="D74">
        <v>13481155</v>
      </c>
    </row>
    <row spans="1:4" r="75">
      <c t="s" s="4" r="A75">
        <v>1004</v>
      </c>
      <c t="n" s="6" r="D75">
        <v>77316</v>
      </c>
    </row>
    <row spans="1:4" r="76">
      <c t="s" s="4" r="A76">
        <v>1005</v>
      </c>
      <c t="n" s="6" r="D76">
        <v>39783</v>
      </c>
    </row>
    <row spans="1:4" r="77">
      <c t="s" s="4" r="A77">
        <v>1006</v>
      </c>
      <c t="n" s="6" r="D77">
        <v>-7868</v>
      </c>
    </row>
    <row spans="1:4" r="78">
      <c t="s" s="4" r="A78">
        <v>1007</v>
      </c>
      <c t="n" s="6" r="C78">
        <v>109231</v>
      </c>
      <c t="n" s="6" r="D78">
        <v>109231</v>
      </c>
    </row>
    <row spans="1:4" r="79">
      <c t="s" s="4" r="A79">
        <v>1008</v>
      </c>
      <c t="s" s="4" r="B79">
        <v>321</v>
      </c>
      <c t="n" s="9" r="D79">
        <v>119.87</v>
      </c>
    </row>
    <row spans="1:4" r="80">
      <c t="s" s="4" r="A80">
        <v>1009</v>
      </c>
      <c t="s" s="4" r="B80">
        <v>321</v>
      </c>
      <c t="n" s="10" r="D80">
        <v>3.86</v>
      </c>
    </row>
    <row spans="1:4" r="81">
      <c t="s" s="4" r="A81">
        <v>1010</v>
      </c>
      <c t="s" s="4" r="B81">
        <v>321</v>
      </c>
      <c t="n" s="9" r="C81">
        <v>123.73</v>
      </c>
      <c t="n" s="9" r="D81">
        <v>123.73</v>
      </c>
    </row>
    <row spans="1:4" r="82">
      <c t="s" s="4" r="A82">
        <v>1014</v>
      </c>
    </row>
    <row spans="1:4" r="83">
      <c t="s" s="4" r="A83">
        <v>994</v>
      </c>
      <c t="n" s="7" r="D83">
        <v>32964</v>
      </c>
    </row>
    <row spans="1:4" r="84">
      <c t="s" s="4" r="A84">
        <v>995</v>
      </c>
      <c t="s" s="4" r="D84">
        <v>31</v>
      </c>
    </row>
    <row spans="1:4" r="85">
      <c t="s" s="4" r="A85">
        <v>996</v>
      </c>
      <c t="s" s="4" r="D85">
        <v>31</v>
      </c>
    </row>
    <row spans="1:4" r="86">
      <c t="s" s="4" r="A86">
        <v>998</v>
      </c>
      <c t="s" s="4" r="D86">
        <v>31</v>
      </c>
    </row>
    <row spans="1:4" r="87">
      <c t="s" s="4" r="A87">
        <v>999</v>
      </c>
      <c t="s" s="4" r="D87">
        <v>31</v>
      </c>
    </row>
    <row spans="1:4" r="88">
      <c t="s" s="4" r="A88">
        <v>1000</v>
      </c>
      <c t="s" s="4" r="D88">
        <v>31</v>
      </c>
    </row>
    <row spans="1:4" r="89">
      <c t="s" s="4" r="A89">
        <v>1001</v>
      </c>
      <c t="s" s="4" r="D89">
        <v>31</v>
      </c>
    </row>
    <row spans="1:4" r="90">
      <c t="s" s="4" r="A90">
        <v>1002</v>
      </c>
      <c t="n" s="6" r="D90">
        <v>1062</v>
      </c>
    </row>
    <row spans="1:4" r="91">
      <c t="s" s="4" r="A91">
        <v>1003</v>
      </c>
      <c t="n" s="7" r="C91">
        <v>34026</v>
      </c>
      <c t="n" s="7" r="D91">
        <v>34026</v>
      </c>
    </row>
    <row spans="1:4" r="92">
      <c t="s" s="4" r="A92">
        <v>1004</v>
      </c>
      <c t="n" s="6" r="D92">
        <v>275</v>
      </c>
    </row>
    <row spans="1:4" r="93">
      <c t="s" s="4" r="A93">
        <v>1005</v>
      </c>
      <c t="s" s="4" r="D93">
        <v>31</v>
      </c>
    </row>
    <row spans="1:4" r="94">
      <c t="s" s="4" r="A94">
        <v>1006</v>
      </c>
      <c t="s" s="4" r="D94">
        <v>31</v>
      </c>
    </row>
    <row spans="1:4" r="95">
      <c t="s" s="4" r="A95">
        <v>1007</v>
      </c>
      <c t="n" s="6" r="C95">
        <v>275</v>
      </c>
      <c t="n" s="6" r="D95">
        <v>275</v>
      </c>
    </row>
    <row spans="1:4" r="96">
      <c t="s" s="4" r="A96">
        <v>1008</v>
      </c>
      <c t="s" s="4" r="B96">
        <v>321</v>
      </c>
      <c t="n" s="9" r="D96">
        <v>119.87</v>
      </c>
    </row>
    <row spans="1:4" r="97">
      <c t="s" s="4" r="A97">
        <v>1009</v>
      </c>
      <c t="s" s="4" r="B97">
        <v>321</v>
      </c>
      <c t="n" s="10" r="D97">
        <v>3.86</v>
      </c>
    </row>
    <row spans="1:4" r="98">
      <c t="s" s="4" r="A98">
        <v>1010</v>
      </c>
      <c t="s" s="4" r="B98">
        <v>321</v>
      </c>
      <c t="n" s="9" r="C98">
        <v>123.73</v>
      </c>
      <c t="n" s="10" r="D98">
        <v>123.73</v>
      </c>
    </row>
    <row spans="1:4" r="99">
      <c t="s" s="4" r="A99">
        <v>1015</v>
      </c>
    </row>
    <row spans="1:4" r="100">
      <c t="s" s="4" r="A100">
        <v>1008</v>
      </c>
      <c t="s" s="4" r="B100">
        <v>161</v>
      </c>
      <c t="n" s="10" r="C100">
        <v>123.5</v>
      </c>
      <c t="n" s="10" r="D100">
        <v>119.87</v>
      </c>
    </row>
    <row spans="1:4" r="101">
      <c t="s" s="4" r="A101">
        <v>1009</v>
      </c>
      <c t="n" s="10" r="D101">
        <v>3.86</v>
      </c>
    </row>
    <row spans="1:4" r="102">
      <c t="s" s="4" r="A102">
        <v>1010</v>
      </c>
      <c t="s" s="4" r="B102">
        <v>161</v>
      </c>
      <c t="n" s="9" r="C102">
        <v>123.73</v>
      </c>
      <c t="n" s="9" r="D102">
        <v>123.73</v>
      </c>
    </row>
    <row spans="1:4" r="103">
      <c t="s" s="4" r="A103">
        <v>1016</v>
      </c>
    </row>
    <row spans="1:4" r="104">
      <c t="s" s="4" r="A104">
        <v>994</v>
      </c>
      <c t="s" s="4" r="D104">
        <v>31</v>
      </c>
    </row>
    <row spans="1:4" r="105">
      <c t="s" s="4" r="A105">
        <v>995</v>
      </c>
      <c t="s" s="4" r="D105">
        <v>31</v>
      </c>
    </row>
    <row spans="1:4" r="106">
      <c t="s" s="4" r="A106">
        <v>996</v>
      </c>
      <c t="s" s="4" r="D106">
        <v>31</v>
      </c>
    </row>
    <row spans="1:4" r="107">
      <c t="s" s="4" r="A107">
        <v>998</v>
      </c>
      <c t="n" s="6" r="D107">
        <v>8028085</v>
      </c>
    </row>
    <row spans="1:4" r="108">
      <c t="s" s="4" r="A108">
        <v>999</v>
      </c>
      <c t="n" s="6" r="D108">
        <v>-721355</v>
      </c>
    </row>
    <row spans="1:4" r="109">
      <c t="s" s="4" r="A109">
        <v>1000</v>
      </c>
      <c t="s" s="4" r="D109">
        <v>31</v>
      </c>
    </row>
    <row spans="1:4" r="110">
      <c t="s" s="4" r="A110">
        <v>1001</v>
      </c>
      <c t="s" s="4" r="D110">
        <v>31</v>
      </c>
    </row>
    <row spans="1:4" r="111">
      <c t="s" s="4" r="A111">
        <v>1002</v>
      </c>
      <c t="s" s="4" r="D111">
        <v>31</v>
      </c>
    </row>
    <row spans="1:4" r="112">
      <c t="s" s="4" r="A112">
        <v>1003</v>
      </c>
      <c t="n" s="7" r="C112">
        <v>7306730</v>
      </c>
      <c t="n" s="6" r="D112">
        <v>7306730</v>
      </c>
    </row>
    <row spans="1:4" r="113">
      <c t="s" s="4" r="A113">
        <v>59</v>
      </c>
    </row>
    <row spans="1:4" r="114">
      <c t="s" s="4" r="A114">
        <v>994</v>
      </c>
      <c t="n" s="6" r="D114">
        <v>55714966</v>
      </c>
    </row>
    <row spans="1:4" r="115">
      <c t="s" s="4" r="A115">
        <v>995</v>
      </c>
      <c t="n" s="6" r="D115">
        <v>8840379</v>
      </c>
    </row>
    <row spans="1:4" r="116">
      <c t="s" s="4" r="A116">
        <v>996</v>
      </c>
      <c t="n" s="6" r="D116">
        <v>-9036754</v>
      </c>
    </row>
    <row spans="1:4" r="117">
      <c t="s" s="4" r="A117">
        <v>997</v>
      </c>
      <c t="s" s="4" r="D117">
        <v>31</v>
      </c>
    </row>
    <row spans="1:4" r="118">
      <c t="s" s="4" r="A118">
        <v>998</v>
      </c>
      <c t="n" s="6" r="D118">
        <v>8028085</v>
      </c>
    </row>
    <row spans="1:4" r="119">
      <c t="s" s="4" r="A119">
        <v>999</v>
      </c>
      <c t="s" s="4" r="D119">
        <v>31</v>
      </c>
    </row>
    <row spans="1:4" r="120">
      <c t="s" s="4" r="A120">
        <v>1000</v>
      </c>
      <c t="s" s="4" r="D120">
        <v>31</v>
      </c>
    </row>
    <row spans="1:4" r="121">
      <c t="s" s="4" r="A121">
        <v>1001</v>
      </c>
      <c t="n" s="6" r="C121">
        <v>-721355</v>
      </c>
      <c t="n" s="6" r="D121">
        <v>-721355</v>
      </c>
    </row>
    <row spans="1:4" r="122">
      <c t="s" s="4" r="A122">
        <v>1002</v>
      </c>
      <c t="n" s="6" r="C122">
        <v>22647</v>
      </c>
      <c t="n" s="6" r="D122">
        <v>1556418</v>
      </c>
    </row>
    <row spans="1:4" r="123">
      <c t="s" s="4" r="A123">
        <v>1003</v>
      </c>
      <c t="n" s="6" r="C123">
        <v>64381739</v>
      </c>
      <c t="n" s="6" r="D123">
        <v>64381739</v>
      </c>
    </row>
    <row spans="1:4" r="124">
      <c t="s" s="4" r="A124">
        <v>1017</v>
      </c>
    </row>
    <row spans="1:4" r="125">
      <c t="s" s="4" r="A125">
        <v>994</v>
      </c>
      <c t="n" s="6" r="D125">
        <v>8323800</v>
      </c>
    </row>
    <row spans="1:4" r="126">
      <c t="s" s="4" r="A126">
        <v>995</v>
      </c>
      <c t="n" s="6" r="D126">
        <v>92312</v>
      </c>
    </row>
    <row spans="1:4" r="127">
      <c t="s" s="4" r="A127">
        <v>996</v>
      </c>
      <c t="n" s="6" r="D127">
        <v>-1847200</v>
      </c>
    </row>
    <row spans="1:4" r="128">
      <c t="s" s="4" r="A128">
        <v>997</v>
      </c>
      <c t="n" s="6" r="D128">
        <v>-446678</v>
      </c>
    </row>
    <row spans="1:4" r="129">
      <c t="s" s="4" r="A129">
        <v>998</v>
      </c>
      <c t="s" s="4" r="D129">
        <v>31</v>
      </c>
    </row>
    <row spans="1:4" r="130">
      <c t="s" s="4" r="A130">
        <v>1000</v>
      </c>
      <c t="s" s="4" r="D130">
        <v>31</v>
      </c>
    </row>
    <row spans="1:4" r="131">
      <c t="s" s="4" r="A131">
        <v>1001</v>
      </c>
      <c t="s" s="4" r="D131">
        <v>31</v>
      </c>
    </row>
    <row spans="1:4" r="132">
      <c t="s" s="4" r="A132">
        <v>1002</v>
      </c>
      <c t="n" s="6" r="D132">
        <v>450433</v>
      </c>
    </row>
    <row spans="1:4" r="133">
      <c t="s" s="4" r="A133">
        <v>1003</v>
      </c>
      <c t="n" s="7" r="C133">
        <v>6572666</v>
      </c>
      <c t="n" s="7" r="D133">
        <v>6572666</v>
      </c>
    </row>
    <row spans="1:4" r="134">
      <c t="s" s="4" r="A134">
        <v>1004</v>
      </c>
      <c t="n" s="6" r="D134">
        <v>73747</v>
      </c>
    </row>
    <row spans="1:4" r="135">
      <c t="s" s="4" r="A135">
        <v>1005</v>
      </c>
      <c t="n" s="6" r="D135">
        <v>777</v>
      </c>
    </row>
    <row spans="1:4" r="136">
      <c t="s" s="4" r="A136">
        <v>1006</v>
      </c>
      <c t="n" s="6" r="D136">
        <v>-19682</v>
      </c>
    </row>
    <row spans="1:4" r="137">
      <c t="s" s="4" r="A137">
        <v>1007</v>
      </c>
      <c t="n" s="6" r="C137">
        <v>54842</v>
      </c>
      <c t="n" s="6" r="D137">
        <v>54842</v>
      </c>
    </row>
    <row spans="1:4" r="138">
      <c t="s" s="4" r="A138">
        <v>1008</v>
      </c>
      <c t="n" s="9" r="D138">
        <v>112.87</v>
      </c>
    </row>
    <row spans="1:4" r="139">
      <c t="s" s="4" r="A139">
        <v>1009</v>
      </c>
      <c t="n" s="10" r="D139">
        <v>6.98</v>
      </c>
    </row>
    <row spans="1:4" r="140">
      <c t="s" s="4" r="A140">
        <v>1010</v>
      </c>
      <c t="n" s="9" r="C140">
        <v>119.85</v>
      </c>
      <c t="n" s="10" r="D140">
        <v>119.85</v>
      </c>
    </row>
    <row spans="1:4" r="141">
      <c t="s" s="4" r="A141">
        <v>972</v>
      </c>
    </row>
    <row spans="1:4" r="142">
      <c t="s" s="4" r="A142">
        <v>1008</v>
      </c>
      <c t="s" s="4" r="B142">
        <v>161</v>
      </c>
      <c t="n" s="10" r="C142">
        <v>119.01</v>
      </c>
      <c t="n" s="10" r="D142">
        <v>112.87</v>
      </c>
    </row>
    <row spans="1:4" r="143">
      <c t="s" s="4" r="A143">
        <v>1010</v>
      </c>
      <c t="s" s="4" r="B143">
        <v>161</v>
      </c>
      <c t="n" s="9" r="C143">
        <v>119.85</v>
      </c>
      <c t="n" s="9" r="D143">
        <v>119.85</v>
      </c>
    </row>
    <row spans="1:4" r="144">
      <c t="s" s="4" r="A144">
        <v>1018</v>
      </c>
    </row>
    <row spans="1:4" r="145">
      <c t="s" s="4" r="A145">
        <v>994</v>
      </c>
      <c t="n" s="7" r="D145">
        <v>7180967</v>
      </c>
    </row>
    <row spans="1:4" r="146">
      <c t="s" s="4" r="A146">
        <v>995</v>
      </c>
      <c t="n" s="6" r="D146">
        <v>145000</v>
      </c>
    </row>
    <row spans="1:4" r="147">
      <c t="s" s="4" r="A147">
        <v>996</v>
      </c>
      <c t="n" s="6" r="D147">
        <v>-2106945</v>
      </c>
    </row>
    <row spans="1:4" r="148">
      <c t="s" s="4" r="A148">
        <v>997</v>
      </c>
      <c t="s" s="4" r="D148">
        <v>31</v>
      </c>
    </row>
    <row spans="1:4" r="149">
      <c t="s" s="4" r="A149">
        <v>998</v>
      </c>
      <c t="s" s="4" r="D149">
        <v>31</v>
      </c>
    </row>
    <row spans="1:4" r="150">
      <c t="s" s="4" r="A150">
        <v>1000</v>
      </c>
      <c t="s" s="4" r="D150">
        <v>31</v>
      </c>
    </row>
    <row spans="1:4" r="151">
      <c t="s" s="4" r="A151">
        <v>1001</v>
      </c>
      <c t="s" s="4" r="D151">
        <v>31</v>
      </c>
    </row>
    <row spans="1:4" r="152">
      <c t="s" s="4" r="A152">
        <v>1002</v>
      </c>
      <c t="n" s="6" r="D152">
        <v>874154</v>
      </c>
    </row>
    <row spans="1:4" r="153">
      <c t="s" s="4" r="A153">
        <v>1003</v>
      </c>
      <c t="n" s="7" r="C153">
        <v>6093176</v>
      </c>
      <c t="n" s="7" r="D153">
        <v>6093176</v>
      </c>
    </row>
    <row spans="1:4" r="154">
      <c t="s" s="4" r="A154">
        <v>1004</v>
      </c>
      <c t="n" s="6" r="D154">
        <v>56720</v>
      </c>
    </row>
    <row spans="1:4" r="155">
      <c t="s" s="4" r="A155">
        <v>1005</v>
      </c>
      <c t="n" s="6" r="D155">
        <v>1127</v>
      </c>
    </row>
    <row spans="1:4" r="156">
      <c t="s" s="4" r="A156">
        <v>1006</v>
      </c>
      <c t="n" s="6" r="D156">
        <v>-15927</v>
      </c>
    </row>
    <row spans="1:4" r="157">
      <c t="s" s="4" r="A157">
        <v>1007</v>
      </c>
      <c t="n" s="6" r="C157">
        <v>41920</v>
      </c>
      <c t="n" s="6" r="D157">
        <v>41920</v>
      </c>
    </row>
    <row spans="1:4" r="158">
      <c t="s" s="4" r="A158">
        <v>1008</v>
      </c>
      <c t="s" s="4" r="B158">
        <v>321</v>
      </c>
      <c t="n" s="8" r="D158">
        <v>126.6</v>
      </c>
    </row>
    <row spans="1:4" r="159">
      <c t="s" s="4" r="A159">
        <v>1009</v>
      </c>
      <c t="s" s="4" r="B159">
        <v>321</v>
      </c>
      <c t="n" s="10" r="D159">
        <v>9.01</v>
      </c>
    </row>
    <row spans="1:4" r="160">
      <c t="s" s="4" r="A160">
        <v>1010</v>
      </c>
      <c t="s" s="4" r="B160">
        <v>321</v>
      </c>
      <c t="n" s="9" r="C160">
        <v>135.61</v>
      </c>
      <c t="n" s="9" r="D160">
        <v>135.61</v>
      </c>
    </row>
    <row spans="1:4" r="161">
      <c t="s" s="4" r="A161">
        <v>1019</v>
      </c>
    </row>
    <row spans="1:4" r="162">
      <c t="s" s="4" r="A162">
        <v>994</v>
      </c>
      <c t="n" s="7" r="D162">
        <v>712391</v>
      </c>
    </row>
    <row spans="1:4" r="163">
      <c t="s" s="4" r="A163">
        <v>995</v>
      </c>
      <c t="s" s="4" r="D163">
        <v>31</v>
      </c>
    </row>
    <row spans="1:4" r="164">
      <c t="s" s="4" r="A164">
        <v>996</v>
      </c>
      <c t="s" s="4" r="D164">
        <v>31</v>
      </c>
    </row>
    <row spans="1:4" r="165">
      <c t="s" s="4" r="A165">
        <v>998</v>
      </c>
      <c t="s" s="4" r="D165">
        <v>31</v>
      </c>
    </row>
    <row spans="1:4" r="166">
      <c t="s" s="4" r="A166">
        <v>1000</v>
      </c>
      <c t="s" s="4" r="D166">
        <v>31</v>
      </c>
    </row>
    <row spans="1:4" r="167">
      <c t="s" s="4" r="A167">
        <v>1001</v>
      </c>
      <c t="s" s="4" r="D167">
        <v>31</v>
      </c>
    </row>
    <row spans="1:4" r="168">
      <c t="s" s="4" r="A168">
        <v>1002</v>
      </c>
      <c t="n" s="6" r="D168">
        <v>-357845</v>
      </c>
    </row>
    <row spans="1:4" r="169">
      <c t="s" s="4" r="A169">
        <v>1003</v>
      </c>
      <c t="n" s="7" r="C169">
        <v>354546</v>
      </c>
      <c t="n" s="7" r="D169">
        <v>354546</v>
      </c>
    </row>
    <row spans="1:4" r="170">
      <c t="s" s="4" r="A170">
        <v>1004</v>
      </c>
      <c t="n" s="6" r="D170">
        <v>5627</v>
      </c>
    </row>
    <row spans="1:4" r="171">
      <c t="s" s="4" r="A171">
        <v>1005</v>
      </c>
      <c t="s" s="4" r="D171">
        <v>31</v>
      </c>
    </row>
    <row spans="1:4" r="172">
      <c t="s" s="4" r="A172">
        <v>1006</v>
      </c>
      <c t="s" s="4" r="D172">
        <v>31</v>
      </c>
    </row>
    <row spans="1:4" r="173">
      <c t="s" s="4" r="A173">
        <v>1007</v>
      </c>
      <c t="n" s="6" r="C173">
        <v>5627</v>
      </c>
      <c t="n" s="6" r="D173">
        <v>5627</v>
      </c>
    </row>
    <row spans="1:4" r="174">
      <c t="s" s="4" r="A174">
        <v>1008</v>
      </c>
      <c t="s" s="4" r="B174">
        <v>321</v>
      </c>
      <c t="n" s="8" r="D174">
        <v>126.6</v>
      </c>
    </row>
    <row spans="1:4" r="175">
      <c t="s" s="4" r="A175">
        <v>1009</v>
      </c>
      <c t="s" s="4" r="B175">
        <v>321</v>
      </c>
      <c t="n" s="10" r="D175">
        <v>9.01</v>
      </c>
    </row>
    <row spans="1:4" r="176">
      <c t="s" s="4" r="A176">
        <v>1010</v>
      </c>
      <c t="s" s="4" r="B176">
        <v>321</v>
      </c>
      <c t="n" s="9" r="C176">
        <v>135.61</v>
      </c>
      <c t="n" s="10" r="D176">
        <v>135.61</v>
      </c>
    </row>
    <row spans="1:4" r="177">
      <c t="s" s="4" r="A177">
        <v>1020</v>
      </c>
    </row>
    <row spans="1:4" r="178">
      <c t="s" s="4" r="A178">
        <v>1008</v>
      </c>
      <c t="s" s="4" r="B178">
        <v>161</v>
      </c>
      <c t="n" s="10" r="C178">
        <v>134.07</v>
      </c>
      <c t="n" s="10" r="D178">
        <v>126.6</v>
      </c>
    </row>
    <row spans="1:4" r="179">
      <c t="s" s="4" r="A179">
        <v>1009</v>
      </c>
      <c t="n" s="10" r="D179">
        <v>9.01</v>
      </c>
    </row>
    <row spans="1:4" r="180">
      <c t="s" s="4" r="A180">
        <v>1010</v>
      </c>
      <c t="s" s="4" r="B180">
        <v>161</v>
      </c>
      <c t="n" s="9" r="C180">
        <v>135.61</v>
      </c>
      <c t="n" s="9" r="D180">
        <v>135.61</v>
      </c>
    </row>
    <row spans="1:4" r="181">
      <c t="s" s="4" r="A181">
        <v>1021</v>
      </c>
    </row>
    <row spans="1:4" r="182">
      <c t="s" s="4" r="A182">
        <v>994</v>
      </c>
      <c t="n" s="7" r="D182">
        <v>6578809</v>
      </c>
    </row>
    <row spans="1:4" r="183">
      <c t="s" s="4" r="A183">
        <v>995</v>
      </c>
      <c t="n" s="6" r="D183">
        <v>1045040</v>
      </c>
    </row>
    <row spans="1:4" r="184">
      <c t="s" s="4" r="A184">
        <v>996</v>
      </c>
      <c t="n" s="6" r="D184">
        <v>-1465835</v>
      </c>
    </row>
    <row spans="1:4" r="185">
      <c t="s" s="4" r="A185">
        <v>997</v>
      </c>
      <c t="n" s="6" r="D185">
        <v>446678</v>
      </c>
    </row>
    <row spans="1:4" r="186">
      <c t="s" s="4" r="A186">
        <v>998</v>
      </c>
      <c t="s" s="4" r="D186">
        <v>31</v>
      </c>
    </row>
    <row spans="1:4" r="187">
      <c t="s" s="4" r="A187">
        <v>1000</v>
      </c>
      <c t="s" s="4" r="D187">
        <v>31</v>
      </c>
    </row>
    <row spans="1:4" r="188">
      <c t="s" s="4" r="A188">
        <v>1001</v>
      </c>
      <c t="s" s="4" r="D188">
        <v>31</v>
      </c>
    </row>
    <row spans="1:4" r="189">
      <c t="s" s="4" r="A189">
        <v>1002</v>
      </c>
      <c t="n" s="6" r="D189">
        <v>517680</v>
      </c>
    </row>
    <row spans="1:4" r="190">
      <c t="s" s="4" r="A190">
        <v>1003</v>
      </c>
      <c t="n" s="7" r="C190">
        <v>7122372</v>
      </c>
      <c t="n" s="7" r="D190">
        <v>7122372</v>
      </c>
    </row>
    <row spans="1:4" r="191">
      <c t="s" s="4" r="A191">
        <v>1004</v>
      </c>
      <c t="n" s="6" r="D191">
        <v>55955</v>
      </c>
    </row>
    <row spans="1:4" r="192">
      <c t="s" s="4" r="A192">
        <v>1005</v>
      </c>
      <c t="n" s="6" r="D192">
        <v>12210</v>
      </c>
    </row>
    <row spans="1:4" r="193">
      <c t="s" s="4" r="A193">
        <v>1006</v>
      </c>
      <c t="n" s="6" r="D193">
        <v>-11678</v>
      </c>
    </row>
    <row spans="1:4" r="194">
      <c t="s" s="4" r="A194">
        <v>1007</v>
      </c>
      <c t="n" s="6" r="C194">
        <v>56486</v>
      </c>
      <c t="n" s="6" r="D194">
        <v>56486</v>
      </c>
    </row>
    <row spans="1:4" r="195">
      <c t="s" s="4" r="A195">
        <v>1008</v>
      </c>
      <c t="s" s="4" r="B195">
        <v>321</v>
      </c>
      <c t="n" s="9" r="D195">
        <v>117.57</v>
      </c>
    </row>
    <row spans="1:4" r="196">
      <c t="s" s="4" r="A196">
        <v>1009</v>
      </c>
      <c t="s" s="4" r="B196">
        <v>321</v>
      </c>
      <c t="n" s="10" r="D196">
        <v>8.52</v>
      </c>
    </row>
    <row spans="1:4" r="197">
      <c t="s" s="4" r="A197">
        <v>1010</v>
      </c>
      <c t="s" s="4" r="B197">
        <v>321</v>
      </c>
      <c t="n" s="9" r="C197">
        <v>126.09</v>
      </c>
      <c t="n" s="9" r="D197">
        <v>126.09</v>
      </c>
    </row>
    <row spans="1:4" r="198">
      <c t="s" s="4" r="A198">
        <v>1022</v>
      </c>
    </row>
    <row spans="1:4" r="199">
      <c t="s" s="4" r="A199">
        <v>994</v>
      </c>
      <c t="n" s="7" r="D199">
        <v>32332</v>
      </c>
    </row>
    <row spans="1:4" r="200">
      <c t="s" s="4" r="A200">
        <v>995</v>
      </c>
      <c t="s" s="4" r="D200">
        <v>31</v>
      </c>
    </row>
    <row spans="1:4" r="201">
      <c t="s" s="4" r="A201">
        <v>996</v>
      </c>
      <c t="s" s="4" r="D201">
        <v>31</v>
      </c>
    </row>
    <row spans="1:4" r="202">
      <c t="s" s="4" r="A202">
        <v>998</v>
      </c>
      <c t="s" s="4" r="D202">
        <v>31</v>
      </c>
    </row>
    <row spans="1:4" r="203">
      <c t="s" s="4" r="A203">
        <v>1000</v>
      </c>
      <c t="s" s="4" r="D203">
        <v>31</v>
      </c>
    </row>
    <row spans="1:4" r="204">
      <c t="s" s="4" r="A204">
        <v>1001</v>
      </c>
      <c t="s" s="4" r="D204">
        <v>31</v>
      </c>
    </row>
    <row spans="1:4" r="205">
      <c t="s" s="4" r="A205">
        <v>1002</v>
      </c>
      <c t="n" s="6" r="D205">
        <v>2343</v>
      </c>
    </row>
    <row spans="1:4" r="206">
      <c t="s" s="4" r="A206">
        <v>1003</v>
      </c>
      <c t="n" s="7" r="C206">
        <v>34675</v>
      </c>
      <c t="n" s="7" r="D206">
        <v>34675</v>
      </c>
    </row>
    <row spans="1:4" r="207">
      <c t="s" s="4" r="A207">
        <v>1004</v>
      </c>
      <c t="n" s="6" r="D207">
        <v>275</v>
      </c>
    </row>
    <row spans="1:4" r="208">
      <c t="s" s="4" r="A208">
        <v>1005</v>
      </c>
      <c t="s" s="4" r="D208">
        <v>31</v>
      </c>
    </row>
    <row spans="1:4" r="209">
      <c t="s" s="4" r="A209">
        <v>1006</v>
      </c>
      <c t="s" s="4" r="D209">
        <v>31</v>
      </c>
    </row>
    <row spans="1:4" r="210">
      <c t="s" s="4" r="A210">
        <v>1007</v>
      </c>
      <c t="n" s="6" r="C210">
        <v>275</v>
      </c>
      <c t="n" s="6" r="D210">
        <v>275</v>
      </c>
    </row>
    <row spans="1:4" r="211">
      <c t="s" s="4" r="A211">
        <v>1008</v>
      </c>
      <c t="s" s="4" r="B211">
        <v>321</v>
      </c>
      <c t="n" s="9" r="D211">
        <v>117.57</v>
      </c>
    </row>
    <row spans="1:4" r="212">
      <c t="s" s="4" r="A212">
        <v>1009</v>
      </c>
      <c t="s" s="4" r="B212">
        <v>321</v>
      </c>
      <c t="n" s="10" r="D212">
        <v>8.52</v>
      </c>
    </row>
    <row spans="1:4" r="213">
      <c t="s" s="4" r="A213">
        <v>1010</v>
      </c>
      <c t="s" s="4" r="B213">
        <v>321</v>
      </c>
      <c t="n" s="9" r="C213">
        <v>126.09</v>
      </c>
      <c t="n" s="10" r="D213">
        <v>126.09</v>
      </c>
    </row>
    <row spans="1:4" r="214">
      <c t="s" s="4" r="A214">
        <v>1023</v>
      </c>
    </row>
    <row spans="1:4" r="215">
      <c t="s" s="4" r="A215">
        <v>1008</v>
      </c>
      <c t="s" s="4" r="B215">
        <v>161</v>
      </c>
      <c t="n" s="10" r="C215">
        <v>124.59</v>
      </c>
      <c t="n" s="10" r="D215">
        <v>117.57</v>
      </c>
    </row>
    <row spans="1:4" r="216">
      <c t="s" s="4" r="A216">
        <v>1009</v>
      </c>
      <c t="n" s="10" r="D216">
        <v>8.52</v>
      </c>
    </row>
    <row spans="1:4" r="217">
      <c t="s" s="4" r="A217">
        <v>1010</v>
      </c>
      <c t="s" s="4" r="B217">
        <v>161</v>
      </c>
      <c t="n" s="9" r="C217">
        <v>126.09</v>
      </c>
      <c t="n" s="9" r="D217">
        <v>126.09</v>
      </c>
    </row>
    <row spans="1:4" r="218">
      <c t="s" s="4" r="A218">
        <v>1024</v>
      </c>
    </row>
    <row spans="1:4" r="219">
      <c t="s" s="4" r="A219">
        <v>994</v>
      </c>
      <c t="s" s="4" r="D219">
        <v>31</v>
      </c>
    </row>
    <row spans="1:4" r="220">
      <c t="s" s="4" r="A220">
        <v>995</v>
      </c>
      <c t="s" s="4" r="D220">
        <v>31</v>
      </c>
    </row>
    <row spans="1:4" r="221">
      <c t="s" s="4" r="A221">
        <v>996</v>
      </c>
      <c t="s" s="4" r="D221">
        <v>31</v>
      </c>
    </row>
    <row spans="1:4" r="222">
      <c t="s" s="4" r="A222">
        <v>998</v>
      </c>
      <c t="s" s="4" r="D222">
        <v>31</v>
      </c>
    </row>
    <row spans="1:4" r="223">
      <c t="s" s="4" r="A223">
        <v>1000</v>
      </c>
      <c t="s" s="4" r="D223">
        <v>31</v>
      </c>
    </row>
    <row spans="1:4" r="224">
      <c t="s" s="4" r="A224">
        <v>1001</v>
      </c>
      <c t="s" s="4" r="D224">
        <v>31</v>
      </c>
    </row>
    <row spans="1:4" r="225">
      <c t="s" s="4" r="A225">
        <v>1002</v>
      </c>
      <c t="s" s="4" r="D225">
        <v>31</v>
      </c>
    </row>
    <row spans="1:4" r="226">
      <c t="s" s="4" r="A226">
        <v>1003</v>
      </c>
      <c t="s" s="4" r="C226">
        <v>31</v>
      </c>
      <c t="s" s="4" r="D226">
        <v>31</v>
      </c>
    </row>
    <row spans="1:4" r="227">
      <c t="s" s="4" r="A227">
        <v>78</v>
      </c>
    </row>
    <row spans="1:4" r="228">
      <c t="s" s="4" r="A228">
        <v>994</v>
      </c>
      <c t="n" s="6" r="D228">
        <v>22828299</v>
      </c>
    </row>
    <row spans="1:4" r="229">
      <c t="s" s="4" r="A229">
        <v>995</v>
      </c>
      <c t="n" s="6" r="D229">
        <v>1282352</v>
      </c>
    </row>
    <row spans="1:4" r="230">
      <c t="s" s="4" r="A230">
        <v>996</v>
      </c>
      <c t="n" s="6" r="D230">
        <v>-5419980</v>
      </c>
    </row>
    <row spans="1:4" r="231">
      <c t="s" s="4" r="A231">
        <v>997</v>
      </c>
      <c t="s" s="4" r="D231">
        <v>31</v>
      </c>
    </row>
    <row spans="1:4" r="232">
      <c t="s" s="4" r="A232">
        <v>998</v>
      </c>
      <c t="s" s="4" r="D232">
        <v>31</v>
      </c>
    </row>
    <row spans="1:4" r="233">
      <c t="s" s="4" r="A233">
        <v>999</v>
      </c>
      <c t="s" s="4" r="D233">
        <v>31</v>
      </c>
    </row>
    <row spans="1:4" r="234">
      <c t="s" s="4" r="A234">
        <v>1000</v>
      </c>
      <c t="s" s="4" r="D234">
        <v>31</v>
      </c>
    </row>
    <row spans="1:4" r="235">
      <c t="s" s="4" r="A235">
        <v>1001</v>
      </c>
      <c t="s" s="4" r="C235">
        <v>31</v>
      </c>
      <c t="s" s="4" r="D235">
        <v>31</v>
      </c>
    </row>
    <row spans="1:4" r="236">
      <c t="s" s="4" r="A236">
        <v>1002</v>
      </c>
      <c t="n" s="6" r="C236">
        <v>136389</v>
      </c>
      <c t="n" s="6" r="D236">
        <v>1486765</v>
      </c>
    </row>
    <row spans="1:4" r="237">
      <c t="s" s="4" r="A237">
        <v>1003</v>
      </c>
      <c t="n" s="6" r="C237">
        <v>20177436</v>
      </c>
      <c t="n" s="6" r="D237">
        <v>20177436</v>
      </c>
    </row>
    <row spans="1:4" r="238">
      <c t="s" s="4" r="A238">
        <v>1025</v>
      </c>
    </row>
    <row spans="1:4" r="239">
      <c t="s" s="4" r="A239">
        <v>994</v>
      </c>
      <c t="n" s="6" r="D239">
        <v>586345</v>
      </c>
    </row>
    <row spans="1:4" r="240">
      <c t="s" s="4" r="A240">
        <v>995</v>
      </c>
      <c t="s" s="4" r="D240">
        <v>31</v>
      </c>
    </row>
    <row spans="1:4" r="241">
      <c t="s" s="4" r="A241">
        <v>996</v>
      </c>
      <c t="n" s="6" r="D241">
        <v>-163914</v>
      </c>
    </row>
    <row spans="1:4" r="242">
      <c t="s" s="4" r="A242">
        <v>999</v>
      </c>
      <c t="s" s="4" r="D242">
        <v>31</v>
      </c>
    </row>
    <row spans="1:4" r="243">
      <c t="s" s="4" r="A243">
        <v>1000</v>
      </c>
      <c t="s" s="4" r="D243">
        <v>31</v>
      </c>
    </row>
    <row spans="1:4" r="244">
      <c t="s" s="4" r="A244">
        <v>1002</v>
      </c>
      <c t="n" s="6" r="D244">
        <v>93262</v>
      </c>
    </row>
    <row spans="1:4" r="245">
      <c t="s" s="4" r="A245">
        <v>1003</v>
      </c>
      <c t="n" s="7" r="C245">
        <v>515693</v>
      </c>
      <c t="n" s="7" r="D245">
        <v>515693</v>
      </c>
    </row>
    <row spans="1:4" r="246">
      <c t="s" s="4" r="A246">
        <v>1004</v>
      </c>
      <c t="n" s="6" r="D246">
        <v>4439</v>
      </c>
    </row>
    <row spans="1:4" r="247">
      <c t="s" s="4" r="A247">
        <v>1005</v>
      </c>
      <c t="s" s="4" r="D247">
        <v>31</v>
      </c>
    </row>
    <row spans="1:4" r="248">
      <c t="s" s="4" r="A248">
        <v>1006</v>
      </c>
      <c t="n" s="6" r="D248">
        <v>-1256</v>
      </c>
    </row>
    <row spans="1:4" r="249">
      <c t="s" s="4" r="A249">
        <v>1007</v>
      </c>
      <c t="n" s="6" r="C249">
        <v>3183</v>
      </c>
      <c t="n" s="6" r="D249">
        <v>3183</v>
      </c>
    </row>
    <row spans="1:4" r="250">
      <c t="s" s="4" r="A250">
        <v>1008</v>
      </c>
      <c t="s" s="4" r="B250">
        <v>321</v>
      </c>
      <c t="n" s="8" r="D250">
        <v>132.1</v>
      </c>
    </row>
    <row spans="1:4" r="251">
      <c t="s" s="4" r="A251">
        <v>1009</v>
      </c>
      <c t="s" s="4" r="B251">
        <v>321</v>
      </c>
      <c t="n" s="10" r="D251">
        <v>-1.55</v>
      </c>
    </row>
    <row spans="1:4" r="252">
      <c t="s" s="4" r="A252">
        <v>1010</v>
      </c>
      <c t="s" s="4" r="B252">
        <v>321</v>
      </c>
      <c t="n" s="9" r="C252">
        <v>130.55</v>
      </c>
      <c t="n" s="9" r="D252">
        <v>130.55</v>
      </c>
    </row>
    <row spans="1:4" r="253">
      <c t="s" s="4" r="A253">
        <v>1026</v>
      </c>
    </row>
    <row spans="1:4" r="254">
      <c t="s" s="4" r="A254">
        <v>994</v>
      </c>
      <c t="n" s="7" r="D254">
        <v>407255</v>
      </c>
    </row>
    <row spans="1:4" r="255">
      <c t="s" s="4" r="A255">
        <v>995</v>
      </c>
      <c t="s" s="4" r="D255">
        <v>31</v>
      </c>
    </row>
    <row spans="1:4" r="256">
      <c t="s" s="4" r="A256">
        <v>996</v>
      </c>
      <c t="s" s="4" r="D256">
        <v>31</v>
      </c>
    </row>
    <row spans="1:4" r="257">
      <c t="s" s="4" r="A257">
        <v>999</v>
      </c>
      <c t="s" s="4" r="D257">
        <v>31</v>
      </c>
    </row>
    <row spans="1:4" r="258">
      <c t="s" s="4" r="A258">
        <v>1000</v>
      </c>
      <c t="s" s="4" r="D258">
        <v>31</v>
      </c>
    </row>
    <row spans="1:4" r="259">
      <c t="s" s="4" r="A259">
        <v>1002</v>
      </c>
      <c t="n" s="6" r="D259">
        <v>-104964</v>
      </c>
    </row>
    <row spans="1:4" r="260">
      <c t="s" s="4" r="A260">
        <v>1003</v>
      </c>
      <c t="n" s="7" r="C260">
        <v>302291</v>
      </c>
      <c t="n" s="7" r="D260">
        <v>302291</v>
      </c>
    </row>
    <row spans="1:4" r="261">
      <c t="s" s="4" r="A261">
        <v>1004</v>
      </c>
      <c t="n" s="6" r="D261">
        <v>3083</v>
      </c>
    </row>
    <row spans="1:4" r="262">
      <c t="s" s="4" r="A262">
        <v>1005</v>
      </c>
      <c t="s" s="4" r="D262">
        <v>31</v>
      </c>
    </row>
    <row spans="1:4" r="263">
      <c t="s" s="4" r="A263">
        <v>1006</v>
      </c>
      <c t="s" s="4" r="D263">
        <v>31</v>
      </c>
    </row>
    <row spans="1:4" r="264">
      <c t="s" s="4" r="A264">
        <v>1007</v>
      </c>
      <c t="n" s="6" r="C264">
        <v>3083</v>
      </c>
      <c t="n" s="6" r="D264">
        <v>3083</v>
      </c>
    </row>
    <row spans="1:4" r="265">
      <c t="s" s="4" r="A265">
        <v>1008</v>
      </c>
      <c t="s" s="4" r="B265">
        <v>321</v>
      </c>
      <c t="n" s="8" r="D265">
        <v>132.1</v>
      </c>
    </row>
    <row spans="1:4" r="266">
      <c t="s" s="4" r="A266">
        <v>1009</v>
      </c>
      <c t="s" s="4" r="B266">
        <v>321</v>
      </c>
      <c t="n" s="10" r="D266">
        <v>-1.55</v>
      </c>
    </row>
    <row spans="1:4" r="267">
      <c t="s" s="4" r="A267">
        <v>1010</v>
      </c>
      <c t="s" s="4" r="B267">
        <v>321</v>
      </c>
      <c t="n" s="9" r="C267">
        <v>130.55</v>
      </c>
      <c t="n" s="10" r="D267">
        <v>130.55</v>
      </c>
    </row>
    <row spans="1:4" r="268">
      <c t="s" s="4" r="A268">
        <v>1027</v>
      </c>
    </row>
    <row spans="1:4" r="269">
      <c t="s" s="4" r="A269">
        <v>1008</v>
      </c>
      <c t="s" s="4" r="B269">
        <v>161</v>
      </c>
      <c t="n" s="10" r="C269">
        <v>129.5</v>
      </c>
      <c t="n" s="10" r="D269">
        <v>132.1</v>
      </c>
    </row>
    <row spans="1:4" r="270">
      <c t="s" s="4" r="A270">
        <v>1009</v>
      </c>
      <c t="n" s="10" r="D270">
        <v>-1.55</v>
      </c>
    </row>
    <row spans="1:4" r="271">
      <c t="s" s="4" r="A271">
        <v>1010</v>
      </c>
      <c t="s" s="4" r="B271">
        <v>161</v>
      </c>
      <c t="n" s="9" r="C271">
        <v>130.55</v>
      </c>
      <c t="n" s="9" r="D271">
        <v>130.55</v>
      </c>
    </row>
    <row spans="1:4" r="272">
      <c t="s" s="4" r="A272">
        <v>1028</v>
      </c>
    </row>
    <row spans="1:4" r="273">
      <c t="s" s="4" r="A273">
        <v>994</v>
      </c>
      <c t="n" s="7" r="D273">
        <v>5906669</v>
      </c>
    </row>
    <row spans="1:4" r="274">
      <c t="s" s="4" r="A274">
        <v>995</v>
      </c>
      <c t="s" s="4" r="D274">
        <v>31</v>
      </c>
    </row>
    <row spans="1:4" r="275">
      <c t="s" s="4" r="A275">
        <v>996</v>
      </c>
      <c t="n" s="6" r="D275">
        <v>-878901</v>
      </c>
    </row>
    <row spans="1:4" r="276">
      <c t="s" s="4" r="A276">
        <v>999</v>
      </c>
      <c t="s" s="4" r="D276">
        <v>31</v>
      </c>
    </row>
    <row spans="1:4" r="277">
      <c t="s" s="4" r="A277">
        <v>1000</v>
      </c>
      <c t="s" s="4" r="D277">
        <v>31</v>
      </c>
    </row>
    <row spans="1:4" r="278">
      <c t="s" s="4" r="A278">
        <v>1002</v>
      </c>
      <c t="n" s="6" r="D278">
        <v>-56275</v>
      </c>
    </row>
    <row spans="1:4" r="279">
      <c t="s" s="4" r="A279">
        <v>1003</v>
      </c>
      <c t="n" s="7" r="C279">
        <v>4971493</v>
      </c>
      <c t="n" s="7" r="D279">
        <v>4971493</v>
      </c>
    </row>
    <row spans="1:4" r="280">
      <c t="s" s="4" r="A280">
        <v>1004</v>
      </c>
      <c t="n" s="6" r="D280">
        <v>44702</v>
      </c>
    </row>
    <row spans="1:4" r="281">
      <c t="s" s="4" r="A281">
        <v>1005</v>
      </c>
      <c t="s" s="4" r="D281">
        <v>31</v>
      </c>
    </row>
    <row spans="1:4" r="282">
      <c t="s" s="4" r="A282">
        <v>1006</v>
      </c>
      <c t="n" s="6" r="D282">
        <v>-6592</v>
      </c>
    </row>
    <row spans="1:4" r="283">
      <c t="s" s="4" r="A283">
        <v>1007</v>
      </c>
      <c t="n" s="6" r="C283">
        <v>38110</v>
      </c>
      <c t="n" s="6" r="D283">
        <v>38110</v>
      </c>
    </row>
    <row spans="1:4" r="284">
      <c t="s" s="4" r="A284">
        <v>1008</v>
      </c>
      <c t="n" s="9" r="D284">
        <v>132.14</v>
      </c>
    </row>
    <row spans="1:4" r="285">
      <c t="s" s="4" r="A285">
        <v>1009</v>
      </c>
      <c t="n" s="10" r="D285">
        <v>-1.69</v>
      </c>
    </row>
    <row spans="1:4" r="286">
      <c t="s" s="4" r="A286">
        <v>1010</v>
      </c>
      <c t="n" s="9" r="C286">
        <v>130.45</v>
      </c>
      <c t="n" s="10" r="D286">
        <v>130.45</v>
      </c>
    </row>
    <row spans="1:4" r="287">
      <c t="s" s="4" r="A287">
        <v>1029</v>
      </c>
    </row>
    <row spans="1:4" r="288">
      <c t="s" s="4" r="A288">
        <v>1008</v>
      </c>
      <c t="s" s="4" r="B288">
        <v>161</v>
      </c>
      <c t="n" s="10" r="C288">
        <v>129.53</v>
      </c>
      <c t="n" s="10" r="D288">
        <v>132.14</v>
      </c>
    </row>
    <row spans="1:4" r="289">
      <c t="s" s="4" r="A289">
        <v>1010</v>
      </c>
      <c t="s" s="4" r="B289">
        <v>161</v>
      </c>
      <c t="n" s="9" r="C289">
        <v>130.45</v>
      </c>
      <c t="n" s="9" r="D289">
        <v>130.45</v>
      </c>
    </row>
    <row spans="1:4" r="290">
      <c t="s" s="4" r="A290">
        <v>1030</v>
      </c>
    </row>
    <row spans="1:4" r="291">
      <c t="s" s="4" r="A291">
        <v>994</v>
      </c>
      <c t="n" s="7" r="D291">
        <v>4053754</v>
      </c>
    </row>
    <row spans="1:4" r="292">
      <c t="s" s="4" r="A292">
        <v>995</v>
      </c>
      <c t="s" s="4" r="D292">
        <v>31</v>
      </c>
    </row>
    <row spans="1:4" r="293">
      <c t="s" s="4" r="A293">
        <v>996</v>
      </c>
      <c t="n" s="6" r="D293">
        <v>-791056</v>
      </c>
    </row>
    <row spans="1:4" r="294">
      <c t="s" s="4" r="A294">
        <v>997</v>
      </c>
      <c t="n" s="6" r="D294">
        <v>-33629</v>
      </c>
    </row>
    <row spans="1:4" r="295">
      <c t="s" s="4" r="A295">
        <v>999</v>
      </c>
      <c t="s" s="4" r="D295">
        <v>31</v>
      </c>
    </row>
    <row spans="1:4" r="296">
      <c t="s" s="4" r="A296">
        <v>1000</v>
      </c>
      <c t="s" s="4" r="D296">
        <v>31</v>
      </c>
    </row>
    <row spans="1:4" r="297">
      <c t="s" s="4" r="A297">
        <v>1002</v>
      </c>
      <c t="n" s="6" r="D297">
        <v>-59269</v>
      </c>
    </row>
    <row spans="1:4" r="298">
      <c t="s" s="4" r="A298">
        <v>1003</v>
      </c>
      <c t="n" s="7" r="C298">
        <v>3169800</v>
      </c>
      <c t="n" s="7" r="D298">
        <v>3169800</v>
      </c>
    </row>
    <row spans="1:4" r="299">
      <c t="s" s="4" r="A299">
        <v>1004</v>
      </c>
      <c t="n" s="6" r="D299">
        <v>42778</v>
      </c>
    </row>
    <row spans="1:4" r="300">
      <c t="s" s="4" r="A300">
        <v>1005</v>
      </c>
      <c t="s" s="4" r="D300">
        <v>31</v>
      </c>
    </row>
    <row spans="1:4" r="301">
      <c t="s" s="4" r="A301">
        <v>1006</v>
      </c>
      <c t="n" s="6" r="D301">
        <v>-8677</v>
      </c>
    </row>
    <row spans="1:4" r="302">
      <c t="s" s="4" r="A302">
        <v>1007</v>
      </c>
      <c t="n" s="6" r="C302">
        <v>34101</v>
      </c>
      <c t="n" s="6" r="D302">
        <v>34101</v>
      </c>
    </row>
    <row spans="1:4" r="303">
      <c t="s" s="4" r="A303">
        <v>1008</v>
      </c>
      <c t="n" s="9" r="D303">
        <v>94.76000000000001</v>
      </c>
    </row>
    <row spans="1:4" r="304">
      <c t="s" s="4" r="A304">
        <v>1009</v>
      </c>
      <c t="n" s="10" r="D304">
        <v>-1.81</v>
      </c>
    </row>
    <row spans="1:4" r="305">
      <c t="s" s="4" r="A305">
        <v>1010</v>
      </c>
      <c t="n" s="9" r="C305">
        <v>92.95</v>
      </c>
      <c t="n" s="10" r="D305">
        <v>92.95</v>
      </c>
    </row>
    <row spans="1:4" r="306">
      <c t="s" s="4" r="A306">
        <v>1031</v>
      </c>
    </row>
    <row spans="1:4" r="307">
      <c t="s" s="4" r="A307">
        <v>1008</v>
      </c>
      <c t="s" s="4" r="B307">
        <v>161</v>
      </c>
      <c t="n" s="10" r="C307">
        <v>92.55</v>
      </c>
      <c t="n" s="10" r="D307">
        <v>94.76000000000001</v>
      </c>
    </row>
    <row spans="1:4" r="308">
      <c t="s" s="4" r="A308">
        <v>1010</v>
      </c>
      <c t="s" s="4" r="B308">
        <v>161</v>
      </c>
      <c t="n" s="9" r="C308">
        <v>92.95</v>
      </c>
      <c t="n" s="9" r="D308">
        <v>92.95</v>
      </c>
    </row>
    <row spans="1:4" r="309">
      <c t="s" s="4" r="A309">
        <v>1032</v>
      </c>
    </row>
    <row spans="1:4" r="310">
      <c t="s" s="4" r="A310">
        <v>994</v>
      </c>
      <c t="n" s="7" r="D310">
        <v>1051694</v>
      </c>
    </row>
    <row spans="1:4" r="311">
      <c t="s" s="4" r="A311">
        <v>995</v>
      </c>
      <c t="s" s="4" r="D311">
        <v>31</v>
      </c>
    </row>
    <row spans="1:4" r="312">
      <c t="s" s="4" r="A312">
        <v>996</v>
      </c>
      <c t="n" s="6" r="D312">
        <v>-159268</v>
      </c>
    </row>
    <row spans="1:4" r="313">
      <c t="s" s="4" r="A313">
        <v>999</v>
      </c>
      <c t="s" s="4" r="D313">
        <v>31</v>
      </c>
    </row>
    <row spans="1:4" r="314">
      <c t="s" s="4" r="A314">
        <v>1000</v>
      </c>
      <c t="s" s="4" r="D314">
        <v>31</v>
      </c>
    </row>
    <row spans="1:4" r="315">
      <c t="s" s="4" r="A315">
        <v>1002</v>
      </c>
      <c t="n" s="6" r="D315">
        <v>-7718</v>
      </c>
    </row>
    <row spans="1:4" r="316">
      <c t="s" s="4" r="A316">
        <v>1003</v>
      </c>
      <c t="n" s="7" r="C316">
        <v>884708</v>
      </c>
      <c t="n" s="7" r="D316">
        <v>884708</v>
      </c>
    </row>
    <row spans="1:4" r="317">
      <c t="s" s="4" r="A317">
        <v>1004</v>
      </c>
      <c t="n" s="6" r="D317">
        <v>9905</v>
      </c>
    </row>
    <row spans="1:4" r="318">
      <c t="s" s="4" r="A318">
        <v>1005</v>
      </c>
      <c t="s" s="4" r="D318">
        <v>31</v>
      </c>
    </row>
    <row spans="1:4" r="319">
      <c t="s" s="4" r="A319">
        <v>1006</v>
      </c>
      <c t="n" s="6" r="D319">
        <v>-1500</v>
      </c>
    </row>
    <row spans="1:4" r="320">
      <c t="s" s="4" r="A320">
        <v>1007</v>
      </c>
      <c t="n" s="6" r="C320">
        <v>8405</v>
      </c>
      <c t="n" s="6" r="D320">
        <v>8405</v>
      </c>
    </row>
    <row spans="1:4" r="321">
      <c t="s" s="4" r="A321">
        <v>1008</v>
      </c>
      <c t="s" s="4" r="B321">
        <v>321</v>
      </c>
      <c t="n" s="9" r="D321">
        <v>106.19</v>
      </c>
    </row>
    <row spans="1:4" r="322">
      <c t="s" s="4" r="A322">
        <v>1009</v>
      </c>
      <c t="s" s="4" r="B322">
        <v>321</v>
      </c>
      <c t="n" s="10" r="D322">
        <v>-0.93</v>
      </c>
    </row>
    <row spans="1:4" r="323">
      <c t="s" s="4" r="A323">
        <v>1010</v>
      </c>
      <c t="s" s="4" r="B323">
        <v>321</v>
      </c>
      <c t="n" s="9" r="C323">
        <v>105.26</v>
      </c>
      <c t="n" s="9" r="D323">
        <v>105.26</v>
      </c>
    </row>
    <row spans="1:4" r="324">
      <c t="s" s="4" r="A324">
        <v>1033</v>
      </c>
    </row>
    <row spans="1:4" r="325">
      <c t="s" s="4" r="A325">
        <v>994</v>
      </c>
      <c t="n" s="7" r="D325">
        <v>235971</v>
      </c>
    </row>
    <row spans="1:4" r="326">
      <c t="s" s="4" r="A326">
        <v>995</v>
      </c>
      <c t="s" s="4" r="D326">
        <v>31</v>
      </c>
    </row>
    <row spans="1:4" r="327">
      <c t="s" s="4" r="A327">
        <v>996</v>
      </c>
      <c t="s" s="4" r="D327">
        <v>31</v>
      </c>
    </row>
    <row spans="1:4" r="328">
      <c t="s" s="4" r="A328">
        <v>999</v>
      </c>
      <c t="s" s="4" r="D328">
        <v>31</v>
      </c>
    </row>
    <row spans="1:4" r="329">
      <c t="s" s="4" r="A329">
        <v>1000</v>
      </c>
      <c t="s" s="4" r="D329">
        <v>31</v>
      </c>
    </row>
    <row spans="1:4" r="330">
      <c t="s" s="4" r="A330">
        <v>1002</v>
      </c>
      <c t="n" s="6" r="D330">
        <v>-2066</v>
      </c>
    </row>
    <row spans="1:4" r="331">
      <c t="s" s="4" r="A331">
        <v>1003</v>
      </c>
      <c t="n" s="7" r="C331">
        <v>233905</v>
      </c>
      <c t="n" s="7" r="D331">
        <v>233905</v>
      </c>
    </row>
    <row spans="1:4" r="332">
      <c t="s" s="4" r="A332">
        <v>1004</v>
      </c>
      <c t="n" s="6" r="D332">
        <v>2222</v>
      </c>
    </row>
    <row spans="1:4" r="333">
      <c t="s" s="4" r="A333">
        <v>1005</v>
      </c>
      <c t="s" s="4" r="D333">
        <v>31</v>
      </c>
    </row>
    <row spans="1:4" r="334">
      <c t="s" s="4" r="A334">
        <v>1006</v>
      </c>
      <c t="s" s="4" r="D334">
        <v>31</v>
      </c>
    </row>
    <row spans="1:4" r="335">
      <c t="s" s="4" r="A335">
        <v>1007</v>
      </c>
      <c t="n" s="6" r="C335">
        <v>2222</v>
      </c>
      <c t="n" s="6" r="D335">
        <v>2222</v>
      </c>
    </row>
    <row spans="1:4" r="336">
      <c t="s" s="4" r="A336">
        <v>1008</v>
      </c>
      <c t="s" s="4" r="B336">
        <v>321</v>
      </c>
      <c t="n" s="9" r="D336">
        <v>106.19</v>
      </c>
    </row>
    <row spans="1:4" r="337">
      <c t="s" s="4" r="A337">
        <v>1009</v>
      </c>
      <c t="s" s="4" r="B337">
        <v>321</v>
      </c>
      <c t="n" s="10" r="D337">
        <v>-0.93</v>
      </c>
    </row>
    <row spans="1:4" r="338">
      <c t="s" s="4" r="A338">
        <v>1010</v>
      </c>
      <c t="s" s="4" r="B338">
        <v>321</v>
      </c>
      <c t="n" s="9" r="C338">
        <v>105.26</v>
      </c>
      <c t="n" s="10" r="D338">
        <v>105.26</v>
      </c>
    </row>
    <row spans="1:4" r="339">
      <c t="s" s="4" r="A339">
        <v>1034</v>
      </c>
    </row>
    <row spans="1:4" r="340">
      <c t="s" s="4" r="A340">
        <v>1008</v>
      </c>
      <c t="s" s="4" r="B340">
        <v>161</v>
      </c>
      <c t="n" s="10" r="C340">
        <v>104.16</v>
      </c>
      <c t="n" s="10" r="D340">
        <v>106.19</v>
      </c>
    </row>
    <row spans="1:4" r="341">
      <c t="s" s="4" r="A341">
        <v>1009</v>
      </c>
      <c t="n" s="10" r="D341">
        <v>-0.93</v>
      </c>
    </row>
    <row spans="1:4" r="342">
      <c t="s" s="4" r="A342">
        <v>1010</v>
      </c>
      <c t="s" s="4" r="B342">
        <v>161</v>
      </c>
      <c t="n" s="9" r="C342">
        <v>105.26</v>
      </c>
      <c t="n" s="9" r="D342">
        <v>105.26</v>
      </c>
    </row>
    <row spans="1:4" r="343">
      <c t="s" s="4" r="A343">
        <v>1035</v>
      </c>
    </row>
    <row spans="1:4" r="344">
      <c t="s" s="4" r="A344">
        <v>994</v>
      </c>
      <c t="n" s="7" r="D344">
        <v>839473</v>
      </c>
    </row>
    <row spans="1:4" r="345">
      <c t="s" s="4" r="A345">
        <v>995</v>
      </c>
      <c t="n" s="6" r="D345">
        <v>25207</v>
      </c>
    </row>
    <row spans="1:4" r="346">
      <c t="s" s="4" r="A346">
        <v>996</v>
      </c>
      <c t="n" s="6" r="D346">
        <v>-62105</v>
      </c>
    </row>
    <row spans="1:4" r="347">
      <c t="s" s="4" r="A347">
        <v>997</v>
      </c>
      <c t="n" s="6" r="D347">
        <v>33629</v>
      </c>
    </row>
    <row spans="1:4" r="348">
      <c t="s" s="4" r="A348">
        <v>999</v>
      </c>
      <c t="s" s="4" r="D348">
        <v>31</v>
      </c>
    </row>
    <row spans="1:4" r="349">
      <c t="s" s="4" r="A349">
        <v>1000</v>
      </c>
      <c t="s" s="4" r="D349">
        <v>31</v>
      </c>
    </row>
    <row spans="1:4" r="350">
      <c t="s" s="4" r="A350">
        <v>1002</v>
      </c>
      <c t="n" s="6" r="D350">
        <v>-8871</v>
      </c>
    </row>
    <row spans="1:4" r="351">
      <c t="s" s="4" r="A351">
        <v>1003</v>
      </c>
      <c t="n" s="7" r="C351">
        <v>827333</v>
      </c>
      <c t="n" s="7" r="D351">
        <v>827333</v>
      </c>
    </row>
    <row spans="1:4" r="352">
      <c t="s" s="4" r="A352">
        <v>1004</v>
      </c>
      <c t="n" s="6" r="D352">
        <v>7856</v>
      </c>
    </row>
    <row spans="1:4" r="353">
      <c t="s" s="4" r="A353">
        <v>1005</v>
      </c>
      <c t="n" s="6" r="D353">
        <v>543</v>
      </c>
    </row>
    <row spans="1:4" r="354">
      <c t="s" s="4" r="A354">
        <v>1006</v>
      </c>
      <c t="n" s="6" r="D354">
        <v>-565</v>
      </c>
    </row>
    <row spans="1:4" r="355">
      <c t="s" s="4" r="A355">
        <v>1007</v>
      </c>
      <c t="n" s="6" r="C355">
        <v>7834</v>
      </c>
      <c t="n" s="6" r="D355">
        <v>7834</v>
      </c>
    </row>
    <row spans="1:4" r="356">
      <c t="s" s="4" r="A356">
        <v>1008</v>
      </c>
      <c t="s" s="4" r="B356">
        <v>321</v>
      </c>
      <c t="n" s="9" r="D356">
        <v>106.86</v>
      </c>
    </row>
    <row spans="1:4" r="357">
      <c t="s" s="4" r="A357">
        <v>1009</v>
      </c>
      <c t="s" s="4" r="B357">
        <v>321</v>
      </c>
      <c t="n" s="10" r="D357">
        <v>-1.24</v>
      </c>
    </row>
    <row spans="1:4" r="358">
      <c t="s" s="4" r="A358">
        <v>1010</v>
      </c>
      <c t="s" s="4" r="B358">
        <v>321</v>
      </c>
      <c t="n" s="9" r="C358">
        <v>105.62</v>
      </c>
      <c t="n" s="9" r="D358">
        <v>105.62</v>
      </c>
    </row>
    <row spans="1:4" r="359">
      <c t="s" s="4" r="A359">
        <v>1036</v>
      </c>
    </row>
    <row spans="1:4" r="360">
      <c t="s" s="4" r="A360">
        <v>994</v>
      </c>
      <c t="n" s="7" r="D360">
        <v>11690</v>
      </c>
    </row>
    <row spans="1:4" r="361">
      <c t="s" s="4" r="A361">
        <v>995</v>
      </c>
      <c t="s" s="4" r="D361">
        <v>31</v>
      </c>
    </row>
    <row spans="1:4" r="362">
      <c t="s" s="4" r="A362">
        <v>996</v>
      </c>
      <c t="s" s="4" r="D362">
        <v>31</v>
      </c>
    </row>
    <row spans="1:4" r="363">
      <c t="s" s="4" r="A363">
        <v>999</v>
      </c>
      <c t="s" s="4" r="D363">
        <v>31</v>
      </c>
    </row>
    <row spans="1:4" r="364">
      <c t="s" s="4" r="A364">
        <v>1000</v>
      </c>
      <c t="s" s="4" r="D364">
        <v>31</v>
      </c>
    </row>
    <row spans="1:4" r="365">
      <c t="s" s="4" r="A365">
        <v>1002</v>
      </c>
      <c t="n" s="6" r="D365">
        <v>-136</v>
      </c>
    </row>
    <row spans="1:4" r="366">
      <c t="s" s="4" r="A366">
        <v>1003</v>
      </c>
      <c t="n" s="7" r="C366">
        <v>11554</v>
      </c>
      <c t="n" s="7" r="D366">
        <v>11554</v>
      </c>
    </row>
    <row spans="1:4" r="367">
      <c t="s" s="4" r="A367">
        <v>1004</v>
      </c>
      <c t="n" s="6" r="D367">
        <v>109</v>
      </c>
    </row>
    <row spans="1:4" r="368">
      <c t="s" s="4" r="A368">
        <v>1005</v>
      </c>
      <c t="s" s="4" r="D368">
        <v>31</v>
      </c>
    </row>
    <row spans="1:4" r="369">
      <c t="s" s="4" r="A369">
        <v>1006</v>
      </c>
      <c t="s" s="4" r="D369">
        <v>31</v>
      </c>
    </row>
    <row spans="1:4" r="370">
      <c t="s" s="4" r="A370">
        <v>1007</v>
      </c>
      <c t="n" s="6" r="C370">
        <v>109</v>
      </c>
      <c t="n" s="6" r="D370">
        <v>109</v>
      </c>
    </row>
    <row spans="1:4" r="371">
      <c t="s" s="4" r="A371">
        <v>1008</v>
      </c>
      <c t="s" s="4" r="B371">
        <v>321</v>
      </c>
      <c t="n" s="9" r="D371">
        <v>106.86</v>
      </c>
    </row>
    <row spans="1:4" r="372">
      <c t="s" s="4" r="A372">
        <v>1009</v>
      </c>
      <c t="s" s="4" r="B372">
        <v>321</v>
      </c>
      <c t="n" s="10" r="D372">
        <v>-1.24</v>
      </c>
    </row>
    <row spans="1:4" r="373">
      <c t="s" s="4" r="A373">
        <v>1010</v>
      </c>
      <c t="s" s="4" r="B373">
        <v>321</v>
      </c>
      <c t="n" s="9" r="C373">
        <v>105.62</v>
      </c>
      <c t="n" s="10" r="D373">
        <v>105.62</v>
      </c>
    </row>
    <row spans="1:4" r="374">
      <c t="s" s="4" r="A374">
        <v>1037</v>
      </c>
    </row>
    <row spans="1:4" r="375">
      <c t="s" s="4" r="A375">
        <v>1008</v>
      </c>
      <c t="s" s="4" r="B375">
        <v>161</v>
      </c>
      <c t="n" s="10" r="C375">
        <v>104.89</v>
      </c>
      <c t="n" s="10" r="D375">
        <v>106.86</v>
      </c>
    </row>
    <row spans="1:4" r="376">
      <c t="s" s="4" r="A376">
        <v>1009</v>
      </c>
      <c t="n" s="10" r="D376">
        <v>-1.24</v>
      </c>
    </row>
    <row spans="1:4" r="377">
      <c t="s" s="4" r="A377">
        <v>1010</v>
      </c>
      <c t="s" s="4" r="B377">
        <v>161</v>
      </c>
      <c t="n" s="9" r="C377">
        <v>105.62</v>
      </c>
      <c t="n" s="9" r="D377">
        <v>105.62</v>
      </c>
    </row>
    <row spans="1:4" r="378">
      <c t="s" s="4" r="A378">
        <v>1038</v>
      </c>
    </row>
    <row spans="1:4" r="379">
      <c t="s" s="4" r="A379">
        <v>994</v>
      </c>
      <c t="s" s="4" r="D379">
        <v>31</v>
      </c>
    </row>
    <row spans="1:4" r="380">
      <c t="s" s="4" r="A380">
        <v>995</v>
      </c>
      <c t="s" s="4" r="D380">
        <v>31</v>
      </c>
    </row>
    <row spans="1:4" r="381">
      <c t="s" s="4" r="A381">
        <v>996</v>
      </c>
      <c t="s" s="4" r="D381">
        <v>31</v>
      </c>
    </row>
    <row spans="1:4" r="382">
      <c t="s" s="4" r="A382">
        <v>997</v>
      </c>
      <c t="s" s="4" r="D382">
        <v>31</v>
      </c>
    </row>
    <row spans="1:4" r="383">
      <c t="s" s="4" r="A383">
        <v>998</v>
      </c>
      <c t="n" s="6" r="D383">
        <v>3284220</v>
      </c>
    </row>
    <row spans="1:4" r="384">
      <c t="s" s="4" r="A384">
        <v>999</v>
      </c>
      <c t="n" s="6" r="D384">
        <v>9642</v>
      </c>
    </row>
    <row spans="1:4" r="385">
      <c t="s" s="4" r="A385">
        <v>1000</v>
      </c>
      <c t="s" s="4" r="D385">
        <v>31</v>
      </c>
    </row>
    <row spans="1:4" r="386">
      <c t="s" s="4" r="A386">
        <v>1001</v>
      </c>
      <c t="n" s="6" r="D386">
        <v>141518</v>
      </c>
    </row>
    <row spans="1:4" r="387">
      <c t="s" s="4" r="A387">
        <v>1002</v>
      </c>
      <c t="s" s="4" r="D387">
        <v>31</v>
      </c>
    </row>
    <row spans="1:4" r="388">
      <c t="s" s="4" r="A388">
        <v>1003</v>
      </c>
      <c t="n" s="7" r="C388">
        <v>3435380</v>
      </c>
      <c t="n" s="6" r="D388">
        <v>3435380</v>
      </c>
    </row>
    <row spans="1:4" r="389">
      <c t="s" s="4" r="A389">
        <v>88</v>
      </c>
    </row>
    <row spans="1:4" r="390">
      <c t="s" s="4" r="A390">
        <v>994</v>
      </c>
      <c t="n" s="6" r="D390">
        <v>13092851</v>
      </c>
    </row>
    <row spans="1:4" r="391">
      <c t="s" s="4" r="A391">
        <v>995</v>
      </c>
      <c t="n" s="6" r="D391">
        <v>25207</v>
      </c>
    </row>
    <row spans="1:4" r="392">
      <c t="s" s="4" r="A392">
        <v>996</v>
      </c>
      <c t="n" s="6" r="D392">
        <v>-2055245</v>
      </c>
    </row>
    <row spans="1:4" r="393">
      <c t="s" s="4" r="A393">
        <v>997</v>
      </c>
      <c t="s" s="4" r="D393">
        <v>31</v>
      </c>
    </row>
    <row spans="1:4" r="394">
      <c t="s" s="4" r="A394">
        <v>998</v>
      </c>
      <c t="n" s="6" r="D394">
        <v>-131876</v>
      </c>
    </row>
    <row spans="1:4" r="395">
      <c t="s" s="4" r="A395">
        <v>999</v>
      </c>
      <c t="n" s="6" r="D395">
        <v>3284220</v>
      </c>
    </row>
    <row spans="1:4" r="396">
      <c t="s" s="4" r="A396">
        <v>1000</v>
      </c>
      <c t="s" s="4" r="D396">
        <v>31</v>
      </c>
    </row>
    <row spans="1:4" r="397">
      <c t="s" s="4" r="A397">
        <v>1001</v>
      </c>
      <c t="n" s="6" r="C397">
        <v>141518</v>
      </c>
      <c t="n" s="6" r="D397">
        <v>141518</v>
      </c>
    </row>
    <row spans="1:4" r="398">
      <c t="s" s="4" r="A398">
        <v>1002</v>
      </c>
      <c t="n" s="6" r="C398">
        <v>94236</v>
      </c>
      <c t="n" s="6" r="D398">
        <v>-146036</v>
      </c>
    </row>
    <row spans="1:4" r="399">
      <c t="s" s="4" r="A399">
        <v>1003</v>
      </c>
      <c t="n" s="6" r="C399">
        <v>14352157</v>
      </c>
      <c t="n" s="6" r="D399">
        <v>14352157</v>
      </c>
    </row>
    <row spans="1:4" r="400">
      <c t="s" s="4" r="A400">
        <v>1039</v>
      </c>
    </row>
    <row spans="1:4" r="401">
      <c t="s" s="4" r="A401">
        <v>994</v>
      </c>
      <c t="n" s="6" r="D401">
        <v>62563337</v>
      </c>
    </row>
    <row spans="1:4" r="402">
      <c t="s" s="4" r="A402">
        <v>995</v>
      </c>
      <c t="n" s="6" r="D402">
        <v>94759</v>
      </c>
    </row>
    <row spans="1:4" r="403">
      <c t="s" s="4" r="A403">
        <v>996</v>
      </c>
      <c t="n" s="6" r="D403">
        <v>-3360701</v>
      </c>
    </row>
    <row spans="1:4" r="404">
      <c t="s" s="4" r="A404">
        <v>998</v>
      </c>
      <c t="s" s="4" r="D404">
        <v>31</v>
      </c>
    </row>
    <row spans="1:4" r="405">
      <c t="s" s="4" r="A405">
        <v>999</v>
      </c>
      <c t="s" s="4" r="D405">
        <v>31</v>
      </c>
    </row>
    <row spans="1:4" r="406">
      <c t="s" s="4" r="A406">
        <v>1040</v>
      </c>
      <c t="s" s="4" r="D406">
        <v>31</v>
      </c>
    </row>
    <row spans="1:4" r="407">
      <c t="s" s="4" r="A407">
        <v>1041</v>
      </c>
      <c t="s" s="4" r="D407">
        <v>31</v>
      </c>
    </row>
    <row spans="1:4" r="408">
      <c t="s" s="4" r="A408">
        <v>1000</v>
      </c>
      <c t="s" s="4" r="D408">
        <v>31</v>
      </c>
    </row>
    <row spans="1:4" r="409">
      <c t="s" s="4" r="A409">
        <v>1001</v>
      </c>
      <c t="s" s="4" r="D409">
        <v>31</v>
      </c>
    </row>
    <row spans="1:4" r="410">
      <c t="s" s="4" r="A410">
        <v>1002</v>
      </c>
      <c t="n" s="6" r="D410">
        <v>1240557</v>
      </c>
    </row>
    <row spans="1:4" r="411">
      <c t="s" s="4" r="A411">
        <v>1003</v>
      </c>
      <c t="n" s="7" r="C411">
        <v>60537952</v>
      </c>
      <c t="n" s="7" r="D411">
        <v>60537952</v>
      </c>
    </row>
    <row spans="1:4" r="412">
      <c t="s" s="4" r="A412">
        <v>1004</v>
      </c>
      <c t="n" s="6" r="D412">
        <v>488680</v>
      </c>
    </row>
    <row spans="1:4" r="413">
      <c t="s" s="4" r="A413">
        <v>1005</v>
      </c>
      <c t="n" s="6" r="D413">
        <v>716</v>
      </c>
    </row>
    <row spans="1:4" r="414">
      <c t="s" s="4" r="A414">
        <v>1006</v>
      </c>
      <c t="n" s="6" r="D414">
        <v>-25509</v>
      </c>
    </row>
    <row spans="1:4" r="415">
      <c t="s" s="4" r="A415">
        <v>1007</v>
      </c>
      <c t="n" s="6" r="C415">
        <v>463887</v>
      </c>
      <c t="n" s="6" r="D415">
        <v>463887</v>
      </c>
    </row>
    <row spans="1:4" r="416">
      <c t="s" s="4" r="A416">
        <v>1008</v>
      </c>
      <c t="n" s="9" r="D416">
        <v>128.03</v>
      </c>
    </row>
    <row spans="1:4" r="417">
      <c t="s" s="4" r="A417">
        <v>1009</v>
      </c>
      <c t="n" s="10" r="D417">
        <v>2.47</v>
      </c>
    </row>
    <row spans="1:4" r="418">
      <c t="s" s="4" r="A418">
        <v>1010</v>
      </c>
      <c t="n" s="8" r="C418">
        <v>130.5</v>
      </c>
      <c t="n" s="11" r="D418">
        <v>130.5</v>
      </c>
    </row>
    <row spans="1:4" r="419">
      <c t="s" s="4" r="A419">
        <v>979</v>
      </c>
    </row>
    <row spans="1:4" r="420">
      <c t="s" s="4" r="A420">
        <v>1008</v>
      </c>
      <c t="s" s="4" r="B420">
        <v>161</v>
      </c>
      <c t="n" s="10" r="C420">
        <v>132.18</v>
      </c>
      <c t="n" s="10" r="D420">
        <v>128.03</v>
      </c>
    </row>
    <row spans="1:4" r="421">
      <c t="s" s="4" r="A421">
        <v>1010</v>
      </c>
      <c t="s" s="4" r="B421">
        <v>161</v>
      </c>
      <c t="n" s="9" r="C421">
        <v>130.5</v>
      </c>
      <c t="n" s="9" r="D421">
        <v>130.5</v>
      </c>
    </row>
    <row spans="1:4" r="422">
      <c t="s" s="4" r="A422">
        <v>1042</v>
      </c>
    </row>
    <row spans="1:4" r="423">
      <c t="s" s="4" r="A423">
        <v>994</v>
      </c>
      <c t="n" s="7" r="D423">
        <v>21278864</v>
      </c>
    </row>
    <row spans="1:4" r="424">
      <c t="s" s="4" r="A424">
        <v>995</v>
      </c>
      <c t="n" s="6" r="D424">
        <v>9723</v>
      </c>
    </row>
    <row spans="1:4" r="425">
      <c t="s" s="4" r="A425">
        <v>996</v>
      </c>
      <c t="n" s="6" r="D425">
        <v>-1575954</v>
      </c>
    </row>
    <row spans="1:4" r="426">
      <c t="s" s="4" r="A426">
        <v>998</v>
      </c>
      <c t="s" s="4" r="D426">
        <v>31</v>
      </c>
    </row>
    <row spans="1:4" r="427">
      <c t="s" s="4" r="A427">
        <v>999</v>
      </c>
      <c t="s" s="4" r="D427">
        <v>31</v>
      </c>
    </row>
    <row spans="1:4" r="428">
      <c t="s" s="4" r="A428">
        <v>1040</v>
      </c>
      <c t="s" s="4" r="D428">
        <v>31</v>
      </c>
    </row>
    <row spans="1:4" r="429">
      <c t="s" s="4" r="A429">
        <v>1041</v>
      </c>
      <c t="s" s="4" r="D429">
        <v>31</v>
      </c>
    </row>
    <row spans="1:4" r="430">
      <c t="s" s="4" r="A430">
        <v>1000</v>
      </c>
      <c t="s" s="4" r="D430">
        <v>31</v>
      </c>
    </row>
    <row spans="1:4" r="431">
      <c t="s" s="4" r="A431">
        <v>1001</v>
      </c>
      <c t="s" s="4" r="D431">
        <v>31</v>
      </c>
    </row>
    <row spans="1:4" r="432">
      <c t="s" s="4" r="A432">
        <v>1002</v>
      </c>
      <c t="n" s="6" r="D432">
        <v>1233950</v>
      </c>
    </row>
    <row spans="1:4" r="433">
      <c t="s" s="4" r="A433">
        <v>1003</v>
      </c>
      <c t="n" s="7" r="C433">
        <v>20946583</v>
      </c>
      <c t="n" s="7" r="D433">
        <v>20946583</v>
      </c>
    </row>
    <row spans="1:4" r="434">
      <c t="s" s="4" r="A434">
        <v>1004</v>
      </c>
      <c t="n" s="6" r="D434">
        <v>118419</v>
      </c>
    </row>
    <row spans="1:4" r="435">
      <c t="s" s="4" r="A435">
        <v>1005</v>
      </c>
      <c t="n" s="6" r="D435">
        <v>52</v>
      </c>
    </row>
    <row spans="1:4" r="436">
      <c t="s" s="4" r="A436">
        <v>1006</v>
      </c>
      <c t="n" s="6" r="D436">
        <v>-8498</v>
      </c>
    </row>
    <row spans="1:4" r="437">
      <c t="s" s="4" r="A437">
        <v>1007</v>
      </c>
      <c t="n" s="6" r="C437">
        <v>109973</v>
      </c>
      <c t="n" s="6" r="D437">
        <v>109973</v>
      </c>
    </row>
    <row spans="1:4" r="438">
      <c t="s" s="4" r="A438">
        <v>1008</v>
      </c>
      <c t="s" s="4" r="B438">
        <v>321</v>
      </c>
      <c t="n" s="9" r="D438">
        <v>179.69</v>
      </c>
    </row>
    <row spans="1:4" r="439">
      <c t="s" s="4" r="A439">
        <v>1009</v>
      </c>
      <c t="s" s="4" r="B439">
        <v>321</v>
      </c>
      <c t="n" s="10" r="D439">
        <v>6.23</v>
      </c>
    </row>
    <row spans="1:4" r="440">
      <c t="s" s="4" r="A440">
        <v>1010</v>
      </c>
      <c t="s" s="4" r="B440">
        <v>321</v>
      </c>
      <c t="n" s="9" r="C440">
        <v>185.92</v>
      </c>
      <c t="n" s="9" r="D440">
        <v>185.92</v>
      </c>
    </row>
    <row spans="1:4" r="441">
      <c t="s" s="4" r="A441">
        <v>1043</v>
      </c>
    </row>
    <row spans="1:4" r="442">
      <c t="s" s="4" r="A442">
        <v>994</v>
      </c>
      <c t="n" s="7" r="D442">
        <v>1429544</v>
      </c>
    </row>
    <row spans="1:4" r="443">
      <c t="s" s="4" r="A443">
        <v>995</v>
      </c>
      <c t="s" s="4" r="D443">
        <v>31</v>
      </c>
    </row>
    <row spans="1:4" r="444">
      <c t="s" s="4" r="A444">
        <v>996</v>
      </c>
      <c t="s" s="4" r="D444">
        <v>31</v>
      </c>
    </row>
    <row spans="1:4" r="445">
      <c t="s" s="4" r="A445">
        <v>998</v>
      </c>
      <c t="s" s="4" r="D445">
        <v>31</v>
      </c>
    </row>
    <row spans="1:4" r="446">
      <c t="s" s="4" r="A446">
        <v>999</v>
      </c>
      <c t="s" s="4" r="D446">
        <v>31</v>
      </c>
    </row>
    <row spans="1:4" r="447">
      <c t="s" s="4" r="A447">
        <v>1040</v>
      </c>
      <c t="s" s="4" r="D447">
        <v>31</v>
      </c>
    </row>
    <row spans="1:4" r="448">
      <c t="s" s="4" r="A448">
        <v>1041</v>
      </c>
      <c t="s" s="4" r="D448">
        <v>31</v>
      </c>
    </row>
    <row spans="1:4" r="449">
      <c t="s" s="4" r="A449">
        <v>1000</v>
      </c>
      <c t="s" s="4" r="D449">
        <v>31</v>
      </c>
    </row>
    <row spans="1:4" r="450">
      <c t="s" s="4" r="A450">
        <v>1001</v>
      </c>
      <c t="s" s="4" r="D450">
        <v>31</v>
      </c>
    </row>
    <row spans="1:4" r="451">
      <c t="s" s="4" r="A451">
        <v>1002</v>
      </c>
      <c t="n" s="6" r="D451">
        <v>-450733</v>
      </c>
    </row>
    <row spans="1:4" r="452">
      <c t="s" s="4" r="A452">
        <v>1003</v>
      </c>
      <c t="n" s="7" r="C452">
        <v>978811</v>
      </c>
      <c t="n" s="7" r="D452">
        <v>978811</v>
      </c>
    </row>
    <row spans="1:4" r="453">
      <c t="s" s="4" r="A453">
        <v>1004</v>
      </c>
      <c t="n" s="6" r="D453">
        <v>7956</v>
      </c>
    </row>
    <row spans="1:4" r="454">
      <c t="s" s="4" r="A454">
        <v>1005</v>
      </c>
      <c t="s" s="4" r="D454">
        <v>31</v>
      </c>
    </row>
    <row spans="1:4" r="455">
      <c t="s" s="4" r="A455">
        <v>1006</v>
      </c>
      <c t="s" s="4" r="D455">
        <v>31</v>
      </c>
    </row>
    <row spans="1:4" r="456">
      <c t="s" s="4" r="A456">
        <v>1007</v>
      </c>
      <c t="n" s="6" r="C456">
        <v>7956</v>
      </c>
      <c t="n" s="6" r="D456">
        <v>7956</v>
      </c>
    </row>
    <row spans="1:4" r="457">
      <c t="s" s="4" r="A457">
        <v>1008</v>
      </c>
      <c t="s" s="4" r="B457">
        <v>321</v>
      </c>
      <c t="n" s="9" r="D457">
        <v>179.69</v>
      </c>
    </row>
    <row spans="1:4" r="458">
      <c t="s" s="4" r="A458">
        <v>1009</v>
      </c>
      <c t="s" s="4" r="B458">
        <v>321</v>
      </c>
      <c t="n" s="10" r="D458">
        <v>6.23</v>
      </c>
    </row>
    <row spans="1:4" r="459">
      <c t="s" s="4" r="A459">
        <v>1010</v>
      </c>
      <c t="s" s="4" r="B459">
        <v>321</v>
      </c>
      <c t="n" s="9" r="C459">
        <v>185.92</v>
      </c>
      <c t="n" s="10" r="D459">
        <v>185.92</v>
      </c>
    </row>
    <row spans="1:4" r="460">
      <c t="s" s="4" r="A460">
        <v>1044</v>
      </c>
    </row>
    <row spans="1:4" r="461">
      <c t="s" s="4" r="A461">
        <v>1008</v>
      </c>
      <c t="s" s="4" r="B461">
        <v>161</v>
      </c>
      <c t="n" s="10" r="C461">
        <v>186.92</v>
      </c>
      <c t="n" s="10" r="D461">
        <v>179.69</v>
      </c>
    </row>
    <row spans="1:4" r="462">
      <c t="s" s="4" r="A462">
        <v>1009</v>
      </c>
      <c t="n" s="10" r="D462">
        <v>6.23</v>
      </c>
    </row>
    <row spans="1:4" r="463">
      <c t="s" s="4" r="A463">
        <v>1010</v>
      </c>
      <c t="s" s="4" r="B463">
        <v>161</v>
      </c>
      <c t="n" s="9" r="C463">
        <v>185.92</v>
      </c>
      <c t="n" s="9" r="D463">
        <v>185.92</v>
      </c>
    </row>
    <row spans="1:4" r="464">
      <c t="s" s="4" r="A464">
        <v>1045</v>
      </c>
    </row>
    <row spans="1:4" r="465">
      <c t="s" s="4" r="A465">
        <v>994</v>
      </c>
      <c t="n" s="7" r="D465">
        <v>356425</v>
      </c>
    </row>
    <row spans="1:4" r="466">
      <c t="s" s="4" r="A466">
        <v>995</v>
      </c>
      <c t="s" s="4" r="D466">
        <v>31</v>
      </c>
    </row>
    <row spans="1:4" r="467">
      <c t="s" s="4" r="A467">
        <v>996</v>
      </c>
      <c t="s" s="4" r="D467">
        <v>31</v>
      </c>
    </row>
    <row spans="1:4" r="468">
      <c t="s" s="4" r="A468">
        <v>998</v>
      </c>
      <c t="s" s="4" r="D468">
        <v>31</v>
      </c>
    </row>
    <row spans="1:4" r="469">
      <c t="s" s="4" r="A469">
        <v>999</v>
      </c>
      <c t="s" s="4" r="D469">
        <v>31</v>
      </c>
    </row>
    <row spans="1:4" r="470">
      <c t="s" s="4" r="A470">
        <v>1040</v>
      </c>
      <c t="s" s="4" r="D470">
        <v>31</v>
      </c>
    </row>
    <row spans="1:4" r="471">
      <c t="s" s="4" r="A471">
        <v>1041</v>
      </c>
      <c t="s" s="4" r="D471">
        <v>31</v>
      </c>
    </row>
    <row spans="1:4" r="472">
      <c t="s" s="4" r="A472">
        <v>1000</v>
      </c>
      <c t="s" s="4" r="D472">
        <v>31</v>
      </c>
    </row>
    <row spans="1:4" r="473">
      <c t="s" s="4" r="A473">
        <v>1001</v>
      </c>
      <c t="s" s="4" r="D473">
        <v>31</v>
      </c>
    </row>
    <row spans="1:4" r="474">
      <c t="s" s="4" r="A474">
        <v>1002</v>
      </c>
      <c t="n" s="6" r="D474">
        <v>13935</v>
      </c>
    </row>
    <row spans="1:4" r="475">
      <c t="s" s="4" r="A475">
        <v>1003</v>
      </c>
      <c t="n" s="7" r="C475">
        <v>370360</v>
      </c>
      <c t="n" s="7" r="D475">
        <v>370360</v>
      </c>
    </row>
    <row spans="1:4" r="476">
      <c t="s" s="4" r="A476">
        <v>1004</v>
      </c>
      <c t="n" s="6" r="D476">
        <v>2302</v>
      </c>
    </row>
    <row spans="1:4" r="477">
      <c t="s" s="4" r="A477">
        <v>1005</v>
      </c>
      <c t="s" s="4" r="D477">
        <v>31</v>
      </c>
    </row>
    <row spans="1:4" r="478">
      <c t="s" s="4" r="A478">
        <v>1006</v>
      </c>
      <c t="s" s="4" r="D478">
        <v>31</v>
      </c>
    </row>
    <row spans="1:4" r="479">
      <c t="s" s="4" r="A479">
        <v>1007</v>
      </c>
      <c t="n" s="6" r="C479">
        <v>2302</v>
      </c>
      <c t="n" s="6" r="D479">
        <v>2302</v>
      </c>
    </row>
    <row spans="1:4" r="480">
      <c t="s" s="4" r="A480">
        <v>1008</v>
      </c>
      <c t="s" s="4" r="B480">
        <v>321</v>
      </c>
      <c t="n" s="9" r="D480">
        <v>154.88</v>
      </c>
    </row>
    <row spans="1:4" r="481">
      <c t="s" s="4" r="A481">
        <v>1009</v>
      </c>
      <c t="s" s="4" r="B481">
        <v>321</v>
      </c>
      <c t="n" s="10" r="D481">
        <v>6.06</v>
      </c>
    </row>
    <row spans="1:4" r="482">
      <c t="s" s="4" r="A482">
        <v>1010</v>
      </c>
      <c t="s" s="4" r="B482">
        <v>321</v>
      </c>
      <c t="n" s="9" r="C482">
        <v>160.94</v>
      </c>
      <c t="n" s="9" r="D482">
        <v>160.94</v>
      </c>
    </row>
    <row spans="1:4" r="483">
      <c t="s" s="4" r="A483">
        <v>1046</v>
      </c>
    </row>
    <row spans="1:4" r="484">
      <c t="s" s="4" r="A484">
        <v>994</v>
      </c>
      <c t="n" s="7" r="D484">
        <v>191645</v>
      </c>
    </row>
    <row spans="1:4" r="485">
      <c t="s" s="4" r="A485">
        <v>995</v>
      </c>
      <c t="s" s="4" r="D485">
        <v>31</v>
      </c>
    </row>
    <row spans="1:4" r="486">
      <c t="s" s="4" r="A486">
        <v>996</v>
      </c>
      <c t="s" s="4" r="D486">
        <v>31</v>
      </c>
    </row>
    <row spans="1:4" r="487">
      <c t="s" s="4" r="A487">
        <v>998</v>
      </c>
      <c t="s" s="4" r="D487">
        <v>31</v>
      </c>
    </row>
    <row spans="1:4" r="488">
      <c t="s" s="4" r="A488">
        <v>999</v>
      </c>
      <c t="s" s="4" r="D488">
        <v>31</v>
      </c>
    </row>
    <row spans="1:4" r="489">
      <c t="s" s="4" r="A489">
        <v>1040</v>
      </c>
      <c t="s" s="4" r="D489">
        <v>31</v>
      </c>
    </row>
    <row spans="1:4" r="490">
      <c t="s" s="4" r="A490">
        <v>1041</v>
      </c>
      <c t="s" s="4" r="D490">
        <v>31</v>
      </c>
    </row>
    <row spans="1:4" r="491">
      <c t="s" s="4" r="A491">
        <v>1000</v>
      </c>
      <c t="s" s="4" r="D491">
        <v>31</v>
      </c>
    </row>
    <row spans="1:4" r="492">
      <c t="s" s="4" r="A492">
        <v>1001</v>
      </c>
      <c t="s" s="4" r="D492">
        <v>31</v>
      </c>
    </row>
    <row spans="1:4" r="493">
      <c t="s" s="4" r="A493">
        <v>1002</v>
      </c>
      <c t="n" s="6" r="D493">
        <v>7493</v>
      </c>
    </row>
    <row spans="1:4" r="494">
      <c t="s" s="4" r="A494">
        <v>1003</v>
      </c>
      <c t="n" s="7" r="C494">
        <v>199138</v>
      </c>
      <c t="n" s="7" r="D494">
        <v>199138</v>
      </c>
    </row>
    <row spans="1:4" r="495">
      <c t="s" s="4" r="A495">
        <v>1004</v>
      </c>
      <c t="n" s="6" r="D495">
        <v>1237</v>
      </c>
    </row>
    <row spans="1:4" r="496">
      <c t="s" s="4" r="A496">
        <v>1005</v>
      </c>
      <c t="s" s="4" r="D496">
        <v>31</v>
      </c>
    </row>
    <row spans="1:4" r="497">
      <c t="s" s="4" r="A497">
        <v>1006</v>
      </c>
      <c t="s" s="4" r="D497">
        <v>31</v>
      </c>
    </row>
    <row spans="1:4" r="498">
      <c t="s" s="4" r="A498">
        <v>1007</v>
      </c>
      <c t="n" s="6" r="C498">
        <v>1237</v>
      </c>
      <c t="n" s="6" r="D498">
        <v>1237</v>
      </c>
    </row>
    <row spans="1:4" r="499">
      <c t="s" s="4" r="A499">
        <v>1008</v>
      </c>
      <c t="s" s="4" r="B499">
        <v>321</v>
      </c>
      <c t="n" s="9" r="D499">
        <v>154.88</v>
      </c>
    </row>
    <row spans="1:4" r="500">
      <c t="s" s="4" r="A500">
        <v>1009</v>
      </c>
      <c t="s" s="4" r="B500">
        <v>321</v>
      </c>
      <c t="n" s="10" r="D500">
        <v>6.06</v>
      </c>
    </row>
    <row spans="1:4" r="501">
      <c t="s" s="4" r="A501">
        <v>1010</v>
      </c>
      <c t="s" s="4" r="B501">
        <v>321</v>
      </c>
      <c t="n" s="9" r="C501">
        <v>160.94</v>
      </c>
      <c t="n" s="10" r="D501">
        <v>160.94</v>
      </c>
    </row>
    <row spans="1:4" r="502">
      <c t="s" s="4" r="A502">
        <v>1047</v>
      </c>
    </row>
    <row spans="1:4" r="503">
      <c t="s" s="4" r="A503">
        <v>1008</v>
      </c>
      <c t="s" s="4" r="B503">
        <v>161</v>
      </c>
      <c t="n" s="10" r="C503">
        <v>161.49</v>
      </c>
      <c t="n" s="10" r="D503">
        <v>154.88</v>
      </c>
    </row>
    <row spans="1:4" r="504">
      <c t="s" s="4" r="A504">
        <v>1009</v>
      </c>
      <c t="n" s="10" r="D504">
        <v>6.06</v>
      </c>
    </row>
    <row spans="1:4" r="505">
      <c t="s" s="4" r="A505">
        <v>1010</v>
      </c>
      <c t="s" s="4" r="B505">
        <v>161</v>
      </c>
      <c t="n" s="9" r="C505">
        <v>160.94</v>
      </c>
      <c t="n" s="9" r="D505">
        <v>160.94</v>
      </c>
    </row>
    <row spans="1:4" r="506">
      <c t="s" s="4" r="A506">
        <v>1048</v>
      </c>
    </row>
    <row spans="1:4" r="507">
      <c t="s" s="4" r="A507">
        <v>994</v>
      </c>
      <c t="n" s="7" r="D507">
        <v>2435421</v>
      </c>
    </row>
    <row spans="1:4" r="508">
      <c t="s" s="4" r="A508">
        <v>995</v>
      </c>
      <c t="s" s="4" r="D508">
        <v>31</v>
      </c>
    </row>
    <row spans="1:4" r="509">
      <c t="s" s="4" r="A509">
        <v>996</v>
      </c>
      <c t="n" s="6" r="D509">
        <v>-53138</v>
      </c>
    </row>
    <row spans="1:4" r="510">
      <c t="s" s="4" r="A510">
        <v>998</v>
      </c>
      <c t="s" s="4" r="D510">
        <v>31</v>
      </c>
    </row>
    <row spans="1:4" r="511">
      <c t="s" s="4" r="A511">
        <v>999</v>
      </c>
      <c t="s" s="4" r="D511">
        <v>31</v>
      </c>
    </row>
    <row spans="1:4" r="512">
      <c t="s" s="4" r="A512">
        <v>1040</v>
      </c>
      <c t="s" s="4" r="D512">
        <v>31</v>
      </c>
    </row>
    <row spans="1:4" r="513">
      <c t="s" s="4" r="A513">
        <v>1041</v>
      </c>
      <c t="s" s="4" r="D513">
        <v>31</v>
      </c>
    </row>
    <row spans="1:4" r="514">
      <c t="s" s="4" r="A514">
        <v>1000</v>
      </c>
      <c t="s" s="4" r="D514">
        <v>31</v>
      </c>
    </row>
    <row spans="1:4" r="515">
      <c t="s" s="4" r="A515">
        <v>1001</v>
      </c>
      <c t="s" s="4" r="D515">
        <v>31</v>
      </c>
    </row>
    <row spans="1:4" r="516">
      <c t="s" s="4" r="A516">
        <v>1002</v>
      </c>
      <c t="n" s="6" r="D516">
        <v>94833</v>
      </c>
    </row>
    <row spans="1:4" r="517">
      <c t="s" s="4" r="A517">
        <v>1003</v>
      </c>
      <c t="n" s="7" r="C517">
        <v>2477116</v>
      </c>
      <c t="n" s="7" r="D517">
        <v>2477116</v>
      </c>
    </row>
    <row spans="1:4" r="518">
      <c t="s" s="4" r="A518">
        <v>1004</v>
      </c>
      <c t="n" s="6" r="D518">
        <v>15776</v>
      </c>
    </row>
    <row spans="1:4" r="519">
      <c t="s" s="4" r="A519">
        <v>1005</v>
      </c>
      <c t="s" s="4" r="D519">
        <v>31</v>
      </c>
    </row>
    <row spans="1:4" r="520">
      <c t="s" s="4" r="A520">
        <v>1006</v>
      </c>
      <c t="n" s="6" r="D520">
        <v>-333</v>
      </c>
    </row>
    <row spans="1:4" r="521">
      <c t="s" s="4" r="A521">
        <v>1007</v>
      </c>
      <c t="n" s="6" r="C521">
        <v>15443</v>
      </c>
      <c t="n" s="6" r="D521">
        <v>15443</v>
      </c>
    </row>
    <row spans="1:4" r="522">
      <c t="s" s="4" r="A522">
        <v>1008</v>
      </c>
      <c t="n" s="9" r="D522">
        <v>154.37</v>
      </c>
    </row>
    <row spans="1:4" r="523">
      <c t="s" s="4" r="A523">
        <v>1009</v>
      </c>
      <c t="n" s="10" r="D523">
        <v>6.04</v>
      </c>
    </row>
    <row spans="1:4" r="524">
      <c t="s" s="4" r="A524">
        <v>1010</v>
      </c>
      <c t="n" s="9" r="C524">
        <v>160.41</v>
      </c>
      <c t="n" s="10" r="D524">
        <v>160.41</v>
      </c>
    </row>
    <row spans="1:4" r="525">
      <c t="s" s="4" r="A525">
        <v>1049</v>
      </c>
    </row>
    <row spans="1:4" r="526">
      <c t="s" s="4" r="A526">
        <v>1008</v>
      </c>
      <c t="s" s="4" r="B526">
        <v>161</v>
      </c>
      <c t="n" s="10" r="C526">
        <v>160.96</v>
      </c>
      <c t="n" s="10" r="D526">
        <v>154.37</v>
      </c>
    </row>
    <row spans="1:4" r="527">
      <c t="s" s="4" r="A527">
        <v>1010</v>
      </c>
      <c t="s" s="4" r="B527">
        <v>161</v>
      </c>
      <c t="n" s="9" r="C527">
        <v>160.41</v>
      </c>
      <c t="n" s="9" r="D527">
        <v>160.41</v>
      </c>
    </row>
    <row spans="1:4" r="528">
      <c t="s" s="4" r="A528">
        <v>1050</v>
      </c>
    </row>
    <row spans="1:4" r="529">
      <c t="s" s="4" r="A529">
        <v>994</v>
      </c>
      <c t="n" s="7" r="D529">
        <v>714747</v>
      </c>
    </row>
    <row spans="1:4" r="530">
      <c t="s" s="4" r="A530">
        <v>995</v>
      </c>
      <c t="s" s="4" r="D530">
        <v>31</v>
      </c>
    </row>
    <row spans="1:4" r="531">
      <c t="s" s="4" r="A531">
        <v>996</v>
      </c>
      <c t="n" s="6" r="D531">
        <v>-49264</v>
      </c>
    </row>
    <row spans="1:4" r="532">
      <c t="s" s="4" r="A532">
        <v>998</v>
      </c>
      <c t="s" s="4" r="D532">
        <v>31</v>
      </c>
    </row>
    <row spans="1:4" r="533">
      <c t="s" s="4" r="A533">
        <v>999</v>
      </c>
      <c t="s" s="4" r="D533">
        <v>31</v>
      </c>
    </row>
    <row spans="1:4" r="534">
      <c t="s" s="4" r="A534">
        <v>1040</v>
      </c>
      <c t="s" s="4" r="D534">
        <v>31</v>
      </c>
    </row>
    <row spans="1:4" r="535">
      <c t="s" s="4" r="A535">
        <v>1041</v>
      </c>
      <c t="s" s="4" r="D535">
        <v>31</v>
      </c>
    </row>
    <row spans="1:4" r="536">
      <c t="s" s="4" r="A536">
        <v>1000</v>
      </c>
      <c t="s" s="4" r="D536">
        <v>31</v>
      </c>
    </row>
    <row spans="1:4" r="537">
      <c t="s" s="4" r="A537">
        <v>1001</v>
      </c>
      <c t="s" s="4" r="D537">
        <v>31</v>
      </c>
    </row>
    <row spans="1:4" r="538">
      <c t="s" s="4" r="A538">
        <v>1002</v>
      </c>
      <c t="n" s="6" r="D538">
        <v>25038</v>
      </c>
    </row>
    <row spans="1:4" r="539">
      <c t="s" s="4" r="A539">
        <v>1003</v>
      </c>
      <c t="n" s="7" r="C539">
        <v>690521</v>
      </c>
      <c t="n" s="7" r="D539">
        <v>690521</v>
      </c>
    </row>
    <row spans="1:4" r="540">
      <c t="s" s="4" r="A540">
        <v>1004</v>
      </c>
      <c t="n" s="6" r="D540">
        <v>5351</v>
      </c>
    </row>
    <row spans="1:4" r="541">
      <c t="s" s="4" r="A541">
        <v>1005</v>
      </c>
      <c t="s" s="4" r="D541">
        <v>31</v>
      </c>
    </row>
    <row spans="1:4" r="542">
      <c t="s" s="4" r="A542">
        <v>1006</v>
      </c>
      <c t="n" s="6" r="D542">
        <v>-355</v>
      </c>
    </row>
    <row spans="1:4" r="543">
      <c t="s" s="4" r="A543">
        <v>1007</v>
      </c>
      <c t="n" s="6" r="C543">
        <v>4996</v>
      </c>
      <c t="n" s="6" r="D543">
        <v>4996</v>
      </c>
    </row>
    <row spans="1:4" r="544">
      <c t="s" s="4" r="A544">
        <v>1008</v>
      </c>
      <c t="n" s="9" r="D544">
        <v>133.59</v>
      </c>
    </row>
    <row spans="1:4" r="545">
      <c t="s" s="4" r="A545">
        <v>1009</v>
      </c>
      <c t="n" s="10" r="D545">
        <v>4.64</v>
      </c>
    </row>
    <row spans="1:4" r="546">
      <c t="s" s="4" r="A546">
        <v>1010</v>
      </c>
      <c t="n" s="9" r="C546">
        <v>138.23</v>
      </c>
      <c t="n" s="10" r="D546">
        <v>138.23</v>
      </c>
    </row>
    <row spans="1:4" r="547">
      <c t="s" s="4" r="A547">
        <v>1051</v>
      </c>
    </row>
    <row spans="1:4" r="548">
      <c t="s" s="4" r="A548">
        <v>1008</v>
      </c>
      <c t="s" s="4" r="B548">
        <v>161</v>
      </c>
      <c t="n" s="10" r="C548">
        <v>138.97</v>
      </c>
      <c t="n" s="10" r="D548">
        <v>133.59</v>
      </c>
    </row>
    <row spans="1:4" r="549">
      <c t="s" s="4" r="A549">
        <v>1010</v>
      </c>
      <c t="s" s="4" r="B549">
        <v>161</v>
      </c>
      <c t="n" s="9" r="C549">
        <v>138.23</v>
      </c>
      <c t="n" s="9" r="D549">
        <v>138.23</v>
      </c>
    </row>
    <row spans="1:4" r="550">
      <c t="s" s="4" r="A550">
        <v>1052</v>
      </c>
    </row>
    <row spans="1:4" r="551">
      <c t="s" s="4" r="A551">
        <v>994</v>
      </c>
      <c t="n" s="7" r="D551">
        <v>1151741</v>
      </c>
    </row>
    <row spans="1:4" r="552">
      <c t="s" s="4" r="A552">
        <v>995</v>
      </c>
      <c t="s" s="4" r="D552">
        <v>31</v>
      </c>
    </row>
    <row spans="1:4" r="553">
      <c t="s" s="4" r="A553">
        <v>996</v>
      </c>
      <c t="s" s="4" r="D553">
        <v>31</v>
      </c>
    </row>
    <row spans="1:4" r="554">
      <c t="s" s="4" r="A554">
        <v>998</v>
      </c>
      <c t="n" s="6" r="D554">
        <v>169433</v>
      </c>
    </row>
    <row spans="1:4" r="555">
      <c t="s" s="4" r="A555">
        <v>999</v>
      </c>
      <c t="n" s="6" r="D555">
        <v>14681969</v>
      </c>
    </row>
    <row spans="1:4" r="556">
      <c t="s" s="4" r="A556">
        <v>1040</v>
      </c>
      <c t="s" s="4" r="D556">
        <v>31</v>
      </c>
    </row>
    <row spans="1:4" r="557">
      <c t="s" s="4" r="A557">
        <v>1041</v>
      </c>
      <c t="s" s="4" r="D557">
        <v>31</v>
      </c>
    </row>
    <row spans="1:4" r="558">
      <c t="s" s="4" r="A558">
        <v>1000</v>
      </c>
      <c t="s" s="4" r="D558">
        <v>31</v>
      </c>
    </row>
    <row spans="1:4" r="559">
      <c t="s" s="4" r="A559">
        <v>1001</v>
      </c>
      <c t="n" s="6" r="D559">
        <v>573943</v>
      </c>
    </row>
    <row spans="1:4" r="560">
      <c t="s" s="4" r="A560">
        <v>1002</v>
      </c>
      <c t="s" s="4" r="D560">
        <v>31</v>
      </c>
    </row>
    <row spans="1:4" r="561">
      <c t="s" s="4" r="A561">
        <v>1003</v>
      </c>
      <c t="n" s="7" r="C561">
        <v>16577086</v>
      </c>
      <c t="n" s="6" r="D561">
        <v>16577086</v>
      </c>
    </row>
    <row spans="1:4" r="562">
      <c t="s" s="4" r="A562">
        <v>103</v>
      </c>
    </row>
    <row spans="1:4" r="563">
      <c t="s" s="4" r="A563">
        <v>994</v>
      </c>
      <c t="n" s="6" r="D563">
        <v>90121724</v>
      </c>
    </row>
    <row spans="1:4" r="564">
      <c t="s" s="4" r="A564">
        <v>995</v>
      </c>
      <c t="n" s="6" r="D564">
        <v>104482</v>
      </c>
    </row>
    <row spans="1:4" r="565">
      <c t="s" s="4" r="A565">
        <v>996</v>
      </c>
      <c t="n" s="6" r="D565">
        <v>-5039057</v>
      </c>
    </row>
    <row spans="1:4" r="566">
      <c t="s" s="4" r="A566">
        <v>998</v>
      </c>
      <c t="n" s="6" r="D566">
        <v>169433</v>
      </c>
    </row>
    <row spans="1:4" r="567">
      <c t="s" s="4" r="A567">
        <v>999</v>
      </c>
      <c t="n" s="6" r="D567">
        <v>14681969</v>
      </c>
    </row>
    <row spans="1:4" r="568">
      <c t="s" s="4" r="A568">
        <v>1040</v>
      </c>
      <c t="s" s="4" r="D568">
        <v>31</v>
      </c>
    </row>
    <row spans="1:4" r="569">
      <c t="s" s="4" r="A569">
        <v>1041</v>
      </c>
      <c t="s" s="4" r="D569">
        <v>31</v>
      </c>
    </row>
    <row spans="1:4" r="570">
      <c t="s" s="4" r="A570">
        <v>1000</v>
      </c>
      <c t="s" s="4" r="D570">
        <v>31</v>
      </c>
    </row>
    <row spans="1:4" r="571">
      <c t="s" s="4" r="A571">
        <v>1001</v>
      </c>
      <c t="n" s="6" r="C571">
        <v>465588</v>
      </c>
      <c t="n" s="6" r="D571">
        <v>573943</v>
      </c>
    </row>
    <row spans="1:4" r="572">
      <c t="s" s="4" r="A572">
        <v>1002</v>
      </c>
      <c t="n" s="6" r="C572">
        <v>-957398</v>
      </c>
      <c t="n" s="6" r="D572">
        <v>2165072</v>
      </c>
    </row>
    <row spans="1:4" r="573">
      <c t="s" s="4" r="A573">
        <v>1003</v>
      </c>
      <c t="n" s="6" r="C573">
        <v>102777566</v>
      </c>
      <c t="n" s="6" r="D573">
        <v>102777566</v>
      </c>
    </row>
    <row spans="1:4" r="574">
      <c t="s" s="4" r="A574">
        <v>1053</v>
      </c>
    </row>
    <row spans="1:4" r="575">
      <c t="s" s="4" r="A575">
        <v>994</v>
      </c>
      <c t="n" s="6" r="D575">
        <v>8628726</v>
      </c>
    </row>
    <row spans="1:4" r="576">
      <c t="s" s="4" r="A576">
        <v>995</v>
      </c>
      <c t="n" s="6" r="D576">
        <v>19931</v>
      </c>
    </row>
    <row spans="1:4" r="577">
      <c t="s" s="4" r="A577">
        <v>996</v>
      </c>
      <c t="n" s="6" r="D577">
        <v>-330771</v>
      </c>
    </row>
    <row spans="1:4" r="578">
      <c t="s" s="4" r="A578">
        <v>998</v>
      </c>
      <c t="s" s="4" r="D578">
        <v>31</v>
      </c>
    </row>
    <row spans="1:4" r="579">
      <c t="s" s="4" r="A579">
        <v>1001</v>
      </c>
      <c t="s" s="4" r="D579">
        <v>31</v>
      </c>
    </row>
    <row spans="1:4" r="580">
      <c t="s" s="4" r="A580">
        <v>1002</v>
      </c>
      <c t="n" s="6" r="D580">
        <v>384215</v>
      </c>
    </row>
    <row spans="1:4" r="581">
      <c t="s" s="4" r="A581">
        <v>1003</v>
      </c>
      <c t="n" s="7" r="C581">
        <v>8702101</v>
      </c>
      <c t="n" s="7" r="D581">
        <v>8702101</v>
      </c>
    </row>
    <row spans="1:4" r="582">
      <c t="s" s="4" r="A582">
        <v>1004</v>
      </c>
      <c t="n" s="6" r="D582">
        <v>69436</v>
      </c>
    </row>
    <row spans="1:4" r="583">
      <c t="s" s="4" r="A583">
        <v>1005</v>
      </c>
      <c t="n" s="6" r="D583">
        <v>153</v>
      </c>
    </row>
    <row spans="1:4" r="584">
      <c t="s" s="4" r="A584">
        <v>1006</v>
      </c>
      <c t="n" s="6" r="D584">
        <v>-2530</v>
      </c>
    </row>
    <row spans="1:4" r="585">
      <c t="s" s="4" r="A585">
        <v>1007</v>
      </c>
      <c t="n" s="6" r="C585">
        <v>67059</v>
      </c>
      <c t="n" s="6" r="D585">
        <v>67059</v>
      </c>
    </row>
    <row spans="1:4" r="586">
      <c t="s" s="4" r="A586">
        <v>1008</v>
      </c>
      <c t="n" s="9" r="D586">
        <v>124.27</v>
      </c>
    </row>
    <row spans="1:4" r="587">
      <c t="s" s="4" r="A587">
        <v>1009</v>
      </c>
      <c t="n" s="11" r="D587">
        <v>5.5</v>
      </c>
    </row>
    <row spans="1:4" r="588">
      <c t="s" s="4" r="A588">
        <v>1010</v>
      </c>
      <c t="n" s="9" r="C588">
        <v>129.77</v>
      </c>
      <c t="n" s="10" r="D588">
        <v>129.77</v>
      </c>
    </row>
    <row spans="1:4" r="589">
      <c t="s" s="4" r="A589">
        <v>990</v>
      </c>
    </row>
    <row spans="1:4" r="590">
      <c t="s" s="4" r="A590">
        <v>1008</v>
      </c>
      <c t="s" s="4" r="B590">
        <v>161</v>
      </c>
      <c t="n" s="10" r="C590">
        <v>130.76</v>
      </c>
      <c t="n" s="10" r="D590">
        <v>124.27</v>
      </c>
    </row>
    <row spans="1:4" r="591">
      <c t="s" s="4" r="A591">
        <v>1010</v>
      </c>
      <c t="s" s="4" r="B591">
        <v>161</v>
      </c>
      <c t="n" s="10" r="C591">
        <v>129.77</v>
      </c>
      <c t="n" s="10" r="D591">
        <v>129.77</v>
      </c>
    </row>
    <row spans="1:4" r="592">
      <c t="s" s="4" r="A592">
        <v>1054</v>
      </c>
    </row>
    <row spans="1:4" r="593">
      <c t="s" s="4" r="A593">
        <v>1008</v>
      </c>
      <c t="s" s="4" r="B593">
        <v>161</v>
      </c>
      <c t="n" s="10" r="C593">
        <v>183.97</v>
      </c>
      <c t="n" s="10" r="D593">
        <v>173.54</v>
      </c>
    </row>
    <row spans="1:4" r="594">
      <c t="s" s="4" r="A594">
        <v>1009</v>
      </c>
      <c t="n" s="11" r="D594">
        <v>10.4</v>
      </c>
    </row>
    <row spans="1:4" r="595">
      <c t="s" s="4" r="A595">
        <v>1010</v>
      </c>
      <c t="s" s="4" r="B595">
        <v>161</v>
      </c>
      <c t="n" s="9" r="C595">
        <v>183.94</v>
      </c>
      <c t="n" s="9" r="D595">
        <v>183.94</v>
      </c>
    </row>
    <row spans="1:4" r="596">
      <c t="s" s="4" r="A596">
        <v>1055</v>
      </c>
    </row>
    <row spans="1:4" r="597">
      <c t="s" s="4" r="A597">
        <v>994</v>
      </c>
      <c t="n" s="7" r="D597">
        <v>2779024</v>
      </c>
    </row>
    <row spans="1:4" r="598">
      <c t="s" s="4" r="A598">
        <v>995</v>
      </c>
      <c t="s" s="4" r="D598">
        <v>31</v>
      </c>
    </row>
    <row spans="1:4" r="599">
      <c t="s" s="4" r="A599">
        <v>996</v>
      </c>
      <c t="n" s="6" r="D599">
        <v>-36236</v>
      </c>
    </row>
    <row spans="1:4" r="600">
      <c t="s" s="4" r="A600">
        <v>998</v>
      </c>
      <c t="s" s="4" r="D600">
        <v>31</v>
      </c>
    </row>
    <row spans="1:4" r="601">
      <c t="s" s="4" r="A601">
        <v>1001</v>
      </c>
      <c t="s" s="4" r="D601">
        <v>31</v>
      </c>
    </row>
    <row spans="1:4" r="602">
      <c t="s" s="4" r="A602">
        <v>1002</v>
      </c>
      <c t="n" s="6" r="D602">
        <v>165171</v>
      </c>
    </row>
    <row spans="1:4" r="603">
      <c t="s" s="4" r="A603">
        <v>1003</v>
      </c>
      <c t="n" s="7" r="C603">
        <v>2907959</v>
      </c>
      <c t="n" s="7" r="D603">
        <v>2907959</v>
      </c>
    </row>
    <row spans="1:4" r="604">
      <c t="s" s="4" r="A604">
        <v>1004</v>
      </c>
      <c t="n" s="6" r="D604">
        <v>16013</v>
      </c>
    </row>
    <row spans="1:4" r="605">
      <c t="s" s="4" r="A605">
        <v>1005</v>
      </c>
      <c t="s" s="4" r="D605">
        <v>31</v>
      </c>
    </row>
    <row spans="1:4" r="606">
      <c t="s" s="4" r="A606">
        <v>1006</v>
      </c>
      <c t="n" s="6" r="D606">
        <v>-205</v>
      </c>
    </row>
    <row spans="1:4" r="607">
      <c t="s" s="4" r="A607">
        <v>1007</v>
      </c>
      <c t="n" s="6" r="C607">
        <v>15808</v>
      </c>
      <c t="n" s="6" r="D607">
        <v>15808</v>
      </c>
    </row>
    <row spans="1:4" r="608">
      <c t="s" s="4" r="A608">
        <v>1008</v>
      </c>
      <c t="s" s="4" r="B608">
        <v>321</v>
      </c>
      <c t="n" s="9" r="D608">
        <v>173.54</v>
      </c>
    </row>
    <row spans="1:4" r="609">
      <c t="s" s="4" r="A609">
        <v>1009</v>
      </c>
      <c t="s" s="4" r="B609">
        <v>321</v>
      </c>
      <c t="n" s="11" r="D609">
        <v>10.4</v>
      </c>
    </row>
    <row spans="1:4" r="610">
      <c t="s" s="4" r="A610">
        <v>1010</v>
      </c>
      <c t="s" s="4" r="B610">
        <v>321</v>
      </c>
      <c t="n" s="9" r="C610">
        <v>183.94</v>
      </c>
      <c t="n" s="9" r="D610">
        <v>183.94</v>
      </c>
    </row>
    <row spans="1:4" r="611">
      <c t="s" s="4" r="A611">
        <v>1056</v>
      </c>
    </row>
    <row spans="1:4" r="612">
      <c t="s" s="4" r="A612">
        <v>994</v>
      </c>
      <c t="n" s="7" r="D612">
        <v>74329</v>
      </c>
    </row>
    <row spans="1:4" r="613">
      <c t="s" s="4" r="A613">
        <v>995</v>
      </c>
      <c t="s" s="4" r="D613">
        <v>31</v>
      </c>
    </row>
    <row spans="1:4" r="614">
      <c t="s" s="4" r="A614">
        <v>996</v>
      </c>
      <c t="s" s="4" r="D614">
        <v>31</v>
      </c>
    </row>
    <row spans="1:4" r="615">
      <c t="s" s="4" r="A615">
        <v>998</v>
      </c>
      <c t="s" s="4" r="D615">
        <v>31</v>
      </c>
    </row>
    <row spans="1:4" r="616">
      <c t="s" s="4" r="A616">
        <v>1001</v>
      </c>
      <c t="s" s="4" r="D616">
        <v>31</v>
      </c>
    </row>
    <row spans="1:4" r="617">
      <c t="s" s="4" r="A617">
        <v>1002</v>
      </c>
      <c t="n" s="6" r="D617">
        <v>4453</v>
      </c>
    </row>
    <row spans="1:4" r="618">
      <c t="s" s="4" r="A618">
        <v>1003</v>
      </c>
      <c t="n" s="7" r="C618">
        <v>78782</v>
      </c>
      <c t="n" s="7" r="D618">
        <v>78782</v>
      </c>
    </row>
    <row spans="1:4" r="619">
      <c t="s" s="4" r="A619">
        <v>1004</v>
      </c>
      <c t="n" s="6" r="D619">
        <v>428</v>
      </c>
    </row>
    <row spans="1:4" r="620">
      <c t="s" s="4" r="A620">
        <v>1005</v>
      </c>
      <c t="s" s="4" r="D620">
        <v>31</v>
      </c>
    </row>
    <row spans="1:4" r="621">
      <c t="s" s="4" r="A621">
        <v>1006</v>
      </c>
      <c t="s" s="4" r="D621">
        <v>31</v>
      </c>
    </row>
    <row spans="1:4" r="622">
      <c t="s" s="4" r="A622">
        <v>1007</v>
      </c>
      <c t="n" s="6" r="C622">
        <v>428</v>
      </c>
      <c t="n" s="6" r="D622">
        <v>428</v>
      </c>
    </row>
    <row spans="1:4" r="623">
      <c t="s" s="4" r="A623">
        <v>1008</v>
      </c>
      <c t="s" s="4" r="B623">
        <v>321</v>
      </c>
      <c t="n" s="9" r="D623">
        <v>173.54</v>
      </c>
    </row>
    <row spans="1:4" r="624">
      <c t="s" s="4" r="A624">
        <v>1009</v>
      </c>
      <c t="s" s="4" r="B624">
        <v>321</v>
      </c>
      <c t="n" s="11" r="D624">
        <v>10.4</v>
      </c>
    </row>
    <row spans="1:4" r="625">
      <c t="s" s="4" r="A625">
        <v>1010</v>
      </c>
      <c t="s" s="4" r="B625">
        <v>321</v>
      </c>
      <c t="n" s="9" r="C625">
        <v>183.94</v>
      </c>
      <c t="n" s="9" r="D625">
        <v>183.94</v>
      </c>
    </row>
    <row spans="1:4" r="626">
      <c t="s" s="4" r="A626">
        <v>1057</v>
      </c>
    </row>
    <row spans="1:4" r="627">
      <c t="s" s="4" r="A627">
        <v>994</v>
      </c>
      <c t="n" s="7" r="D627">
        <v>58523</v>
      </c>
    </row>
    <row spans="1:4" r="628">
      <c t="s" s="4" r="A628">
        <v>995</v>
      </c>
      <c t="s" s="4" r="D628">
        <v>31</v>
      </c>
    </row>
    <row spans="1:4" r="629">
      <c t="s" s="4" r="A629">
        <v>996</v>
      </c>
      <c t="n" s="6" r="D629">
        <v>-15210</v>
      </c>
    </row>
    <row spans="1:4" r="630">
      <c t="s" s="4" r="A630">
        <v>998</v>
      </c>
      <c t="s" s="4" r="D630">
        <v>31</v>
      </c>
    </row>
    <row spans="1:4" r="631">
      <c t="s" s="4" r="A631">
        <v>1001</v>
      </c>
      <c t="s" s="4" r="D631">
        <v>31</v>
      </c>
    </row>
    <row spans="1:4" r="632">
      <c t="s" s="4" r="A632">
        <v>1002</v>
      </c>
      <c t="n" s="6" r="D632">
        <v>3510</v>
      </c>
    </row>
    <row spans="1:4" r="633">
      <c t="s" s="4" r="A633">
        <v>1003</v>
      </c>
      <c t="n" s="7" r="C633">
        <v>46823</v>
      </c>
      <c t="n" s="7" r="D633">
        <v>46823</v>
      </c>
    </row>
    <row spans="1:4" r="634">
      <c t="s" s="4" r="A634">
        <v>1004</v>
      </c>
      <c t="n" s="6" r="D634">
        <v>452</v>
      </c>
    </row>
    <row spans="1:4" r="635">
      <c t="s" s="4" r="A635">
        <v>1005</v>
      </c>
      <c t="s" s="4" r="D635">
        <v>31</v>
      </c>
    </row>
    <row spans="1:4" r="636">
      <c t="s" s="4" r="A636">
        <v>1006</v>
      </c>
      <c t="n" s="6" r="D636">
        <v>-111</v>
      </c>
    </row>
    <row spans="1:4" r="637">
      <c t="s" s="4" r="A637">
        <v>1007</v>
      </c>
      <c t="n" s="6" r="C637">
        <v>341</v>
      </c>
      <c t="n" s="6" r="D637">
        <v>341</v>
      </c>
    </row>
    <row spans="1:4" r="638">
      <c t="s" s="4" r="A638">
        <v>1008</v>
      </c>
      <c t="n" s="9" r="D638">
        <v>129.67</v>
      </c>
    </row>
    <row spans="1:4" r="639">
      <c t="s" s="4" r="A639">
        <v>1009</v>
      </c>
      <c t="n" s="10" r="D639">
        <v>7.78</v>
      </c>
    </row>
    <row spans="1:4" r="640">
      <c t="s" s="4" r="A640">
        <v>1010</v>
      </c>
      <c t="n" s="9" r="C640">
        <v>137.45</v>
      </c>
      <c t="n" s="10" r="D640">
        <v>137.45</v>
      </c>
    </row>
    <row spans="1:4" r="641">
      <c t="s" s="4" r="A641">
        <v>1058</v>
      </c>
    </row>
    <row spans="1:4" r="642">
      <c t="s" s="4" r="A642">
        <v>1008</v>
      </c>
      <c t="s" s="4" r="B642">
        <v>161</v>
      </c>
      <c t="n" s="10" r="C642">
        <v>137.47</v>
      </c>
      <c t="n" s="10" r="D642">
        <v>129.67</v>
      </c>
    </row>
    <row spans="1:4" r="643">
      <c t="s" s="4" r="A643">
        <v>1010</v>
      </c>
      <c t="s" s="4" r="B643">
        <v>161</v>
      </c>
      <c t="n" s="9" r="C643">
        <v>137.45</v>
      </c>
      <c t="n" s="9" r="D643">
        <v>137.45</v>
      </c>
    </row>
    <row spans="1:4" r="644">
      <c t="s" s="4" r="A644">
        <v>1059</v>
      </c>
    </row>
    <row spans="1:4" r="645">
      <c t="s" s="4" r="A645">
        <v>994</v>
      </c>
      <c t="n" s="7" r="D645">
        <v>3933920</v>
      </c>
    </row>
    <row spans="1:4" r="646">
      <c t="s" s="4" r="A646">
        <v>995</v>
      </c>
      <c t="s" s="4" r="D646">
        <v>31</v>
      </c>
    </row>
    <row spans="1:4" r="647">
      <c t="s" s="4" r="A647">
        <v>996</v>
      </c>
      <c t="s" s="4" r="D647">
        <v>31</v>
      </c>
    </row>
    <row spans="1:4" r="648">
      <c t="s" s="4" r="A648">
        <v>998</v>
      </c>
      <c t="n" s="6" r="D648">
        <v>-82544</v>
      </c>
    </row>
    <row spans="1:4" r="649">
      <c t="s" s="4" r="A649">
        <v>1001</v>
      </c>
      <c t="n" s="6" r="D649">
        <v>332189</v>
      </c>
    </row>
    <row spans="1:4" r="650">
      <c t="s" s="4" r="A650">
        <v>1002</v>
      </c>
      <c t="s" s="4" r="D650">
        <v>31</v>
      </c>
    </row>
    <row spans="1:4" r="651">
      <c t="s" s="4" r="A651">
        <v>1003</v>
      </c>
      <c t="n" s="7" r="C651">
        <v>4183565</v>
      </c>
      <c t="n" s="6" r="D651">
        <v>4183565</v>
      </c>
    </row>
    <row spans="1:4" r="652">
      <c t="s" s="4" r="A652">
        <v>135</v>
      </c>
    </row>
    <row spans="1:4" r="653">
      <c t="s" s="4" r="A653">
        <v>994</v>
      </c>
      <c t="n" s="6" r="D653">
        <v>15474522</v>
      </c>
    </row>
    <row spans="1:4" r="654">
      <c t="s" s="4" r="A654">
        <v>995</v>
      </c>
      <c t="n" s="6" r="D654">
        <v>19931</v>
      </c>
    </row>
    <row spans="1:4" r="655">
      <c t="s" s="4" r="A655">
        <v>996</v>
      </c>
      <c t="n" s="6" r="D655">
        <v>-382218</v>
      </c>
    </row>
    <row spans="1:4" r="656">
      <c t="s" s="4" r="A656">
        <v>998</v>
      </c>
      <c t="n" s="6" r="D656">
        <v>-82544</v>
      </c>
    </row>
    <row spans="1:4" r="657">
      <c t="s" s="4" r="A657">
        <v>1001</v>
      </c>
      <c t="n" s="6" r="C657">
        <v>-110814</v>
      </c>
      <c t="n" s="6" r="D657">
        <v>332189</v>
      </c>
    </row>
    <row spans="1:4" r="658">
      <c t="s" s="4" r="A658">
        <v>1002</v>
      </c>
      <c t="n" s="6" r="C658">
        <v>-74435</v>
      </c>
      <c t="n" s="6" r="D658">
        <v>557350</v>
      </c>
    </row>
    <row spans="1:4" r="659">
      <c t="s" s="4" r="A659">
        <v>1003</v>
      </c>
      <c t="n" s="6" r="C659">
        <v>15919230</v>
      </c>
      <c t="n" s="6" r="D659">
        <v>15919230</v>
      </c>
    </row>
    <row spans="1:4" r="660">
      <c t="s" s="4" r="A660">
        <v>1060</v>
      </c>
    </row>
    <row spans="1:4" r="661">
      <c t="s" s="4" r="A661">
        <v>994</v>
      </c>
      <c t="n" s="6" r="D661">
        <v>11710517</v>
      </c>
    </row>
    <row spans="1:4" r="662">
      <c t="s" s="4" r="A662">
        <v>995</v>
      </c>
      <c t="n" s="6" r="D662">
        <v>8267</v>
      </c>
    </row>
    <row spans="1:4" r="663">
      <c t="s" s="4" r="A663">
        <v>996</v>
      </c>
      <c t="n" s="6" r="D663">
        <v>-801472</v>
      </c>
    </row>
    <row spans="1:4" r="664">
      <c t="s" s="4" r="A664">
        <v>998</v>
      </c>
      <c t="s" s="4" r="D664">
        <v>31</v>
      </c>
    </row>
    <row spans="1:4" r="665">
      <c t="s" s="4" r="A665">
        <v>1001</v>
      </c>
      <c t="s" s="4" r="D665">
        <v>31</v>
      </c>
    </row>
    <row spans="1:4" r="666">
      <c t="s" s="4" r="A666">
        <v>1002</v>
      </c>
      <c t="n" s="6" r="D666">
        <v>999569</v>
      </c>
    </row>
    <row spans="1:4" r="667">
      <c t="s" s="4" r="A667">
        <v>1003</v>
      </c>
      <c t="n" s="7" r="C667">
        <v>11916881</v>
      </c>
      <c t="n" s="7" r="D667">
        <v>11916881</v>
      </c>
    </row>
    <row spans="1:4" r="668">
      <c t="s" s="4" r="A668">
        <v>1004</v>
      </c>
      <c t="n" s="6" r="D668">
        <v>129612</v>
      </c>
    </row>
    <row spans="1:4" r="669">
      <c t="s" s="4" r="A669">
        <v>1005</v>
      </c>
      <c t="n" s="6" r="D669">
        <v>86</v>
      </c>
    </row>
    <row spans="1:4" r="670">
      <c t="s" s="4" r="A670">
        <v>1006</v>
      </c>
      <c t="n" s="6" r="D670">
        <v>-8246</v>
      </c>
    </row>
    <row spans="1:4" r="671">
      <c t="s" s="4" r="A671">
        <v>1007</v>
      </c>
      <c t="n" s="6" r="C671">
        <v>121452</v>
      </c>
      <c t="n" s="6" r="D671">
        <v>121452</v>
      </c>
    </row>
    <row spans="1:4" r="672">
      <c t="s" s="4" r="A672">
        <v>1008</v>
      </c>
      <c t="n" s="9" r="D672">
        <v>90.34999999999999</v>
      </c>
    </row>
    <row spans="1:4" r="673">
      <c t="s" s="4" r="A673">
        <v>1009</v>
      </c>
      <c t="n" s="10" r="D673">
        <v>7.77</v>
      </c>
    </row>
    <row spans="1:4" r="674">
      <c t="s" s="4" r="A674">
        <v>1010</v>
      </c>
      <c t="n" s="9" r="C674">
        <v>98.12</v>
      </c>
      <c t="n" s="10" r="D674">
        <v>98.12</v>
      </c>
    </row>
    <row spans="1:4" r="675">
      <c t="s" s="4" r="A675">
        <v>985</v>
      </c>
    </row>
    <row spans="1:4" r="676">
      <c t="s" s="4" r="A676">
        <v>1008</v>
      </c>
      <c t="s" s="4" r="B676">
        <v>161</v>
      </c>
      <c t="n" s="10" r="C676">
        <v>99.40000000000001</v>
      </c>
      <c t="n" s="10" r="D676">
        <v>90.34999999999999</v>
      </c>
    </row>
    <row spans="1:4" r="677">
      <c t="s" s="4" r="A677">
        <v>1010</v>
      </c>
      <c t="s" s="4" r="B677">
        <v>161</v>
      </c>
      <c t="n" s="9" r="C677">
        <v>98.12</v>
      </c>
      <c t="n" s="9" r="D677">
        <v>98.12</v>
      </c>
    </row>
    <row spans="1:4" r="678">
      <c t="s" s="4" r="A678">
        <v>1061</v>
      </c>
    </row>
    <row spans="1:4" r="679">
      <c t="s" s="4" r="A679">
        <v>994</v>
      </c>
      <c t="n" s="7" r="D679">
        <v>1329359</v>
      </c>
    </row>
    <row spans="1:4" r="680">
      <c t="s" s="4" r="A680">
        <v>995</v>
      </c>
      <c t="s" s="4" r="D680">
        <v>31</v>
      </c>
    </row>
    <row spans="1:4" r="681">
      <c t="s" s="4" r="A681">
        <v>996</v>
      </c>
      <c t="n" s="6" r="D681">
        <v>-1166</v>
      </c>
    </row>
    <row spans="1:4" r="682">
      <c t="s" s="4" r="A682">
        <v>998</v>
      </c>
      <c t="s" s="4" r="D682">
        <v>31</v>
      </c>
    </row>
    <row spans="1:4" r="683">
      <c t="s" s="4" r="A683">
        <v>1001</v>
      </c>
      <c t="s" s="4" r="D683">
        <v>31</v>
      </c>
    </row>
    <row spans="1:4" r="684">
      <c t="s" s="4" r="A684">
        <v>1002</v>
      </c>
      <c t="n" s="6" r="D684">
        <v>136010</v>
      </c>
    </row>
    <row spans="1:4" r="685">
      <c t="s" s="4" r="A685">
        <v>1003</v>
      </c>
      <c t="n" s="7" r="C685">
        <v>1464203</v>
      </c>
      <c t="n" s="7" r="D685">
        <v>1464203</v>
      </c>
    </row>
    <row spans="1:4" r="686">
      <c t="s" s="4" r="A686">
        <v>1004</v>
      </c>
      <c t="n" s="6" r="D686">
        <v>10626</v>
      </c>
    </row>
    <row spans="1:4" r="687">
      <c t="s" s="4" r="A687">
        <v>1005</v>
      </c>
      <c t="s" s="4" r="D687">
        <v>31</v>
      </c>
    </row>
    <row spans="1:4" r="688">
      <c t="s" s="4" r="A688">
        <v>1006</v>
      </c>
      <c t="n" s="6" r="D688">
        <v>-8</v>
      </c>
    </row>
    <row spans="1:4" r="689">
      <c t="s" s="4" r="A689">
        <v>1007</v>
      </c>
      <c t="n" s="6" r="C689">
        <v>10618</v>
      </c>
      <c t="n" s="6" r="D689">
        <v>10618</v>
      </c>
    </row>
    <row spans="1:4" r="690">
      <c t="s" s="4" r="A690">
        <v>1008</v>
      </c>
      <c t="s" s="4" r="B690">
        <v>321</v>
      </c>
      <c t="n" s="9" r="D690">
        <v>125.11</v>
      </c>
    </row>
    <row spans="1:4" r="691">
      <c t="s" s="4" r="A691">
        <v>1009</v>
      </c>
      <c t="s" s="4" r="B691">
        <v>321</v>
      </c>
      <c t="n" s="10" r="D691">
        <v>12.81</v>
      </c>
    </row>
    <row spans="1:4" r="692">
      <c t="s" s="4" r="A692">
        <v>1010</v>
      </c>
      <c t="s" s="4" r="B692">
        <v>321</v>
      </c>
      <c t="n" s="9" r="C692">
        <v>137.92</v>
      </c>
      <c t="n" s="9" r="D692">
        <v>137.92</v>
      </c>
    </row>
    <row spans="1:4" r="693">
      <c t="s" s="4" r="A693">
        <v>1062</v>
      </c>
    </row>
    <row spans="1:4" r="694">
      <c t="s" s="4" r="A694">
        <v>994</v>
      </c>
      <c t="n" s="7" r="D694">
        <v>8814</v>
      </c>
    </row>
    <row spans="1:4" r="695">
      <c t="s" s="4" r="A695">
        <v>995</v>
      </c>
      <c t="s" s="4" r="D695">
        <v>31</v>
      </c>
    </row>
    <row spans="1:4" r="696">
      <c t="s" s="4" r="A696">
        <v>996</v>
      </c>
      <c t="s" s="4" r="D696">
        <v>31</v>
      </c>
    </row>
    <row spans="1:4" r="697">
      <c t="s" s="4" r="A697">
        <v>998</v>
      </c>
      <c t="s" s="4" r="D697">
        <v>31</v>
      </c>
    </row>
    <row spans="1:4" r="698">
      <c t="s" s="4" r="A698">
        <v>1001</v>
      </c>
      <c t="s" s="4" r="D698">
        <v>31</v>
      </c>
    </row>
    <row spans="1:4" r="699">
      <c t="s" s="4" r="A699">
        <v>1002</v>
      </c>
      <c t="n" s="6" r="D699">
        <v>901</v>
      </c>
    </row>
    <row spans="1:4" r="700">
      <c t="s" s="4" r="A700">
        <v>1003</v>
      </c>
      <c t="n" s="7" r="C700">
        <v>9715</v>
      </c>
      <c t="n" s="7" r="D700">
        <v>9715</v>
      </c>
    </row>
    <row spans="1:4" r="701">
      <c t="s" s="4" r="A701">
        <v>1004</v>
      </c>
      <c t="n" s="6" r="D701">
        <v>70</v>
      </c>
    </row>
    <row spans="1:4" r="702">
      <c t="s" s="4" r="A702">
        <v>1005</v>
      </c>
      <c t="s" s="4" r="D702">
        <v>31</v>
      </c>
    </row>
    <row spans="1:4" r="703">
      <c t="s" s="4" r="A703">
        <v>1006</v>
      </c>
      <c t="s" s="4" r="D703">
        <v>31</v>
      </c>
    </row>
    <row spans="1:4" r="704">
      <c t="s" s="4" r="A704">
        <v>1007</v>
      </c>
      <c t="n" s="6" r="C704">
        <v>70</v>
      </c>
      <c t="n" s="6" r="D704">
        <v>70</v>
      </c>
    </row>
    <row spans="1:4" r="705">
      <c t="s" s="4" r="A705">
        <v>1008</v>
      </c>
      <c t="s" s="4" r="B705">
        <v>321</v>
      </c>
      <c t="n" s="9" r="D705">
        <v>125.11</v>
      </c>
    </row>
    <row spans="1:4" r="706">
      <c t="s" s="4" r="A706">
        <v>1009</v>
      </c>
      <c t="s" s="4" r="B706">
        <v>321</v>
      </c>
      <c t="n" s="10" r="D706">
        <v>12.81</v>
      </c>
    </row>
    <row spans="1:4" r="707">
      <c t="s" s="4" r="A707">
        <v>1010</v>
      </c>
      <c t="s" s="4" r="B707">
        <v>321</v>
      </c>
      <c t="n" s="9" r="C707">
        <v>137.92</v>
      </c>
      <c t="n" s="10" r="D707">
        <v>137.92</v>
      </c>
    </row>
    <row spans="1:4" r="708">
      <c t="s" s="4" r="A708">
        <v>1063</v>
      </c>
    </row>
    <row spans="1:4" r="709">
      <c t="s" s="4" r="A709">
        <v>1008</v>
      </c>
      <c t="s" s="4" r="B709">
        <v>161</v>
      </c>
      <c t="n" s="10" r="C709">
        <v>138.68</v>
      </c>
      <c t="n" s="10" r="D709">
        <v>125.11</v>
      </c>
    </row>
    <row spans="1:4" r="710">
      <c t="s" s="4" r="A710">
        <v>1009</v>
      </c>
      <c t="n" s="10" r="D710">
        <v>12.81</v>
      </c>
    </row>
    <row spans="1:4" r="711">
      <c t="s" s="4" r="A711">
        <v>1010</v>
      </c>
      <c t="s" s="4" r="B711">
        <v>161</v>
      </c>
      <c t="n" s="9" r="C711">
        <v>137.92</v>
      </c>
      <c t="n" s="9" r="D711">
        <v>137.92</v>
      </c>
    </row>
    <row spans="1:4" r="712">
      <c t="s" s="4" r="A712">
        <v>1064</v>
      </c>
    </row>
    <row spans="1:4" r="713">
      <c t="s" s="4" r="A713">
        <v>994</v>
      </c>
      <c t="n" s="7" r="D713">
        <v>47365</v>
      </c>
    </row>
    <row spans="1:4" r="714">
      <c t="s" s="4" r="A714">
        <v>995</v>
      </c>
      <c t="s" s="4" r="D714">
        <v>31</v>
      </c>
    </row>
    <row spans="1:4" r="715">
      <c t="s" s="4" r="A715">
        <v>996</v>
      </c>
      <c t="s" s="4" r="D715">
        <v>31</v>
      </c>
    </row>
    <row spans="1:4" r="716">
      <c t="s" s="4" r="A716">
        <v>998</v>
      </c>
      <c t="s" s="4" r="D716">
        <v>31</v>
      </c>
    </row>
    <row spans="1:4" r="717">
      <c t="s" s="4" r="A717">
        <v>1001</v>
      </c>
      <c t="s" s="4" r="D717">
        <v>31</v>
      </c>
    </row>
    <row spans="1:4" r="718">
      <c t="s" s="4" r="A718">
        <v>1002</v>
      </c>
      <c t="n" s="6" r="D718">
        <v>4846</v>
      </c>
    </row>
    <row spans="1:4" r="719">
      <c t="s" s="4" r="A719">
        <v>1003</v>
      </c>
      <c t="n" s="7" r="C719">
        <v>52211</v>
      </c>
      <c t="n" s="7" r="D719">
        <v>52211</v>
      </c>
    </row>
    <row spans="1:4" r="720">
      <c t="s" s="4" r="A720">
        <v>1004</v>
      </c>
      <c t="n" s="6" r="D720">
        <v>503</v>
      </c>
    </row>
    <row spans="1:4" r="721">
      <c t="s" s="4" r="A721">
        <v>1005</v>
      </c>
      <c t="s" s="4" r="D721">
        <v>31</v>
      </c>
    </row>
    <row spans="1:4" r="722">
      <c t="s" s="4" r="A722">
        <v>1006</v>
      </c>
      <c t="s" s="4" r="D722">
        <v>31</v>
      </c>
    </row>
    <row spans="1:4" r="723">
      <c t="s" s="4" r="A723">
        <v>1007</v>
      </c>
      <c t="n" s="6" r="C723">
        <v>503</v>
      </c>
      <c t="n" s="6" r="D723">
        <v>503</v>
      </c>
    </row>
    <row spans="1:4" r="724">
      <c t="s" s="4" r="A724">
        <v>1008</v>
      </c>
      <c t="n" s="9" r="D724">
        <v>94.28</v>
      </c>
    </row>
    <row spans="1:4" r="725">
      <c t="s" s="4" r="A725">
        <v>1009</v>
      </c>
      <c t="n" s="10" r="D725">
        <v>9.65</v>
      </c>
    </row>
    <row spans="1:4" r="726">
      <c t="s" s="4" r="A726">
        <v>1010</v>
      </c>
      <c t="n" s="9" r="C726">
        <v>103.93</v>
      </c>
      <c t="n" s="10" r="D726">
        <v>103.93</v>
      </c>
    </row>
    <row spans="1:4" r="727">
      <c t="s" s="4" r="A727">
        <v>1065</v>
      </c>
    </row>
    <row spans="1:4" r="728">
      <c t="s" s="4" r="A728">
        <v>1008</v>
      </c>
      <c t="s" s="4" r="B728">
        <v>161</v>
      </c>
      <c t="n" s="10" r="C728">
        <v>104.5</v>
      </c>
      <c t="n" s="10" r="D728">
        <v>94.28</v>
      </c>
    </row>
    <row spans="1:4" r="729">
      <c t="s" s="4" r="A729">
        <v>1010</v>
      </c>
      <c t="s" s="4" r="B729">
        <v>161</v>
      </c>
      <c t="n" s="9" r="C729">
        <v>103.93</v>
      </c>
      <c t="n" s="9" r="D729">
        <v>103.93</v>
      </c>
    </row>
    <row spans="1:4" r="730">
      <c t="s" s="4" r="A730">
        <v>1066</v>
      </c>
    </row>
    <row spans="1:4" r="731">
      <c t="s" s="4" r="A731">
        <v>994</v>
      </c>
      <c t="n" s="7" r="D731">
        <v>6816535</v>
      </c>
    </row>
    <row spans="1:4" r="732">
      <c t="s" s="4" r="A732">
        <v>995</v>
      </c>
      <c t="s" s="4" r="D732">
        <v>31</v>
      </c>
    </row>
    <row spans="1:4" r="733">
      <c t="s" s="4" r="A733">
        <v>996</v>
      </c>
      <c t="s" s="4" r="D733">
        <v>31</v>
      </c>
    </row>
    <row spans="1:4" r="734">
      <c t="s" s="4" r="A734">
        <v>998</v>
      </c>
      <c t="n" s="6" r="D734">
        <v>-3901773</v>
      </c>
    </row>
    <row spans="1:4" r="735">
      <c t="s" s="4" r="A735">
        <v>1001</v>
      </c>
      <c t="n" s="6" r="D735">
        <v>992817</v>
      </c>
    </row>
    <row spans="1:4" r="736">
      <c t="s" s="4" r="A736">
        <v>1002</v>
      </c>
      <c t="s" s="4" r="D736">
        <v>31</v>
      </c>
    </row>
    <row spans="1:4" r="737">
      <c t="s" s="4" r="A737">
        <v>1003</v>
      </c>
      <c t="n" s="7" r="C737">
        <v>3907579</v>
      </c>
      <c t="n" s="6" r="D737">
        <v>3907579</v>
      </c>
    </row>
    <row spans="1:4" r="738">
      <c t="s" s="4" r="A738">
        <v>117</v>
      </c>
    </row>
    <row spans="1:4" r="739">
      <c t="s" s="4" r="A739">
        <v>994</v>
      </c>
      <c t="n" s="6" r="D739">
        <v>19912590</v>
      </c>
    </row>
    <row spans="1:4" r="740">
      <c t="s" s="4" r="A740">
        <v>995</v>
      </c>
      <c t="n" s="6" r="D740">
        <v>8267</v>
      </c>
    </row>
    <row spans="1:4" r="741">
      <c t="s" s="4" r="A741">
        <v>996</v>
      </c>
      <c t="n" s="6" r="D741">
        <v>-802638</v>
      </c>
    </row>
    <row spans="1:4" r="742">
      <c t="s" s="4" r="A742">
        <v>998</v>
      </c>
      <c t="n" s="6" r="D742">
        <v>-3901773</v>
      </c>
    </row>
    <row spans="1:4" r="743">
      <c t="s" s="4" r="A743">
        <v>999</v>
      </c>
      <c t="s" s="4" r="D743">
        <v>31</v>
      </c>
    </row>
    <row spans="1:4" r="744">
      <c t="s" s="4" r="A744">
        <v>1001</v>
      </c>
      <c t="n" s="6" r="C744">
        <v>73874</v>
      </c>
      <c t="n" s="6" r="D744">
        <v>992817</v>
      </c>
    </row>
    <row spans="1:4" r="745">
      <c t="s" s="4" r="A745">
        <v>1002</v>
      </c>
      <c t="n" s="6" r="C745">
        <v>-184145</v>
      </c>
      <c t="n" s="6" r="D745">
        <v>1141326</v>
      </c>
    </row>
    <row spans="1:4" r="746">
      <c t="s" s="4" r="A746">
        <v>1003</v>
      </c>
      <c t="n" s="6" r="C746">
        <v>17350589</v>
      </c>
      <c t="n" s="6" r="D746">
        <v>17350589</v>
      </c>
    </row>
    <row spans="1:4" r="747">
      <c t="s" s="4" r="A747">
        <v>1067</v>
      </c>
    </row>
    <row spans="1:4" r="748">
      <c t="s" s="4" r="A748">
        <v>994</v>
      </c>
      <c t="n" s="6" r="D748">
        <v>23022800</v>
      </c>
    </row>
    <row spans="1:4" r="749">
      <c t="s" s="4" r="A749">
        <v>995</v>
      </c>
      <c t="n" s="6" r="D749">
        <v>81676</v>
      </c>
    </row>
    <row spans="1:4" r="750">
      <c t="s" s="4" r="A750">
        <v>996</v>
      </c>
      <c t="n" s="6" r="D750">
        <v>-623704</v>
      </c>
    </row>
    <row spans="1:4" r="751">
      <c t="s" s="4" r="A751">
        <v>998</v>
      </c>
      <c t="s" s="4" r="D751">
        <v>31</v>
      </c>
    </row>
    <row spans="1:4" r="752">
      <c t="s" s="4" r="A752">
        <v>1001</v>
      </c>
      <c t="s" s="4" r="D752">
        <v>31</v>
      </c>
    </row>
    <row spans="1:4" r="753">
      <c t="s" s="4" r="A753">
        <v>1002</v>
      </c>
      <c t="n" s="6" r="D753">
        <v>1019117</v>
      </c>
    </row>
    <row spans="1:4" r="754">
      <c t="s" s="4" r="A754">
        <v>1003</v>
      </c>
      <c t="n" s="7" r="C754">
        <v>23499889</v>
      </c>
      <c t="n" s="7" r="D754">
        <v>23499889</v>
      </c>
    </row>
    <row spans="1:4" r="755">
      <c t="s" s="4" r="A755">
        <v>1004</v>
      </c>
      <c t="n" s="6" r="D755">
        <v>140239</v>
      </c>
    </row>
    <row spans="1:4" r="756">
      <c t="s" s="4" r="A756">
        <v>1005</v>
      </c>
      <c t="n" s="6" r="D756">
        <v>481</v>
      </c>
    </row>
    <row spans="1:4" r="757">
      <c t="s" s="4" r="A757">
        <v>1006</v>
      </c>
      <c t="n" s="6" r="D757">
        <v>-3718</v>
      </c>
    </row>
    <row spans="1:4" r="758">
      <c t="s" s="4" r="A758">
        <v>1007</v>
      </c>
      <c t="n" s="6" r="C758">
        <v>137003</v>
      </c>
      <c t="n" s="6" r="D758">
        <v>137003</v>
      </c>
    </row>
    <row spans="1:4" r="759">
      <c t="s" s="4" r="A759">
        <v>1008</v>
      </c>
      <c t="n" s="9" r="D759">
        <v>164.17</v>
      </c>
    </row>
    <row spans="1:4" r="760">
      <c t="s" s="4" r="A760">
        <v>1009</v>
      </c>
      <c t="n" s="10" r="D760">
        <v>7.36</v>
      </c>
    </row>
    <row spans="1:4" r="761">
      <c t="s" s="4" r="A761">
        <v>1010</v>
      </c>
      <c t="n" s="9" r="C761">
        <v>171.53</v>
      </c>
      <c t="n" s="10" r="D761">
        <v>171.53</v>
      </c>
    </row>
    <row spans="1:4" r="762">
      <c t="s" s="4" r="A762">
        <v>988</v>
      </c>
    </row>
    <row spans="1:4" r="763">
      <c t="s" s="4" r="A763">
        <v>1008</v>
      </c>
      <c t="s" s="4" r="B763">
        <v>161</v>
      </c>
      <c t="n" s="10" r="C763">
        <v>169.18</v>
      </c>
      <c t="n" s="10" r="D763">
        <v>164.17</v>
      </c>
    </row>
    <row spans="1:4" r="764">
      <c t="s" s="4" r="A764">
        <v>1010</v>
      </c>
      <c t="s" s="4" r="B764">
        <v>161</v>
      </c>
      <c t="n" s="9" r="C764">
        <v>171.53</v>
      </c>
      <c t="n" s="9" r="D764">
        <v>171.53</v>
      </c>
    </row>
    <row spans="1:4" r="765">
      <c t="s" s="4" r="A765">
        <v>1068</v>
      </c>
    </row>
    <row spans="1:4" r="766">
      <c t="s" s="4" r="A766">
        <v>994</v>
      </c>
      <c t="n" s="7" r="D766">
        <v>11837205</v>
      </c>
    </row>
    <row spans="1:4" r="767">
      <c t="s" s="4" r="A767">
        <v>995</v>
      </c>
      <c t="s" s="4" r="D767">
        <v>31</v>
      </c>
    </row>
    <row spans="1:4" r="768">
      <c t="s" s="4" r="A768">
        <v>996</v>
      </c>
      <c t="n" s="6" r="D768">
        <v>-72363</v>
      </c>
    </row>
    <row spans="1:4" r="769">
      <c t="s" s="4" r="A769">
        <v>998</v>
      </c>
      <c t="s" s="4" r="D769">
        <v>31</v>
      </c>
    </row>
    <row spans="1:4" r="770">
      <c t="s" s="4" r="A770">
        <v>1001</v>
      </c>
      <c t="s" s="4" r="D770">
        <v>31</v>
      </c>
    </row>
    <row spans="1:4" r="771">
      <c t="s" s="4" r="A771">
        <v>1002</v>
      </c>
      <c t="n" s="6" r="D771">
        <v>717975</v>
      </c>
    </row>
    <row spans="1:4" r="772">
      <c t="s" s="4" r="A772">
        <v>1003</v>
      </c>
      <c t="n" s="7" r="C772">
        <v>12482817</v>
      </c>
      <c t="n" s="7" r="D772">
        <v>12482817</v>
      </c>
    </row>
    <row spans="1:4" r="773">
      <c t="s" s="4" r="A773">
        <v>1004</v>
      </c>
      <c t="n" s="6" r="D773">
        <v>54422</v>
      </c>
    </row>
    <row spans="1:4" r="774">
      <c t="s" s="4" r="A774">
        <v>1005</v>
      </c>
      <c t="s" s="4" r="D774">
        <v>31</v>
      </c>
    </row>
    <row spans="1:4" r="775">
      <c t="s" s="4" r="A775">
        <v>1006</v>
      </c>
      <c t="n" s="6" r="D775">
        <v>-308</v>
      </c>
    </row>
    <row spans="1:4" r="776">
      <c t="s" s="4" r="A776">
        <v>1007</v>
      </c>
      <c t="n" s="6" r="C776">
        <v>54114</v>
      </c>
      <c t="n" s="6" r="D776">
        <v>54114</v>
      </c>
    </row>
    <row spans="1:4" r="777">
      <c t="s" s="4" r="A777">
        <v>1008</v>
      </c>
      <c t="s" s="4" r="B777">
        <v>321</v>
      </c>
      <c t="n" s="9" r="D777">
        <v>217.51</v>
      </c>
    </row>
    <row spans="1:4" r="778">
      <c t="s" s="4" r="A778">
        <v>1009</v>
      </c>
      <c t="s" s="4" r="B778">
        <v>321</v>
      </c>
      <c t="n" s="10" r="D778">
        <v>13.16</v>
      </c>
    </row>
    <row spans="1:4" r="779">
      <c t="s" s="4" r="A779">
        <v>1010</v>
      </c>
      <c t="s" s="4" r="B779">
        <v>321</v>
      </c>
      <c t="n" s="9" r="C779">
        <v>230.67</v>
      </c>
      <c t="n" s="9" r="D779">
        <v>230.67</v>
      </c>
    </row>
    <row spans="1:4" r="780">
      <c t="s" s="4" r="A780">
        <v>1069</v>
      </c>
    </row>
    <row spans="1:4" r="781">
      <c t="s" s="4" r="A781">
        <v>994</v>
      </c>
      <c t="n" s="7" r="D781">
        <v>44962</v>
      </c>
    </row>
    <row spans="1:4" r="782">
      <c t="s" s="4" r="A782">
        <v>995</v>
      </c>
      <c t="s" s="4" r="D782">
        <v>31</v>
      </c>
    </row>
    <row spans="1:4" r="783">
      <c t="s" s="4" r="A783">
        <v>996</v>
      </c>
      <c t="s" s="4" r="D783">
        <v>31</v>
      </c>
    </row>
    <row spans="1:4" r="784">
      <c t="s" s="4" r="A784">
        <v>998</v>
      </c>
      <c t="s" s="4" r="D784">
        <v>31</v>
      </c>
    </row>
    <row spans="1:4" r="785">
      <c t="s" s="4" r="A785">
        <v>1001</v>
      </c>
      <c t="s" s="4" r="D785">
        <v>31</v>
      </c>
    </row>
    <row spans="1:4" r="786">
      <c t="s" s="4" r="A786">
        <v>1002</v>
      </c>
      <c t="n" s="6" r="D786">
        <v>2722</v>
      </c>
    </row>
    <row spans="1:4" r="787">
      <c t="s" s="4" r="A787">
        <v>1003</v>
      </c>
      <c t="n" s="7" r="C787">
        <v>47684</v>
      </c>
      <c t="n" s="7" r="D787">
        <v>47684</v>
      </c>
    </row>
    <row spans="1:4" r="788">
      <c t="s" s="4" r="A788">
        <v>1004</v>
      </c>
      <c t="n" s="6" r="D788">
        <v>207</v>
      </c>
    </row>
    <row spans="1:4" r="789">
      <c t="s" s="4" r="A789">
        <v>1005</v>
      </c>
      <c t="s" s="4" r="D789">
        <v>31</v>
      </c>
    </row>
    <row spans="1:4" r="790">
      <c t="s" s="4" r="A790">
        <v>1006</v>
      </c>
      <c t="s" s="4" r="D790">
        <v>31</v>
      </c>
    </row>
    <row spans="1:4" r="791">
      <c t="s" s="4" r="A791">
        <v>1007</v>
      </c>
      <c t="n" s="6" r="C791">
        <v>207</v>
      </c>
      <c t="n" s="6" r="D791">
        <v>207</v>
      </c>
    </row>
    <row spans="1:4" r="792">
      <c t="s" s="4" r="A792">
        <v>1008</v>
      </c>
      <c t="s" s="4" r="B792">
        <v>321</v>
      </c>
      <c t="n" s="9" r="D792">
        <v>217.51</v>
      </c>
    </row>
    <row spans="1:4" r="793">
      <c t="s" s="4" r="A793">
        <v>1009</v>
      </c>
      <c t="s" s="4" r="B793">
        <v>321</v>
      </c>
      <c t="n" s="10" r="D793">
        <v>13.16</v>
      </c>
    </row>
    <row spans="1:4" r="794">
      <c t="s" s="4" r="A794">
        <v>1010</v>
      </c>
      <c t="s" s="4" r="B794">
        <v>321</v>
      </c>
      <c t="n" s="9" r="C794">
        <v>230.67</v>
      </c>
      <c t="n" s="10" r="D794">
        <v>230.67</v>
      </c>
    </row>
    <row spans="1:4" r="795">
      <c t="s" s="4" r="A795">
        <v>1070</v>
      </c>
    </row>
    <row spans="1:4" r="796">
      <c t="s" s="4" r="A796">
        <v>1008</v>
      </c>
      <c t="s" s="4" r="B796">
        <v>161</v>
      </c>
      <c t="n" s="10" r="C796">
        <v>225.82</v>
      </c>
      <c t="n" s="10" r="D796">
        <v>217.51</v>
      </c>
    </row>
    <row spans="1:4" r="797">
      <c t="s" s="4" r="A797">
        <v>1009</v>
      </c>
      <c t="n" s="10" r="D797">
        <v>13.16</v>
      </c>
    </row>
    <row spans="1:4" r="798">
      <c t="s" s="4" r="A798">
        <v>1010</v>
      </c>
      <c t="s" s="4" r="B798">
        <v>161</v>
      </c>
      <c t="n" s="9" r="C798">
        <v>230.67</v>
      </c>
      <c t="n" s="9" r="D798">
        <v>230.67</v>
      </c>
    </row>
    <row spans="1:4" r="799">
      <c t="s" s="4" r="A799">
        <v>1071</v>
      </c>
    </row>
    <row spans="1:4" r="800">
      <c t="s" s="4" r="A800">
        <v>994</v>
      </c>
      <c t="n" s="7" r="D800">
        <v>36576</v>
      </c>
    </row>
    <row spans="1:4" r="801">
      <c t="s" s="4" r="A801">
        <v>995</v>
      </c>
      <c t="s" s="4" r="D801">
        <v>31</v>
      </c>
    </row>
    <row spans="1:4" r="802">
      <c t="s" s="4" r="A802">
        <v>996</v>
      </c>
      <c t="s" s="4" r="D802">
        <v>31</v>
      </c>
    </row>
    <row spans="1:4" r="803">
      <c t="s" s="4" r="A803">
        <v>998</v>
      </c>
      <c t="s" s="4" r="D803">
        <v>31</v>
      </c>
    </row>
    <row spans="1:4" r="804">
      <c t="s" s="4" r="A804">
        <v>1001</v>
      </c>
      <c t="s" s="4" r="D804">
        <v>31</v>
      </c>
    </row>
    <row spans="1:4" r="805">
      <c t="s" s="4" r="A805">
        <v>1002</v>
      </c>
      <c t="n" s="6" r="D805">
        <v>2214</v>
      </c>
    </row>
    <row spans="1:4" r="806">
      <c t="s" s="4" r="A806">
        <v>1003</v>
      </c>
      <c t="n" s="7" r="C806">
        <v>38790</v>
      </c>
      <c t="n" s="7" r="D806">
        <v>38790</v>
      </c>
    </row>
    <row spans="1:4" r="807">
      <c t="s" s="4" r="A807">
        <v>1004</v>
      </c>
      <c t="n" s="6" r="D807">
        <v>214</v>
      </c>
    </row>
    <row spans="1:4" r="808">
      <c t="s" s="4" r="A808">
        <v>1005</v>
      </c>
      <c t="s" s="4" r="D808">
        <v>31</v>
      </c>
    </row>
    <row spans="1:4" r="809">
      <c t="s" s="4" r="A809">
        <v>1006</v>
      </c>
      <c t="s" s="4" r="D809">
        <v>31</v>
      </c>
    </row>
    <row spans="1:4" r="810">
      <c t="s" s="4" r="A810">
        <v>1007</v>
      </c>
      <c t="n" s="6" r="C810">
        <v>214</v>
      </c>
      <c t="n" s="6" r="D810">
        <v>214</v>
      </c>
    </row>
    <row spans="1:4" r="811">
      <c t="s" s="4" r="A811">
        <v>1008</v>
      </c>
      <c t="n" s="9" r="D811">
        <v>171.31</v>
      </c>
    </row>
    <row spans="1:4" r="812">
      <c t="s" s="4" r="A812">
        <v>1009</v>
      </c>
      <c t="n" s="10" r="D812">
        <v>10.37</v>
      </c>
    </row>
    <row spans="1:4" r="813">
      <c t="s" s="4" r="A813">
        <v>1010</v>
      </c>
      <c t="n" s="9" r="C813">
        <v>181.68</v>
      </c>
      <c t="n" s="10" r="D813">
        <v>181.68</v>
      </c>
    </row>
    <row spans="1:4" r="814">
      <c t="s" s="4" r="A814">
        <v>1072</v>
      </c>
    </row>
    <row spans="1:4" r="815">
      <c t="s" s="4" r="A815">
        <v>1008</v>
      </c>
      <c t="s" s="4" r="B815">
        <v>161</v>
      </c>
      <c t="n" s="10" r="C815">
        <v>177.86</v>
      </c>
      <c t="n" s="10" r="D815">
        <v>171.31</v>
      </c>
    </row>
    <row spans="1:4" r="816">
      <c t="s" s="4" r="A816">
        <v>1010</v>
      </c>
      <c t="s" s="4" r="B816">
        <v>161</v>
      </c>
      <c t="n" s="9" r="C816">
        <v>181.68</v>
      </c>
      <c t="n" s="9" r="D816">
        <v>181.68</v>
      </c>
    </row>
    <row spans="1:4" r="817">
      <c t="s" s="4" r="A817">
        <v>1073</v>
      </c>
    </row>
    <row spans="1:4" r="818">
      <c t="s" s="4" r="A818">
        <v>994</v>
      </c>
      <c t="n" s="7" r="D818">
        <v>6367651</v>
      </c>
    </row>
    <row spans="1:4" r="819">
      <c t="s" s="4" r="A819">
        <v>995</v>
      </c>
      <c t="s" s="4" r="D819">
        <v>31</v>
      </c>
    </row>
    <row spans="1:4" r="820">
      <c t="s" s="4" r="A820">
        <v>996</v>
      </c>
      <c t="s" s="4" r="D820">
        <v>31</v>
      </c>
    </row>
    <row spans="1:4" r="821">
      <c t="s" s="4" r="A821">
        <v>998</v>
      </c>
      <c t="n" s="6" r="D821">
        <v>2194232</v>
      </c>
    </row>
    <row spans="1:4" r="822">
      <c t="s" s="4" r="A822">
        <v>1001</v>
      </c>
      <c t="n" s="6" r="D822">
        <v>2198656</v>
      </c>
    </row>
    <row spans="1:4" r="823">
      <c t="s" s="4" r="A823">
        <v>1002</v>
      </c>
      <c t="s" s="4" r="D823">
        <v>31</v>
      </c>
    </row>
    <row spans="1:4" r="824">
      <c t="s" s="4" r="A824">
        <v>1003</v>
      </c>
      <c t="n" s="7" r="C824">
        <v>10760539</v>
      </c>
      <c t="n" s="6" r="D824">
        <v>10760539</v>
      </c>
    </row>
    <row spans="1:4" r="825">
      <c t="s" s="4" r="A825">
        <v>126</v>
      </c>
    </row>
    <row spans="1:4" r="826">
      <c t="s" s="4" r="A826">
        <v>994</v>
      </c>
      <c t="n" s="6" r="D826">
        <v>41309194</v>
      </c>
    </row>
    <row spans="1:4" r="827">
      <c t="s" s="4" r="A827">
        <v>995</v>
      </c>
      <c t="n" s="6" r="D827">
        <v>81676</v>
      </c>
    </row>
    <row spans="1:4" r="828">
      <c t="s" s="4" r="A828">
        <v>996</v>
      </c>
      <c t="n" s="6" r="D828">
        <v>-696067</v>
      </c>
    </row>
    <row spans="1:4" r="829">
      <c t="s" s="4" r="A829">
        <v>998</v>
      </c>
      <c t="n" s="6" r="D829">
        <v>2194231</v>
      </c>
    </row>
    <row spans="1:4" r="830">
      <c t="s" s="4" r="A830">
        <v>1001</v>
      </c>
      <c t="n" s="6" r="C830">
        <v>955510</v>
      </c>
      <c t="n" s="6" r="D830">
        <v>2198656</v>
      </c>
    </row>
    <row spans="1:4" r="831">
      <c t="s" s="4" r="A831">
        <v>1002</v>
      </c>
      <c t="n" s="6" r="C831">
        <v>575743</v>
      </c>
      <c t="n" s="6" r="D831">
        <v>1742028</v>
      </c>
    </row>
    <row spans="1:4" r="832">
      <c t="s" s="4" r="A832">
        <v>1003</v>
      </c>
      <c t="n" s="6" r="C832">
        <v>46829719</v>
      </c>
      <c t="n" s="6" r="D832">
        <v>46829719</v>
      </c>
    </row>
    <row spans="1:4" r="833">
      <c t="s" s="4" r="A833">
        <v>57</v>
      </c>
    </row>
    <row spans="1:4" r="834">
      <c t="s" s="4" r="A834">
        <v>994</v>
      </c>
      <c t="n" s="6" r="D834">
        <v>234386144</v>
      </c>
    </row>
    <row spans="1:4" r="835">
      <c t="s" s="4" r="A835">
        <v>995</v>
      </c>
      <c t="n" s="6" r="D835">
        <v>10140686</v>
      </c>
    </row>
    <row spans="1:4" r="836">
      <c t="s" s="4" r="A836">
        <v>996</v>
      </c>
      <c t="n" s="6" r="D836">
        <v>-23210354</v>
      </c>
    </row>
    <row spans="1:4" r="837">
      <c t="s" s="4" r="A837">
        <v>1002</v>
      </c>
      <c t="n" s="6" r="D837">
        <v>11354711</v>
      </c>
    </row>
    <row spans="1:4" r="838">
      <c t="s" s="4" r="A838">
        <v>1003</v>
      </c>
      <c t="n" s="6" r="C838">
        <v>232671187</v>
      </c>
      <c t="n" s="6" r="D838">
        <v>232671187</v>
      </c>
    </row>
    <row spans="1:4" r="839">
      <c t="s" s="4" r="A839">
        <v>55</v>
      </c>
    </row>
    <row spans="1:4" r="840">
      <c t="s" s="4" r="A840">
        <v>994</v>
      </c>
      <c t="n" s="6" r="D840">
        <v>5798155</v>
      </c>
    </row>
    <row spans="1:4" r="841">
      <c t="s" s="4" r="A841">
        <v>995</v>
      </c>
      <c t="s" s="4" r="D841">
        <v>31</v>
      </c>
    </row>
    <row spans="1:4" r="842">
      <c t="s" s="4" r="A842">
        <v>996</v>
      </c>
      <c t="s" s="4" r="D842">
        <v>31</v>
      </c>
    </row>
    <row spans="1:4" r="843">
      <c t="s" s="4" r="A843">
        <v>1002</v>
      </c>
      <c t="n" s="6" r="D843">
        <v>-2851786</v>
      </c>
    </row>
    <row spans="1:4" r="844">
      <c t="s" s="4" r="A844">
        <v>1003</v>
      </c>
      <c t="n" s="6" r="C844">
        <v>2946369</v>
      </c>
      <c t="n" s="6" r="D844">
        <v>2946369</v>
      </c>
    </row>
    <row spans="1:4" r="845">
      <c t="s" s="4" r="A845">
        <v>994</v>
      </c>
      <c t="n" s="6" r="D845">
        <v>240184299</v>
      </c>
    </row>
    <row spans="1:4" r="846">
      <c t="s" s="4" r="A846">
        <v>995</v>
      </c>
      <c t="n" s="6" r="D846">
        <v>10140686</v>
      </c>
    </row>
    <row spans="1:4" r="847">
      <c t="s" s="4" r="A847">
        <v>996</v>
      </c>
      <c t="n" s="6" r="D847">
        <v>-23210354</v>
      </c>
    </row>
    <row spans="1:4" r="848">
      <c t="s" s="4" r="A848">
        <v>1002</v>
      </c>
      <c t="n" s="6" r="D848">
        <v>8502925</v>
      </c>
    </row>
    <row spans="1:4" r="849">
      <c t="s" s="4" r="A849">
        <v>1003</v>
      </c>
      <c t="n" s="7" r="C849">
        <v>235617556</v>
      </c>
      <c t="n" s="7" r="D849">
        <v>235617556</v>
      </c>
    </row>
    <row spans="1:4" r="850">
      <c t="n" r="A850"/>
    </row>
    <row spans="1:4" r="851">
      <c t="s" s="4" r="A851">
        <v>161</v>
      </c>
      <c t="s" s="4" r="B851">
        <v>1074</v>
      </c>
    </row>
    <row spans="1:4" r="852">
      <c t="s" s="4" r="A852">
        <v>321</v>
      </c>
      <c t="s" s="4" r="B852">
        <v>1075</v>
      </c>
    </row>
  </sheetData>
  <mergeCells count="4">
    <mergeCell ref="A1:B2"/>
    <mergeCell ref="A850:C850"/>
    <mergeCell ref="B851:C851"/>
    <mergeCell ref="B852:C85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6</v>
      </c>
      <c t="s" s="2" r="B1">
        <v>1</v>
      </c>
    </row>
    <row spans="1:3" r="2">
      <c t="s" s="2" r="B2">
        <v>24</v>
      </c>
      <c t="s" s="2" r="C2">
        <v>945</v>
      </c>
    </row>
    <row spans="1:3" r="3">
      <c t="s" s="3" r="A3">
        <v>1077</v>
      </c>
    </row>
    <row spans="1:3" r="4">
      <c t="s" s="4" r="A4">
        <v>1078</v>
      </c>
      <c t="n" s="7" r="B4">
        <v>8502925</v>
      </c>
      <c t="n" s="7" r="C4">
        <v>-1541747</v>
      </c>
    </row>
    <row spans="1:3" r="5">
      <c t="s" s="3" r="A5">
        <v>1079</v>
      </c>
    </row>
    <row spans="1:3" r="6">
      <c t="s" s="4" r="A6">
        <v>1080</v>
      </c>
      <c t="n" s="6" r="B6">
        <v>-14616786</v>
      </c>
      <c t="n" s="6" r="C6">
        <v>14824422</v>
      </c>
    </row>
    <row spans="1:3" r="7">
      <c t="s" s="4" r="A7">
        <v>1081</v>
      </c>
      <c t="n" s="6" r="B7">
        <v>301988</v>
      </c>
      <c t="n" s="6" r="C7">
        <v>5273735</v>
      </c>
    </row>
    <row spans="1:3" r="8">
      <c t="s" s="4" r="A8">
        <v>1082</v>
      </c>
      <c t="n" s="6" r="B8">
        <v>66900</v>
      </c>
      <c t="n" s="6" r="C8">
        <v>-6381968</v>
      </c>
    </row>
    <row spans="1:3" r="9">
      <c t="s" s="3" r="A9">
        <v>1083</v>
      </c>
    </row>
    <row spans="1:3" r="10">
      <c t="s" s="4" r="A10">
        <v>1084</v>
      </c>
      <c t="n" s="6" r="B10">
        <v>743289</v>
      </c>
      <c t="n" s="6" r="C10">
        <v>1237835</v>
      </c>
    </row>
    <row spans="1:3" r="11">
      <c t="s" s="3" r="A11">
        <v>1085</v>
      </c>
    </row>
    <row spans="1:3" r="12">
      <c t="s" s="4" r="A12">
        <v>29</v>
      </c>
      <c t="n" s="6" r="B12">
        <v>26100208</v>
      </c>
      <c t="n" s="6" r="C12">
        <v>4228484</v>
      </c>
    </row>
    <row spans="1:3" r="13">
      <c t="s" s="4" r="A13">
        <v>34</v>
      </c>
      <c t="n" s="6" r="B13">
        <v>14626</v>
      </c>
      <c t="n" s="6" r="C13">
        <v>-13875</v>
      </c>
    </row>
    <row spans="1:3" r="14">
      <c t="s" s="4" r="A14">
        <v>35</v>
      </c>
      <c t="n" s="6" r="B14">
        <v>887740</v>
      </c>
      <c t="n" s="6" r="C14">
        <v>-56879</v>
      </c>
    </row>
    <row spans="1:3" r="15">
      <c t="s" s="4" r="A15">
        <v>36</v>
      </c>
      <c t="n" s="6" r="B15">
        <v>-223</v>
      </c>
      <c t="n" s="6" r="C15">
        <v>603</v>
      </c>
    </row>
    <row spans="1:3" r="16">
      <c t="s" s="4" r="A16">
        <v>37</v>
      </c>
      <c t="n" s="6" r="B16">
        <v>-158579</v>
      </c>
      <c t="n" s="6" r="C16">
        <v>500000</v>
      </c>
    </row>
    <row spans="1:3" r="17">
      <c t="s" s="4" r="A17">
        <v>42</v>
      </c>
      <c t="n" s="6" r="B17">
        <v>21641</v>
      </c>
      <c t="s" s="4" r="C17">
        <v>31</v>
      </c>
    </row>
    <row spans="1:3" r="18">
      <c t="s" s="4" r="A18">
        <v>45</v>
      </c>
      <c t="n" s="6" r="B18">
        <v>343920</v>
      </c>
      <c t="n" s="6" r="C18">
        <v>-6570591</v>
      </c>
    </row>
    <row spans="1:3" r="19">
      <c t="s" s="4" r="A19">
        <v>46</v>
      </c>
      <c t="n" s="6" r="B19">
        <v>-5537</v>
      </c>
      <c t="n" s="6" r="C19">
        <v>-34993</v>
      </c>
    </row>
    <row spans="1:3" r="20">
      <c t="s" s="4" r="A20">
        <v>47</v>
      </c>
      <c t="n" s="6" r="B20">
        <v>-58021</v>
      </c>
      <c t="n" s="6" r="C20">
        <v>4855</v>
      </c>
    </row>
    <row spans="1:3" r="21">
      <c t="s" s="4" r="A21">
        <v>48</v>
      </c>
      <c t="n" s="6" r="B21">
        <v>-24714</v>
      </c>
      <c t="n" s="6" r="C21">
        <v>-20342</v>
      </c>
    </row>
    <row spans="1:3" r="22">
      <c t="s" s="4" r="A22">
        <v>49</v>
      </c>
      <c t="n" s="6" r="B22">
        <v>-30727</v>
      </c>
      <c t="n" s="6" r="C22">
        <v>-23014</v>
      </c>
    </row>
    <row spans="1:3" r="23">
      <c t="s" s="4" r="A23">
        <v>50</v>
      </c>
      <c t="n" s="6" r="B23">
        <v>591</v>
      </c>
      <c t="n" s="6" r="C23">
        <v>14464</v>
      </c>
    </row>
    <row spans="1:3" r="24">
      <c t="s" s="4" r="A24">
        <v>51</v>
      </c>
      <c t="n" s="6" r="B24">
        <v>37002</v>
      </c>
      <c t="s" s="4" r="C24">
        <v>31</v>
      </c>
    </row>
    <row spans="1:3" r="25">
      <c t="s" s="4" r="A25">
        <v>1086</v>
      </c>
      <c t="n" s="6" r="B25">
        <v>75806437</v>
      </c>
      <c t="n" s="6" r="C25">
        <v>19109326</v>
      </c>
    </row>
    <row spans="1:3" r="26">
      <c t="s" s="3" r="A26">
        <v>1087</v>
      </c>
    </row>
    <row spans="1:3" r="27">
      <c t="s" s="4" r="A27">
        <v>1088</v>
      </c>
      <c t="n" s="6" r="B27">
        <v>10362294</v>
      </c>
      <c t="n" s="6" r="C27">
        <v>9776731</v>
      </c>
    </row>
    <row spans="1:3" r="28">
      <c t="s" s="4" r="A28">
        <v>1089</v>
      </c>
      <c t="n" s="6" r="B28">
        <v>-23431962</v>
      </c>
      <c t="n" s="6" r="C28">
        <v>-27531104</v>
      </c>
    </row>
    <row spans="1:3" r="29">
      <c t="s" s="4" r="A29">
        <v>1000</v>
      </c>
      <c t="s" s="4" r="B29">
        <v>31</v>
      </c>
      <c t="n" s="6" r="C29">
        <v>1211610</v>
      </c>
    </row>
    <row spans="1:3" r="30">
      <c t="s" s="4" r="A30">
        <v>43</v>
      </c>
      <c t="n" s="6" r="B30">
        <v>-2349</v>
      </c>
      <c t="n" s="6" r="C30">
        <v>-2786</v>
      </c>
    </row>
    <row spans="1:3" r="31">
      <c t="s" s="4" r="A31">
        <v>44</v>
      </c>
      <c t="n" s="6" r="B31">
        <v>-419355</v>
      </c>
      <c t="n" s="6" r="C31">
        <v>-149183</v>
      </c>
    </row>
    <row spans="1:3" r="32">
      <c t="s" s="4" r="A32">
        <v>1090</v>
      </c>
      <c t="n" s="6" r="B32">
        <v>-13491372</v>
      </c>
      <c t="n" s="6" r="C32">
        <v>-16694732</v>
      </c>
    </row>
    <row spans="1:3" r="33">
      <c t="s" s="4" r="A33">
        <v>1091</v>
      </c>
      <c t="n" s="6" r="B33">
        <v>62315065</v>
      </c>
      <c t="n" s="6" r="C33">
        <v>2414594</v>
      </c>
    </row>
    <row spans="1:3" r="34">
      <c t="s" s="4" r="A34">
        <v>1092</v>
      </c>
      <c t="n" s="6" r="B34">
        <v>13975625</v>
      </c>
      <c t="n" s="6" r="C34">
        <v>18977844</v>
      </c>
    </row>
    <row spans="1:3" r="35">
      <c t="s" s="4" r="A35">
        <v>1093</v>
      </c>
      <c t="n" s="6" r="B35">
        <v>76290690</v>
      </c>
      <c t="n" s="6" r="C35">
        <v>21392438</v>
      </c>
    </row>
    <row spans="1:3" r="36">
      <c t="s" s="4" r="A36">
        <v>147</v>
      </c>
    </row>
    <row spans="1:3" r="37">
      <c t="s" s="3" r="A37">
        <v>1079</v>
      </c>
    </row>
    <row spans="1:3" r="38">
      <c t="s" s="4" r="A38">
        <v>962</v>
      </c>
      <c t="n" s="6" r="B38">
        <v>5466894</v>
      </c>
      <c t="n" s="6" r="C38">
        <v>588474</v>
      </c>
    </row>
    <row spans="1:3" r="39">
      <c t="s" s="4" r="A39">
        <v>963</v>
      </c>
      <c t="n" s="6" r="B39">
        <v>1038550</v>
      </c>
      <c t="n" s="6" r="C39">
        <v>-3141062</v>
      </c>
    </row>
    <row spans="1:3" r="40">
      <c t="s" s="3" r="A40">
        <v>1083</v>
      </c>
    </row>
    <row spans="1:3" r="41">
      <c t="s" s="4" r="A41">
        <v>1094</v>
      </c>
      <c t="n" s="6" r="B41">
        <v>82389783</v>
      </c>
      <c t="n" s="6" r="C41">
        <v>28542000</v>
      </c>
    </row>
    <row spans="1:3" r="42">
      <c t="s" s="4" r="A42">
        <v>1095</v>
      </c>
      <c t="n" s="6" r="B42">
        <v>-26620440</v>
      </c>
      <c t="n" s="6" r="C42">
        <v>-21196875</v>
      </c>
    </row>
    <row spans="1:3" r="43">
      <c t="s" s="4" r="A43">
        <v>235</v>
      </c>
    </row>
    <row spans="1:3" r="44">
      <c t="s" s="3" r="A44">
        <v>1079</v>
      </c>
    </row>
    <row spans="1:3" r="45">
      <c t="s" s="4" r="A45">
        <v>963</v>
      </c>
      <c t="n" s="6" r="B45">
        <v>-4416295</v>
      </c>
      <c t="n" s="6" r="C45">
        <v>1229376</v>
      </c>
    </row>
    <row spans="1:3" r="46">
      <c t="s" s="3" r="A46">
        <v>1083</v>
      </c>
    </row>
    <row spans="1:3" r="47">
      <c t="s" s="4" r="A47">
        <v>1095</v>
      </c>
      <c t="s" s="4" r="B47">
        <v>31</v>
      </c>
      <c t="n" s="6" r="C47">
        <v>-1000000</v>
      </c>
    </row>
    <row spans="1:3" r="48">
      <c t="s" s="4" r="A48">
        <v>59</v>
      </c>
    </row>
    <row spans="1:3" r="49">
      <c t="s" s="3" r="A49">
        <v>1077</v>
      </c>
    </row>
    <row spans="1:3" r="50">
      <c t="s" s="4" r="A50">
        <v>1078</v>
      </c>
      <c t="n" s="6" r="B50">
        <v>835063</v>
      </c>
      <c t="n" s="6" r="C50">
        <v>2211703</v>
      </c>
    </row>
    <row spans="1:3" r="51">
      <c t="s" s="3" r="A51">
        <v>1079</v>
      </c>
    </row>
    <row spans="1:3" r="52">
      <c t="s" s="4" r="A52">
        <v>1080</v>
      </c>
      <c t="n" s="6" r="B52">
        <v>923149</v>
      </c>
      <c t="n" s="6" r="C52">
        <v>3786757</v>
      </c>
    </row>
    <row spans="1:3" r="53">
      <c t="s" s="4" r="A53">
        <v>1081</v>
      </c>
      <c t="s" s="4" r="B53">
        <v>31</v>
      </c>
      <c t="n" s="6" r="C53">
        <v>-86056</v>
      </c>
    </row>
    <row spans="1:3" r="54">
      <c t="s" s="4" r="A54">
        <v>1082</v>
      </c>
      <c t="s" s="4" r="B54">
        <v>31</v>
      </c>
      <c t="n" s="6" r="C54">
        <v>-33358</v>
      </c>
    </row>
    <row spans="1:3" r="55">
      <c t="s" s="4" r="A55">
        <v>1096</v>
      </c>
      <c t="n" s="6" r="B55">
        <v>4910662</v>
      </c>
      <c t="n" s="6" r="C55">
        <v>102792</v>
      </c>
    </row>
    <row spans="1:3" r="56">
      <c t="s" s="3" r="A56">
        <v>1085</v>
      </c>
    </row>
    <row spans="1:3" r="57">
      <c t="s" s="4" r="A57">
        <v>29</v>
      </c>
      <c t="s" s="4" r="B57">
        <v>31</v>
      </c>
      <c t="n" s="6" r="C57">
        <v>8060422</v>
      </c>
    </row>
    <row spans="1:3" r="58">
      <c t="s" s="4" r="A58">
        <v>1097</v>
      </c>
      <c t="n" s="6" r="B58">
        <v>8028085</v>
      </c>
      <c t="n" s="6" r="C58">
        <v>-5325430</v>
      </c>
    </row>
    <row spans="1:3" r="59">
      <c t="s" s="4" r="A59">
        <v>1098</v>
      </c>
      <c t="s" s="4" r="B59">
        <v>31</v>
      </c>
      <c t="s" s="4" r="C59">
        <v>31</v>
      </c>
    </row>
    <row spans="1:3" r="60">
      <c t="s" s="4" r="A60">
        <v>61</v>
      </c>
      <c t="n" s="6" r="B60">
        <v>4249440</v>
      </c>
      <c t="n" s="6" r="C60">
        <v>395915</v>
      </c>
    </row>
    <row spans="1:3" r="61">
      <c t="s" s="4" r="A61">
        <v>35</v>
      </c>
      <c t="n" s="6" r="B61">
        <v>358971</v>
      </c>
      <c t="n" s="6" r="C61">
        <v>-21022</v>
      </c>
    </row>
    <row spans="1:3" r="62">
      <c t="s" s="4" r="A62">
        <v>36</v>
      </c>
      <c t="s" s="4" r="B62">
        <v>31</v>
      </c>
      <c t="s" s="4" r="C62">
        <v>31</v>
      </c>
    </row>
    <row spans="1:3" r="63">
      <c t="s" s="4" r="A63">
        <v>37</v>
      </c>
      <c t="n" s="6" r="B63">
        <v>-138451</v>
      </c>
      <c t="n" s="6" r="C63">
        <v>249997</v>
      </c>
    </row>
    <row spans="1:3" r="64">
      <c t="s" s="4" r="A64">
        <v>1099</v>
      </c>
      <c t="s" s="4" r="B64">
        <v>31</v>
      </c>
      <c t="s" s="4" r="C64">
        <v>31</v>
      </c>
    </row>
    <row spans="1:3" r="65">
      <c t="s" s="4" r="A65">
        <v>45</v>
      </c>
      <c t="n" s="6" r="B65">
        <v>110113</v>
      </c>
      <c t="n" s="6" r="C65">
        <v>-2383825</v>
      </c>
    </row>
    <row spans="1:3" r="66">
      <c t="s" s="4" r="A66">
        <v>46</v>
      </c>
      <c t="n" s="6" r="B66">
        <v>-8363</v>
      </c>
      <c t="n" s="6" r="C66">
        <v>-3010</v>
      </c>
    </row>
    <row spans="1:3" r="67">
      <c t="s" s="4" r="A67">
        <v>47</v>
      </c>
      <c t="n" s="6" r="B67">
        <v>-11661</v>
      </c>
      <c t="n" s="6" r="C67">
        <v>-370</v>
      </c>
    </row>
    <row spans="1:3" r="68">
      <c t="s" s="4" r="A68">
        <v>48</v>
      </c>
      <c t="n" s="6" r="B68">
        <v>-4517</v>
      </c>
      <c t="n" s="6" r="C68">
        <v>-8657</v>
      </c>
    </row>
    <row spans="1:3" r="69">
      <c t="s" s="4" r="A69">
        <v>49</v>
      </c>
      <c t="n" s="6" r="B69">
        <v>-7588</v>
      </c>
      <c t="n" s="6" r="C69">
        <v>1745</v>
      </c>
    </row>
    <row spans="1:3" r="70">
      <c t="s" s="4" r="A70">
        <v>50</v>
      </c>
      <c t="n" s="6" r="B70">
        <v>-1727</v>
      </c>
      <c t="n" s="6" r="C70">
        <v>1172</v>
      </c>
    </row>
    <row spans="1:3" r="71">
      <c t="s" s="4" r="A71">
        <v>51</v>
      </c>
      <c t="n" s="6" r="B71">
        <v>8932</v>
      </c>
      <c t="s" s="4" r="C71">
        <v>31</v>
      </c>
    </row>
    <row spans="1:3" r="72">
      <c t="s" s="4" r="A72">
        <v>1086</v>
      </c>
      <c t="n" s="6" r="B72">
        <v>14727796</v>
      </c>
      <c t="n" s="6" r="C72">
        <v>7767557</v>
      </c>
    </row>
    <row spans="1:3" r="73">
      <c t="s" s="3" r="A73">
        <v>1087</v>
      </c>
    </row>
    <row spans="1:3" r="74">
      <c t="s" s="4" r="A74">
        <v>1088</v>
      </c>
      <c t="n" s="6" r="B74">
        <v>8840378</v>
      </c>
      <c t="n" s="6" r="C74">
        <v>5874232</v>
      </c>
    </row>
    <row spans="1:3" r="75">
      <c t="s" s="4" r="A75">
        <v>1089</v>
      </c>
      <c t="n" s="6" r="B75">
        <v>-9036754</v>
      </c>
      <c t="n" s="6" r="C75">
        <v>-13110837</v>
      </c>
    </row>
    <row spans="1:3" r="76">
      <c t="s" s="4" r="A76">
        <v>1000</v>
      </c>
      <c t="s" s="4" r="B76">
        <v>31</v>
      </c>
      <c t="n" s="6" r="C76">
        <v>144349</v>
      </c>
    </row>
    <row spans="1:3" r="77">
      <c t="s" s="4" r="A77">
        <v>43</v>
      </c>
      <c t="n" s="6" r="B77">
        <v>-62</v>
      </c>
      <c t="n" s="6" r="C77">
        <v>-207</v>
      </c>
    </row>
    <row spans="1:3" r="78">
      <c t="s" s="4" r="A78">
        <v>44</v>
      </c>
      <c t="n" s="6" r="B78">
        <v>90401</v>
      </c>
      <c t="n" s="6" r="C78">
        <v>-57953</v>
      </c>
    </row>
    <row spans="1:3" r="79">
      <c t="s" s="4" r="A79">
        <v>1090</v>
      </c>
      <c t="n" s="6" r="B79">
        <v>-106036</v>
      </c>
      <c t="n" s="6" r="C79">
        <v>-7150416</v>
      </c>
    </row>
    <row spans="1:3" r="80">
      <c t="s" s="4" r="A80">
        <v>1091</v>
      </c>
      <c t="n" s="6" r="B80">
        <v>14621760</v>
      </c>
      <c t="n" s="6" r="C80">
        <v>617141</v>
      </c>
    </row>
    <row spans="1:3" r="81">
      <c t="s" s="4" r="A81">
        <v>1092</v>
      </c>
      <c t="n" s="6" r="B81">
        <v>3283973</v>
      </c>
      <c t="n" s="6" r="C81">
        <v>4210638</v>
      </c>
    </row>
    <row spans="1:3" r="82">
      <c t="s" s="4" r="A82">
        <v>1093</v>
      </c>
      <c t="n" s="6" r="B82">
        <v>17905733</v>
      </c>
      <c t="n" s="6" r="C82">
        <v>4827779</v>
      </c>
    </row>
    <row spans="1:3" r="83">
      <c t="s" s="4" r="A83">
        <v>520</v>
      </c>
    </row>
    <row spans="1:3" r="84">
      <c t="s" s="3" r="A84">
        <v>1079</v>
      </c>
    </row>
    <row spans="1:3" r="85">
      <c t="s" s="4" r="A85">
        <v>963</v>
      </c>
      <c t="n" s="6" r="B85">
        <v>-1101366</v>
      </c>
      <c t="s" s="4" r="C85">
        <v>31</v>
      </c>
    </row>
    <row spans="1:3" r="86">
      <c t="s" s="3" r="A86">
        <v>1083</v>
      </c>
    </row>
    <row spans="1:3" r="87">
      <c t="s" s="4" r="A87">
        <v>1095</v>
      </c>
      <c t="n" s="6" r="B87">
        <v>-22892693</v>
      </c>
    </row>
    <row spans="1:3" r="88">
      <c t="s" s="4" r="A88">
        <v>437</v>
      </c>
    </row>
    <row spans="1:3" r="89">
      <c t="s" s="3" r="A89">
        <v>1079</v>
      </c>
    </row>
    <row spans="1:3" r="90">
      <c t="s" s="4" r="A90">
        <v>962</v>
      </c>
      <c t="n" s="6" r="B90">
        <v>-1418875</v>
      </c>
      <c t="n" s="6" r="C90">
        <v>-133349</v>
      </c>
    </row>
    <row spans="1:3" r="91">
      <c t="s" s="4" r="A91">
        <v>963</v>
      </c>
      <c t="n" s="6" r="C91">
        <v>583896</v>
      </c>
    </row>
    <row spans="1:3" r="92">
      <c t="s" s="3" r="A92">
        <v>1083</v>
      </c>
    </row>
    <row spans="1:3" r="93">
      <c t="s" s="4" r="A93">
        <v>1094</v>
      </c>
      <c t="n" s="6" r="B93">
        <v>23429706</v>
      </c>
      <c t="n" s="6" r="C93">
        <v>6214322</v>
      </c>
    </row>
    <row spans="1:3" r="94">
      <c t="s" s="4" r="A94">
        <v>1095</v>
      </c>
      <c t="n" s="6" r="B94">
        <v>-6518818</v>
      </c>
      <c t="n" s="6" r="C94">
        <v>-4787243</v>
      </c>
    </row>
    <row spans="1:3" r="95">
      <c t="s" s="4" r="A95">
        <v>473</v>
      </c>
    </row>
    <row spans="1:3" r="96">
      <c t="s" s="3" r="A96">
        <v>1079</v>
      </c>
    </row>
    <row spans="1:3" r="97">
      <c t="s" s="4" r="A97">
        <v>963</v>
      </c>
      <c t="n" s="6" r="B97">
        <v>12967</v>
      </c>
      <c t="n" s="6" r="C97">
        <v>-1044760</v>
      </c>
    </row>
    <row spans="1:3" r="98">
      <c t="s" s="3" r="A98">
        <v>1083</v>
      </c>
    </row>
    <row spans="1:3" r="99">
      <c t="s" s="4" r="A99">
        <v>1095</v>
      </c>
      <c t="s" s="4" r="B99">
        <v>31</v>
      </c>
    </row>
    <row spans="1:3" r="100">
      <c t="s" s="4" r="A100">
        <v>970</v>
      </c>
    </row>
    <row spans="1:3" r="101">
      <c t="s" s="3" r="A101">
        <v>1079</v>
      </c>
    </row>
    <row spans="1:3" r="102">
      <c t="s" s="4" r="A102">
        <v>963</v>
      </c>
      <c t="n" s="6" r="B102">
        <v>1752993</v>
      </c>
    </row>
    <row spans="1:3" r="103">
      <c t="s" s="3" r="A103">
        <v>1085</v>
      </c>
    </row>
    <row spans="1:3" r="104">
      <c t="s" s="4" r="A104">
        <v>34</v>
      </c>
      <c t="n" s="6" r="B104">
        <v>9043</v>
      </c>
      <c t="n" s="6" r="C104">
        <v>-14084</v>
      </c>
    </row>
    <row spans="1:3" r="105">
      <c t="s" s="4" r="A105">
        <v>78</v>
      </c>
    </row>
    <row spans="1:3" r="106">
      <c t="s" s="3" r="A106">
        <v>1077</v>
      </c>
    </row>
    <row spans="1:3" r="107">
      <c t="s" s="4" r="A107">
        <v>1078</v>
      </c>
      <c t="n" s="6" r="B107">
        <v>1486765</v>
      </c>
      <c t="n" s="6" r="C107">
        <v>-1215480</v>
      </c>
    </row>
    <row spans="1:3" r="108">
      <c t="s" s="3" r="A108">
        <v>1079</v>
      </c>
    </row>
    <row spans="1:3" r="109">
      <c t="s" s="4" r="A109">
        <v>1080</v>
      </c>
      <c t="s" s="4" r="B109">
        <v>31</v>
      </c>
      <c t="s" s="4" r="C109">
        <v>31</v>
      </c>
    </row>
    <row spans="1:3" r="110">
      <c t="s" s="4" r="A110">
        <v>1081</v>
      </c>
      <c t="s" s="4" r="B110">
        <v>31</v>
      </c>
      <c t="s" s="4" r="C110">
        <v>31</v>
      </c>
    </row>
    <row spans="1:3" r="111">
      <c t="s" s="4" r="A111">
        <v>1082</v>
      </c>
      <c t="s" s="4" r="B111">
        <v>31</v>
      </c>
      <c t="s" s="4" r="C111">
        <v>31</v>
      </c>
    </row>
    <row spans="1:3" r="112">
      <c t="s" s="4" r="A112">
        <v>1096</v>
      </c>
      <c t="n" s="6" r="B112">
        <v>1924452</v>
      </c>
      <c t="n" s="6" r="C112">
        <v>3692889</v>
      </c>
    </row>
    <row spans="1:3" r="113">
      <c t="s" s="3" r="A113">
        <v>1085</v>
      </c>
    </row>
    <row spans="1:3" r="114">
      <c t="s" s="4" r="A114">
        <v>29</v>
      </c>
      <c t="s" s="4" r="B114">
        <v>31</v>
      </c>
      <c t="s" s="4" r="C114">
        <v>31</v>
      </c>
    </row>
    <row spans="1:3" r="115">
      <c t="s" s="4" r="A115">
        <v>1097</v>
      </c>
      <c t="s" s="4" r="B115">
        <v>31</v>
      </c>
      <c t="s" s="4" r="C115">
        <v>31</v>
      </c>
    </row>
    <row spans="1:3" r="116">
      <c t="s" s="4" r="A116">
        <v>1098</v>
      </c>
      <c t="s" s="4" r="B116">
        <v>31</v>
      </c>
      <c t="s" s="4" r="C116">
        <v>31</v>
      </c>
    </row>
    <row spans="1:3" r="117">
      <c t="s" s="4" r="A117">
        <v>61</v>
      </c>
      <c t="n" s="6" r="B117">
        <v>2387238</v>
      </c>
      <c t="n" s="6" r="C117">
        <v>-865542</v>
      </c>
    </row>
    <row spans="1:3" r="118">
      <c t="s" s="4" r="A118">
        <v>34</v>
      </c>
      <c t="n" s="6" r="C118">
        <v>114</v>
      </c>
    </row>
    <row spans="1:3" r="119">
      <c t="s" s="4" r="A119">
        <v>35</v>
      </c>
      <c t="n" s="6" r="B119">
        <v>101382</v>
      </c>
      <c t="n" s="6" r="C119">
        <v>45052</v>
      </c>
    </row>
    <row spans="1:3" r="120">
      <c t="s" s="4" r="A120">
        <v>36</v>
      </c>
      <c t="n" s="6" r="B120">
        <v>-362</v>
      </c>
      <c t="n" s="6" r="C120">
        <v>74</v>
      </c>
    </row>
    <row spans="1:3" r="121">
      <c t="s" s="4" r="A121">
        <v>37</v>
      </c>
      <c t="s" s="4" r="B121">
        <v>31</v>
      </c>
      <c t="s" s="4" r="C121">
        <v>31</v>
      </c>
    </row>
    <row spans="1:3" r="122">
      <c t="s" s="4" r="A122">
        <v>1099</v>
      </c>
      <c t="s" s="4" r="B122">
        <v>31</v>
      </c>
      <c t="s" s="4" r="C122">
        <v>31</v>
      </c>
    </row>
    <row spans="1:3" r="123">
      <c t="s" s="4" r="A123">
        <v>45</v>
      </c>
      <c t="n" s="6" r="B123">
        <v>-26450</v>
      </c>
      <c t="n" s="6" r="C123">
        <v>-680972</v>
      </c>
    </row>
    <row spans="1:3" r="124">
      <c t="s" s="4" r="A124">
        <v>46</v>
      </c>
      <c t="n" s="6" r="B124">
        <v>-24151</v>
      </c>
      <c t="n" s="6" r="C124">
        <v>-4185</v>
      </c>
    </row>
    <row spans="1:3" r="125">
      <c t="s" s="4" r="A125">
        <v>47</v>
      </c>
      <c t="n" s="6" r="B125">
        <v>-4957</v>
      </c>
      <c t="n" s="6" r="C125">
        <v>-1160</v>
      </c>
    </row>
    <row spans="1:3" r="126">
      <c t="s" s="4" r="A126">
        <v>48</v>
      </c>
      <c t="n" s="6" r="B126">
        <v>-10055</v>
      </c>
      <c t="n" s="6" r="C126">
        <v>-5099</v>
      </c>
    </row>
    <row spans="1:3" r="127">
      <c t="s" s="4" r="A127">
        <v>49</v>
      </c>
      <c t="n" s="6" r="B127">
        <v>-3136</v>
      </c>
      <c t="n" s="6" r="C127">
        <v>-1808</v>
      </c>
    </row>
    <row spans="1:3" r="128">
      <c t="s" s="4" r="A128">
        <v>50</v>
      </c>
      <c t="s" s="4" r="B128">
        <v>31</v>
      </c>
      <c t="s" s="4" r="C128">
        <v>31</v>
      </c>
    </row>
    <row spans="1:3" r="129">
      <c t="s" s="4" r="A129">
        <v>51</v>
      </c>
      <c t="n" s="6" r="B129">
        <v>1394</v>
      </c>
      <c t="s" s="4" r="C129">
        <v>31</v>
      </c>
    </row>
    <row spans="1:3" r="130">
      <c t="s" s="4" r="A130">
        <v>1086</v>
      </c>
      <c t="n" s="6" r="B130">
        <v>3235686</v>
      </c>
      <c t="n" s="6" r="C130">
        <v>1574413</v>
      </c>
    </row>
    <row spans="1:3" r="131">
      <c t="s" s="3" r="A131">
        <v>1087</v>
      </c>
    </row>
    <row spans="1:3" r="132">
      <c t="s" s="4" r="A132">
        <v>1088</v>
      </c>
      <c t="n" s="6" r="B132">
        <v>1282352</v>
      </c>
      <c t="n" s="6" r="C132">
        <v>3497943</v>
      </c>
    </row>
    <row spans="1:3" r="133">
      <c t="s" s="4" r="A133">
        <v>1089</v>
      </c>
      <c t="n" s="6" r="B133">
        <v>-5419982</v>
      </c>
      <c t="n" s="6" r="C133">
        <v>-5292448</v>
      </c>
    </row>
    <row spans="1:3" r="134">
      <c t="s" s="4" r="A134">
        <v>1000</v>
      </c>
      <c t="s" s="4" r="B134">
        <v>31</v>
      </c>
      <c t="s" s="4" r="C134">
        <v>31</v>
      </c>
    </row>
    <row spans="1:3" r="135">
      <c t="s" s="4" r="A135">
        <v>43</v>
      </c>
      <c t="n" s="6" r="B135">
        <v>-56</v>
      </c>
      <c t="n" s="6" r="C135">
        <v>-490</v>
      </c>
    </row>
    <row spans="1:3" r="136">
      <c t="s" s="4" r="A136">
        <v>44</v>
      </c>
      <c t="n" s="6" r="B136">
        <v>5853</v>
      </c>
      <c t="s" s="4" r="C136">
        <v>31</v>
      </c>
    </row>
    <row spans="1:3" r="137">
      <c t="s" s="4" r="A137">
        <v>1090</v>
      </c>
      <c t="n" s="6" r="B137">
        <v>-4131833</v>
      </c>
      <c t="n" s="6" r="C137">
        <v>-1794995</v>
      </c>
    </row>
    <row spans="1:3" r="138">
      <c t="s" s="4" r="A138">
        <v>1091</v>
      </c>
      <c t="n" s="6" r="B138">
        <v>-896147</v>
      </c>
      <c t="n" s="6" r="C138">
        <v>-220582</v>
      </c>
    </row>
    <row spans="1:3" r="139">
      <c t="s" s="4" r="A139">
        <v>1092</v>
      </c>
      <c t="n" s="6" r="B139">
        <v>1421994</v>
      </c>
      <c t="n" s="6" r="C139">
        <v>2199066</v>
      </c>
    </row>
    <row spans="1:3" r="140">
      <c t="s" s="4" r="A140">
        <v>1093</v>
      </c>
      <c t="n" s="6" r="B140">
        <v>525847</v>
      </c>
      <c t="n" s="6" r="C140">
        <v>1978484</v>
      </c>
    </row>
    <row spans="1:3" r="141">
      <c t="s" s="4" r="A141">
        <v>643</v>
      </c>
    </row>
    <row spans="1:3" r="142">
      <c t="s" s="3" r="A142">
        <v>1079</v>
      </c>
    </row>
    <row spans="1:3" r="143">
      <c t="s" s="4" r="A143">
        <v>963</v>
      </c>
      <c t="n" s="6" r="B143">
        <v>-254069</v>
      </c>
      <c t="s" s="4" r="C143">
        <v>31</v>
      </c>
    </row>
    <row spans="1:3" r="144">
      <c t="s" s="3" r="A144">
        <v>1083</v>
      </c>
    </row>
    <row spans="1:3" r="145">
      <c t="s" s="4" r="A145">
        <v>1095</v>
      </c>
      <c t="n" s="6" r="B145">
        <v>-6537325</v>
      </c>
      <c t="s" s="4" r="C145">
        <v>31</v>
      </c>
    </row>
    <row spans="1:3" r="146">
      <c t="s" s="4" r="A146">
        <v>608</v>
      </c>
    </row>
    <row spans="1:3" r="147">
      <c t="s" s="3" r="A147">
        <v>1079</v>
      </c>
    </row>
    <row spans="1:3" r="148">
      <c t="s" s="4" r="A148">
        <v>962</v>
      </c>
      <c t="n" s="6" r="B148">
        <v>-268941</v>
      </c>
      <c t="n" s="6" r="C148">
        <v>-56105</v>
      </c>
    </row>
    <row spans="1:3" r="149">
      <c t="s" s="4" r="A149">
        <v>963</v>
      </c>
      <c t="n" s="6" r="B149">
        <v>-355448</v>
      </c>
      <c t="n" s="6" r="C149">
        <v>228422</v>
      </c>
    </row>
    <row spans="1:3" r="150">
      <c t="s" s="3" r="A150">
        <v>1083</v>
      </c>
    </row>
    <row spans="1:3" r="151">
      <c t="s" s="4" r="A151">
        <v>1094</v>
      </c>
      <c t="n" s="6" r="B151">
        <v>6686902</v>
      </c>
      <c t="n" s="6" r="C151">
        <v>2729817</v>
      </c>
    </row>
    <row spans="1:3" r="152">
      <c t="s" s="4" r="A152">
        <v>1095</v>
      </c>
      <c t="n" s="6" r="B152">
        <v>-2380650</v>
      </c>
      <c t="n" s="6" r="C152">
        <v>-2291604</v>
      </c>
    </row>
    <row spans="1:3" r="153">
      <c t="s" s="4" r="A153">
        <v>972</v>
      </c>
    </row>
    <row spans="1:3" r="154">
      <c t="s" s="3" r="A154">
        <v>1085</v>
      </c>
    </row>
    <row spans="1:3" r="155">
      <c t="s" s="4" r="A155">
        <v>34</v>
      </c>
      <c t="n" s="6" r="B155">
        <v>4959</v>
      </c>
    </row>
    <row spans="1:3" r="156">
      <c t="s" s="4" r="A156">
        <v>88</v>
      </c>
    </row>
    <row spans="1:3" r="157">
      <c t="s" s="3" r="A157">
        <v>1077</v>
      </c>
    </row>
    <row spans="1:3" r="158">
      <c t="s" s="4" r="A158">
        <v>1078</v>
      </c>
      <c t="n" s="6" r="B158">
        <v>-4518</v>
      </c>
      <c t="n" s="6" r="C158">
        <v>271083</v>
      </c>
    </row>
    <row spans="1:3" r="159">
      <c t="s" s="3" r="A159">
        <v>1079</v>
      </c>
    </row>
    <row spans="1:3" r="160">
      <c t="s" s="4" r="A160">
        <v>1080</v>
      </c>
      <c t="n" s="6" r="B160">
        <v>847287</v>
      </c>
      <c t="s" s="4" r="C160">
        <v>31</v>
      </c>
    </row>
    <row spans="1:3" r="161">
      <c t="s" s="4" r="A161">
        <v>1081</v>
      </c>
      <c t="s" s="4" r="B161">
        <v>31</v>
      </c>
      <c t="s" s="4" r="C161">
        <v>31</v>
      </c>
    </row>
    <row spans="1:3" r="162">
      <c t="s" s="4" r="A162">
        <v>1082</v>
      </c>
      <c t="n" s="6" r="B162">
        <v>97890</v>
      </c>
      <c t="s" s="4" r="C162">
        <v>31</v>
      </c>
    </row>
    <row spans="1:3" r="163">
      <c t="s" s="4" r="A163">
        <v>1096</v>
      </c>
      <c t="n" s="6" r="B163">
        <v>-411775</v>
      </c>
      <c t="n" s="6" r="C163">
        <v>947060</v>
      </c>
    </row>
    <row spans="1:3" r="164">
      <c t="s" s="3" r="A164">
        <v>1085</v>
      </c>
    </row>
    <row spans="1:3" r="165">
      <c t="s" s="4" r="A165">
        <v>29</v>
      </c>
      <c t="s" s="4" r="B165">
        <v>31</v>
      </c>
      <c t="s" s="4" r="C165">
        <v>31</v>
      </c>
    </row>
    <row spans="1:3" r="166">
      <c t="s" s="4" r="A166">
        <v>1097</v>
      </c>
      <c t="n" s="6" r="B166">
        <v>-131876</v>
      </c>
      <c t="s" s="4" r="C166">
        <v>31</v>
      </c>
    </row>
    <row spans="1:3" r="167">
      <c t="s" s="4" r="A167">
        <v>1098</v>
      </c>
      <c t="n" s="6" r="B167">
        <v>3284220</v>
      </c>
      <c t="s" s="4" r="C167">
        <v>31</v>
      </c>
    </row>
    <row spans="1:3" r="168">
      <c t="s" s="4" r="A168">
        <v>61</v>
      </c>
      <c t="n" s="6" r="B168">
        <v>2222618</v>
      </c>
      <c t="n" s="6" r="C168">
        <v>-82140</v>
      </c>
    </row>
    <row spans="1:3" r="169">
      <c t="s" s="4" r="A169">
        <v>35</v>
      </c>
      <c t="n" s="6" r="B169">
        <v>83190</v>
      </c>
      <c t="n" s="6" r="C169">
        <v>10323</v>
      </c>
    </row>
    <row spans="1:3" r="170">
      <c t="s" s="4" r="A170">
        <v>36</v>
      </c>
      <c t="n" s="6" r="B170">
        <v>295</v>
      </c>
      <c t="n" s="6" r="C170">
        <v>530</v>
      </c>
    </row>
    <row spans="1:3" r="171">
      <c t="s" s="4" r="A171">
        <v>37</v>
      </c>
      <c t="s" s="4" r="B171">
        <v>31</v>
      </c>
      <c t="s" s="4" r="C171">
        <v>31</v>
      </c>
    </row>
    <row spans="1:3" r="172">
      <c t="s" s="4" r="A172">
        <v>1099</v>
      </c>
      <c t="n" s="6" r="B172">
        <v>1401915</v>
      </c>
      <c t="s" s="4" r="C172">
        <v>31</v>
      </c>
    </row>
    <row spans="1:3" r="173">
      <c t="s" s="4" r="A173">
        <v>45</v>
      </c>
      <c t="n" s="6" r="B173">
        <v>-28408</v>
      </c>
      <c t="n" s="6" r="C173">
        <v>-118511</v>
      </c>
    </row>
    <row spans="1:3" r="174">
      <c t="s" s="4" r="A174">
        <v>46</v>
      </c>
      <c t="n" s="6" r="B174">
        <v>3506</v>
      </c>
      <c t="n" s="6" r="C174">
        <v>349</v>
      </c>
    </row>
    <row spans="1:3" r="175">
      <c t="s" s="4" r="A175">
        <v>47</v>
      </c>
      <c t="n" s="6" r="B175">
        <v>-1368</v>
      </c>
      <c t="n" s="6" r="C175">
        <v>-97</v>
      </c>
    </row>
    <row spans="1:3" r="176">
      <c t="s" s="4" r="A176">
        <v>48</v>
      </c>
      <c t="n" s="6" r="B176">
        <v>-3035</v>
      </c>
      <c t="n" s="6" r="C176">
        <v>-2810</v>
      </c>
    </row>
    <row spans="1:3" r="177">
      <c t="s" s="4" r="A177">
        <v>49</v>
      </c>
      <c t="n" s="6" r="B177">
        <v>-857</v>
      </c>
      <c t="n" s="6" r="C177">
        <v>-1413</v>
      </c>
    </row>
    <row spans="1:3" r="178">
      <c t="s" s="4" r="A178">
        <v>50</v>
      </c>
      <c t="s" s="4" r="B178">
        <v>31</v>
      </c>
      <c t="s" s="4" r="C178">
        <v>31</v>
      </c>
    </row>
    <row spans="1:3" r="179">
      <c t="s" s="4" r="A179">
        <v>51</v>
      </c>
      <c t="n" s="6" r="B179">
        <v>30548</v>
      </c>
      <c t="s" s="4" r="C179">
        <v>31</v>
      </c>
    </row>
    <row spans="1:3" r="180">
      <c t="s" s="4" r="A180">
        <v>1086</v>
      </c>
      <c t="n" s="6" r="B180">
        <v>8440383</v>
      </c>
      <c t="n" s="6" r="C180">
        <v>854449</v>
      </c>
    </row>
    <row spans="1:3" r="181">
      <c t="s" s="3" r="A181">
        <v>1087</v>
      </c>
    </row>
    <row spans="1:3" r="182">
      <c t="s" s="4" r="A182">
        <v>1088</v>
      </c>
      <c t="n" s="6" r="B182">
        <v>25207</v>
      </c>
      <c t="n" s="6" r="C182">
        <v>148785</v>
      </c>
    </row>
    <row spans="1:3" r="183">
      <c t="s" s="4" r="A183">
        <v>1089</v>
      </c>
      <c t="n" s="6" r="B183">
        <v>-1913727</v>
      </c>
      <c t="n" s="6" r="C183">
        <v>-1882547</v>
      </c>
    </row>
    <row spans="1:3" r="184">
      <c t="s" s="4" r="A184">
        <v>1000</v>
      </c>
      <c t="s" s="4" r="B184">
        <v>31</v>
      </c>
      <c t="n" s="6" r="C184">
        <v>907162</v>
      </c>
    </row>
    <row spans="1:3" r="185">
      <c t="s" s="4" r="A185">
        <v>43</v>
      </c>
      <c t="s" s="4" r="B185">
        <v>31</v>
      </c>
      <c t="s" s="4" r="C185">
        <v>31</v>
      </c>
    </row>
    <row spans="1:3" r="186">
      <c t="s" s="4" r="A186">
        <v>44</v>
      </c>
      <c t="n" s="6" r="B186">
        <v>58190</v>
      </c>
      <c t="n" s="6" r="C186">
        <v>-18782</v>
      </c>
    </row>
    <row spans="1:3" r="187">
      <c t="s" s="4" r="A187">
        <v>1090</v>
      </c>
      <c t="n" s="6" r="B187">
        <v>-1830330</v>
      </c>
      <c t="n" s="6" r="C187">
        <v>-845382</v>
      </c>
    </row>
    <row spans="1:3" r="188">
      <c t="s" s="4" r="A188">
        <v>1091</v>
      </c>
      <c t="n" s="6" r="B188">
        <v>6610053</v>
      </c>
      <c t="n" s="6" r="C188">
        <v>9067</v>
      </c>
    </row>
    <row spans="1:3" r="189">
      <c t="s" s="4" r="A189">
        <v>1092</v>
      </c>
      <c t="n" s="6" r="B189">
        <v>570169</v>
      </c>
      <c t="n" s="6" r="C189">
        <v>1110779</v>
      </c>
    </row>
    <row spans="1:3" r="190">
      <c t="s" s="4" r="A190">
        <v>1093</v>
      </c>
      <c t="n" s="6" r="B190">
        <v>7180222</v>
      </c>
      <c t="n" s="6" r="C190">
        <v>1119846</v>
      </c>
    </row>
    <row spans="1:3" r="191">
      <c t="s" s="4" r="A191">
        <v>702</v>
      </c>
    </row>
    <row spans="1:3" r="192">
      <c t="s" s="3" r="A192">
        <v>1079</v>
      </c>
    </row>
    <row spans="1:3" r="193">
      <c t="s" s="4" r="A193">
        <v>963</v>
      </c>
      <c t="n" s="6" r="B193">
        <v>-137112</v>
      </c>
      <c t="s" s="4" r="C193">
        <v>31</v>
      </c>
    </row>
    <row spans="1:3" r="194">
      <c t="s" s="3" r="A194">
        <v>1083</v>
      </c>
    </row>
    <row spans="1:3" r="195">
      <c t="s" s="4" r="A195">
        <v>1095</v>
      </c>
      <c t="n" s="6" r="B195">
        <v>-4479481</v>
      </c>
      <c t="n" s="6" r="C195">
        <v>-1000000</v>
      </c>
    </row>
    <row spans="1:3" r="196">
      <c t="s" s="4" r="A196">
        <v>649</v>
      </c>
    </row>
    <row spans="1:3" r="197">
      <c t="s" s="3" r="A197">
        <v>1079</v>
      </c>
    </row>
    <row spans="1:3" r="198">
      <c t="s" s="4" r="A198">
        <v>962</v>
      </c>
      <c t="n" s="6" r="B198">
        <v>-116230</v>
      </c>
      <c t="n" s="6" r="C198">
        <v>-33884</v>
      </c>
    </row>
    <row spans="1:3" r="199">
      <c t="s" s="4" r="A199">
        <v>963</v>
      </c>
      <c t="n" s="6" r="B199">
        <v>-125453</v>
      </c>
      <c t="n" s="6" r="C199">
        <v>217117</v>
      </c>
    </row>
    <row spans="1:3" r="200">
      <c t="s" s="3" r="A200">
        <v>1083</v>
      </c>
    </row>
    <row spans="1:3" r="201">
      <c t="s" s="4" r="A201">
        <v>1094</v>
      </c>
      <c t="n" s="6" r="B201">
        <v>6395078</v>
      </c>
      <c t="n" s="6" r="C201">
        <v>1713661</v>
      </c>
    </row>
    <row spans="1:3" r="202">
      <c t="s" s="4" r="A202">
        <v>1095</v>
      </c>
      <c t="n" s="6" r="B202">
        <v>-948803</v>
      </c>
      <c t="n" s="6" r="C202">
        <v>-1395765</v>
      </c>
    </row>
    <row spans="1:3" r="203">
      <c t="s" s="4" r="A203">
        <v>669</v>
      </c>
    </row>
    <row spans="1:3" r="204">
      <c t="s" s="3" r="A204">
        <v>1079</v>
      </c>
    </row>
    <row spans="1:3" r="205">
      <c t="s" s="4" r="A205">
        <v>963</v>
      </c>
      <c t="n" s="6" r="B205">
        <v>187904</v>
      </c>
      <c t="n" s="6" r="C205">
        <v>328851</v>
      </c>
    </row>
    <row spans="1:3" r="206">
      <c t="s" s="3" r="A206">
        <v>1083</v>
      </c>
    </row>
    <row spans="1:3" r="207">
      <c t="s" s="4" r="A207">
        <v>1095</v>
      </c>
      <c t="s" s="4" r="B207">
        <v>31</v>
      </c>
    </row>
    <row spans="1:3" r="208">
      <c t="s" s="4" r="A208">
        <v>974</v>
      </c>
    </row>
    <row spans="1:3" r="209">
      <c t="s" s="3" r="A209">
        <v>1085</v>
      </c>
    </row>
    <row spans="1:3" r="210">
      <c t="s" s="4" r="A210">
        <v>34</v>
      </c>
      <c t="n" s="6" r="B210">
        <v>624</v>
      </c>
      <c t="n" s="6" r="C210">
        <v>95</v>
      </c>
    </row>
    <row spans="1:3" r="211">
      <c t="s" s="4" r="A211">
        <v>103</v>
      </c>
    </row>
    <row spans="1:3" r="212">
      <c t="s" s="3" r="A212">
        <v>1077</v>
      </c>
    </row>
    <row spans="1:3" r="213">
      <c t="s" s="4" r="A213">
        <v>1078</v>
      </c>
      <c t="n" s="6" r="B213">
        <v>2739017</v>
      </c>
      <c t="n" s="6" r="C213">
        <v>779026</v>
      </c>
    </row>
    <row spans="1:3" r="214">
      <c t="s" s="3" r="A214">
        <v>1079</v>
      </c>
    </row>
    <row spans="1:3" r="215">
      <c t="s" s="4" r="A215">
        <v>1080</v>
      </c>
      <c t="n" s="6" r="B215">
        <v>180180</v>
      </c>
      <c t="n" s="6" r="C215">
        <v>4076512</v>
      </c>
    </row>
    <row spans="1:3" r="216">
      <c t="s" s="4" r="A216">
        <v>1081</v>
      </c>
      <c t="s" s="4" r="B216">
        <v>31</v>
      </c>
      <c t="s" s="4" r="C216">
        <v>31</v>
      </c>
    </row>
    <row spans="1:3" r="217">
      <c t="s" s="4" r="A217">
        <v>1082</v>
      </c>
      <c t="s" s="4" r="B217">
        <v>31</v>
      </c>
      <c t="s" s="4" r="C217">
        <v>31</v>
      </c>
    </row>
    <row spans="1:3" r="218">
      <c t="s" s="4" r="A218">
        <v>1096</v>
      </c>
      <c t="n" s="6" r="B218">
        <v>2367133</v>
      </c>
      <c t="n" s="6" r="C218">
        <v>-10786387</v>
      </c>
    </row>
    <row spans="1:3" r="219">
      <c t="s" s="3" r="A219">
        <v>1085</v>
      </c>
    </row>
    <row spans="1:3" r="220">
      <c t="s" s="4" r="A220">
        <v>29</v>
      </c>
      <c t="n" s="6" r="B220">
        <v>2173181</v>
      </c>
      <c t="n" s="6" r="C220">
        <v>13267929</v>
      </c>
    </row>
    <row spans="1:3" r="221">
      <c t="s" s="4" r="A221">
        <v>1097</v>
      </c>
      <c t="n" s="6" r="B221">
        <v>169433</v>
      </c>
      <c t="n" s="6" r="C221">
        <v>-7769999</v>
      </c>
    </row>
    <row spans="1:3" r="222">
      <c t="s" s="4" r="A222">
        <v>1098</v>
      </c>
      <c t="n" s="6" r="B222">
        <v>14681969</v>
      </c>
      <c t="s" s="4" r="C222">
        <v>31</v>
      </c>
    </row>
    <row spans="1:3" r="223">
      <c t="s" s="4" r="A223">
        <v>61</v>
      </c>
      <c t="n" s="6" r="B223">
        <v>5745042</v>
      </c>
      <c t="n" s="6" r="C223">
        <v>4010131</v>
      </c>
    </row>
    <row spans="1:3" r="224">
      <c t="s" s="4" r="A224">
        <v>35</v>
      </c>
      <c t="n" s="6" r="B224">
        <v>300111</v>
      </c>
      <c t="n" s="6" r="C224">
        <v>-171799</v>
      </c>
    </row>
    <row spans="1:3" r="225">
      <c t="s" s="4" r="A225">
        <v>36</v>
      </c>
      <c t="s" s="4" r="B225">
        <v>31</v>
      </c>
      <c t="s" s="4" r="C225">
        <v>31</v>
      </c>
    </row>
    <row spans="1:3" r="226">
      <c t="s" s="4" r="A226">
        <v>37</v>
      </c>
      <c t="n" s="6" r="B226">
        <v>4</v>
      </c>
      <c t="n" s="6" r="C226">
        <v>250003</v>
      </c>
    </row>
    <row spans="1:3" r="227">
      <c t="s" s="4" r="A227">
        <v>45</v>
      </c>
      <c t="n" s="6" r="B227">
        <v>272784</v>
      </c>
      <c t="n" s="6" r="C227">
        <v>-1783801</v>
      </c>
    </row>
    <row spans="1:3" r="228">
      <c t="s" s="4" r="A228">
        <v>46</v>
      </c>
      <c t="n" s="6" r="B228">
        <v>-13061</v>
      </c>
      <c t="n" s="6" r="C228">
        <v>-9562</v>
      </c>
    </row>
    <row spans="1:3" r="229">
      <c t="s" s="4" r="A229">
        <v>47</v>
      </c>
      <c t="n" s="6" r="B229">
        <v>-21729</v>
      </c>
      <c t="n" s="6" r="C229">
        <v>16064</v>
      </c>
    </row>
    <row spans="1:3" r="230">
      <c t="s" s="4" r="A230">
        <v>48</v>
      </c>
      <c t="n" s="6" r="B230">
        <v>-4748</v>
      </c>
      <c t="n" s="6" r="C230">
        <v>-844</v>
      </c>
    </row>
    <row spans="1:3" r="231">
      <c t="s" s="4" r="A231">
        <v>49</v>
      </c>
      <c t="n" s="6" r="B231">
        <v>-11894</v>
      </c>
      <c t="n" s="6" r="C231">
        <v>-10950</v>
      </c>
    </row>
    <row spans="1:3" r="232">
      <c t="s" s="4" r="A232">
        <v>50</v>
      </c>
      <c t="n" s="6" r="B232">
        <v>-5794</v>
      </c>
      <c t="n" s="6" r="C232">
        <v>4500</v>
      </c>
    </row>
    <row spans="1:3" r="233">
      <c t="s" s="4" r="A233">
        <v>51</v>
      </c>
      <c t="n" s="6" r="B233">
        <v>6200</v>
      </c>
      <c t="s" s="4" r="C233">
        <v>31</v>
      </c>
    </row>
    <row spans="1:3" r="234">
      <c t="s" s="4" r="A234">
        <v>1086</v>
      </c>
      <c t="n" s="6" r="B234">
        <v>37249603</v>
      </c>
      <c t="n" s="6" r="C234">
        <v>6688158</v>
      </c>
    </row>
    <row spans="1:3" r="235">
      <c t="s" s="3" r="A235">
        <v>1087</v>
      </c>
    </row>
    <row spans="1:3" r="236">
      <c t="s" s="4" r="A236">
        <v>1088</v>
      </c>
      <c t="n" s="6" r="B236">
        <v>104482</v>
      </c>
      <c t="n" s="6" r="C236">
        <v>128231</v>
      </c>
    </row>
    <row spans="1:3" r="237">
      <c t="s" s="4" r="A237">
        <v>1089</v>
      </c>
      <c t="n" s="6" r="B237">
        <v>-5039057</v>
      </c>
      <c t="n" s="6" r="C237">
        <v>-4743413</v>
      </c>
    </row>
    <row spans="1:3" r="238">
      <c t="s" s="4" r="A238">
        <v>1000</v>
      </c>
      <c t="s" s="4" r="B238">
        <v>31</v>
      </c>
      <c t="n" s="6" r="C238">
        <v>160099</v>
      </c>
    </row>
    <row spans="1:3" r="239">
      <c t="s" s="4" r="A239">
        <v>43</v>
      </c>
      <c t="n" s="6" r="B239">
        <v>-1534</v>
      </c>
      <c t="n" s="6" r="C239">
        <v>-560</v>
      </c>
    </row>
    <row spans="1:3" r="240">
      <c t="s" s="4" r="A240">
        <v>44</v>
      </c>
      <c t="n" s="6" r="B240">
        <v>-424103</v>
      </c>
      <c t="n" s="6" r="C240">
        <v>-13705</v>
      </c>
    </row>
    <row spans="1:3" r="241">
      <c t="s" s="4" r="A241">
        <v>1090</v>
      </c>
      <c t="n" s="6" r="B241">
        <v>-5360212</v>
      </c>
      <c t="n" s="6" r="C241">
        <v>-4469348</v>
      </c>
    </row>
    <row spans="1:3" r="242">
      <c t="s" s="4" r="A242">
        <v>1091</v>
      </c>
      <c t="n" s="6" r="B242">
        <v>31889391</v>
      </c>
      <c t="n" s="6" r="C242">
        <v>2218810</v>
      </c>
    </row>
    <row spans="1:3" r="243">
      <c t="s" s="4" r="A243">
        <v>1092</v>
      </c>
      <c t="n" s="6" r="B243">
        <v>4895183</v>
      </c>
      <c t="n" s="6" r="C243">
        <v>5644510</v>
      </c>
    </row>
    <row spans="1:3" r="244">
      <c t="s" s="4" r="A244">
        <v>1093</v>
      </c>
      <c t="n" s="6" r="B244">
        <v>36784574</v>
      </c>
      <c t="n" s="6" r="C244">
        <v>7863320</v>
      </c>
    </row>
    <row spans="1:3" r="245">
      <c t="s" s="4" r="A245">
        <v>429</v>
      </c>
    </row>
    <row spans="1:3" r="246">
      <c t="s" s="3" r="A246">
        <v>1079</v>
      </c>
    </row>
    <row spans="1:3" r="247">
      <c t="s" s="4" r="A247">
        <v>963</v>
      </c>
      <c t="n" s="6" r="B247">
        <v>536544</v>
      </c>
      <c t="s" s="4" r="C247">
        <v>31</v>
      </c>
    </row>
    <row spans="1:3" r="248">
      <c t="s" s="3" r="A248">
        <v>1083</v>
      </c>
    </row>
    <row spans="1:3" r="249">
      <c t="s" s="4" r="A249">
        <v>1095</v>
      </c>
      <c t="n" s="6" r="B249">
        <v>-9003337</v>
      </c>
      <c t="s" s="4" r="C249">
        <v>31</v>
      </c>
    </row>
    <row spans="1:3" r="250">
      <c t="s" s="4" r="A250">
        <v>320</v>
      </c>
    </row>
    <row spans="1:3" r="251">
      <c t="s" s="3" r="A251">
        <v>1079</v>
      </c>
    </row>
    <row spans="1:3" r="252">
      <c t="s" s="4" r="A252">
        <v>962</v>
      </c>
      <c t="n" s="6" r="B252">
        <v>2259940</v>
      </c>
      <c t="n" s="6" r="C252">
        <v>-215325</v>
      </c>
    </row>
    <row spans="1:3" r="253">
      <c t="s" s="4" r="A253">
        <v>963</v>
      </c>
      <c t="n" s="6" r="B253">
        <v>-41453</v>
      </c>
      <c t="n" s="6" r="C253">
        <v>1389049</v>
      </c>
    </row>
    <row spans="1:3" r="254">
      <c t="s" s="3" r="A254">
        <v>1083</v>
      </c>
    </row>
    <row spans="1:3" r="255">
      <c t="s" s="4" r="A255">
        <v>1094</v>
      </c>
      <c t="n" s="6" r="B255">
        <v>21116713</v>
      </c>
      <c t="n" s="6" r="C255">
        <v>10249014</v>
      </c>
    </row>
    <row spans="1:3" r="256">
      <c t="s" s="4" r="A256">
        <v>1095</v>
      </c>
      <c t="n" s="6" r="B256">
        <v>-9340565</v>
      </c>
      <c t="n" s="6" r="C256">
        <v>-6360723</v>
      </c>
    </row>
    <row spans="1:3" r="257">
      <c t="s" s="4" r="A257">
        <v>370</v>
      </c>
    </row>
    <row spans="1:3" r="258">
      <c t="s" s="3" r="A258">
        <v>1079</v>
      </c>
    </row>
    <row spans="1:3" r="259">
      <c t="s" s="4" r="A259">
        <v>962</v>
      </c>
      <c t="s" s="4" r="B259">
        <v>31</v>
      </c>
      <c t="s" s="4" r="C259">
        <v>31</v>
      </c>
    </row>
    <row spans="1:3" r="260">
      <c t="s" s="4" r="A260">
        <v>963</v>
      </c>
      <c t="n" s="6" r="B260">
        <v>3143932</v>
      </c>
      <c t="n" s="6" r="C260">
        <v>-244680</v>
      </c>
    </row>
    <row spans="1:3" r="261">
      <c t="s" s="4" r="A261">
        <v>117</v>
      </c>
    </row>
    <row spans="1:3" r="262">
      <c t="s" s="3" r="A262">
        <v>1077</v>
      </c>
    </row>
    <row spans="1:3" r="263">
      <c t="s" s="4" r="A263">
        <v>1078</v>
      </c>
      <c t="n" s="6" r="B263">
        <v>2134143</v>
      </c>
      <c t="n" s="6" r="C263">
        <v>-1230116</v>
      </c>
    </row>
    <row spans="1:3" r="264">
      <c t="s" s="3" r="A264">
        <v>1079</v>
      </c>
    </row>
    <row spans="1:3" r="265">
      <c t="s" s="4" r="A265">
        <v>1080</v>
      </c>
      <c t="n" s="6" r="B265">
        <v>-1594363</v>
      </c>
      <c t="n" s="6" r="C265">
        <v>-55956</v>
      </c>
    </row>
    <row spans="1:3" r="266">
      <c t="s" s="4" r="A266">
        <v>1081</v>
      </c>
      <c t="s" s="4" r="B266">
        <v>31</v>
      </c>
      <c t="s" s="4" r="C266">
        <v>31</v>
      </c>
    </row>
    <row spans="1:3" r="267">
      <c t="s" s="4" r="A267">
        <v>1082</v>
      </c>
      <c t="s" s="4" r="B267">
        <v>31</v>
      </c>
      <c t="s" s="4" r="C267">
        <v>31</v>
      </c>
    </row>
    <row spans="1:3" r="268">
      <c t="s" s="4" r="A268">
        <v>1096</v>
      </c>
      <c t="n" s="6" r="B268">
        <v>-64660</v>
      </c>
      <c t="n" s="6" r="C268">
        <v>4418169</v>
      </c>
    </row>
    <row spans="1:3" r="269">
      <c t="s" s="3" r="A269">
        <v>1085</v>
      </c>
    </row>
    <row spans="1:3" r="270">
      <c t="s" s="4" r="A270">
        <v>29</v>
      </c>
      <c t="n" s="6" r="B270">
        <v>6867897</v>
      </c>
      <c t="n" s="6" r="C270">
        <v>-12410448</v>
      </c>
    </row>
    <row spans="1:3" r="271">
      <c t="s" s="4" r="A271">
        <v>1097</v>
      </c>
      <c t="n" s="6" r="B271">
        <v>-3901773</v>
      </c>
      <c t="n" s="6" r="C271">
        <v>5911386</v>
      </c>
    </row>
    <row spans="1:3" r="272">
      <c t="s" s="4" r="A272">
        <v>1098</v>
      </c>
      <c t="s" s="4" r="B272">
        <v>31</v>
      </c>
      <c t="s" s="4" r="C272">
        <v>31</v>
      </c>
    </row>
    <row spans="1:3" r="273">
      <c t="s" s="4" r="A273">
        <v>61</v>
      </c>
      <c t="n" s="6" r="B273">
        <v>-715951</v>
      </c>
      <c t="n" s="6" r="C273">
        <v>4088872</v>
      </c>
    </row>
    <row spans="1:3" r="274">
      <c t="s" s="4" r="A274">
        <v>34</v>
      </c>
      <c t="s" s="4" r="C274">
        <v>31</v>
      </c>
    </row>
    <row spans="1:3" r="275">
      <c t="s" s="4" r="A275">
        <v>35</v>
      </c>
      <c t="n" s="6" r="B275">
        <v>-30605</v>
      </c>
      <c t="n" s="6" r="C275">
        <v>58145</v>
      </c>
    </row>
    <row spans="1:3" r="276">
      <c t="s" s="4" r="A276">
        <v>36</v>
      </c>
      <c t="s" s="4" r="B276">
        <v>31</v>
      </c>
      <c t="s" s="4" r="C276">
        <v>31</v>
      </c>
    </row>
    <row spans="1:3" r="277">
      <c t="s" s="4" r="A277">
        <v>37</v>
      </c>
      <c t="n" s="6" r="B277">
        <v>3</v>
      </c>
      <c t="s" s="4" r="C277">
        <v>31</v>
      </c>
    </row>
    <row spans="1:3" r="278">
      <c t="s" s="4" r="A278">
        <v>45</v>
      </c>
      <c t="n" s="6" r="B278">
        <v>15881</v>
      </c>
      <c t="n" s="6" r="C278">
        <v>-185791</v>
      </c>
    </row>
    <row spans="1:3" r="279">
      <c t="s" s="4" r="A279">
        <v>46</v>
      </c>
      <c t="n" s="6" r="B279">
        <v>-1322</v>
      </c>
      <c t="n" s="6" r="C279">
        <v>-1770</v>
      </c>
    </row>
    <row spans="1:3" r="280">
      <c t="s" s="4" r="A280">
        <v>47</v>
      </c>
      <c t="n" s="6" r="B280">
        <v>-3415</v>
      </c>
      <c t="n" s="6" r="C280">
        <v>-6812</v>
      </c>
    </row>
    <row spans="1:3" r="281">
      <c t="s" s="4" r="A281">
        <v>48</v>
      </c>
      <c t="n" s="6" r="B281">
        <v>-780</v>
      </c>
      <c t="n" s="6" r="C281">
        <v>-834</v>
      </c>
    </row>
    <row spans="1:3" r="282">
      <c t="s" s="4" r="A282">
        <v>49</v>
      </c>
      <c t="n" s="6" r="B282">
        <v>-2914</v>
      </c>
      <c t="n" s="6" r="C282">
        <v>-2903</v>
      </c>
    </row>
    <row spans="1:3" r="283">
      <c t="s" s="4" r="A283">
        <v>50</v>
      </c>
      <c t="n" s="6" r="B283">
        <v>329</v>
      </c>
      <c t="n" s="6" r="C283">
        <v>211</v>
      </c>
    </row>
    <row spans="1:3" r="284">
      <c t="s" s="4" r="A284">
        <v>51</v>
      </c>
      <c t="n" s="6" r="B284">
        <v>-155</v>
      </c>
      <c t="s" s="4" r="C284">
        <v>31</v>
      </c>
    </row>
    <row spans="1:3" r="285">
      <c t="s" s="4" r="A285">
        <v>1086</v>
      </c>
      <c t="n" s="6" r="B285">
        <v>896252</v>
      </c>
      <c t="n" s="6" r="C285">
        <v>225374</v>
      </c>
    </row>
    <row spans="1:3" r="286">
      <c t="s" s="3" r="A286">
        <v>1087</v>
      </c>
    </row>
    <row spans="1:3" r="287">
      <c t="s" s="4" r="A287">
        <v>1088</v>
      </c>
      <c t="n" s="6" r="B287">
        <v>8267</v>
      </c>
      <c t="n" s="6" r="C287">
        <v>10998</v>
      </c>
    </row>
    <row spans="1:3" r="288">
      <c t="s" s="4" r="A288">
        <v>1089</v>
      </c>
      <c t="n" s="6" r="B288">
        <v>-802638</v>
      </c>
      <c t="n" s="6" r="C288">
        <v>-698003</v>
      </c>
    </row>
    <row spans="1:3" r="289">
      <c t="s" s="4" r="A289">
        <v>1000</v>
      </c>
      <c t="s" s="4" r="B289">
        <v>31</v>
      </c>
      <c t="s" s="4" r="C289">
        <v>31</v>
      </c>
    </row>
    <row spans="1:3" r="290">
      <c t="s" s="4" r="A290">
        <v>43</v>
      </c>
      <c t="n" s="6" r="B290">
        <v>-115</v>
      </c>
      <c t="n" s="6" r="C290">
        <v>-74</v>
      </c>
    </row>
    <row spans="1:3" r="291">
      <c t="s" s="4" r="A291">
        <v>44</v>
      </c>
      <c t="n" s="6" r="B291">
        <v>-13670</v>
      </c>
      <c t="n" s="6" r="C291">
        <v>-15432</v>
      </c>
    </row>
    <row spans="1:3" r="292">
      <c t="s" s="4" r="A292">
        <v>1090</v>
      </c>
      <c t="n" s="6" r="B292">
        <v>-808156</v>
      </c>
      <c t="n" s="6" r="C292">
        <v>-702511</v>
      </c>
    </row>
    <row spans="1:3" r="293">
      <c t="s" s="4" r="A293">
        <v>1091</v>
      </c>
      <c t="n" s="6" r="B293">
        <v>88096</v>
      </c>
      <c t="n" s="6" r="C293">
        <v>-477137</v>
      </c>
    </row>
    <row spans="1:3" r="294">
      <c t="s" s="4" r="A294">
        <v>1092</v>
      </c>
      <c t="n" s="6" r="B294">
        <v>220371</v>
      </c>
      <c t="n" s="6" r="C294">
        <v>878280</v>
      </c>
    </row>
    <row spans="1:3" r="295">
      <c t="s" s="4" r="A295">
        <v>1093</v>
      </c>
      <c t="n" s="6" r="B295">
        <v>308467</v>
      </c>
      <c t="n" s="6" r="C295">
        <v>401143</v>
      </c>
    </row>
    <row spans="1:3" r="296">
      <c t="s" s="4" r="A296">
        <v>802</v>
      </c>
    </row>
    <row spans="1:3" r="297">
      <c t="s" s="3" r="A297">
        <v>1079</v>
      </c>
    </row>
    <row spans="1:3" r="298">
      <c t="s" s="4" r="A298">
        <v>962</v>
      </c>
      <c t="n" s="6" r="B298">
        <v>-48117</v>
      </c>
      <c t="n" s="6" r="C298">
        <v>-12618</v>
      </c>
    </row>
    <row spans="1:3" r="299">
      <c t="s" s="4" r="A299">
        <v>963</v>
      </c>
      <c t="n" s="6" r="B299">
        <v>188274</v>
      </c>
      <c t="n" s="6" r="C299">
        <v>-32740</v>
      </c>
    </row>
    <row spans="1:3" r="300">
      <c t="s" s="3" r="A300">
        <v>1083</v>
      </c>
    </row>
    <row spans="1:3" r="301">
      <c t="s" s="4" r="A301">
        <v>1094</v>
      </c>
      <c t="n" s="6" r="B301">
        <v>-1625454</v>
      </c>
      <c t="n" s="6" r="C301">
        <v>600508</v>
      </c>
    </row>
    <row spans="1:3" r="302">
      <c t="s" s="4" r="A302">
        <v>1095</v>
      </c>
      <c t="n" s="6" r="B302">
        <v>-320766</v>
      </c>
      <c t="n" s="6" r="C302">
        <v>-911929</v>
      </c>
    </row>
    <row spans="1:3" r="303">
      <c t="s" s="4" r="A303">
        <v>126</v>
      </c>
    </row>
    <row spans="1:3" r="304">
      <c t="s" s="3" r="A304">
        <v>1077</v>
      </c>
    </row>
    <row spans="1:3" r="305">
      <c t="s" s="4" r="A305">
        <v>1078</v>
      </c>
      <c t="n" s="6" r="B305">
        <v>3940684</v>
      </c>
      <c t="n" s="6" r="C305">
        <v>-2023778</v>
      </c>
    </row>
    <row spans="1:3" r="306">
      <c t="s" s="3" r="A306">
        <v>1079</v>
      </c>
    </row>
    <row spans="1:3" r="307">
      <c t="s" s="4" r="A307">
        <v>1080</v>
      </c>
      <c t="n" s="6" r="B307">
        <v>-4609048</v>
      </c>
      <c t="s" s="4" r="C307">
        <v>31</v>
      </c>
    </row>
    <row spans="1:3" r="308">
      <c t="s" s="4" r="A308">
        <v>1096</v>
      </c>
      <c t="n" s="6" r="B308">
        <v>3973900</v>
      </c>
      <c t="n" s="6" r="C308">
        <v>2175647</v>
      </c>
    </row>
    <row spans="1:3" r="309">
      <c t="s" s="3" r="A309">
        <v>1085</v>
      </c>
    </row>
    <row spans="1:3" r="310">
      <c t="s" s="4" r="A310">
        <v>29</v>
      </c>
      <c t="n" s="6" r="B310">
        <v>-4859709</v>
      </c>
      <c t="s" s="4" r="C310">
        <v>31</v>
      </c>
    </row>
    <row spans="1:3" r="311">
      <c t="s" s="4" r="A311">
        <v>1097</v>
      </c>
      <c t="n" s="6" r="B311">
        <v>2194231</v>
      </c>
      <c t="s" s="4" r="C311">
        <v>31</v>
      </c>
    </row>
    <row spans="1:3" r="312">
      <c t="s" s="4" r="A312">
        <v>61</v>
      </c>
      <c t="n" s="6" r="B312">
        <v>297554</v>
      </c>
      <c t="n" s="6" r="C312">
        <v>730619</v>
      </c>
    </row>
    <row spans="1:3" r="313">
      <c t="s" s="4" r="A313">
        <v>35</v>
      </c>
      <c t="n" s="6" r="B313">
        <v>54689</v>
      </c>
      <c t="n" s="6" r="C313">
        <v>15769</v>
      </c>
    </row>
    <row spans="1:3" r="314">
      <c t="s" s="4" r="A314">
        <v>36</v>
      </c>
      <c t="s" s="4" r="B314">
        <v>31</v>
      </c>
      <c t="s" s="4" r="C314">
        <v>31</v>
      </c>
    </row>
    <row spans="1:3" r="315">
      <c t="s" s="4" r="A315">
        <v>37</v>
      </c>
      <c t="n" s="6" r="B315">
        <v>2</v>
      </c>
      <c t="s" s="4" r="C315">
        <v>31</v>
      </c>
    </row>
    <row spans="1:3" r="316">
      <c t="s" s="4" r="A316">
        <v>45</v>
      </c>
      <c t="s" s="4" r="B316">
        <v>31</v>
      </c>
      <c t="n" s="6" r="C316">
        <v>-1178364</v>
      </c>
    </row>
    <row spans="1:3" r="317">
      <c t="s" s="4" r="A317">
        <v>46</v>
      </c>
      <c t="n" s="6" r="B317">
        <v>-6817</v>
      </c>
      <c t="n" s="6" r="C317">
        <v>-12571</v>
      </c>
    </row>
    <row spans="1:3" r="318">
      <c t="s" s="4" r="A318">
        <v>47</v>
      </c>
      <c t="n" s="6" r="B318">
        <v>-9872</v>
      </c>
      <c t="n" s="6" r="C318">
        <v>-2403</v>
      </c>
    </row>
    <row spans="1:3" r="319">
      <c t="s" s="4" r="A319">
        <v>48</v>
      </c>
      <c t="n" s="6" r="B319">
        <v>-1116</v>
      </c>
      <c t="n" s="6" r="C319">
        <v>-1727</v>
      </c>
    </row>
    <row spans="1:3" r="320">
      <c t="s" s="4" r="A320">
        <v>49</v>
      </c>
      <c t="n" s="6" r="B320">
        <v>-3033</v>
      </c>
      <c t="n" s="6" r="C320">
        <v>-6465</v>
      </c>
    </row>
    <row spans="1:3" r="321">
      <c t="s" s="4" r="A321">
        <v>50</v>
      </c>
      <c t="n" s="6" r="B321">
        <v>152638</v>
      </c>
      <c t="n" s="6" r="C321">
        <v>7984</v>
      </c>
    </row>
    <row spans="1:3" r="322">
      <c t="s" s="4" r="A322">
        <v>51</v>
      </c>
      <c t="s" s="4" r="B322">
        <v>31</v>
      </c>
      <c t="s" s="4" r="C322">
        <v>31</v>
      </c>
    </row>
    <row spans="1:3" r="323">
      <c t="s" s="4" r="A323">
        <v>1086</v>
      </c>
      <c t="n" s="6" r="B323">
        <v>-423464</v>
      </c>
      <c t="n" s="6" r="C323">
        <v>1505560</v>
      </c>
    </row>
    <row spans="1:3" r="324">
      <c t="s" s="3" r="A324">
        <v>1087</v>
      </c>
    </row>
    <row spans="1:3" r="325">
      <c t="s" s="4" r="A325">
        <v>1088</v>
      </c>
      <c t="n" s="6" r="B325">
        <v>81676</v>
      </c>
      <c t="n" s="6" r="C325">
        <v>93346</v>
      </c>
    </row>
    <row spans="1:3" r="326">
      <c t="s" s="4" r="A326">
        <v>1089</v>
      </c>
      <c t="n" s="6" r="B326">
        <v>-696067</v>
      </c>
      <c t="n" s="6" r="C326">
        <v>-1334347</v>
      </c>
    </row>
    <row spans="1:3" r="327">
      <c t="s" s="4" r="A327">
        <v>43</v>
      </c>
      <c t="n" s="6" r="B327">
        <v>-505</v>
      </c>
      <c t="n" s="6" r="C327">
        <v>-1408</v>
      </c>
    </row>
    <row spans="1:3" r="328">
      <c t="s" s="4" r="A328">
        <v>44</v>
      </c>
      <c t="n" s="6" r="B328">
        <v>-51671</v>
      </c>
      <c t="n" s="6" r="C328">
        <v>-21902</v>
      </c>
    </row>
    <row spans="1:3" r="329">
      <c t="s" s="4" r="A329">
        <v>1090</v>
      </c>
      <c t="n" s="6" r="B329">
        <v>-666567</v>
      </c>
      <c t="n" s="6" r="C329">
        <v>-1264311</v>
      </c>
    </row>
    <row spans="1:3" r="330">
      <c t="s" s="4" r="A330">
        <v>1091</v>
      </c>
      <c t="n" s="6" r="B330">
        <v>-1090031</v>
      </c>
      <c t="n" s="6" r="C330">
        <v>241249</v>
      </c>
    </row>
    <row spans="1:3" r="331">
      <c t="s" s="4" r="A331">
        <v>1092</v>
      </c>
      <c t="n" s="6" r="B331">
        <v>2928616</v>
      </c>
      <c t="n" s="6" r="C331">
        <v>4012974</v>
      </c>
    </row>
    <row spans="1:3" r="332">
      <c t="s" s="4" r="A332">
        <v>1093</v>
      </c>
      <c t="n" s="6" r="B332">
        <v>1838585</v>
      </c>
      <c t="n" s="6" r="C332">
        <v>4254223</v>
      </c>
    </row>
    <row spans="1:3" r="333">
      <c t="s" s="4" r="A333">
        <v>708</v>
      </c>
    </row>
    <row spans="1:3" r="334">
      <c t="s" s="3" r="A334">
        <v>1079</v>
      </c>
    </row>
    <row spans="1:3" r="335">
      <c t="s" s="4" r="A335">
        <v>962</v>
      </c>
      <c t="n" s="6" r="B335">
        <v>-1196438</v>
      </c>
      <c t="n" s="6" r="C335">
        <v>-111546</v>
      </c>
    </row>
    <row spans="1:3" r="336">
      <c t="s" s="4" r="A336">
        <v>963</v>
      </c>
      <c t="n" s="6" r="B336">
        <v>-345259</v>
      </c>
      <c t="n" s="6" r="C336">
        <v>616192</v>
      </c>
    </row>
    <row spans="1:3" r="337">
      <c t="s" s="3" r="A337">
        <v>1083</v>
      </c>
    </row>
    <row spans="1:3" r="338">
      <c t="s" s="4" r="A338">
        <v>1094</v>
      </c>
      <c t="n" s="6" r="B338">
        <v>5231938</v>
      </c>
      <c t="n" s="6" r="C338">
        <v>5740839</v>
      </c>
    </row>
    <row spans="1:3" r="339">
      <c t="s" s="4" r="A339">
        <v>1095</v>
      </c>
      <c t="n" s="6" r="B339">
        <v>-5237808</v>
      </c>
      <c t="n" s="6" r="C339">
        <v>-4444636</v>
      </c>
    </row>
    <row spans="1:3" r="340">
      <c t="s" s="4" r="A340">
        <v>135</v>
      </c>
    </row>
    <row spans="1:3" r="341">
      <c t="s" s="3" r="A341">
        <v>1077</v>
      </c>
    </row>
    <row spans="1:3" r="342">
      <c t="s" s="4" r="A342">
        <v>1078</v>
      </c>
      <c t="n" s="6" r="B342">
        <v>889539</v>
      </c>
      <c t="n" s="6" r="C342">
        <v>-334181</v>
      </c>
    </row>
    <row spans="1:3" r="343">
      <c t="s" s="3" r="A343">
        <v>1079</v>
      </c>
    </row>
    <row spans="1:3" r="344">
      <c t="s" s="4" r="A344">
        <v>1080</v>
      </c>
      <c t="s" s="4" r="B344">
        <v>31</v>
      </c>
      <c t="s" s="4" r="C344">
        <v>31</v>
      </c>
    </row>
    <row spans="1:3" r="345">
      <c t="s" s="4" r="A345">
        <v>1096</v>
      </c>
      <c t="n" s="6" r="B345">
        <v>873879</v>
      </c>
      <c t="n" s="6" r="C345">
        <v>687650</v>
      </c>
    </row>
    <row spans="1:3" r="346">
      <c t="s" s="3" r="A346">
        <v>1085</v>
      </c>
    </row>
    <row spans="1:3" r="347">
      <c t="s" s="4" r="A347">
        <v>29</v>
      </c>
      <c t="s" s="4" r="B347">
        <v>31</v>
      </c>
      <c t="s" s="4" r="C347">
        <v>31</v>
      </c>
    </row>
    <row spans="1:3" r="348">
      <c t="s" s="4" r="A348">
        <v>1097</v>
      </c>
      <c t="n" s="6" r="B348">
        <v>-82544</v>
      </c>
      <c t="n" s="6" r="C348">
        <v>100153</v>
      </c>
    </row>
    <row spans="1:3" r="349">
      <c t="s" s="4" r="A349">
        <v>61</v>
      </c>
      <c t="n" s="6" r="B349">
        <v>-966559</v>
      </c>
      <c t="n" s="6" r="C349">
        <v>145343</v>
      </c>
    </row>
    <row spans="1:3" r="350">
      <c t="s" s="4" r="A350">
        <v>35</v>
      </c>
      <c t="n" s="6" r="B350">
        <v>19921</v>
      </c>
      <c t="n" s="6" r="C350">
        <v>6653</v>
      </c>
    </row>
    <row spans="1:3" r="351">
      <c t="s" s="4" r="A351">
        <v>36</v>
      </c>
      <c t="s" s="4" r="B351">
        <v>31</v>
      </c>
      <c t="s" s="4" r="C351">
        <v>31</v>
      </c>
    </row>
    <row spans="1:3" r="352">
      <c t="s" s="4" r="A352">
        <v>37</v>
      </c>
      <c t="n" s="6" r="B352">
        <v>2</v>
      </c>
      <c t="s" s="4" r="C352">
        <v>31</v>
      </c>
    </row>
    <row spans="1:3" r="353">
      <c t="s" s="4" r="A353">
        <v>45</v>
      </c>
      <c t="s" s="4" r="B353">
        <v>31</v>
      </c>
      <c t="n" s="6" r="C353">
        <v>-239327</v>
      </c>
    </row>
    <row spans="1:3" r="354">
      <c t="s" s="4" r="A354">
        <v>46</v>
      </c>
      <c t="n" s="6" r="B354">
        <v>-1709</v>
      </c>
      <c t="n" s="6" r="C354">
        <v>-4245</v>
      </c>
    </row>
    <row spans="1:3" r="355">
      <c t="s" s="4" r="A355">
        <v>47</v>
      </c>
      <c t="n" s="6" r="B355">
        <v>-2765</v>
      </c>
      <c t="n" s="6" r="C355">
        <v>-805</v>
      </c>
    </row>
    <row spans="1:3" r="356">
      <c t="s" s="4" r="A356">
        <v>48</v>
      </c>
      <c t="n" s="6" r="B356">
        <v>-462</v>
      </c>
      <c t="n" s="6" r="C356">
        <v>-371</v>
      </c>
    </row>
    <row spans="1:3" r="357">
      <c t="s" s="4" r="A357">
        <v>49</v>
      </c>
      <c t="n" s="6" r="B357">
        <v>-1305</v>
      </c>
      <c t="n" s="6" r="C357">
        <v>-1220</v>
      </c>
    </row>
    <row spans="1:3" r="358">
      <c t="s" s="4" r="A358">
        <v>50</v>
      </c>
      <c t="n" s="6" r="B358">
        <v>597</v>
      </c>
      <c t="n" s="6" r="C358">
        <v>595</v>
      </c>
    </row>
    <row spans="1:3" r="359">
      <c t="s" s="4" r="A359">
        <v>51</v>
      </c>
      <c t="n" s="6" r="B359">
        <v>1</v>
      </c>
      <c t="s" s="4" r="C359">
        <v>31</v>
      </c>
    </row>
    <row spans="1:3" r="360">
      <c t="s" s="4" r="A360">
        <v>1086</v>
      </c>
      <c t="n" s="6" r="B360">
        <v>163065</v>
      </c>
      <c t="n" s="6" r="C360">
        <v>493817</v>
      </c>
    </row>
    <row spans="1:3" r="361">
      <c t="s" s="3" r="A361">
        <v>1087</v>
      </c>
    </row>
    <row spans="1:3" r="362">
      <c t="s" s="4" r="A362">
        <v>1088</v>
      </c>
      <c t="n" s="6" r="B362">
        <v>19931</v>
      </c>
      <c t="n" s="6" r="C362">
        <v>23193</v>
      </c>
    </row>
    <row spans="1:3" r="363">
      <c t="s" s="4" r="A363">
        <v>1089</v>
      </c>
      <c t="n" s="6" r="B363">
        <v>-382218</v>
      </c>
      <c t="n" s="6" r="C363">
        <v>-469510</v>
      </c>
    </row>
    <row spans="1:3" r="364">
      <c t="s" s="4" r="A364">
        <v>43</v>
      </c>
      <c t="n" s="6" r="B364">
        <v>-77</v>
      </c>
      <c t="n" s="6" r="C364">
        <v>-47</v>
      </c>
    </row>
    <row spans="1:3" r="365">
      <c t="s" s="4" r="A365">
        <v>44</v>
      </c>
      <c t="n" s="6" r="B365">
        <v>-84355</v>
      </c>
      <c t="n" s="6" r="C365">
        <v>-21408</v>
      </c>
    </row>
    <row spans="1:3" r="366">
      <c t="s" s="4" r="A366">
        <v>1090</v>
      </c>
      <c t="n" s="6" r="B366">
        <v>-446719</v>
      </c>
      <c t="n" s="6" r="C366">
        <v>-467772</v>
      </c>
    </row>
    <row spans="1:3" r="367">
      <c t="s" s="4" r="A367">
        <v>1091</v>
      </c>
      <c t="n" s="6" r="B367">
        <v>-283654</v>
      </c>
      <c t="n" s="6" r="C367">
        <v>26045</v>
      </c>
    </row>
    <row spans="1:3" r="368">
      <c t="s" s="4" r="A368">
        <v>1092</v>
      </c>
      <c t="n" s="6" r="B368">
        <v>655319</v>
      </c>
      <c t="n" s="6" r="C368">
        <v>921598</v>
      </c>
    </row>
    <row spans="1:3" r="369">
      <c t="s" s="4" r="A369">
        <v>1093</v>
      </c>
      <c t="n" s="6" r="B369">
        <v>371665</v>
      </c>
      <c t="n" s="6" r="C369">
        <v>947643</v>
      </c>
    </row>
    <row spans="1:3" r="370">
      <c t="s" s="4" r="A370">
        <v>528</v>
      </c>
    </row>
    <row spans="1:3" r="371">
      <c t="s" s="3" r="A371">
        <v>1079</v>
      </c>
    </row>
    <row spans="1:3" r="372">
      <c t="s" s="4" r="A372">
        <v>962</v>
      </c>
      <c t="n" s="6" r="B372">
        <v>-254587</v>
      </c>
      <c t="n" s="6" r="C372">
        <v>-25632</v>
      </c>
    </row>
    <row spans="1:3" r="373">
      <c t="s" s="4" r="A373">
        <v>963</v>
      </c>
      <c t="n" s="6" r="B373">
        <v>-78536</v>
      </c>
      <c t="n" s="6" r="C373">
        <v>139126</v>
      </c>
    </row>
    <row spans="1:3" r="374">
      <c t="s" s="3" r="A374">
        <v>1083</v>
      </c>
    </row>
    <row spans="1:3" r="375">
      <c t="s" s="4" r="A375">
        <v>1094</v>
      </c>
      <c t="n" s="6" r="B375">
        <v>1569369</v>
      </c>
      <c t="n" s="6" r="C375">
        <v>1293839</v>
      </c>
    </row>
    <row spans="1:3" r="376">
      <c t="s" s="4" r="A376">
        <v>1095</v>
      </c>
      <c t="n" s="6" r="B376">
        <v>-1129741</v>
      </c>
      <c t="n" s="6" r="C376">
        <v>-1004975</v>
      </c>
    </row>
    <row spans="1:3" r="377">
      <c t="s" s="4" r="A377">
        <v>570</v>
      </c>
    </row>
    <row spans="1:3" r="378">
      <c t="s" s="3" r="A378">
        <v>1079</v>
      </c>
    </row>
    <row spans="1:3" r="379">
      <c t="s" s="4" r="A379">
        <v>962</v>
      </c>
      <c t="s" s="4" r="B379">
        <v>31</v>
      </c>
      <c t="s" s="4" r="C379">
        <v>31</v>
      </c>
    </row>
    <row spans="1:3" r="380">
      <c t="s" s="4" r="A380">
        <v>963</v>
      </c>
      <c t="n" s="7" r="B380">
        <v>672035</v>
      </c>
      <c t="n" s="7" r="C380">
        <v>-2687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s="1" r="A1">
        <v>1100</v>
      </c>
      <c t="s" s="2" r="B1">
        <v>1</v>
      </c>
    </row>
    <row spans="1:2" r="2">
      <c t="s" s="2" r="B2">
        <v>24</v>
      </c>
    </row>
    <row spans="1:2" r="3">
      <c t="s" s="4" r="A3">
        <v>1101</v>
      </c>
    </row>
    <row spans="1:2" r="4">
      <c t="s" s="4" r="A4">
        <v>1100</v>
      </c>
      <c t="s" s="4" r="B4">
        <v>1102</v>
      </c>
    </row>
    <row spans="1:2" r="5">
      <c t="s" s="4" r="A5">
        <v>1103</v>
      </c>
    </row>
    <row spans="1:2" r="6">
      <c t="s" s="4" r="A6">
        <v>1100</v>
      </c>
      <c t="s" s="4" r="B6">
        <v>1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s="1" r="A1">
        <v>1105</v>
      </c>
      <c t="s" s="2" r="B1">
        <v>1</v>
      </c>
    </row>
    <row spans="1:2" r="2">
      <c t="s" s="2" r="B2">
        <v>24</v>
      </c>
    </row>
    <row spans="1:2" r="3">
      <c t="s" s="4" r="A3">
        <v>1101</v>
      </c>
    </row>
    <row spans="1:2" r="4">
      <c t="s" s="4" r="A4">
        <v>1105</v>
      </c>
      <c t="s" s="4" r="B4">
        <v>1106</v>
      </c>
    </row>
    <row spans="1:2" r="5">
      <c t="s" s="4" r="A5">
        <v>1103</v>
      </c>
    </row>
    <row spans="1:2" r="6">
      <c t="s" s="4" r="A6">
        <v>1105</v>
      </c>
      <c t="s" s="4" r="B6">
        <v>1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Statements of Financial Conditi</vt:lpstr>
      <vt:lpstr>Consolidated Schedules of Inves</vt:lpstr>
      <vt:lpstr>Consolidated Schedules of Inve4</vt:lpstr>
      <vt:lpstr>Statements of Operations (Unaud</vt:lpstr>
      <vt:lpstr>Statements of Changes in Owners</vt:lpstr>
      <vt:lpstr>Statements of Cash Flows (Unaud</vt:lpstr>
      <vt:lpstr>Organization and Purpose</vt:lpstr>
      <vt:lpstr>Significant Accounting Policies</vt:lpstr>
      <vt:lpstr>Fair Value Measurements</vt:lpstr>
      <vt:lpstr>Swaps</vt:lpstr>
      <vt:lpstr>Investments in Unconsolidated T</vt:lpstr>
      <vt:lpstr>Transactions with Affiliates</vt:lpstr>
      <vt:lpstr>Financial Highlights</vt:lpstr>
      <vt:lpstr>Derivative Instruments and Hedg</vt:lpstr>
      <vt:lpstr>Trading Activities and Related </vt:lpstr>
      <vt:lpstr>Indemnifications and Guarantees</vt:lpstr>
      <vt:lpstr>Subsequent Events</vt:lpstr>
      <vt:lpstr>Significant Accounting Polici19</vt:lpstr>
      <vt:lpstr>Fair Value Measurements (Tables</vt:lpstr>
      <vt:lpstr>Swaps (Tables)</vt:lpstr>
      <vt:lpstr>Investments in Unconsolidated22</vt:lpstr>
      <vt:lpstr>Transactions with Affiliates (T</vt:lpstr>
      <vt:lpstr>Financial Highlights (Tables)</vt:lpstr>
      <vt:lpstr>Derivative Instruments and He25</vt:lpstr>
      <vt:lpstr>Organization and Purpose (Detai</vt:lpstr>
      <vt:lpstr>Significant Accounting Polici27</vt:lpstr>
      <vt:lpstr>Fair Value Measurements (Detail</vt:lpstr>
      <vt:lpstr>Fair Value Measurements (Deta29</vt:lpstr>
      <vt:lpstr>Fair Value Measurements (Deta30</vt:lpstr>
      <vt:lpstr>Swaps (Detail)</vt:lpstr>
      <vt:lpstr>Swaps (Details Narrative)</vt:lpstr>
      <vt:lpstr>Investments in Unconsolidated33</vt:lpstr>
      <vt:lpstr>Investments in Unconsolidated34</vt:lpstr>
      <vt:lpstr>Investments in Unconsolidated35</vt:lpstr>
      <vt:lpstr>Investments in Unconsolidated36</vt:lpstr>
      <vt:lpstr>Transactions with Affiliates (D</vt:lpstr>
      <vt:lpstr>Transactions with Affiliates 38</vt:lpstr>
      <vt:lpstr>Transactions with Affiliates 39</vt:lpstr>
      <vt:lpstr>Financial Highlights (Details)</vt:lpstr>
      <vt:lpstr>Derivative Instruments and He41</vt:lpstr>
      <vt:lpstr>Derivative Instruments and He42</vt:lpstr>
      <vt:lpstr>Derivative Instruments and He43</vt:lpstr>
      <vt:lpstr>Derivative Instruments and He44</vt:lpstr>
      <vt:lpstr>Trading Activities and Relate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7:31:15Z</dcterms:created>
  <dcterms:modified xmlns:dcterms="http://purl.org/dc/terms/" xmlns:xsi="http://www.w3.org/2001/XMLSchema-instance" xsi:type="dcterms:W3CDTF">2016-08-22T17:31:15Z</dcterms:modified>
  <dc:title xmlns:dc="http://purl.org/dc/elements/1.1/">Untitled</dc:title>
  <dc:description xmlns:dc="http://purl.org/dc/elements/1.1/"/>
  <dc:subject xmlns:dc="http://purl.org/dc/elements/1.1/"/>
  <cp:keywords/>
  <cp:category/>
</cp:coreProperties>
</file>